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igni" sheetId="11" state="visible" r:id="rId11"/>
    <sheet xmlns:r="http://schemas.openxmlformats.org/officeDocument/2006/relationships" name="Acquisitions, Divestitures, Equ"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Tax Matters" sheetId="15" state="visible" r:id="rId15"/>
    <sheet xmlns:r="http://schemas.openxmlformats.org/officeDocument/2006/relationships" name="Accumulated Other Comprehensive" sheetId="16" state="visible" r:id="rId16"/>
    <sheet xmlns:r="http://schemas.openxmlformats.org/officeDocument/2006/relationships" name="Financial Instruments" sheetId="17" state="visible" r:id="rId17"/>
    <sheet xmlns:r="http://schemas.openxmlformats.org/officeDocument/2006/relationships" name="Other Financial Information" sheetId="18" state="visible" r:id="rId18"/>
    <sheet xmlns:r="http://schemas.openxmlformats.org/officeDocument/2006/relationships" name="Property, Plant and Equipment (" sheetId="19" state="visible" r:id="rId19"/>
    <sheet xmlns:r="http://schemas.openxmlformats.org/officeDocument/2006/relationships" name="Identifiable Intangible Assets " sheetId="20" state="visible" r:id="rId20"/>
    <sheet xmlns:r="http://schemas.openxmlformats.org/officeDocument/2006/relationships" name="Pension and Postretirement Bene" sheetId="21" state="visible" r:id="rId21"/>
    <sheet xmlns:r="http://schemas.openxmlformats.org/officeDocument/2006/relationships" name="Equity" sheetId="22" state="visible" r:id="rId22"/>
    <sheet xmlns:r="http://schemas.openxmlformats.org/officeDocument/2006/relationships" name="Share-Based Payments" sheetId="23" state="visible" r:id="rId23"/>
    <sheet xmlns:r="http://schemas.openxmlformats.org/officeDocument/2006/relationships" name="Earnings Per Common Share Attri" sheetId="24" state="visible" r:id="rId24"/>
    <sheet xmlns:r="http://schemas.openxmlformats.org/officeDocument/2006/relationships" name="Leases" sheetId="25" state="visible" r:id="rId25"/>
    <sheet xmlns:r="http://schemas.openxmlformats.org/officeDocument/2006/relationships" name="Contingencies and Certain Commi" sheetId="26" state="visible" r:id="rId26"/>
    <sheet xmlns:r="http://schemas.openxmlformats.org/officeDocument/2006/relationships" name="Segment, Geographic and Other R"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quisitions, Divestitures, E_2" sheetId="30" state="visible" r:id="rId30"/>
    <sheet xmlns:r="http://schemas.openxmlformats.org/officeDocument/2006/relationships" name="Restructuring Charges and Oth_2" sheetId="31" state="visible" r:id="rId31"/>
    <sheet xmlns:r="http://schemas.openxmlformats.org/officeDocument/2006/relationships" name="Other (Income)_Deductions - N_2" sheetId="32" state="visible" r:id="rId32"/>
    <sheet xmlns:r="http://schemas.openxmlformats.org/officeDocument/2006/relationships" name="Tax Matters (Tables)" sheetId="33" state="visible" r:id="rId33"/>
    <sheet xmlns:r="http://schemas.openxmlformats.org/officeDocument/2006/relationships" name="Accumulated Other Comprehensi_2" sheetId="34" state="visible" r:id="rId34"/>
    <sheet xmlns:r="http://schemas.openxmlformats.org/officeDocument/2006/relationships" name="Financial Instruments (Tables)" sheetId="35" state="visible" r:id="rId35"/>
    <sheet xmlns:r="http://schemas.openxmlformats.org/officeDocument/2006/relationships" name="Other Financial Information (Ta" sheetId="36" state="visible" r:id="rId36"/>
    <sheet xmlns:r="http://schemas.openxmlformats.org/officeDocument/2006/relationships" name="Property, Plant and Equipment_2" sheetId="37" state="visible" r:id="rId37"/>
    <sheet xmlns:r="http://schemas.openxmlformats.org/officeDocument/2006/relationships" name="Identifiable Intangible Asset_2" sheetId="38" state="visible" r:id="rId38"/>
    <sheet xmlns:r="http://schemas.openxmlformats.org/officeDocument/2006/relationships" name="Pension and Postretirement Be_2" sheetId="39" state="visible" r:id="rId39"/>
    <sheet xmlns:r="http://schemas.openxmlformats.org/officeDocument/2006/relationships" name="Equity (Tables)" sheetId="40" state="visible" r:id="rId40"/>
    <sheet xmlns:r="http://schemas.openxmlformats.org/officeDocument/2006/relationships" name="Share-Based Payments (Tables)" sheetId="41" state="visible" r:id="rId41"/>
    <sheet xmlns:r="http://schemas.openxmlformats.org/officeDocument/2006/relationships" name="Earnings Per Common Share Att_2" sheetId="42" state="visible" r:id="rId42"/>
    <sheet xmlns:r="http://schemas.openxmlformats.org/officeDocument/2006/relationships" name="Leases (Tables)" sheetId="43" state="visible" r:id="rId43"/>
    <sheet xmlns:r="http://schemas.openxmlformats.org/officeDocument/2006/relationships" name="Segment, Geographic and Other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Acquisitions, Divestitures, E_3" sheetId="48" state="visible" r:id="rId48"/>
    <sheet xmlns:r="http://schemas.openxmlformats.org/officeDocument/2006/relationships" name="Acquisitions, Divestitures, E_4" sheetId="49" state="visible" r:id="rId49"/>
    <sheet xmlns:r="http://schemas.openxmlformats.org/officeDocument/2006/relationships" name="Acquisitions, Divestitures, E_5" sheetId="50" state="visible" r:id="rId50"/>
    <sheet xmlns:r="http://schemas.openxmlformats.org/officeDocument/2006/relationships" name="Acquisitions, Divestitures, E_6" sheetId="51" state="visible" r:id="rId51"/>
    <sheet xmlns:r="http://schemas.openxmlformats.org/officeDocument/2006/relationships" name="Acquisitions, Divestitures, E_7" sheetId="52" state="visible" r:id="rId52"/>
    <sheet xmlns:r="http://schemas.openxmlformats.org/officeDocument/2006/relationships" name="Acquisitions, Divestitures, E_8" sheetId="53" state="visible" r:id="rId53"/>
    <sheet xmlns:r="http://schemas.openxmlformats.org/officeDocument/2006/relationships" name="Acquisitions, Divestitures, E_9" sheetId="54" state="visible" r:id="rId54"/>
    <sheet xmlns:r="http://schemas.openxmlformats.org/officeDocument/2006/relationships" name="Acquisitions, Divestitures, _10" sheetId="55" state="visible" r:id="rId55"/>
    <sheet xmlns:r="http://schemas.openxmlformats.org/officeDocument/2006/relationships" name="Restructuring Charges and Oth_3" sheetId="56" state="visible" r:id="rId56"/>
    <sheet xmlns:r="http://schemas.openxmlformats.org/officeDocument/2006/relationships" name="Restructuring Charges and Oth_4" sheetId="57" state="visible" r:id="rId57"/>
    <sheet xmlns:r="http://schemas.openxmlformats.org/officeDocument/2006/relationships" name="Restructuring Charges and Oth_5" sheetId="58" state="visible" r:id="rId58"/>
    <sheet xmlns:r="http://schemas.openxmlformats.org/officeDocument/2006/relationships" name="Restructuring Charges and Oth_6" sheetId="59" state="visible" r:id="rId59"/>
    <sheet xmlns:r="http://schemas.openxmlformats.org/officeDocument/2006/relationships" name="Restructuring Charges and Oth_7" sheetId="60" state="visible" r:id="rId60"/>
    <sheet xmlns:r="http://schemas.openxmlformats.org/officeDocument/2006/relationships" name="Other (Income)_Deductions - N_3" sheetId="61" state="visible" r:id="rId61"/>
    <sheet xmlns:r="http://schemas.openxmlformats.org/officeDocument/2006/relationships" name="Other (Income)_Deductions - N_4" sheetId="62" state="visible" r:id="rId62"/>
    <sheet xmlns:r="http://schemas.openxmlformats.org/officeDocument/2006/relationships" name="Tax Matters - Income from Conti" sheetId="63" state="visible" r:id="rId63"/>
    <sheet xmlns:r="http://schemas.openxmlformats.org/officeDocument/2006/relationships" name="Tax Matters - Provision for Tax" sheetId="64" state="visible" r:id="rId64"/>
    <sheet xmlns:r="http://schemas.openxmlformats.org/officeDocument/2006/relationships" name="Tax Matters - Narrative (Detail" sheetId="65" state="visible" r:id="rId65"/>
    <sheet xmlns:r="http://schemas.openxmlformats.org/officeDocument/2006/relationships" name="Tax Matters - Tax Rate Reconcil" sheetId="66" state="visible" r:id="rId66"/>
    <sheet xmlns:r="http://schemas.openxmlformats.org/officeDocument/2006/relationships" name="Tax Matters - Deferred Taxes (D" sheetId="67" state="visible" r:id="rId67"/>
    <sheet xmlns:r="http://schemas.openxmlformats.org/officeDocument/2006/relationships" name="Tax Matters - Deferred Taxes - " sheetId="68" state="visible" r:id="rId68"/>
    <sheet xmlns:r="http://schemas.openxmlformats.org/officeDocument/2006/relationships" name="Tax Matters - Reconciliation of" sheetId="69" state="visible" r:id="rId69"/>
    <sheet xmlns:r="http://schemas.openxmlformats.org/officeDocument/2006/relationships" name="Tax Matters - Reconciliation _2" sheetId="70" state="visible" r:id="rId70"/>
    <sheet xmlns:r="http://schemas.openxmlformats.org/officeDocument/2006/relationships" name="Tax Matters - Taxes on Items of" sheetId="71" state="visible" r:id="rId71"/>
    <sheet xmlns:r="http://schemas.openxmlformats.org/officeDocument/2006/relationships" name="Accumulated Other Comprehensi_3" sheetId="72" state="visible" r:id="rId72"/>
    <sheet xmlns:r="http://schemas.openxmlformats.org/officeDocument/2006/relationships" name="Financial Instruments - Financi" sheetId="73" state="visible" r:id="rId73"/>
    <sheet xmlns:r="http://schemas.openxmlformats.org/officeDocument/2006/relationships" name="Financial Instruments - Finan_2" sheetId="74" state="visible" r:id="rId74"/>
    <sheet xmlns:r="http://schemas.openxmlformats.org/officeDocument/2006/relationships" name="Financial Instruments - Assets " sheetId="75" state="visible" r:id="rId75"/>
    <sheet xmlns:r="http://schemas.openxmlformats.org/officeDocument/2006/relationships" name="Financial Instruments - Investm" sheetId="76" state="visible" r:id="rId76"/>
    <sheet xmlns:r="http://schemas.openxmlformats.org/officeDocument/2006/relationships" name="Financial Instruments - Inves_2" sheetId="77" state="visible" r:id="rId77"/>
    <sheet xmlns:r="http://schemas.openxmlformats.org/officeDocument/2006/relationships" name="Financial Instruments - Inves_3" sheetId="78" state="visible" r:id="rId78"/>
    <sheet xmlns:r="http://schemas.openxmlformats.org/officeDocument/2006/relationships" name="Financial Instruments - Inves_4" sheetId="79" state="visible" r:id="rId79"/>
    <sheet xmlns:r="http://schemas.openxmlformats.org/officeDocument/2006/relationships" name="Financial Instruments - Short-T" sheetId="80" state="visible" r:id="rId80"/>
    <sheet xmlns:r="http://schemas.openxmlformats.org/officeDocument/2006/relationships" name="Financial Instruments - Long-Te" sheetId="81" state="visible" r:id="rId81"/>
    <sheet xmlns:r="http://schemas.openxmlformats.org/officeDocument/2006/relationships" name="Financial Instruments - Long-_2" sheetId="82" state="visible" r:id="rId82"/>
    <sheet xmlns:r="http://schemas.openxmlformats.org/officeDocument/2006/relationships" name="Financial Instruments - Long-_3" sheetId="83" state="visible" r:id="rId83"/>
    <sheet xmlns:r="http://schemas.openxmlformats.org/officeDocument/2006/relationships" name="Financial Instruments - Derivat" sheetId="84" state="visible" r:id="rId84"/>
    <sheet xmlns:r="http://schemas.openxmlformats.org/officeDocument/2006/relationships" name="Financial Instruments - Fair Va" sheetId="85" state="visible" r:id="rId85"/>
    <sheet xmlns:r="http://schemas.openxmlformats.org/officeDocument/2006/relationships" name="Financial Instruments - Deriv_2" sheetId="86" state="visible" r:id="rId86"/>
    <sheet xmlns:r="http://schemas.openxmlformats.org/officeDocument/2006/relationships" name="Financial Instruments - Deriv_3" sheetId="87" state="visible" r:id="rId87"/>
    <sheet xmlns:r="http://schemas.openxmlformats.org/officeDocument/2006/relationships" name="Financial Instruments - Cumulat" sheetId="88" state="visible" r:id="rId88"/>
    <sheet xmlns:r="http://schemas.openxmlformats.org/officeDocument/2006/relationships" name="Financial Instruments - Credit " sheetId="89" state="visible" r:id="rId89"/>
    <sheet xmlns:r="http://schemas.openxmlformats.org/officeDocument/2006/relationships" name="Other Financial Information - I" sheetId="90" state="visible" r:id="rId90"/>
    <sheet xmlns:r="http://schemas.openxmlformats.org/officeDocument/2006/relationships" name="Other Financial Information - O" sheetId="91" state="visible" r:id="rId91"/>
    <sheet xmlns:r="http://schemas.openxmlformats.org/officeDocument/2006/relationships" name="Property, Plant and Equipment_3" sheetId="92" state="visible" r:id="rId92"/>
    <sheet xmlns:r="http://schemas.openxmlformats.org/officeDocument/2006/relationships" name="Property, Plant, and Equipment " sheetId="93" state="visible" r:id="rId93"/>
    <sheet xmlns:r="http://schemas.openxmlformats.org/officeDocument/2006/relationships" name="Identifiable Intangible Asset_3" sheetId="94" state="visible" r:id="rId94"/>
    <sheet xmlns:r="http://schemas.openxmlformats.org/officeDocument/2006/relationships" name="Identifiable Intangible Asset_4" sheetId="95" state="visible" r:id="rId95"/>
    <sheet xmlns:r="http://schemas.openxmlformats.org/officeDocument/2006/relationships" name="Identifiable Intangible Asset_5" sheetId="96" state="visible" r:id="rId96"/>
    <sheet xmlns:r="http://schemas.openxmlformats.org/officeDocument/2006/relationships" name="Identifiable Intangible Asset_6" sheetId="97" state="visible" r:id="rId97"/>
    <sheet xmlns:r="http://schemas.openxmlformats.org/officeDocument/2006/relationships" name="Pension and Postretirement Be_3" sheetId="98" state="visible" r:id="rId98"/>
    <sheet xmlns:r="http://schemas.openxmlformats.org/officeDocument/2006/relationships" name="Pension and Postretirement Be_4" sheetId="99" state="visible" r:id="rId99"/>
    <sheet xmlns:r="http://schemas.openxmlformats.org/officeDocument/2006/relationships" name="Pension and Postretirement Be_5" sheetId="100" state="visible" r:id="rId100"/>
    <sheet xmlns:r="http://schemas.openxmlformats.org/officeDocument/2006/relationships" name="Pension and Postretirement Be_6" sheetId="101" state="visible" r:id="rId101"/>
    <sheet xmlns:r="http://schemas.openxmlformats.org/officeDocument/2006/relationships" name="Pension and Postretirement Be_7" sheetId="102" state="visible" r:id="rId102"/>
    <sheet xmlns:r="http://schemas.openxmlformats.org/officeDocument/2006/relationships" name="Pension and Postretirement Be_8" sheetId="103" state="visible" r:id="rId103"/>
    <sheet xmlns:r="http://schemas.openxmlformats.org/officeDocument/2006/relationships" name="Pension and Postretirement Be_9" sheetId="104" state="visible" r:id="rId104"/>
    <sheet xmlns:r="http://schemas.openxmlformats.org/officeDocument/2006/relationships" name="Pension and Postretirement B_10" sheetId="105" state="visible" r:id="rId105"/>
    <sheet xmlns:r="http://schemas.openxmlformats.org/officeDocument/2006/relationships" name="Equity - Narrative (Details)" sheetId="106" state="visible" r:id="rId106"/>
    <sheet xmlns:r="http://schemas.openxmlformats.org/officeDocument/2006/relationships" name="Equity - Summary of Common Stoc" sheetId="107" state="visible" r:id="rId107"/>
    <sheet xmlns:r="http://schemas.openxmlformats.org/officeDocument/2006/relationships" name="Share-Based Payments - Narrativ" sheetId="108" state="visible" r:id="rId108"/>
    <sheet xmlns:r="http://schemas.openxmlformats.org/officeDocument/2006/relationships" name="Share-Based Payments - Schedule" sheetId="109" state="visible" r:id="rId109"/>
    <sheet xmlns:r="http://schemas.openxmlformats.org/officeDocument/2006/relationships" name="Share-Based Payments - Summary " sheetId="110" state="visible" r:id="rId110"/>
    <sheet xmlns:r="http://schemas.openxmlformats.org/officeDocument/2006/relationships" name="Share-Based Payments - Schedu_2" sheetId="111" state="visible" r:id="rId111"/>
    <sheet xmlns:r="http://schemas.openxmlformats.org/officeDocument/2006/relationships" name="Share-Based Payments - Schedu_3" sheetId="112" state="visible" r:id="rId112"/>
    <sheet xmlns:r="http://schemas.openxmlformats.org/officeDocument/2006/relationships" name="Share-Based Payments - Summar_2" sheetId="113" state="visible" r:id="rId113"/>
    <sheet xmlns:r="http://schemas.openxmlformats.org/officeDocument/2006/relationships" name="Share-Based Payments - Schedu_4" sheetId="114" state="visible" r:id="rId114"/>
    <sheet xmlns:r="http://schemas.openxmlformats.org/officeDocument/2006/relationships" name="Earnings Per Common Share Att_3" sheetId="115" state="visible" r:id="rId115"/>
    <sheet xmlns:r="http://schemas.openxmlformats.org/officeDocument/2006/relationships" name="Leases - Narrative (Details)" sheetId="116" state="visible" r:id="rId116"/>
    <sheet xmlns:r="http://schemas.openxmlformats.org/officeDocument/2006/relationships" name="Leases - Schedule of Lease Asse" sheetId="117" state="visible" r:id="rId117"/>
    <sheet xmlns:r="http://schemas.openxmlformats.org/officeDocument/2006/relationships" name="Leases - Schedule of Lease Cost" sheetId="118" state="visible" r:id="rId118"/>
    <sheet xmlns:r="http://schemas.openxmlformats.org/officeDocument/2006/relationships" name="Leases - Schedule of Future Min" sheetId="119" state="visible" r:id="rId119"/>
    <sheet xmlns:r="http://schemas.openxmlformats.org/officeDocument/2006/relationships" name="Contingencies and Certain Com_2" sheetId="120" state="visible" r:id="rId120"/>
    <sheet xmlns:r="http://schemas.openxmlformats.org/officeDocument/2006/relationships" name="Contingencies and Certain Com_3" sheetId="121" state="visible" r:id="rId121"/>
    <sheet xmlns:r="http://schemas.openxmlformats.org/officeDocument/2006/relationships" name="Contingencies and Certain Com_4" sheetId="122" state="visible" r:id="rId122"/>
    <sheet xmlns:r="http://schemas.openxmlformats.org/officeDocument/2006/relationships" name="Segment, Geographic and Other_3" sheetId="123" state="visible" r:id="rId123"/>
    <sheet xmlns:r="http://schemas.openxmlformats.org/officeDocument/2006/relationships" name="Segment, Geographic and Other_4" sheetId="124" state="visible" r:id="rId124"/>
    <sheet xmlns:r="http://schemas.openxmlformats.org/officeDocument/2006/relationships" name="Segment, Geographic and Other_5" sheetId="125" state="visible" r:id="rId125"/>
    <sheet xmlns:r="http://schemas.openxmlformats.org/officeDocument/2006/relationships" name="Segment, Geographic and Other_6" sheetId="126" state="visible" r:id="rId126"/>
    <sheet xmlns:r="http://schemas.openxmlformats.org/officeDocument/2006/relationships" name="Segment, Geographic and Other_7"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000_);(#,##0.000000)"/>
    <numFmt numFmtId="168" formatCode="#,##0.000_);(#,##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l. 04,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619</t>
        </is>
      </c>
    </row>
    <row r="10">
      <c r="A10" s="4" t="inlineStr">
        <is>
          <t>Entity Registrant Name</t>
        </is>
      </c>
      <c r="B10" s="4" t="inlineStr">
        <is>
          <t>PFIZER INC</t>
        </is>
      </c>
    </row>
    <row r="11">
      <c r="A11" s="4" t="inlineStr">
        <is>
          <t>Entity Incorporation, State or Country Code</t>
        </is>
      </c>
      <c r="B11" s="4" t="inlineStr">
        <is>
          <t>DE</t>
        </is>
      </c>
    </row>
    <row r="12">
      <c r="A12" s="4" t="inlineStr">
        <is>
          <t>Entity Tax Identification Number</t>
        </is>
      </c>
      <c r="B12" s="4" t="inlineStr">
        <is>
          <t>13-5315170</t>
        </is>
      </c>
    </row>
    <row r="13">
      <c r="A13" s="4" t="inlineStr">
        <is>
          <t>Entity Address, Address Line One</t>
        </is>
      </c>
      <c r="B13" s="4" t="inlineStr">
        <is>
          <t>235 East 42nd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733-2323</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23</v>
      </c>
    </row>
    <row r="29">
      <c r="A29" s="4" t="inlineStr">
        <is>
          <t>Entity Common Stock, Shares Outstanding</t>
        </is>
      </c>
      <c r="C29" s="6" t="n">
        <v>5623346471</v>
      </c>
    </row>
    <row r="30">
      <c r="A30" s="4" t="inlineStr">
        <is>
          <t>Entity Central Index Key</t>
        </is>
      </c>
      <c r="B30" s="4" t="inlineStr">
        <is>
          <t>0000078003</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DOCUMENTS INCORPORATED BY REFERENCE Portions of the Proxy Statement for the 2022 Annual Meeting of Shareholders Part III</t>
        </is>
      </c>
    </row>
    <row r="35">
      <c r="A35" s="4" t="inlineStr">
        <is>
          <t>Common Stock [Member]</t>
        </is>
      </c>
    </row>
    <row r="36">
      <c r="A36" s="3" t="inlineStr">
        <is>
          <t>Entity Information [Line Items]</t>
        </is>
      </c>
    </row>
    <row r="37">
      <c r="A37" s="4" t="inlineStr">
        <is>
          <t>Title of 12(b) Security</t>
        </is>
      </c>
      <c r="B37" s="4" t="inlineStr">
        <is>
          <t>Common Stock, $.05 par value</t>
        </is>
      </c>
    </row>
    <row r="38">
      <c r="A38" s="4" t="inlineStr">
        <is>
          <t>Trading Symbol</t>
        </is>
      </c>
      <c r="B38" s="4" t="inlineStr">
        <is>
          <t>PFE</t>
        </is>
      </c>
    </row>
    <row r="39">
      <c r="A39" s="4" t="inlineStr">
        <is>
          <t>Security Exchange Name</t>
        </is>
      </c>
      <c r="B39" s="4" t="inlineStr">
        <is>
          <t>NYSE</t>
        </is>
      </c>
    </row>
    <row r="40">
      <c r="A40" s="4" t="inlineStr">
        <is>
          <t>Notes Due 2022, 0.250% [Member]</t>
        </is>
      </c>
    </row>
    <row r="41">
      <c r="A41" s="3" t="inlineStr">
        <is>
          <t>Entity Information [Line Items]</t>
        </is>
      </c>
    </row>
    <row r="42">
      <c r="A42" s="4" t="inlineStr">
        <is>
          <t>Title of 12(b) Security</t>
        </is>
      </c>
      <c r="B42" s="4" t="inlineStr">
        <is>
          <t>0.250% Notes due 2022</t>
        </is>
      </c>
    </row>
    <row r="43">
      <c r="A43" s="4" t="inlineStr">
        <is>
          <t>Trading Symbol</t>
        </is>
      </c>
      <c r="B43" s="4" t="inlineStr">
        <is>
          <t>PFE22</t>
        </is>
      </c>
    </row>
    <row r="44">
      <c r="A44" s="4" t="inlineStr">
        <is>
          <t>Security Exchange Name</t>
        </is>
      </c>
      <c r="B44" s="4" t="inlineStr">
        <is>
          <t>NYSE</t>
        </is>
      </c>
    </row>
    <row r="45">
      <c r="A45" s="4" t="inlineStr">
        <is>
          <t>Notes Due 2027, 1.000% [Member]</t>
        </is>
      </c>
    </row>
    <row r="46">
      <c r="A46" s="3" t="inlineStr">
        <is>
          <t>Entity Information [Line Items]</t>
        </is>
      </c>
    </row>
    <row r="47">
      <c r="A47" s="4" t="inlineStr">
        <is>
          <t>Title of 12(b) Security</t>
        </is>
      </c>
      <c r="B47" s="4" t="inlineStr">
        <is>
          <t>1.000% Notes due 2027</t>
        </is>
      </c>
    </row>
    <row r="48">
      <c r="A48" s="4" t="inlineStr">
        <is>
          <t>Trading Symbol</t>
        </is>
      </c>
      <c r="B48" s="4" t="inlineStr">
        <is>
          <t>PFE27</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nsolidated Statements of Cash Flows (Parenthetical) $ in Millions</t>
        </is>
      </c>
      <c r="B1" s="2" t="inlineStr">
        <is>
          <t>12 Months Ended</t>
        </is>
      </c>
    </row>
    <row r="2">
      <c r="B2" s="2" t="inlineStr">
        <is>
          <t>Dec. 31, 2019USD ($)</t>
        </is>
      </c>
    </row>
    <row r="3">
      <c r="A3" s="4" t="inlineStr">
        <is>
          <t>Gain on completion of Consumer Healthcare JV transaction, net of cash conveyed</t>
        </is>
      </c>
      <c r="B3" s="5" t="n">
        <v>8254</v>
      </c>
      <c r="C3" s="4" t="inlineStr">
        <is>
          <t>[1]</t>
        </is>
      </c>
    </row>
    <row r="4">
      <c r="A4" s="4" t="inlineStr">
        <is>
          <t>Consumer Healthcare JV [Member]</t>
        </is>
      </c>
    </row>
    <row r="5">
      <c r="A5" s="4" t="inlineStr">
        <is>
          <t>Equity method investment, ownership percentage</t>
        </is>
      </c>
      <c r="B5" s="4" t="inlineStr">
        <is>
          <t>32.00%</t>
        </is>
      </c>
    </row>
    <row r="6">
      <c r="A6" s="4" t="inlineStr">
        <is>
          <t>Gain on completion of Consumer Healthcare JV transaction, net of cash conveyed</t>
        </is>
      </c>
      <c r="B6" s="5" t="n">
        <v>8300</v>
      </c>
    </row>
    <row r="7">
      <c r="A7" s="4" t="inlineStr">
        <is>
          <t>Equity method investments</t>
        </is>
      </c>
      <c r="B7" s="6" t="n">
        <v>15700</v>
      </c>
    </row>
    <row r="8">
      <c r="A8" s="4" t="inlineStr">
        <is>
          <t>Deconsolidation net assets contributed</t>
        </is>
      </c>
      <c r="B8" s="6" t="n">
        <v>7600</v>
      </c>
    </row>
    <row r="9">
      <c r="A9" s="4" t="inlineStr">
        <is>
          <t>Deconsolidation, cash conveyed</t>
        </is>
      </c>
      <c r="B9" s="5" t="n">
        <v>146</v>
      </c>
    </row>
    <row r="10"/>
    <row r="11">
      <c r="A11" s="4" t="inlineStr">
        <is>
          <t>[1]</t>
        </is>
      </c>
      <c r="B11" s="4" t="inlineStr">
        <is>
          <t>The $8.3 billion Gain on completion of Consumer Healthcare JV transaction, net of cash conveyed reflects the receipt of a 32% equity-method investment in the new company initially valued at $15.7 billion in exchange for net assets contributed of $7.6 billion and is presented in operating activities net of $146 million cash conveyed that is reflected in Other investing activities, net . See Note 2C.</t>
        </is>
      </c>
    </row>
  </sheetData>
  <mergeCells count="5">
    <mergeCell ref="A1:A2"/>
    <mergeCell ref="B1:C1"/>
    <mergeCell ref="B2:C2"/>
    <mergeCell ref="A10:C10"/>
    <mergeCell ref="B11:C1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nd Defined Contribution Plans - Healthcare Cost Trend Rate Assumptions (Details) - Postretirement Benefits Plan [Member]</t>
        </is>
      </c>
      <c r="B1" s="2" t="inlineStr">
        <is>
          <t>Dec. 31, 2021</t>
        </is>
      </c>
      <c r="C1" s="2" t="inlineStr">
        <is>
          <t>Dec. 31, 2020</t>
        </is>
      </c>
    </row>
    <row r="2">
      <c r="A2" s="3" t="inlineStr">
        <is>
          <t>Defined Benefit Plan Disclosure [Line Items]</t>
        </is>
      </c>
    </row>
    <row r="3">
      <c r="A3" s="4" t="inlineStr">
        <is>
          <t>Healthcare cost trend rate assumed for next year</t>
        </is>
      </c>
      <c r="B3" s="4" t="inlineStr">
        <is>
          <t>6.00%</t>
        </is>
      </c>
      <c r="C3" s="4" t="inlineStr">
        <is>
          <t>5.60%</t>
        </is>
      </c>
    </row>
    <row r="4">
      <c r="A4" s="4" t="inlineStr">
        <is>
          <t>Rate to which the cost trend rate is assumed to decline</t>
        </is>
      </c>
      <c r="B4" s="4" t="inlineStr">
        <is>
          <t>4.00%</t>
        </is>
      </c>
      <c r="C4" s="4" t="inlineStr">
        <is>
          <t>4.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Benefit Plans and Defined Contribution Plans - Obligations and Funded Status (Details) - USD ($) $ in Millions</t>
        </is>
      </c>
      <c r="C1" s="2" t="inlineStr">
        <is>
          <t>12 Months Ended</t>
        </is>
      </c>
    </row>
    <row r="2">
      <c r="C2" s="2" t="inlineStr">
        <is>
          <t>Dec. 31, 2021</t>
        </is>
      </c>
      <c r="D2" s="2" t="inlineStr">
        <is>
          <t>Dec. 31, 2020</t>
        </is>
      </c>
      <c r="E2" s="2" t="inlineStr">
        <is>
          <t>Dec. 31, 2019</t>
        </is>
      </c>
    </row>
    <row r="3">
      <c r="A3" s="4" t="inlineStr">
        <is>
          <t>Postretirement Benefits Plan [Member]</t>
        </is>
      </c>
    </row>
    <row r="4">
      <c r="A4" s="3" t="inlineStr">
        <is>
          <t>Change in benefit obligation</t>
        </is>
      </c>
    </row>
    <row r="5">
      <c r="A5" s="4" t="inlineStr">
        <is>
          <t>Benefit obligation, beginning</t>
        </is>
      </c>
      <c r="B5" s="4" t="inlineStr">
        <is>
          <t>[1]</t>
        </is>
      </c>
      <c r="C5" s="5" t="n">
        <v>1238</v>
      </c>
      <c r="D5" s="5" t="n">
        <v>1667</v>
      </c>
    </row>
    <row r="6">
      <c r="A6" s="4" t="inlineStr">
        <is>
          <t>Service cost</t>
        </is>
      </c>
      <c r="C6" s="6" t="n">
        <v>36</v>
      </c>
      <c r="D6" s="6" t="n">
        <v>38</v>
      </c>
      <c r="E6" s="5" t="n">
        <v>37</v>
      </c>
    </row>
    <row r="7">
      <c r="A7" s="4" t="inlineStr">
        <is>
          <t>Interest cost</t>
        </is>
      </c>
      <c r="C7" s="6" t="n">
        <v>29</v>
      </c>
      <c r="D7" s="6" t="n">
        <v>49</v>
      </c>
      <c r="E7" s="6" t="n">
        <v>75</v>
      </c>
    </row>
    <row r="8">
      <c r="A8" s="4" t="inlineStr">
        <is>
          <t>Employee contributions</t>
        </is>
      </c>
      <c r="C8" s="6" t="n">
        <v>78</v>
      </c>
      <c r="D8" s="6" t="n">
        <v>88</v>
      </c>
    </row>
    <row r="9">
      <c r="A9" s="4" t="inlineStr">
        <is>
          <t>Plan amendments</t>
        </is>
      </c>
      <c r="C9" s="6" t="n">
        <v>-116</v>
      </c>
      <c r="D9" s="6" t="n">
        <v>-56</v>
      </c>
    </row>
    <row r="10">
      <c r="A10" s="4" t="inlineStr">
        <is>
          <t>Changes in actuarial assumptions and other</t>
        </is>
      </c>
      <c r="B10" s="4" t="inlineStr">
        <is>
          <t>[2]</t>
        </is>
      </c>
      <c r="C10" s="6" t="n">
        <v>-117</v>
      </c>
      <c r="D10" s="6" t="n">
        <v>-132</v>
      </c>
    </row>
    <row r="11">
      <c r="A11" s="4" t="inlineStr">
        <is>
          <t>Foreign exchange impact</t>
        </is>
      </c>
      <c r="C11" s="6" t="n">
        <v>1</v>
      </c>
      <c r="D11" s="6" t="n">
        <v>2</v>
      </c>
    </row>
    <row r="12">
      <c r="A12" s="4" t="inlineStr">
        <is>
          <t>Upjohn spin-off</t>
        </is>
      </c>
      <c r="B12" s="4" t="inlineStr">
        <is>
          <t>[3]</t>
        </is>
      </c>
      <c r="C12" s="6" t="n">
        <v>0</v>
      </c>
      <c r="D12" s="6" t="n">
        <v>-218</v>
      </c>
    </row>
    <row r="13">
      <c r="A13" s="4" t="inlineStr">
        <is>
          <t>Acquisitions/divestitures/other, net</t>
        </is>
      </c>
      <c r="C13" s="6" t="n">
        <v>0</v>
      </c>
    </row>
    <row r="14">
      <c r="A14" s="4" t="inlineStr">
        <is>
          <t>Curtailments and special termination benefits</t>
        </is>
      </c>
      <c r="C14" s="6" t="n">
        <v>-8</v>
      </c>
      <c r="D14" s="6" t="n">
        <v>0</v>
      </c>
    </row>
    <row r="15">
      <c r="A15" s="4" t="inlineStr">
        <is>
          <t>Settlements</t>
        </is>
      </c>
      <c r="C15" s="6" t="n">
        <v>0</v>
      </c>
      <c r="D15" s="6" t="n">
        <v>0</v>
      </c>
    </row>
    <row r="16">
      <c r="A16" s="4" t="inlineStr">
        <is>
          <t>Benefits paid</t>
        </is>
      </c>
      <c r="C16" s="6" t="n">
        <v>-147</v>
      </c>
      <c r="D16" s="6" t="n">
        <v>-201</v>
      </c>
    </row>
    <row r="17">
      <c r="A17" s="4" t="inlineStr">
        <is>
          <t>Benefit obligation, ending</t>
        </is>
      </c>
      <c r="B17" s="4" t="inlineStr">
        <is>
          <t>[1]</t>
        </is>
      </c>
      <c r="C17" s="6" t="n">
        <v>995</v>
      </c>
      <c r="D17" s="6" t="n">
        <v>1238</v>
      </c>
      <c r="E17" s="6" t="n">
        <v>1667</v>
      </c>
    </row>
    <row r="18">
      <c r="A18" s="3" t="inlineStr">
        <is>
          <t>Change in plan assets</t>
        </is>
      </c>
    </row>
    <row r="19">
      <c r="A19" s="4" t="inlineStr">
        <is>
          <t>Fair value, beginning</t>
        </is>
      </c>
      <c r="C19" s="6" t="n">
        <v>588</v>
      </c>
      <c r="D19" s="6" t="n">
        <v>519</v>
      </c>
    </row>
    <row r="20">
      <c r="A20" s="4" t="inlineStr">
        <is>
          <t>Actual return on plan assets</t>
        </is>
      </c>
      <c r="C20" s="6" t="n">
        <v>89</v>
      </c>
      <c r="D20" s="6" t="n">
        <v>69</v>
      </c>
    </row>
    <row r="21">
      <c r="A21" s="4" t="inlineStr">
        <is>
          <t>Company contributions</t>
        </is>
      </c>
      <c r="C21" s="6" t="n">
        <v>145</v>
      </c>
      <c r="D21" s="6" t="n">
        <v>113</v>
      </c>
    </row>
    <row r="22">
      <c r="A22" s="4" t="inlineStr">
        <is>
          <t>Employee contributions</t>
        </is>
      </c>
      <c r="C22" s="6" t="n">
        <v>78</v>
      </c>
      <c r="D22" s="6" t="n">
        <v>88</v>
      </c>
    </row>
    <row r="23">
      <c r="A23" s="4" t="inlineStr">
        <is>
          <t>Foreign exchange impact</t>
        </is>
      </c>
      <c r="C23" s="6" t="n">
        <v>0</v>
      </c>
      <c r="D23" s="6" t="n">
        <v>0</v>
      </c>
    </row>
    <row r="24">
      <c r="A24" s="4" t="inlineStr">
        <is>
          <t>Upjohn spin-off</t>
        </is>
      </c>
      <c r="B24" s="4" t="inlineStr">
        <is>
          <t>[3]</t>
        </is>
      </c>
      <c r="C24" s="6" t="n">
        <v>0</v>
      </c>
      <c r="D24" s="6" t="n">
        <v>0</v>
      </c>
    </row>
    <row r="25">
      <c r="A25" s="4" t="inlineStr">
        <is>
          <t>Acquisitions/divestitures, net</t>
        </is>
      </c>
      <c r="C25" s="6" t="n">
        <v>0</v>
      </c>
      <c r="D25" s="6" t="n">
        <v>0</v>
      </c>
    </row>
    <row r="26">
      <c r="A26" s="4" t="inlineStr">
        <is>
          <t>Settlements</t>
        </is>
      </c>
      <c r="C26" s="6" t="n">
        <v>0</v>
      </c>
      <c r="D26" s="6" t="n">
        <v>0</v>
      </c>
    </row>
    <row r="27">
      <c r="A27" s="4" t="inlineStr">
        <is>
          <t>Benefits paid</t>
        </is>
      </c>
      <c r="C27" s="6" t="n">
        <v>-147</v>
      </c>
      <c r="D27" s="6" t="n">
        <v>-201</v>
      </c>
    </row>
    <row r="28">
      <c r="A28" s="4" t="inlineStr">
        <is>
          <t>Fair value, ending</t>
        </is>
      </c>
      <c r="C28" s="6" t="n">
        <v>753</v>
      </c>
      <c r="D28" s="6" t="n">
        <v>588</v>
      </c>
      <c r="E28" s="6" t="n">
        <v>519</v>
      </c>
    </row>
    <row r="29">
      <c r="A29" s="4" t="inlineStr">
        <is>
          <t>Funded status—Plan assets less than benefit obligation</t>
        </is>
      </c>
      <c r="C29" s="6" t="n">
        <v>-241</v>
      </c>
      <c r="D29" s="6" t="n">
        <v>-651</v>
      </c>
    </row>
    <row r="30">
      <c r="A30" s="3" t="inlineStr">
        <is>
          <t>Amounts recorded in our consolidated balance sheet:</t>
        </is>
      </c>
    </row>
    <row r="31">
      <c r="A31" s="4" t="inlineStr">
        <is>
          <t>Noncurrent assets</t>
        </is>
      </c>
      <c r="C31" s="6" t="n">
        <v>0</v>
      </c>
      <c r="D31" s="6" t="n">
        <v>0</v>
      </c>
    </row>
    <row r="32">
      <c r="A32" s="4" t="inlineStr">
        <is>
          <t>Current liabilities</t>
        </is>
      </c>
      <c r="C32" s="6" t="n">
        <v>-6</v>
      </c>
      <c r="D32" s="6" t="n">
        <v>-6</v>
      </c>
    </row>
    <row r="33">
      <c r="A33" s="4" t="inlineStr">
        <is>
          <t>Noncurrent liabilities</t>
        </is>
      </c>
      <c r="C33" s="6" t="n">
        <v>-235</v>
      </c>
      <c r="D33" s="6" t="n">
        <v>-645</v>
      </c>
    </row>
    <row r="34">
      <c r="A34" s="4" t="inlineStr">
        <is>
          <t>Funded status</t>
        </is>
      </c>
      <c r="C34" s="6" t="n">
        <v>-241</v>
      </c>
      <c r="D34" s="6" t="n">
        <v>-651</v>
      </c>
    </row>
    <row r="35">
      <c r="A35" s="3" t="inlineStr">
        <is>
          <t>Pre-tax components of cumulative amounts recognized in Accumulated other comprehensive loss:</t>
        </is>
      </c>
    </row>
    <row r="36">
      <c r="A36" s="4" t="inlineStr">
        <is>
          <t>Prior service (costs)/credits</t>
        </is>
      </c>
      <c r="C36" s="6" t="n">
        <v>581</v>
      </c>
      <c r="D36" s="6" t="n">
        <v>688</v>
      </c>
    </row>
    <row r="37">
      <c r="A37" s="4" t="inlineStr">
        <is>
          <t>US [Member] | Pension Plan [Member]</t>
        </is>
      </c>
    </row>
    <row r="38">
      <c r="A38" s="3" t="inlineStr">
        <is>
          <t>Change in benefit obligation</t>
        </is>
      </c>
    </row>
    <row r="39">
      <c r="A39" s="4" t="inlineStr">
        <is>
          <t>Benefit obligation, beginning</t>
        </is>
      </c>
      <c r="B39" s="4" t="inlineStr">
        <is>
          <t>[1]</t>
        </is>
      </c>
      <c r="C39" s="6" t="n">
        <v>18306</v>
      </c>
      <c r="D39" s="6" t="n">
        <v>17886</v>
      </c>
    </row>
    <row r="40">
      <c r="A40" s="4" t="inlineStr">
        <is>
          <t>Service cost</t>
        </is>
      </c>
      <c r="C40" s="6" t="n">
        <v>0</v>
      </c>
      <c r="D40" s="6" t="n">
        <v>0</v>
      </c>
      <c r="E40" s="6" t="n">
        <v>0</v>
      </c>
    </row>
    <row r="41">
      <c r="A41" s="4" t="inlineStr">
        <is>
          <t>Interest cost</t>
        </is>
      </c>
      <c r="C41" s="6" t="n">
        <v>455</v>
      </c>
      <c r="D41" s="6" t="n">
        <v>533</v>
      </c>
      <c r="E41" s="6" t="n">
        <v>676</v>
      </c>
    </row>
    <row r="42">
      <c r="A42" s="4" t="inlineStr">
        <is>
          <t>Employee contributions</t>
        </is>
      </c>
      <c r="C42" s="6" t="n">
        <v>0</v>
      </c>
      <c r="D42" s="6" t="n">
        <v>0</v>
      </c>
    </row>
    <row r="43">
      <c r="A43" s="4" t="inlineStr">
        <is>
          <t>Plan amendments</t>
        </is>
      </c>
      <c r="C43" s="6" t="n">
        <v>0</v>
      </c>
      <c r="D43" s="6" t="n">
        <v>2</v>
      </c>
    </row>
    <row r="44">
      <c r="A44" s="4" t="inlineStr">
        <is>
          <t>Changes in actuarial assumptions and other</t>
        </is>
      </c>
      <c r="B44" s="4" t="inlineStr">
        <is>
          <t>[2]</t>
        </is>
      </c>
      <c r="C44" s="6" t="n">
        <v>-331</v>
      </c>
      <c r="D44" s="6" t="n">
        <v>2112</v>
      </c>
    </row>
    <row r="45">
      <c r="A45" s="4" t="inlineStr">
        <is>
          <t>Foreign exchange impact</t>
        </is>
      </c>
      <c r="C45" s="6" t="n">
        <v>0</v>
      </c>
      <c r="D45" s="6" t="n">
        <v>0</v>
      </c>
    </row>
    <row r="46">
      <c r="A46" s="4" t="inlineStr">
        <is>
          <t>Upjohn spin-off</t>
        </is>
      </c>
      <c r="B46" s="4" t="inlineStr">
        <is>
          <t>[3]</t>
        </is>
      </c>
      <c r="C46" s="6" t="n">
        <v>0</v>
      </c>
      <c r="D46" s="6" t="n">
        <v>-1016</v>
      </c>
    </row>
    <row r="47">
      <c r="A47" s="4" t="inlineStr">
        <is>
          <t>Acquisitions/divestitures/other, net</t>
        </is>
      </c>
      <c r="C47" s="6" t="n">
        <v>0</v>
      </c>
      <c r="D47" s="6" t="n">
        <v>0</v>
      </c>
    </row>
    <row r="48">
      <c r="A48" s="4" t="inlineStr">
        <is>
          <t>Curtailments and special termination benefits</t>
        </is>
      </c>
      <c r="C48" s="6" t="n">
        <v>17</v>
      </c>
      <c r="D48" s="6" t="n">
        <v>1</v>
      </c>
    </row>
    <row r="49">
      <c r="A49" s="4" t="inlineStr">
        <is>
          <t>Settlements</t>
        </is>
      </c>
      <c r="C49" s="6" t="n">
        <v>-785</v>
      </c>
      <c r="D49" s="6" t="n">
        <v>-767</v>
      </c>
    </row>
    <row r="50">
      <c r="A50" s="4" t="inlineStr">
        <is>
          <t>Benefits paid</t>
        </is>
      </c>
      <c r="C50" s="6" t="n">
        <v>-512</v>
      </c>
      <c r="D50" s="6" t="n">
        <v>-445</v>
      </c>
    </row>
    <row r="51">
      <c r="A51" s="4" t="inlineStr">
        <is>
          <t>Benefit obligation, ending</t>
        </is>
      </c>
      <c r="B51" s="4" t="inlineStr">
        <is>
          <t>[1]</t>
        </is>
      </c>
      <c r="C51" s="6" t="n">
        <v>17150</v>
      </c>
      <c r="D51" s="6" t="n">
        <v>18306</v>
      </c>
      <c r="E51" s="6" t="n">
        <v>17886</v>
      </c>
    </row>
    <row r="52">
      <c r="A52" s="3" t="inlineStr">
        <is>
          <t>Change in plan assets</t>
        </is>
      </c>
    </row>
    <row r="53">
      <c r="A53" s="4" t="inlineStr">
        <is>
          <t>Fair value, beginning</t>
        </is>
      </c>
      <c r="C53" s="6" t="n">
        <v>16094</v>
      </c>
      <c r="D53" s="6" t="n">
        <v>14586</v>
      </c>
    </row>
    <row r="54">
      <c r="A54" s="4" t="inlineStr">
        <is>
          <t>Actual return on plan assets</t>
        </is>
      </c>
      <c r="C54" s="6" t="n">
        <v>1405</v>
      </c>
      <c r="D54" s="6" t="n">
        <v>1974</v>
      </c>
    </row>
    <row r="55">
      <c r="A55" s="4" t="inlineStr">
        <is>
          <t>Company contributions</t>
        </is>
      </c>
      <c r="C55" s="6" t="n">
        <v>143</v>
      </c>
      <c r="D55" s="6" t="n">
        <v>1433</v>
      </c>
    </row>
    <row r="56">
      <c r="A56" s="4" t="inlineStr">
        <is>
          <t>Employee contributions</t>
        </is>
      </c>
      <c r="C56" s="6" t="n">
        <v>0</v>
      </c>
      <c r="D56" s="6" t="n">
        <v>0</v>
      </c>
    </row>
    <row r="57">
      <c r="A57" s="4" t="inlineStr">
        <is>
          <t>Foreign exchange impact</t>
        </is>
      </c>
      <c r="C57" s="6" t="n">
        <v>0</v>
      </c>
      <c r="D57" s="6" t="n">
        <v>0</v>
      </c>
    </row>
    <row r="58">
      <c r="A58" s="4" t="inlineStr">
        <is>
          <t>Upjohn spin-off</t>
        </is>
      </c>
      <c r="B58" s="4" t="inlineStr">
        <is>
          <t>[3]</t>
        </is>
      </c>
      <c r="C58" s="6" t="n">
        <v>0</v>
      </c>
      <c r="D58" s="6" t="n">
        <v>-687</v>
      </c>
    </row>
    <row r="59">
      <c r="A59" s="4" t="inlineStr">
        <is>
          <t>Settlements</t>
        </is>
      </c>
      <c r="C59" s="6" t="n">
        <v>-785</v>
      </c>
      <c r="D59" s="6" t="n">
        <v>-767</v>
      </c>
    </row>
    <row r="60">
      <c r="A60" s="4" t="inlineStr">
        <is>
          <t>Benefits paid</t>
        </is>
      </c>
      <c r="C60" s="6" t="n">
        <v>-512</v>
      </c>
      <c r="D60" s="6" t="n">
        <v>-445</v>
      </c>
    </row>
    <row r="61">
      <c r="A61" s="4" t="inlineStr">
        <is>
          <t>Fair value, ending</t>
        </is>
      </c>
      <c r="C61" s="6" t="n">
        <v>16346</v>
      </c>
      <c r="D61" s="6" t="n">
        <v>16094</v>
      </c>
      <c r="E61" s="6" t="n">
        <v>14586</v>
      </c>
    </row>
    <row r="62">
      <c r="A62" s="4" t="inlineStr">
        <is>
          <t>Funded status—Plan assets less than benefit obligation</t>
        </is>
      </c>
      <c r="C62" s="6" t="n">
        <v>-805</v>
      </c>
      <c r="D62" s="6" t="n">
        <v>-2211</v>
      </c>
    </row>
    <row r="63">
      <c r="A63" s="3" t="inlineStr">
        <is>
          <t>Amounts recorded in our consolidated balance sheet:</t>
        </is>
      </c>
    </row>
    <row r="64">
      <c r="A64" s="4" t="inlineStr">
        <is>
          <t>Noncurrent assets</t>
        </is>
      </c>
      <c r="C64" s="6" t="n">
        <v>447</v>
      </c>
      <c r="D64" s="6" t="n">
        <v>0</v>
      </c>
    </row>
    <row r="65">
      <c r="A65" s="4" t="inlineStr">
        <is>
          <t>Current liabilities</t>
        </is>
      </c>
      <c r="C65" s="6" t="n">
        <v>-138</v>
      </c>
      <c r="D65" s="6" t="n">
        <v>-127</v>
      </c>
    </row>
    <row r="66">
      <c r="A66" s="4" t="inlineStr">
        <is>
          <t>Noncurrent liabilities</t>
        </is>
      </c>
      <c r="C66" s="6" t="n">
        <v>-1113</v>
      </c>
      <c r="D66" s="6" t="n">
        <v>-2084</v>
      </c>
    </row>
    <row r="67">
      <c r="A67" s="4" t="inlineStr">
        <is>
          <t>Funded status</t>
        </is>
      </c>
      <c r="C67" s="6" t="n">
        <v>-805</v>
      </c>
      <c r="D67" s="6" t="n">
        <v>-2211</v>
      </c>
    </row>
    <row r="68">
      <c r="A68" s="3" t="inlineStr">
        <is>
          <t>Pre-tax components of cumulative amounts recognized in Accumulated other comprehensive loss:</t>
        </is>
      </c>
    </row>
    <row r="69">
      <c r="A69" s="4" t="inlineStr">
        <is>
          <t>Prior service (costs)/credits</t>
        </is>
      </c>
      <c r="C69" s="6" t="n">
        <v>-6</v>
      </c>
      <c r="D69" s="6" t="n">
        <v>-4</v>
      </c>
    </row>
    <row r="70">
      <c r="A70" s="3" t="inlineStr">
        <is>
          <t>Pension plans with an ABO in excess of plan assets:</t>
        </is>
      </c>
    </row>
    <row r="71">
      <c r="A71" s="4" t="inlineStr">
        <is>
          <t>Fair value of plan assets</t>
        </is>
      </c>
      <c r="B71" s="4" t="inlineStr">
        <is>
          <t>[4]</t>
        </is>
      </c>
      <c r="C71" s="6" t="n">
        <v>120</v>
      </c>
      <c r="D71" s="6" t="n">
        <v>16094</v>
      </c>
    </row>
    <row r="72">
      <c r="A72" s="4" t="inlineStr">
        <is>
          <t>ABO</t>
        </is>
      </c>
      <c r="B72" s="4" t="inlineStr">
        <is>
          <t>[4]</t>
        </is>
      </c>
      <c r="C72" s="6" t="n">
        <v>1371</v>
      </c>
      <c r="D72" s="6" t="n">
        <v>18306</v>
      </c>
    </row>
    <row r="73">
      <c r="A73" s="3" t="inlineStr">
        <is>
          <t>Pension plans with a PBO in excess of plan assets:</t>
        </is>
      </c>
    </row>
    <row r="74">
      <c r="A74" s="4" t="inlineStr">
        <is>
          <t>Fair value of plan assets</t>
        </is>
      </c>
      <c r="B74" s="4" t="inlineStr">
        <is>
          <t>[4]</t>
        </is>
      </c>
      <c r="C74" s="6" t="n">
        <v>120</v>
      </c>
      <c r="D74" s="6" t="n">
        <v>16094</v>
      </c>
    </row>
    <row r="75">
      <c r="A75" s="4" t="inlineStr">
        <is>
          <t>PBO</t>
        </is>
      </c>
      <c r="B75" s="4" t="inlineStr">
        <is>
          <t>[4]</t>
        </is>
      </c>
      <c r="C75" s="6" t="n">
        <v>1371</v>
      </c>
      <c r="D75" s="6" t="n">
        <v>18306</v>
      </c>
    </row>
    <row r="76">
      <c r="A76" s="4" t="inlineStr">
        <is>
          <t>US [Member] | Postretirement Benefits Plan [Member]</t>
        </is>
      </c>
    </row>
    <row r="77">
      <c r="A77" s="3" t="inlineStr">
        <is>
          <t>Change in plan assets</t>
        </is>
      </c>
    </row>
    <row r="78">
      <c r="A78" s="4" t="inlineStr">
        <is>
          <t>Fair value, beginning</t>
        </is>
      </c>
      <c r="B78" s="4" t="inlineStr">
        <is>
          <t>[5]</t>
        </is>
      </c>
      <c r="C78" s="6" t="n">
        <v>588</v>
      </c>
    </row>
    <row r="79">
      <c r="A79" s="4" t="inlineStr">
        <is>
          <t>Fair value, ending</t>
        </is>
      </c>
      <c r="B79" s="4" t="inlineStr">
        <is>
          <t>[5]</t>
        </is>
      </c>
      <c r="C79" s="6" t="n">
        <v>753</v>
      </c>
      <c r="D79" s="6" t="n">
        <v>588</v>
      </c>
    </row>
    <row r="80">
      <c r="A80" s="4" t="inlineStr">
        <is>
          <t>International [Member] | Pension Plan [Member]</t>
        </is>
      </c>
    </row>
    <row r="81">
      <c r="A81" s="3" t="inlineStr">
        <is>
          <t>Change in benefit obligation</t>
        </is>
      </c>
    </row>
    <row r="82">
      <c r="A82" s="4" t="inlineStr">
        <is>
          <t>Benefit obligation, beginning</t>
        </is>
      </c>
      <c r="B82" s="4" t="inlineStr">
        <is>
          <t>[1]</t>
        </is>
      </c>
      <c r="C82" s="6" t="n">
        <v>12001</v>
      </c>
      <c r="D82" s="6" t="n">
        <v>11059</v>
      </c>
    </row>
    <row r="83">
      <c r="A83" s="4" t="inlineStr">
        <is>
          <t>Service cost</t>
        </is>
      </c>
      <c r="C83" s="6" t="n">
        <v>130</v>
      </c>
      <c r="D83" s="6" t="n">
        <v>146</v>
      </c>
      <c r="E83" s="6" t="n">
        <v>125</v>
      </c>
    </row>
    <row r="84">
      <c r="A84" s="4" t="inlineStr">
        <is>
          <t>Interest cost</t>
        </is>
      </c>
      <c r="C84" s="6" t="n">
        <v>146</v>
      </c>
      <c r="D84" s="6" t="n">
        <v>164</v>
      </c>
      <c r="E84" s="6" t="n">
        <v>215</v>
      </c>
    </row>
    <row r="85">
      <c r="A85" s="4" t="inlineStr">
        <is>
          <t>Employee contributions</t>
        </is>
      </c>
      <c r="C85" s="6" t="n">
        <v>10</v>
      </c>
      <c r="D85" s="6" t="n">
        <v>8</v>
      </c>
    </row>
    <row r="86">
      <c r="A86" s="4" t="inlineStr">
        <is>
          <t>Plan amendments</t>
        </is>
      </c>
      <c r="C86" s="6" t="n">
        <v>0</v>
      </c>
      <c r="D86" s="6" t="n">
        <v>2</v>
      </c>
    </row>
    <row r="87">
      <c r="A87" s="4" t="inlineStr">
        <is>
          <t>Changes in actuarial assumptions and other</t>
        </is>
      </c>
      <c r="B87" s="4" t="inlineStr">
        <is>
          <t>[2]</t>
        </is>
      </c>
      <c r="C87" s="6" t="n">
        <v>89</v>
      </c>
      <c r="D87" s="6" t="n">
        <v>702</v>
      </c>
    </row>
    <row r="88">
      <c r="A88" s="4" t="inlineStr">
        <is>
          <t>Foreign exchange impact</t>
        </is>
      </c>
      <c r="C88" s="6" t="n">
        <v>-298</v>
      </c>
      <c r="D88" s="6" t="n">
        <v>646</v>
      </c>
    </row>
    <row r="89">
      <c r="A89" s="4" t="inlineStr">
        <is>
          <t>Upjohn spin-off</t>
        </is>
      </c>
      <c r="B89" s="4" t="inlineStr">
        <is>
          <t>[3]</t>
        </is>
      </c>
      <c r="C89" s="6" t="n">
        <v>3</v>
      </c>
      <c r="D89" s="6" t="n">
        <v>-320</v>
      </c>
    </row>
    <row r="90">
      <c r="A90" s="4" t="inlineStr">
        <is>
          <t>Acquisitions/divestitures/other, net</t>
        </is>
      </c>
      <c r="C90" s="6" t="n">
        <v>0</v>
      </c>
      <c r="D90" s="6" t="n">
        <v>0</v>
      </c>
    </row>
    <row r="91">
      <c r="A91" s="4" t="inlineStr">
        <is>
          <t>Curtailments and special termination benefits</t>
        </is>
      </c>
      <c r="C91" s="6" t="n">
        <v>-2</v>
      </c>
      <c r="D91" s="6" t="n">
        <v>0</v>
      </c>
    </row>
    <row r="92">
      <c r="A92" s="4" t="inlineStr">
        <is>
          <t>Settlements</t>
        </is>
      </c>
      <c r="C92" s="6" t="n">
        <v>-47</v>
      </c>
      <c r="D92" s="6" t="n">
        <v>-34</v>
      </c>
    </row>
    <row r="93">
      <c r="A93" s="4" t="inlineStr">
        <is>
          <t>Benefits paid</t>
        </is>
      </c>
      <c r="C93" s="6" t="n">
        <v>-374</v>
      </c>
      <c r="D93" s="6" t="n">
        <v>-372</v>
      </c>
    </row>
    <row r="94">
      <c r="A94" s="4" t="inlineStr">
        <is>
          <t>Benefit obligation, ending</t>
        </is>
      </c>
      <c r="B94" s="4" t="inlineStr">
        <is>
          <t>[1]</t>
        </is>
      </c>
      <c r="C94" s="6" t="n">
        <v>11657</v>
      </c>
      <c r="D94" s="6" t="n">
        <v>12001</v>
      </c>
      <c r="E94" s="6" t="n">
        <v>11059</v>
      </c>
    </row>
    <row r="95">
      <c r="A95" s="3" t="inlineStr">
        <is>
          <t>Change in plan assets</t>
        </is>
      </c>
    </row>
    <row r="96">
      <c r="A96" s="4" t="inlineStr">
        <is>
          <t>Fair value, beginning</t>
        </is>
      </c>
      <c r="C96" s="6" t="n">
        <v>9811</v>
      </c>
      <c r="D96" s="6" t="n">
        <v>8956</v>
      </c>
    </row>
    <row r="97">
      <c r="A97" s="4" t="inlineStr">
        <is>
          <t>Actual return on plan assets</t>
        </is>
      </c>
      <c r="C97" s="6" t="n">
        <v>1106</v>
      </c>
      <c r="D97" s="6" t="n">
        <v>868</v>
      </c>
    </row>
    <row r="98">
      <c r="A98" s="4" t="inlineStr">
        <is>
          <t>Company contributions</t>
        </is>
      </c>
      <c r="C98" s="6" t="n">
        <v>451</v>
      </c>
      <c r="D98" s="6" t="n">
        <v>197</v>
      </c>
    </row>
    <row r="99">
      <c r="A99" s="4" t="inlineStr">
        <is>
          <t>Employee contributions</t>
        </is>
      </c>
      <c r="C99" s="6" t="n">
        <v>10</v>
      </c>
      <c r="D99" s="6" t="n">
        <v>8</v>
      </c>
    </row>
    <row r="100">
      <c r="A100" s="4" t="inlineStr">
        <is>
          <t>Foreign exchange impact</t>
        </is>
      </c>
      <c r="C100" s="6" t="n">
        <v>-229</v>
      </c>
      <c r="D100" s="6" t="n">
        <v>462</v>
      </c>
    </row>
    <row r="101">
      <c r="A101" s="4" t="inlineStr">
        <is>
          <t>Upjohn spin-off</t>
        </is>
      </c>
      <c r="B101" s="4" t="inlineStr">
        <is>
          <t>[3]</t>
        </is>
      </c>
      <c r="C101" s="6" t="n">
        <v>2</v>
      </c>
      <c r="D101" s="6" t="n">
        <v>-270</v>
      </c>
    </row>
    <row r="102">
      <c r="A102" s="4" t="inlineStr">
        <is>
          <t>Acquisitions/divestitures, net</t>
        </is>
      </c>
      <c r="D102" s="6" t="n">
        <v>-6</v>
      </c>
    </row>
    <row r="103">
      <c r="A103" s="4" t="inlineStr">
        <is>
          <t>Settlements</t>
        </is>
      </c>
      <c r="C103" s="6" t="n">
        <v>-47</v>
      </c>
      <c r="D103" s="6" t="n">
        <v>-34</v>
      </c>
    </row>
    <row r="104">
      <c r="A104" s="4" t="inlineStr">
        <is>
          <t>Benefits paid</t>
        </is>
      </c>
      <c r="C104" s="6" t="n">
        <v>-374</v>
      </c>
      <c r="D104" s="6" t="n">
        <v>-372</v>
      </c>
    </row>
    <row r="105">
      <c r="A105" s="4" t="inlineStr">
        <is>
          <t>Fair value, ending</t>
        </is>
      </c>
      <c r="C105" s="6" t="n">
        <v>10729</v>
      </c>
      <c r="D105" s="6" t="n">
        <v>9811</v>
      </c>
      <c r="E105" s="5" t="n">
        <v>8956</v>
      </c>
    </row>
    <row r="106">
      <c r="A106" s="4" t="inlineStr">
        <is>
          <t>Funded status—Plan assets less than benefit obligation</t>
        </is>
      </c>
      <c r="C106" s="6" t="n">
        <v>-928</v>
      </c>
      <c r="D106" s="6" t="n">
        <v>-2191</v>
      </c>
    </row>
    <row r="107">
      <c r="A107" s="3" t="inlineStr">
        <is>
          <t>Amounts recorded in our consolidated balance sheet:</t>
        </is>
      </c>
    </row>
    <row r="108">
      <c r="A108" s="4" t="inlineStr">
        <is>
          <t>Noncurrent assets</t>
        </is>
      </c>
      <c r="C108" s="6" t="n">
        <v>1480</v>
      </c>
      <c r="D108" s="6" t="n">
        <v>522</v>
      </c>
    </row>
    <row r="109">
      <c r="A109" s="4" t="inlineStr">
        <is>
          <t>Current liabilities</t>
        </is>
      </c>
      <c r="C109" s="6" t="n">
        <v>-33</v>
      </c>
      <c r="D109" s="6" t="n">
        <v>-31</v>
      </c>
    </row>
    <row r="110">
      <c r="A110" s="4" t="inlineStr">
        <is>
          <t>Noncurrent liabilities</t>
        </is>
      </c>
      <c r="C110" s="6" t="n">
        <v>-2376</v>
      </c>
      <c r="D110" s="6" t="n">
        <v>-2681</v>
      </c>
    </row>
    <row r="111">
      <c r="A111" s="4" t="inlineStr">
        <is>
          <t>Funded status</t>
        </is>
      </c>
      <c r="C111" s="6" t="n">
        <v>-928</v>
      </c>
      <c r="D111" s="6" t="n">
        <v>-2191</v>
      </c>
    </row>
    <row r="112">
      <c r="A112" s="3" t="inlineStr">
        <is>
          <t>Pre-tax components of cumulative amounts recognized in Accumulated other comprehensive loss:</t>
        </is>
      </c>
    </row>
    <row r="113">
      <c r="A113" s="4" t="inlineStr">
        <is>
          <t>Prior service (costs)/credits</t>
        </is>
      </c>
      <c r="C113" s="6" t="n">
        <v>-35</v>
      </c>
      <c r="D113" s="6" t="n">
        <v>-31</v>
      </c>
    </row>
    <row r="114">
      <c r="A114" s="3" t="inlineStr">
        <is>
          <t>Pension plans with an ABO in excess of plan assets:</t>
        </is>
      </c>
    </row>
    <row r="115">
      <c r="A115" s="4" t="inlineStr">
        <is>
          <t>Fair value of plan assets</t>
        </is>
      </c>
      <c r="B115" s="4" t="inlineStr">
        <is>
          <t>[4]</t>
        </is>
      </c>
      <c r="C115" s="6" t="n">
        <v>1304</v>
      </c>
      <c r="D115" s="6" t="n">
        <v>6674</v>
      </c>
    </row>
    <row r="116">
      <c r="A116" s="4" t="inlineStr">
        <is>
          <t>ABO</t>
        </is>
      </c>
      <c r="B116" s="4" t="inlineStr">
        <is>
          <t>[4]</t>
        </is>
      </c>
      <c r="C116" s="6" t="n">
        <v>3344</v>
      </c>
      <c r="D116" s="6" t="n">
        <v>8961</v>
      </c>
    </row>
    <row r="117">
      <c r="A117" s="3" t="inlineStr">
        <is>
          <t>Pension plans with a PBO in excess of plan assets:</t>
        </is>
      </c>
    </row>
    <row r="118">
      <c r="A118" s="4" t="inlineStr">
        <is>
          <t>Fair value of plan assets</t>
        </is>
      </c>
      <c r="B118" s="4" t="inlineStr">
        <is>
          <t>[4]</t>
        </is>
      </c>
      <c r="C118" s="6" t="n">
        <v>1381</v>
      </c>
      <c r="D118" s="6" t="n">
        <v>6735</v>
      </c>
    </row>
    <row r="119">
      <c r="A119" s="4" t="inlineStr">
        <is>
          <t>PBO</t>
        </is>
      </c>
      <c r="B119" s="4" t="inlineStr">
        <is>
          <t>[4]</t>
        </is>
      </c>
      <c r="C119" s="6" t="n">
        <v>3789</v>
      </c>
      <c r="D119" s="6" t="n">
        <v>9447</v>
      </c>
    </row>
    <row r="120">
      <c r="A120" s="4" t="inlineStr">
        <is>
          <t>Defined benefit plan, accumulated benefit obligation</t>
        </is>
      </c>
      <c r="C120" s="5" t="n">
        <v>11200</v>
      </c>
      <c r="D120" s="5" t="n">
        <v>11500</v>
      </c>
    </row>
    <row r="121"/>
    <row r="122">
      <c r="A122" s="4" t="inlineStr">
        <is>
          <t>[1]</t>
        </is>
      </c>
      <c r="B122" s="4" t="inlineStr">
        <is>
          <t>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11.2 billion in 2021 and $11.5 billion in 2020. For the postretirement plans, the benefit obligation is the ABO.</t>
        </is>
      </c>
    </row>
    <row r="123">
      <c r="A123" s="4" t="inlineStr">
        <is>
          <t>[2]</t>
        </is>
      </c>
      <c r="B123" s="4" t="inlineStr">
        <is>
          <t>Primarily includes actuarial gains resulting from increases i n discount rates in 2021, offset by increases in inflation assumptions in 2021 for the international plans, and actuarial losses resulting from decreases in discount rates in 2020 .</t>
        </is>
      </c>
    </row>
    <row r="124">
      <c r="A124" s="4" t="inlineStr">
        <is>
          <t>[3]</t>
        </is>
      </c>
      <c r="B124" s="4" t="inlineStr">
        <is>
          <t>For more information, see Note 2B .</t>
        </is>
      </c>
    </row>
    <row r="125">
      <c r="A125" s="4" t="inlineStr">
        <is>
          <t>[4]</t>
        </is>
      </c>
      <c r="B125" s="4" t="inlineStr">
        <is>
          <t>Our main U.S. qualified plan and many of our international plans were overfunded as of December 31, 2021.</t>
        </is>
      </c>
    </row>
    <row r="126">
      <c r="A126" s="4" t="inlineStr">
        <is>
          <t>[5]</t>
        </is>
      </c>
      <c r="B126" s="4" t="inlineStr">
        <is>
          <t>Reflects postretirement plan assets, which support a portion of our U.S. retiree medical plans.</t>
        </is>
      </c>
    </row>
  </sheetData>
  <mergeCells count="8">
    <mergeCell ref="A1:B2"/>
    <mergeCell ref="C1:E1"/>
    <mergeCell ref="A121:D121"/>
    <mergeCell ref="B122:D122"/>
    <mergeCell ref="B123:D123"/>
    <mergeCell ref="B124:D124"/>
    <mergeCell ref="B125:D125"/>
    <mergeCell ref="B126:D1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 and Postretirement Benefit Plans and Defined Contribution Plans - Plan Assets (Details) - USD ($) $ in Millions</t>
        </is>
      </c>
      <c r="C1" s="2" t="inlineStr">
        <is>
          <t>Dec. 31, 2021</t>
        </is>
      </c>
      <c r="D1" s="2" t="inlineStr">
        <is>
          <t>Dec. 31, 2020</t>
        </is>
      </c>
      <c r="E1" s="2" t="inlineStr">
        <is>
          <t>Dec. 31, 2019</t>
        </is>
      </c>
    </row>
    <row r="2">
      <c r="A2" s="4" t="inlineStr">
        <is>
          <t>Postretirement Benefits Plan [Member]</t>
        </is>
      </c>
    </row>
    <row r="3">
      <c r="A3" s="3" t="inlineStr">
        <is>
          <t>Defined Benefit Plan Disclosure [Line Items]</t>
        </is>
      </c>
    </row>
    <row r="4">
      <c r="A4" s="4" t="inlineStr">
        <is>
          <t>Fair value of plan assets</t>
        </is>
      </c>
      <c r="C4" s="5" t="n">
        <v>753</v>
      </c>
      <c r="D4" s="5" t="n">
        <v>588</v>
      </c>
      <c r="E4" s="5" t="n">
        <v>519</v>
      </c>
    </row>
    <row r="5">
      <c r="A5" s="4" t="inlineStr">
        <is>
          <t>US [Member] | Pension Plan [Member]</t>
        </is>
      </c>
    </row>
    <row r="6">
      <c r="A6" s="3" t="inlineStr">
        <is>
          <t>Defined Benefit Plan Disclosure [Line Items]</t>
        </is>
      </c>
    </row>
    <row r="7">
      <c r="A7" s="4" t="inlineStr">
        <is>
          <t>Equity and debt securities, target allocation percentage</t>
        </is>
      </c>
      <c r="C7" s="4" t="inlineStr">
        <is>
          <t>100.00%</t>
        </is>
      </c>
    </row>
    <row r="8">
      <c r="A8" s="4" t="inlineStr">
        <is>
          <t>Fair value of plan assets</t>
        </is>
      </c>
      <c r="C8" s="5" t="n">
        <v>16346</v>
      </c>
      <c r="D8" s="6" t="n">
        <v>16094</v>
      </c>
      <c r="E8" s="6" t="n">
        <v>14586</v>
      </c>
    </row>
    <row r="9">
      <c r="A9" s="4" t="inlineStr">
        <is>
          <t>US [Member] | Pension Plan [Member] | Level 1 [Member]</t>
        </is>
      </c>
    </row>
    <row r="10">
      <c r="A10" s="3" t="inlineStr">
        <is>
          <t>Defined Benefit Plan Disclosure [Line Items]</t>
        </is>
      </c>
    </row>
    <row r="11">
      <c r="A11" s="4" t="inlineStr">
        <is>
          <t>Fair value of plan assets</t>
        </is>
      </c>
      <c r="C11" s="6" t="n">
        <v>2332</v>
      </c>
      <c r="D11" s="6" t="n">
        <v>3306</v>
      </c>
    </row>
    <row r="12">
      <c r="A12" s="4" t="inlineStr">
        <is>
          <t>US [Member] | Pension Plan [Member] | Level 2 [Member]</t>
        </is>
      </c>
    </row>
    <row r="13">
      <c r="A13" s="3" t="inlineStr">
        <is>
          <t>Defined Benefit Plan Disclosure [Line Items]</t>
        </is>
      </c>
    </row>
    <row r="14">
      <c r="A14" s="4" t="inlineStr">
        <is>
          <t>Fair value of plan assets</t>
        </is>
      </c>
      <c r="C14" s="6" t="n">
        <v>10726</v>
      </c>
      <c r="D14" s="6" t="n">
        <v>10103</v>
      </c>
    </row>
    <row r="15">
      <c r="A15" s="4" t="inlineStr">
        <is>
          <t>US [Member] | Pension Plan [Member] | Level 3 [Member]</t>
        </is>
      </c>
    </row>
    <row r="16">
      <c r="A16" s="3" t="inlineStr">
        <is>
          <t>Defined Benefit Plan Disclosure [Line Items]</t>
        </is>
      </c>
    </row>
    <row r="17">
      <c r="A17" s="4" t="inlineStr">
        <is>
          <t>Fair value of plan assets</t>
        </is>
      </c>
      <c r="C17" s="6" t="n">
        <v>2</v>
      </c>
      <c r="D17" s="6" t="n">
        <v>1</v>
      </c>
    </row>
    <row r="18">
      <c r="A18" s="4" t="inlineStr">
        <is>
          <t>US [Member] | Pension Plan [Member] | Assets Measured at NAV [Member]</t>
        </is>
      </c>
    </row>
    <row r="19">
      <c r="A19" s="3" t="inlineStr">
        <is>
          <t>Defined Benefit Plan Disclosure [Line Items]</t>
        </is>
      </c>
    </row>
    <row r="20">
      <c r="A20" s="4" t="inlineStr">
        <is>
          <t>Fair value of plan assets</t>
        </is>
      </c>
      <c r="B20" s="4" t="inlineStr">
        <is>
          <t>[1]</t>
        </is>
      </c>
      <c r="C20" s="6" t="n">
        <v>3286</v>
      </c>
      <c r="D20" s="6" t="n">
        <v>2684</v>
      </c>
    </row>
    <row r="21">
      <c r="A21" s="4" t="inlineStr">
        <is>
          <t>US [Member] | Pension Plan [Member] | Cash and cash equivalents [Member]</t>
        </is>
      </c>
    </row>
    <row r="22">
      <c r="A22" s="3" t="inlineStr">
        <is>
          <t>Defined Benefit Plan Disclosure [Line Items]</t>
        </is>
      </c>
    </row>
    <row r="23">
      <c r="A23" s="4" t="inlineStr">
        <is>
          <t>Fair value of plan assets</t>
        </is>
      </c>
      <c r="C23" s="5" t="n">
        <v>1326</v>
      </c>
      <c r="D23" s="6" t="n">
        <v>781</v>
      </c>
    </row>
    <row r="24">
      <c r="A24" s="4" t="inlineStr">
        <is>
          <t>US [Member] | Pension Plan [Member] | Cash and cash equivalents [Member] | Minimum [Member]</t>
        </is>
      </c>
    </row>
    <row r="25">
      <c r="A25" s="3" t="inlineStr">
        <is>
          <t>Defined Benefit Plan Disclosure [Line Items]</t>
        </is>
      </c>
    </row>
    <row r="26">
      <c r="A26" s="4" t="inlineStr">
        <is>
          <t>Equity and debt securities, target allocation percentage</t>
        </is>
      </c>
      <c r="C26" s="4" t="inlineStr">
        <is>
          <t>0.00%</t>
        </is>
      </c>
    </row>
    <row r="27">
      <c r="A27" s="4" t="inlineStr">
        <is>
          <t>US [Member] | Pension Plan [Member] | Cash and cash equivalents [Member] | Maximum [Member]</t>
        </is>
      </c>
    </row>
    <row r="28">
      <c r="A28" s="3" t="inlineStr">
        <is>
          <t>Defined Benefit Plan Disclosure [Line Items]</t>
        </is>
      </c>
    </row>
    <row r="29">
      <c r="A29" s="4" t="inlineStr">
        <is>
          <t>Equity and debt securities, target allocation percentage</t>
        </is>
      </c>
      <c r="C29" s="4" t="inlineStr">
        <is>
          <t>10.00%</t>
        </is>
      </c>
    </row>
    <row r="30">
      <c r="A30" s="4" t="inlineStr">
        <is>
          <t>US [Member] | Pension Plan [Member] | Cash and cash equivalents [Member] | Level 1 [Member]</t>
        </is>
      </c>
    </row>
    <row r="31">
      <c r="A31" s="3" t="inlineStr">
        <is>
          <t>Defined Benefit Plan Disclosure [Line Items]</t>
        </is>
      </c>
    </row>
    <row r="32">
      <c r="A32" s="4" t="inlineStr">
        <is>
          <t>Fair value of plan assets</t>
        </is>
      </c>
      <c r="C32" s="5" t="n">
        <v>78</v>
      </c>
      <c r="D32" s="6" t="n">
        <v>70</v>
      </c>
    </row>
    <row r="33">
      <c r="A33" s="4" t="inlineStr">
        <is>
          <t>US [Member] | Pension Plan [Member] | Cash and cash equivalents [Member] | Level 2 [Member]</t>
        </is>
      </c>
    </row>
    <row r="34">
      <c r="A34" s="3" t="inlineStr">
        <is>
          <t>Defined Benefit Plan Disclosure [Line Items]</t>
        </is>
      </c>
    </row>
    <row r="35">
      <c r="A35" s="4" t="inlineStr">
        <is>
          <t>Fair value of plan assets</t>
        </is>
      </c>
      <c r="C35" s="6" t="n">
        <v>1248</v>
      </c>
      <c r="D35" s="6" t="n">
        <v>711</v>
      </c>
    </row>
    <row r="36">
      <c r="A36" s="4" t="inlineStr">
        <is>
          <t>US [Member] | Pension Plan [Member] | Cash and cash equivalents [Member] | Level 3 [Member]</t>
        </is>
      </c>
    </row>
    <row r="37">
      <c r="A37" s="3" t="inlineStr">
        <is>
          <t>Defined Benefit Plan Disclosure [Line Items]</t>
        </is>
      </c>
    </row>
    <row r="38">
      <c r="A38" s="4" t="inlineStr">
        <is>
          <t>Fair value of plan assets</t>
        </is>
      </c>
      <c r="C38" s="6" t="n">
        <v>0</v>
      </c>
      <c r="D38" s="6" t="n">
        <v>0</v>
      </c>
    </row>
    <row r="39">
      <c r="A39" s="4" t="inlineStr">
        <is>
          <t>US [Member] | Pension Plan [Member] | Cash and cash equivalents [Member] | Assets Measured at NAV [Member]</t>
        </is>
      </c>
    </row>
    <row r="40">
      <c r="A40" s="3" t="inlineStr">
        <is>
          <t>Defined Benefit Plan Disclosure [Line Items]</t>
        </is>
      </c>
    </row>
    <row r="41">
      <c r="A41" s="4" t="inlineStr">
        <is>
          <t>Fair value of plan assets</t>
        </is>
      </c>
      <c r="B41" s="4" t="inlineStr">
        <is>
          <t>[1]</t>
        </is>
      </c>
      <c r="C41" s="5" t="n">
        <v>0</v>
      </c>
      <c r="D41" s="6" t="n">
        <v>0</v>
      </c>
    </row>
    <row r="42">
      <c r="A42" s="4" t="inlineStr">
        <is>
          <t>US [Member] | Pension Plan [Member] | Equity securities [Member] | Minimum [Member]</t>
        </is>
      </c>
    </row>
    <row r="43">
      <c r="A43" s="3" t="inlineStr">
        <is>
          <t>Defined Benefit Plan Disclosure [Line Items]</t>
        </is>
      </c>
    </row>
    <row r="44">
      <c r="A44" s="4" t="inlineStr">
        <is>
          <t>Equity and debt securities, target allocation percentage</t>
        </is>
      </c>
      <c r="C44" s="4" t="inlineStr">
        <is>
          <t>20.00%</t>
        </is>
      </c>
    </row>
    <row r="45">
      <c r="A45" s="4" t="inlineStr">
        <is>
          <t>US [Member] | Pension Plan [Member] | Equity securities [Member] | Maximum [Member]</t>
        </is>
      </c>
    </row>
    <row r="46">
      <c r="A46" s="3" t="inlineStr">
        <is>
          <t>Defined Benefit Plan Disclosure [Line Items]</t>
        </is>
      </c>
    </row>
    <row r="47">
      <c r="A47" s="4" t="inlineStr">
        <is>
          <t>Equity and debt securities, target allocation percentage</t>
        </is>
      </c>
      <c r="C47" s="4" t="inlineStr">
        <is>
          <t>40.00%</t>
        </is>
      </c>
    </row>
    <row r="48">
      <c r="A48" s="4" t="inlineStr">
        <is>
          <t>US [Member] | Pension Plan [Member] | Global Equity Securities [Member]</t>
        </is>
      </c>
    </row>
    <row r="49">
      <c r="A49" s="3" t="inlineStr">
        <is>
          <t>Defined Benefit Plan Disclosure [Line Items]</t>
        </is>
      </c>
    </row>
    <row r="50">
      <c r="A50" s="4" t="inlineStr">
        <is>
          <t>Fair value of plan assets</t>
        </is>
      </c>
      <c r="C50" s="5" t="n">
        <v>2273</v>
      </c>
      <c r="D50" s="6" t="n">
        <v>3241</v>
      </c>
    </row>
    <row r="51">
      <c r="A51" s="4" t="inlineStr">
        <is>
          <t>US [Member] | Pension Plan [Member] | Global Equity Securities [Member] | Level 1 [Member]</t>
        </is>
      </c>
    </row>
    <row r="52">
      <c r="A52" s="3" t="inlineStr">
        <is>
          <t>Defined Benefit Plan Disclosure [Line Items]</t>
        </is>
      </c>
    </row>
    <row r="53">
      <c r="A53" s="4" t="inlineStr">
        <is>
          <t>Fair value of plan assets</t>
        </is>
      </c>
      <c r="C53" s="6" t="n">
        <v>2233</v>
      </c>
      <c r="D53" s="6" t="n">
        <v>3213</v>
      </c>
    </row>
    <row r="54">
      <c r="A54" s="4" t="inlineStr">
        <is>
          <t>US [Member] | Pension Plan [Member] | Global Equity Securities [Member] | Level 2 [Member]</t>
        </is>
      </c>
    </row>
    <row r="55">
      <c r="A55" s="3" t="inlineStr">
        <is>
          <t>Defined Benefit Plan Disclosure [Line Items]</t>
        </is>
      </c>
    </row>
    <row r="56">
      <c r="A56" s="4" t="inlineStr">
        <is>
          <t>Fair value of plan assets</t>
        </is>
      </c>
      <c r="C56" s="6" t="n">
        <v>38</v>
      </c>
      <c r="D56" s="6" t="n">
        <v>27</v>
      </c>
    </row>
    <row r="57">
      <c r="A57" s="4" t="inlineStr">
        <is>
          <t>US [Member] | Pension Plan [Member] | Global Equity Securities [Member] | Level 3 [Member]</t>
        </is>
      </c>
    </row>
    <row r="58">
      <c r="A58" s="3" t="inlineStr">
        <is>
          <t>Defined Benefit Plan Disclosure [Line Items]</t>
        </is>
      </c>
    </row>
    <row r="59">
      <c r="A59" s="4" t="inlineStr">
        <is>
          <t>Fair value of plan assets</t>
        </is>
      </c>
      <c r="C59" s="6" t="n">
        <v>2</v>
      </c>
      <c r="D59" s="6" t="n">
        <v>1</v>
      </c>
    </row>
    <row r="60">
      <c r="A60" s="4" t="inlineStr">
        <is>
          <t>US [Member] | Pension Plan [Member] | Global Equity Securities [Member] | Assets Measured at NAV [Member]</t>
        </is>
      </c>
    </row>
    <row r="61">
      <c r="A61" s="3" t="inlineStr">
        <is>
          <t>Defined Benefit Plan Disclosure [Line Items]</t>
        </is>
      </c>
    </row>
    <row r="62">
      <c r="A62" s="4" t="inlineStr">
        <is>
          <t>Fair value of plan assets</t>
        </is>
      </c>
      <c r="B62" s="4" t="inlineStr">
        <is>
          <t>[1]</t>
        </is>
      </c>
      <c r="C62" s="6" t="n">
        <v>0</v>
      </c>
      <c r="D62" s="6" t="n">
        <v>0</v>
      </c>
    </row>
    <row r="63">
      <c r="A63" s="4" t="inlineStr">
        <is>
          <t>US [Member] | Pension Plan [Member] | Equity commingled funds [Member]</t>
        </is>
      </c>
    </row>
    <row r="64">
      <c r="A64" s="3" t="inlineStr">
        <is>
          <t>Defined Benefit Plan Disclosure [Line Items]</t>
        </is>
      </c>
    </row>
    <row r="65">
      <c r="A65" s="4" t="inlineStr">
        <is>
          <t>Fair value of plan assets</t>
        </is>
      </c>
      <c r="C65" s="6" t="n">
        <v>1352</v>
      </c>
      <c r="D65" s="6" t="n">
        <v>1325</v>
      </c>
    </row>
    <row r="66">
      <c r="A66" s="4" t="inlineStr">
        <is>
          <t>US [Member] | Pension Plan [Member] | Equity commingled funds [Member] | Level 1 [Member]</t>
        </is>
      </c>
    </row>
    <row r="67">
      <c r="A67" s="3" t="inlineStr">
        <is>
          <t>Defined Benefit Plan Disclosure [Line Items]</t>
        </is>
      </c>
    </row>
    <row r="68">
      <c r="A68" s="4" t="inlineStr">
        <is>
          <t>Fair value of plan assets</t>
        </is>
      </c>
      <c r="C68" s="6" t="n">
        <v>0</v>
      </c>
      <c r="D68" s="6" t="n">
        <v>0</v>
      </c>
    </row>
    <row r="69">
      <c r="A69" s="4" t="inlineStr">
        <is>
          <t>US [Member] | Pension Plan [Member] | Equity commingled funds [Member] | Level 2 [Member]</t>
        </is>
      </c>
    </row>
    <row r="70">
      <c r="A70" s="3" t="inlineStr">
        <is>
          <t>Defined Benefit Plan Disclosure [Line Items]</t>
        </is>
      </c>
    </row>
    <row r="71">
      <c r="A71" s="4" t="inlineStr">
        <is>
          <t>Fair value of plan assets</t>
        </is>
      </c>
      <c r="C71" s="6" t="n">
        <v>1152</v>
      </c>
      <c r="D71" s="6" t="n">
        <v>1110</v>
      </c>
    </row>
    <row r="72">
      <c r="A72" s="4" t="inlineStr">
        <is>
          <t>US [Member] | Pension Plan [Member] | Equity commingled funds [Member] | Level 3 [Member]</t>
        </is>
      </c>
    </row>
    <row r="73">
      <c r="A73" s="3" t="inlineStr">
        <is>
          <t>Defined Benefit Plan Disclosure [Line Items]</t>
        </is>
      </c>
    </row>
    <row r="74">
      <c r="A74" s="4" t="inlineStr">
        <is>
          <t>Fair value of plan assets</t>
        </is>
      </c>
      <c r="C74" s="6" t="n">
        <v>0</v>
      </c>
      <c r="D74" s="6" t="n">
        <v>0</v>
      </c>
    </row>
    <row r="75">
      <c r="A75" s="4" t="inlineStr">
        <is>
          <t>US [Member] | Pension Plan [Member] | Equity commingled funds [Member] | Assets Measured at NAV [Member]</t>
        </is>
      </c>
    </row>
    <row r="76">
      <c r="A76" s="3" t="inlineStr">
        <is>
          <t>Defined Benefit Plan Disclosure [Line Items]</t>
        </is>
      </c>
    </row>
    <row r="77">
      <c r="A77" s="4" t="inlineStr">
        <is>
          <t>Fair value of plan assets</t>
        </is>
      </c>
      <c r="B77" s="4" t="inlineStr">
        <is>
          <t>[1]</t>
        </is>
      </c>
      <c r="C77" s="5" t="n">
        <v>200</v>
      </c>
      <c r="D77" s="6" t="n">
        <v>215</v>
      </c>
    </row>
    <row r="78">
      <c r="A78" s="4" t="inlineStr">
        <is>
          <t>US [Member] | Pension Plan [Member] | Fixed income securities [Member] | Minimum [Member]</t>
        </is>
      </c>
    </row>
    <row r="79">
      <c r="A79" s="3" t="inlineStr">
        <is>
          <t>Defined Benefit Plan Disclosure [Line Items]</t>
        </is>
      </c>
    </row>
    <row r="80">
      <c r="A80" s="4" t="inlineStr">
        <is>
          <t>Equity and debt securities, target allocation percentage</t>
        </is>
      </c>
      <c r="C80" s="4" t="inlineStr">
        <is>
          <t>45.00%</t>
        </is>
      </c>
    </row>
    <row r="81">
      <c r="A81" s="4" t="inlineStr">
        <is>
          <t>US [Member] | Pension Plan [Member] | Fixed income securities [Member] | Maximum [Member]</t>
        </is>
      </c>
    </row>
    <row r="82">
      <c r="A82" s="3" t="inlineStr">
        <is>
          <t>Defined Benefit Plan Disclosure [Line Items]</t>
        </is>
      </c>
    </row>
    <row r="83">
      <c r="A83" s="4" t="inlineStr">
        <is>
          <t>Equity and debt securities, target allocation percentage</t>
        </is>
      </c>
      <c r="C83" s="4" t="inlineStr">
        <is>
          <t>75.00%</t>
        </is>
      </c>
    </row>
    <row r="84">
      <c r="A84" s="4" t="inlineStr">
        <is>
          <t>US [Member] | Pension Plan [Member] | Corporate debt [Member]</t>
        </is>
      </c>
    </row>
    <row r="85">
      <c r="A85" s="3" t="inlineStr">
        <is>
          <t>Defined Benefit Plan Disclosure [Line Items]</t>
        </is>
      </c>
    </row>
    <row r="86">
      <c r="A86" s="4" t="inlineStr">
        <is>
          <t>Fair value of plan assets</t>
        </is>
      </c>
      <c r="C86" s="5" t="n">
        <v>5566</v>
      </c>
      <c r="D86" s="6" t="n">
        <v>6499</v>
      </c>
    </row>
    <row r="87">
      <c r="A87" s="4" t="inlineStr">
        <is>
          <t>US [Member] | Pension Plan [Member] | Corporate debt [Member] | Level 1 [Member]</t>
        </is>
      </c>
    </row>
    <row r="88">
      <c r="A88" s="3" t="inlineStr">
        <is>
          <t>Defined Benefit Plan Disclosure [Line Items]</t>
        </is>
      </c>
    </row>
    <row r="89">
      <c r="A89" s="4" t="inlineStr">
        <is>
          <t>Fair value of plan assets</t>
        </is>
      </c>
      <c r="C89" s="6" t="n">
        <v>18</v>
      </c>
      <c r="D89" s="6" t="n">
        <v>23</v>
      </c>
    </row>
    <row r="90">
      <c r="A90" s="4" t="inlineStr">
        <is>
          <t>US [Member] | Pension Plan [Member] | Corporate debt [Member] | Level 2 [Member]</t>
        </is>
      </c>
    </row>
    <row r="91">
      <c r="A91" s="3" t="inlineStr">
        <is>
          <t>Defined Benefit Plan Disclosure [Line Items]</t>
        </is>
      </c>
    </row>
    <row r="92">
      <c r="A92" s="4" t="inlineStr">
        <is>
          <t>Fair value of plan assets</t>
        </is>
      </c>
      <c r="C92" s="6" t="n">
        <v>5548</v>
      </c>
      <c r="D92" s="6" t="n">
        <v>6476</v>
      </c>
    </row>
    <row r="93">
      <c r="A93" s="4" t="inlineStr">
        <is>
          <t>US [Member] | Pension Plan [Member] | Corporate debt [Member] | Level 3 [Member]</t>
        </is>
      </c>
    </row>
    <row r="94">
      <c r="A94" s="3" t="inlineStr">
        <is>
          <t>Defined Benefit Plan Disclosure [Line Items]</t>
        </is>
      </c>
    </row>
    <row r="95">
      <c r="A95" s="4" t="inlineStr">
        <is>
          <t>Fair value of plan assets</t>
        </is>
      </c>
      <c r="C95" s="6" t="n">
        <v>0</v>
      </c>
    </row>
    <row r="96">
      <c r="A96" s="4" t="inlineStr">
        <is>
          <t>US [Member] | Pension Plan [Member] | Corporate debt [Member] | Assets Measured at NAV [Member]</t>
        </is>
      </c>
    </row>
    <row r="97">
      <c r="A97" s="3" t="inlineStr">
        <is>
          <t>Defined Benefit Plan Disclosure [Line Items]</t>
        </is>
      </c>
    </row>
    <row r="98">
      <c r="A98" s="4" t="inlineStr">
        <is>
          <t>Fair value of plan assets</t>
        </is>
      </c>
      <c r="B98" s="4" t="inlineStr">
        <is>
          <t>[1]</t>
        </is>
      </c>
      <c r="C98" s="6" t="n">
        <v>0</v>
      </c>
    </row>
    <row r="99">
      <c r="A99" s="4" t="inlineStr">
        <is>
          <t>US [Member] | Pension Plan [Member] | Government and Agency Obligations [Member]</t>
        </is>
      </c>
    </row>
    <row r="100">
      <c r="A100" s="3" t="inlineStr">
        <is>
          <t>Defined Benefit Plan Disclosure [Line Items]</t>
        </is>
      </c>
    </row>
    <row r="101">
      <c r="A101" s="4" t="inlineStr">
        <is>
          <t>Fair value of plan assets</t>
        </is>
      </c>
      <c r="B101" s="4" t="inlineStr">
        <is>
          <t>[2]</t>
        </is>
      </c>
      <c r="C101" s="6" t="n">
        <v>2533</v>
      </c>
      <c r="D101" s="6" t="n">
        <v>1555</v>
      </c>
    </row>
    <row r="102">
      <c r="A102" s="4" t="inlineStr">
        <is>
          <t>US [Member] | Pension Plan [Member] | Government and Agency Obligations [Member] | Level 1 [Member]</t>
        </is>
      </c>
    </row>
    <row r="103">
      <c r="A103" s="3" t="inlineStr">
        <is>
          <t>Defined Benefit Plan Disclosure [Line Items]</t>
        </is>
      </c>
    </row>
    <row r="104">
      <c r="A104" s="4" t="inlineStr">
        <is>
          <t>Fair value of plan assets</t>
        </is>
      </c>
      <c r="B104" s="4" t="inlineStr">
        <is>
          <t>[2]</t>
        </is>
      </c>
      <c r="C104" s="6" t="n">
        <v>0</v>
      </c>
      <c r="D104" s="6" t="n">
        <v>0</v>
      </c>
    </row>
    <row r="105">
      <c r="A105" s="4" t="inlineStr">
        <is>
          <t>US [Member] | Pension Plan [Member] | Government and Agency Obligations [Member] | Level 2 [Member]</t>
        </is>
      </c>
    </row>
    <row r="106">
      <c r="A106" s="3" t="inlineStr">
        <is>
          <t>Defined Benefit Plan Disclosure [Line Items]</t>
        </is>
      </c>
    </row>
    <row r="107">
      <c r="A107" s="4" t="inlineStr">
        <is>
          <t>Fair value of plan assets</t>
        </is>
      </c>
      <c r="B107" s="4" t="inlineStr">
        <is>
          <t>[2]</t>
        </is>
      </c>
      <c r="C107" s="6" t="n">
        <v>2533</v>
      </c>
      <c r="D107" s="6" t="n">
        <v>1555</v>
      </c>
    </row>
    <row r="108">
      <c r="A108" s="4" t="inlineStr">
        <is>
          <t>US [Member] | Pension Plan [Member] | Government and Agency Obligations [Member] | Level 3 [Member]</t>
        </is>
      </c>
    </row>
    <row r="109">
      <c r="A109" s="3" t="inlineStr">
        <is>
          <t>Defined Benefit Plan Disclosure [Line Items]</t>
        </is>
      </c>
    </row>
    <row r="110">
      <c r="A110" s="4" t="inlineStr">
        <is>
          <t>Fair value of plan assets</t>
        </is>
      </c>
      <c r="B110" s="4" t="inlineStr">
        <is>
          <t>[2]</t>
        </is>
      </c>
      <c r="C110" s="6" t="n">
        <v>0</v>
      </c>
      <c r="D110" s="6" t="n">
        <v>0</v>
      </c>
    </row>
    <row r="111">
      <c r="A111" s="4" t="inlineStr">
        <is>
          <t>US [Member] | Pension Plan [Member] | Government and Agency Obligations [Member] | Assets Measured at NAV [Member]</t>
        </is>
      </c>
    </row>
    <row r="112">
      <c r="A112" s="3" t="inlineStr">
        <is>
          <t>Defined Benefit Plan Disclosure [Line Items]</t>
        </is>
      </c>
    </row>
    <row r="113">
      <c r="A113" s="4" t="inlineStr">
        <is>
          <t>Fair value of plan assets</t>
        </is>
      </c>
      <c r="B113" s="4" t="inlineStr">
        <is>
          <t>[1],[2]</t>
        </is>
      </c>
      <c r="C113" s="6" t="n">
        <v>0</v>
      </c>
      <c r="D113" s="6" t="n">
        <v>0</v>
      </c>
    </row>
    <row r="114">
      <c r="A114" s="4" t="inlineStr">
        <is>
          <t>US [Member] | Pension Plan [Member] | Fixed Income Commingled Funds [Member]</t>
        </is>
      </c>
    </row>
    <row r="115">
      <c r="A115" s="3" t="inlineStr">
        <is>
          <t>Defined Benefit Plan Disclosure [Line Items]</t>
        </is>
      </c>
    </row>
    <row r="116">
      <c r="A116" s="4" t="inlineStr">
        <is>
          <t>Fair value of plan assets</t>
        </is>
      </c>
      <c r="C116" s="6" t="n">
        <v>38</v>
      </c>
      <c r="D116" s="6" t="n">
        <v>23</v>
      </c>
    </row>
    <row r="117">
      <c r="A117" s="4" t="inlineStr">
        <is>
          <t>US [Member] | Pension Plan [Member] | Fixed Income Commingled Funds [Member] | Level 1 [Member]</t>
        </is>
      </c>
    </row>
    <row r="118">
      <c r="A118" s="3" t="inlineStr">
        <is>
          <t>Defined Benefit Plan Disclosure [Line Items]</t>
        </is>
      </c>
    </row>
    <row r="119">
      <c r="A119" s="4" t="inlineStr">
        <is>
          <t>Fair value of plan assets</t>
        </is>
      </c>
      <c r="D119" s="6" t="n">
        <v>0</v>
      </c>
    </row>
    <row r="120">
      <c r="A120" s="4" t="inlineStr">
        <is>
          <t>US [Member] | Pension Plan [Member] | Fixed Income Commingled Funds [Member] | Level 2 [Member]</t>
        </is>
      </c>
    </row>
    <row r="121">
      <c r="A121" s="3" t="inlineStr">
        <is>
          <t>Defined Benefit Plan Disclosure [Line Items]</t>
        </is>
      </c>
    </row>
    <row r="122">
      <c r="A122" s="4" t="inlineStr">
        <is>
          <t>Fair value of plan assets</t>
        </is>
      </c>
      <c r="C122" s="6" t="n">
        <v>38</v>
      </c>
      <c r="D122" s="6" t="n">
        <v>23</v>
      </c>
    </row>
    <row r="123">
      <c r="A123" s="4" t="inlineStr">
        <is>
          <t>US [Member] | Pension Plan [Member] | Fixed Income Commingled Funds [Member] | Level 3 [Member]</t>
        </is>
      </c>
    </row>
    <row r="124">
      <c r="A124" s="3" t="inlineStr">
        <is>
          <t>Defined Benefit Plan Disclosure [Line Items]</t>
        </is>
      </c>
    </row>
    <row r="125">
      <c r="A125" s="4" t="inlineStr">
        <is>
          <t>Fair value of plan assets</t>
        </is>
      </c>
      <c r="C125" s="6" t="n">
        <v>0</v>
      </c>
      <c r="D125" s="6" t="n">
        <v>0</v>
      </c>
    </row>
    <row r="126">
      <c r="A126" s="4" t="inlineStr">
        <is>
          <t>US [Member] | Pension Plan [Member] | Fixed Income Commingled Funds [Member] | Assets Measured at NAV [Member]</t>
        </is>
      </c>
    </row>
    <row r="127">
      <c r="A127" s="3" t="inlineStr">
        <is>
          <t>Defined Benefit Plan Disclosure [Line Items]</t>
        </is>
      </c>
    </row>
    <row r="128">
      <c r="A128" s="4" t="inlineStr">
        <is>
          <t>Fair value of plan assets</t>
        </is>
      </c>
      <c r="B128" s="4" t="inlineStr">
        <is>
          <t>[1]</t>
        </is>
      </c>
      <c r="C128" s="5" t="n">
        <v>0</v>
      </c>
      <c r="D128" s="6" t="n">
        <v>0</v>
      </c>
    </row>
    <row r="129">
      <c r="A129" s="4" t="inlineStr">
        <is>
          <t>US [Member] | Pension Plan [Member] | Other investments [Member] | Minimum [Member]</t>
        </is>
      </c>
    </row>
    <row r="130">
      <c r="A130" s="3" t="inlineStr">
        <is>
          <t>Defined Benefit Plan Disclosure [Line Items]</t>
        </is>
      </c>
    </row>
    <row r="131">
      <c r="A131" s="4" t="inlineStr">
        <is>
          <t>Equity and debt securities, target allocation percentage</t>
        </is>
      </c>
      <c r="C131" s="4" t="inlineStr">
        <is>
          <t>5.00%</t>
        </is>
      </c>
    </row>
    <row r="132">
      <c r="A132" s="4" t="inlineStr">
        <is>
          <t>US [Member] | Pension Plan [Member] | Other investments [Member] | Maximum [Member]</t>
        </is>
      </c>
    </row>
    <row r="133">
      <c r="A133" s="3" t="inlineStr">
        <is>
          <t>Defined Benefit Plan Disclosure [Line Items]</t>
        </is>
      </c>
    </row>
    <row r="134">
      <c r="A134" s="4" t="inlineStr">
        <is>
          <t>Equity and debt securities, target allocation percentage</t>
        </is>
      </c>
      <c r="C134" s="4" t="inlineStr">
        <is>
          <t>20.00%</t>
        </is>
      </c>
    </row>
    <row r="135">
      <c r="A135" s="4" t="inlineStr">
        <is>
          <t>US [Member] | Pension Plan [Member] | Partnership Interest [Member]</t>
        </is>
      </c>
    </row>
    <row r="136">
      <c r="A136" s="3" t="inlineStr">
        <is>
          <t>Defined Benefit Plan Disclosure [Line Items]</t>
        </is>
      </c>
    </row>
    <row r="137">
      <c r="A137" s="4" t="inlineStr">
        <is>
          <t>Fair value of plan assets</t>
        </is>
      </c>
      <c r="B137" s="4" t="inlineStr">
        <is>
          <t>[3]</t>
        </is>
      </c>
      <c r="C137" s="5" t="n">
        <v>2079</v>
      </c>
      <c r="D137" s="6" t="n">
        <v>1431</v>
      </c>
    </row>
    <row r="138">
      <c r="A138" s="4" t="inlineStr">
        <is>
          <t>US [Member] | Pension Plan [Member] | Partnership Interest [Member] | Level 1 [Member]</t>
        </is>
      </c>
    </row>
    <row r="139">
      <c r="A139" s="3" t="inlineStr">
        <is>
          <t>Defined Benefit Plan Disclosure [Line Items]</t>
        </is>
      </c>
    </row>
    <row r="140">
      <c r="A140" s="4" t="inlineStr">
        <is>
          <t>Fair value of plan assets</t>
        </is>
      </c>
      <c r="B140" s="4" t="inlineStr">
        <is>
          <t>[3]</t>
        </is>
      </c>
      <c r="C140" s="6" t="n">
        <v>3</v>
      </c>
      <c r="D140" s="6" t="n">
        <v>0</v>
      </c>
    </row>
    <row r="141">
      <c r="A141" s="4" t="inlineStr">
        <is>
          <t>US [Member] | Pension Plan [Member] | Partnership Interest [Member] | Level 2 [Member]</t>
        </is>
      </c>
    </row>
    <row r="142">
      <c r="A142" s="3" t="inlineStr">
        <is>
          <t>Defined Benefit Plan Disclosure [Line Items]</t>
        </is>
      </c>
    </row>
    <row r="143">
      <c r="A143" s="4" t="inlineStr">
        <is>
          <t>Fair value of plan assets</t>
        </is>
      </c>
      <c r="B143" s="4" t="inlineStr">
        <is>
          <t>[3]</t>
        </is>
      </c>
      <c r="D143" s="6" t="n">
        <v>0</v>
      </c>
    </row>
    <row r="144">
      <c r="A144" s="4" t="inlineStr">
        <is>
          <t>US [Member] | Pension Plan [Member] | Partnership Interest [Member] | Level 3 [Member]</t>
        </is>
      </c>
    </row>
    <row r="145">
      <c r="A145" s="3" t="inlineStr">
        <is>
          <t>Defined Benefit Plan Disclosure [Line Items]</t>
        </is>
      </c>
    </row>
    <row r="146">
      <c r="A146" s="4" t="inlineStr">
        <is>
          <t>Fair value of plan assets</t>
        </is>
      </c>
      <c r="B146" s="4" t="inlineStr">
        <is>
          <t>[3]</t>
        </is>
      </c>
      <c r="C146" s="6" t="n">
        <v>0</v>
      </c>
      <c r="D146" s="6" t="n">
        <v>0</v>
      </c>
    </row>
    <row r="147">
      <c r="A147" s="4" t="inlineStr">
        <is>
          <t>US [Member] | Pension Plan [Member] | Partnership Interest [Member] | Assets Measured at NAV [Member]</t>
        </is>
      </c>
    </row>
    <row r="148">
      <c r="A148" s="3" t="inlineStr">
        <is>
          <t>Defined Benefit Plan Disclosure [Line Items]</t>
        </is>
      </c>
    </row>
    <row r="149">
      <c r="A149" s="4" t="inlineStr">
        <is>
          <t>Fair value of plan assets</t>
        </is>
      </c>
      <c r="B149" s="4" t="inlineStr">
        <is>
          <t>[1],[3]</t>
        </is>
      </c>
      <c r="C149" s="6" t="n">
        <v>2076</v>
      </c>
      <c r="D149" s="6" t="n">
        <v>1431</v>
      </c>
    </row>
    <row r="150">
      <c r="A150" s="4" t="inlineStr">
        <is>
          <t>US [Member] | Pension Plan [Member] | Insurance Contracts [Member]</t>
        </is>
      </c>
    </row>
    <row r="151">
      <c r="A151" s="3" t="inlineStr">
        <is>
          <t>Defined Benefit Plan Disclosure [Line Items]</t>
        </is>
      </c>
    </row>
    <row r="152">
      <c r="A152" s="4" t="inlineStr">
        <is>
          <t>Fair value of plan assets</t>
        </is>
      </c>
      <c r="C152" s="6" t="n">
        <v>158</v>
      </c>
      <c r="D152" s="6" t="n">
        <v>190</v>
      </c>
    </row>
    <row r="153">
      <c r="A153" s="4" t="inlineStr">
        <is>
          <t>US [Member] | Pension Plan [Member] | Insurance Contracts [Member] | Level 1 [Member]</t>
        </is>
      </c>
    </row>
    <row r="154">
      <c r="A154" s="3" t="inlineStr">
        <is>
          <t>Defined Benefit Plan Disclosure [Line Items]</t>
        </is>
      </c>
    </row>
    <row r="155">
      <c r="A155" s="4" t="inlineStr">
        <is>
          <t>Fair value of plan assets</t>
        </is>
      </c>
      <c r="C155" s="6" t="n">
        <v>0</v>
      </c>
      <c r="D155" s="6" t="n">
        <v>0</v>
      </c>
    </row>
    <row r="156">
      <c r="A156" s="4" t="inlineStr">
        <is>
          <t>US [Member] | Pension Plan [Member] | Insurance Contracts [Member] | Level 2 [Member]</t>
        </is>
      </c>
    </row>
    <row r="157">
      <c r="A157" s="3" t="inlineStr">
        <is>
          <t>Defined Benefit Plan Disclosure [Line Items]</t>
        </is>
      </c>
    </row>
    <row r="158">
      <c r="A158" s="4" t="inlineStr">
        <is>
          <t>Fair value of plan assets</t>
        </is>
      </c>
      <c r="C158" s="6" t="n">
        <v>158</v>
      </c>
      <c r="D158" s="6" t="n">
        <v>190</v>
      </c>
    </row>
    <row r="159">
      <c r="A159" s="4" t="inlineStr">
        <is>
          <t>US [Member] | Pension Plan [Member] | Insurance Contracts [Member] | Level 3 [Member]</t>
        </is>
      </c>
    </row>
    <row r="160">
      <c r="A160" s="3" t="inlineStr">
        <is>
          <t>Defined Benefit Plan Disclosure [Line Items]</t>
        </is>
      </c>
    </row>
    <row r="161">
      <c r="A161" s="4" t="inlineStr">
        <is>
          <t>Fair value of plan assets</t>
        </is>
      </c>
      <c r="C161" s="6" t="n">
        <v>0</v>
      </c>
      <c r="D161" s="6" t="n">
        <v>0</v>
      </c>
    </row>
    <row r="162">
      <c r="A162" s="4" t="inlineStr">
        <is>
          <t>US [Member] | Pension Plan [Member] | Insurance Contracts [Member] | Assets Measured at NAV [Member]</t>
        </is>
      </c>
    </row>
    <row r="163">
      <c r="A163" s="3" t="inlineStr">
        <is>
          <t>Defined Benefit Plan Disclosure [Line Items]</t>
        </is>
      </c>
    </row>
    <row r="164">
      <c r="A164" s="4" t="inlineStr">
        <is>
          <t>Fair value of plan assets</t>
        </is>
      </c>
      <c r="B164" s="4" t="inlineStr">
        <is>
          <t>[1]</t>
        </is>
      </c>
      <c r="C164" s="6" t="n">
        <v>0</v>
      </c>
      <c r="D164" s="6" t="n">
        <v>0</v>
      </c>
    </row>
    <row r="165">
      <c r="A165" s="4" t="inlineStr">
        <is>
          <t>US [Member] | Pension Plan [Member] | Other Commingled Funds [Member]</t>
        </is>
      </c>
    </row>
    <row r="166">
      <c r="A166" s="3" t="inlineStr">
        <is>
          <t>Defined Benefit Plan Disclosure [Line Items]</t>
        </is>
      </c>
    </row>
    <row r="167">
      <c r="A167" s="4" t="inlineStr">
        <is>
          <t>Fair value of plan assets</t>
        </is>
      </c>
      <c r="B167" s="4" t="inlineStr">
        <is>
          <t>[4]</t>
        </is>
      </c>
      <c r="C167" s="6" t="n">
        <v>1019</v>
      </c>
      <c r="D167" s="6" t="n">
        <v>1049</v>
      </c>
    </row>
    <row r="168">
      <c r="A168" s="4" t="inlineStr">
        <is>
          <t>US [Member] | Pension Plan [Member] | Other Commingled Funds [Member] | Level 1 [Member]</t>
        </is>
      </c>
    </row>
    <row r="169">
      <c r="A169" s="3" t="inlineStr">
        <is>
          <t>Defined Benefit Plan Disclosure [Line Items]</t>
        </is>
      </c>
    </row>
    <row r="170">
      <c r="A170" s="4" t="inlineStr">
        <is>
          <t>Fair value of plan assets</t>
        </is>
      </c>
      <c r="B170" s="4" t="inlineStr">
        <is>
          <t>[4]</t>
        </is>
      </c>
      <c r="C170" s="6" t="n">
        <v>0</v>
      </c>
      <c r="D170" s="6" t="n">
        <v>0</v>
      </c>
    </row>
    <row r="171">
      <c r="A171" s="4" t="inlineStr">
        <is>
          <t>US [Member] | Pension Plan [Member] | Other Commingled Funds [Member] | Level 2 [Member]</t>
        </is>
      </c>
    </row>
    <row r="172">
      <c r="A172" s="3" t="inlineStr">
        <is>
          <t>Defined Benefit Plan Disclosure [Line Items]</t>
        </is>
      </c>
    </row>
    <row r="173">
      <c r="A173" s="4" t="inlineStr">
        <is>
          <t>Fair value of plan assets</t>
        </is>
      </c>
      <c r="B173" s="4" t="inlineStr">
        <is>
          <t>[4]</t>
        </is>
      </c>
      <c r="C173" s="6" t="n">
        <v>10</v>
      </c>
      <c r="D173" s="6" t="n">
        <v>11</v>
      </c>
    </row>
    <row r="174">
      <c r="A174" s="4" t="inlineStr">
        <is>
          <t>US [Member] | Pension Plan [Member] | Other Commingled Funds [Member] | Level 3 [Member]</t>
        </is>
      </c>
    </row>
    <row r="175">
      <c r="A175" s="3" t="inlineStr">
        <is>
          <t>Defined Benefit Plan Disclosure [Line Items]</t>
        </is>
      </c>
    </row>
    <row r="176">
      <c r="A176" s="4" t="inlineStr">
        <is>
          <t>Fair value of plan assets</t>
        </is>
      </c>
      <c r="B176" s="4" t="inlineStr">
        <is>
          <t>[4]</t>
        </is>
      </c>
      <c r="C176" s="6" t="n">
        <v>0</v>
      </c>
      <c r="D176" s="6" t="n">
        <v>0</v>
      </c>
    </row>
    <row r="177">
      <c r="A177" s="4" t="inlineStr">
        <is>
          <t>US [Member] | Pension Plan [Member] | Other Commingled Funds [Member] | Assets Measured at NAV [Member]</t>
        </is>
      </c>
    </row>
    <row r="178">
      <c r="A178" s="3" t="inlineStr">
        <is>
          <t>Defined Benefit Plan Disclosure [Line Items]</t>
        </is>
      </c>
    </row>
    <row r="179">
      <c r="A179" s="4" t="inlineStr">
        <is>
          <t>Fair value of plan assets</t>
        </is>
      </c>
      <c r="B179" s="4" t="inlineStr">
        <is>
          <t>[1],[4]</t>
        </is>
      </c>
      <c r="C179" s="5" t="n">
        <v>1009</v>
      </c>
      <c r="D179" s="6" t="n">
        <v>1038</v>
      </c>
    </row>
    <row r="180">
      <c r="A180" s="4" t="inlineStr">
        <is>
          <t>US [Member] | Postretirement Benefits Plan [Member]</t>
        </is>
      </c>
    </row>
    <row r="181">
      <c r="A181" s="3" t="inlineStr">
        <is>
          <t>Defined Benefit Plan Disclosure [Line Items]</t>
        </is>
      </c>
    </row>
    <row r="182">
      <c r="A182" s="4" t="inlineStr">
        <is>
          <t>Equity and debt securities, target allocation percentage</t>
        </is>
      </c>
      <c r="B182" s="4" t="inlineStr">
        <is>
          <t>[5]</t>
        </is>
      </c>
      <c r="C182" s="4" t="inlineStr">
        <is>
          <t>100.00%</t>
        </is>
      </c>
    </row>
    <row r="183">
      <c r="A183" s="4" t="inlineStr">
        <is>
          <t>Fair value of plan assets</t>
        </is>
      </c>
      <c r="B183" s="4" t="inlineStr">
        <is>
          <t>[5]</t>
        </is>
      </c>
      <c r="C183" s="5" t="n">
        <v>753</v>
      </c>
      <c r="D183" s="6" t="n">
        <v>588</v>
      </c>
    </row>
    <row r="184">
      <c r="A184" s="4" t="inlineStr">
        <is>
          <t>US [Member] | Postretirement Benefits Plan [Member] | Level 1 [Member]</t>
        </is>
      </c>
    </row>
    <row r="185">
      <c r="A185" s="3" t="inlineStr">
        <is>
          <t>Defined Benefit Plan Disclosure [Line Items]</t>
        </is>
      </c>
    </row>
    <row r="186">
      <c r="A186" s="4" t="inlineStr">
        <is>
          <t>Fair value of plan assets</t>
        </is>
      </c>
      <c r="B186" s="4" t="inlineStr">
        <is>
          <t>[5]</t>
        </is>
      </c>
      <c r="C186" s="6" t="n">
        <v>3</v>
      </c>
    </row>
    <row r="187">
      <c r="A187" s="4" t="inlineStr">
        <is>
          <t>US [Member] | Postretirement Benefits Plan [Member] | Level 2 [Member]</t>
        </is>
      </c>
    </row>
    <row r="188">
      <c r="A188" s="3" t="inlineStr">
        <is>
          <t>Defined Benefit Plan Disclosure [Line Items]</t>
        </is>
      </c>
    </row>
    <row r="189">
      <c r="A189" s="4" t="inlineStr">
        <is>
          <t>Fair value of plan assets</t>
        </is>
      </c>
      <c r="B189" s="4" t="inlineStr">
        <is>
          <t>[5]</t>
        </is>
      </c>
      <c r="C189" s="6" t="n">
        <v>750</v>
      </c>
      <c r="D189" s="6" t="n">
        <v>588</v>
      </c>
    </row>
    <row r="190">
      <c r="A190" s="4" t="inlineStr">
        <is>
          <t>US [Member] | Postretirement Benefits Plan [Member] | Level 3 [Member]</t>
        </is>
      </c>
    </row>
    <row r="191">
      <c r="A191" s="3" t="inlineStr">
        <is>
          <t>Defined Benefit Plan Disclosure [Line Items]</t>
        </is>
      </c>
    </row>
    <row r="192">
      <c r="A192" s="4" t="inlineStr">
        <is>
          <t>Fair value of plan assets</t>
        </is>
      </c>
      <c r="B192" s="4" t="inlineStr">
        <is>
          <t>[5]</t>
        </is>
      </c>
      <c r="D192" s="6" t="n">
        <v>0</v>
      </c>
    </row>
    <row r="193">
      <c r="A193" s="4" t="inlineStr">
        <is>
          <t>US [Member] | Postretirement Benefits Plan [Member] | Assets Measured at NAV [Member]</t>
        </is>
      </c>
    </row>
    <row r="194">
      <c r="A194" s="3" t="inlineStr">
        <is>
          <t>Defined Benefit Plan Disclosure [Line Items]</t>
        </is>
      </c>
    </row>
    <row r="195">
      <c r="A195" s="4" t="inlineStr">
        <is>
          <t>Fair value of plan assets</t>
        </is>
      </c>
      <c r="B195" s="4" t="inlineStr">
        <is>
          <t>[1],[5]</t>
        </is>
      </c>
      <c r="D195" s="6" t="n">
        <v>0</v>
      </c>
    </row>
    <row r="196">
      <c r="A196" s="4" t="inlineStr">
        <is>
          <t>US [Member] | Postretirement Benefits Plan [Member] | Cash and cash equivalents [Member]</t>
        </is>
      </c>
    </row>
    <row r="197">
      <c r="A197" s="3" t="inlineStr">
        <is>
          <t>Defined Benefit Plan Disclosure [Line Items]</t>
        </is>
      </c>
    </row>
    <row r="198">
      <c r="A198" s="4" t="inlineStr">
        <is>
          <t>Fair value of plan assets</t>
        </is>
      </c>
      <c r="B198" s="4" t="inlineStr">
        <is>
          <t>[5]</t>
        </is>
      </c>
      <c r="C198" s="5" t="n">
        <v>85</v>
      </c>
      <c r="D198" s="6" t="n">
        <v>0</v>
      </c>
    </row>
    <row r="199">
      <c r="A199" s="4" t="inlineStr">
        <is>
          <t>US [Member] | Postretirement Benefits Plan [Member] | Cash and cash equivalents [Member] | Minimum [Member]</t>
        </is>
      </c>
    </row>
    <row r="200">
      <c r="A200" s="3" t="inlineStr">
        <is>
          <t>Defined Benefit Plan Disclosure [Line Items]</t>
        </is>
      </c>
    </row>
    <row r="201">
      <c r="A201" s="4" t="inlineStr">
        <is>
          <t>Equity and debt securities, target allocation percentage</t>
        </is>
      </c>
      <c r="C201" s="4" t="inlineStr">
        <is>
          <t>0.00%</t>
        </is>
      </c>
    </row>
    <row r="202">
      <c r="A202" s="4" t="inlineStr">
        <is>
          <t>US [Member] | Postretirement Benefits Plan [Member] | Cash and cash equivalents [Member] | Maximum [Member]</t>
        </is>
      </c>
    </row>
    <row r="203">
      <c r="A203" s="3" t="inlineStr">
        <is>
          <t>Defined Benefit Plan Disclosure [Line Items]</t>
        </is>
      </c>
    </row>
    <row r="204">
      <c r="A204" s="4" t="inlineStr">
        <is>
          <t>Equity and debt securities, target allocation percentage</t>
        </is>
      </c>
      <c r="C204" s="4" t="inlineStr">
        <is>
          <t>5.00%</t>
        </is>
      </c>
    </row>
    <row r="205">
      <c r="A205" s="4" t="inlineStr">
        <is>
          <t>US [Member] | Postretirement Benefits Plan [Member] | Cash and cash equivalents [Member] | Level 1 [Member]</t>
        </is>
      </c>
    </row>
    <row r="206">
      <c r="A206" s="3" t="inlineStr">
        <is>
          <t>Defined Benefit Plan Disclosure [Line Items]</t>
        </is>
      </c>
    </row>
    <row r="207">
      <c r="A207" s="4" t="inlineStr">
        <is>
          <t>Fair value of plan assets</t>
        </is>
      </c>
      <c r="B207" s="4" t="inlineStr">
        <is>
          <t>[5]</t>
        </is>
      </c>
      <c r="C207" s="5" t="n">
        <v>3</v>
      </c>
    </row>
    <row r="208">
      <c r="A208" s="4" t="inlineStr">
        <is>
          <t>US [Member] | Postretirement Benefits Plan [Member] | Cash and cash equivalents [Member] | Level 2 [Member]</t>
        </is>
      </c>
    </row>
    <row r="209">
      <c r="A209" s="3" t="inlineStr">
        <is>
          <t>Defined Benefit Plan Disclosure [Line Items]</t>
        </is>
      </c>
    </row>
    <row r="210">
      <c r="A210" s="4" t="inlineStr">
        <is>
          <t>Fair value of plan assets</t>
        </is>
      </c>
      <c r="B210" s="4" t="inlineStr">
        <is>
          <t>[5]</t>
        </is>
      </c>
      <c r="C210" s="6" t="n">
        <v>82</v>
      </c>
      <c r="D210" s="6" t="n">
        <v>0</v>
      </c>
    </row>
    <row r="211">
      <c r="A211" s="4" t="inlineStr">
        <is>
          <t>US [Member] | Postretirement Benefits Plan [Member] | Cash and cash equivalents [Member] | Level 3 [Member]</t>
        </is>
      </c>
    </row>
    <row r="212">
      <c r="A212" s="3" t="inlineStr">
        <is>
          <t>Defined Benefit Plan Disclosure [Line Items]</t>
        </is>
      </c>
    </row>
    <row r="213">
      <c r="A213" s="4" t="inlineStr">
        <is>
          <t>Fair value of plan assets</t>
        </is>
      </c>
      <c r="B213" s="4" t="inlineStr">
        <is>
          <t>[5]</t>
        </is>
      </c>
      <c r="D213" s="6" t="n">
        <v>0</v>
      </c>
    </row>
    <row r="214">
      <c r="A214" s="4" t="inlineStr">
        <is>
          <t>US [Member] | Postretirement Benefits Plan [Member] | Cash and cash equivalents [Member] | Assets Measured at NAV [Member]</t>
        </is>
      </c>
    </row>
    <row r="215">
      <c r="A215" s="3" t="inlineStr">
        <is>
          <t>Defined Benefit Plan Disclosure [Line Items]</t>
        </is>
      </c>
    </row>
    <row r="216">
      <c r="A216" s="4" t="inlineStr">
        <is>
          <t>Fair value of plan assets</t>
        </is>
      </c>
      <c r="B216" s="4" t="inlineStr">
        <is>
          <t>[1],[5]</t>
        </is>
      </c>
      <c r="D216" s="6" t="n">
        <v>0</v>
      </c>
    </row>
    <row r="217">
      <c r="A217" s="4" t="inlineStr">
        <is>
          <t>US [Member] | Postretirement Benefits Plan [Member] | Insurance Contracts [Member]</t>
        </is>
      </c>
    </row>
    <row r="218">
      <c r="A218" s="3" t="inlineStr">
        <is>
          <t>Defined Benefit Plan Disclosure [Line Items]</t>
        </is>
      </c>
    </row>
    <row r="219">
      <c r="A219" s="4" t="inlineStr">
        <is>
          <t>Fair value of plan assets</t>
        </is>
      </c>
      <c r="B219" s="4" t="inlineStr">
        <is>
          <t>[5]</t>
        </is>
      </c>
      <c r="C219" s="5" t="n">
        <v>669</v>
      </c>
      <c r="D219" s="6" t="n">
        <v>588</v>
      </c>
    </row>
    <row r="220">
      <c r="A220" s="4" t="inlineStr">
        <is>
          <t>US [Member] | Postretirement Benefits Plan [Member] | Insurance Contracts [Member] | Minimum [Member]</t>
        </is>
      </c>
    </row>
    <row r="221">
      <c r="A221" s="3" t="inlineStr">
        <is>
          <t>Defined Benefit Plan Disclosure [Line Items]</t>
        </is>
      </c>
    </row>
    <row r="222">
      <c r="A222" s="4" t="inlineStr">
        <is>
          <t>Equity and debt securities, target allocation percentage</t>
        </is>
      </c>
      <c r="C222" s="4" t="inlineStr">
        <is>
          <t>95.00%</t>
        </is>
      </c>
    </row>
    <row r="223">
      <c r="A223" s="4" t="inlineStr">
        <is>
          <t>US [Member] | Postretirement Benefits Plan [Member] | Insurance Contracts [Member] | Maximum [Member]</t>
        </is>
      </c>
    </row>
    <row r="224">
      <c r="A224" s="3" t="inlineStr">
        <is>
          <t>Defined Benefit Plan Disclosure [Line Items]</t>
        </is>
      </c>
    </row>
    <row r="225">
      <c r="A225" s="4" t="inlineStr">
        <is>
          <t>Equity and debt securities, target allocation percentage</t>
        </is>
      </c>
      <c r="C225" s="4" t="inlineStr">
        <is>
          <t>100.00%</t>
        </is>
      </c>
    </row>
    <row r="226">
      <c r="A226" s="4" t="inlineStr">
        <is>
          <t>US [Member] | Postretirement Benefits Plan [Member] | Insurance Contracts [Member] | Level 1 [Member]</t>
        </is>
      </c>
    </row>
    <row r="227">
      <c r="A227" s="3" t="inlineStr">
        <is>
          <t>Defined Benefit Plan Disclosure [Line Items]</t>
        </is>
      </c>
    </row>
    <row r="228">
      <c r="A228" s="4" t="inlineStr">
        <is>
          <t>Fair value of plan assets</t>
        </is>
      </c>
      <c r="B228" s="4" t="inlineStr">
        <is>
          <t>[5]</t>
        </is>
      </c>
      <c r="C228" s="5" t="n">
        <v>0</v>
      </c>
    </row>
    <row r="229">
      <c r="A229" s="4" t="inlineStr">
        <is>
          <t>US [Member] | Postretirement Benefits Plan [Member] | Insurance Contracts [Member] | Level 2 [Member]</t>
        </is>
      </c>
    </row>
    <row r="230">
      <c r="A230" s="3" t="inlineStr">
        <is>
          <t>Defined Benefit Plan Disclosure [Line Items]</t>
        </is>
      </c>
    </row>
    <row r="231">
      <c r="A231" s="4" t="inlineStr">
        <is>
          <t>Fair value of plan assets</t>
        </is>
      </c>
      <c r="B231" s="4" t="inlineStr">
        <is>
          <t>[5]</t>
        </is>
      </c>
      <c r="C231" s="5" t="n">
        <v>669</v>
      </c>
      <c r="D231" s="6" t="n">
        <v>588</v>
      </c>
    </row>
    <row r="232">
      <c r="A232" s="4" t="inlineStr">
        <is>
          <t>US [Member] | Postretirement Benefits Plan [Member] | Insurance Contracts [Member] | Level 3 [Member]</t>
        </is>
      </c>
    </row>
    <row r="233">
      <c r="A233" s="3" t="inlineStr">
        <is>
          <t>Defined Benefit Plan Disclosure [Line Items]</t>
        </is>
      </c>
    </row>
    <row r="234">
      <c r="A234" s="4" t="inlineStr">
        <is>
          <t>Fair value of plan assets</t>
        </is>
      </c>
      <c r="B234" s="4" t="inlineStr">
        <is>
          <t>[5]</t>
        </is>
      </c>
      <c r="D234" s="6" t="n">
        <v>0</v>
      </c>
    </row>
    <row r="235">
      <c r="A235" s="4" t="inlineStr">
        <is>
          <t>US [Member] | Postretirement Benefits Plan [Member] | Insurance Contracts [Member] | Assets Measured at NAV [Member]</t>
        </is>
      </c>
    </row>
    <row r="236">
      <c r="A236" s="3" t="inlineStr">
        <is>
          <t>Defined Benefit Plan Disclosure [Line Items]</t>
        </is>
      </c>
    </row>
    <row r="237">
      <c r="A237" s="4" t="inlineStr">
        <is>
          <t>Fair value of plan assets</t>
        </is>
      </c>
      <c r="B237" s="4" t="inlineStr">
        <is>
          <t>[1],[5]</t>
        </is>
      </c>
      <c r="D237" s="6" t="n">
        <v>0</v>
      </c>
    </row>
    <row r="238">
      <c r="A238" s="4" t="inlineStr">
        <is>
          <t>International [Member] | Pension Plan [Member]</t>
        </is>
      </c>
    </row>
    <row r="239">
      <c r="A239" s="3" t="inlineStr">
        <is>
          <t>Defined Benefit Plan Disclosure [Line Items]</t>
        </is>
      </c>
    </row>
    <row r="240">
      <c r="A240" s="4" t="inlineStr">
        <is>
          <t>Equity and debt securities, target allocation percentage</t>
        </is>
      </c>
      <c r="C240" s="4" t="inlineStr">
        <is>
          <t>100.00%</t>
        </is>
      </c>
    </row>
    <row r="241">
      <c r="A241" s="4" t="inlineStr">
        <is>
          <t>Fair value of plan assets</t>
        </is>
      </c>
      <c r="C241" s="5" t="n">
        <v>10729</v>
      </c>
      <c r="D241" s="6" t="n">
        <v>9811</v>
      </c>
      <c r="E241" s="6" t="n">
        <v>8956</v>
      </c>
    </row>
    <row r="242">
      <c r="A242" s="4" t="inlineStr">
        <is>
          <t>International [Member] | Pension Plan [Member] | Level 1 [Member]</t>
        </is>
      </c>
    </row>
    <row r="243">
      <c r="A243" s="3" t="inlineStr">
        <is>
          <t>Defined Benefit Plan Disclosure [Line Items]</t>
        </is>
      </c>
    </row>
    <row r="244">
      <c r="A244" s="4" t="inlineStr">
        <is>
          <t>Fair value of plan assets</t>
        </is>
      </c>
      <c r="C244" s="6" t="n">
        <v>191</v>
      </c>
      <c r="D244" s="6" t="n">
        <v>61</v>
      </c>
    </row>
    <row r="245">
      <c r="A245" s="4" t="inlineStr">
        <is>
          <t>International [Member] | Pension Plan [Member] | Level 2 [Member]</t>
        </is>
      </c>
    </row>
    <row r="246">
      <c r="A246" s="3" t="inlineStr">
        <is>
          <t>Defined Benefit Plan Disclosure [Line Items]</t>
        </is>
      </c>
    </row>
    <row r="247">
      <c r="A247" s="4" t="inlineStr">
        <is>
          <t>Fair value of plan assets</t>
        </is>
      </c>
      <c r="C247" s="6" t="n">
        <v>6672</v>
      </c>
      <c r="D247" s="6" t="n">
        <v>5681</v>
      </c>
    </row>
    <row r="248">
      <c r="A248" s="4" t="inlineStr">
        <is>
          <t>International [Member] | Pension Plan [Member] | Level 3 [Member]</t>
        </is>
      </c>
    </row>
    <row r="249">
      <c r="A249" s="3" t="inlineStr">
        <is>
          <t>Defined Benefit Plan Disclosure [Line Items]</t>
        </is>
      </c>
    </row>
    <row r="250">
      <c r="A250" s="4" t="inlineStr">
        <is>
          <t>Fair value of plan assets</t>
        </is>
      </c>
      <c r="C250" s="6" t="n">
        <v>1677</v>
      </c>
      <c r="D250" s="6" t="n">
        <v>1362</v>
      </c>
      <c r="E250" s="5" t="n">
        <v>1342</v>
      </c>
    </row>
    <row r="251">
      <c r="A251" s="4" t="inlineStr">
        <is>
          <t>International [Member] | Pension Plan [Member] | Assets Measured at NAV [Member]</t>
        </is>
      </c>
    </row>
    <row r="252">
      <c r="A252" s="3" t="inlineStr">
        <is>
          <t>Defined Benefit Plan Disclosure [Line Items]</t>
        </is>
      </c>
    </row>
    <row r="253">
      <c r="A253" s="4" t="inlineStr">
        <is>
          <t>Fair value of plan assets</t>
        </is>
      </c>
      <c r="B253" s="4" t="inlineStr">
        <is>
          <t>[1]</t>
        </is>
      </c>
      <c r="C253" s="6" t="n">
        <v>2189</v>
      </c>
      <c r="D253" s="6" t="n">
        <v>2707</v>
      </c>
    </row>
    <row r="254">
      <c r="A254" s="4" t="inlineStr">
        <is>
          <t>International [Member] | Pension Plan [Member] | Cash and cash equivalents [Member]</t>
        </is>
      </c>
    </row>
    <row r="255">
      <c r="A255" s="3" t="inlineStr">
        <is>
          <t>Defined Benefit Plan Disclosure [Line Items]</t>
        </is>
      </c>
    </row>
    <row r="256">
      <c r="A256" s="4" t="inlineStr">
        <is>
          <t>Fair value of plan assets</t>
        </is>
      </c>
      <c r="C256" s="5" t="n">
        <v>541</v>
      </c>
      <c r="D256" s="6" t="n">
        <v>407</v>
      </c>
    </row>
    <row r="257">
      <c r="A257" s="4" t="inlineStr">
        <is>
          <t>International [Member] | Pension Plan [Member] | Cash and cash equivalents [Member] | Minimum [Member]</t>
        </is>
      </c>
    </row>
    <row r="258">
      <c r="A258" s="3" t="inlineStr">
        <is>
          <t>Defined Benefit Plan Disclosure [Line Items]</t>
        </is>
      </c>
    </row>
    <row r="259">
      <c r="A259" s="4" t="inlineStr">
        <is>
          <t>Equity and debt securities, target allocation percentage</t>
        </is>
      </c>
      <c r="C259" s="4" t="inlineStr">
        <is>
          <t>0.00%</t>
        </is>
      </c>
    </row>
    <row r="260">
      <c r="A260" s="4" t="inlineStr">
        <is>
          <t>International [Member] | Pension Plan [Member] | Cash and cash equivalents [Member] | Maximum [Member]</t>
        </is>
      </c>
    </row>
    <row r="261">
      <c r="A261" s="3" t="inlineStr">
        <is>
          <t>Defined Benefit Plan Disclosure [Line Items]</t>
        </is>
      </c>
    </row>
    <row r="262">
      <c r="A262" s="4" t="inlineStr">
        <is>
          <t>Equity and debt securities, target allocation percentage</t>
        </is>
      </c>
      <c r="C262" s="4" t="inlineStr">
        <is>
          <t>10.00%</t>
        </is>
      </c>
    </row>
    <row r="263">
      <c r="A263" s="4" t="inlineStr">
        <is>
          <t>International [Member] | Pension Plan [Member] | Cash and cash equivalents [Member] | Level 1 [Member]</t>
        </is>
      </c>
    </row>
    <row r="264">
      <c r="A264" s="3" t="inlineStr">
        <is>
          <t>Defined Benefit Plan Disclosure [Line Items]</t>
        </is>
      </c>
    </row>
    <row r="265">
      <c r="A265" s="4" t="inlineStr">
        <is>
          <t>Fair value of plan assets</t>
        </is>
      </c>
      <c r="C265" s="5" t="n">
        <v>191</v>
      </c>
      <c r="D265" s="6" t="n">
        <v>61</v>
      </c>
    </row>
    <row r="266">
      <c r="A266" s="4" t="inlineStr">
        <is>
          <t>International [Member] | Pension Plan [Member] | Cash and cash equivalents [Member] | Level 2 [Member]</t>
        </is>
      </c>
    </row>
    <row r="267">
      <c r="A267" s="3" t="inlineStr">
        <is>
          <t>Defined Benefit Plan Disclosure [Line Items]</t>
        </is>
      </c>
    </row>
    <row r="268">
      <c r="A268" s="4" t="inlineStr">
        <is>
          <t>Fair value of plan assets</t>
        </is>
      </c>
      <c r="C268" s="6" t="n">
        <v>346</v>
      </c>
      <c r="D268" s="6" t="n">
        <v>346</v>
      </c>
    </row>
    <row r="269">
      <c r="A269" s="4" t="inlineStr">
        <is>
          <t>International [Member] | Pension Plan [Member] | Cash and cash equivalents [Member] | Level 3 [Member]</t>
        </is>
      </c>
    </row>
    <row r="270">
      <c r="A270" s="3" t="inlineStr">
        <is>
          <t>Defined Benefit Plan Disclosure [Line Items]</t>
        </is>
      </c>
    </row>
    <row r="271">
      <c r="A271" s="4" t="inlineStr">
        <is>
          <t>Fair value of plan assets</t>
        </is>
      </c>
      <c r="C271" s="6" t="n">
        <v>0</v>
      </c>
      <c r="D271" s="6" t="n">
        <v>0</v>
      </c>
    </row>
    <row r="272">
      <c r="A272" s="4" t="inlineStr">
        <is>
          <t>International [Member] | Pension Plan [Member] | Cash and cash equivalents [Member] | Assets Measured at NAV [Member]</t>
        </is>
      </c>
    </row>
    <row r="273">
      <c r="A273" s="3" t="inlineStr">
        <is>
          <t>Defined Benefit Plan Disclosure [Line Items]</t>
        </is>
      </c>
    </row>
    <row r="274">
      <c r="A274" s="4" t="inlineStr">
        <is>
          <t>Fair value of plan assets</t>
        </is>
      </c>
      <c r="B274" s="4" t="inlineStr">
        <is>
          <t>[1]</t>
        </is>
      </c>
      <c r="C274" s="5" t="n">
        <v>3</v>
      </c>
      <c r="D274" s="6" t="n">
        <v>0</v>
      </c>
    </row>
    <row r="275">
      <c r="A275" s="4" t="inlineStr">
        <is>
          <t>International [Member] | Pension Plan [Member] | Equity securities [Member] | Minimum [Member]</t>
        </is>
      </c>
    </row>
    <row r="276">
      <c r="A276" s="3" t="inlineStr">
        <is>
          <t>Defined Benefit Plan Disclosure [Line Items]</t>
        </is>
      </c>
    </row>
    <row r="277">
      <c r="A277" s="4" t="inlineStr">
        <is>
          <t>Equity and debt securities, target allocation percentage</t>
        </is>
      </c>
      <c r="C277" s="4" t="inlineStr">
        <is>
          <t>10.00%</t>
        </is>
      </c>
    </row>
    <row r="278">
      <c r="A278" s="4" t="inlineStr">
        <is>
          <t>International [Member] | Pension Plan [Member] | Equity securities [Member] | Maximum [Member]</t>
        </is>
      </c>
    </row>
    <row r="279">
      <c r="A279" s="3" t="inlineStr">
        <is>
          <t>Defined Benefit Plan Disclosure [Line Items]</t>
        </is>
      </c>
    </row>
    <row r="280">
      <c r="A280" s="4" t="inlineStr">
        <is>
          <t>Equity and debt securities, target allocation percentage</t>
        </is>
      </c>
      <c r="C280" s="4" t="inlineStr">
        <is>
          <t>20.00%</t>
        </is>
      </c>
    </row>
    <row r="281">
      <c r="A281" s="4" t="inlineStr">
        <is>
          <t>International [Member] | Pension Plan [Member] | Equity commingled funds [Member]</t>
        </is>
      </c>
    </row>
    <row r="282">
      <c r="A282" s="3" t="inlineStr">
        <is>
          <t>Defined Benefit Plan Disclosure [Line Items]</t>
        </is>
      </c>
    </row>
    <row r="283">
      <c r="A283" s="4" t="inlineStr">
        <is>
          <t>Fair value of plan assets</t>
        </is>
      </c>
      <c r="C283" s="5" t="n">
        <v>1453</v>
      </c>
      <c r="D283" s="6" t="n">
        <v>2051</v>
      </c>
    </row>
    <row r="284">
      <c r="A284" s="4" t="inlineStr">
        <is>
          <t>International [Member] | Pension Plan [Member] | Equity commingled funds [Member] | Level 1 [Member]</t>
        </is>
      </c>
    </row>
    <row r="285">
      <c r="A285" s="3" t="inlineStr">
        <is>
          <t>Defined Benefit Plan Disclosure [Line Items]</t>
        </is>
      </c>
    </row>
    <row r="286">
      <c r="A286" s="4" t="inlineStr">
        <is>
          <t>Fair value of plan assets</t>
        </is>
      </c>
      <c r="C286" s="6" t="n">
        <v>0</v>
      </c>
      <c r="D286" s="6" t="n">
        <v>0</v>
      </c>
    </row>
    <row r="287">
      <c r="A287" s="4" t="inlineStr">
        <is>
          <t>International [Member] | Pension Plan [Member] | Equity commingled funds [Member] | Level 2 [Member]</t>
        </is>
      </c>
    </row>
    <row r="288">
      <c r="A288" s="3" t="inlineStr">
        <is>
          <t>Defined Benefit Plan Disclosure [Line Items]</t>
        </is>
      </c>
    </row>
    <row r="289">
      <c r="A289" s="4" t="inlineStr">
        <is>
          <t>Fair value of plan assets</t>
        </is>
      </c>
      <c r="C289" s="6" t="n">
        <v>1386</v>
      </c>
      <c r="D289" s="6" t="n">
        <v>1681</v>
      </c>
    </row>
    <row r="290">
      <c r="A290" s="4" t="inlineStr">
        <is>
          <t>International [Member] | Pension Plan [Member] | Equity commingled funds [Member] | Level 3 [Member]</t>
        </is>
      </c>
    </row>
    <row r="291">
      <c r="A291" s="3" t="inlineStr">
        <is>
          <t>Defined Benefit Plan Disclosure [Line Items]</t>
        </is>
      </c>
    </row>
    <row r="292">
      <c r="A292" s="4" t="inlineStr">
        <is>
          <t>Fair value of plan assets</t>
        </is>
      </c>
      <c r="C292" s="6" t="n">
        <v>0</v>
      </c>
      <c r="D292" s="6" t="n">
        <v>0</v>
      </c>
    </row>
    <row r="293">
      <c r="A293" s="4" t="inlineStr">
        <is>
          <t>International [Member] | Pension Plan [Member] | Equity commingled funds [Member] | Assets Measured at NAV [Member]</t>
        </is>
      </c>
    </row>
    <row r="294">
      <c r="A294" s="3" t="inlineStr">
        <is>
          <t>Defined Benefit Plan Disclosure [Line Items]</t>
        </is>
      </c>
    </row>
    <row r="295">
      <c r="A295" s="4" t="inlineStr">
        <is>
          <t>Fair value of plan assets</t>
        </is>
      </c>
      <c r="B295" s="4" t="inlineStr">
        <is>
          <t>[1]</t>
        </is>
      </c>
      <c r="C295" s="5" t="n">
        <v>67</v>
      </c>
      <c r="D295" s="6" t="n">
        <v>370</v>
      </c>
    </row>
    <row r="296">
      <c r="A296" s="4" t="inlineStr">
        <is>
          <t>International [Member] | Pension Plan [Member] | Fixed income securities [Member] | Minimum [Member]</t>
        </is>
      </c>
    </row>
    <row r="297">
      <c r="A297" s="3" t="inlineStr">
        <is>
          <t>Defined Benefit Plan Disclosure [Line Items]</t>
        </is>
      </c>
    </row>
    <row r="298">
      <c r="A298" s="4" t="inlineStr">
        <is>
          <t>Equity and debt securities, target allocation percentage</t>
        </is>
      </c>
      <c r="C298" s="4" t="inlineStr">
        <is>
          <t>45.00%</t>
        </is>
      </c>
    </row>
    <row r="299">
      <c r="A299" s="4" t="inlineStr">
        <is>
          <t>International [Member] | Pension Plan [Member] | Fixed income securities [Member] | Maximum [Member]</t>
        </is>
      </c>
    </row>
    <row r="300">
      <c r="A300" s="3" t="inlineStr">
        <is>
          <t>Defined Benefit Plan Disclosure [Line Items]</t>
        </is>
      </c>
    </row>
    <row r="301">
      <c r="A301" s="4" t="inlineStr">
        <is>
          <t>Equity and debt securities, target allocation percentage</t>
        </is>
      </c>
      <c r="C301" s="4" t="inlineStr">
        <is>
          <t>70.00%</t>
        </is>
      </c>
    </row>
    <row r="302">
      <c r="A302" s="4" t="inlineStr">
        <is>
          <t>International [Member] | Pension Plan [Member] | Corporate debt [Member]</t>
        </is>
      </c>
    </row>
    <row r="303">
      <c r="A303" s="3" t="inlineStr">
        <is>
          <t>Defined Benefit Plan Disclosure [Line Items]</t>
        </is>
      </c>
    </row>
    <row r="304">
      <c r="A304" s="4" t="inlineStr">
        <is>
          <t>Fair value of plan assets</t>
        </is>
      </c>
      <c r="C304" s="5" t="n">
        <v>1187</v>
      </c>
      <c r="D304" s="6" t="n">
        <v>925</v>
      </c>
    </row>
    <row r="305">
      <c r="A305" s="4" t="inlineStr">
        <is>
          <t>International [Member] | Pension Plan [Member] | Corporate debt [Member] | Level 1 [Member]</t>
        </is>
      </c>
    </row>
    <row r="306">
      <c r="A306" s="3" t="inlineStr">
        <is>
          <t>Defined Benefit Plan Disclosure [Line Items]</t>
        </is>
      </c>
    </row>
    <row r="307">
      <c r="A307" s="4" t="inlineStr">
        <is>
          <t>Fair value of plan assets</t>
        </is>
      </c>
      <c r="C307" s="6" t="n">
        <v>0</v>
      </c>
      <c r="D307" s="6" t="n">
        <v>0</v>
      </c>
    </row>
    <row r="308">
      <c r="A308" s="4" t="inlineStr">
        <is>
          <t>International [Member] | Pension Plan [Member] | Corporate debt [Member] | Level 2 [Member]</t>
        </is>
      </c>
    </row>
    <row r="309">
      <c r="A309" s="3" t="inlineStr">
        <is>
          <t>Defined Benefit Plan Disclosure [Line Items]</t>
        </is>
      </c>
    </row>
    <row r="310">
      <c r="A310" s="4" t="inlineStr">
        <is>
          <t>Fair value of plan assets</t>
        </is>
      </c>
      <c r="C310" s="6" t="n">
        <v>1187</v>
      </c>
      <c r="D310" s="6" t="n">
        <v>925</v>
      </c>
    </row>
    <row r="311">
      <c r="A311" s="4" t="inlineStr">
        <is>
          <t>International [Member] | Pension Plan [Member] | Corporate debt [Member] | Level 3 [Member]</t>
        </is>
      </c>
    </row>
    <row r="312">
      <c r="A312" s="3" t="inlineStr">
        <is>
          <t>Defined Benefit Plan Disclosure [Line Items]</t>
        </is>
      </c>
    </row>
    <row r="313">
      <c r="A313" s="4" t="inlineStr">
        <is>
          <t>Fair value of plan assets</t>
        </is>
      </c>
      <c r="C313" s="6" t="n">
        <v>0</v>
      </c>
      <c r="D313" s="6" t="n">
        <v>0</v>
      </c>
    </row>
    <row r="314">
      <c r="A314" s="4" t="inlineStr">
        <is>
          <t>International [Member] | Pension Plan [Member] | Corporate debt [Member] | Assets Measured at NAV [Member]</t>
        </is>
      </c>
    </row>
    <row r="315">
      <c r="A315" s="3" t="inlineStr">
        <is>
          <t>Defined Benefit Plan Disclosure [Line Items]</t>
        </is>
      </c>
    </row>
    <row r="316">
      <c r="A316" s="4" t="inlineStr">
        <is>
          <t>Fair value of plan assets</t>
        </is>
      </c>
      <c r="B316" s="4" t="inlineStr">
        <is>
          <t>[1]</t>
        </is>
      </c>
      <c r="C316" s="6" t="n">
        <v>0</v>
      </c>
      <c r="D316" s="6" t="n">
        <v>0</v>
      </c>
    </row>
    <row r="317">
      <c r="A317" s="4" t="inlineStr">
        <is>
          <t>International [Member] | Pension Plan [Member] | Government and Agency Obligations [Member]</t>
        </is>
      </c>
    </row>
    <row r="318">
      <c r="A318" s="3" t="inlineStr">
        <is>
          <t>Defined Benefit Plan Disclosure [Line Items]</t>
        </is>
      </c>
    </row>
    <row r="319">
      <c r="A319" s="4" t="inlineStr">
        <is>
          <t>Fair value of plan assets</t>
        </is>
      </c>
      <c r="B319" s="4" t="inlineStr">
        <is>
          <t>[2]</t>
        </is>
      </c>
      <c r="C319" s="6" t="n">
        <v>2415</v>
      </c>
      <c r="D319" s="6" t="n">
        <v>1334</v>
      </c>
    </row>
    <row r="320">
      <c r="A320" s="4" t="inlineStr">
        <is>
          <t>International [Member] | Pension Plan [Member] | Government and Agency Obligations [Member] | Level 1 [Member]</t>
        </is>
      </c>
    </row>
    <row r="321">
      <c r="A321" s="3" t="inlineStr">
        <is>
          <t>Defined Benefit Plan Disclosure [Line Items]</t>
        </is>
      </c>
    </row>
    <row r="322">
      <c r="A322" s="4" t="inlineStr">
        <is>
          <t>Fair value of plan assets</t>
        </is>
      </c>
      <c r="B322" s="4" t="inlineStr">
        <is>
          <t>[2]</t>
        </is>
      </c>
      <c r="C322" s="6" t="n">
        <v>0</v>
      </c>
      <c r="D322" s="6" t="n">
        <v>0</v>
      </c>
    </row>
    <row r="323">
      <c r="A323" s="4" t="inlineStr">
        <is>
          <t>International [Member] | Pension Plan [Member] | Government and Agency Obligations [Member] | Level 2 [Member]</t>
        </is>
      </c>
    </row>
    <row r="324">
      <c r="A324" s="3" t="inlineStr">
        <is>
          <t>Defined Benefit Plan Disclosure [Line Items]</t>
        </is>
      </c>
    </row>
    <row r="325">
      <c r="A325" s="4" t="inlineStr">
        <is>
          <t>Fair value of plan assets</t>
        </is>
      </c>
      <c r="B325" s="4" t="inlineStr">
        <is>
          <t>[2]</t>
        </is>
      </c>
      <c r="C325" s="6" t="n">
        <v>2415</v>
      </c>
      <c r="D325" s="6" t="n">
        <v>1334</v>
      </c>
    </row>
    <row r="326">
      <c r="A326" s="4" t="inlineStr">
        <is>
          <t>International [Member] | Pension Plan [Member] | Government and Agency Obligations [Member] | Level 3 [Member]</t>
        </is>
      </c>
    </row>
    <row r="327">
      <c r="A327" s="3" t="inlineStr">
        <is>
          <t>Defined Benefit Plan Disclosure [Line Items]</t>
        </is>
      </c>
    </row>
    <row r="328">
      <c r="A328" s="4" t="inlineStr">
        <is>
          <t>Fair value of plan assets</t>
        </is>
      </c>
      <c r="B328" s="4" t="inlineStr">
        <is>
          <t>[2]</t>
        </is>
      </c>
      <c r="C328" s="6" t="n">
        <v>0</v>
      </c>
      <c r="D328" s="6" t="n">
        <v>0</v>
      </c>
    </row>
    <row r="329">
      <c r="A329" s="4" t="inlineStr">
        <is>
          <t>International [Member] | Pension Plan [Member] | Government and Agency Obligations [Member] | Assets Measured at NAV [Member]</t>
        </is>
      </c>
    </row>
    <row r="330">
      <c r="A330" s="3" t="inlineStr">
        <is>
          <t>Defined Benefit Plan Disclosure [Line Items]</t>
        </is>
      </c>
    </row>
    <row r="331">
      <c r="A331" s="4" t="inlineStr">
        <is>
          <t>Fair value of plan assets</t>
        </is>
      </c>
      <c r="B331" s="4" t="inlineStr">
        <is>
          <t>[1],[2]</t>
        </is>
      </c>
      <c r="C331" s="6" t="n">
        <v>0</v>
      </c>
      <c r="D331" s="6" t="n">
        <v>0</v>
      </c>
    </row>
    <row r="332">
      <c r="A332" s="4" t="inlineStr">
        <is>
          <t>International [Member] | Pension Plan [Member] | Fixed Income Commingled Funds [Member]</t>
        </is>
      </c>
    </row>
    <row r="333">
      <c r="A333" s="3" t="inlineStr">
        <is>
          <t>Defined Benefit Plan Disclosure [Line Items]</t>
        </is>
      </c>
    </row>
    <row r="334">
      <c r="A334" s="4" t="inlineStr">
        <is>
          <t>Fair value of plan assets</t>
        </is>
      </c>
      <c r="C334" s="6" t="n">
        <v>2266</v>
      </c>
      <c r="D334" s="6" t="n">
        <v>2484</v>
      </c>
    </row>
    <row r="335">
      <c r="A335" s="4" t="inlineStr">
        <is>
          <t>International [Member] | Pension Plan [Member] | Fixed Income Commingled Funds [Member] | Level 1 [Member]</t>
        </is>
      </c>
    </row>
    <row r="336">
      <c r="A336" s="3" t="inlineStr">
        <is>
          <t>Defined Benefit Plan Disclosure [Line Items]</t>
        </is>
      </c>
    </row>
    <row r="337">
      <c r="A337" s="4" t="inlineStr">
        <is>
          <t>Fair value of plan assets</t>
        </is>
      </c>
      <c r="C337" s="6" t="n">
        <v>0</v>
      </c>
      <c r="D337" s="6" t="n">
        <v>0</v>
      </c>
    </row>
    <row r="338">
      <c r="A338" s="4" t="inlineStr">
        <is>
          <t>International [Member] | Pension Plan [Member] | Fixed Income Commingled Funds [Member] | Level 2 [Member]</t>
        </is>
      </c>
    </row>
    <row r="339">
      <c r="A339" s="3" t="inlineStr">
        <is>
          <t>Defined Benefit Plan Disclosure [Line Items]</t>
        </is>
      </c>
    </row>
    <row r="340">
      <c r="A340" s="4" t="inlineStr">
        <is>
          <t>Fair value of plan assets</t>
        </is>
      </c>
      <c r="C340" s="6" t="n">
        <v>1138</v>
      </c>
      <c r="D340" s="6" t="n">
        <v>1217</v>
      </c>
    </row>
    <row r="341">
      <c r="A341" s="4" t="inlineStr">
        <is>
          <t>International [Member] | Pension Plan [Member] | Fixed Income Commingled Funds [Member] | Level 3 [Member]</t>
        </is>
      </c>
    </row>
    <row r="342">
      <c r="A342" s="3" t="inlineStr">
        <is>
          <t>Defined Benefit Plan Disclosure [Line Items]</t>
        </is>
      </c>
    </row>
    <row r="343">
      <c r="A343" s="4" t="inlineStr">
        <is>
          <t>Fair value of plan assets</t>
        </is>
      </c>
      <c r="C343" s="6" t="n">
        <v>0</v>
      </c>
      <c r="D343" s="6" t="n">
        <v>0</v>
      </c>
    </row>
    <row r="344">
      <c r="A344" s="4" t="inlineStr">
        <is>
          <t>International [Member] | Pension Plan [Member] | Fixed Income Commingled Funds [Member] | Assets Measured at NAV [Member]</t>
        </is>
      </c>
    </row>
    <row r="345">
      <c r="A345" s="3" t="inlineStr">
        <is>
          <t>Defined Benefit Plan Disclosure [Line Items]</t>
        </is>
      </c>
    </row>
    <row r="346">
      <c r="A346" s="4" t="inlineStr">
        <is>
          <t>Fair value of plan assets</t>
        </is>
      </c>
      <c r="B346" s="4" t="inlineStr">
        <is>
          <t>[1]</t>
        </is>
      </c>
      <c r="C346" s="5" t="n">
        <v>1128</v>
      </c>
      <c r="D346" s="6" t="n">
        <v>1267</v>
      </c>
    </row>
    <row r="347">
      <c r="A347" s="4" t="inlineStr">
        <is>
          <t>International [Member] | Pension Plan [Member] | Other investments [Member] | Minimum [Member]</t>
        </is>
      </c>
    </row>
    <row r="348">
      <c r="A348" s="3" t="inlineStr">
        <is>
          <t>Defined Benefit Plan Disclosure [Line Items]</t>
        </is>
      </c>
    </row>
    <row r="349">
      <c r="A349" s="4" t="inlineStr">
        <is>
          <t>Equity and debt securities, target allocation percentage</t>
        </is>
      </c>
      <c r="C349" s="4" t="inlineStr">
        <is>
          <t>15.00%</t>
        </is>
      </c>
    </row>
    <row r="350">
      <c r="A350" s="4" t="inlineStr">
        <is>
          <t>International [Member] | Pension Plan [Member] | Other investments [Member] | Maximum [Member]</t>
        </is>
      </c>
    </row>
    <row r="351">
      <c r="A351" s="3" t="inlineStr">
        <is>
          <t>Defined Benefit Plan Disclosure [Line Items]</t>
        </is>
      </c>
    </row>
    <row r="352">
      <c r="A352" s="4" t="inlineStr">
        <is>
          <t>Equity and debt securities, target allocation percentage</t>
        </is>
      </c>
      <c r="C352" s="4" t="inlineStr">
        <is>
          <t>35.00%</t>
        </is>
      </c>
    </row>
    <row r="353">
      <c r="A353" s="4" t="inlineStr">
        <is>
          <t>International [Member] | Pension Plan [Member] | Partnership Interest [Member]</t>
        </is>
      </c>
    </row>
    <row r="354">
      <c r="A354" s="3" t="inlineStr">
        <is>
          <t>Defined Benefit Plan Disclosure [Line Items]</t>
        </is>
      </c>
    </row>
    <row r="355">
      <c r="A355" s="4" t="inlineStr">
        <is>
          <t>Fair value of plan assets</t>
        </is>
      </c>
      <c r="B355" s="4" t="inlineStr">
        <is>
          <t>[3]</t>
        </is>
      </c>
      <c r="C355" s="5" t="n">
        <v>107</v>
      </c>
      <c r="D355" s="6" t="n">
        <v>69</v>
      </c>
    </row>
    <row r="356">
      <c r="A356" s="4" t="inlineStr">
        <is>
          <t>International [Member] | Pension Plan [Member] | Partnership Interest [Member] | Level 1 [Member]</t>
        </is>
      </c>
    </row>
    <row r="357">
      <c r="A357" s="3" t="inlineStr">
        <is>
          <t>Defined Benefit Plan Disclosure [Line Items]</t>
        </is>
      </c>
    </row>
    <row r="358">
      <c r="A358" s="4" t="inlineStr">
        <is>
          <t>Fair value of plan assets</t>
        </is>
      </c>
      <c r="B358" s="4" t="inlineStr">
        <is>
          <t>[3]</t>
        </is>
      </c>
      <c r="C358" s="6" t="n">
        <v>0</v>
      </c>
      <c r="D358" s="6" t="n">
        <v>0</v>
      </c>
    </row>
    <row r="359">
      <c r="A359" s="4" t="inlineStr">
        <is>
          <t>International [Member] | Pension Plan [Member] | Partnership Interest [Member] | Level 2 [Member]</t>
        </is>
      </c>
    </row>
    <row r="360">
      <c r="A360" s="3" t="inlineStr">
        <is>
          <t>Defined Benefit Plan Disclosure [Line Items]</t>
        </is>
      </c>
    </row>
    <row r="361">
      <c r="A361" s="4" t="inlineStr">
        <is>
          <t>Fair value of plan assets</t>
        </is>
      </c>
      <c r="B361" s="4" t="inlineStr">
        <is>
          <t>[3]</t>
        </is>
      </c>
      <c r="C361" s="6" t="n">
        <v>2</v>
      </c>
      <c r="D361" s="6" t="n">
        <v>3</v>
      </c>
    </row>
    <row r="362">
      <c r="A362" s="4" t="inlineStr">
        <is>
          <t>International [Member] | Pension Plan [Member] | Partnership Interest [Member] | Level 3 [Member]</t>
        </is>
      </c>
    </row>
    <row r="363">
      <c r="A363" s="3" t="inlineStr">
        <is>
          <t>Defined Benefit Plan Disclosure [Line Items]</t>
        </is>
      </c>
    </row>
    <row r="364">
      <c r="A364" s="4" t="inlineStr">
        <is>
          <t>Fair value of plan assets</t>
        </is>
      </c>
      <c r="B364" s="4" t="inlineStr">
        <is>
          <t>[3]</t>
        </is>
      </c>
      <c r="C364" s="6" t="n">
        <v>0</v>
      </c>
      <c r="D364" s="6" t="n">
        <v>0</v>
      </c>
    </row>
    <row r="365">
      <c r="A365" s="4" t="inlineStr">
        <is>
          <t>International [Member] | Pension Plan [Member] | Partnership Interest [Member] | Assets Measured at NAV [Member]</t>
        </is>
      </c>
    </row>
    <row r="366">
      <c r="A366" s="3" t="inlineStr">
        <is>
          <t>Defined Benefit Plan Disclosure [Line Items]</t>
        </is>
      </c>
    </row>
    <row r="367">
      <c r="A367" s="4" t="inlineStr">
        <is>
          <t>Fair value of plan assets</t>
        </is>
      </c>
      <c r="B367" s="4" t="inlineStr">
        <is>
          <t>[1],[3]</t>
        </is>
      </c>
      <c r="C367" s="6" t="n">
        <v>106</v>
      </c>
      <c r="D367" s="6" t="n">
        <v>66</v>
      </c>
    </row>
    <row r="368">
      <c r="A368" s="4" t="inlineStr">
        <is>
          <t>International [Member] | Pension Plan [Member] | Insurance Contracts [Member]</t>
        </is>
      </c>
    </row>
    <row r="369">
      <c r="A369" s="3" t="inlineStr">
        <is>
          <t>Defined Benefit Plan Disclosure [Line Items]</t>
        </is>
      </c>
    </row>
    <row r="370">
      <c r="A370" s="4" t="inlineStr">
        <is>
          <t>Fair value of plan assets</t>
        </is>
      </c>
      <c r="C370" s="6" t="n">
        <v>1329</v>
      </c>
      <c r="D370" s="6" t="n">
        <v>1027</v>
      </c>
    </row>
    <row r="371">
      <c r="A371" s="4" t="inlineStr">
        <is>
          <t>International [Member] | Pension Plan [Member] | Insurance Contracts [Member] | Level 1 [Member]</t>
        </is>
      </c>
    </row>
    <row r="372">
      <c r="A372" s="3" t="inlineStr">
        <is>
          <t>Defined Benefit Plan Disclosure [Line Items]</t>
        </is>
      </c>
    </row>
    <row r="373">
      <c r="A373" s="4" t="inlineStr">
        <is>
          <t>Fair value of plan assets</t>
        </is>
      </c>
      <c r="C373" s="6" t="n">
        <v>0</v>
      </c>
      <c r="D373" s="6" t="n">
        <v>0</v>
      </c>
    </row>
    <row r="374">
      <c r="A374" s="4" t="inlineStr">
        <is>
          <t>International [Member] | Pension Plan [Member] | Insurance Contracts [Member] | Level 2 [Member]</t>
        </is>
      </c>
    </row>
    <row r="375">
      <c r="A375" s="3" t="inlineStr">
        <is>
          <t>Defined Benefit Plan Disclosure [Line Items]</t>
        </is>
      </c>
    </row>
    <row r="376">
      <c r="A376" s="4" t="inlineStr">
        <is>
          <t>Fair value of plan assets</t>
        </is>
      </c>
      <c r="C376" s="6" t="n">
        <v>56</v>
      </c>
      <c r="D376" s="6" t="n">
        <v>57</v>
      </c>
    </row>
    <row r="377">
      <c r="A377" s="4" t="inlineStr">
        <is>
          <t>International [Member] | Pension Plan [Member] | Insurance Contracts [Member] | Level 3 [Member]</t>
        </is>
      </c>
    </row>
    <row r="378">
      <c r="A378" s="3" t="inlineStr">
        <is>
          <t>Defined Benefit Plan Disclosure [Line Items]</t>
        </is>
      </c>
    </row>
    <row r="379">
      <c r="A379" s="4" t="inlineStr">
        <is>
          <t>Fair value of plan assets</t>
        </is>
      </c>
      <c r="C379" s="6" t="n">
        <v>1273</v>
      </c>
      <c r="D379" s="6" t="n">
        <v>969</v>
      </c>
    </row>
    <row r="380">
      <c r="A380" s="4" t="inlineStr">
        <is>
          <t>International [Member] | Pension Plan [Member] | Insurance Contracts [Member] | Assets Measured at NAV [Member]</t>
        </is>
      </c>
    </row>
    <row r="381">
      <c r="A381" s="3" t="inlineStr">
        <is>
          <t>Defined Benefit Plan Disclosure [Line Items]</t>
        </is>
      </c>
    </row>
    <row r="382">
      <c r="A382" s="4" t="inlineStr">
        <is>
          <t>Fair value of plan assets</t>
        </is>
      </c>
      <c r="B382" s="4" t="inlineStr">
        <is>
          <t>[1]</t>
        </is>
      </c>
      <c r="C382" s="6" t="n">
        <v>0</v>
      </c>
      <c r="D382" s="6" t="n">
        <v>1</v>
      </c>
    </row>
    <row r="383">
      <c r="A383" s="4" t="inlineStr">
        <is>
          <t>International [Member] | Pension Plan [Member] | Other [Member]</t>
        </is>
      </c>
    </row>
    <row r="384">
      <c r="A384" s="3" t="inlineStr">
        <is>
          <t>Defined Benefit Plan Disclosure [Line Items]</t>
        </is>
      </c>
    </row>
    <row r="385">
      <c r="A385" s="4" t="inlineStr">
        <is>
          <t>Fair value of plan assets</t>
        </is>
      </c>
      <c r="B385" s="4" t="inlineStr">
        <is>
          <t>[4]</t>
        </is>
      </c>
      <c r="C385" s="6" t="n">
        <v>1431</v>
      </c>
      <c r="D385" s="6" t="n">
        <v>1514</v>
      </c>
    </row>
    <row r="386">
      <c r="A386" s="4" t="inlineStr">
        <is>
          <t>International [Member] | Pension Plan [Member] | Other [Member] | Level 1 [Member]</t>
        </is>
      </c>
    </row>
    <row r="387">
      <c r="A387" s="3" t="inlineStr">
        <is>
          <t>Defined Benefit Plan Disclosure [Line Items]</t>
        </is>
      </c>
    </row>
    <row r="388">
      <c r="A388" s="4" t="inlineStr">
        <is>
          <t>Fair value of plan assets</t>
        </is>
      </c>
      <c r="B388" s="4" t="inlineStr">
        <is>
          <t>[4]</t>
        </is>
      </c>
      <c r="C388" s="6" t="n">
        <v>0</v>
      </c>
      <c r="D388" s="6" t="n">
        <v>0</v>
      </c>
    </row>
    <row r="389">
      <c r="A389" s="4" t="inlineStr">
        <is>
          <t>International [Member] | Pension Plan [Member] | Other [Member] | Level 2 [Member]</t>
        </is>
      </c>
    </row>
    <row r="390">
      <c r="A390" s="3" t="inlineStr">
        <is>
          <t>Defined Benefit Plan Disclosure [Line Items]</t>
        </is>
      </c>
    </row>
    <row r="391">
      <c r="A391" s="4" t="inlineStr">
        <is>
          <t>Fair value of plan assets</t>
        </is>
      </c>
      <c r="B391" s="4" t="inlineStr">
        <is>
          <t>[4]</t>
        </is>
      </c>
      <c r="C391" s="6" t="n">
        <v>141</v>
      </c>
      <c r="D391" s="6" t="n">
        <v>117</v>
      </c>
    </row>
    <row r="392">
      <c r="A392" s="4" t="inlineStr">
        <is>
          <t>International [Member] | Pension Plan [Member] | Other [Member] | Level 3 [Member]</t>
        </is>
      </c>
    </row>
    <row r="393">
      <c r="A393" s="3" t="inlineStr">
        <is>
          <t>Defined Benefit Plan Disclosure [Line Items]</t>
        </is>
      </c>
    </row>
    <row r="394">
      <c r="A394" s="4" t="inlineStr">
        <is>
          <t>Fair value of plan assets</t>
        </is>
      </c>
      <c r="B394" s="4" t="inlineStr">
        <is>
          <t>[4]</t>
        </is>
      </c>
      <c r="C394" s="6" t="n">
        <v>404</v>
      </c>
      <c r="D394" s="6" t="n">
        <v>393</v>
      </c>
    </row>
    <row r="395">
      <c r="A395" s="4" t="inlineStr">
        <is>
          <t>International [Member] | Pension Plan [Member] | Other [Member] | Assets Measured at NAV [Member]</t>
        </is>
      </c>
    </row>
    <row r="396">
      <c r="A396" s="3" t="inlineStr">
        <is>
          <t>Defined Benefit Plan Disclosure [Line Items]</t>
        </is>
      </c>
    </row>
    <row r="397">
      <c r="A397" s="4" t="inlineStr">
        <is>
          <t>Fair value of plan assets</t>
        </is>
      </c>
      <c r="B397" s="4" t="inlineStr">
        <is>
          <t>[1],[4]</t>
        </is>
      </c>
      <c r="C397" s="5" t="n">
        <v>886</v>
      </c>
      <c r="D397" s="5" t="n">
        <v>1003</v>
      </c>
    </row>
    <row r="398"/>
    <row r="399">
      <c r="A399" s="4" t="inlineStr">
        <is>
          <t>[1]</t>
        </is>
      </c>
      <c r="B399" s="4" t="inlineStr">
        <is>
          <t>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t>
        </is>
      </c>
    </row>
    <row r="400">
      <c r="A400" s="4" t="inlineStr">
        <is>
          <t>[2]</t>
        </is>
      </c>
      <c r="B400" s="4" t="inlineStr">
        <is>
          <t>Government and agency obligations are inclusive of repurchase agreements</t>
        </is>
      </c>
    </row>
    <row r="401">
      <c r="A401" s="4" t="inlineStr">
        <is>
          <t>[3]</t>
        </is>
      </c>
      <c r="B401" s="4" t="inlineStr">
        <is>
          <t>Mainly includes investments in private equity, private debt, public equity limited partnerships, and, to a lesser extent, real estate and venture capital.</t>
        </is>
      </c>
    </row>
    <row r="402">
      <c r="A402" s="4" t="inlineStr">
        <is>
          <t>[4]</t>
        </is>
      </c>
      <c r="B402" s="4" t="inlineStr">
        <is>
          <t>Mostly includes investments in hedge funds and real estate.</t>
        </is>
      </c>
    </row>
    <row r="403">
      <c r="A403" s="4" t="inlineStr">
        <is>
          <t>[5]</t>
        </is>
      </c>
      <c r="B403" s="4" t="inlineStr">
        <is>
          <t>Reflects postretirement plan assets, which support a portion of our U.S. retiree medical plans.</t>
        </is>
      </c>
    </row>
  </sheetData>
  <mergeCells count="7">
    <mergeCell ref="A1:B1"/>
    <mergeCell ref="A398:D398"/>
    <mergeCell ref="B399:D399"/>
    <mergeCell ref="B400:D400"/>
    <mergeCell ref="B401:D401"/>
    <mergeCell ref="B402:D402"/>
    <mergeCell ref="B403:D40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and Defined Contribution Plans - Analysis of Changes in Significant Investments Valued Using Significant Unobservable Inputs (Details) - International [Member] - Pension Plan [Member]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Fair value, beginning</t>
        </is>
      </c>
      <c r="B4" s="5" t="n">
        <v>9811</v>
      </c>
      <c r="C4" s="5" t="n">
        <v>8956</v>
      </c>
    </row>
    <row r="5">
      <c r="A5" s="3" t="inlineStr">
        <is>
          <t>Actual return on plan assets:</t>
        </is>
      </c>
    </row>
    <row r="6">
      <c r="A6" s="4" t="inlineStr">
        <is>
          <t>Exchange rate changes</t>
        </is>
      </c>
      <c r="B6" s="6" t="n">
        <v>-229</v>
      </c>
      <c r="C6" s="6" t="n">
        <v>462</v>
      </c>
    </row>
    <row r="7">
      <c r="A7" s="4" t="inlineStr">
        <is>
          <t>Fair value, ending</t>
        </is>
      </c>
      <c r="B7" s="6" t="n">
        <v>10729</v>
      </c>
      <c r="C7" s="6" t="n">
        <v>9811</v>
      </c>
    </row>
    <row r="8">
      <c r="A8" s="4" t="inlineStr">
        <is>
          <t>Level 3 [Member]</t>
        </is>
      </c>
    </row>
    <row r="9">
      <c r="A9" s="3" t="inlineStr">
        <is>
          <t>Defined Benefit Plan, Change in Fair Value of Plan Assets, Level 3 Reconciliation [Roll Forward]</t>
        </is>
      </c>
    </row>
    <row r="10">
      <c r="A10" s="4" t="inlineStr">
        <is>
          <t>Fair value, beginning</t>
        </is>
      </c>
      <c r="B10" s="6" t="n">
        <v>1362</v>
      </c>
      <c r="C10" s="6" t="n">
        <v>1342</v>
      </c>
    </row>
    <row r="11">
      <c r="A11" s="3" t="inlineStr">
        <is>
          <t>Actual return on plan assets:</t>
        </is>
      </c>
    </row>
    <row r="12">
      <c r="A12" s="4" t="inlineStr">
        <is>
          <t>Assets held, ending</t>
        </is>
      </c>
      <c r="B12" s="6" t="n">
        <v>23</v>
      </c>
      <c r="C12" s="6" t="n">
        <v>22</v>
      </c>
    </row>
    <row r="13">
      <c r="A13" s="4" t="inlineStr">
        <is>
          <t>Purchases, sales, and settlements, net</t>
        </is>
      </c>
      <c r="B13" s="6" t="n">
        <v>52</v>
      </c>
      <c r="C13" s="6" t="n">
        <v>-47</v>
      </c>
    </row>
    <row r="14">
      <c r="A14" s="4" t="inlineStr">
        <is>
          <t>Transfer into/(out of) Level 3</t>
        </is>
      </c>
      <c r="B14" s="6" t="n">
        <v>265</v>
      </c>
      <c r="C14" s="6" t="n">
        <v>-13</v>
      </c>
    </row>
    <row r="15">
      <c r="A15" s="4" t="inlineStr">
        <is>
          <t>Exchange rate changes</t>
        </is>
      </c>
      <c r="B15" s="6" t="n">
        <v>-24</v>
      </c>
      <c r="C15" s="6" t="n">
        <v>58</v>
      </c>
    </row>
    <row r="16">
      <c r="A16" s="4" t="inlineStr">
        <is>
          <t>Fair value, ending</t>
        </is>
      </c>
      <c r="B16" s="5" t="n">
        <v>1677</v>
      </c>
      <c r="C16" s="5" t="n">
        <v>136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and Defined Contribution Plans - Expected Future Cash Flow Information (Details) $ in Millions</t>
        </is>
      </c>
      <c r="B1" s="2" t="inlineStr">
        <is>
          <t>Dec. 31, 2021USD ($)</t>
        </is>
      </c>
    </row>
    <row r="2">
      <c r="A2" s="4" t="inlineStr">
        <is>
          <t>Postretirement Benefits Plan [Member]</t>
        </is>
      </c>
    </row>
    <row r="3">
      <c r="A3" s="3" t="inlineStr">
        <is>
          <t>Defined Benefit Plan Disclosure [Line Items]</t>
        </is>
      </c>
    </row>
    <row r="4">
      <c r="A4" s="4" t="inlineStr">
        <is>
          <t>Expected contributions in 2022</t>
        </is>
      </c>
      <c r="B4" s="5" t="n">
        <v>74</v>
      </c>
    </row>
    <row r="5">
      <c r="A5" s="3" t="inlineStr">
        <is>
          <t>Expected benefit payments:</t>
        </is>
      </c>
    </row>
    <row r="6">
      <c r="A6" s="4" t="inlineStr">
        <is>
          <t>2022</t>
        </is>
      </c>
      <c r="B6" s="6" t="n">
        <v>78</v>
      </c>
    </row>
    <row r="7">
      <c r="A7" s="4" t="inlineStr">
        <is>
          <t>2023</t>
        </is>
      </c>
      <c r="B7" s="6" t="n">
        <v>73</v>
      </c>
    </row>
    <row r="8">
      <c r="A8" s="4" t="inlineStr">
        <is>
          <t>2024</t>
        </is>
      </c>
      <c r="B8" s="6" t="n">
        <v>69</v>
      </c>
    </row>
    <row r="9">
      <c r="A9" s="4" t="inlineStr">
        <is>
          <t>2025</t>
        </is>
      </c>
      <c r="B9" s="6" t="n">
        <v>66</v>
      </c>
    </row>
    <row r="10">
      <c r="A10" s="4" t="inlineStr">
        <is>
          <t>2026</t>
        </is>
      </c>
      <c r="B10" s="6" t="n">
        <v>68</v>
      </c>
    </row>
    <row r="11">
      <c r="A11" s="4" t="inlineStr">
        <is>
          <t>2027–2031</t>
        </is>
      </c>
      <c r="B11" s="6" t="n">
        <v>359</v>
      </c>
    </row>
    <row r="12">
      <c r="A12" s="4" t="inlineStr">
        <is>
          <t>US [Member] | Pension Plan [Member]</t>
        </is>
      </c>
    </row>
    <row r="13">
      <c r="A13" s="3" t="inlineStr">
        <is>
          <t>Defined Benefit Plan Disclosure [Line Items]</t>
        </is>
      </c>
    </row>
    <row r="14">
      <c r="A14" s="4" t="inlineStr">
        <is>
          <t>Expected contributions in 2022</t>
        </is>
      </c>
      <c r="B14" s="6" t="n">
        <v>138</v>
      </c>
    </row>
    <row r="15">
      <c r="A15" s="3" t="inlineStr">
        <is>
          <t>Expected benefit payments:</t>
        </is>
      </c>
    </row>
    <row r="16">
      <c r="A16" s="4" t="inlineStr">
        <is>
          <t>2022</t>
        </is>
      </c>
      <c r="B16" s="6" t="n">
        <v>1296</v>
      </c>
    </row>
    <row r="17">
      <c r="A17" s="4" t="inlineStr">
        <is>
          <t>2023</t>
        </is>
      </c>
      <c r="B17" s="6" t="n">
        <v>1155</v>
      </c>
    </row>
    <row r="18">
      <c r="A18" s="4" t="inlineStr">
        <is>
          <t>2024</t>
        </is>
      </c>
      <c r="B18" s="6" t="n">
        <v>1140</v>
      </c>
    </row>
    <row r="19">
      <c r="A19" s="4" t="inlineStr">
        <is>
          <t>2025</t>
        </is>
      </c>
      <c r="B19" s="6" t="n">
        <v>1089</v>
      </c>
    </row>
    <row r="20">
      <c r="A20" s="4" t="inlineStr">
        <is>
          <t>2026</t>
        </is>
      </c>
      <c r="B20" s="6" t="n">
        <v>1058</v>
      </c>
    </row>
    <row r="21">
      <c r="A21" s="4" t="inlineStr">
        <is>
          <t>2027–2031</t>
        </is>
      </c>
      <c r="B21" s="6" t="n">
        <v>4908</v>
      </c>
    </row>
    <row r="22">
      <c r="A22" s="4" t="inlineStr">
        <is>
          <t>International [Member] | Pension Plan [Member]</t>
        </is>
      </c>
    </row>
    <row r="23">
      <c r="A23" s="3" t="inlineStr">
        <is>
          <t>Defined Benefit Plan Disclosure [Line Items]</t>
        </is>
      </c>
    </row>
    <row r="24">
      <c r="A24" s="4" t="inlineStr">
        <is>
          <t>Expected contributions in 2022</t>
        </is>
      </c>
      <c r="B24" s="6" t="n">
        <v>177</v>
      </c>
    </row>
    <row r="25">
      <c r="A25" s="3" t="inlineStr">
        <is>
          <t>Expected benefit payments:</t>
        </is>
      </c>
    </row>
    <row r="26">
      <c r="A26" s="4" t="inlineStr">
        <is>
          <t>2022</t>
        </is>
      </c>
      <c r="B26" s="6" t="n">
        <v>384</v>
      </c>
    </row>
    <row r="27">
      <c r="A27" s="4" t="inlineStr">
        <is>
          <t>2023</t>
        </is>
      </c>
      <c r="B27" s="6" t="n">
        <v>372</v>
      </c>
    </row>
    <row r="28">
      <c r="A28" s="4" t="inlineStr">
        <is>
          <t>2024</t>
        </is>
      </c>
      <c r="B28" s="6" t="n">
        <v>383</v>
      </c>
    </row>
    <row r="29">
      <c r="A29" s="4" t="inlineStr">
        <is>
          <t>2025</t>
        </is>
      </c>
      <c r="B29" s="6" t="n">
        <v>392</v>
      </c>
    </row>
    <row r="30">
      <c r="A30" s="4" t="inlineStr">
        <is>
          <t>2026</t>
        </is>
      </c>
      <c r="B30" s="6" t="n">
        <v>397</v>
      </c>
    </row>
    <row r="31">
      <c r="A31" s="4" t="inlineStr">
        <is>
          <t>2027–2031</t>
        </is>
      </c>
      <c r="B31" s="5" t="n">
        <v>21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nd Defined Contribution Plans -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st recognized</t>
        </is>
      </c>
      <c r="B4" s="5" t="n">
        <v>732</v>
      </c>
      <c r="C4" s="5" t="n">
        <v>685</v>
      </c>
      <c r="D4" s="5" t="n">
        <v>6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30" customWidth="1" min="3" max="3"/>
    <col width="27" customWidth="1" min="4" max="4"/>
    <col width="53" customWidth="1" min="5" max="5"/>
    <col width="27" customWidth="1" min="6" max="6"/>
    <col width="27" customWidth="1" min="7" max="7"/>
    <col width="13" customWidth="1" min="8" max="8"/>
    <col width="21" customWidth="1" min="9" max="9"/>
    <col width="21" customWidth="1" min="10" max="10"/>
  </cols>
  <sheetData>
    <row r="1">
      <c r="A1" s="1" t="inlineStr">
        <is>
          <t>Equity - Narrative (Details)</t>
        </is>
      </c>
      <c r="B1" s="2" t="inlineStr">
        <is>
          <t>May 04, 2020shares</t>
        </is>
      </c>
      <c r="C1" s="2" t="inlineStr">
        <is>
          <t>Aug. 31, 2019$ / sharesshares</t>
        </is>
      </c>
      <c r="D1" s="2" t="inlineStr">
        <is>
          <t>Feb. 28, 2019USD ($)shares</t>
        </is>
      </c>
      <c r="E1" s="2" t="inlineStr">
        <is>
          <t>Dec. 31, 2021USD ($)employeeStockOwnershipPlanshares</t>
        </is>
      </c>
      <c r="F1" s="2" t="inlineStr">
        <is>
          <t>Dec. 31, 2020USD ($)shares</t>
        </is>
      </c>
      <c r="G1" s="2" t="inlineStr">
        <is>
          <t>Dec. 31, 2019USD ($)shares</t>
        </is>
      </c>
      <c r="I1" s="2" t="inlineStr">
        <is>
          <t>Dec. 31, 2018USD ($)</t>
        </is>
      </c>
      <c r="J1" s="2" t="inlineStr">
        <is>
          <t>Dec. 31, 2017USD ($)</t>
        </is>
      </c>
    </row>
    <row r="2">
      <c r="A2" s="3" t="inlineStr">
        <is>
          <t>Equity, Class of Treasury Stock [Line Items]</t>
        </is>
      </c>
    </row>
    <row r="3">
      <c r="A3" s="4" t="inlineStr">
        <is>
          <t>Shares repurchased | shares</t>
        </is>
      </c>
      <c r="E3" s="6" t="n">
        <v>0</v>
      </c>
      <c r="F3" s="6" t="n">
        <v>0</v>
      </c>
      <c r="G3" s="6" t="n">
        <v>213000000</v>
      </c>
      <c r="H3" s="4" t="inlineStr">
        <is>
          <t>[1]</t>
        </is>
      </c>
    </row>
    <row r="4">
      <c r="A4" s="4" t="inlineStr">
        <is>
          <t>Amount of remaining shares authorized in stock purchase plan, value</t>
        </is>
      </c>
      <c r="E4" s="5" t="n">
        <v>5300000000</v>
      </c>
    </row>
    <row r="5">
      <c r="A5" s="4" t="inlineStr">
        <is>
          <t>Preferred stock, shares outstanding | shares</t>
        </is>
      </c>
      <c r="B5" s="6" t="n">
        <v>0</v>
      </c>
      <c r="E5" s="6" t="n">
        <v>0</v>
      </c>
      <c r="F5" s="6" t="n">
        <v>0</v>
      </c>
    </row>
    <row r="6">
      <c r="A6" s="4" t="inlineStr">
        <is>
          <t>Number of employee stock ownership plans | employeeStockOwnershipPlan</t>
        </is>
      </c>
      <c r="E6" s="6" t="n">
        <v>1</v>
      </c>
    </row>
    <row r="7">
      <c r="A7" s="4" t="inlineStr">
        <is>
          <t>Common Stock [Member]</t>
        </is>
      </c>
    </row>
    <row r="8">
      <c r="A8" s="3" t="inlineStr">
        <is>
          <t>Equity, Class of Treasury Stock [Line Items]</t>
        </is>
      </c>
    </row>
    <row r="9">
      <c r="A9" s="4" t="inlineStr">
        <is>
          <t>Shares issued upon conversion of convertible preferred stock (in shares) | shares</t>
        </is>
      </c>
      <c r="B9" s="6" t="n">
        <v>1070369</v>
      </c>
    </row>
    <row r="10">
      <c r="A10" s="4" t="inlineStr">
        <is>
          <t>Common ESOP Plan [Member]</t>
        </is>
      </c>
    </row>
    <row r="11">
      <c r="A11" s="3" t="inlineStr">
        <is>
          <t>Equity, Class of Treasury Stock [Line Items]</t>
        </is>
      </c>
    </row>
    <row r="12">
      <c r="A12" s="4" t="inlineStr">
        <is>
          <t>ESOP compensation expense</t>
        </is>
      </c>
      <c r="E12" s="5" t="n">
        <v>19000000</v>
      </c>
      <c r="F12" s="5" t="n">
        <v>19000000</v>
      </c>
      <c r="G12" s="5" t="n">
        <v>20000000</v>
      </c>
    </row>
    <row r="13">
      <c r="A13" s="4" t="inlineStr">
        <is>
          <t>December 2017 Stock Purchase Plan [Member]</t>
        </is>
      </c>
    </row>
    <row r="14">
      <c r="A14" s="3" t="inlineStr">
        <is>
          <t>Equity, Class of Treasury Stock [Line Items]</t>
        </is>
      </c>
    </row>
    <row r="15">
      <c r="A15" s="4" t="inlineStr">
        <is>
          <t>Amount of shares authorized in stock purchase plan, value</t>
        </is>
      </c>
      <c r="J15" s="5" t="n">
        <v>10000000000</v>
      </c>
    </row>
    <row r="16">
      <c r="A16" s="4" t="inlineStr">
        <is>
          <t>December 2018 Stock Purchase Plan [Member]</t>
        </is>
      </c>
    </row>
    <row r="17">
      <c r="A17" s="3" t="inlineStr">
        <is>
          <t>Equity, Class of Treasury Stock [Line Items]</t>
        </is>
      </c>
    </row>
    <row r="18">
      <c r="A18" s="4" t="inlineStr">
        <is>
          <t>Amount of shares authorized in stock purchase plan, value</t>
        </is>
      </c>
      <c r="I18" s="5" t="n">
        <v>10000000000</v>
      </c>
    </row>
    <row r="19">
      <c r="A19" s="4" t="inlineStr">
        <is>
          <t>Share Repurchase Agreement with Goldman, Sachs &amp; Co. LLC [Member]</t>
        </is>
      </c>
    </row>
    <row r="20">
      <c r="A20" s="3" t="inlineStr">
        <is>
          <t>Equity, Class of Treasury Stock [Line Items]</t>
        </is>
      </c>
    </row>
    <row r="21">
      <c r="A21" s="4" t="inlineStr">
        <is>
          <t>Amount of shares authorized in stock purchase plan, value</t>
        </is>
      </c>
      <c r="D21" s="5" t="n">
        <v>6800000000</v>
      </c>
    </row>
    <row r="22">
      <c r="A22" s="4" t="inlineStr">
        <is>
          <t>Accelerated share repurchases, cash paid</t>
        </is>
      </c>
      <c r="D22" s="5" t="n">
        <v>6800000000</v>
      </c>
    </row>
    <row r="23">
      <c r="A23" s="4" t="inlineStr">
        <is>
          <t>Shares repurchased | shares</t>
        </is>
      </c>
      <c r="C23" s="6" t="n">
        <v>33500000</v>
      </c>
      <c r="D23" s="6" t="n">
        <v>130000000</v>
      </c>
    </row>
    <row r="24">
      <c r="A24" s="4" t="inlineStr">
        <is>
          <t>Accelerated share repurchase, percentage of agreement</t>
        </is>
      </c>
      <c r="D24" s="4" t="inlineStr">
        <is>
          <t>80.00%</t>
        </is>
      </c>
    </row>
    <row r="25">
      <c r="A25" s="4" t="inlineStr">
        <is>
          <t>Accelerated share repurchase, final average price paid (in dollars per share) | $ / shares</t>
        </is>
      </c>
      <c r="C25" s="7" t="n">
        <v>41.42</v>
      </c>
    </row>
    <row r="26"/>
    <row r="27">
      <c r="A27" s="4" t="inlineStr">
        <is>
          <t>[1]</t>
        </is>
      </c>
      <c r="B27" s="4" t="inlineStr">
        <is>
          <t>Represents shares purchased pursuant to the ASR with Goldman Sachs &amp;amp; Co. LLC entered into in February 2019, as well as open market share repurchases of $2.1 billion</t>
        </is>
      </c>
    </row>
  </sheetData>
  <mergeCells count="3">
    <mergeCell ref="G1:H1"/>
    <mergeCell ref="A26:J26"/>
    <mergeCell ref="B27:J2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quity - Summary of Common Stock Purchases (Details) - USD ($) shares in Millions,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Shares of common stock purchased</t>
        </is>
      </c>
      <c r="B4" s="6" t="n">
        <v>0</v>
      </c>
      <c r="C4" s="6" t="n">
        <v>0</v>
      </c>
      <c r="D4" s="6" t="n">
        <v>213</v>
      </c>
      <c r="E4" s="4" t="inlineStr">
        <is>
          <t>[1]</t>
        </is>
      </c>
    </row>
    <row r="5">
      <c r="A5" s="4" t="inlineStr">
        <is>
          <t>Cost of purchase</t>
        </is>
      </c>
      <c r="B5" s="5" t="n">
        <v>0</v>
      </c>
      <c r="C5" s="5" t="n">
        <v>0</v>
      </c>
      <c r="D5" s="5" t="n">
        <v>8865</v>
      </c>
      <c r="E5" s="4" t="inlineStr">
        <is>
          <t>[1]</t>
        </is>
      </c>
    </row>
    <row r="6">
      <c r="A6" s="4" t="inlineStr">
        <is>
          <t>Open Market Purchases [Member]</t>
        </is>
      </c>
    </row>
    <row r="7">
      <c r="A7" s="3" t="inlineStr">
        <is>
          <t>Equity, Class of Treasury Stock [Line Items]</t>
        </is>
      </c>
    </row>
    <row r="8">
      <c r="A8" s="4" t="inlineStr">
        <is>
          <t>Cost of purchase</t>
        </is>
      </c>
      <c r="D8" s="5" t="n">
        <v>2100</v>
      </c>
    </row>
    <row r="9"/>
    <row r="10">
      <c r="A10" s="4" t="inlineStr">
        <is>
          <t>[1]</t>
        </is>
      </c>
      <c r="B10" s="4" t="inlineStr">
        <is>
          <t>Represents shares purchased pursuant to the ASR with Goldman Sachs &amp;amp; Co. LLC entered into in February 2019, as well as open market share repurchases of $2.1 billion</t>
        </is>
      </c>
    </row>
  </sheetData>
  <mergeCells count="5">
    <mergeCell ref="A1:A2"/>
    <mergeCell ref="B1:E1"/>
    <mergeCell ref="D2:E2"/>
    <mergeCell ref="A9:E9"/>
    <mergeCell ref="B10:E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hare-Based Payments - Narrative (Detail) - USD ($) $ in Million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s available for award</t>
        </is>
      </c>
      <c r="C4" s="6" t="n">
        <v>315000000</v>
      </c>
    </row>
    <row r="5">
      <c r="A5" s="4" t="inlineStr">
        <is>
          <t>Compensation cost recognized, pre-tax</t>
        </is>
      </c>
      <c r="C5" s="5" t="n">
        <v>1200</v>
      </c>
      <c r="D5" s="5" t="n">
        <v>780</v>
      </c>
      <c r="E5" s="5" t="n">
        <v>718</v>
      </c>
    </row>
    <row r="6">
      <c r="A6" s="4" t="inlineStr">
        <is>
          <t>Tax benefit for share-based compensation expense</t>
        </is>
      </c>
      <c r="C6" s="6" t="n">
        <v>227</v>
      </c>
      <c r="D6" s="6" t="n">
        <v>141</v>
      </c>
      <c r="E6" s="6" t="n">
        <v>137</v>
      </c>
    </row>
    <row r="7">
      <c r="A7" s="4" t="inlineStr">
        <is>
          <t>Discontinued Operations [Member]</t>
        </is>
      </c>
    </row>
    <row r="8">
      <c r="A8" s="3" t="inlineStr">
        <is>
          <t>Share-based Compensation Arrangement by Share-based Payment Award [Line Items]</t>
        </is>
      </c>
    </row>
    <row r="9">
      <c r="A9" s="4" t="inlineStr">
        <is>
          <t>Compensation cost recognized, pre-tax</t>
        </is>
      </c>
      <c r="C9" s="5" t="n">
        <v>2</v>
      </c>
      <c r="D9" s="6" t="n">
        <v>25</v>
      </c>
      <c r="E9" s="6" t="n">
        <v>32</v>
      </c>
    </row>
    <row r="10">
      <c r="A10" s="4" t="inlineStr">
        <is>
          <t>2019 Stock Plan [Member]</t>
        </is>
      </c>
    </row>
    <row r="11">
      <c r="A11" s="3" t="inlineStr">
        <is>
          <t>Share-based Compensation Arrangement by Share-based Payment Award [Line Items]</t>
        </is>
      </c>
    </row>
    <row r="12">
      <c r="A12" s="4" t="inlineStr">
        <is>
          <t>Number of additional shares authorized</t>
        </is>
      </c>
      <c r="C12" s="6" t="n">
        <v>400000000</v>
      </c>
    </row>
    <row r="13">
      <c r="A13" s="4" t="inlineStr">
        <is>
          <t>Award requisite service period</t>
        </is>
      </c>
      <c r="C13" s="4" t="inlineStr">
        <is>
          <t>36 months</t>
        </is>
      </c>
    </row>
    <row r="14">
      <c r="A14" s="4" t="inlineStr">
        <is>
          <t>Maximum shares available per individual during the plan period</t>
        </is>
      </c>
      <c r="C14" s="6" t="n">
        <v>20000000</v>
      </c>
    </row>
    <row r="15">
      <c r="A15" s="4" t="inlineStr">
        <is>
          <t>Restricted Stock Units (RSUs) [Member]</t>
        </is>
      </c>
    </row>
    <row r="16">
      <c r="A16" s="3" t="inlineStr">
        <is>
          <t>Share-based Compensation Arrangement by Share-based Payment Award [Line Items]</t>
        </is>
      </c>
    </row>
    <row r="17">
      <c r="A17" s="4" t="inlineStr">
        <is>
          <t>Compensation cost recognized, pre-tax</t>
        </is>
      </c>
      <c r="B17" s="4" t="inlineStr">
        <is>
          <t>[1]</t>
        </is>
      </c>
      <c r="C17" s="5" t="n">
        <v>281</v>
      </c>
      <c r="D17" s="6" t="n">
        <v>272</v>
      </c>
      <c r="E17" s="6" t="n">
        <v>275</v>
      </c>
    </row>
    <row r="18">
      <c r="A18" s="4" t="inlineStr">
        <is>
          <t>Restricted Stock Units (RSUs) [Member] | 2019 Stock Plan [Member]</t>
        </is>
      </c>
    </row>
    <row r="19">
      <c r="A19" s="3" t="inlineStr">
        <is>
          <t>Share-based Compensation Arrangement by Share-based Payment Award [Line Items]</t>
        </is>
      </c>
    </row>
    <row r="20">
      <c r="A20" s="4" t="inlineStr">
        <is>
          <t>Number of shares counted toward maximum</t>
        </is>
      </c>
      <c r="C20" s="6" t="n">
        <v>3</v>
      </c>
    </row>
    <row r="21">
      <c r="A21" s="4" t="inlineStr">
        <is>
          <t>Portfolio Performance Shares [Member]</t>
        </is>
      </c>
    </row>
    <row r="22">
      <c r="A22" s="3" t="inlineStr">
        <is>
          <t>Share-based Compensation Arrangement by Share-based Payment Award [Line Items]</t>
        </is>
      </c>
    </row>
    <row r="23">
      <c r="A23" s="4" t="inlineStr">
        <is>
          <t>Compensation cost recognized, pre-tax</t>
        </is>
      </c>
      <c r="B23" s="4" t="inlineStr">
        <is>
          <t>[1]</t>
        </is>
      </c>
      <c r="C23" s="5" t="n">
        <v>535</v>
      </c>
      <c r="D23" s="6" t="n">
        <v>180</v>
      </c>
      <c r="E23" s="6" t="n">
        <v>114</v>
      </c>
    </row>
    <row r="24">
      <c r="A24" s="4" t="inlineStr">
        <is>
          <t>Portfolio Performance Shares [Member] | 2019 Stock Plan [Member]</t>
        </is>
      </c>
    </row>
    <row r="25">
      <c r="A25" s="3" t="inlineStr">
        <is>
          <t>Share-based Compensation Arrangement by Share-based Payment Award [Line Items]</t>
        </is>
      </c>
    </row>
    <row r="26">
      <c r="A26" s="4" t="inlineStr">
        <is>
          <t>Number of shares counted toward maximum</t>
        </is>
      </c>
      <c r="C26" s="6" t="n">
        <v>3</v>
      </c>
    </row>
    <row r="27">
      <c r="A27" s="4" t="inlineStr">
        <is>
          <t>Performance Share Awards [Member]</t>
        </is>
      </c>
    </row>
    <row r="28">
      <c r="A28" s="3" t="inlineStr">
        <is>
          <t>Share-based Compensation Arrangement by Share-based Payment Award [Line Items]</t>
        </is>
      </c>
    </row>
    <row r="29">
      <c r="A29" s="4" t="inlineStr">
        <is>
          <t>Award requisite service period</t>
        </is>
      </c>
      <c r="C29" s="4" t="inlineStr">
        <is>
          <t>3 years</t>
        </is>
      </c>
    </row>
    <row r="30">
      <c r="A30" s="4" t="inlineStr">
        <is>
          <t>Compensation cost recognized, pre-tax</t>
        </is>
      </c>
      <c r="B30" s="4" t="inlineStr">
        <is>
          <t>[1]</t>
        </is>
      </c>
      <c r="C30" s="5" t="n">
        <v>76</v>
      </c>
      <c r="D30" s="6" t="n">
        <v>31</v>
      </c>
      <c r="E30" s="6" t="n">
        <v>28</v>
      </c>
    </row>
    <row r="31">
      <c r="A31" s="4" t="inlineStr">
        <is>
          <t>Performance Share Awards [Member] | 2019 Stock Plan [Member]</t>
        </is>
      </c>
    </row>
    <row r="32">
      <c r="A32" s="3" t="inlineStr">
        <is>
          <t>Share-based Compensation Arrangement by Share-based Payment Award [Line Items]</t>
        </is>
      </c>
    </row>
    <row r="33">
      <c r="A33" s="4" t="inlineStr">
        <is>
          <t>Number of shares counted toward maximum</t>
        </is>
      </c>
      <c r="C33" s="6" t="n">
        <v>3</v>
      </c>
    </row>
    <row r="34">
      <c r="A34" s="4" t="inlineStr">
        <is>
          <t>Total Shareholder Return Units (TSRUs) [Member]</t>
        </is>
      </c>
    </row>
    <row r="35">
      <c r="A35" s="3" t="inlineStr">
        <is>
          <t>Share-based Compensation Arrangement by Share-based Payment Award [Line Items]</t>
        </is>
      </c>
    </row>
    <row r="36">
      <c r="A36" s="4" t="inlineStr">
        <is>
          <t>Compensation cost recognized, pre-tax</t>
        </is>
      </c>
      <c r="B36" s="4" t="inlineStr">
        <is>
          <t>[1]</t>
        </is>
      </c>
      <c r="C36" s="5" t="n">
        <v>259</v>
      </c>
      <c r="D36" s="6" t="n">
        <v>287</v>
      </c>
      <c r="E36" s="6" t="n">
        <v>294</v>
      </c>
    </row>
    <row r="37">
      <c r="A37" s="4" t="inlineStr">
        <is>
          <t>Total Shareholder Return Units (TSRUs) [Member] | 2019 Stock Plan [Member]</t>
        </is>
      </c>
    </row>
    <row r="38">
      <c r="A38" s="3" t="inlineStr">
        <is>
          <t>Share-based Compensation Arrangement by Share-based Payment Award [Line Items]</t>
        </is>
      </c>
    </row>
    <row r="39">
      <c r="A39" s="4" t="inlineStr">
        <is>
          <t>Number of shares counted toward maximum</t>
        </is>
      </c>
      <c r="C39" s="6" t="n">
        <v>1</v>
      </c>
    </row>
    <row r="40">
      <c r="A40" s="4" t="inlineStr">
        <is>
          <t>Share-based Payment Arrangement, Option [Member]</t>
        </is>
      </c>
    </row>
    <row r="41">
      <c r="A41" s="3" t="inlineStr">
        <is>
          <t>Share-based Compensation Arrangement by Share-based Payment Award [Line Items]</t>
        </is>
      </c>
    </row>
    <row r="42">
      <c r="A42" s="4" t="inlineStr">
        <is>
          <t>Compensation cost recognized, pre-tax</t>
        </is>
      </c>
      <c r="B42" s="4" t="inlineStr">
        <is>
          <t>[1]</t>
        </is>
      </c>
      <c r="C42" s="5" t="n">
        <v>5</v>
      </c>
      <c r="D42" s="5" t="n">
        <v>6</v>
      </c>
      <c r="E42" s="5" t="n">
        <v>7</v>
      </c>
    </row>
    <row r="43">
      <c r="A43" s="4" t="inlineStr">
        <is>
          <t>Share-based Payment Arrangement, Option [Member] | 2019 Stock Plan [Member]</t>
        </is>
      </c>
    </row>
    <row r="44">
      <c r="A44" s="3" t="inlineStr">
        <is>
          <t>Share-based Compensation Arrangement by Share-based Payment Award [Line Items]</t>
        </is>
      </c>
    </row>
    <row r="45">
      <c r="A45" s="4" t="inlineStr">
        <is>
          <t>Number of shares counted toward maximum</t>
        </is>
      </c>
      <c r="C45" s="6" t="n">
        <v>1</v>
      </c>
    </row>
    <row r="46"/>
    <row r="47">
      <c r="A47" s="4" t="inlineStr">
        <is>
          <t>[1]</t>
        </is>
      </c>
      <c r="B47" s="4" t="inlineStr">
        <is>
          <t>TSRU includes expense for PTSRUs, which is not significant for all years presented</t>
        </is>
      </c>
    </row>
  </sheetData>
  <mergeCells count="4">
    <mergeCell ref="A1:B2"/>
    <mergeCell ref="C1:E1"/>
    <mergeCell ref="A46:D46"/>
    <mergeCell ref="B47:D4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43" customWidth="1" min="3" max="3"/>
    <col width="30" customWidth="1" min="4" max="4"/>
  </cols>
  <sheetData>
    <row r="1">
      <c r="A1" s="1" t="inlineStr">
        <is>
          <t>Share-Based Payments - Schedule of Share-based Compensation Awards and Valuation Details (Details)</t>
        </is>
      </c>
      <c r="C1" s="2" t="inlineStr">
        <is>
          <t>12 Months Ended</t>
        </is>
      </c>
    </row>
    <row r="2">
      <c r="C2" s="2" t="inlineStr">
        <is>
          <t>Dec. 31, 2021measureperiodtradingDayshares</t>
        </is>
      </c>
      <c r="D2" s="2" t="inlineStr">
        <is>
          <t>Dec. 31, 2017$ / sharesshares</t>
        </is>
      </c>
    </row>
    <row r="3">
      <c r="A3" s="3" t="inlineStr">
        <is>
          <t>Share-based Compensation Arrangement by Share-based Payment Award [Line Items]</t>
        </is>
      </c>
    </row>
    <row r="4">
      <c r="A4" s="4" t="inlineStr">
        <is>
          <t>Granted, shares</t>
        </is>
      </c>
      <c r="C4" s="6" t="n">
        <v>779000</v>
      </c>
    </row>
    <row r="5">
      <c r="A5" s="4" t="inlineStr">
        <is>
          <t>Management [Member]</t>
        </is>
      </c>
    </row>
    <row r="6">
      <c r="A6" s="3" t="inlineStr">
        <is>
          <t>Share-based Compensation Arrangement by Share-based Payment Award [Line Items]</t>
        </is>
      </c>
    </row>
    <row r="7">
      <c r="A7" s="4" t="inlineStr">
        <is>
          <t>Granted, shares</t>
        </is>
      </c>
      <c r="C7" s="6" t="n">
        <v>0</v>
      </c>
    </row>
    <row r="8">
      <c r="A8" s="4" t="inlineStr">
        <is>
          <t>Total Shareholder Return Units (TSRUs) [Member]</t>
        </is>
      </c>
    </row>
    <row r="9">
      <c r="A9" s="3" t="inlineStr">
        <is>
          <t>Share-based Compensation Arrangement by Share-based Payment Award [Line Items]</t>
        </is>
      </c>
    </row>
    <row r="10">
      <c r="A10" s="4" t="inlineStr">
        <is>
          <t>Trading day average | tradingDay</t>
        </is>
      </c>
      <c r="B10" s="4" t="inlineStr">
        <is>
          <t>[1],[2]</t>
        </is>
      </c>
      <c r="C10" s="6" t="n">
        <v>20</v>
      </c>
    </row>
    <row r="11">
      <c r="A11" s="4" t="inlineStr">
        <is>
          <t>Total Shareholder Return Units (TSRUs) [Member] | Minimum [Member]</t>
        </is>
      </c>
    </row>
    <row r="12">
      <c r="A12" s="3" t="inlineStr">
        <is>
          <t>Share-based Compensation Arrangement by Share-based Payment Award [Line Items]</t>
        </is>
      </c>
    </row>
    <row r="13">
      <c r="A13" s="4" t="inlineStr">
        <is>
          <t>Contractual term (years)</t>
        </is>
      </c>
      <c r="B13" s="4" t="inlineStr">
        <is>
          <t>[1],[2]</t>
        </is>
      </c>
      <c r="C13" s="4" t="inlineStr">
        <is>
          <t>5 years</t>
        </is>
      </c>
    </row>
    <row r="14">
      <c r="A14" s="4" t="inlineStr">
        <is>
          <t>Total Shareholder Return Units (TSRUs) [Member] | Maximum [Member]</t>
        </is>
      </c>
    </row>
    <row r="15">
      <c r="A15" s="3" t="inlineStr">
        <is>
          <t>Share-based Compensation Arrangement by Share-based Payment Award [Line Items]</t>
        </is>
      </c>
    </row>
    <row r="16">
      <c r="A16" s="4" t="inlineStr">
        <is>
          <t>Contractual term (years)</t>
        </is>
      </c>
      <c r="B16" s="4" t="inlineStr">
        <is>
          <t>[1],[2]</t>
        </is>
      </c>
      <c r="C16" s="4" t="inlineStr">
        <is>
          <t>7 years</t>
        </is>
      </c>
    </row>
    <row r="17">
      <c r="A17" s="4" t="inlineStr">
        <is>
          <t>Portfolio Performance Shares [Member] | Minimum [Member]</t>
        </is>
      </c>
    </row>
    <row r="18">
      <c r="A18" s="3" t="inlineStr">
        <is>
          <t>Share-based Compensation Arrangement by Share-based Payment Award [Line Items]</t>
        </is>
      </c>
    </row>
    <row r="19">
      <c r="A19" s="4" t="inlineStr">
        <is>
          <t>Award requisite service period</t>
        </is>
      </c>
      <c r="C19" s="4" t="inlineStr">
        <is>
          <t>3 years</t>
        </is>
      </c>
    </row>
    <row r="20">
      <c r="A20" s="4" t="inlineStr">
        <is>
          <t>Number of shares earned as a percentage of initial award</t>
        </is>
      </c>
      <c r="C20" s="4" t="inlineStr">
        <is>
          <t>0.00%</t>
        </is>
      </c>
    </row>
    <row r="21">
      <c r="A21" s="4" t="inlineStr">
        <is>
          <t>Portfolio Performance Shares [Member] | Maximum [Member]</t>
        </is>
      </c>
    </row>
    <row r="22">
      <c r="A22" s="3" t="inlineStr">
        <is>
          <t>Share-based Compensation Arrangement by Share-based Payment Award [Line Items]</t>
        </is>
      </c>
    </row>
    <row r="23">
      <c r="A23" s="4" t="inlineStr">
        <is>
          <t>Award requisite service period</t>
        </is>
      </c>
      <c r="C23" s="4" t="inlineStr">
        <is>
          <t>5 years</t>
        </is>
      </c>
    </row>
    <row r="24">
      <c r="A24" s="4" t="inlineStr">
        <is>
          <t>Number of shares earned as a percentage of initial award</t>
        </is>
      </c>
      <c r="C24" s="4" t="inlineStr">
        <is>
          <t>200.00%</t>
        </is>
      </c>
    </row>
    <row r="25">
      <c r="A25" s="4" t="inlineStr">
        <is>
          <t>Performance Share Awards [Member]</t>
        </is>
      </c>
    </row>
    <row r="26">
      <c r="A26" s="3" t="inlineStr">
        <is>
          <t>Share-based Compensation Arrangement by Share-based Payment Award [Line Items]</t>
        </is>
      </c>
    </row>
    <row r="27">
      <c r="A27" s="4" t="inlineStr">
        <is>
          <t>Award requisite service period</t>
        </is>
      </c>
      <c r="C27" s="4" t="inlineStr">
        <is>
          <t>3 years</t>
        </is>
      </c>
    </row>
    <row r="28">
      <c r="A28" s="4" t="inlineStr">
        <is>
          <t>Number of measures used to determine share payout | measure</t>
        </is>
      </c>
      <c r="C28" s="6" t="n">
        <v>2</v>
      </c>
    </row>
    <row r="29">
      <c r="A29" s="4" t="inlineStr">
        <is>
          <t>Share payout measures, adjusted net income, number of periods | period</t>
        </is>
      </c>
      <c r="C29" s="6" t="n">
        <v>3</v>
      </c>
    </row>
    <row r="30">
      <c r="A30" s="4" t="inlineStr">
        <is>
          <t>Share payout measures, adjusted net income, period</t>
        </is>
      </c>
      <c r="C30" s="4" t="inlineStr">
        <is>
          <t>1 year</t>
        </is>
      </c>
    </row>
    <row r="31">
      <c r="A31" s="4" t="inlineStr">
        <is>
          <t>Performance Share Awards [Member] | Minimum [Member]</t>
        </is>
      </c>
    </row>
    <row r="32">
      <c r="A32" s="3" t="inlineStr">
        <is>
          <t>Share-based Compensation Arrangement by Share-based Payment Award [Line Items]</t>
        </is>
      </c>
    </row>
    <row r="33">
      <c r="A33" s="4" t="inlineStr">
        <is>
          <t>Number of shares earned as a percentage of initial award</t>
        </is>
      </c>
      <c r="C33" s="4" t="inlineStr">
        <is>
          <t>0.00%</t>
        </is>
      </c>
    </row>
    <row r="34">
      <c r="A34" s="4" t="inlineStr">
        <is>
          <t>Performance Share Awards [Member] | Maximum [Member]</t>
        </is>
      </c>
    </row>
    <row r="35">
      <c r="A35" s="3" t="inlineStr">
        <is>
          <t>Share-based Compensation Arrangement by Share-based Payment Award [Line Items]</t>
        </is>
      </c>
    </row>
    <row r="36">
      <c r="A36" s="4" t="inlineStr">
        <is>
          <t>Number of shares earned as a percentage of initial award</t>
        </is>
      </c>
      <c r="C36" s="4" t="inlineStr">
        <is>
          <t>200.00%</t>
        </is>
      </c>
    </row>
    <row r="37">
      <c r="A37" s="4" t="inlineStr">
        <is>
          <t>Breakthrough Performance Awards (BPAs) [Member]</t>
        </is>
      </c>
    </row>
    <row r="38">
      <c r="A38" s="3" t="inlineStr">
        <is>
          <t>Share-based Compensation Arrangement by Share-based Payment Award [Line Items]</t>
        </is>
      </c>
    </row>
    <row r="39">
      <c r="A39" s="4" t="inlineStr">
        <is>
          <t>Award requisite service period</t>
        </is>
      </c>
      <c r="C39" s="4" t="inlineStr">
        <is>
          <t>1 year</t>
        </is>
      </c>
    </row>
    <row r="40">
      <c r="A40" s="4" t="inlineStr">
        <is>
          <t>Breakthrough Performance Awards (BPAs) [Member] | Minimum [Member]</t>
        </is>
      </c>
    </row>
    <row r="41">
      <c r="A41" s="3" t="inlineStr">
        <is>
          <t>Share-based Compensation Arrangement by Share-based Payment Award [Line Items]</t>
        </is>
      </c>
    </row>
    <row r="42">
      <c r="A42" s="4" t="inlineStr">
        <is>
          <t>Number of shares earned as a percentage of initial award</t>
        </is>
      </c>
      <c r="C42" s="4" t="inlineStr">
        <is>
          <t>0.00%</t>
        </is>
      </c>
    </row>
    <row r="43">
      <c r="A43" s="4" t="inlineStr">
        <is>
          <t>Breakthrough Performance Awards (BPAs) [Member] | Maximum [Member]</t>
        </is>
      </c>
    </row>
    <row r="44">
      <c r="A44" s="3" t="inlineStr">
        <is>
          <t>Share-based Compensation Arrangement by Share-based Payment Award [Line Items]</t>
        </is>
      </c>
    </row>
    <row r="45">
      <c r="A45" s="4" t="inlineStr">
        <is>
          <t>Number of shares earned as a percentage of initial award</t>
        </is>
      </c>
      <c r="C45" s="4" t="inlineStr">
        <is>
          <t>600.00%</t>
        </is>
      </c>
    </row>
    <row r="46">
      <c r="A46" s="4" t="inlineStr">
        <is>
          <t>Share-based Payment Arrangement, Option [Member]</t>
        </is>
      </c>
    </row>
    <row r="47">
      <c r="A47" s="3" t="inlineStr">
        <is>
          <t>Share-based Compensation Arrangement by Share-based Payment Award [Line Items]</t>
        </is>
      </c>
    </row>
    <row r="48">
      <c r="A48" s="4" t="inlineStr">
        <is>
          <t>Contractual term (years)</t>
        </is>
      </c>
      <c r="C48" s="4" t="inlineStr">
        <is>
          <t>10 years</t>
        </is>
      </c>
    </row>
    <row r="49">
      <c r="A49" s="4" t="inlineStr">
        <is>
          <t>Performance Total Shareholder Return Unit (PTSRUs) [Member]</t>
        </is>
      </c>
    </row>
    <row r="50">
      <c r="A50" s="3" t="inlineStr">
        <is>
          <t>Share-based Compensation Arrangement by Share-based Payment Award [Line Items]</t>
        </is>
      </c>
    </row>
    <row r="51">
      <c r="A51" s="4" t="inlineStr">
        <is>
          <t>Grant price (in dollars per share) | $ / shares</t>
        </is>
      </c>
      <c r="D51" s="7" t="n">
        <v>30.31</v>
      </c>
    </row>
    <row r="52">
      <c r="A52" s="4" t="inlineStr">
        <is>
          <t>Grant-date fair value (in dollars per share) | $ / shares</t>
        </is>
      </c>
      <c r="D52" s="7" t="n">
        <v>5.54</v>
      </c>
    </row>
    <row r="53">
      <c r="A53" s="4" t="inlineStr">
        <is>
          <t>Performance Total Shareholder Return Unit (PTSRUs) [Member] | Board of Directors Chairman [Member]</t>
        </is>
      </c>
    </row>
    <row r="54">
      <c r="A54" s="3" t="inlineStr">
        <is>
          <t>Share-based Compensation Arrangement by Share-based Payment Award [Line Items]</t>
        </is>
      </c>
    </row>
    <row r="55">
      <c r="A55" s="4" t="inlineStr">
        <is>
          <t>Deferred compensation arrangement, shares issued</t>
        </is>
      </c>
      <c r="D55" s="6" t="n">
        <v>1444395</v>
      </c>
    </row>
    <row r="56">
      <c r="A56" s="4" t="inlineStr">
        <is>
          <t>Performance Total Shareholder Return Unit (PTSRUs) [Member] | Group President, Chief Business Officer or Former Group President, Pfizer Innovative Health [Member]</t>
        </is>
      </c>
    </row>
    <row r="57">
      <c r="A57" s="3" t="inlineStr">
        <is>
          <t>Share-based Compensation Arrangement by Share-based Payment Award [Line Items]</t>
        </is>
      </c>
    </row>
    <row r="58">
      <c r="A58" s="4" t="inlineStr">
        <is>
          <t>Deferred compensation arrangement, shares issued</t>
        </is>
      </c>
      <c r="D58" s="6" t="n">
        <v>361099</v>
      </c>
    </row>
    <row r="59"/>
    <row r="60">
      <c r="A60" s="4" t="inlineStr">
        <is>
          <t>[1]</t>
        </is>
      </c>
      <c r="B60" s="4" t="inlineStr">
        <is>
          <t>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In addition to having the same characteristics and valuation methodology of TSRUs, PTSRU grants require special service and performance conditions</t>
        </is>
      </c>
    </row>
    <row r="61">
      <c r="A61" s="4" t="inlineStr">
        <is>
          <t>[2]</t>
        </is>
      </c>
      <c r="B61" s="4" t="inlineStr">
        <is>
          <t>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t>
        </is>
      </c>
    </row>
  </sheetData>
  <mergeCells count="5">
    <mergeCell ref="A1:B2"/>
    <mergeCell ref="C1:D1"/>
    <mergeCell ref="A59:C59"/>
    <mergeCell ref="B60:C60"/>
    <mergeCell ref="B61:C6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A. Basis of Presentation The consolidated financial statements include the accounts of our parent company and all subsidiaries and are prepared in accordance with U.S. GAAP. 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subsidiaries have been eliminated. 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 See Note 17 . On December 31, 2021, we completed the sale of our Meridian subsidiary, the manufacturer of EpiPen and other auto-injector products. Prior to its sale, Meridian was managed within the Hospital therapeutic area. Beginning in the fourth quarter of 2021, the financial results of Meridian are reflected as discontinued operations for all periods presented. On December 21, 2020, Pfizer and Viatris completed the termination of a pre-existing strategic collaboration between Pfizer and Mylan for generic drugs in Japan (the Mylan-Japan collaboration) pursuant to an agreement dated November 13, 2020, and we transferred related inventories and operations that were part of the Mylan-Japan collaboration to Viatris. On November 16, 2020, we completed the spin-off and the combination of our Upjohn Business with Mylan to form Viatris. Beginning in the fourth quarter of 2020, the financial results of the Upjohn Business and the Mylan-Japan collaboration were reflected as discontinued operations for all periods presented. The assets and liabilities associated with Meridian and the Mylan-Japan collaboration are classified as assets and liabilities of discontinued operations as of December 31, 2020. Upon completion of the spin-off of the Upjohn Business on November 16, 2020, the Upjohn assets and liabilities were derecognized from our consolidated balance sheet and are reflected in Retained Earnings – Distribution of Upjohn Business in the consolidated statement of equity. Prior to the spin-off of the Upjohn Business in November 2020, the Upjohn Business, the Mylan-Japan collaboration and Meridian were managed as part of our former Upjohn operating segment. With the separation of the Upjohn Business, the Mylan-Japan collaboration and Meridian, as well as the formation of the Consumer Healthcare JV in 2019, Pfizer transformed into a more focused, global leader in science-based innovative medicines and vaccines. Certain prior year amounts have been reclassified to conform with the current year presentation. In addition, other acquisitions and business development activities completed in 2021, 2020 and 2019 impacted financial results in the periods presented. See Note 2. Certain amounts in the consolidated financial statements and associated notes may not add due to rounding. All percentages have been calculated using unrounded amounts. B . New Accounting Standard Adopted in 2021 On January 1, 2021, we adopted a new accounting standard for income tax that eliminates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adoption of this guidance did not have a material impact on our consolidated financial statements. C. Change in Accounting Principle In the first quarter of 2021, we adopted a change in accounting principle to a more preferable policy under U.S. GAAP to immediately recognize actuarial gains and losses arising from the remeasurement of our pension and postretirement plans (MTM Accounting). Under the prior policy, we deferred recognition of these gains and losses in Accumulated other comprehensive loss . The accumulated actuarial gains/losses outside of a “corridor” were then amortized into net periodic benefit costs over the average remaining service period or the average life expectancy of participants. This change has been applied to all pension and postretirement plans on a retrospective basis for all prior periods presented, and as of January 1, 2019, resulted in a cumulative effect decrease to Retained earnings of $6.0 billion, with a corresponding offset to Accumulated other comprehensive loss . Each time a pension or postretirement plan is remeasured, the actuarial gain or loss is recognized immediately and classified as Other (income)/deductions––net . We believe that MTM Accounting is a more preferable policy as it provides improved transparency of results and performance, better alignment with fair value accounting principles and a better reflection of current economic and interest rate trends on plan investments and assumptions and the actuarial impact of plan remeasurements. The impacts of the adjustments on our consolidated financial statements are summarized as follows: Year Ended December 31, 2021 2020 2019 (MILLIONS, EXCEPT PER COMMON SHARE DATA) Previous Impact of Change As Reported Previous Accounting Principle Impact of Change As Adjusted Previous Accounting Principle Impact of Change As Adjusted Consolidated Statements of Income: (Gain) on completion of Consumer Healthcare JV transaction $ — $ — $ — $ (6) $ — $ (6) $ (8,086) $ (21) $ (8,107) Other (income)/deductions––net (2,820) (2,058) (4,878) 672 547 1,219 3,264 233 3,497 Income from continuing operations before provision/(benefit) for taxes on income 22,253 2,058 24,311 7,584 (547) 7,036 11,533 (212) 11,321 Provision/(benefit) for taxes on income 1,399 453 1,852 496 (125) 370 631 (48) 583 Discontinued operations––net of tax (434) — (434) 2,564 (35) 2,529 5,400 (82) 5,318 Net income before allocation to noncontrolling interests 20,420 1,605 22,025 9,652 (457) 9,195 16,302 (246) 16,056 Net income attributable to Pfizer Inc. common shareholders 20,374 1,605 21,979 9,616 (457) 9,159 16,273 (246) 16,026 Earnings per common share––basic : Income from continuing operations attributable to Pfizer Inc. common shareholders $ 3.71 $ 0.29 $ 4.00 $ 1.27 $ (0.08) $ 1.19 $ 1.95 $ (0.03) $ 1.92 Discontinued operations––net of tax (0.08) — (0.08) 0.46 (0.01) 0.46 0.97 (0.01) 0.95 Net income attributable to Pfizer Inc. common shareholders 3.63 0.29 3.92 1.73 (0.08) 1.65 2.92 (0.04) 2.88 Earnings per common share––diluted : Income from continuing operations attributable to Pfizer Inc. common shareholders $ 3.65 $ 0.28 $ 3.93 $ 1.25 $ (0.07) $ 1.18 $ 1.92 $ (0.03) $ 1.89 Discontinued operations––net of tax (0.08) — (0.08) 0.46 (0.01) 0.45 0.95 (0.01) 0.94 Net income attributable to Pfizer Inc. common shareholders 3.57 0.28 3.85 1.71 (0.08) 1.63 2.87 (0.04) 2.82 Year Ended December 31, 2021 2020 2019 (MILLIONS) Previous Impact of Change As Reported Previous Accounting Principle Impact of Change As Adjusted Previous Accounting Principle Impact of Change As Adjusted Consolidated Statements of Comprehensive Income: Foreign currency translation adjustments, net $ (731) $ 49 $ (682) $ 957 $ (185) $ 772 $ 654 $ 21 $ 675 Benefit plans: actuarial gains/(losses), net 1,565 (1,565) — (1,128) 1,128 — (826) 826 — Reclassification adjustments related to amortization 285 (285) — 276 (276) — 241 (241) — Reclassification adjustments related to settlements, net 209 (209) — 278 (278) — 274 (274) — Other 49 (49) — (189) 189 — 22 (22) — Tax provision/(benefit) on other comprehensive income/(loss) 545 (475) 71 (349) 122 (227) 115 63 178 Consolidated Statements of Cash Flows: Deferred taxes from continuing operations $ (4,746) $ 453 $ (4,293) $ (1,449) $ (125) $ (1,575) $ 609 $ (48) $ 561 Benefit plan contributions in excess of expense/income (1,065) (2,058) (3,123) (1,790) 547 (1,242) (288) 233 (55) Year Ended December 31, 2021 2020 (MILLIONS) Previous Impact of Change As Reported Previous Accounting Principle Impact of Change As Adjusted Consolidated Balance Sheets: Noncurrent deferred tax assets and other noncurrent tax assets $ 3,320 $ 22 $ 3,341 $ 2,383 $ — $ 2,383 Other noncurrent assets 7,679 — 7,679 4,879 — 4,879 Pension benefit obligations 3,489 — 3,489 4,766 — 4,766 Retained earnings 101,789 1,605 103,394 96,770 (6,378) 90,392 Accumulated other comprehensive loss (4,313) (1,583) (5,897) (11,688) 6,378 (5,310) D. 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income,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income.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E. 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in Research and development expenses .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 F. 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 G.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H. Revenues and Trade Accounts Receivable Revenue Recognition ––We record revenues from product sales when there is a transfer of control of the product from us to the customer. We typically determine transfer of control based on when the product is shipped or delivered and title passes to the customer.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E,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E,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prescription pharmaceutical products are sold principally to wholesalers, but we also sell directly to retailers, hospitals, clinics, government agencies and pharmacies. In the U.S., we primarily sell our vaccines products directly to the federal government, CDC, wholesalers, individual provider offices, retail pharmacies, and integrated delivery networks. Outside the U.S., we primarily sell our vaccines to government and non-government institutions. Prescription 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and legislated discounts to third parties) closely approximate actual amounts incurred, as we settle these deductions generally within two to five weeks of incurring the liability. We recorded direct product sales and/or Alliance revenues of more than $1 billion for each of nine products in 2021, for each of seven products in 2020 and for each of six products in 2019. In the aggregate, these direct products sales and/or alliance product revenues represented 75% of our revenues in 2021, 54% of our revenues in 2020 and 49% of our revenues in 2019. See Note 17B for additional information. The loss or expiration of intellectual property rights can have a significant adverse effect on our revenues as our contracts with customers will generally be at lower selling prices and lower volumes due to added generic competition. We generally provide for higher sales returns during the period in which individual markets begin to near the loss or expiration of intellectual property rights. Our accruals for Medicare, Medicaid and related state program and performance-based contract rebates, chargebacks, sales allowances and sales returns and cash discounts are as follows: As of December 31, (MILLIONS) 2021 2020 Reserve against Trade accounts receivable, less allowance for doubtful accounts $ 1,077 $ 861 Other current liabilities : Accrued rebates 3,811 3,017 Other accruals 528 432 Other noncurrent liabilities 433 399 Total accrued rebates and other sales-related accruals $ 5,850 $ 4,708 Taxes collected from customers relating to product sales and remitted to governmental authorities are excluded from Revenues .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1 and 2020, additions to the allowance for credit losses, write-offs and recoveries of customer receivables were not material to our consolidated financial statements. I.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or our share of gross profits from our collaboration partners as alliance revenues, a component of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typically recorded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J. Cost of Sales and Inventories Inventories are recorded at the lower of cost or net realizable value. The cost of finished goods, work in process and raw materials is determined using average actual cost. We regularly review our inventories for impairment and reserves are established when necessary. K. Selling, Informational and Administrative Expenses Selling, informational and administrative costs are expensed as incurred. Among other things, these expenses include the internal and external costs of marketing, advertising, shipping and handling, information technology and legal defense. Advertising expenses totaled approximately $2.0 billion in 2021, $1.8 billion in 2020 and $2.3 billion in 2019. Production costs are expensed as incurred and the costs of TV, radio, and other electronic media and publications are expensed when the related advertising occurs. L. 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we make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typically amortize the payments on a straight-line basis over the remaining agreement term or the expected product life cycle, whichever is shorter. M. Amortization of Intangible Assets, Depreciation and Certain Long-Lived Assets Long-lived assets include: • Property, plant and equipment , less accumulated depreciation—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less accumulated amortization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of intangible assets that are for a single function and depreciation of property, plant and equipment are included in Cost of sales, Selling, informational and administrative expenses and/or Research and development expenses, as appropriate. 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24" customWidth="1" min="5" max="5"/>
  </cols>
  <sheetData>
    <row r="1">
      <c r="A1" s="1" t="inlineStr">
        <is>
          <t>Share-Based Payments - Summary of Data Related to Share-based Payment Arrangement Activity (Details) - USD ($) $ / shares in Units, $ in Million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Compensation cost recognized, pre-tax</t>
        </is>
      </c>
      <c r="C4" s="5" t="n">
        <v>1200</v>
      </c>
      <c r="D4" s="5" t="n">
        <v>780</v>
      </c>
      <c r="E4" s="5" t="n">
        <v>718</v>
      </c>
    </row>
    <row r="5">
      <c r="A5" s="4" t="inlineStr">
        <is>
          <t>Total Shareholder Return Units (TSRUs) [Member]</t>
        </is>
      </c>
    </row>
    <row r="6">
      <c r="A6" s="3" t="inlineStr">
        <is>
          <t>Share-based Compensation Arrangement by Share-based Payment Award [Line Items]</t>
        </is>
      </c>
    </row>
    <row r="7">
      <c r="A7" s="4" t="inlineStr">
        <is>
          <t>Granted, weighted-average grant-date fair value per share (in dollars per share)</t>
        </is>
      </c>
      <c r="B7" s="4" t="inlineStr">
        <is>
          <t>[1]</t>
        </is>
      </c>
      <c r="C7" s="7" t="n">
        <v>7.26</v>
      </c>
      <c r="D7" s="7" t="n">
        <v>6.22</v>
      </c>
      <c r="E7" s="7" t="n">
        <v>8.52</v>
      </c>
    </row>
    <row r="8">
      <c r="A8" s="4" t="inlineStr">
        <is>
          <t>Units converted, aggregate intrinsic value</t>
        </is>
      </c>
      <c r="C8" s="5" t="n">
        <v>594</v>
      </c>
      <c r="D8" s="5" t="n">
        <v>84</v>
      </c>
      <c r="E8" s="5" t="n">
        <v>175</v>
      </c>
    </row>
    <row r="9">
      <c r="A9" s="4" t="inlineStr">
        <is>
          <t>Compensation cost recognized, pre-tax</t>
        </is>
      </c>
      <c r="B9" s="4" t="inlineStr">
        <is>
          <t>[2]</t>
        </is>
      </c>
      <c r="C9" s="6" t="n">
        <v>259</v>
      </c>
      <c r="D9" s="6" t="n">
        <v>287</v>
      </c>
      <c r="E9" s="6" t="n">
        <v>294</v>
      </c>
    </row>
    <row r="10">
      <c r="A10" s="4" t="inlineStr">
        <is>
          <t>Total compensation cost related to nonvested awards not yet recognized, pre-tax</t>
        </is>
      </c>
      <c r="C10" s="5" t="n">
        <v>187</v>
      </c>
      <c r="D10" s="5" t="n">
        <v>224</v>
      </c>
      <c r="E10" s="5" t="n">
        <v>229</v>
      </c>
    </row>
    <row r="11">
      <c r="A11" s="4" t="inlineStr">
        <is>
          <t>Weighted-average period over which cost is expected to be recognized (years)</t>
        </is>
      </c>
      <c r="C11" s="4" t="inlineStr">
        <is>
          <t>1 year 7 months 6 days</t>
        </is>
      </c>
      <c r="D11" s="4" t="inlineStr">
        <is>
          <t>1 year 7 months 6 days</t>
        </is>
      </c>
      <c r="E11" s="4" t="inlineStr">
        <is>
          <t>1 year 7 months 6 days</t>
        </is>
      </c>
    </row>
    <row r="12">
      <c r="A12" s="4" t="inlineStr">
        <is>
          <t>Restricted Stock Units (RSUs) [Member]</t>
        </is>
      </c>
    </row>
    <row r="13">
      <c r="A13" s="3" t="inlineStr">
        <is>
          <t>Share-based Compensation Arrangement by Share-based Payment Award [Line Items]</t>
        </is>
      </c>
    </row>
    <row r="14">
      <c r="A14" s="4" t="inlineStr">
        <is>
          <t>Granted, weighted-average grant-date fair value per share (in dollars per share)</t>
        </is>
      </c>
      <c r="C14" s="7" t="n">
        <v>34.31</v>
      </c>
    </row>
    <row r="15">
      <c r="A15" s="4" t="inlineStr">
        <is>
          <t>Total fair value of shares vested</t>
        </is>
      </c>
      <c r="B15" s="4" t="inlineStr">
        <is>
          <t>[1]</t>
        </is>
      </c>
      <c r="C15" s="5" t="n">
        <v>304</v>
      </c>
      <c r="D15" s="5" t="n">
        <v>334</v>
      </c>
      <c r="E15" s="5" t="n">
        <v>454</v>
      </c>
    </row>
    <row r="16">
      <c r="A16" s="4" t="inlineStr">
        <is>
          <t>Compensation cost recognized, pre-tax</t>
        </is>
      </c>
      <c r="B16" s="4" t="inlineStr">
        <is>
          <t>[2]</t>
        </is>
      </c>
      <c r="C16" s="6" t="n">
        <v>281</v>
      </c>
      <c r="D16" s="6" t="n">
        <v>272</v>
      </c>
      <c r="E16" s="6" t="n">
        <v>275</v>
      </c>
    </row>
    <row r="17">
      <c r="A17" s="4" t="inlineStr">
        <is>
          <t>Total compensation cost related to nonvested awards not yet recognized, pre-tax</t>
        </is>
      </c>
      <c r="C17" s="5" t="n">
        <v>271</v>
      </c>
      <c r="D17" s="5" t="n">
        <v>228</v>
      </c>
      <c r="E17" s="5" t="n">
        <v>241</v>
      </c>
    </row>
    <row r="18">
      <c r="A18" s="4" t="inlineStr">
        <is>
          <t>Weighted-average period over which cost is expected to be recognized (years)</t>
        </is>
      </c>
      <c r="C18" s="4" t="inlineStr">
        <is>
          <t>1 year 9 months 18 days</t>
        </is>
      </c>
      <c r="D18" s="4" t="inlineStr">
        <is>
          <t>1 year 8 months 12 days</t>
        </is>
      </c>
      <c r="E18" s="4" t="inlineStr">
        <is>
          <t>1 year 8 months 12 days</t>
        </is>
      </c>
    </row>
    <row r="19">
      <c r="A19" s="4" t="inlineStr">
        <is>
          <t>Portfolio Performance Shares [Member]</t>
        </is>
      </c>
    </row>
    <row r="20">
      <c r="A20" s="3" t="inlineStr">
        <is>
          <t>Share-based Compensation Arrangement by Share-based Payment Award [Line Items]</t>
        </is>
      </c>
    </row>
    <row r="21">
      <c r="A21" s="4" t="inlineStr">
        <is>
          <t>Total fair value of shares vested</t>
        </is>
      </c>
      <c r="B21" s="4" t="inlineStr">
        <is>
          <t>[1]</t>
        </is>
      </c>
      <c r="C21" s="5" t="n">
        <v>181</v>
      </c>
      <c r="D21" s="5" t="n">
        <v>119</v>
      </c>
      <c r="E21" s="5" t="n">
        <v>136</v>
      </c>
    </row>
    <row r="22">
      <c r="A22" s="4" t="inlineStr">
        <is>
          <t>Units converted, aggregate intrinsic value</t>
        </is>
      </c>
      <c r="C22" s="6" t="n">
        <v>228</v>
      </c>
      <c r="D22" s="6" t="n">
        <v>224</v>
      </c>
      <c r="E22" s="6" t="n">
        <v>245</v>
      </c>
    </row>
    <row r="23">
      <c r="A23" s="4" t="inlineStr">
        <is>
          <t>Compensation cost recognized, pre-tax</t>
        </is>
      </c>
      <c r="B23" s="4" t="inlineStr">
        <is>
          <t>[2]</t>
        </is>
      </c>
      <c r="C23" s="6" t="n">
        <v>535</v>
      </c>
      <c r="D23" s="6" t="n">
        <v>180</v>
      </c>
      <c r="E23" s="6" t="n">
        <v>114</v>
      </c>
    </row>
    <row r="24">
      <c r="A24" s="4" t="inlineStr">
        <is>
          <t>Total compensation cost related to nonvested awards not yet recognized, pre-tax</t>
        </is>
      </c>
      <c r="C24" s="5" t="n">
        <v>175</v>
      </c>
      <c r="D24" s="5" t="n">
        <v>104</v>
      </c>
      <c r="E24" s="5" t="n">
        <v>87</v>
      </c>
    </row>
    <row r="25">
      <c r="A25" s="4" t="inlineStr">
        <is>
          <t>Weighted-average period over which cost is expected to be recognized (years)</t>
        </is>
      </c>
      <c r="C25" s="4" t="inlineStr">
        <is>
          <t>1 year 9 months 18 days</t>
        </is>
      </c>
      <c r="D25" s="4" t="inlineStr">
        <is>
          <t>1 year 9 months 18 days</t>
        </is>
      </c>
      <c r="E25" s="4" t="inlineStr">
        <is>
          <t>1 year 9 months 18 days</t>
        </is>
      </c>
    </row>
    <row r="26">
      <c r="A26" s="4" t="inlineStr">
        <is>
          <t>Performance Share Awards [Member]</t>
        </is>
      </c>
    </row>
    <row r="27">
      <c r="A27" s="3" t="inlineStr">
        <is>
          <t>Share-based Compensation Arrangement by Share-based Payment Award [Line Items]</t>
        </is>
      </c>
    </row>
    <row r="28">
      <c r="A28" s="4" t="inlineStr">
        <is>
          <t>Total fair value of shares vested</t>
        </is>
      </c>
      <c r="B28" s="4" t="inlineStr">
        <is>
          <t>[1]</t>
        </is>
      </c>
      <c r="C28" s="5" t="n">
        <v>33</v>
      </c>
      <c r="D28" s="5" t="n">
        <v>25</v>
      </c>
      <c r="E28" s="5" t="n">
        <v>64</v>
      </c>
    </row>
    <row r="29">
      <c r="A29" s="4" t="inlineStr">
        <is>
          <t>Compensation cost recognized, pre-tax</t>
        </is>
      </c>
      <c r="B29" s="4" t="inlineStr">
        <is>
          <t>[2]</t>
        </is>
      </c>
      <c r="C29" s="6" t="n">
        <v>76</v>
      </c>
      <c r="D29" s="6" t="n">
        <v>31</v>
      </c>
      <c r="E29" s="6" t="n">
        <v>28</v>
      </c>
    </row>
    <row r="30">
      <c r="A30" s="4" t="inlineStr">
        <is>
          <t>Total compensation cost related to nonvested awards not yet recognized, pre-tax</t>
        </is>
      </c>
      <c r="C30" s="5" t="n">
        <v>54</v>
      </c>
      <c r="D30" s="5" t="n">
        <v>32</v>
      </c>
      <c r="E30" s="5" t="n">
        <v>34</v>
      </c>
    </row>
    <row r="31">
      <c r="A31" s="4" t="inlineStr">
        <is>
          <t>Weighted-average period over which cost is expected to be recognized (years)</t>
        </is>
      </c>
      <c r="C31" s="4" t="inlineStr">
        <is>
          <t>1 year 9 months 18 days</t>
        </is>
      </c>
      <c r="D31" s="4" t="inlineStr">
        <is>
          <t>1 year 10 months 24 days</t>
        </is>
      </c>
      <c r="E31" s="4" t="inlineStr">
        <is>
          <t>1 year 9 months 18 days</t>
        </is>
      </c>
    </row>
    <row r="32">
      <c r="A32" s="4" t="inlineStr">
        <is>
          <t>Share-based Payment Arrangement, Option [Member]</t>
        </is>
      </c>
    </row>
    <row r="33">
      <c r="A33" s="3" t="inlineStr">
        <is>
          <t>Share-based Compensation Arrangement by Share-based Payment Award [Line Items]</t>
        </is>
      </c>
    </row>
    <row r="34">
      <c r="A34" s="4" t="inlineStr">
        <is>
          <t>Total fair value of shares vested (in dollars per share)</t>
        </is>
      </c>
      <c r="B34" s="4" t="inlineStr">
        <is>
          <t>[1]</t>
        </is>
      </c>
      <c r="C34" s="7" t="n">
        <v>4.86</v>
      </c>
      <c r="D34" s="7" t="n">
        <v>3.56</v>
      </c>
      <c r="E34" s="7" t="n">
        <v>5.98</v>
      </c>
    </row>
    <row r="35">
      <c r="A35" s="4" t="inlineStr">
        <is>
          <t>Aggregate intrinsic value on exercise</t>
        </is>
      </c>
      <c r="C35" s="5" t="n">
        <v>584</v>
      </c>
      <c r="D35" s="5" t="n">
        <v>293</v>
      </c>
      <c r="E35" s="5" t="n">
        <v>261</v>
      </c>
    </row>
    <row r="36">
      <c r="A36" s="4" t="inlineStr">
        <is>
          <t>Cash received upon exercise</t>
        </is>
      </c>
      <c r="C36" s="6" t="n">
        <v>795</v>
      </c>
      <c r="D36" s="6" t="n">
        <v>425</v>
      </c>
      <c r="E36" s="6" t="n">
        <v>394</v>
      </c>
    </row>
    <row r="37">
      <c r="A37" s="4" t="inlineStr">
        <is>
          <t>Tax benefits realized from exercise</t>
        </is>
      </c>
      <c r="C37" s="6" t="n">
        <v>106</v>
      </c>
      <c r="D37" s="6" t="n">
        <v>55</v>
      </c>
      <c r="E37" s="6" t="n">
        <v>47</v>
      </c>
    </row>
    <row r="38">
      <c r="A38" s="4" t="inlineStr">
        <is>
          <t>Compensation cost recognized, pre-tax</t>
        </is>
      </c>
      <c r="B38" s="4" t="inlineStr">
        <is>
          <t>[2]</t>
        </is>
      </c>
      <c r="C38" s="6" t="n">
        <v>5</v>
      </c>
      <c r="D38" s="6" t="n">
        <v>6</v>
      </c>
      <c r="E38" s="6" t="n">
        <v>7</v>
      </c>
    </row>
    <row r="39">
      <c r="A39" s="4" t="inlineStr">
        <is>
          <t>Total compensation cost related to nonvested awards not yet recognized, pre-tax</t>
        </is>
      </c>
      <c r="C39" s="5" t="n">
        <v>3</v>
      </c>
      <c r="D39" s="5" t="n">
        <v>4</v>
      </c>
      <c r="E39" s="5" t="n">
        <v>5</v>
      </c>
    </row>
    <row r="40">
      <c r="A40" s="4" t="inlineStr">
        <is>
          <t>Weighted-average period over which cost is expected to be recognized (years)</t>
        </is>
      </c>
      <c r="C40" s="4" t="inlineStr">
        <is>
          <t>1 year 7 months 6 days</t>
        </is>
      </c>
      <c r="D40" s="4" t="inlineStr">
        <is>
          <t>1 year 8 months 12 days</t>
        </is>
      </c>
      <c r="E40" s="4" t="inlineStr">
        <is>
          <t>1 year 7 months 6 days</t>
        </is>
      </c>
    </row>
    <row r="41"/>
    <row r="42">
      <c r="A42" s="4" t="inlineStr">
        <is>
          <t>[1]</t>
        </is>
      </c>
      <c r="B42" s="4" t="inlineStr">
        <is>
          <t>Weighted-average GDFV per TSRUs and stock options.</t>
        </is>
      </c>
    </row>
    <row r="43">
      <c r="A43" s="4" t="inlineStr">
        <is>
          <t>[2]</t>
        </is>
      </c>
      <c r="B43" s="4" t="inlineStr">
        <is>
          <t>TSRU includes expense for PTSRUs, which is not significant for all years presented</t>
        </is>
      </c>
    </row>
  </sheetData>
  <mergeCells count="5">
    <mergeCell ref="A1:B2"/>
    <mergeCell ref="C1:E1"/>
    <mergeCell ref="A41:D41"/>
    <mergeCell ref="B42:D42"/>
    <mergeCell ref="B43:D4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hare-Based Payments - Schedule of Valuation Assumptions (Detail)</t>
        </is>
      </c>
      <c r="B1" s="2" t="inlineStr">
        <is>
          <t>12 Months Ended</t>
        </is>
      </c>
    </row>
    <row r="2">
      <c r="B2" s="2" t="inlineStr">
        <is>
          <t>Dec. 31, 2021</t>
        </is>
      </c>
      <c r="C2" s="2" t="inlineStr">
        <is>
          <t>Dec. 31, 2020</t>
        </is>
      </c>
      <c r="D2" s="2" t="inlineStr">
        <is>
          <t>Dec. 31, 2019</t>
        </is>
      </c>
    </row>
    <row r="3">
      <c r="A3" s="4" t="inlineStr">
        <is>
          <t>Total Shareholder Return Units (TSRUs) [Member]</t>
        </is>
      </c>
    </row>
    <row r="4">
      <c r="A4" s="3" t="inlineStr">
        <is>
          <t>Share-based Compensation Arrangement by Share-based Payment Award [Line Items]</t>
        </is>
      </c>
    </row>
    <row r="5">
      <c r="A5" s="4" t="inlineStr">
        <is>
          <t>Expected dividend yield</t>
        </is>
      </c>
      <c r="B5" s="4" t="inlineStr">
        <is>
          <t>4.51%</t>
        </is>
      </c>
      <c r="C5" s="4" t="inlineStr">
        <is>
          <t>4.36%</t>
        </is>
      </c>
      <c r="D5" s="4" t="inlineStr">
        <is>
          <t>3.27%</t>
        </is>
      </c>
    </row>
    <row r="6">
      <c r="A6" s="4" t="inlineStr">
        <is>
          <t>Risk-free interest rate</t>
        </is>
      </c>
      <c r="B6" s="4" t="inlineStr">
        <is>
          <t>0.93%</t>
        </is>
      </c>
      <c r="C6" s="4" t="inlineStr">
        <is>
          <t>1.15%</t>
        </is>
      </c>
      <c r="D6" s="4" t="inlineStr">
        <is>
          <t>2.55%</t>
        </is>
      </c>
    </row>
    <row r="7">
      <c r="A7" s="4" t="inlineStr">
        <is>
          <t>Expected stock price volatility</t>
        </is>
      </c>
      <c r="B7" s="4" t="inlineStr">
        <is>
          <t>26.53%</t>
        </is>
      </c>
      <c r="C7" s="4" t="inlineStr">
        <is>
          <t>20.99%</t>
        </is>
      </c>
      <c r="D7" s="4" t="inlineStr">
        <is>
          <t>18.34%</t>
        </is>
      </c>
    </row>
    <row r="8">
      <c r="A8" s="4" t="inlineStr">
        <is>
          <t>Contractual term/expected term</t>
        </is>
      </c>
      <c r="B8" s="4" t="inlineStr">
        <is>
          <t>5 years 1 month 24 days</t>
        </is>
      </c>
      <c r="C8" s="4" t="inlineStr">
        <is>
          <t>5 years 1 month 13 days</t>
        </is>
      </c>
      <c r="D8" s="4" t="inlineStr">
        <is>
          <t>5 years 1 month 17 days</t>
        </is>
      </c>
    </row>
    <row r="9">
      <c r="A9" s="4" t="inlineStr">
        <is>
          <t>Share-based Payment Arrangement, Option [Member]</t>
        </is>
      </c>
    </row>
    <row r="10">
      <c r="A10" s="3" t="inlineStr">
        <is>
          <t>Share-based Compensation Arrangement by Share-based Payment Award [Line Items]</t>
        </is>
      </c>
    </row>
    <row r="11">
      <c r="A11" s="4" t="inlineStr">
        <is>
          <t>Expected dividend yield</t>
        </is>
      </c>
      <c r="B11" s="4" t="inlineStr">
        <is>
          <t>4.51%</t>
        </is>
      </c>
      <c r="C11" s="4" t="inlineStr">
        <is>
          <t>4.36%</t>
        </is>
      </c>
      <c r="D11" s="4" t="inlineStr">
        <is>
          <t>3.27%</t>
        </is>
      </c>
    </row>
    <row r="12">
      <c r="A12" s="4" t="inlineStr">
        <is>
          <t>Risk-free interest rate</t>
        </is>
      </c>
      <c r="B12" s="4" t="inlineStr">
        <is>
          <t>1.27%</t>
        </is>
      </c>
      <c r="C12" s="4" t="inlineStr">
        <is>
          <t>1.25%</t>
        </is>
      </c>
      <c r="D12" s="4" t="inlineStr">
        <is>
          <t>2.66%</t>
        </is>
      </c>
    </row>
    <row r="13">
      <c r="A13" s="4" t="inlineStr">
        <is>
          <t>Expected stock price volatility</t>
        </is>
      </c>
      <c r="B13" s="4" t="inlineStr">
        <is>
          <t>26.54%</t>
        </is>
      </c>
      <c r="C13" s="4" t="inlineStr">
        <is>
          <t>20.97%</t>
        </is>
      </c>
      <c r="D13" s="4" t="inlineStr">
        <is>
          <t>18.34%</t>
        </is>
      </c>
    </row>
    <row r="14">
      <c r="A14" s="4" t="inlineStr">
        <is>
          <t>Contractual term/expected term</t>
        </is>
      </c>
      <c r="B14" s="4" t="inlineStr">
        <is>
          <t>6 years 9 months</t>
        </is>
      </c>
      <c r="C14" s="4" t="inlineStr">
        <is>
          <t>6 years 9 months</t>
        </is>
      </c>
      <c r="D14" s="4" t="inlineStr">
        <is>
          <t>6 years 9 month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Payments - Schedule of Share-based Payment Arrangement Activity (Detail) - $ / shares shares in Thousands</t>
        </is>
      </c>
      <c r="C1" s="2" t="inlineStr">
        <is>
          <t>12 Months Ended</t>
        </is>
      </c>
    </row>
    <row r="2">
      <c r="C2" s="2" t="inlineStr">
        <is>
          <t>Dec. 31, 2021</t>
        </is>
      </c>
      <c r="D2" s="2" t="inlineStr">
        <is>
          <t>Dec. 31, 2020</t>
        </is>
      </c>
      <c r="E2" s="2" t="inlineStr">
        <is>
          <t>Dec. 31, 2019</t>
        </is>
      </c>
    </row>
    <row r="3">
      <c r="A3" s="3" t="inlineStr">
        <is>
          <t>Weighted Avg. Intrinsic Value per share</t>
        </is>
      </c>
    </row>
    <row r="4">
      <c r="A4" s="4" t="inlineStr">
        <is>
          <t>Vested and expected to vest, end of period, shares</t>
        </is>
      </c>
      <c r="B4" s="4" t="inlineStr">
        <is>
          <t>[1]</t>
        </is>
      </c>
      <c r="C4" s="6" t="n">
        <v>44747</v>
      </c>
    </row>
    <row r="5">
      <c r="A5" s="4" t="inlineStr">
        <is>
          <t>Total Shareholder Return Units (TSRUs) [Member]</t>
        </is>
      </c>
    </row>
    <row r="6">
      <c r="A6" s="3" t="inlineStr">
        <is>
          <t>Number of Shares</t>
        </is>
      </c>
    </row>
    <row r="7">
      <c r="A7" s="4" t="inlineStr">
        <is>
          <t>Nonvested, beginning of period, shares</t>
        </is>
      </c>
      <c r="C7" s="6" t="n">
        <v>129844</v>
      </c>
    </row>
    <row r="8">
      <c r="A8" s="4" t="inlineStr">
        <is>
          <t>Granted, shares</t>
        </is>
      </c>
      <c r="C8" s="6" t="n">
        <v>34522</v>
      </c>
    </row>
    <row r="9">
      <c r="A9" s="4" t="inlineStr">
        <is>
          <t>Vested, shares</t>
        </is>
      </c>
      <c r="C9" s="6" t="n">
        <v>-44888</v>
      </c>
    </row>
    <row r="10">
      <c r="A10" s="4" t="inlineStr">
        <is>
          <t>Forfeited, shares</t>
        </is>
      </c>
      <c r="C10" s="6" t="n">
        <v>-4879</v>
      </c>
    </row>
    <row r="11">
      <c r="A11" s="4" t="inlineStr">
        <is>
          <t>Nonvested, end of period, shares</t>
        </is>
      </c>
      <c r="C11" s="6" t="n">
        <v>114599</v>
      </c>
      <c r="D11" s="6" t="n">
        <v>129844</v>
      </c>
    </row>
    <row r="12">
      <c r="A12" s="3" t="inlineStr">
        <is>
          <t>Weighted Avg. GDFV per share</t>
        </is>
      </c>
    </row>
    <row r="13">
      <c r="A13" s="4" t="inlineStr">
        <is>
          <t>Nonvested, beginning of period, weighted-average grant date fair value per share (in dollars per share)</t>
        </is>
      </c>
      <c r="C13" s="7" t="n">
        <v>6.9</v>
      </c>
    </row>
    <row r="14">
      <c r="A14" s="4" t="inlineStr">
        <is>
          <t>Granted, weighted-average grant-date fair value per share (in dollars per share)</t>
        </is>
      </c>
      <c r="B14" s="4" t="inlineStr">
        <is>
          <t>[2]</t>
        </is>
      </c>
      <c r="C14" s="8" t="n">
        <v>7.26</v>
      </c>
      <c r="D14" s="7" t="n">
        <v>6.22</v>
      </c>
      <c r="E14" s="7" t="n">
        <v>8.52</v>
      </c>
    </row>
    <row r="15">
      <c r="A15" s="4" t="inlineStr">
        <is>
          <t>Vested, weighted-average grant-date fair value per share (in dollars per share)</t>
        </is>
      </c>
      <c r="C15" s="8" t="n">
        <v>7.21</v>
      </c>
    </row>
    <row r="16">
      <c r="A16" s="4" t="inlineStr">
        <is>
          <t>Forfeited, weighted-average grant date fair value per share (in dollars per share)</t>
        </is>
      </c>
      <c r="C16" s="8" t="n">
        <v>6.77</v>
      </c>
    </row>
    <row r="17">
      <c r="A17" s="4" t="inlineStr">
        <is>
          <t>Nonvested, end of period, weighted-average grant date fair value per share (in dollars per share)</t>
        </is>
      </c>
      <c r="C17" s="8" t="n">
        <v>6.9</v>
      </c>
      <c r="D17" s="8" t="n">
        <v>6.9</v>
      </c>
    </row>
    <row r="18">
      <c r="A18" s="3" t="inlineStr">
        <is>
          <t>Grant Price</t>
        </is>
      </c>
    </row>
    <row r="19">
      <c r="A19" s="4" t="inlineStr">
        <is>
          <t>Nonvested, beginning of period, grant price (in dollars per share)</t>
        </is>
      </c>
      <c r="C19" s="8" t="n">
        <v>32.94</v>
      </c>
    </row>
    <row r="20">
      <c r="A20" s="4" t="inlineStr">
        <is>
          <t>Granted, grant price (in dollars per share)</t>
        </is>
      </c>
      <c r="C20" s="8" t="n">
        <v>33.83</v>
      </c>
    </row>
    <row r="21">
      <c r="A21" s="4" t="inlineStr">
        <is>
          <t>Vested, grant price (in dollars per share)</t>
        </is>
      </c>
      <c r="C21" s="8" t="n">
        <v>30.54</v>
      </c>
    </row>
    <row r="22">
      <c r="A22" s="4" t="inlineStr">
        <is>
          <t>Forfeited, grant price (in dollars per share)</t>
        </is>
      </c>
      <c r="C22" s="8" t="n">
        <v>33.78</v>
      </c>
    </row>
    <row r="23">
      <c r="A23" s="4" t="inlineStr">
        <is>
          <t>Nonvested, end of period, grant price (in dollars per share)</t>
        </is>
      </c>
      <c r="C23" s="7" t="n">
        <v>34.12</v>
      </c>
      <c r="D23" s="7" t="n">
        <v>32.94</v>
      </c>
    </row>
    <row r="24">
      <c r="A24" s="4" t="inlineStr">
        <is>
          <t>Restricted Stock Units [Member]</t>
        </is>
      </c>
    </row>
    <row r="25">
      <c r="A25" s="3" t="inlineStr">
        <is>
          <t>Number of Shares</t>
        </is>
      </c>
    </row>
    <row r="26">
      <c r="A26" s="4" t="inlineStr">
        <is>
          <t>Nonvested, beginning of period, shares</t>
        </is>
      </c>
      <c r="C26" s="6" t="n">
        <v>23692</v>
      </c>
    </row>
    <row r="27">
      <c r="A27" s="4" t="inlineStr">
        <is>
          <t>Granted, shares</t>
        </is>
      </c>
      <c r="C27" s="6" t="n">
        <v>10893</v>
      </c>
    </row>
    <row r="28">
      <c r="A28" s="4" t="inlineStr">
        <is>
          <t>Vested, shares</t>
        </is>
      </c>
      <c r="C28" s="6" t="n">
        <v>-8747</v>
      </c>
    </row>
    <row r="29">
      <c r="A29" s="4" t="inlineStr">
        <is>
          <t>Reinvested dividend equivalents, shares</t>
        </is>
      </c>
      <c r="C29" s="6" t="n">
        <v>956</v>
      </c>
    </row>
    <row r="30">
      <c r="A30" s="4" t="inlineStr">
        <is>
          <t>Forfeited, shares</t>
        </is>
      </c>
      <c r="C30" s="6" t="n">
        <v>-1255</v>
      </c>
    </row>
    <row r="31">
      <c r="A31" s="4" t="inlineStr">
        <is>
          <t>Nonvested, end of period, shares</t>
        </is>
      </c>
      <c r="C31" s="6" t="n">
        <v>25540</v>
      </c>
      <c r="D31" s="6" t="n">
        <v>23692</v>
      </c>
    </row>
    <row r="32">
      <c r="A32" s="3" t="inlineStr">
        <is>
          <t>Weighted Avg. GDFV per share</t>
        </is>
      </c>
    </row>
    <row r="33">
      <c r="A33" s="4" t="inlineStr">
        <is>
          <t>Nonvested, beginning of period, weighted-average grant date fair value per share (in dollars per share)</t>
        </is>
      </c>
      <c r="C33" s="7" t="n">
        <v>35.5</v>
      </c>
    </row>
    <row r="34">
      <c r="A34" s="4" t="inlineStr">
        <is>
          <t>Granted, weighted-average grant-date fair value per share (in dollars per share)</t>
        </is>
      </c>
      <c r="C34" s="8" t="n">
        <v>34.31</v>
      </c>
    </row>
    <row r="35">
      <c r="A35" s="4" t="inlineStr">
        <is>
          <t>Vested, weighted-average grant-date fair value per share (in dollars per share)</t>
        </is>
      </c>
      <c r="C35" s="8" t="n">
        <v>34.66</v>
      </c>
    </row>
    <row r="36">
      <c r="A36" s="4" t="inlineStr">
        <is>
          <t>Reinvested dividend equivalents, weighted-average grant date fair value per share (in dollars per share)</t>
        </is>
      </c>
      <c r="C36" s="8" t="n">
        <v>41.33</v>
      </c>
    </row>
    <row r="37">
      <c r="A37" s="4" t="inlineStr">
        <is>
          <t>Forfeited, weighted-average grant date fair value per share (in dollars per share)</t>
        </is>
      </c>
      <c r="C37" s="8" t="n">
        <v>35.17</v>
      </c>
    </row>
    <row r="38">
      <c r="A38" s="4" t="inlineStr">
        <is>
          <t>Nonvested, end of period, weighted-average grant date fair value per share (in dollars per share)</t>
        </is>
      </c>
      <c r="C38" s="7" t="n">
        <v>35.52</v>
      </c>
      <c r="D38" s="7" t="n">
        <v>35.5</v>
      </c>
    </row>
    <row r="39">
      <c r="A39" s="4" t="inlineStr">
        <is>
          <t>Portfolio Performance Shares [Member]</t>
        </is>
      </c>
    </row>
    <row r="40">
      <c r="A40" s="3" t="inlineStr">
        <is>
          <t>Number of Shares</t>
        </is>
      </c>
    </row>
    <row r="41">
      <c r="A41" s="4" t="inlineStr">
        <is>
          <t>Nonvested, beginning of period, shares</t>
        </is>
      </c>
      <c r="B41" s="4" t="inlineStr">
        <is>
          <t>[3]</t>
        </is>
      </c>
      <c r="C41" s="6" t="n">
        <v>20077</v>
      </c>
    </row>
    <row r="42">
      <c r="A42" s="4" t="inlineStr">
        <is>
          <t>Granted, shares</t>
        </is>
      </c>
      <c r="B42" s="4" t="inlineStr">
        <is>
          <t>[3]</t>
        </is>
      </c>
      <c r="C42" s="6" t="n">
        <v>8632</v>
      </c>
    </row>
    <row r="43">
      <c r="A43" s="4" t="inlineStr">
        <is>
          <t>Vested, shares</t>
        </is>
      </c>
      <c r="B43" s="4" t="inlineStr">
        <is>
          <t>[3]</t>
        </is>
      </c>
      <c r="C43" s="6" t="n">
        <v>-6095</v>
      </c>
    </row>
    <row r="44">
      <c r="A44" s="4" t="inlineStr">
        <is>
          <t>Forfeited, shares</t>
        </is>
      </c>
      <c r="B44" s="4" t="inlineStr">
        <is>
          <t>[3]</t>
        </is>
      </c>
      <c r="C44" s="6" t="n">
        <v>-1133</v>
      </c>
    </row>
    <row r="45">
      <c r="A45" s="4" t="inlineStr">
        <is>
          <t>Nonvested, end of period, shares</t>
        </is>
      </c>
      <c r="B45" s="4" t="inlineStr">
        <is>
          <t>[3]</t>
        </is>
      </c>
      <c r="C45" s="6" t="n">
        <v>21480</v>
      </c>
      <c r="D45" s="6" t="n">
        <v>20077</v>
      </c>
    </row>
    <row r="46">
      <c r="A46" s="3" t="inlineStr">
        <is>
          <t>Weighted Avg. Intrinsic Value per share</t>
        </is>
      </c>
    </row>
    <row r="47">
      <c r="A47" s="4" t="inlineStr">
        <is>
          <t>Nonvested, beginning of period, weighted-average intrinsic value per share (in dollars per share)</t>
        </is>
      </c>
      <c r="B47" s="4" t="inlineStr">
        <is>
          <t>[3]</t>
        </is>
      </c>
      <c r="C47" s="7" t="n">
        <v>36.81</v>
      </c>
    </row>
    <row r="48">
      <c r="A48" s="4" t="inlineStr">
        <is>
          <t>Granted, weighted-average intrinsic value per share (in dollars per share)</t>
        </is>
      </c>
      <c r="B48" s="4" t="inlineStr">
        <is>
          <t>[3]</t>
        </is>
      </c>
      <c r="C48" s="8" t="n">
        <v>33.82</v>
      </c>
    </row>
    <row r="49">
      <c r="A49" s="4" t="inlineStr">
        <is>
          <t>Vested, weighted-average intrinsic value per share (in dollars per share)</t>
        </is>
      </c>
      <c r="B49" s="4" t="inlineStr">
        <is>
          <t>[3]</t>
        </is>
      </c>
      <c r="C49" s="8" t="n">
        <v>33.88</v>
      </c>
    </row>
    <row r="50">
      <c r="A50" s="4" t="inlineStr">
        <is>
          <t>Forfeited, weighted-average intrinsic value per share (in dollars per share)</t>
        </is>
      </c>
      <c r="B50" s="4" t="inlineStr">
        <is>
          <t>[3]</t>
        </is>
      </c>
      <c r="C50" s="8" t="n">
        <v>41.45</v>
      </c>
    </row>
    <row r="51">
      <c r="A51" s="4" t="inlineStr">
        <is>
          <t>Nonvested, end of period, weighted-average intrinsic value per share (in dollars per share)</t>
        </is>
      </c>
      <c r="B51" s="4" t="inlineStr">
        <is>
          <t>[3]</t>
        </is>
      </c>
      <c r="C51" s="7" t="n">
        <v>59.05</v>
      </c>
      <c r="D51" s="7" t="n">
        <v>36.81</v>
      </c>
    </row>
    <row r="52">
      <c r="A52" s="4" t="inlineStr">
        <is>
          <t>Vested and expected to vest, end of period, shares</t>
        </is>
      </c>
      <c r="C52" s="6" t="n">
        <v>34100</v>
      </c>
    </row>
    <row r="53">
      <c r="A53" s="4" t="inlineStr">
        <is>
          <t>Performance Share Awards [Member]</t>
        </is>
      </c>
    </row>
    <row r="54">
      <c r="A54" s="3" t="inlineStr">
        <is>
          <t>Number of Shares</t>
        </is>
      </c>
    </row>
    <row r="55">
      <c r="A55" s="4" t="inlineStr">
        <is>
          <t>Nonvested, beginning of period, shares</t>
        </is>
      </c>
      <c r="C55" s="6" t="n">
        <v>5264</v>
      </c>
    </row>
    <row r="56">
      <c r="A56" s="4" t="inlineStr">
        <is>
          <t>Granted, shares</t>
        </is>
      </c>
      <c r="C56" s="6" t="n">
        <v>1798</v>
      </c>
    </row>
    <row r="57">
      <c r="A57" s="4" t="inlineStr">
        <is>
          <t>Vested, shares</t>
        </is>
      </c>
      <c r="C57" s="6" t="n">
        <v>-984</v>
      </c>
    </row>
    <row r="58">
      <c r="A58" s="4" t="inlineStr">
        <is>
          <t>Forfeited, shares</t>
        </is>
      </c>
      <c r="C58" s="6" t="n">
        <v>-924</v>
      </c>
    </row>
    <row r="59">
      <c r="A59" s="4" t="inlineStr">
        <is>
          <t>Nonvested, end of period, shares</t>
        </is>
      </c>
      <c r="C59" s="6" t="n">
        <v>5154</v>
      </c>
      <c r="D59" s="6" t="n">
        <v>5264</v>
      </c>
    </row>
    <row r="60">
      <c r="A60" s="3" t="inlineStr">
        <is>
          <t>Weighted Avg. Intrinsic Value per share</t>
        </is>
      </c>
    </row>
    <row r="61">
      <c r="A61" s="4" t="inlineStr">
        <is>
          <t>Nonvested, beginning of period, weighted-average intrinsic value per share (in dollars per share)</t>
        </is>
      </c>
      <c r="C61" s="7" t="n">
        <v>36.81</v>
      </c>
    </row>
    <row r="62">
      <c r="A62" s="4" t="inlineStr">
        <is>
          <t>Granted, weighted-average intrinsic value per share (in dollars per share)</t>
        </is>
      </c>
      <c r="C62" s="8" t="n">
        <v>33.82</v>
      </c>
    </row>
    <row r="63">
      <c r="A63" s="4" t="inlineStr">
        <is>
          <t>Vested, weighted-average intrinsic value per share (in dollars per share)</t>
        </is>
      </c>
      <c r="C63" s="8" t="n">
        <v>33.85</v>
      </c>
    </row>
    <row r="64">
      <c r="A64" s="4" t="inlineStr">
        <is>
          <t>Forfeited, weighted-average intrinsic value per share (in dollars per share)</t>
        </is>
      </c>
      <c r="C64" s="8" t="n">
        <v>34.43</v>
      </c>
    </row>
    <row r="65">
      <c r="A65" s="4" t="inlineStr">
        <is>
          <t>Nonvested, end of period, weighted-average intrinsic value per share (in dollars per share)</t>
        </is>
      </c>
      <c r="C65" s="7" t="n">
        <v>59.05</v>
      </c>
      <c r="D65" s="7" t="n">
        <v>36.81</v>
      </c>
    </row>
    <row r="66">
      <c r="A66" s="4" t="inlineStr">
        <is>
          <t>Breakthrough Performance Awards (BPAs) [Member]</t>
        </is>
      </c>
    </row>
    <row r="67">
      <c r="A67" s="3" t="inlineStr">
        <is>
          <t>Number of Shares</t>
        </is>
      </c>
    </row>
    <row r="68">
      <c r="A68" s="4" t="inlineStr">
        <is>
          <t>Nonvested, beginning of period, shares</t>
        </is>
      </c>
      <c r="C68" s="6" t="n">
        <v>0</v>
      </c>
    </row>
    <row r="69">
      <c r="A69" s="4" t="inlineStr">
        <is>
          <t>Granted, shares</t>
        </is>
      </c>
      <c r="C69" s="6" t="n">
        <v>1165</v>
      </c>
    </row>
    <row r="70">
      <c r="A70" s="4" t="inlineStr">
        <is>
          <t>Vested, shares</t>
        </is>
      </c>
      <c r="C70" s="6" t="n">
        <v>0</v>
      </c>
    </row>
    <row r="71">
      <c r="A71" s="4" t="inlineStr">
        <is>
          <t>Forfeited, shares</t>
        </is>
      </c>
      <c r="C71" s="6" t="n">
        <v>-306</v>
      </c>
    </row>
    <row r="72">
      <c r="A72" s="4" t="inlineStr">
        <is>
          <t>Nonvested, end of period, shares</t>
        </is>
      </c>
      <c r="C72" s="6" t="n">
        <v>859</v>
      </c>
      <c r="D72" s="6" t="n">
        <v>0</v>
      </c>
    </row>
    <row r="73">
      <c r="A73" s="3" t="inlineStr">
        <is>
          <t>Weighted Avg. Intrinsic Value per share</t>
        </is>
      </c>
    </row>
    <row r="74">
      <c r="A74" s="4" t="inlineStr">
        <is>
          <t>Nonvested, beginning of period, weighted-average intrinsic value per share (in dollars per share)</t>
        </is>
      </c>
      <c r="C74" s="5" t="n">
        <v>0</v>
      </c>
    </row>
    <row r="75">
      <c r="A75" s="4" t="inlineStr">
        <is>
          <t>Granted, weighted-average intrinsic value per share (in dollars per share)</t>
        </is>
      </c>
      <c r="C75" s="8" t="n">
        <v>38.73</v>
      </c>
    </row>
    <row r="76">
      <c r="A76" s="4" t="inlineStr">
        <is>
          <t>Vested, weighted-average intrinsic value per share (in dollars per share)</t>
        </is>
      </c>
      <c r="C76" s="6" t="n">
        <v>0</v>
      </c>
    </row>
    <row r="77">
      <c r="A77" s="4" t="inlineStr">
        <is>
          <t>Forfeited, weighted-average intrinsic value per share (in dollars per share)</t>
        </is>
      </c>
      <c r="C77" s="8" t="n">
        <v>47.47</v>
      </c>
    </row>
    <row r="78">
      <c r="A78" s="4" t="inlineStr">
        <is>
          <t>Nonvested, end of period, weighted-average intrinsic value per share (in dollars per share)</t>
        </is>
      </c>
      <c r="C78" s="7" t="n">
        <v>59.05</v>
      </c>
      <c r="D78" s="5" t="n">
        <v>0</v>
      </c>
    </row>
    <row r="79"/>
    <row r="80">
      <c r="A80" s="4" t="inlineStr">
        <is>
          <t>[1]</t>
        </is>
      </c>
      <c r="B80" s="4" t="inlineStr">
        <is>
          <t>The number of options expected to vest takes into account an estimate of expected forfeitures.</t>
        </is>
      </c>
    </row>
    <row r="81">
      <c r="A81" s="4" t="inlineStr">
        <is>
          <t>[2]</t>
        </is>
      </c>
      <c r="B81" s="4" t="inlineStr">
        <is>
          <t>Weighted-average GDFV per TSRUs and stock options.</t>
        </is>
      </c>
    </row>
    <row r="82">
      <c r="A82" s="4" t="inlineStr">
        <is>
          <t>[3]</t>
        </is>
      </c>
      <c r="B82" s="4" t="inlineStr">
        <is>
          <t>Vested and non-vested shares outstanding, but not paid as of December 31, 2021 were 34.1 million.</t>
        </is>
      </c>
    </row>
  </sheetData>
  <mergeCells count="6">
    <mergeCell ref="A1:B2"/>
    <mergeCell ref="C1:E1"/>
    <mergeCell ref="A79:D79"/>
    <mergeCell ref="B80:D80"/>
    <mergeCell ref="B81:D81"/>
    <mergeCell ref="B82:D8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s - Summary of TSRU and PTU Information (Details) $ / shares in Units, $ in Millions</t>
        </is>
      </c>
      <c r="B1" s="2" t="inlineStr">
        <is>
          <t>12 Months Ended</t>
        </is>
      </c>
    </row>
    <row r="2">
      <c r="B2" s="2" t="inlineStr">
        <is>
          <t>Dec. 31, 2021USD ($)$ / sharesshares</t>
        </is>
      </c>
    </row>
    <row r="3">
      <c r="A3" s="4" t="inlineStr">
        <is>
          <t>Total Shareholder Return Units (TSRUs) [Member]</t>
        </is>
      </c>
    </row>
    <row r="4">
      <c r="A4" s="3" t="inlineStr">
        <is>
          <t>Share-based Compensation Arrangement by Share-based Payment Award [Line Items]</t>
        </is>
      </c>
    </row>
    <row r="5">
      <c r="A5" s="4" t="inlineStr">
        <is>
          <t>Units outstanding, shares</t>
        </is>
      </c>
      <c r="B5" s="6" t="n">
        <v>206996000</v>
      </c>
      <c r="C5" s="4" t="inlineStr">
        <is>
          <t>[1],[2]</t>
        </is>
      </c>
    </row>
    <row r="6">
      <c r="A6" s="4" t="inlineStr">
        <is>
          <t>Units vested, shares</t>
        </is>
      </c>
      <c r="B6" s="6" t="n">
        <v>92398000</v>
      </c>
      <c r="C6" s="4" t="inlineStr">
        <is>
          <t>[1],[2]</t>
        </is>
      </c>
    </row>
    <row r="7">
      <c r="A7" s="4" t="inlineStr">
        <is>
          <t>Units expected to vest, shares</t>
        </is>
      </c>
      <c r="B7" s="6" t="n">
        <v>110476000</v>
      </c>
      <c r="C7" s="4" t="inlineStr">
        <is>
          <t>[1],[2],[3]</t>
        </is>
      </c>
    </row>
    <row r="8">
      <c r="A8" s="4" t="inlineStr">
        <is>
          <t>Units outstanding, weighted average grant price (in dollars per share) | $ / shares</t>
        </is>
      </c>
      <c r="B8" s="7" t="n">
        <v>31.71</v>
      </c>
      <c r="C8" s="4" t="inlineStr">
        <is>
          <t>[1],[2]</t>
        </is>
      </c>
    </row>
    <row r="9">
      <c r="A9" s="4" t="inlineStr">
        <is>
          <t>Units vested, weighted average grant price (in dollars per share) | $ / shares</t>
        </is>
      </c>
      <c r="B9" s="8" t="n">
        <v>28.72</v>
      </c>
      <c r="C9" s="4" t="inlineStr">
        <is>
          <t>[1],[2]</t>
        </is>
      </c>
    </row>
    <row r="10">
      <c r="A10" s="4" t="inlineStr">
        <is>
          <t>Units expected to vest, weighted average grant price (in dollars per share) | $ / shares</t>
        </is>
      </c>
      <c r="B10" s="7" t="n">
        <v>34.16</v>
      </c>
      <c r="C10" s="4" t="inlineStr">
        <is>
          <t>[1],[2],[3]</t>
        </is>
      </c>
    </row>
    <row r="11">
      <c r="A11" s="4" t="inlineStr">
        <is>
          <t>Units outstanding, weighted average remaining contractual term</t>
        </is>
      </c>
      <c r="B11" s="4" t="inlineStr">
        <is>
          <t>2 years 2 months 12 days</t>
        </is>
      </c>
      <c r="C11" s="4" t="inlineStr">
        <is>
          <t>[1],[2]</t>
        </is>
      </c>
    </row>
    <row r="12">
      <c r="A12" s="4" t="inlineStr">
        <is>
          <t>Units vested, weighted average remaining contractual term</t>
        </is>
      </c>
      <c r="B12" s="4" t="inlineStr">
        <is>
          <t>9 months 18 days</t>
        </is>
      </c>
      <c r="C12" s="4" t="inlineStr">
        <is>
          <t>[1],[2]</t>
        </is>
      </c>
    </row>
    <row r="13">
      <c r="A13" s="4" t="inlineStr">
        <is>
          <t>Units expected to vest, weighted average remaining contractual term</t>
        </is>
      </c>
      <c r="B13" s="4" t="inlineStr">
        <is>
          <t>3 years 3 months 18 days</t>
        </is>
      </c>
      <c r="C13" s="4" t="inlineStr">
        <is>
          <t>[1],[2],[3]</t>
        </is>
      </c>
    </row>
    <row r="14">
      <c r="A14" s="4" t="inlineStr">
        <is>
          <t>Units outstanding, aggregate intrinsic value | $</t>
        </is>
      </c>
      <c r="B14" s="5" t="n">
        <v>5969</v>
      </c>
      <c r="C14" s="4" t="inlineStr">
        <is>
          <t>[1],[2]</t>
        </is>
      </c>
    </row>
    <row r="15">
      <c r="A15" s="4" t="inlineStr">
        <is>
          <t>Units vested, aggregate intrinsic value | $</t>
        </is>
      </c>
      <c r="B15" s="6" t="n">
        <v>2946</v>
      </c>
      <c r="C15" s="4" t="inlineStr">
        <is>
          <t>[1],[2]</t>
        </is>
      </c>
    </row>
    <row r="16">
      <c r="A16" s="4" t="inlineStr">
        <is>
          <t>Units expected to vest, aggregate intrinsic value | $</t>
        </is>
      </c>
      <c r="B16" s="5" t="n">
        <v>2910</v>
      </c>
      <c r="C16" s="4" t="inlineStr">
        <is>
          <t>[1],[2],[3]</t>
        </is>
      </c>
    </row>
    <row r="17">
      <c r="A17" s="4" t="inlineStr">
        <is>
          <t>Units settled, shares</t>
        </is>
      </c>
      <c r="B17" s="6" t="n">
        <v>46060346</v>
      </c>
    </row>
    <row r="18">
      <c r="A18" s="4" t="inlineStr">
        <is>
          <t>Units settled, weighted average grant price (in dollars per share) | $ / shares</t>
        </is>
      </c>
      <c r="B18" s="7" t="n">
        <v>23.04</v>
      </c>
    </row>
    <row r="19">
      <c r="A19" s="4" t="inlineStr">
        <is>
          <t>Units exercised, shares</t>
        </is>
      </c>
      <c r="B19" s="6" t="n">
        <v>7093787</v>
      </c>
    </row>
    <row r="20">
      <c r="A20" s="4" t="inlineStr">
        <is>
          <t>Units exercised, weighted average grant price (in dollars per share) | $ / shares</t>
        </is>
      </c>
      <c r="B20" s="7" t="n">
        <v>27.41</v>
      </c>
    </row>
    <row r="21">
      <c r="A21" s="4" t="inlineStr">
        <is>
          <t>Profit Units [Member]</t>
        </is>
      </c>
    </row>
    <row r="22">
      <c r="A22" s="3" t="inlineStr">
        <is>
          <t>Share-based Compensation Arrangement by Share-based Payment Award [Line Items]</t>
        </is>
      </c>
    </row>
    <row r="23">
      <c r="A23" s="4" t="inlineStr">
        <is>
          <t>Units exercised and converted, shares</t>
        </is>
      </c>
      <c r="B23" s="6" t="n">
        <v>3074000</v>
      </c>
      <c r="C23" s="4" t="inlineStr">
        <is>
          <t>[1],[2]</t>
        </is>
      </c>
    </row>
    <row r="24">
      <c r="A24" s="4" t="inlineStr">
        <is>
          <t>Units exercised and converted, weighted average remaining contractual term</t>
        </is>
      </c>
      <c r="B24" s="4" t="inlineStr">
        <is>
          <t>9 months 18 days</t>
        </is>
      </c>
      <c r="C24" s="4" t="inlineStr">
        <is>
          <t>[1],[2]</t>
        </is>
      </c>
    </row>
    <row r="25">
      <c r="A25" s="4" t="inlineStr">
        <is>
          <t>Units exercised and converted, aggregate intrinsic value | $</t>
        </is>
      </c>
      <c r="B25" s="5" t="n">
        <v>182</v>
      </c>
      <c r="C25" s="4" t="inlineStr">
        <is>
          <t>[1],[2]</t>
        </is>
      </c>
    </row>
    <row r="26">
      <c r="A26" s="4" t="inlineStr">
        <is>
          <t>Units granted upon conversion, shares</t>
        </is>
      </c>
      <c r="B26" s="6" t="n">
        <v>2943737</v>
      </c>
    </row>
    <row r="27"/>
    <row r="28">
      <c r="A28" s="4" t="inlineStr">
        <is>
          <t>[1]</t>
        </is>
      </c>
      <c r="B28" s="4" t="inlineStr">
        <is>
          <t>In 2021, 7,093,787 TSRUs with a weighted-average grant price of $27.41 per unit were converted into 2,943,737 PTUs.</t>
        </is>
      </c>
    </row>
    <row r="29">
      <c r="A29" s="4" t="inlineStr">
        <is>
          <t>[2]</t>
        </is>
      </c>
      <c r="B29" s="4" t="inlineStr">
        <is>
          <t>In 2021, we settled 46,060,346 TSRUs with a weighted-average grant price of $23.04 per unit.</t>
        </is>
      </c>
    </row>
    <row r="30">
      <c r="A30" s="4" t="inlineStr">
        <is>
          <t>[3]</t>
        </is>
      </c>
      <c r="B30" s="4" t="inlineStr">
        <is>
          <t>The number of TSRUs expected to vest takes into account an estimate of expected forfeitures.</t>
        </is>
      </c>
    </row>
  </sheetData>
  <mergeCells count="7">
    <mergeCell ref="A1:A2"/>
    <mergeCell ref="B1:C1"/>
    <mergeCell ref="B2:C2"/>
    <mergeCell ref="A27:C27"/>
    <mergeCell ref="B28:C28"/>
    <mergeCell ref="B29:C29"/>
    <mergeCell ref="B30:C3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s - Schedule of Share-based Compensation, Stock Options, Activity (Detail) $ / shares in Units, shares in Thousands, $ in Millions</t>
        </is>
      </c>
      <c r="B1" s="2" t="inlineStr">
        <is>
          <t>12 Months Ended</t>
        </is>
      </c>
    </row>
    <row r="2">
      <c r="B2" s="2" t="inlineStr">
        <is>
          <t>Dec. 31, 2021USD ($)$ / sharesshares</t>
        </is>
      </c>
    </row>
    <row r="3">
      <c r="A3" s="3" t="inlineStr">
        <is>
          <t>Shares (Thousands)</t>
        </is>
      </c>
    </row>
    <row r="4">
      <c r="A4" s="4" t="inlineStr">
        <is>
          <t>Outstanding, beginning of period, shares | shares</t>
        </is>
      </c>
      <c r="B4" s="6" t="n">
        <v>75402</v>
      </c>
    </row>
    <row r="5">
      <c r="A5" s="4" t="inlineStr">
        <is>
          <t>Granted, shares | shares</t>
        </is>
      </c>
      <c r="B5" s="6" t="n">
        <v>779</v>
      </c>
    </row>
    <row r="6">
      <c r="A6" s="4" t="inlineStr">
        <is>
          <t>Exercised, shares | shares</t>
        </is>
      </c>
      <c r="B6" s="6" t="n">
        <v>-31036</v>
      </c>
    </row>
    <row r="7">
      <c r="A7" s="4" t="inlineStr">
        <is>
          <t>Forfeited, shares | shares</t>
        </is>
      </c>
      <c r="B7" s="6" t="n">
        <v>-89</v>
      </c>
    </row>
    <row r="8">
      <c r="A8" s="4" t="inlineStr">
        <is>
          <t>Expired, shares | shares</t>
        </is>
      </c>
      <c r="B8" s="6" t="n">
        <v>-181</v>
      </c>
    </row>
    <row r="9">
      <c r="A9" s="4" t="inlineStr">
        <is>
          <t>Outstanding, end of period, shares | shares</t>
        </is>
      </c>
      <c r="B9" s="6" t="n">
        <v>44874</v>
      </c>
    </row>
    <row r="10">
      <c r="A10" s="4" t="inlineStr">
        <is>
          <t>Vested and expected to vest, end of period, shares | shares</t>
        </is>
      </c>
      <c r="B10" s="6" t="n">
        <v>44747</v>
      </c>
      <c r="C10" s="4" t="inlineStr">
        <is>
          <t>[1]</t>
        </is>
      </c>
    </row>
    <row r="11">
      <c r="A11" s="4" t="inlineStr">
        <is>
          <t>Exercisable, end of period, shares | shares</t>
        </is>
      </c>
      <c r="B11" s="6" t="n">
        <v>41583</v>
      </c>
    </row>
    <row r="12">
      <c r="A12" s="3" t="inlineStr">
        <is>
          <t>Weighted-Average Exercise Price Per Share</t>
        </is>
      </c>
    </row>
    <row r="13">
      <c r="A13" s="4" t="inlineStr">
        <is>
          <t>Outstanding, beginning of period, weighted-average exercise price per share (in dollars per share) | $ / shares</t>
        </is>
      </c>
      <c r="B13" s="7" t="n">
        <v>28.31</v>
      </c>
    </row>
    <row r="14">
      <c r="A14" s="4" t="inlineStr">
        <is>
          <t>Granted, weighted-average exercise price per share (in dollars per share) | $ / shares</t>
        </is>
      </c>
      <c r="B14" s="8" t="n">
        <v>33.82</v>
      </c>
    </row>
    <row r="15">
      <c r="A15" s="4" t="inlineStr">
        <is>
          <t>Exercised, weighted-average exercise price per share (in dollars per share) | $ / shares</t>
        </is>
      </c>
      <c r="B15" s="8" t="n">
        <v>25.75</v>
      </c>
    </row>
    <row r="16">
      <c r="A16" s="4" t="inlineStr">
        <is>
          <t>Forfeited, weighted-average exercise price per share (in dollars per share) | $ / shares</t>
        </is>
      </c>
      <c r="B16" s="8" t="n">
        <v>34.39</v>
      </c>
    </row>
    <row r="17">
      <c r="A17" s="4" t="inlineStr">
        <is>
          <t>Expired, weighted-average exercise price per share (in dollars per share) | $ / shares</t>
        </is>
      </c>
      <c r="B17" s="8" t="n">
        <v>20.27</v>
      </c>
    </row>
    <row r="18">
      <c r="A18" s="4" t="inlineStr">
        <is>
          <t>Outstanding, end of period, weighted-average exercise price per share (in dollars per share) | $ / shares</t>
        </is>
      </c>
      <c r="B18" s="8" t="n">
        <v>30.2</v>
      </c>
    </row>
    <row r="19">
      <c r="A19" s="4" t="inlineStr">
        <is>
          <t>Vested and expected to vest, end of period, weighted-average exercise price per share (in dollars per share) | $ / shares</t>
        </is>
      </c>
      <c r="B19" s="8" t="n">
        <v>30.19</v>
      </c>
      <c r="C19" s="4" t="inlineStr">
        <is>
          <t>[1]</t>
        </is>
      </c>
    </row>
    <row r="20">
      <c r="A20" s="4" t="inlineStr">
        <is>
          <t>Exercisable, end of period, weighted-average exercise price per share (in dollars per share) | $ / shares</t>
        </is>
      </c>
      <c r="B20" s="7" t="n">
        <v>29.81</v>
      </c>
    </row>
    <row r="21">
      <c r="A21" s="4" t="inlineStr">
        <is>
          <t>Outstanding, end of period, weighted-average remaining contractual term</t>
        </is>
      </c>
      <c r="B21" s="4" t="inlineStr">
        <is>
          <t>2 years 8 months 12 days</t>
        </is>
      </c>
    </row>
    <row r="22">
      <c r="A22" s="4" t="inlineStr">
        <is>
          <t>Vested and expected to vest, end of period, weighted-average remaining contractual term</t>
        </is>
      </c>
      <c r="B22" s="4" t="inlineStr">
        <is>
          <t>2 years 8 months 12 days</t>
        </is>
      </c>
      <c r="C22" s="4" t="inlineStr">
        <is>
          <t>[1]</t>
        </is>
      </c>
    </row>
    <row r="23">
      <c r="A23" s="4" t="inlineStr">
        <is>
          <t>Exercisable, end of period, weighted-average remaining contractual term</t>
        </is>
      </c>
      <c r="B23" s="4" t="inlineStr">
        <is>
          <t>2 years 3 months 18 days</t>
        </is>
      </c>
    </row>
    <row r="24">
      <c r="A24" s="4" t="inlineStr">
        <is>
          <t>Outstanding, end of period, aggregate intrinsic value | $</t>
        </is>
      </c>
      <c r="B24" s="5" t="n">
        <v>1295</v>
      </c>
      <c r="C24" s="4" t="inlineStr">
        <is>
          <t>[2]</t>
        </is>
      </c>
    </row>
    <row r="25">
      <c r="A25" s="4" t="inlineStr">
        <is>
          <t>Vested and expected to vest, end of period, aggregate intrinsic value | $</t>
        </is>
      </c>
      <c r="B25" s="6" t="n">
        <v>1291</v>
      </c>
      <c r="C25" s="4" t="inlineStr">
        <is>
          <t>[1],[2]</t>
        </is>
      </c>
    </row>
    <row r="26">
      <c r="A26" s="4" t="inlineStr">
        <is>
          <t>Exercisable, end of period, aggregate intrinsic value | $</t>
        </is>
      </c>
      <c r="B26" s="5" t="n">
        <v>1216</v>
      </c>
      <c r="C26" s="4" t="inlineStr">
        <is>
          <t>[2]</t>
        </is>
      </c>
    </row>
    <row r="27"/>
    <row r="28">
      <c r="A28" s="4" t="inlineStr">
        <is>
          <t>[1]</t>
        </is>
      </c>
      <c r="B28" s="4" t="inlineStr">
        <is>
          <t>The number of options expected to vest takes into account an estimate of expected forfeitures.</t>
        </is>
      </c>
    </row>
    <row r="29">
      <c r="A29" s="4" t="inlineStr">
        <is>
          <t>[2]</t>
        </is>
      </c>
      <c r="B29" s="4" t="inlineStr">
        <is>
          <t>Market price of our underlying common stock less exercise price.</t>
        </is>
      </c>
    </row>
  </sheetData>
  <mergeCells count="6">
    <mergeCell ref="A1:A2"/>
    <mergeCell ref="B1:C1"/>
    <mergeCell ref="B2:C2"/>
    <mergeCell ref="A27:C27"/>
    <mergeCell ref="B28:C28"/>
    <mergeCell ref="B29:C2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Attributable to Pfizer Inc. Common Shareholders (Details) - USD ($) shares in Millions, $ in Millions</t>
        </is>
      </c>
      <c r="C1" s="2" t="inlineStr">
        <is>
          <t>12 Months Ended</t>
        </is>
      </c>
    </row>
    <row r="2">
      <c r="C2" s="2" t="inlineStr">
        <is>
          <t>Dec. 31, 2021</t>
        </is>
      </c>
      <c r="D2" s="2" t="inlineStr">
        <is>
          <t>Dec. 31, 2020</t>
        </is>
      </c>
      <c r="E2" s="2" t="inlineStr">
        <is>
          <t>Dec. 31, 2019</t>
        </is>
      </c>
    </row>
    <row r="3">
      <c r="A3" s="3" t="inlineStr">
        <is>
          <t>EPS Numerator-Basic</t>
        </is>
      </c>
    </row>
    <row r="4">
      <c r="A4" s="4" t="inlineStr">
        <is>
          <t>Income from continuing operations attributable to Pfizer Inc.</t>
        </is>
      </c>
      <c r="C4" s="5" t="n">
        <v>22414</v>
      </c>
      <c r="D4" s="5" t="n">
        <v>6630</v>
      </c>
      <c r="E4" s="5" t="n">
        <v>10708</v>
      </c>
    </row>
    <row r="5">
      <c r="A5" s="4" t="inlineStr">
        <is>
          <t>Less: Preferred stock dividends––net of tax</t>
        </is>
      </c>
      <c r="C5" s="6" t="n">
        <v>0</v>
      </c>
      <c r="D5" s="6" t="n">
        <v>0</v>
      </c>
      <c r="E5" s="6" t="n">
        <v>1</v>
      </c>
    </row>
    <row r="6">
      <c r="A6" s="4" t="inlineStr">
        <is>
          <t>Income from continuing operations attributable to Pfizer Inc. common shareholders</t>
        </is>
      </c>
      <c r="C6" s="6" t="n">
        <v>22414</v>
      </c>
      <c r="D6" s="6" t="n">
        <v>6630</v>
      </c>
      <c r="E6" s="6" t="n">
        <v>10708</v>
      </c>
    </row>
    <row r="7">
      <c r="A7" s="4" t="inlineStr">
        <is>
          <t>Discontinued operations––net of tax</t>
        </is>
      </c>
      <c r="C7" s="6" t="n">
        <v>-434</v>
      </c>
      <c r="D7" s="6" t="n">
        <v>2529</v>
      </c>
      <c r="E7" s="6" t="n">
        <v>5318</v>
      </c>
    </row>
    <row r="8">
      <c r="A8" s="4" t="inlineStr">
        <is>
          <t>Net income attributable to Pfizer Inc. common shareholders</t>
        </is>
      </c>
      <c r="C8" s="6" t="n">
        <v>21979</v>
      </c>
      <c r="D8" s="6" t="n">
        <v>9159</v>
      </c>
      <c r="E8" s="6" t="n">
        <v>16025</v>
      </c>
    </row>
    <row r="9">
      <c r="A9" s="3" t="inlineStr">
        <is>
          <t>EPS Numerator––Diluted</t>
        </is>
      </c>
    </row>
    <row r="10">
      <c r="A10" s="4" t="inlineStr">
        <is>
          <t>Income from continuing operations attributable to Pfizer Inc. common shareholders and assumed conversions</t>
        </is>
      </c>
      <c r="C10" s="6" t="n">
        <v>22414</v>
      </c>
      <c r="D10" s="6" t="n">
        <v>6630</v>
      </c>
      <c r="E10" s="6" t="n">
        <v>10708</v>
      </c>
    </row>
    <row r="11">
      <c r="A11" s="4" t="inlineStr">
        <is>
          <t>Discontinued operations––net of tax, attributable to Pfizer Inc. common shareholders and assumed conversions</t>
        </is>
      </c>
      <c r="C11" s="6" t="n">
        <v>-434</v>
      </c>
      <c r="D11" s="6" t="n">
        <v>2529</v>
      </c>
      <c r="E11" s="6" t="n">
        <v>5318</v>
      </c>
    </row>
    <row r="12">
      <c r="A12" s="4" t="inlineStr">
        <is>
          <t>Net income attributable to Pfizer Inc. common shareholders and assumed conversions</t>
        </is>
      </c>
      <c r="C12" s="5" t="n">
        <v>21979</v>
      </c>
      <c r="D12" s="5" t="n">
        <v>9159</v>
      </c>
      <c r="E12" s="5" t="n">
        <v>16026</v>
      </c>
    </row>
    <row r="13">
      <c r="A13" s="3" t="inlineStr">
        <is>
          <t>EPS Denominator</t>
        </is>
      </c>
    </row>
    <row r="14">
      <c r="A14" s="4" t="inlineStr">
        <is>
          <t>Weighted-average number of common shares outstanding––Basic</t>
        </is>
      </c>
      <c r="C14" s="6" t="n">
        <v>5601</v>
      </c>
      <c r="D14" s="6" t="n">
        <v>5555</v>
      </c>
      <c r="E14" s="6" t="n">
        <v>5569</v>
      </c>
    </row>
    <row r="15">
      <c r="A15" s="4" t="inlineStr">
        <is>
          <t>Common-share equivalents: stock options, stock issuable under employee compensation plans convertible preferred stock and accelerated share repurchase agreements (in shares)</t>
        </is>
      </c>
      <c r="C15" s="6" t="n">
        <v>107</v>
      </c>
      <c r="D15" s="6" t="n">
        <v>77</v>
      </c>
      <c r="E15" s="6" t="n">
        <v>106</v>
      </c>
    </row>
    <row r="16">
      <c r="A16" s="4" t="inlineStr">
        <is>
          <t>Weighted-average number of common shares outstanding––Diluted</t>
        </is>
      </c>
      <c r="C16" s="6" t="n">
        <v>5708</v>
      </c>
      <c r="D16" s="6" t="n">
        <v>5632</v>
      </c>
      <c r="E16" s="6" t="n">
        <v>5675</v>
      </c>
    </row>
    <row r="17">
      <c r="A17" s="4" t="inlineStr">
        <is>
          <t>Anti-dilutive common stock equivalents (in shares)</t>
        </is>
      </c>
      <c r="B17" s="4" t="inlineStr">
        <is>
          <t>[1]</t>
        </is>
      </c>
      <c r="C17" s="6" t="n">
        <v>2</v>
      </c>
      <c r="D17" s="6" t="n">
        <v>4</v>
      </c>
      <c r="E17" s="6" t="n">
        <v>2</v>
      </c>
    </row>
    <row r="18"/>
    <row r="19">
      <c r="A19" s="4" t="inlineStr">
        <is>
          <t>[1]</t>
        </is>
      </c>
      <c r="B19" s="4" t="inlineStr">
        <is>
          <t>These common stock equivalents were outstanding for the periods presented, but were not included in the computation of diluted EPS for those periods because their inclusion would have had an anti-dilutive effect.</t>
        </is>
      </c>
    </row>
  </sheetData>
  <mergeCells count="4">
    <mergeCell ref="A1:B2"/>
    <mergeCell ref="C1:E1"/>
    <mergeCell ref="A18:D18"/>
    <mergeCell ref="B19:D1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Variable lease cost</t>
        </is>
      </c>
      <c r="B4" s="5" t="n">
        <v>381</v>
      </c>
      <c r="C4" s="5" t="n">
        <v>380</v>
      </c>
      <c r="D4" s="5" t="n">
        <v>326</v>
      </c>
    </row>
    <row r="5">
      <c r="A5" s="4" t="inlineStr">
        <is>
          <t>Minimum [Member]</t>
        </is>
      </c>
    </row>
    <row r="6">
      <c r="A6" s="3" t="inlineStr">
        <is>
          <t>Lessee, Lease, Description [Line Items]</t>
        </is>
      </c>
    </row>
    <row r="7">
      <c r="A7" s="4" t="inlineStr">
        <is>
          <t>Operating lease term</t>
        </is>
      </c>
      <c r="B7" s="4" t="inlineStr">
        <is>
          <t>1 year</t>
        </is>
      </c>
    </row>
    <row r="8">
      <c r="A8" s="4" t="inlineStr">
        <is>
          <t>Operating lease term, option to extend</t>
        </is>
      </c>
      <c r="B8" s="4" t="inlineStr">
        <is>
          <t>5 years</t>
        </is>
      </c>
    </row>
    <row r="9">
      <c r="A9" s="4" t="inlineStr">
        <is>
          <t>Maximum [Member]</t>
        </is>
      </c>
    </row>
    <row r="10">
      <c r="A10" s="3" t="inlineStr">
        <is>
          <t>Lessee, Lease, Description [Line Items]</t>
        </is>
      </c>
    </row>
    <row r="11">
      <c r="A11" s="4" t="inlineStr">
        <is>
          <t>Operating lease term</t>
        </is>
      </c>
      <c r="B11" s="4" t="inlineStr">
        <is>
          <t>30 years</t>
        </is>
      </c>
    </row>
    <row r="12">
      <c r="A12" s="4" t="inlineStr">
        <is>
          <t>Operating lease term, option to extend</t>
        </is>
      </c>
      <c r="B12" s="4" t="inlineStr">
        <is>
          <t>10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Lease Assets and Liabilities (Details) - USD ($) $ in Millions</t>
        </is>
      </c>
      <c r="B1" s="2" t="inlineStr">
        <is>
          <t>Dec. 31, 2021</t>
        </is>
      </c>
      <c r="C1" s="2" t="inlineStr">
        <is>
          <t>Dec. 31, 2020</t>
        </is>
      </c>
    </row>
    <row r="2">
      <c r="A2" s="3" t="inlineStr">
        <is>
          <t>Leases [Abstract]</t>
        </is>
      </c>
    </row>
    <row r="3">
      <c r="A3" s="4" t="inlineStr">
        <is>
          <t>ROU assets</t>
        </is>
      </c>
      <c r="B3" s="5" t="n">
        <v>2839</v>
      </c>
      <c r="C3" s="5" t="n">
        <v>1386</v>
      </c>
    </row>
    <row r="4">
      <c r="A4" s="4" t="inlineStr">
        <is>
          <t>Lease liabilities (short-term)</t>
        </is>
      </c>
      <c r="B4" s="6" t="n">
        <v>449</v>
      </c>
      <c r="C4" s="6" t="n">
        <v>320</v>
      </c>
    </row>
    <row r="5">
      <c r="A5" s="4" t="inlineStr">
        <is>
          <t>Lease liabilities (long-term)</t>
        </is>
      </c>
      <c r="B5" s="5" t="n">
        <v>2510</v>
      </c>
      <c r="C5" s="5" t="n">
        <v>1108</v>
      </c>
    </row>
    <row r="6">
      <c r="A6" s="4" t="inlineStr">
        <is>
          <t>ROU assets, statement of financial position</t>
        </is>
      </c>
      <c r="B6" s="4" t="inlineStr">
        <is>
          <t>Other noncurrent assets</t>
        </is>
      </c>
      <c r="C6" s="4" t="inlineStr">
        <is>
          <t>Other noncurrent assets</t>
        </is>
      </c>
    </row>
    <row r="7">
      <c r="A7" s="4" t="inlineStr">
        <is>
          <t>Lease liabilities (short-term), statement of financial position</t>
        </is>
      </c>
      <c r="B7" s="4" t="inlineStr">
        <is>
          <t>Other current liabilities</t>
        </is>
      </c>
      <c r="C7" s="4" t="inlineStr">
        <is>
          <t>Other current liabilities</t>
        </is>
      </c>
    </row>
    <row r="8">
      <c r="A8" s="4" t="inlineStr">
        <is>
          <t>Lease liabilities (long-term), statement of financial position</t>
        </is>
      </c>
      <c r="B8" s="4" t="inlineStr">
        <is>
          <t>Other noncurrent liabilities</t>
        </is>
      </c>
      <c r="C8" s="4" t="inlineStr">
        <is>
          <t>Other noncurrent liabilitie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ases - Schedule of Lease Costs and Other Supplement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548</v>
      </c>
      <c r="C4" s="5" t="n">
        <v>432</v>
      </c>
      <c r="D4" s="5" t="n">
        <v>421</v>
      </c>
    </row>
    <row r="5">
      <c r="A5" s="4" t="inlineStr">
        <is>
          <t>Variable lease cost</t>
        </is>
      </c>
      <c r="B5" s="6" t="n">
        <v>381</v>
      </c>
      <c r="C5" s="6" t="n">
        <v>380</v>
      </c>
      <c r="D5" s="6" t="n">
        <v>326</v>
      </c>
    </row>
    <row r="6">
      <c r="A6" s="4" t="inlineStr">
        <is>
          <t>Sublease income</t>
        </is>
      </c>
      <c r="B6" s="6" t="n">
        <v>-41</v>
      </c>
      <c r="C6" s="6" t="n">
        <v>-40</v>
      </c>
      <c r="D6" s="6" t="n">
        <v>-45</v>
      </c>
    </row>
    <row r="7">
      <c r="A7" s="4" t="inlineStr">
        <is>
          <t>Total lease cost</t>
        </is>
      </c>
      <c r="B7" s="5" t="n">
        <v>888</v>
      </c>
      <c r="C7" s="5" t="n">
        <v>772</v>
      </c>
      <c r="D7" s="6" t="n">
        <v>702</v>
      </c>
    </row>
    <row r="8">
      <c r="A8" s="4" t="inlineStr">
        <is>
          <t>Weighted-Average Remaining Contractual Lease Term (Years)</t>
        </is>
      </c>
      <c r="B8" s="4" t="inlineStr">
        <is>
          <t>12 years</t>
        </is>
      </c>
      <c r="C8" s="4" t="inlineStr">
        <is>
          <t>6 years 10 months 24 days</t>
        </is>
      </c>
    </row>
    <row r="9">
      <c r="A9" s="4" t="inlineStr">
        <is>
          <t>Weighted-Average Discount Rate</t>
        </is>
      </c>
      <c r="B9" s="4" t="inlineStr">
        <is>
          <t>2.80%</t>
        </is>
      </c>
      <c r="C9" s="4" t="inlineStr">
        <is>
          <t>2.90%</t>
        </is>
      </c>
    </row>
    <row r="10">
      <c r="A10" s="4" t="inlineStr">
        <is>
          <t>Operating cash flows from operating leases</t>
        </is>
      </c>
      <c r="B10" s="5" t="n">
        <v>387</v>
      </c>
      <c r="C10" s="5" t="n">
        <v>333</v>
      </c>
      <c r="D10" s="6" t="n">
        <v>338</v>
      </c>
    </row>
    <row r="11">
      <c r="A11" s="4" t="inlineStr">
        <is>
          <t>(Gains)/losses on sale and leaseback transactions, net</t>
        </is>
      </c>
      <c r="B11" s="5" t="n">
        <v>1</v>
      </c>
      <c r="C11" s="5" t="n">
        <v>-3</v>
      </c>
      <c r="D11" s="5" t="n">
        <v>-2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Future Minimum Rental Payments for Operating Leases (Detail) - USD ($) $ in Millions</t>
        </is>
      </c>
      <c r="C1" s="2" t="inlineStr">
        <is>
          <t>Dec. 31, 2021</t>
        </is>
      </c>
      <c r="D1" s="2" t="inlineStr">
        <is>
          <t>Dec. 31, 2020</t>
        </is>
      </c>
    </row>
    <row r="2">
      <c r="A2" s="3" t="inlineStr">
        <is>
          <t>Leases [Abstract]</t>
        </is>
      </c>
    </row>
    <row r="3">
      <c r="A3" s="4" t="inlineStr">
        <is>
          <t>Next one year</t>
        </is>
      </c>
      <c r="B3" s="4" t="inlineStr">
        <is>
          <t>[1]</t>
        </is>
      </c>
      <c r="C3" s="5" t="n">
        <v>520</v>
      </c>
    </row>
    <row r="4">
      <c r="A4" s="4" t="inlineStr">
        <is>
          <t>1-2 years</t>
        </is>
      </c>
      <c r="C4" s="6" t="n">
        <v>417</v>
      </c>
    </row>
    <row r="5">
      <c r="A5" s="4" t="inlineStr">
        <is>
          <t>2-3 years</t>
        </is>
      </c>
      <c r="C5" s="6" t="n">
        <v>322</v>
      </c>
    </row>
    <row r="6">
      <c r="A6" s="4" t="inlineStr">
        <is>
          <t>3-4 years</t>
        </is>
      </c>
      <c r="C6" s="6" t="n">
        <v>279</v>
      </c>
    </row>
    <row r="7">
      <c r="A7" s="4" t="inlineStr">
        <is>
          <t>4-5 years</t>
        </is>
      </c>
      <c r="C7" s="6" t="n">
        <v>217</v>
      </c>
    </row>
    <row r="8">
      <c r="A8" s="4" t="inlineStr">
        <is>
          <t>Thereafter</t>
        </is>
      </c>
      <c r="C8" s="6" t="n">
        <v>1865</v>
      </c>
    </row>
    <row r="9">
      <c r="A9" s="4" t="inlineStr">
        <is>
          <t>Total undiscounted lease payments</t>
        </is>
      </c>
      <c r="C9" s="6" t="n">
        <v>3621</v>
      </c>
    </row>
    <row r="10">
      <c r="A10" s="4" t="inlineStr">
        <is>
          <t>Less: Imputed interest</t>
        </is>
      </c>
      <c r="C10" s="6" t="n">
        <v>661</v>
      </c>
    </row>
    <row r="11">
      <c r="A11" s="4" t="inlineStr">
        <is>
          <t>Present value of minimum lease payments</t>
        </is>
      </c>
      <c r="C11" s="6" t="n">
        <v>2960</v>
      </c>
    </row>
    <row r="12">
      <c r="A12" s="4" t="inlineStr">
        <is>
          <t>Less: Current portion</t>
        </is>
      </c>
      <c r="C12" s="6" t="n">
        <v>449</v>
      </c>
      <c r="D12" s="5" t="n">
        <v>320</v>
      </c>
    </row>
    <row r="13">
      <c r="A13" s="4" t="inlineStr">
        <is>
          <t>Noncurrent portion</t>
        </is>
      </c>
      <c r="C13" s="5" t="n">
        <v>2510</v>
      </c>
      <c r="D13" s="5" t="n">
        <v>1108</v>
      </c>
    </row>
    <row r="14"/>
    <row r="15">
      <c r="A15" s="4" t="inlineStr">
        <is>
          <t>[1]</t>
        </is>
      </c>
      <c r="B15" s="4" t="inlineStr">
        <is>
          <t>Reflects lease payments due within 12 months subsequent to the balance sheet date.</t>
        </is>
      </c>
    </row>
  </sheetData>
  <mergeCells count="3">
    <mergeCell ref="A1:B1"/>
    <mergeCell ref="A14:C14"/>
    <mergeCell ref="B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Licensing Arrangements and Collaborative Arrangements</t>
        </is>
      </c>
      <c r="B1" s="2" t="inlineStr">
        <is>
          <t>12 Months Ended</t>
        </is>
      </c>
    </row>
    <row r="2">
      <c r="B2" s="2" t="inlineStr">
        <is>
          <t>Dec. 31, 2021</t>
        </is>
      </c>
    </row>
    <row r="3">
      <c r="A3" s="3" t="inlineStr">
        <is>
          <t>Business Combinations, Discontinued Operations And Disposal Groups, Collaborative Arrangements And Equity Method Investments [Abstract]</t>
        </is>
      </c>
    </row>
    <row r="4">
      <c r="A4" s="4" t="inlineStr">
        <is>
          <t>Acquisitions, Divestitures, Equity-Method Investments, Licensing Arrangements and Collaborative Arrangements</t>
        </is>
      </c>
      <c r="B4" s="4" t="inlineStr">
        <is>
          <t>Acquisitions, Divestitures, Equity-Method Investments, Licensing Arrangements and Collaborative Arrangements A. Acquisitions Trillium On November 17, 2021, we acquired all of the issued and outstanding common stock not already owned by Pfizer of Trillium, a clinical stage immuno-oncology company developing therapies targeting cancer immune evasion pathways and specific cell targeting approaches, for a price of $18.50 per share in cash, for total consideration of $2.0 billion, net of cash acquired. As a result, Trillium became our wholly owned subsidiary. We previously held a 2% ownership investment in Trillium. Trillium’s lead program, TTI-622, is an investigational fusion protein that is designed to block the inhibitory activity of CD47, a molecule that is overexpressed by a wide variety of tumors. We accounted for the transaction as an asset acquisition since the lead asset, TTI-622, represented substantially all of the fair value of the gross assets acquired, which exclude cash acquired. At the acquisition date, we recorded a $2.1 billion charge representing an acquired IPR&amp;D asset with no alternative future use in Research and development expenses , of which the $2.0 billion net cash consideration is presented as a cash outflow from operating activities. In connection with this acquisition, we recorded $256 million of assets acquired primarily consisting of cash and investments. Liabilities assumed were approximately $81 million. Array On July 30, 2019, we acquired Array, a commercial stage biopharmaceutical company focused on the discovery, development and commercialization of targeted small molecule medicines to treat cancer and other diseases of high unmet need, for $48 per share in cash. The total fair value of the consideration transferred was $11.2 billion ($10.9 billion, net of cash acquired). In addition, $157 million in payments to Array employees for the fair value of previously unvested stock options was recognized as post-closing compensation expense and recorded in Restructuring charges and certain acquisition-related costs (see Note 3 ). We financed the majority of the transaction with debt and the balance with existing cash. Array’s portfolio includes Braftovi (encorafenib) and Mektovi (binimetinib), a broad pipeline of targeted cancer medicines in different stages of R&amp;D, as well as a portfolio of out-licensed medicines, which may generate milestones and royalties over time. The final allocation of the consideration transferred to the assets acquired and the liabilities assumed was completed in 2020. In connection with this acquisition, we recorded: (i) $6.3 billion in Identifiable intangible assets , consisting of $2.0 billion of Developed technology rights with a useful life of 16 years , $2.8 billion of IPR&amp;D and $1.5 billion of Licensing agreements and other ($1.2 billion for technology in development –– indefinite-lived licensing agreements and $360 million for developed technology –– finite-lived licensing agreements with a useful life of 10 years), (ii) $6.1 billion of Goodwill , (iii) $1.1 billion of net deferred tax liabilities and (iv) $451 million of assumed long-term debt, which was paid in full in 2019. In 2020, we recorded measurement period adjustments to the estimated fair values initially recorded in 2019, which resulted in a reduction in Identifiable intangible assets of approximately $900 million with a corresponding change to Goodwill and net deferred tax liabilities. The measurement period adjustments were recorded to better reflect market participant assumptions about facts and circumstances existing as of the acquisition date and did not have a material impact on our consolidated statement of income for the year ended December 31, 2020. Therachon On July 1, 2019, we acquired all the remaining shares of Therachon, a privately-held clinical-stage biotechnology company focused on rare diseases, with assets in development for the treatment of achondroplasia, a genetic condition and the most common form of short-limb dwarfism, for $340 million upfront, plus potential milestone payments of up to $470 million contingent on the achievement of key milestones in the development and commercialization of the lead asset. We accounted for the transaction as an asset acquisition since the lead asset represented substantially all the fair value of the gross assets acquired. The total fair value of the consideration transferred for Therachon was $322 million, which consisted of $317 million of cash and our previous $5 million investment in Therachon. In connection with this asset acquisition, we recorded a charge of $337 million in Research and development expenses. B. Divestitures Meridian On December 31, 2021, we completed the sale of our Meridian subsidiary for approximately $51 million in cash and recognized a loss of approximately $167 million, net of tax, in Discontinued operations––net of tax . In connection with the sale, Pfizer and the purchaser of Meridian entered into various agreements to provide a framework for our relationship after the sale, including interim TSAs and a manufacturing supply agreement (MSA). The TSAs primarily involve Pfizer providing services related to information technology, among other activities, and are generally expected to be for terms of no more than 12 to 18 months post sale. The MSA is for a term of three years post sale with a two year extension period. No amounts were recorded under the above arrangements in 2021. Upjohn Separation and Combination with Mylan On November 16, 2020, we completed the spin-off and the combination of the Upjohn Business with Mylan (the Transactions) to form Viatris. The Transactions were structured as an all-stock, Reverse Morris Trust transaction. Specifically, (i) we contributed the Upjohn Business to a wholly owned subsidiary, which was renamed Viatris, so that the Upjohn Business was separated from the remainder of our business (the Separation), (ii) following the Separation, we distributed, on a pro rata basis, all of the shares of Viatris common stock held by Pfizer to Pfizer stockholders as of the November 13, 2020 record date, such that each Pfizer stockholder as of the record date received approximately 0.124079 shares of Viatris common stock per share of Pfizer common stock (the Distribution); and (iii) immediately after the Distribution, the Upjohn Business combined with Mylan in a series of transactions in which Mylan shareholders received one share of Viatris common stock for each Mylan ordinary share held by such shareholder, subject to any applicable withholding taxes (the Combination). Prior to the Distribution, Viatris made a cash payment to Pfizer equal to $12.0 billion as partial consideration for the contribution of the Upjohn Business to Viatris. As of the closing of the Combination, Pfizer stockholders owned approximately 57% of the outstanding shares of Viatris common stock, and Mylan shareholders owned approximately 43% of the outstanding shares of Viatris common stock, in each case on a fully diluted, as-converted and as-exercised basis. The Transactions are generally expected to be tax free to Pfizer and Pfizer stockholders for U.S. tax purposes. Beginning November 16, 2020, Viatris operates both the Upjohn Business and Mylan as an independent publicly traded company, which is traded under the symbol “VTRS” on the NASDAQ. In connection with the Transactions, in June 2020, Upjohn Inc. and Upjohn Finance B.V. completed privately placed debt offerings of $7.45 billion and €3.60 billion aggregate principal amounts, respectively, (approximately $11.4 billion) of senior unsecured notes and entered into other financing arrangements, including a $600 million delayed draw term loan agreement and a revolving credit facility agreement for up to $4.0 billion. Proceeds from the debt offerings and other financing arrangements were used to fund the $12.0 billion cash distribution Viatris made to Pfizer prior to the Distribution. We used the cash distribution proceeds to pay down commercial paper borrowings and redeem the $1.15 billion aggregate principal amount outstanding of our 1.95% senior unsecured notes that were due in June 2021 and $342 million aggregate principal amount outstanding of our 5.80% senior unsecured notes that were due in August 2023, before the maturity date. Interest expense for the $11.4 billion in debt securities incurred during 2020 is included in Discontinued operations––net of tax . Following the Separation and Combination of the Upjohn Business with Mylan, we are no longer the obligor or guarantor of any Upjohn debt or Upjohn financing arrangements. As a result of the spin-off of the Upjohn Business, we distributed net assets of $1.6 billion as of November 16, 2020, which was reflected as a reduction to Retained earnings and reflects the change in accounting principle in the first quarter of 2021 to MTM Accounting. See Note 1C. Of this amount, $412 million represents cash transferred to the Upjohn Business, with the remainder considered a non-cash activity in the consolidated statement of cash flows for the year ended December 31, 2020. The spin-off also resulted in a net increase to Accumulated other comprehensive loss of $423 million for the derecognition of net gains on foreign currency translation adjustments of $397 million and prior service net credits associated with benefit plans of $26 million, which were reclassified to Retained earnings . As a result of the separation of Upjohn, we incurred separation-related costs of $434 million in 2020 and $83 million in 2019, which are included in Discontinued operations––net of tax . These costs primarily relate to professional fees for regulatory filings and separation activities within finance, tax, legal and information system functions as well as investment banking fees. In connection with the Transactions, Pfizer and Viatris entered into various agreements to effect the Separation and Combination to provide a framework for our relationship after the Combination, including a separation and distribution agreement, interim operating models, including agency arrangements, MSAs, TSAs, a tax matters agreement, and an employee matters agreement, among others. The interim agency operating model arrangements primarily include billings, collections and remittance of rebates that we are performing on a transitional basis on behalf of Viatris. Under the MSAs, Pfizer or Viatris, as the case may be, manufactures, labels and packages products for the other party. The terms of the MSAs range in initial duration from four Net amounts due from Viatris under the above agreements were $53 million as of December 31, 2021 and $401 million as of December 31, 2020. The cash flows associated with the above agreements are included in Net cash provided by operating activities from continuing operations, except for a $277 million payment to Viatris made in 2021 pursuant to terms of the separation agreement, which is reported in Other financing activities, net, and was recorded as a payable to Viatris in Other current liabilities as of December 31, 2020. Components of Discontinued operations––net of tax: Year Ended December 31, (a) (MILLIONS) 2021 2020 2019 Revenues $ 277 $ 7,572 $ 10,845 Costs and expenses: Cost of sales 204 2,106 2,173 Selling, informational and administrative expenses 26 1,682 1,624 Research and development expenses 9 224 265 Amortization of intangible assets 45 224 181 Restructuring charges and certain acquisition-related costs 2 29 146 Other (income)/deductions––net 365 428 401 Pre-tax income/(loss) from discontinued operations (375) 2,879 6,056 Provision/(benefit) for taxes on income (107) 349 738 Income/(loss) from discontinued operations––net of tax (268) 2,529 5,318 Pre-tax loss on sale of discontinued operations (211) — — Benefit for taxes on income (44) — — Loss on sale of discontinued operations––net of tax (167) — — Discontinued operations––net of tax $ (434) $ 2,529 $ 5,318 (a) In 2021, Discontinued operations—net of tax primarily includes (i) the operations of Meridian prior to its sale on December 31, 2021 recognized in Income/(loss) from discontinued operations—net of tax, which includes a pre-tax amount for a Multi-District Litigation relating to EpiPen against the Company in the U.S. District Court for the District of Kansas for $345 million; and (ii) the after tax loss of $167 million related to the sale of Meridian recognized in Loss on sale of discontinued operations––net of tax. To a much lesser extent, Discontinued operations—net of tax in 2021 also includes the operations of the Mylan-Japan collaboration prior to its termination on December 21, 2020 and post-closing adjustments directly related to our former Upjohn and Nutrition discontinued businesses, including adjustments for tax, benefits and legal-related matters recognized in Income/(loss) from discontinued operations—net of tax. In 2020 and 2019, Discontinued operations—net of tax relates to the operations of the Upjohn Business, Meridian and the Mylan-Japan collaboration and includes the change in accounting principle in the first quarter of 2021 to MTM Accounting. See Note 1C . In 2020, Discontinued operations—net of tax includes pre-tax interest expense of $116 million associated with the U.S. dollar and Euro denominated senior unsecured notes issued by Upjohn Inc. and Upjohn Finance B.V. in the second quarter of 2020 and pre-tax charges of $223 million related to the remeasurement of Euro debt issued by Upjohn Finance B.V. in the second quarter of 2020. Components of assets and liabilities of discontinued operations and other assets held for sale: As of December 31, (a) (MILLIONS) 2021 2020 Current assets of discontinued operations and other assets held for sale–– Other current assets $ 25 $ 215 Property, plant and equipment $ — $ 155 Identifiable intangible assets — 134 Other noncurrent assets — 29 Noncurrent assets of discontinued operations–– Other noncurrent assets $ — $ 319 Current liabilities of discontinued operations–– Other current liabilities $ — $ 74 Noncurrent liabilities of discontinued operations–– Other noncurrent liabilities $ — $ 16 (a) Amounts as of December 31, 2021 represent property, plant and equipment held for sale. Amounts as of December 31, 2020 primarily relate to discontinued operations of our former Meridian subsidiary and the Mylan-Japan collaboration. C. Equity-Method Investments Formation of Consumer Healthcare JV On July 31, 2019, we completed a transaction in which we and GSK combined our respective consumer healthcare businesses into a new JV that operates globally under the GSK Consumer Healthcare name. In exchange, we received a 32% equity stake in the new company and GSK owns the remaining 68%. Upon closing, we deconsolidated our Consumer Healthcare business and recognized a pre-tax gain of $8.1 billion ($5.4 billion, net of tax) in the third quarter of 2019 in (Gain) on completion of Consumer Healthcare JV transaction for the difference in the fair value of our 32% equity stake and the carrying value of our Consumer Healthcare business. Our financial results and our Consumer Healthcare segment’s operating results for 2019 reflect seven months of Consumer Healthcare segment domestic operations and eight months of Consumer Healthcare segment international operations. The financial results for 2021 and 2020 do not reflect any contribution from the Consumer Healthcare business. In valuing our investment in the Consumer Healthcare JV, we used discounted cash flow techniques. Some of the more significant estimates and assumptions inherent in this approach include: the amount and timing of the projected net cash flows, which include the expected impact of competitive, legal or regulatory forces on the products; the long-term growth rate, which seeks to project the sustainable growth rate over the long term; the discount rate, which seeks to reflect our best estimate of the various risks inherent in the projected cash flows; and the tax rate, which seeks to incorporate the geographic diversity of the projected cash flows. We are accounting for our interest in the Consumer Healthcare JV as an equity-method investment. The carrying value of our investment in the Consumer Healthcare JV is $16.3 billion as of December 31, 2021 and $16.7 billion as of December 31, 2020 and is reported as a private equity investment in Equity-method investments as of December 31, 2021 and 2020. 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decrease in the value of our investment from December 31, 2020 to December 31, 2021 is primarily due to dividends totaling $499 million, as well as $384 million in pre-tax foreign currency translation adjustments (see Note 6 ), partially offset by our share of the JV’s earnings. We record our share of earnings from the Consumer Healthcare JV on a quarterly basis on a one-quarter lag in Other (income)/deductions––net commencing from August 1, 2019. Our total share of the JV’s earnings generated in the fourth quarter of 2020 and the first nine months of 2021, which we recorded in our operating results in 2021, was $495 million. Our total share of the JV’s earnings generated in the fourth quarter of 2019 and the first nine months of 2020, which we recorded in our operating results in 2020, was $417 million. Our total share of two months of the JV’s earnings generated in the third quarter of 2019, which we recorded in our operating results in the fourth quarter of 2019, was $47 million. As of the July 31, 2019 closing date, we estimated that the fair value of our investment in the Consumer Healthcare JV was $15.7 billion and that 32% of the underlying equity in the carrying value of the net assets of the Consumer Healthcare JV was $11.2 billion, resulting in an initial basis difference of approximately $4.5 billion. In the fourth quarter of 2019, we preliminarily completed the allocation of the basis difference, which resulted from the excess of the initial fair value of our investment over the underlying equity in the carrying value of the net assets of the JV, primarily to inventory, definite-lived intangible assets, indefinite-lived intangible assets, related deferred tax liabilities and equity method goodwill within the investment account. During the fourth quarter of 2019, the Consumer Healthcare JV revised the initial carrying value of the net assets of the JV and our 32% share of the underlying equity in the carrying value of the net assets of the Consumer Healthcare JV was reduced to $11.0 billion and our initial basis difference was increased to $4.8 billion. The adjustment was allocated to equity method goodwill within the investment account. We began recording the amortization of basis differences allocated to inventory, definite-lived intangible assets and related deferred tax liabilities in Other (income)/deductions––net commencing August 1, 2019. The total amortization and adjustment of basis differences resulting from the excess of the initial fair value of our investment over the underlying equity in the carrying value of the net assets of the JV is included in Other (income)/deductions––net and was not material to our results of operations in the periods presented. See Note 4. Amortization of basis differences on inventory and related deferred tax liabilities was completely recognized by the second quarter of 2020. Basis differences on definite-lived intangible assets and related deferred tax liabilities are being amortized over the lives of the underlying assets, which range from 8 to 20 years. As a part of Pfizer in 2019, pre-tax income on a management basis for the Consumer Healthcare business was $654 million through July 31, 2019. Summarized financial information for our equity method investee, the Consumer Healthcare JV, as of September 30, 2021, the most recent period available, and as of September 30, 2020 and for the periods ending September 30, 2021, 2020, and 2019 is as follows: (MILLIONS) September 30, 2021 September 30, 2020 Current assets $ 6,890 $ 6,614 Noncurrent assets 39,445 38,361 Total assets $ 46,335 $ 44,975 Current liabilities $ 5,133 $ 5,246 Noncurrent liabilities 5,218 5,330 Total liabilities $ 10,351 $ 10,576 Equity attributable to shareholders $ 35,705 $ 34,154 Equity attributable to noncontrolling interests 279 245 Total net equity $ 35,984 $ 34,400 For the Twelve Months Ending For the Two Months Ending (MILLIONS) September 30, 2021 September 30, 2020 September 30, 2019 Net sales $ 12,836 $ 12,720 $ 2,161 Cost of sales (4,755) (5,439) (803) Gross profit $ 8,081 $ 7,281 $ 1,358 Income from continuing operations 1,614 1,350 152 Net income 1,614 1,350 152 Income attributable to shareholders 1,547 1,307 148 Investment in ViiV In 2009, we and GSK created ViiV, which is focused on research, development and commercialization of human immunodeficiency virus (HIV) medicines. We own approximately 11.7% of ViiV, and prior to 2016 we accounted for our investment under the equity method due to the significant influence that we have over the operations of ViiV through our board representation and minority veto rights. We suspended application of the equity method to our investment in ViiV in 2016 when the carrying value of our investment was reduced to zero due to the recognition of cumulative equity method losses and dividends. Since 2016, we have recognized dividends from ViiV as income in Other (income)/deductions––net when earned, including dividends of $166 million in 2021, $278 million in 2020 and $220 million in 2019 (see Note 4 ). Summarized financial information for our equity method investee, ViiV, as of December 31, 2021 and 2020 and for the years ending December 31, 2021, 2020, and 2019 is as follows: As of December 31, (MILLIONS) 2021 2020 Current assets $ 3,608 $ 3,283 Noncurrent assets 3,563 3,381 Total assets $ 7,171 $ 6,664 Current liabilities $ 3,497 $ 3,028 Noncurrent liabilities 6,536 6,370 Total liabilities $ 10,033 $ 9,398 Total net equity/(deficit) attributable to shareholders $ (2,862) $ (2,734) Year Ended December 31, (MILLIONS) 2021 2020 2019 Net sales $ 6,380 $ 6,224 $ 6,139 Cost of sales (682) (574) (516) Gross profit $ 5,698 $ 5,650 $ 5,623 Income from continuing operations 2,040 2,012 3,398 Net income 2,040 2,012 3,398 Income attributable to shareholders 2,040 2,012 3,398 D. Licensing Arrangements Agreement with Valneva On April 30, 2020, we signed an agreement to co-develop and commercialize Valneva’s Lyme disease vaccine candidate, VLA15, which covers six serotypes that are prevalent in North America and Europe. Valneva and Pfizer will work closely together throughout the development of VLA15. Valneva is eligible to receive a total of up to $308 million in cash payments from us consisting of a $130 million upfront payment, which was paid and recorded in Research and development expenses in our second quarter of 2020, as well as $35 million in development milestones and $143 million in early commercialization milestones. Under the terms of the agreement, Valneva will fund 30% of all development costs through completion of the development program, and in return we will pay Valneva tiered royalties. We will lead late-stage development and have sole control over commercialization. Agreement with Akcea On October 4, 2019, we entered into a worldwide exclusive licensing agreement for AKCEA-ANGPTL3-LRx, an investigational antisense therapy being developed to treat patients with certain cardiovascular and metabolic diseases, with Akcea, a wholly-owned subsidiary of Ionis. The transaction closed in November 2019 and we made an upfront payment of $250 million to Akcea, which was recorded in Research and development expenses in our fourth quarter of 2019. On January 31, 2022, we and Ionis announced the discontinuation of the Pfizer-led clinical development program for the licensed product and that we would be returning the rights to the licensed product to Ionis. E. Collaborative Arrangement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 Collaboration with Beam On December 24, 2021, we entered into a multi-year research collaboration with Beam to utilize Beam’s in vivo base editing programs, which use mRNA and lipid nanoparticles, for three targets for rare genetic diseases of the liver, muscle and central nervous system. Under the terms of the agreement, Beam conducts all research activities through development candidate selection for three undisclosed targets, which are not included in Beam’s existing programs, and we may opt in to obtain exclusive licenses to each development candidate. Beam has a right to opt in, at the end of phase 1/2 studies, upon the payment by Beam of an option exercise fee, to a global co-development and co-commercialization agreement with respect to one program licensed under the collaboration pursuant to which we and Beam would share net profits as well as development and commercialization costs in a 65%/35% ratio (Pfizer/Beam). Upon entering into the agreement, we recorded $300 million in Research and development expenses in the fourth quarter of 2021 for an upfront payment due to Beam, and if we exercise our opt in to licenses for all three targets, Beam would be eligible for up to an additional $1.05 billion in development, regulatory and commercial milestone payments for a potential total deal consideration of up to $1.35 billion. Beam is also eligible to receive royalties on global net sales for each licensed program. Collaboration with Arvinas On July 21, 2021, we entered into a global collaboration with Arvinas to develop and commercialize ARV-471, an investigational oral PROTAC ® (PROteolysis TArgeting Chimera) estrogen receptor protein degrader. The estrogen receptor is a well-known disease driver in most breast cancers. In connection with the agreement, we made an upfront cash payment of $650 million to Arvinas and we made a $350 million equity investment in the common stock of Arvinas. We recognized $706 million for the upfront payment and a premium paid on our equity investment in Research and development expenses in our third quarter of 2021. Arvinas is also eligible to receive up to $400 million in approval milestones and up to $1 billion in commercial milestones. The companies will equally share worldwide development costs, commercialization expenses and profits. As of December 31, 2021, we held a 6.5% equity stake of Arvinas. Collaboration with Myovant On December 26, 2020, we entered into a collaboration with Myovant to jointly develop and commercialize Orgovyx (relugolix) in advanced prostate cancer and Myfembree (relugolix 40 mg, estradiol 1.0 mg, and norethindrone acetate 0.5 mg) in women’s health in the U.S. and Canada. We also received an exclusive option to commercialize relugolix in oncology outside the U.S. and Canada, excluding certain Asian countries, which we declined to exercise. Under the terms of the agreement, the companies will equally share profits and allowable expenses for Orgovyx and Myfembree in the U.S. and Canada, with Myovant bearing our share of allowable expenses up to a maximum of $100 million in 2021 and up to a maximum of $50 million in 2022. We record our share of gross profits as Alliance revenue. Myovant remains responsible for regulatory interactions and drug supply and continues to lead clinical development for Myfembree. Myovant is entitled to receive up to $4.35 billion, including an upfront payment of $650 million, which was made in December 2020, $200 million in potential regulatory milestones for FDA approvals for Myfembree in women’s health, of which $100 million was paid to Myovant in July 2021 and recognized as Identifiable intangible assets—Developed technology rights , and tiered sales milestones of up to $3.5 billion in total for prostate cancer and for the combined women’s health indications. In connection with this transaction, in 2020 we recognized $499 million in Identifiable intangible assets––Developed technology rights and $151 million in Research and development expenses representing the relative fair value of the portion of the upfront payment allocated to the approved indication and unapproved indications of the product, respectively. Collaboration with CStone On September 29, 2020, we entered into a strategic collaboration with CStone to address oncological needs in China. The collaboration encompasses our $200 million upfront equity investment in CStone, the development and commercialization of CStone’s sugemalimab (CS1001, PD-L1 antibody) in mainland China, and a framework between the companies to bring additional oncology assets to the Greater China market. The transaction closed on October 9, 2020. As of December 31, 2021, we held a 9.8% equity stake of CStone. Collaborations with BioNTech On December 30, 2021, we entered into a new research, development and commercialization agreement to develop a potential first mRNA-based vaccine for the prevention of shingles (herpes zoster virus) based on BioNTech’s proprietary mRNA technology and our antigen technology. Under the terms of the agreement, we agreed to pay BioNTech $225 million, including an upfront cash payment of $75 million and an equity investment of $150 million. BioNTech is eligible to receive future regulatory and sales milestone payments of up to $200 million. In return, BioNTech agreed to pay us $25 million for our proprietary antigen technology. The net upfront payment to BioNTech was recorded to Research and development expenses in our fourth quarter of 2021. We and BioNTech will share development costs. We will have commercialization rights to the potential vaccine worldwide, excluding Germany, Turkey and certain developing countries where BioNTech will have commercialization rights. We and BioNTech will share gross profits from commercialization of any product. On April 9, 2020, we signed a global agreement with BioNTech to co-develop a mRNA-based coronavirus vaccine program, BNT162b2, aimed at preventing COVID-19 infection. In connection with the April 2020 agreement, we made an upfront cash payment of $72 million and an equity investment in the common stock of BioNTech of $113 million. We recognized $98 million for the upfront payment and a premium paid on the equity investment in Research and development expenses in our second quarter of 2020. BioNTech became eligible to receive potential milestone payments of up to $563 million for a total consideration of $748 million. Under the terms of this agreement, we and BioNTech share gross profits and development costs equally after approval and successful commercialization of the vaccine, and we were responsible for all of the development costs until commercialization of the vaccine. Thereafter, BioNTech was to repay us its 50 percent share of these development costs through reductions in gross profit sharing and milestone payments to BioNTech over time. On January 29, 2021, we and BioNTech signed an amended version of the April 2020 agreement. Under the January 2021 agreement, BioNTech paid us their 50 percent share of prior development costs in a lump sum payment during the first quarter of 2021. Further R&amp;D costs are being shared equally. We have commercialization rights to the vaccine worldwide, excluding Germany and Turkey where BioNTech markets and distributes the vaccine under the agreement with us, and excluding China, Hong Kong, Macau and Taiwan, which are subject to a separate collaboration between BioNTech and Shanghai Fosun Pharmaceutical (Group) Co., Ltd. We recognize Revenues and Cost of sales on a gross basis in markets where we are commercializing the vaccine and we record our share of gross profits related to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9" customWidth="1" min="3" max="3"/>
  </cols>
  <sheetData>
    <row r="1">
      <c r="A1" s="1" t="inlineStr">
        <is>
          <t>Contingencies and Certain Commitments (Patent Litigation) (Details) $ in Millions</t>
        </is>
      </c>
      <c r="B1" s="2" t="inlineStr">
        <is>
          <t>12 Months Ended</t>
        </is>
      </c>
    </row>
    <row r="2">
      <c r="B2" s="2" t="inlineStr">
        <is>
          <t>Dec. 31, 2021USD ($)patent</t>
        </is>
      </c>
      <c r="C2" s="2" t="inlineStr">
        <is>
          <t>Dec. 31, 2017defendantpatent</t>
        </is>
      </c>
    </row>
    <row r="3">
      <c r="A3" s="3" t="inlineStr">
        <is>
          <t>Gain Contingencies [Line Items]</t>
        </is>
      </c>
    </row>
    <row r="4">
      <c r="A4" s="4" t="inlineStr">
        <is>
          <t>Threshold for disclosure of proceedings under environmental laws | $</t>
        </is>
      </c>
      <c r="B4" s="5" t="n">
        <v>1</v>
      </c>
    </row>
    <row r="5">
      <c r="A5" s="4" t="inlineStr">
        <is>
          <t>Patent Infringement [Member]</t>
        </is>
      </c>
    </row>
    <row r="6">
      <c r="A6" s="3" t="inlineStr">
        <is>
          <t>Gain Contingencies [Line Items]</t>
        </is>
      </c>
    </row>
    <row r="7">
      <c r="A7" s="4" t="inlineStr">
        <is>
          <t>Number of patents without court proceedings</t>
        </is>
      </c>
      <c r="C7" s="6" t="n">
        <v>2</v>
      </c>
    </row>
    <row r="8">
      <c r="A8" s="4" t="inlineStr">
        <is>
          <t>Pneumococcal Vaccine Patent Infringement [Member]</t>
        </is>
      </c>
    </row>
    <row r="9">
      <c r="A9" s="3" t="inlineStr">
        <is>
          <t>Gain Contingencies [Line Items]</t>
        </is>
      </c>
    </row>
    <row r="10">
      <c r="A10" s="4" t="inlineStr">
        <is>
          <t>Number of patents allegedly infringed upon</t>
        </is>
      </c>
      <c r="B10" s="6" t="n">
        <v>2</v>
      </c>
    </row>
    <row r="11">
      <c r="A11" s="4" t="inlineStr">
        <is>
          <t>Other Patent Infringement [Member]</t>
        </is>
      </c>
    </row>
    <row r="12">
      <c r="A12" s="3" t="inlineStr">
        <is>
          <t>Gain Contingencies [Line Items]</t>
        </is>
      </c>
    </row>
    <row r="13">
      <c r="A13" s="4" t="inlineStr">
        <is>
          <t>Number of patents allegedly infringed upon</t>
        </is>
      </c>
      <c r="B13" s="6" t="n">
        <v>1</v>
      </c>
    </row>
    <row r="14">
      <c r="A14" s="4" t="inlineStr">
        <is>
          <t>Eliquis [Member] | Pfizer and BMS Versus Several Generic Manufacturers [Member] | Patent Infringement [Member] | Pending Litigation [Member]</t>
        </is>
      </c>
    </row>
    <row r="15">
      <c r="A15" s="3" t="inlineStr">
        <is>
          <t>Gain Contingencies [Line Items]</t>
        </is>
      </c>
    </row>
    <row r="16">
      <c r="A16" s="4" t="inlineStr">
        <is>
          <t>Number of patents allegedly infringed upon</t>
        </is>
      </c>
      <c r="C16" s="6" t="n">
        <v>3</v>
      </c>
    </row>
    <row r="17">
      <c r="A17" s="4" t="inlineStr">
        <is>
          <t>Number of defendants | defendant</t>
        </is>
      </c>
      <c r="C17" s="6" t="n">
        <v>25</v>
      </c>
    </row>
    <row r="18">
      <c r="A18" s="4" t="inlineStr">
        <is>
          <t>Number of patents allegedly infringed upon due to expire in December 2019</t>
        </is>
      </c>
      <c r="C18" s="6" t="n">
        <v>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59" customWidth="1" min="2" max="2"/>
    <col width="20" customWidth="1" min="3" max="3"/>
    <col width="21" customWidth="1" min="4" max="4"/>
    <col width="21" customWidth="1" min="5" max="5"/>
    <col width="21" customWidth="1" min="6" max="6"/>
    <col width="21" customWidth="1" min="7" max="7"/>
    <col width="32" customWidth="1" min="8" max="8"/>
    <col width="20" customWidth="1" min="9" max="9"/>
  </cols>
  <sheetData>
    <row r="1">
      <c r="A1" s="1" t="inlineStr">
        <is>
          <t>Contingencies and Certain Commitments (Product Litigation, Commercial and Other Matters, Resolved Matters) (Details) $ in Millions</t>
        </is>
      </c>
      <c r="C1" s="2" t="inlineStr">
        <is>
          <t>1 Months Ended</t>
        </is>
      </c>
      <c r="E1" s="2" t="inlineStr">
        <is>
          <t>12 Months Ended</t>
        </is>
      </c>
    </row>
    <row r="2">
      <c r="C2" s="2" t="inlineStr">
        <is>
          <t>Sep. 30, 2021lagoon</t>
        </is>
      </c>
      <c r="D2" s="2" t="inlineStr">
        <is>
          <t>Jul. 31, 2021USD ($)</t>
        </is>
      </c>
      <c r="E2" s="2" t="inlineStr">
        <is>
          <t>Dec. 31, 2021USD ($)</t>
        </is>
      </c>
      <c r="F2" s="2" t="inlineStr">
        <is>
          <t>Dec. 31, 2020USD ($)</t>
        </is>
      </c>
      <c r="G2" s="2" t="inlineStr">
        <is>
          <t>Dec. 31, 2019USD ($)</t>
        </is>
      </c>
      <c r="H2" s="2" t="inlineStr">
        <is>
          <t>Dec. 31, 2018lagoonmanufacturer</t>
        </is>
      </c>
      <c r="I2" s="2" t="inlineStr">
        <is>
          <t>Dec. 31, 2013lagoon</t>
        </is>
      </c>
    </row>
    <row r="3">
      <c r="A3" s="3" t="inlineStr">
        <is>
          <t>Loss Contingencies [Line Items]</t>
        </is>
      </c>
    </row>
    <row r="4">
      <c r="A4" s="4" t="inlineStr">
        <is>
          <t>Loss on litigation settlement</t>
        </is>
      </c>
      <c r="B4" s="4" t="inlineStr">
        <is>
          <t>[1]</t>
        </is>
      </c>
      <c r="E4" s="5" t="n">
        <v>182</v>
      </c>
      <c r="F4" s="5" t="n">
        <v>28</v>
      </c>
      <c r="G4" s="5" t="n">
        <v>292</v>
      </c>
    </row>
    <row r="5">
      <c r="A5" s="4" t="inlineStr">
        <is>
          <t>Epi Pen [Member] | Discontinued Operations, Disposed of by Sale [Member] | Meridian [Member]</t>
        </is>
      </c>
    </row>
    <row r="6">
      <c r="A6" s="3" t="inlineStr">
        <is>
          <t>Loss Contingencies [Line Items]</t>
        </is>
      </c>
    </row>
    <row r="7">
      <c r="A7" s="4" t="inlineStr">
        <is>
          <t>Loss on litigation settlement</t>
        </is>
      </c>
      <c r="D7" s="5" t="n">
        <v>345</v>
      </c>
      <c r="E7" s="5" t="n">
        <v>345</v>
      </c>
    </row>
    <row r="8">
      <c r="A8" s="4" t="inlineStr">
        <is>
          <t>Pfizer And Hospira And Various Other Manufacturers Versus Mississippi Attorney General [Member] | Docetaxel [Member] | Pending Litigation [Member]</t>
        </is>
      </c>
    </row>
    <row r="9">
      <c r="A9" s="3" t="inlineStr">
        <is>
          <t>Loss Contingencies [Line Items]</t>
        </is>
      </c>
    </row>
    <row r="10">
      <c r="A10" s="4" t="inlineStr">
        <is>
          <t>Number of defendants other than main defendant | manufacturer</t>
        </is>
      </c>
      <c r="H10" s="6" t="n">
        <v>8</v>
      </c>
    </row>
    <row r="11">
      <c r="A11" s="4" t="inlineStr">
        <is>
          <t>Environmental Remediation Litigation [Member]</t>
        </is>
      </c>
    </row>
    <row r="12">
      <c r="A12" s="3" t="inlineStr">
        <is>
          <t>Loss Contingencies [Line Items]</t>
        </is>
      </c>
    </row>
    <row r="13">
      <c r="A13" s="4" t="inlineStr">
        <is>
          <t>Feasibility study, number of lagoons | lagoon</t>
        </is>
      </c>
      <c r="C13" s="6" t="n">
        <v>2</v>
      </c>
      <c r="H13" s="6" t="n">
        <v>2</v>
      </c>
      <c r="I13" s="6" t="n">
        <v>2</v>
      </c>
    </row>
    <row r="14"/>
    <row r="15">
      <c r="A15" s="4" t="inlineStr">
        <is>
          <t>[1]</t>
        </is>
      </c>
      <c r="B15" s="4" t="inlineStr">
        <is>
          <t>Includes legal reserves for certain pending legal matters.</t>
        </is>
      </c>
    </row>
  </sheetData>
  <mergeCells count="5">
    <mergeCell ref="A1:B2"/>
    <mergeCell ref="C1:D1"/>
    <mergeCell ref="E1:I1"/>
    <mergeCell ref="A14:H14"/>
    <mergeCell ref="B15:H1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ertain Commitments (Certain Commitments and Contingent Consideration for Acquisition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Long-term purchase commitment, amount</t>
        </is>
      </c>
      <c r="B4" s="5" t="n">
        <v>5200</v>
      </c>
    </row>
    <row r="5">
      <c r="A5" s="4" t="inlineStr">
        <is>
          <t>Fair value of contingent consideration</t>
        </is>
      </c>
      <c r="B5" s="6" t="n">
        <v>697</v>
      </c>
      <c r="C5" s="5" t="n">
        <v>689</v>
      </c>
    </row>
    <row r="6">
      <c r="A6" s="4" t="inlineStr">
        <is>
          <t>Contingent consideration liability, current</t>
        </is>
      </c>
      <c r="B6" s="6" t="n">
        <v>135</v>
      </c>
      <c r="C6" s="6" t="n">
        <v>123</v>
      </c>
    </row>
    <row r="7">
      <c r="A7" s="4" t="inlineStr">
        <is>
          <t>Contingent consideration liability, noncurrent</t>
        </is>
      </c>
      <c r="B7" s="5" t="n">
        <v>563</v>
      </c>
      <c r="C7" s="5" t="n">
        <v>56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4" customWidth="1" min="2" max="2"/>
    <col width="28" customWidth="1" min="3" max="3"/>
    <col width="21" customWidth="1" min="4" max="4"/>
  </cols>
  <sheetData>
    <row r="1">
      <c r="A1" s="1" t="inlineStr">
        <is>
          <t>Segment, Geographic and Other Revenue Information - Narrative (Detail) $ in Millions</t>
        </is>
      </c>
      <c r="B1" s="2" t="inlineStr">
        <is>
          <t>12 Months Ended</t>
        </is>
      </c>
    </row>
    <row r="2">
      <c r="B2" s="2" t="inlineStr">
        <is>
          <t>Dec. 31, 2021USD ($)countryoperatingSegment</t>
        </is>
      </c>
      <c r="C2" s="2" t="inlineStr">
        <is>
          <t>Dec. 31, 2020USD ($)country</t>
        </is>
      </c>
      <c r="D2" s="2" t="inlineStr">
        <is>
          <t>Dec. 31, 2019country</t>
        </is>
      </c>
    </row>
    <row r="3">
      <c r="A3" s="3" t="inlineStr">
        <is>
          <t>Segment Reporting Information [Line Items]</t>
        </is>
      </c>
    </row>
    <row r="4">
      <c r="A4" s="4" t="inlineStr">
        <is>
          <t>Number of operating segments | operatingSegment</t>
        </is>
      </c>
      <c r="B4" s="6" t="n">
        <v>2</v>
      </c>
    </row>
    <row r="5">
      <c r="A5" s="4" t="inlineStr">
        <is>
          <t>Total assets</t>
        </is>
      </c>
      <c r="B5" s="5" t="n">
        <v>181476</v>
      </c>
      <c r="C5" s="5" t="n">
        <v>154229</v>
      </c>
    </row>
    <row r="6">
      <c r="A6" s="4" t="inlineStr">
        <is>
          <t>Remaining performance obligation</t>
        </is>
      </c>
      <c r="B6" s="6" t="n">
        <v>34400</v>
      </c>
    </row>
    <row r="7">
      <c r="A7" s="4" t="inlineStr">
        <is>
          <t>Deferred revenues, current</t>
        </is>
      </c>
      <c r="B7" s="6" t="n">
        <v>3067</v>
      </c>
      <c r="C7" s="6" t="n">
        <v>1113</v>
      </c>
    </row>
    <row r="8">
      <c r="A8" s="4" t="inlineStr">
        <is>
          <t>Revenue, Remaining Performance Obligation, Expected Timing of Satisfaction, Start Date [Axis]: 2022-01-01</t>
        </is>
      </c>
    </row>
    <row r="9">
      <c r="A9" s="3" t="inlineStr">
        <is>
          <t>Segment Reporting Information [Line Items]</t>
        </is>
      </c>
    </row>
    <row r="10">
      <c r="A10" s="4" t="inlineStr">
        <is>
          <t>Remaining performance obligation</t>
        </is>
      </c>
      <c r="B10" s="5" t="n">
        <v>22300</v>
      </c>
    </row>
    <row r="11">
      <c r="A11" s="4" t="inlineStr">
        <is>
          <t>Remaining performance obligation, period of recognition</t>
        </is>
      </c>
      <c r="B11" s="4" t="inlineStr">
        <is>
          <t>1 year</t>
        </is>
      </c>
    </row>
    <row r="12">
      <c r="A12" s="4" t="inlineStr">
        <is>
          <t>Revenue, Remaining Performance Obligation, Expected Timing of Satisfaction, Start Date [Axis]: 2023-01-01</t>
        </is>
      </c>
    </row>
    <row r="13">
      <c r="A13" s="3" t="inlineStr">
        <is>
          <t>Segment Reporting Information [Line Items]</t>
        </is>
      </c>
    </row>
    <row r="14">
      <c r="A14" s="4" t="inlineStr">
        <is>
          <t>Remaining performance obligation</t>
        </is>
      </c>
      <c r="B14" s="5" t="n">
        <v>11800</v>
      </c>
    </row>
    <row r="15">
      <c r="A15" s="4" t="inlineStr">
        <is>
          <t>Remaining performance obligation, period of recognition</t>
        </is>
      </c>
      <c r="B15" s="4" t="inlineStr">
        <is>
          <t>1 year</t>
        </is>
      </c>
    </row>
    <row r="16">
      <c r="A16" s="4" t="inlineStr">
        <is>
          <t>Revenue, Remaining Performance Obligation, Expected Timing of Satisfaction, Start Date [Axis]: 2024-01-01</t>
        </is>
      </c>
    </row>
    <row r="17">
      <c r="A17" s="3" t="inlineStr">
        <is>
          <t>Segment Reporting Information [Line Items]</t>
        </is>
      </c>
    </row>
    <row r="18">
      <c r="A18" s="4" t="inlineStr">
        <is>
          <t>Remaining performance obligation</t>
        </is>
      </c>
      <c r="B18" s="5" t="n">
        <v>265</v>
      </c>
    </row>
    <row r="19">
      <c r="A19" s="4" t="inlineStr">
        <is>
          <t>Remaining performance obligation, period of recognition</t>
        </is>
      </c>
      <c r="B19" s="4" t="inlineStr">
        <is>
          <t>1 year</t>
        </is>
      </c>
    </row>
    <row r="20">
      <c r="A20" s="4" t="inlineStr">
        <is>
          <t>Government and Government Sponsored [Member] | Comirnaty direct sales and alliance revenues [Member]</t>
        </is>
      </c>
    </row>
    <row r="21">
      <c r="A21" s="3" t="inlineStr">
        <is>
          <t>Segment Reporting Information [Line Items]</t>
        </is>
      </c>
    </row>
    <row r="22">
      <c r="A22" s="4" t="inlineStr">
        <is>
          <t>Deferred revenues</t>
        </is>
      </c>
      <c r="B22" s="5" t="n">
        <v>3300</v>
      </c>
      <c r="C22" s="6" t="n">
        <v>957</v>
      </c>
    </row>
    <row r="23">
      <c r="A23" s="4" t="inlineStr">
        <is>
          <t>Deferred revenues, current</t>
        </is>
      </c>
      <c r="B23" s="6" t="n">
        <v>3000</v>
      </c>
      <c r="C23" s="5" t="n">
        <v>957</v>
      </c>
    </row>
    <row r="24">
      <c r="A24" s="4" t="inlineStr">
        <is>
          <t>Deferred revenues, noncurrent</t>
        </is>
      </c>
      <c r="B24" s="5" t="n">
        <v>249</v>
      </c>
    </row>
    <row r="25">
      <c r="A25" s="4" t="inlineStr">
        <is>
          <t>Geographic Concentration Risk [Member] | Revenue [Member] | Outside United States [Member]</t>
        </is>
      </c>
    </row>
    <row r="26">
      <c r="A26" s="3" t="inlineStr">
        <is>
          <t>Segment Reporting Information [Line Items]</t>
        </is>
      </c>
    </row>
    <row r="27">
      <c r="A27" s="4" t="inlineStr">
        <is>
          <t>Number of countries with revenue exceeding $500 million | country</t>
        </is>
      </c>
      <c r="B27" s="6" t="n">
        <v>21</v>
      </c>
      <c r="C27" s="6" t="n">
        <v>8</v>
      </c>
      <c r="D27" s="6" t="n">
        <v>10</v>
      </c>
    </row>
    <row r="28">
      <c r="A28" s="4" t="inlineStr">
        <is>
          <t>Geographic Concentration Risk [Member] | Revenue [Member] | US [Member]</t>
        </is>
      </c>
    </row>
    <row r="29">
      <c r="A29" s="3" t="inlineStr">
        <is>
          <t>Segment Reporting Information [Line Items]</t>
        </is>
      </c>
    </row>
    <row r="30">
      <c r="A30" s="4" t="inlineStr">
        <is>
          <t>Percentage of total revenues</t>
        </is>
      </c>
      <c r="B30" s="4" t="inlineStr">
        <is>
          <t>10.00%</t>
        </is>
      </c>
      <c r="C30" s="4" t="inlineStr">
        <is>
          <t>10.00%</t>
        </is>
      </c>
      <c r="D30" s="4" t="inlineStr">
        <is>
          <t>10.00%</t>
        </is>
      </c>
    </row>
    <row r="31">
      <c r="A31" s="4" t="inlineStr">
        <is>
          <t>Geographic Concentration Risk [Member] | Revenue [Member] | Japan [Member]</t>
        </is>
      </c>
    </row>
    <row r="32">
      <c r="A32" s="3" t="inlineStr">
        <is>
          <t>Segment Reporting Information [Line Items]</t>
        </is>
      </c>
    </row>
    <row r="33">
      <c r="A33" s="4" t="inlineStr">
        <is>
          <t>Percentage of total revenues</t>
        </is>
      </c>
      <c r="B33" s="4" t="inlineStr">
        <is>
          <t>9.00%</t>
        </is>
      </c>
      <c r="C33" s="4" t="inlineStr">
        <is>
          <t>6.00%</t>
        </is>
      </c>
      <c r="D33" s="4" t="inlineStr">
        <is>
          <t>6.00%</t>
        </is>
      </c>
    </row>
    <row r="34">
      <c r="A34" s="4" t="inlineStr">
        <is>
          <t>Customer Concentration Risk [Member] | Revenue [Member] | Government and Government Sponsored [Member] | Comirnaty direct sales and alliance revenues [Member]</t>
        </is>
      </c>
    </row>
    <row r="35">
      <c r="A35" s="3" t="inlineStr">
        <is>
          <t>Segment Reporting Information [Line Items]</t>
        </is>
      </c>
    </row>
    <row r="36">
      <c r="A36" s="4" t="inlineStr">
        <is>
          <t>Percentage of total revenues</t>
        </is>
      </c>
      <c r="B36" s="4" t="inlineStr">
        <is>
          <t>13.00%</t>
        </is>
      </c>
    </row>
    <row r="37">
      <c r="A37" s="4" t="inlineStr">
        <is>
          <t>Customer Concentration Risk [Member] | Accounts Receivable [Member] | Three Largest U.S. Wholesaler Customers [Member]</t>
        </is>
      </c>
    </row>
    <row r="38">
      <c r="A38" s="3" t="inlineStr">
        <is>
          <t>Segment Reporting Information [Line Items]</t>
        </is>
      </c>
    </row>
    <row r="39">
      <c r="A39" s="4" t="inlineStr">
        <is>
          <t>Percentage of total revenues</t>
        </is>
      </c>
      <c r="B39" s="4" t="inlineStr">
        <is>
          <t>24.00%</t>
        </is>
      </c>
      <c r="C39" s="4" t="inlineStr">
        <is>
          <t>30.00%</t>
        </is>
      </c>
      <c r="D39" s="4" t="inlineStr">
        <is>
          <t>25.00%</t>
        </is>
      </c>
    </row>
    <row r="40">
      <c r="A40" s="4" t="inlineStr">
        <is>
          <t>Credit Concentration Risk | Accounts Receivable [Member] | Government and Government Sponsored [Member] | Comirnaty direct sales and alliance revenues [Member]</t>
        </is>
      </c>
    </row>
    <row r="41">
      <c r="A41" s="3" t="inlineStr">
        <is>
          <t>Segment Reporting Information [Line Items]</t>
        </is>
      </c>
    </row>
    <row r="42">
      <c r="A42" s="4" t="inlineStr">
        <is>
          <t>Percentage of total revenues</t>
        </is>
      </c>
      <c r="B42" s="4" t="inlineStr">
        <is>
          <t>12.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egment, Geographic and Other Revenue Information - Schedule of Segment Reporting Information by Segment (Details) - USD ($) $ in Millions</t>
        </is>
      </c>
      <c r="C1" s="2" t="inlineStr">
        <is>
          <t>Nov. 17, 2021</t>
        </is>
      </c>
      <c r="D1" s="2" t="inlineStr">
        <is>
          <t>Sep. 29, 2019</t>
        </is>
      </c>
      <c r="E1" s="2" t="inlineStr">
        <is>
          <t>Dec. 31, 2021</t>
        </is>
      </c>
      <c r="F1" s="2" t="inlineStr">
        <is>
          <t>Dec. 31, 2020</t>
        </is>
      </c>
      <c r="G1" s="2" t="inlineStr">
        <is>
          <t>Dec. 31, 2019</t>
        </is>
      </c>
    </row>
    <row r="2">
      <c r="A2" s="3" t="inlineStr">
        <is>
          <t>Segment Reporting Information [Line Items]</t>
        </is>
      </c>
    </row>
    <row r="3">
      <c r="A3" s="4" t="inlineStr">
        <is>
          <t>Revenues</t>
        </is>
      </c>
      <c r="B3" s="4" t="inlineStr">
        <is>
          <t>[1]</t>
        </is>
      </c>
      <c r="E3" s="5" t="n">
        <v>81288</v>
      </c>
      <c r="F3" s="5" t="n">
        <v>41651</v>
      </c>
      <c r="G3" s="5" t="n">
        <v>40905</v>
      </c>
    </row>
    <row r="4">
      <c r="A4" s="4" t="inlineStr">
        <is>
          <t>Income from continuing operations before provision/(benefit) for taxes on income</t>
        </is>
      </c>
      <c r="B4" s="4" t="inlineStr">
        <is>
          <t>[2],[3],[4]</t>
        </is>
      </c>
      <c r="E4" s="6" t="n">
        <v>24311</v>
      </c>
      <c r="F4" s="6" t="n">
        <v>7036</v>
      </c>
      <c r="G4" s="6" t="n">
        <v>11321</v>
      </c>
    </row>
    <row r="5">
      <c r="A5" s="4" t="inlineStr">
        <is>
          <t>Depreciation and Amortization</t>
        </is>
      </c>
      <c r="B5" s="4" t="inlineStr">
        <is>
          <t>[5]</t>
        </is>
      </c>
      <c r="E5" s="6" t="n">
        <v>5191</v>
      </c>
      <c r="F5" s="6" t="n">
        <v>4681</v>
      </c>
      <c r="G5" s="6" t="n">
        <v>5755</v>
      </c>
    </row>
    <row r="6">
      <c r="A6" s="4" t="inlineStr">
        <is>
          <t>Restructuring charges/(credits) and implementation costs and additional depreciation, asset restructuring</t>
        </is>
      </c>
      <c r="E6" s="6" t="n">
        <v>1300</v>
      </c>
      <c r="F6" s="6" t="n">
        <v>791</v>
      </c>
    </row>
    <row r="7">
      <c r="A7" s="4" t="inlineStr">
        <is>
          <t>Net periodic benefit, actuarial valuation and other pension and postretirement plan gains</t>
        </is>
      </c>
      <c r="E7" s="6" t="n">
        <v>1600</v>
      </c>
      <c r="F7" s="6" t="n">
        <v>-1100</v>
      </c>
      <c r="G7" s="6" t="n">
        <v>750</v>
      </c>
    </row>
    <row r="8">
      <c r="A8" s="4" t="inlineStr">
        <is>
          <t>Net (gains)/losses recognized during the period on equity securities</t>
        </is>
      </c>
      <c r="B8" s="4" t="inlineStr">
        <is>
          <t>[6],[7]</t>
        </is>
      </c>
      <c r="E8" s="6" t="n">
        <v>1344</v>
      </c>
      <c r="F8" s="6" t="n">
        <v>540</v>
      </c>
      <c r="G8" s="6" t="n">
        <v>454</v>
      </c>
    </row>
    <row r="9">
      <c r="A9" s="4" t="inlineStr">
        <is>
          <t>Intangible asset impairments</t>
        </is>
      </c>
      <c r="F9" s="6" t="n">
        <v>1700</v>
      </c>
      <c r="G9" s="6" t="n">
        <v>2800</v>
      </c>
    </row>
    <row r="10">
      <c r="A10" s="4" t="inlineStr">
        <is>
          <t>Gain on completion of transaction</t>
        </is>
      </c>
      <c r="E10" s="6" t="n">
        <v>0</v>
      </c>
      <c r="F10" s="6" t="n">
        <v>6</v>
      </c>
      <c r="G10" s="6" t="n">
        <v>8107</v>
      </c>
    </row>
    <row r="11">
      <c r="A11" s="4" t="inlineStr">
        <is>
          <t>Selling, General and Administrative Expenses [Member]</t>
        </is>
      </c>
    </row>
    <row r="12">
      <c r="A12" s="3" t="inlineStr">
        <is>
          <t>Segment Reporting Information [Line Items]</t>
        </is>
      </c>
    </row>
    <row r="13">
      <c r="A13" s="4" t="inlineStr">
        <is>
          <t>Restructuring charges/(credits) and implementation costs and additional depreciation, asset restructuring</t>
        </is>
      </c>
      <c r="E13" s="6" t="n">
        <v>450</v>
      </c>
      <c r="F13" s="6" t="n">
        <v>197</v>
      </c>
    </row>
    <row r="14">
      <c r="A14" s="4" t="inlineStr">
        <is>
          <t>Research and Development Expense [Member]</t>
        </is>
      </c>
    </row>
    <row r="15">
      <c r="A15" s="3" t="inlineStr">
        <is>
          <t>Segment Reporting Information [Line Items]</t>
        </is>
      </c>
    </row>
    <row r="16">
      <c r="A16" s="4" t="inlineStr">
        <is>
          <t>Payment for collaborative and licensing arrangements</t>
        </is>
      </c>
      <c r="E16" s="6" t="n">
        <v>1100</v>
      </c>
    </row>
    <row r="17">
      <c r="A17" s="4" t="inlineStr">
        <is>
          <t>Trillium [Member]</t>
        </is>
      </c>
    </row>
    <row r="18">
      <c r="A18" s="3" t="inlineStr">
        <is>
          <t>Segment Reporting Information [Line Items]</t>
        </is>
      </c>
    </row>
    <row r="19">
      <c r="A19" s="4" t="inlineStr">
        <is>
          <t>Charge to research and development expenses in connection with asset acquisition</t>
        </is>
      </c>
      <c r="C19" s="5" t="n">
        <v>2100</v>
      </c>
      <c r="E19" s="6" t="n">
        <v>2100</v>
      </c>
    </row>
    <row r="20">
      <c r="A20" s="4" t="inlineStr">
        <is>
          <t>ViiV [Member]</t>
        </is>
      </c>
    </row>
    <row r="21">
      <c r="A21" s="3" t="inlineStr">
        <is>
          <t>Segment Reporting Information [Line Items]</t>
        </is>
      </c>
    </row>
    <row r="22">
      <c r="A22" s="4" t="inlineStr">
        <is>
          <t>Dividend income</t>
        </is>
      </c>
      <c r="E22" s="6" t="n">
        <v>166</v>
      </c>
      <c r="F22" s="6" t="n">
        <v>278</v>
      </c>
      <c r="G22" s="6" t="n">
        <v>220</v>
      </c>
    </row>
    <row r="23">
      <c r="A23" s="4" t="inlineStr">
        <is>
          <t>Consumer Healthcare JV [Member]</t>
        </is>
      </c>
    </row>
    <row r="24">
      <c r="A24" s="3" t="inlineStr">
        <is>
          <t>Segment Reporting Information [Line Items]</t>
        </is>
      </c>
    </row>
    <row r="25">
      <c r="A25" s="4" t="inlineStr">
        <is>
          <t>Gain on completion of transaction</t>
        </is>
      </c>
      <c r="D25" s="5" t="n">
        <v>8100</v>
      </c>
      <c r="G25" s="6" t="n">
        <v>8100</v>
      </c>
    </row>
    <row r="26">
      <c r="A26" s="4" t="inlineStr">
        <is>
          <t>Other Business Activities [Member]</t>
        </is>
      </c>
    </row>
    <row r="27">
      <c r="A27" s="3" t="inlineStr">
        <is>
          <t>Segment Reporting Information [Line Items]</t>
        </is>
      </c>
    </row>
    <row r="28">
      <c r="A28" s="4" t="inlineStr">
        <is>
          <t>Revenues</t>
        </is>
      </c>
      <c r="B28" s="4" t="inlineStr">
        <is>
          <t>[8]</t>
        </is>
      </c>
      <c r="E28" s="6" t="n">
        <v>1731</v>
      </c>
      <c r="F28" s="6" t="n">
        <v>926</v>
      </c>
      <c r="G28" s="6" t="n">
        <v>2892</v>
      </c>
    </row>
    <row r="29">
      <c r="A29" s="4" t="inlineStr">
        <is>
          <t>Income from continuing operations before provision/(benefit) for taxes on income</t>
        </is>
      </c>
      <c r="B29" s="4" t="inlineStr">
        <is>
          <t>[2],[8]</t>
        </is>
      </c>
      <c r="E29" s="6" t="n">
        <v>-10396</v>
      </c>
      <c r="F29" s="6" t="n">
        <v>-12308</v>
      </c>
      <c r="G29" s="6" t="n">
        <v>-11216</v>
      </c>
    </row>
    <row r="30">
      <c r="A30" s="4" t="inlineStr">
        <is>
          <t>Depreciation and Amortization</t>
        </is>
      </c>
      <c r="B30" s="4" t="inlineStr">
        <is>
          <t>[5],[8]</t>
        </is>
      </c>
      <c r="E30" s="6" t="n">
        <v>598</v>
      </c>
      <c r="F30" s="6" t="n">
        <v>603</v>
      </c>
      <c r="G30" s="6" t="n">
        <v>592</v>
      </c>
    </row>
    <row r="31">
      <c r="A31" s="4" t="inlineStr">
        <is>
          <t>Reconciling Items [Member] | Purchase Accounting Adjustments [Member]</t>
        </is>
      </c>
    </row>
    <row r="32">
      <c r="A32" s="3" t="inlineStr">
        <is>
          <t>Segment Reporting Information [Line Items]</t>
        </is>
      </c>
    </row>
    <row r="33">
      <c r="A33" s="4" t="inlineStr">
        <is>
          <t>Revenues</t>
        </is>
      </c>
      <c r="E33" s="6" t="n">
        <v>0</v>
      </c>
      <c r="F33" s="6" t="n">
        <v>0</v>
      </c>
      <c r="G33" s="6" t="n">
        <v>0</v>
      </c>
    </row>
    <row r="34">
      <c r="A34" s="4" t="inlineStr">
        <is>
          <t>Income from continuing operations before provision/(benefit) for taxes on income</t>
        </is>
      </c>
      <c r="B34" s="4" t="inlineStr">
        <is>
          <t>[2]</t>
        </is>
      </c>
      <c r="E34" s="6" t="n">
        <v>-3175</v>
      </c>
      <c r="F34" s="6" t="n">
        <v>-3117</v>
      </c>
      <c r="G34" s="6" t="n">
        <v>-4153</v>
      </c>
    </row>
    <row r="35">
      <c r="A35" s="4" t="inlineStr">
        <is>
          <t>Depreciation and Amortization</t>
        </is>
      </c>
      <c r="B35" s="4" t="inlineStr">
        <is>
          <t>[5]</t>
        </is>
      </c>
      <c r="E35" s="6" t="n">
        <v>3067</v>
      </c>
      <c r="F35" s="6" t="n">
        <v>3047</v>
      </c>
      <c r="G35" s="6" t="n">
        <v>4145</v>
      </c>
    </row>
    <row r="36">
      <c r="A36" s="4" t="inlineStr">
        <is>
          <t>Reconciling Items [Member] | Acquisition Related Costs [Member]</t>
        </is>
      </c>
    </row>
    <row r="37">
      <c r="A37" s="3" t="inlineStr">
        <is>
          <t>Segment Reporting Information [Line Items]</t>
        </is>
      </c>
    </row>
    <row r="38">
      <c r="A38" s="4" t="inlineStr">
        <is>
          <t>Revenues</t>
        </is>
      </c>
      <c r="E38" s="6" t="n">
        <v>0</v>
      </c>
      <c r="F38" s="6" t="n">
        <v>0</v>
      </c>
      <c r="G38" s="6" t="n">
        <v>0</v>
      </c>
    </row>
    <row r="39">
      <c r="A39" s="4" t="inlineStr">
        <is>
          <t>Income from continuing operations before provision/(benefit) for taxes on income</t>
        </is>
      </c>
      <c r="B39" s="4" t="inlineStr">
        <is>
          <t>[2]</t>
        </is>
      </c>
      <c r="E39" s="6" t="n">
        <v>-52</v>
      </c>
      <c r="F39" s="6" t="n">
        <v>-44</v>
      </c>
      <c r="G39" s="6" t="n">
        <v>-185</v>
      </c>
    </row>
    <row r="40">
      <c r="A40" s="4" t="inlineStr">
        <is>
          <t>Depreciation and Amortization</t>
        </is>
      </c>
      <c r="B40" s="4" t="inlineStr">
        <is>
          <t>[5]</t>
        </is>
      </c>
      <c r="E40" s="6" t="n">
        <v>0</v>
      </c>
      <c r="F40" s="6" t="n">
        <v>0</v>
      </c>
      <c r="G40" s="6" t="n">
        <v>3</v>
      </c>
    </row>
    <row r="41">
      <c r="A41" s="4" t="inlineStr">
        <is>
          <t>Reconciling Items [Member] | Other Reconciling Items [Member]</t>
        </is>
      </c>
    </row>
    <row r="42">
      <c r="A42" s="3" t="inlineStr">
        <is>
          <t>Segment Reporting Information [Line Items]</t>
        </is>
      </c>
    </row>
    <row r="43">
      <c r="A43" s="4" t="inlineStr">
        <is>
          <t>Revenues</t>
        </is>
      </c>
      <c r="B43" s="4" t="inlineStr">
        <is>
          <t>[9]</t>
        </is>
      </c>
      <c r="E43" s="6" t="n">
        <v>0</v>
      </c>
      <c r="F43" s="6" t="n">
        <v>0</v>
      </c>
      <c r="G43" s="6" t="n">
        <v>0</v>
      </c>
    </row>
    <row r="44">
      <c r="A44" s="4" t="inlineStr">
        <is>
          <t>Income from continuing operations before provision/(benefit) for taxes on income</t>
        </is>
      </c>
      <c r="B44" s="4" t="inlineStr">
        <is>
          <t>[2],[9]</t>
        </is>
      </c>
      <c r="E44" s="6" t="n">
        <v>-2292</v>
      </c>
      <c r="F44" s="6" t="n">
        <v>-4584</v>
      </c>
      <c r="G44" s="6" t="n">
        <v>2456</v>
      </c>
    </row>
    <row r="45">
      <c r="A45" s="4" t="inlineStr">
        <is>
          <t>Depreciation and Amortization</t>
        </is>
      </c>
      <c r="B45" s="4" t="inlineStr">
        <is>
          <t>[5],[9]</t>
        </is>
      </c>
      <c r="E45" s="6" t="n">
        <v>87</v>
      </c>
      <c r="F45" s="6" t="n">
        <v>18</v>
      </c>
      <c r="G45" s="6" t="n">
        <v>37</v>
      </c>
    </row>
    <row r="46">
      <c r="A46" s="4" t="inlineStr">
        <is>
          <t>Biopharma [Member]</t>
        </is>
      </c>
    </row>
    <row r="47">
      <c r="A47" s="3" t="inlineStr">
        <is>
          <t>Segment Reporting Information [Line Items]</t>
        </is>
      </c>
    </row>
    <row r="48">
      <c r="A48" s="4" t="inlineStr">
        <is>
          <t>Revenues</t>
        </is>
      </c>
      <c r="B48" s="4" t="inlineStr">
        <is>
          <t>[1],[10]</t>
        </is>
      </c>
      <c r="E48" s="6" t="n">
        <v>79557</v>
      </c>
      <c r="F48" s="6" t="n">
        <v>40724</v>
      </c>
      <c r="G48" s="6" t="n">
        <v>38013</v>
      </c>
    </row>
    <row r="49">
      <c r="A49" s="4" t="inlineStr">
        <is>
          <t>Biopharma [Member] | Operating Segments [Member]</t>
        </is>
      </c>
    </row>
    <row r="50">
      <c r="A50" s="3" t="inlineStr">
        <is>
          <t>Segment Reporting Information [Line Items]</t>
        </is>
      </c>
    </row>
    <row r="51">
      <c r="A51" s="4" t="inlineStr">
        <is>
          <t>Revenues</t>
        </is>
      </c>
      <c r="E51" s="6" t="n">
        <v>79557</v>
      </c>
      <c r="F51" s="6" t="n">
        <v>40724</v>
      </c>
      <c r="G51" s="6" t="n">
        <v>38013</v>
      </c>
    </row>
    <row r="52">
      <c r="A52" s="4" t="inlineStr">
        <is>
          <t>Income from continuing operations before provision/(benefit) for taxes on income</t>
        </is>
      </c>
      <c r="B52" s="4" t="inlineStr">
        <is>
          <t>[2]</t>
        </is>
      </c>
      <c r="E52" s="6" t="n">
        <v>40226</v>
      </c>
      <c r="F52" s="6" t="n">
        <v>27089</v>
      </c>
      <c r="G52" s="6" t="n">
        <v>24419</v>
      </c>
    </row>
    <row r="53">
      <c r="A53" s="4" t="inlineStr">
        <is>
          <t>Depreciation and Amortization</t>
        </is>
      </c>
      <c r="B53" s="4" t="inlineStr">
        <is>
          <t>[5]</t>
        </is>
      </c>
      <c r="E53" s="5" t="n">
        <v>1439</v>
      </c>
      <c r="F53" s="5" t="n">
        <v>1013</v>
      </c>
      <c r="G53" s="5" t="n">
        <v>978</v>
      </c>
    </row>
    <row r="54"/>
    <row r="55">
      <c r="A55" s="4" t="inlineStr">
        <is>
          <t>[1]</t>
        </is>
      </c>
      <c r="B55" s="4" t="inlineStr">
        <is>
          <t xml:space="preserve">On December 31, 2021, we completed the sale of our Meridian subsidiary. Prior to its sale, Meridian was managed as part of the Hospital therapeutic area. On November 16, 2020, we completed the spin-off and the combination of our Upjohn Business with Mylan to form Viatris. On December 21, 2020, Pfizer and Viatris completed the termination of the Mylan-Japan collaboration. Beginning in the fourth quarter of 2021, the financial results of Meridian are reflected as discontinued operations for all periods presented. Beginning in the fourth quarter of 2020, the financial results of the Upjohn Business and Mylan-Japan collaboration were reflected as discontinued operations for all periods presented. Prior-period financial information has been restated, as appropriate. See Note 1A . </t>
        </is>
      </c>
    </row>
    <row r="56">
      <c r="A56" s="4" t="inlineStr">
        <is>
          <t>[2]</t>
        </is>
      </c>
      <c r="B56" s="4" t="inlineStr">
        <is>
          <t>Income from continuing operations before provision/(benefit) for taxes on income. Biopharma’s earnings include dividend income from our investment in ViiV of $166 million in 2021, $278 million in 2020 and $220 million in 2019.</t>
        </is>
      </c>
    </row>
    <row r="57">
      <c r="A57" s="4" t="inlineStr">
        <is>
          <t>[3]</t>
        </is>
      </c>
      <c r="B57" s="4" t="inlineStr">
        <is>
          <t>2020 v. 2019 –– The domestic loss in 2020 versus domestic income in 2019 was mainly related to the non-recurrence of the gain on the completion of the Consumer Healthcare JV transaction as well as higher asset impairment charges and higher R&amp;D expenses. The increase in the international income was primarily related to the non-recurrence of the write off of assets contributed to the Consumer Healthcare JV as well as lower asset impairment charges and lower amortization of intangible assets.</t>
        </is>
      </c>
    </row>
    <row r="58">
      <c r="A58" s="4" t="inlineStr">
        <is>
          <t>[4]</t>
        </is>
      </c>
      <c r="B58" s="4" t="inlineStr">
        <is>
          <t>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t>
        </is>
      </c>
    </row>
    <row r="59">
      <c r="A59" s="4" t="inlineStr">
        <is>
          <t>[5]</t>
        </is>
      </c>
      <c r="B59" s="4" t="inlineStr">
        <is>
          <t>Certain production facilities are shared. Depreciation is allocated based on estimates of physical production. Amounts here relate solely to the depreciation and amortization associated with continuing operations.</t>
        </is>
      </c>
    </row>
    <row r="60">
      <c r="A60" s="4" t="inlineStr">
        <is>
          <t>[6]</t>
        </is>
      </c>
      <c r="B60" s="4" t="inlineStr">
        <is>
          <t>Reported in Other (income)/deductions –– net. See Note 4 .</t>
        </is>
      </c>
    </row>
    <row r="61">
      <c r="A61" s="4" t="inlineStr">
        <is>
          <t>[7]</t>
        </is>
      </c>
      <c r="B61" s="4" t="inlineStr">
        <is>
          <t>(b) 2021 gains include, among other things, unrealized gains of $1.6 billion related to investments in BioNTech and Cerevel. 2020 gains included, among other things, unrealized gains of $405 million related to investments in BioNTech and SpringWorks Therapeutics, Inc. (SpringWorks). 2019 gains included, among other things, unrealized gains of $295 million related to investments in Cortexyme, Inc. and SpringWorks.</t>
        </is>
      </c>
    </row>
    <row r="62">
      <c r="A62" s="4" t="inlineStr">
        <is>
          <t>[8]</t>
        </is>
      </c>
      <c r="B62" s="4" t="inlineStr">
        <is>
          <t>Other business activities include revenues and costs associated with PC1, as well as costs associated with global WRDM and GPD platform functions, global corporate enabling functions and other corporate items, as noted above, that we do not allocate to our operating segments. In 2019, Other business activities also include revenues and costs associated with our former Consumer Healthcare business through July 31, 2019. See Note 2C.</t>
        </is>
      </c>
    </row>
    <row r="63">
      <c r="A63" s="4" t="inlineStr">
        <is>
          <t>[9]</t>
        </is>
      </c>
      <c r="B63" s="4" t="inlineStr">
        <is>
          <t xml:space="preserve">Certain significant items are substantive and/or unusual, and in some cases recurring, items (as noted above) that, either as a result of their nature or size, would not be expected to occur as part of our normal business on a regular basis. For Earnings in 2021, includes, among other items: (i) a $2.1 billion charge for IPR&amp;D related to our acquisition of Trillium, which was accounted for as an asset acquisition and recorded in Research and development expenses , (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sts ) and (iii) upfront and milestone payments on collaborative and licensing arrangements of $1.1 billion recorded in Research and development expenses , partially offset by (iv) actuarial valuation and other pension and postretirement plan gains of $1.6 billion recorded in Other (income)/deductions––net and (v) gains on equity securities of $1.3 billion recorded in Other (income)/deductions––net . For Earnings in 2020, includes, among other items; (i) charges of $1.7 billion related to certain asset impairments recorded in Other (income)/deductions––net , (ii) actuarial valuation and other pension and postretirement plan losses of $1.1 billion recorded in Other (income)/deductions––net and (iii) restructuring charges/(credits) and implementation costs and additional depreciation—asset restructuring of $791 million ($197 million recorded in Selling, informational and administrative expenses and the remaining amount primarily recorded in Restructuring charges and certain acquisition-related costs ). For Earnings in 2019, includes, among other items: (i) a pre-tax gain of $8.1 billion recorded in (Gain) on completion of Consumer Healthcare JV transaction associated with the completion of the Consumer Healthcare JV transaction, partially offset by (ii) charges of $2.8 billion related to certain asset impairments recorded in Other (income)/deductions––net and (iii) actuarial valuation and other pension and postretirement plan losses of $750 million recorded in Other (income)/deductions––net. For additional information, see Notes 2A, 2C, 3 and </t>
        </is>
      </c>
    </row>
    <row r="64">
      <c r="A64" s="4" t="inlineStr">
        <is>
          <t>[10]</t>
        </is>
      </c>
      <c r="B64" s="4" t="inlineStr">
        <is>
          <t>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PC1, which previously had been managed within the Hospital therapeutic area, includes revenues from our contract manufacturing, including certain Comirnaty-related manufacturing activities performed on behalf of BioNTech ($320 million for 2021 and $0 million for 2020 and 2019), and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We have revised prior period information to conform to the current management structure.</t>
        </is>
      </c>
    </row>
  </sheetData>
  <mergeCells count="12">
    <mergeCell ref="A1:B1"/>
    <mergeCell ref="A54:F54"/>
    <mergeCell ref="B55:F55"/>
    <mergeCell ref="B56:F56"/>
    <mergeCell ref="B57:F57"/>
    <mergeCell ref="B58:F58"/>
    <mergeCell ref="B59:F59"/>
    <mergeCell ref="B60:F60"/>
    <mergeCell ref="B61:F61"/>
    <mergeCell ref="B62:F62"/>
    <mergeCell ref="B63:F63"/>
    <mergeCell ref="B64:F6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Geographic and Other Revenue Information - Revenues By Geographic Area (Detail) - USD ($) $ in Millions</t>
        </is>
      </c>
      <c r="C1" s="2" t="inlineStr">
        <is>
          <t>12 Months Ended</t>
        </is>
      </c>
    </row>
    <row r="2">
      <c r="C2" s="2" t="inlineStr">
        <is>
          <t>Dec. 31, 2021</t>
        </is>
      </c>
      <c r="D2" s="2" t="inlineStr">
        <is>
          <t>Dec. 31, 2020</t>
        </is>
      </c>
      <c r="E2" s="2" t="inlineStr">
        <is>
          <t>Dec. 31, 2019</t>
        </is>
      </c>
    </row>
    <row r="3">
      <c r="A3" s="3" t="inlineStr">
        <is>
          <t>Revenues from External Customers and Long-Lived Assets [Line Items]</t>
        </is>
      </c>
    </row>
    <row r="4">
      <c r="A4" s="4" t="inlineStr">
        <is>
          <t>Revenues</t>
        </is>
      </c>
      <c r="B4" s="4" t="inlineStr">
        <is>
          <t>[1]</t>
        </is>
      </c>
      <c r="C4" s="5" t="n">
        <v>81288</v>
      </c>
      <c r="D4" s="5" t="n">
        <v>41651</v>
      </c>
      <c r="E4" s="5" t="n">
        <v>40905</v>
      </c>
    </row>
    <row r="5">
      <c r="A5" s="4" t="inlineStr">
        <is>
          <t>US [Member]</t>
        </is>
      </c>
    </row>
    <row r="6">
      <c r="A6" s="3" t="inlineStr">
        <is>
          <t>Revenues from External Customers and Long-Lived Assets [Line Items]</t>
        </is>
      </c>
    </row>
    <row r="7">
      <c r="A7" s="4" t="inlineStr">
        <is>
          <t>Revenues</t>
        </is>
      </c>
      <c r="C7" s="6" t="n">
        <v>29746</v>
      </c>
      <c r="D7" s="6" t="n">
        <v>21455</v>
      </c>
      <c r="E7" s="6" t="n">
        <v>20326</v>
      </c>
    </row>
    <row r="8">
      <c r="A8" s="4" t="inlineStr">
        <is>
          <t>Developed Europe [Member]</t>
        </is>
      </c>
    </row>
    <row r="9">
      <c r="A9" s="3" t="inlineStr">
        <is>
          <t>Revenues from External Customers and Long-Lived Assets [Line Items]</t>
        </is>
      </c>
    </row>
    <row r="10">
      <c r="A10" s="4" t="inlineStr">
        <is>
          <t>Revenues</t>
        </is>
      </c>
      <c r="C10" s="6" t="n">
        <v>18336</v>
      </c>
      <c r="D10" s="6" t="n">
        <v>7788</v>
      </c>
      <c r="E10" s="6" t="n">
        <v>7729</v>
      </c>
    </row>
    <row r="11">
      <c r="A11" s="4" t="inlineStr">
        <is>
          <t>Developed Rest Of World [Member]</t>
        </is>
      </c>
    </row>
    <row r="12">
      <c r="A12" s="3" t="inlineStr">
        <is>
          <t>Revenues from External Customers and Long-Lived Assets [Line Items]</t>
        </is>
      </c>
    </row>
    <row r="13">
      <c r="A13" s="4" t="inlineStr">
        <is>
          <t>Revenues</t>
        </is>
      </c>
      <c r="C13" s="6" t="n">
        <v>12506</v>
      </c>
      <c r="D13" s="6" t="n">
        <v>4036</v>
      </c>
      <c r="E13" s="6" t="n">
        <v>4022</v>
      </c>
    </row>
    <row r="14">
      <c r="A14" s="4" t="inlineStr">
        <is>
          <t>Emerging Markets [Member]</t>
        </is>
      </c>
    </row>
    <row r="15">
      <c r="A15" s="3" t="inlineStr">
        <is>
          <t>Revenues from External Customers and Long-Lived Assets [Line Items]</t>
        </is>
      </c>
    </row>
    <row r="16">
      <c r="A16" s="4" t="inlineStr">
        <is>
          <t>Revenues</t>
        </is>
      </c>
      <c r="C16" s="5" t="n">
        <v>20701</v>
      </c>
      <c r="D16" s="5" t="n">
        <v>8372</v>
      </c>
      <c r="E16" s="5" t="n">
        <v>8828</v>
      </c>
    </row>
    <row r="17"/>
    <row r="18">
      <c r="A18" s="4" t="inlineStr">
        <is>
          <t>[1]</t>
        </is>
      </c>
      <c r="B18" s="4" t="inlineStr">
        <is>
          <t xml:space="preserve">On December 31, 2021, we completed the sale of our Meridian subsidiary. Prior to its sale, Meridian was managed as part of the Hospital therapeutic area. On November 16, 2020, we completed the spin-off and the combination of our Upjohn Business with Mylan to form Viatris. On December 21, 2020, Pfizer and Viatris completed the termination of the Mylan-Japan collaboration. Beginning in the fourth quarter of 2021, the financial results of Meridian are reflected as discontinued operations for all periods presented. Beginning in the fourth quarter of 2020, the financial results of the Upjohn Business and Mylan-Japan collaboration were reflected as discontinued operations for all periods presented. Prior-period financial information has been restated, as appropriate. See Note 1A . </t>
        </is>
      </c>
    </row>
  </sheetData>
  <mergeCells count="4">
    <mergeCell ref="A1:B2"/>
    <mergeCell ref="C1:E1"/>
    <mergeCell ref="A17:D17"/>
    <mergeCell ref="B18:D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Revenue Information - Schedules of Concentration of Risk (Details) - Revenue [Member] - Customer Concentration Risk [Member]</t>
        </is>
      </c>
      <c r="B1" s="2" t="inlineStr">
        <is>
          <t>12 Months Ended</t>
        </is>
      </c>
    </row>
    <row r="2">
      <c r="B2" s="2" t="inlineStr">
        <is>
          <t>Dec. 31, 2021</t>
        </is>
      </c>
      <c r="C2" s="2" t="inlineStr">
        <is>
          <t>Dec. 31, 2020</t>
        </is>
      </c>
      <c r="D2" s="2" t="inlineStr">
        <is>
          <t>Dec. 31, 2019</t>
        </is>
      </c>
    </row>
    <row r="3">
      <c r="A3" s="4" t="inlineStr">
        <is>
          <t>McKesson, Inc. [Member]</t>
        </is>
      </c>
    </row>
    <row r="4">
      <c r="A4" s="3" t="inlineStr">
        <is>
          <t>Concentration Risk [Line Items]</t>
        </is>
      </c>
    </row>
    <row r="5">
      <c r="A5" s="4" t="inlineStr">
        <is>
          <t>Percentage of total revenues</t>
        </is>
      </c>
      <c r="B5" s="4" t="inlineStr">
        <is>
          <t>9.00%</t>
        </is>
      </c>
      <c r="C5" s="4" t="inlineStr">
        <is>
          <t>16.00%</t>
        </is>
      </c>
      <c r="D5" s="4" t="inlineStr">
        <is>
          <t>15.00%</t>
        </is>
      </c>
    </row>
    <row r="6">
      <c r="A6" s="4" t="inlineStr">
        <is>
          <t>AmerisourceBergen Corporation [Member]</t>
        </is>
      </c>
    </row>
    <row r="7">
      <c r="A7" s="3" t="inlineStr">
        <is>
          <t>Concentration Risk [Line Items]</t>
        </is>
      </c>
    </row>
    <row r="8">
      <c r="A8" s="4" t="inlineStr">
        <is>
          <t>Percentage of total revenues</t>
        </is>
      </c>
      <c r="B8" s="4" t="inlineStr">
        <is>
          <t>7.00%</t>
        </is>
      </c>
      <c r="C8" s="4" t="inlineStr">
        <is>
          <t>14.00%</t>
        </is>
      </c>
      <c r="D8" s="4" t="inlineStr">
        <is>
          <t>11.00%</t>
        </is>
      </c>
    </row>
    <row r="9">
      <c r="A9" s="4" t="inlineStr">
        <is>
          <t>Cardinal Health, Inc. [Member]</t>
        </is>
      </c>
    </row>
    <row r="10">
      <c r="A10" s="3" t="inlineStr">
        <is>
          <t>Concentration Risk [Line Items]</t>
        </is>
      </c>
    </row>
    <row r="11">
      <c r="A11" s="4" t="inlineStr">
        <is>
          <t>Percentage of total revenues</t>
        </is>
      </c>
      <c r="B11" s="4" t="inlineStr">
        <is>
          <t>5.00%</t>
        </is>
      </c>
      <c r="C11" s="4" t="inlineStr">
        <is>
          <t>10.00%</t>
        </is>
      </c>
      <c r="D11" s="4" t="inlineStr">
        <is>
          <t>9.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Geographic and Other Revenue Information - Revenues By Products (Detail) - USD ($) $ in Millions</t>
        </is>
      </c>
      <c r="C1" s="2" t="inlineStr">
        <is>
          <t>12 Months Ended</t>
        </is>
      </c>
    </row>
    <row r="2">
      <c r="C2" s="2" t="inlineStr">
        <is>
          <t>Dec. 31, 2021</t>
        </is>
      </c>
      <c r="D2" s="2" t="inlineStr">
        <is>
          <t>Dec. 31, 2020</t>
        </is>
      </c>
      <c r="E2" s="2" t="inlineStr">
        <is>
          <t>Dec. 31, 2019</t>
        </is>
      </c>
    </row>
    <row r="3">
      <c r="A3" s="3" t="inlineStr">
        <is>
          <t>Revenue from External Customer [Line Items]</t>
        </is>
      </c>
    </row>
    <row r="4">
      <c r="A4" s="4" t="inlineStr">
        <is>
          <t>Revenues</t>
        </is>
      </c>
      <c r="B4" s="4" t="inlineStr">
        <is>
          <t>[1]</t>
        </is>
      </c>
      <c r="C4" s="5" t="n">
        <v>81288</v>
      </c>
      <c r="D4" s="5" t="n">
        <v>41651</v>
      </c>
      <c r="E4" s="5" t="n">
        <v>40905</v>
      </c>
    </row>
    <row r="5">
      <c r="A5" s="4" t="inlineStr">
        <is>
          <t>Biopharma [Member]</t>
        </is>
      </c>
    </row>
    <row r="6">
      <c r="A6" s="3" t="inlineStr">
        <is>
          <t>Revenue from External Customer [Line Items]</t>
        </is>
      </c>
    </row>
    <row r="7">
      <c r="A7" s="4" t="inlineStr">
        <is>
          <t>Revenues</t>
        </is>
      </c>
      <c r="B7" s="4" t="inlineStr">
        <is>
          <t>[1],[2]</t>
        </is>
      </c>
      <c r="C7" s="6" t="n">
        <v>79557</v>
      </c>
      <c r="D7" s="6" t="n">
        <v>40724</v>
      </c>
      <c r="E7" s="6" t="n">
        <v>38013</v>
      </c>
    </row>
    <row r="8">
      <c r="A8" s="4" t="inlineStr">
        <is>
          <t>Pfizer CentreOne [Member]</t>
        </is>
      </c>
    </row>
    <row r="9">
      <c r="A9" s="3" t="inlineStr">
        <is>
          <t>Revenue from External Customer [Line Items]</t>
        </is>
      </c>
    </row>
    <row r="10">
      <c r="A10" s="4" t="inlineStr">
        <is>
          <t>Revenues</t>
        </is>
      </c>
      <c r="B10" s="4" t="inlineStr">
        <is>
          <t>[2]</t>
        </is>
      </c>
      <c r="C10" s="6" t="n">
        <v>1731</v>
      </c>
      <c r="D10" s="6" t="n">
        <v>926</v>
      </c>
      <c r="E10" s="6" t="n">
        <v>810</v>
      </c>
    </row>
    <row r="11">
      <c r="A11" s="4" t="inlineStr">
        <is>
          <t>BioNTech [Member] | Pfizer CentreOne [Member]</t>
        </is>
      </c>
    </row>
    <row r="12">
      <c r="A12" s="3" t="inlineStr">
        <is>
          <t>Revenue from External Customer [Line Items]</t>
        </is>
      </c>
    </row>
    <row r="13">
      <c r="A13" s="4" t="inlineStr">
        <is>
          <t>Revenues</t>
        </is>
      </c>
      <c r="C13" s="6" t="n">
        <v>320</v>
      </c>
      <c r="D13" s="6" t="n">
        <v>0</v>
      </c>
      <c r="E13" s="6" t="n">
        <v>0</v>
      </c>
    </row>
    <row r="14">
      <c r="A14" s="4" t="inlineStr">
        <is>
          <t>Alliance Biopharmaceuticals [Member]</t>
        </is>
      </c>
    </row>
    <row r="15">
      <c r="A15" s="3" t="inlineStr">
        <is>
          <t>Revenue from External Customer [Line Items]</t>
        </is>
      </c>
    </row>
    <row r="16">
      <c r="A16" s="4" t="inlineStr">
        <is>
          <t>Revenues</t>
        </is>
      </c>
      <c r="C16" s="6" t="n">
        <v>7652</v>
      </c>
      <c r="D16" s="6" t="n">
        <v>5418</v>
      </c>
      <c r="E16" s="6" t="n">
        <v>4648</v>
      </c>
    </row>
    <row r="17">
      <c r="A17" s="4" t="inlineStr">
        <is>
          <t>Total Biosimilars [Member]</t>
        </is>
      </c>
    </row>
    <row r="18">
      <c r="A18" s="3" t="inlineStr">
        <is>
          <t>Revenue from External Customer [Line Items]</t>
        </is>
      </c>
    </row>
    <row r="19">
      <c r="A19" s="4" t="inlineStr">
        <is>
          <t>Revenues</t>
        </is>
      </c>
      <c r="B19" s="4" t="inlineStr">
        <is>
          <t>[3]</t>
        </is>
      </c>
      <c r="C19" s="6" t="n">
        <v>2343</v>
      </c>
      <c r="D19" s="6" t="n">
        <v>1527</v>
      </c>
      <c r="E19" s="6" t="n">
        <v>911</v>
      </c>
    </row>
    <row r="20">
      <c r="A20" s="4" t="inlineStr">
        <is>
          <t>Total Sterile Injectable Pharmaceuticals [Member]</t>
        </is>
      </c>
    </row>
    <row r="21">
      <c r="A21" s="3" t="inlineStr">
        <is>
          <t>Revenue from External Customer [Line Items]</t>
        </is>
      </c>
    </row>
    <row r="22">
      <c r="A22" s="4" t="inlineStr">
        <is>
          <t>Revenues</t>
        </is>
      </c>
      <c r="B22" s="4" t="inlineStr">
        <is>
          <t>[4]</t>
        </is>
      </c>
      <c r="C22" s="6" t="n">
        <v>5746</v>
      </c>
      <c r="D22" s="6" t="n">
        <v>5315</v>
      </c>
      <c r="E22" s="6" t="n">
        <v>5013</v>
      </c>
    </row>
    <row r="23">
      <c r="A23" s="4" t="inlineStr">
        <is>
          <t>Vaccines [Member] | Biopharma [Member]</t>
        </is>
      </c>
    </row>
    <row r="24">
      <c r="A24" s="3" t="inlineStr">
        <is>
          <t>Revenue from External Customer [Line Items]</t>
        </is>
      </c>
    </row>
    <row r="25">
      <c r="A25" s="4" t="inlineStr">
        <is>
          <t>Revenues</t>
        </is>
      </c>
      <c r="C25" s="6" t="n">
        <v>42625</v>
      </c>
      <c r="D25" s="6" t="n">
        <v>6575</v>
      </c>
      <c r="E25" s="6" t="n">
        <v>6504</v>
      </c>
    </row>
    <row r="26">
      <c r="A26" s="4" t="inlineStr">
        <is>
          <t>Vaccines [Member] | Comirnaty direct sales and alliance revenues [Member] | Biopharma [Member]</t>
        </is>
      </c>
    </row>
    <row r="27">
      <c r="A27" s="3" t="inlineStr">
        <is>
          <t>Revenue from External Customer [Line Items]</t>
        </is>
      </c>
    </row>
    <row r="28">
      <c r="A28" s="4" t="inlineStr">
        <is>
          <t>Revenues</t>
        </is>
      </c>
      <c r="C28" s="6" t="n">
        <v>36781</v>
      </c>
      <c r="D28" s="6" t="n">
        <v>154</v>
      </c>
      <c r="E28" s="6" t="n">
        <v>0</v>
      </c>
    </row>
    <row r="29">
      <c r="A29" s="4" t="inlineStr">
        <is>
          <t>Vaccines [Member] | Prevenar 13/Prevnar 13 [Member] | Biopharma [Member]</t>
        </is>
      </c>
    </row>
    <row r="30">
      <c r="A30" s="3" t="inlineStr">
        <is>
          <t>Revenue from External Customer [Line Items]</t>
        </is>
      </c>
    </row>
    <row r="31">
      <c r="A31" s="4" t="inlineStr">
        <is>
          <t>Revenues</t>
        </is>
      </c>
      <c r="B31" s="4" t="inlineStr">
        <is>
          <t>[5]</t>
        </is>
      </c>
      <c r="C31" s="6" t="n">
        <v>5272</v>
      </c>
      <c r="D31" s="6" t="n">
        <v>5850</v>
      </c>
      <c r="E31" s="6" t="n">
        <v>5847</v>
      </c>
    </row>
    <row r="32">
      <c r="A32" s="4" t="inlineStr">
        <is>
          <t>Vaccines [Member] | Nimenrix [Member] | Biopharma [Member]</t>
        </is>
      </c>
    </row>
    <row r="33">
      <c r="A33" s="3" t="inlineStr">
        <is>
          <t>Revenue from External Customer [Line Items]</t>
        </is>
      </c>
    </row>
    <row r="34">
      <c r="A34" s="4" t="inlineStr">
        <is>
          <t>Revenues</t>
        </is>
      </c>
      <c r="C34" s="6" t="n">
        <v>193</v>
      </c>
      <c r="D34" s="6" t="n">
        <v>221</v>
      </c>
      <c r="E34" s="6" t="n">
        <v>230</v>
      </c>
    </row>
    <row r="35">
      <c r="A35" s="4" t="inlineStr">
        <is>
          <t>Vaccines [Member] | FSME/IMMUN-TicoVac [Member] | Biopharma [Member]</t>
        </is>
      </c>
    </row>
    <row r="36">
      <c r="A36" s="3" t="inlineStr">
        <is>
          <t>Revenue from External Customer [Line Items]</t>
        </is>
      </c>
    </row>
    <row r="37">
      <c r="A37" s="4" t="inlineStr">
        <is>
          <t>Revenues</t>
        </is>
      </c>
      <c r="C37" s="6" t="n">
        <v>185</v>
      </c>
      <c r="D37" s="6" t="n">
        <v>196</v>
      </c>
      <c r="E37" s="6" t="n">
        <v>220</v>
      </c>
    </row>
    <row r="38">
      <c r="A38" s="4" t="inlineStr">
        <is>
          <t>Vaccines [Member] | Trumenba [Member] | Biopharma [Member]</t>
        </is>
      </c>
    </row>
    <row r="39">
      <c r="A39" s="3" t="inlineStr">
        <is>
          <t>Revenue from External Customer [Line Items]</t>
        </is>
      </c>
    </row>
    <row r="40">
      <c r="A40" s="4" t="inlineStr">
        <is>
          <t>Revenues</t>
        </is>
      </c>
      <c r="C40" s="6" t="n">
        <v>118</v>
      </c>
      <c r="D40" s="6" t="n">
        <v>112</v>
      </c>
      <c r="E40" s="6" t="n">
        <v>135</v>
      </c>
    </row>
    <row r="41">
      <c r="A41" s="4" t="inlineStr">
        <is>
          <t>Vaccines [Member] | Other Vaccines Products [Member] | Biopharma [Member]</t>
        </is>
      </c>
    </row>
    <row r="42">
      <c r="A42" s="3" t="inlineStr">
        <is>
          <t>Revenue from External Customer [Line Items]</t>
        </is>
      </c>
    </row>
    <row r="43">
      <c r="A43" s="4" t="inlineStr">
        <is>
          <t>Revenues</t>
        </is>
      </c>
      <c r="C43" s="6" t="n">
        <v>74</v>
      </c>
      <c r="D43" s="6" t="n">
        <v>42</v>
      </c>
      <c r="E43" s="6" t="n">
        <v>73</v>
      </c>
    </row>
    <row r="44">
      <c r="A44" s="4" t="inlineStr">
        <is>
          <t>Oncology [Member] | Biopharma [Member]</t>
        </is>
      </c>
    </row>
    <row r="45">
      <c r="A45" s="3" t="inlineStr">
        <is>
          <t>Revenue from External Customer [Line Items]</t>
        </is>
      </c>
    </row>
    <row r="46">
      <c r="A46" s="4" t="inlineStr">
        <is>
          <t>Revenues</t>
        </is>
      </c>
      <c r="C46" s="6" t="n">
        <v>12333</v>
      </c>
      <c r="D46" s="6" t="n">
        <v>10867</v>
      </c>
      <c r="E46" s="6" t="n">
        <v>9014</v>
      </c>
    </row>
    <row r="47">
      <c r="A47" s="4" t="inlineStr">
        <is>
          <t>Oncology [Member] | Ibrance [Member] | Biopharma [Member]</t>
        </is>
      </c>
    </row>
    <row r="48">
      <c r="A48" s="3" t="inlineStr">
        <is>
          <t>Revenue from External Customer [Line Items]</t>
        </is>
      </c>
    </row>
    <row r="49">
      <c r="A49" s="4" t="inlineStr">
        <is>
          <t>Revenues</t>
        </is>
      </c>
      <c r="C49" s="6" t="n">
        <v>5437</v>
      </c>
      <c r="D49" s="6" t="n">
        <v>5392</v>
      </c>
      <c r="E49" s="6" t="n">
        <v>4961</v>
      </c>
    </row>
    <row r="50">
      <c r="A50" s="4" t="inlineStr">
        <is>
          <t>Oncology [Member] | Xtandi Alliance Revenues [Member] | Biopharma [Member]</t>
        </is>
      </c>
    </row>
    <row r="51">
      <c r="A51" s="3" t="inlineStr">
        <is>
          <t>Revenue from External Customer [Line Items]</t>
        </is>
      </c>
    </row>
    <row r="52">
      <c r="A52" s="4" t="inlineStr">
        <is>
          <t>Revenues</t>
        </is>
      </c>
      <c r="C52" s="6" t="n">
        <v>1185</v>
      </c>
      <c r="D52" s="6" t="n">
        <v>1024</v>
      </c>
      <c r="E52" s="6" t="n">
        <v>838</v>
      </c>
    </row>
    <row r="53">
      <c r="A53" s="4" t="inlineStr">
        <is>
          <t>Oncology [Member] | Inlyta [Member] | Biopharma [Member]</t>
        </is>
      </c>
    </row>
    <row r="54">
      <c r="A54" s="3" t="inlineStr">
        <is>
          <t>Revenue from External Customer [Line Items]</t>
        </is>
      </c>
    </row>
    <row r="55">
      <c r="A55" s="4" t="inlineStr">
        <is>
          <t>Revenues</t>
        </is>
      </c>
      <c r="C55" s="6" t="n">
        <v>1002</v>
      </c>
      <c r="D55" s="6" t="n">
        <v>787</v>
      </c>
      <c r="E55" s="6" t="n">
        <v>477</v>
      </c>
    </row>
    <row r="56">
      <c r="A56" s="4" t="inlineStr">
        <is>
          <t>Oncology [Member] | Sutent [Member] | Biopharma [Member]</t>
        </is>
      </c>
    </row>
    <row r="57">
      <c r="A57" s="3" t="inlineStr">
        <is>
          <t>Revenue from External Customer [Line Items]</t>
        </is>
      </c>
    </row>
    <row r="58">
      <c r="A58" s="4" t="inlineStr">
        <is>
          <t>Revenues</t>
        </is>
      </c>
      <c r="C58" s="6" t="n">
        <v>673</v>
      </c>
      <c r="D58" s="6" t="n">
        <v>819</v>
      </c>
      <c r="E58" s="6" t="n">
        <v>936</v>
      </c>
    </row>
    <row r="59">
      <c r="A59" s="4" t="inlineStr">
        <is>
          <t>Oncology [Member] | Bosulif [Member] | Biopharma [Member]</t>
        </is>
      </c>
    </row>
    <row r="60">
      <c r="A60" s="3" t="inlineStr">
        <is>
          <t>Revenue from External Customer [Line Items]</t>
        </is>
      </c>
    </row>
    <row r="61">
      <c r="A61" s="4" t="inlineStr">
        <is>
          <t>Revenues</t>
        </is>
      </c>
      <c r="C61" s="6" t="n">
        <v>540</v>
      </c>
      <c r="D61" s="6" t="n">
        <v>450</v>
      </c>
      <c r="E61" s="6" t="n">
        <v>365</v>
      </c>
    </row>
    <row r="62">
      <c r="A62" s="4" t="inlineStr">
        <is>
          <t>Oncology [Member] | Xalkori [Member] | Biopharma [Member]</t>
        </is>
      </c>
    </row>
    <row r="63">
      <c r="A63" s="3" t="inlineStr">
        <is>
          <t>Revenue from External Customer [Line Items]</t>
        </is>
      </c>
    </row>
    <row r="64">
      <c r="A64" s="4" t="inlineStr">
        <is>
          <t>Revenues</t>
        </is>
      </c>
      <c r="C64" s="6" t="n">
        <v>493</v>
      </c>
      <c r="D64" s="6" t="n">
        <v>544</v>
      </c>
      <c r="E64" s="6" t="n">
        <v>530</v>
      </c>
    </row>
    <row r="65">
      <c r="A65" s="4" t="inlineStr">
        <is>
          <t>Oncology [Member] | Ruxience [Member] | Biopharma [Member]</t>
        </is>
      </c>
    </row>
    <row r="66">
      <c r="A66" s="3" t="inlineStr">
        <is>
          <t>Revenue from External Customer [Line Items]</t>
        </is>
      </c>
    </row>
    <row r="67">
      <c r="A67" s="4" t="inlineStr">
        <is>
          <t>Revenues</t>
        </is>
      </c>
      <c r="B67" s="4" t="inlineStr">
        <is>
          <t>[3]</t>
        </is>
      </c>
      <c r="C67" s="6" t="n">
        <v>491</v>
      </c>
      <c r="D67" s="6" t="n">
        <v>170</v>
      </c>
      <c r="E67" s="6" t="n">
        <v>-1</v>
      </c>
    </row>
    <row r="68">
      <c r="A68" s="4" t="inlineStr">
        <is>
          <t>Oncology [Member] | Retacrit [Member] | Biopharma [Member]</t>
        </is>
      </c>
    </row>
    <row r="69">
      <c r="A69" s="3" t="inlineStr">
        <is>
          <t>Revenue from External Customer [Line Items]</t>
        </is>
      </c>
    </row>
    <row r="70">
      <c r="A70" s="4" t="inlineStr">
        <is>
          <t>Revenues</t>
        </is>
      </c>
      <c r="B70" s="4" t="inlineStr">
        <is>
          <t>[3]</t>
        </is>
      </c>
      <c r="C70" s="6" t="n">
        <v>444</v>
      </c>
      <c r="D70" s="6" t="n">
        <v>386</v>
      </c>
      <c r="E70" s="6" t="n">
        <v>225</v>
      </c>
    </row>
    <row r="71">
      <c r="A71" s="4" t="inlineStr">
        <is>
          <t>Oncology [Member] | Zirabev [Member] | Biopharma [Member]</t>
        </is>
      </c>
    </row>
    <row r="72">
      <c r="A72" s="3" t="inlineStr">
        <is>
          <t>Revenue from External Customer [Line Items]</t>
        </is>
      </c>
    </row>
    <row r="73">
      <c r="A73" s="4" t="inlineStr">
        <is>
          <t>Revenues</t>
        </is>
      </c>
      <c r="B73" s="4" t="inlineStr">
        <is>
          <t>[3]</t>
        </is>
      </c>
      <c r="C73" s="6" t="n">
        <v>444</v>
      </c>
      <c r="D73" s="6" t="n">
        <v>143</v>
      </c>
      <c r="E73" s="6" t="n">
        <v>1</v>
      </c>
    </row>
    <row r="74">
      <c r="A74" s="4" t="inlineStr">
        <is>
          <t>Oncology [Member] | Lorbrena [Member] | Biopharma [Member]</t>
        </is>
      </c>
    </row>
    <row r="75">
      <c r="A75" s="3" t="inlineStr">
        <is>
          <t>Revenue from External Customer [Line Items]</t>
        </is>
      </c>
    </row>
    <row r="76">
      <c r="A76" s="4" t="inlineStr">
        <is>
          <t>Revenues</t>
        </is>
      </c>
      <c r="C76" s="6" t="n">
        <v>266</v>
      </c>
      <c r="D76" s="6" t="n">
        <v>204</v>
      </c>
      <c r="E76" s="6" t="n">
        <v>115</v>
      </c>
    </row>
    <row r="77">
      <c r="A77" s="4" t="inlineStr">
        <is>
          <t>Oncology [Member] | Aromasin [Member] | Biopharma [Member]</t>
        </is>
      </c>
    </row>
    <row r="78">
      <c r="A78" s="3" t="inlineStr">
        <is>
          <t>Revenue from External Customer [Line Items]</t>
        </is>
      </c>
    </row>
    <row r="79">
      <c r="A79" s="4" t="inlineStr">
        <is>
          <t>Revenues</t>
        </is>
      </c>
      <c r="C79" s="6" t="n">
        <v>211</v>
      </c>
      <c r="D79" s="6" t="n">
        <v>148</v>
      </c>
      <c r="E79" s="6" t="n">
        <v>136</v>
      </c>
    </row>
    <row r="80">
      <c r="A80" s="4" t="inlineStr">
        <is>
          <t>Oncology [Member] | Trazimera [Member] | Biopharma [Member]</t>
        </is>
      </c>
    </row>
    <row r="81">
      <c r="A81" s="3" t="inlineStr">
        <is>
          <t>Revenue from External Customer [Line Items]</t>
        </is>
      </c>
    </row>
    <row r="82">
      <c r="A82" s="4" t="inlineStr">
        <is>
          <t>Revenues</t>
        </is>
      </c>
      <c r="B82" s="4" t="inlineStr">
        <is>
          <t>[3]</t>
        </is>
      </c>
      <c r="C82" s="6" t="n">
        <v>197</v>
      </c>
      <c r="D82" s="6" t="n">
        <v>98</v>
      </c>
      <c r="E82" s="6" t="n">
        <v>6</v>
      </c>
    </row>
    <row r="83">
      <c r="A83" s="4" t="inlineStr">
        <is>
          <t>Oncology [Member] | Besponsa [Member] | Biopharma [Member]</t>
        </is>
      </c>
    </row>
    <row r="84">
      <c r="A84" s="3" t="inlineStr">
        <is>
          <t>Revenue from External Customer [Line Items]</t>
        </is>
      </c>
    </row>
    <row r="85">
      <c r="A85" s="4" t="inlineStr">
        <is>
          <t>Revenues</t>
        </is>
      </c>
      <c r="C85" s="6" t="n">
        <v>192</v>
      </c>
      <c r="D85" s="6" t="n">
        <v>182</v>
      </c>
      <c r="E85" s="6" t="n">
        <v>157</v>
      </c>
    </row>
    <row r="86">
      <c r="A86" s="4" t="inlineStr">
        <is>
          <t>Oncology [Member] | Braftovi [Member] | Biopharma [Member]</t>
        </is>
      </c>
    </row>
    <row r="87">
      <c r="A87" s="3" t="inlineStr">
        <is>
          <t>Revenue from External Customer [Line Items]</t>
        </is>
      </c>
    </row>
    <row r="88">
      <c r="A88" s="4" t="inlineStr">
        <is>
          <t>Revenues</t>
        </is>
      </c>
      <c r="C88" s="6" t="n">
        <v>187</v>
      </c>
      <c r="D88" s="6" t="n">
        <v>160</v>
      </c>
      <c r="E88" s="6" t="n">
        <v>48</v>
      </c>
    </row>
    <row r="89">
      <c r="A89" s="4" t="inlineStr">
        <is>
          <t>Oncology [Member] | Bavencio Alliance Revenues [Member] | Biopharma [Member]</t>
        </is>
      </c>
    </row>
    <row r="90">
      <c r="A90" s="3" t="inlineStr">
        <is>
          <t>Revenue from External Customer [Line Items]</t>
        </is>
      </c>
    </row>
    <row r="91">
      <c r="A91" s="4" t="inlineStr">
        <is>
          <t>Revenues</t>
        </is>
      </c>
      <c r="C91" s="6" t="n">
        <v>178</v>
      </c>
      <c r="D91" s="6" t="n">
        <v>80</v>
      </c>
      <c r="E91" s="6" t="n">
        <v>49</v>
      </c>
    </row>
    <row r="92">
      <c r="A92" s="4" t="inlineStr">
        <is>
          <t>Oncology [Member] | Mektovi [Member] | Biopharma [Member]</t>
        </is>
      </c>
    </row>
    <row r="93">
      <c r="A93" s="3" t="inlineStr">
        <is>
          <t>Revenue from External Customer [Line Items]</t>
        </is>
      </c>
    </row>
    <row r="94">
      <c r="A94" s="4" t="inlineStr">
        <is>
          <t>Revenues</t>
        </is>
      </c>
      <c r="C94" s="6" t="n">
        <v>155</v>
      </c>
      <c r="D94" s="6" t="n">
        <v>142</v>
      </c>
      <c r="E94" s="6" t="n">
        <v>49</v>
      </c>
    </row>
    <row r="95">
      <c r="A95" s="4" t="inlineStr">
        <is>
          <t>Oncology [Member] | Other Oncology Products [Member] | Biopharma [Member]</t>
        </is>
      </c>
    </row>
    <row r="96">
      <c r="A96" s="3" t="inlineStr">
        <is>
          <t>Revenue from External Customer [Line Items]</t>
        </is>
      </c>
    </row>
    <row r="97">
      <c r="A97" s="4" t="inlineStr">
        <is>
          <t>Revenues</t>
        </is>
      </c>
      <c r="C97" s="6" t="n">
        <v>238</v>
      </c>
      <c r="D97" s="6" t="n">
        <v>137</v>
      </c>
      <c r="E97" s="6" t="n">
        <v>122</v>
      </c>
    </row>
    <row r="98">
      <c r="A98" s="4" t="inlineStr">
        <is>
          <t>Internal Medicine [Member] | Biopharma [Member]</t>
        </is>
      </c>
    </row>
    <row r="99">
      <c r="A99" s="3" t="inlineStr">
        <is>
          <t>Revenue from External Customer [Line Items]</t>
        </is>
      </c>
    </row>
    <row r="100">
      <c r="A100" s="4" t="inlineStr">
        <is>
          <t>Revenues</t>
        </is>
      </c>
      <c r="C100" s="6" t="n">
        <v>9329</v>
      </c>
      <c r="D100" s="6" t="n">
        <v>9003</v>
      </c>
      <c r="E100" s="6" t="n">
        <v>8790</v>
      </c>
    </row>
    <row r="101">
      <c r="A101" s="4" t="inlineStr">
        <is>
          <t>Internal Medicine [Member] | Eliquis [Member] | Biopharma [Member]</t>
        </is>
      </c>
    </row>
    <row r="102">
      <c r="A102" s="3" t="inlineStr">
        <is>
          <t>Revenue from External Customer [Line Items]</t>
        </is>
      </c>
    </row>
    <row r="103">
      <c r="A103" s="4" t="inlineStr">
        <is>
          <t>Revenues</t>
        </is>
      </c>
      <c r="C103" s="6" t="n">
        <v>5970</v>
      </c>
      <c r="D103" s="6" t="n">
        <v>4949</v>
      </c>
      <c r="E103" s="6" t="n">
        <v>4220</v>
      </c>
    </row>
    <row r="104">
      <c r="A104" s="4" t="inlineStr">
        <is>
          <t>Internal Medicine [Member] | Premarin Family [Member] | Biopharma [Member]</t>
        </is>
      </c>
    </row>
    <row r="105">
      <c r="A105" s="3" t="inlineStr">
        <is>
          <t>Revenue from External Customer [Line Items]</t>
        </is>
      </c>
    </row>
    <row r="106">
      <c r="A106" s="4" t="inlineStr">
        <is>
          <t>Revenues</t>
        </is>
      </c>
      <c r="C106" s="6" t="n">
        <v>563</v>
      </c>
      <c r="D106" s="6" t="n">
        <v>680</v>
      </c>
      <c r="E106" s="6" t="n">
        <v>734</v>
      </c>
    </row>
    <row r="107">
      <c r="A107" s="4" t="inlineStr">
        <is>
          <t>Internal Medicine [Member] | Chantix Champix [Member] | Biopharma [Member]</t>
        </is>
      </c>
    </row>
    <row r="108">
      <c r="A108" s="3" t="inlineStr">
        <is>
          <t>Revenue from External Customer [Line Items]</t>
        </is>
      </c>
    </row>
    <row r="109">
      <c r="A109" s="4" t="inlineStr">
        <is>
          <t>Revenues</t>
        </is>
      </c>
      <c r="C109" s="6" t="n">
        <v>398</v>
      </c>
      <c r="D109" s="6" t="n">
        <v>919</v>
      </c>
      <c r="E109" s="6" t="n">
        <v>1107</v>
      </c>
    </row>
    <row r="110">
      <c r="A110" s="4" t="inlineStr">
        <is>
          <t>Internal Medicine [Member] | BMP2 [Member] | Biopharma [Member]</t>
        </is>
      </c>
    </row>
    <row r="111">
      <c r="A111" s="3" t="inlineStr">
        <is>
          <t>Revenue from External Customer [Line Items]</t>
        </is>
      </c>
    </row>
    <row r="112">
      <c r="A112" s="4" t="inlineStr">
        <is>
          <t>Revenues</t>
        </is>
      </c>
      <c r="C112" s="6" t="n">
        <v>266</v>
      </c>
      <c r="D112" s="6" t="n">
        <v>274</v>
      </c>
      <c r="E112" s="6" t="n">
        <v>287</v>
      </c>
    </row>
    <row r="113">
      <c r="A113" s="4" t="inlineStr">
        <is>
          <t>Internal Medicine [Member] | Toviaz [Member] | Biopharma [Member]</t>
        </is>
      </c>
    </row>
    <row r="114">
      <c r="A114" s="3" t="inlineStr">
        <is>
          <t>Revenue from External Customer [Line Items]</t>
        </is>
      </c>
    </row>
    <row r="115">
      <c r="A115" s="4" t="inlineStr">
        <is>
          <t>Revenues</t>
        </is>
      </c>
      <c r="C115" s="6" t="n">
        <v>238</v>
      </c>
      <c r="D115" s="6" t="n">
        <v>252</v>
      </c>
      <c r="E115" s="6" t="n">
        <v>250</v>
      </c>
    </row>
    <row r="116">
      <c r="A116" s="4" t="inlineStr">
        <is>
          <t>Internal Medicine [Member] | Pristiq [Member] | Biopharma [Member]</t>
        </is>
      </c>
    </row>
    <row r="117">
      <c r="A117" s="3" t="inlineStr">
        <is>
          <t>Revenue from External Customer [Line Items]</t>
        </is>
      </c>
    </row>
    <row r="118">
      <c r="A118" s="4" t="inlineStr">
        <is>
          <t>Revenues</t>
        </is>
      </c>
      <c r="C118" s="6" t="n">
        <v>187</v>
      </c>
      <c r="D118" s="6" t="n">
        <v>171</v>
      </c>
      <c r="E118" s="6" t="n">
        <v>176</v>
      </c>
    </row>
    <row r="119">
      <c r="A119" s="4" t="inlineStr">
        <is>
          <t>Internal Medicine [Member] | All Other Internal Medicine [Member] | Biopharma [Member]</t>
        </is>
      </c>
    </row>
    <row r="120">
      <c r="A120" s="3" t="inlineStr">
        <is>
          <t>Revenue from External Customer [Line Items]</t>
        </is>
      </c>
    </row>
    <row r="121">
      <c r="A121" s="4" t="inlineStr">
        <is>
          <t>Revenues</t>
        </is>
      </c>
      <c r="C121" s="6" t="n">
        <v>1706</v>
      </c>
      <c r="D121" s="6" t="n">
        <v>1758</v>
      </c>
      <c r="E121" s="6" t="n">
        <v>2016</v>
      </c>
    </row>
    <row r="122">
      <c r="A122" s="4" t="inlineStr">
        <is>
          <t>Hospital [Member] | Biopharma [Member]</t>
        </is>
      </c>
    </row>
    <row r="123">
      <c r="A123" s="3" t="inlineStr">
        <is>
          <t>Revenue from External Customer [Line Items]</t>
        </is>
      </c>
    </row>
    <row r="124">
      <c r="A124" s="4" t="inlineStr">
        <is>
          <t>Revenues</t>
        </is>
      </c>
      <c r="B124" s="4" t="inlineStr">
        <is>
          <t>[1]</t>
        </is>
      </c>
      <c r="C124" s="6" t="n">
        <v>7301</v>
      </c>
      <c r="D124" s="6" t="n">
        <v>6777</v>
      </c>
      <c r="E124" s="6" t="n">
        <v>6695</v>
      </c>
    </row>
    <row r="125">
      <c r="A125" s="4" t="inlineStr">
        <is>
          <t>Hospital [Member] | Sulperazon [Member] | Biopharma [Member]</t>
        </is>
      </c>
    </row>
    <row r="126">
      <c r="A126" s="3" t="inlineStr">
        <is>
          <t>Revenue from External Customer [Line Items]</t>
        </is>
      </c>
    </row>
    <row r="127">
      <c r="A127" s="4" t="inlineStr">
        <is>
          <t>Revenues</t>
        </is>
      </c>
      <c r="C127" s="6" t="n">
        <v>683</v>
      </c>
      <c r="D127" s="6" t="n">
        <v>618</v>
      </c>
      <c r="E127" s="6" t="n">
        <v>684</v>
      </c>
    </row>
    <row r="128">
      <c r="A128" s="4" t="inlineStr">
        <is>
          <t>Hospital [Member] | Medrol [Member] | Biopharma [Member]</t>
        </is>
      </c>
    </row>
    <row r="129">
      <c r="A129" s="3" t="inlineStr">
        <is>
          <t>Revenue from External Customer [Line Items]</t>
        </is>
      </c>
    </row>
    <row r="130">
      <c r="A130" s="4" t="inlineStr">
        <is>
          <t>Revenues</t>
        </is>
      </c>
      <c r="C130" s="6" t="n">
        <v>432</v>
      </c>
      <c r="D130" s="6" t="n">
        <v>402</v>
      </c>
      <c r="E130" s="6" t="n">
        <v>469</v>
      </c>
    </row>
    <row r="131">
      <c r="A131" s="4" t="inlineStr">
        <is>
          <t>Hospital [Member] | Zavicefta [Member] | Biopharma [Member]</t>
        </is>
      </c>
    </row>
    <row r="132">
      <c r="A132" s="3" t="inlineStr">
        <is>
          <t>Revenue from External Customer [Line Items]</t>
        </is>
      </c>
    </row>
    <row r="133">
      <c r="A133" s="4" t="inlineStr">
        <is>
          <t>Revenues</t>
        </is>
      </c>
      <c r="C133" s="6" t="n">
        <v>413</v>
      </c>
      <c r="D133" s="6" t="n">
        <v>212</v>
      </c>
      <c r="E133" s="6" t="n">
        <v>108</v>
      </c>
    </row>
    <row r="134">
      <c r="A134" s="4" t="inlineStr">
        <is>
          <t>Hospital [Member] | Fragmin [Member] | Biopharma [Member]</t>
        </is>
      </c>
    </row>
    <row r="135">
      <c r="A135" s="3" t="inlineStr">
        <is>
          <t>Revenue from External Customer [Line Items]</t>
        </is>
      </c>
    </row>
    <row r="136">
      <c r="A136" s="4" t="inlineStr">
        <is>
          <t>Revenues</t>
        </is>
      </c>
      <c r="C136" s="6" t="n">
        <v>305</v>
      </c>
      <c r="D136" s="6" t="n">
        <v>252</v>
      </c>
      <c r="E136" s="6" t="n">
        <v>253</v>
      </c>
    </row>
    <row r="137">
      <c r="A137" s="4" t="inlineStr">
        <is>
          <t>Hospital [Member] | Zithromax Zmax [Member] | Biopharma [Member]</t>
        </is>
      </c>
    </row>
    <row r="138">
      <c r="A138" s="3" t="inlineStr">
        <is>
          <t>Revenue from External Customer [Line Items]</t>
        </is>
      </c>
    </row>
    <row r="139">
      <c r="A139" s="4" t="inlineStr">
        <is>
          <t>Revenues</t>
        </is>
      </c>
      <c r="C139" s="6" t="n">
        <v>278</v>
      </c>
      <c r="D139" s="6" t="n">
        <v>276</v>
      </c>
      <c r="E139" s="6" t="n">
        <v>336</v>
      </c>
    </row>
    <row r="140">
      <c r="A140" s="4" t="inlineStr">
        <is>
          <t>Hospital [Member] | Vfend [Member] | Biopharma [Member]</t>
        </is>
      </c>
    </row>
    <row r="141">
      <c r="A141" s="3" t="inlineStr">
        <is>
          <t>Revenue from External Customer [Line Items]</t>
        </is>
      </c>
    </row>
    <row r="142">
      <c r="A142" s="4" t="inlineStr">
        <is>
          <t>Revenues</t>
        </is>
      </c>
      <c r="C142" s="6" t="n">
        <v>267</v>
      </c>
      <c r="D142" s="6" t="n">
        <v>270</v>
      </c>
      <c r="E142" s="6" t="n">
        <v>346</v>
      </c>
    </row>
    <row r="143">
      <c r="A143" s="4" t="inlineStr">
        <is>
          <t>Hospital [Member] | Tygacil [Member] | Biopharma [Member]</t>
        </is>
      </c>
    </row>
    <row r="144">
      <c r="A144" s="3" t="inlineStr">
        <is>
          <t>Revenue from External Customer [Line Items]</t>
        </is>
      </c>
    </row>
    <row r="145">
      <c r="A145" s="4" t="inlineStr">
        <is>
          <t>Revenues</t>
        </is>
      </c>
      <c r="C145" s="6" t="n">
        <v>200</v>
      </c>
      <c r="D145" s="6" t="n">
        <v>160</v>
      </c>
      <c r="E145" s="6" t="n">
        <v>197</v>
      </c>
    </row>
    <row r="146">
      <c r="A146" s="4" t="inlineStr">
        <is>
          <t>Hospital [Member] | Precedex [Member] | Biopharma [Member]</t>
        </is>
      </c>
    </row>
    <row r="147">
      <c r="A147" s="3" t="inlineStr">
        <is>
          <t>Revenue from External Customer [Line Items]</t>
        </is>
      </c>
    </row>
    <row r="148">
      <c r="A148" s="4" t="inlineStr">
        <is>
          <t>Revenues</t>
        </is>
      </c>
      <c r="C148" s="6" t="n">
        <v>177</v>
      </c>
      <c r="D148" s="6" t="n">
        <v>260</v>
      </c>
      <c r="E148" s="6" t="n">
        <v>155</v>
      </c>
    </row>
    <row r="149">
      <c r="A149" s="4" t="inlineStr">
        <is>
          <t>Hospital [Member] | Zyvox [Member] | Biopharma [Member]</t>
        </is>
      </c>
    </row>
    <row r="150">
      <c r="A150" s="3" t="inlineStr">
        <is>
          <t>Revenue from External Customer [Line Items]</t>
        </is>
      </c>
    </row>
    <row r="151">
      <c r="A151" s="4" t="inlineStr">
        <is>
          <t>Revenues</t>
        </is>
      </c>
      <c r="C151" s="6" t="n">
        <v>173</v>
      </c>
      <c r="D151" s="6" t="n">
        <v>222</v>
      </c>
      <c r="E151" s="6" t="n">
        <v>251</v>
      </c>
    </row>
    <row r="152">
      <c r="A152" s="4" t="inlineStr">
        <is>
          <t>Hospital [Member] | Paxlovid [Member] | Biopharma [Member]</t>
        </is>
      </c>
    </row>
    <row r="153">
      <c r="A153" s="3" t="inlineStr">
        <is>
          <t>Revenue from External Customer [Line Items]</t>
        </is>
      </c>
    </row>
    <row r="154">
      <c r="A154" s="4" t="inlineStr">
        <is>
          <t>Revenues</t>
        </is>
      </c>
      <c r="C154" s="6" t="n">
        <v>76</v>
      </c>
      <c r="D154" s="6" t="n">
        <v>0</v>
      </c>
      <c r="E154" s="6" t="n">
        <v>0</v>
      </c>
    </row>
    <row r="155">
      <c r="A155" s="4" t="inlineStr">
        <is>
          <t>Hospital [Member] | IVIg Products [Member] | Biopharma [Member]</t>
        </is>
      </c>
    </row>
    <row r="156">
      <c r="A156" s="3" t="inlineStr">
        <is>
          <t>Revenue from External Customer [Line Items]</t>
        </is>
      </c>
    </row>
    <row r="157">
      <c r="A157" s="4" t="inlineStr">
        <is>
          <t>Revenues</t>
        </is>
      </c>
      <c r="B157" s="4" t="inlineStr">
        <is>
          <t>[6]</t>
        </is>
      </c>
      <c r="C157" s="6" t="n">
        <v>430</v>
      </c>
      <c r="D157" s="6" t="n">
        <v>376</v>
      </c>
      <c r="E157" s="6" t="n">
        <v>275</v>
      </c>
    </row>
    <row r="158">
      <c r="A158" s="4" t="inlineStr">
        <is>
          <t>Hospital [Member] | Other Anti-infectives [Member] | Biopharma [Member]</t>
        </is>
      </c>
    </row>
    <row r="159">
      <c r="A159" s="3" t="inlineStr">
        <is>
          <t>Revenue from External Customer [Line Items]</t>
        </is>
      </c>
    </row>
    <row r="160">
      <c r="A160" s="4" t="inlineStr">
        <is>
          <t>Revenues</t>
        </is>
      </c>
      <c r="C160" s="6" t="n">
        <v>1453</v>
      </c>
      <c r="D160" s="6" t="n">
        <v>1294</v>
      </c>
      <c r="E160" s="6" t="n">
        <v>1396</v>
      </c>
    </row>
    <row r="161">
      <c r="A161" s="4" t="inlineStr">
        <is>
          <t>Hospital [Member] | Other Hospital Products [Member] | Biopharma [Member]</t>
        </is>
      </c>
    </row>
    <row r="162">
      <c r="A162" s="3" t="inlineStr">
        <is>
          <t>Revenue from External Customer [Line Items]</t>
        </is>
      </c>
    </row>
    <row r="163">
      <c r="A163" s="4" t="inlineStr">
        <is>
          <t>Revenues</t>
        </is>
      </c>
      <c r="C163" s="6" t="n">
        <v>2412</v>
      </c>
      <c r="D163" s="6" t="n">
        <v>2435</v>
      </c>
      <c r="E163" s="6" t="n">
        <v>2225</v>
      </c>
    </row>
    <row r="164">
      <c r="A164" s="4" t="inlineStr">
        <is>
          <t>Inflammation and Immunology [Member] | Biopharma [Member]</t>
        </is>
      </c>
    </row>
    <row r="165">
      <c r="A165" s="3" t="inlineStr">
        <is>
          <t>Revenue from External Customer [Line Items]</t>
        </is>
      </c>
    </row>
    <row r="166">
      <c r="A166" s="4" t="inlineStr">
        <is>
          <t>Revenues</t>
        </is>
      </c>
      <c r="C166" s="6" t="n">
        <v>4431</v>
      </c>
      <c r="D166" s="6" t="n">
        <v>4567</v>
      </c>
      <c r="E166" s="6" t="n">
        <v>4733</v>
      </c>
    </row>
    <row r="167">
      <c r="A167" s="4" t="inlineStr">
        <is>
          <t>Inflammation and Immunology [Member] | Xeljanz [Member] | Biopharma [Member]</t>
        </is>
      </c>
    </row>
    <row r="168">
      <c r="A168" s="3" t="inlineStr">
        <is>
          <t>Revenue from External Customer [Line Items]</t>
        </is>
      </c>
    </row>
    <row r="169">
      <c r="A169" s="4" t="inlineStr">
        <is>
          <t>Revenues</t>
        </is>
      </c>
      <c r="C169" s="6" t="n">
        <v>2455</v>
      </c>
      <c r="D169" s="6" t="n">
        <v>2437</v>
      </c>
      <c r="E169" s="6" t="n">
        <v>2242</v>
      </c>
    </row>
    <row r="170">
      <c r="A170" s="4" t="inlineStr">
        <is>
          <t>Inflammation and Immunology [Member] | Enbrel [Member] | Biopharma [Member]</t>
        </is>
      </c>
    </row>
    <row r="171">
      <c r="A171" s="3" t="inlineStr">
        <is>
          <t>Revenue from External Customer [Line Items]</t>
        </is>
      </c>
    </row>
    <row r="172">
      <c r="A172" s="4" t="inlineStr">
        <is>
          <t>Revenues</t>
        </is>
      </c>
      <c r="C172" s="6" t="n">
        <v>1185</v>
      </c>
      <c r="D172" s="6" t="n">
        <v>1350</v>
      </c>
      <c r="E172" s="6" t="n">
        <v>1699</v>
      </c>
    </row>
    <row r="173">
      <c r="A173" s="4" t="inlineStr">
        <is>
          <t>Inflammation and Immunology [Member] | Inflectra/Remsima [Member] | Biopharma [Member]</t>
        </is>
      </c>
    </row>
    <row r="174">
      <c r="A174" s="3" t="inlineStr">
        <is>
          <t>Revenue from External Customer [Line Items]</t>
        </is>
      </c>
    </row>
    <row r="175">
      <c r="A175" s="4" t="inlineStr">
        <is>
          <t>Revenues</t>
        </is>
      </c>
      <c r="B175" s="4" t="inlineStr">
        <is>
          <t>[3]</t>
        </is>
      </c>
      <c r="C175" s="6" t="n">
        <v>657</v>
      </c>
      <c r="D175" s="6" t="n">
        <v>659</v>
      </c>
      <c r="E175" s="6" t="n">
        <v>625</v>
      </c>
    </row>
    <row r="176">
      <c r="A176" s="4" t="inlineStr">
        <is>
          <t>Inflammation and Immunology [Member] | All Other Inflammation and Immunology Products [Member] | Biopharma [Member]</t>
        </is>
      </c>
    </row>
    <row r="177">
      <c r="A177" s="3" t="inlineStr">
        <is>
          <t>Revenue from External Customer [Line Items]</t>
        </is>
      </c>
    </row>
    <row r="178">
      <c r="A178" s="4" t="inlineStr">
        <is>
          <t>Revenues</t>
        </is>
      </c>
      <c r="C178" s="6" t="n">
        <v>134</v>
      </c>
      <c r="D178" s="6" t="n">
        <v>121</v>
      </c>
      <c r="E178" s="6" t="n">
        <v>167</v>
      </c>
    </row>
    <row r="179">
      <c r="A179" s="4" t="inlineStr">
        <is>
          <t>Rare Disease [Member] | Biopharma [Member]</t>
        </is>
      </c>
    </row>
    <row r="180">
      <c r="A180" s="3" t="inlineStr">
        <is>
          <t>Revenue from External Customer [Line Items]</t>
        </is>
      </c>
    </row>
    <row r="181">
      <c r="A181" s="4" t="inlineStr">
        <is>
          <t>Revenues</t>
        </is>
      </c>
      <c r="C181" s="6" t="n">
        <v>3538</v>
      </c>
      <c r="D181" s="6" t="n">
        <v>2936</v>
      </c>
      <c r="E181" s="6" t="n">
        <v>2278</v>
      </c>
    </row>
    <row r="182">
      <c r="A182" s="4" t="inlineStr">
        <is>
          <t>Rare Disease [Member] | Vyndaqel/Vyndamax [Member] | Biopharma [Member]</t>
        </is>
      </c>
    </row>
    <row r="183">
      <c r="A183" s="3" t="inlineStr">
        <is>
          <t>Revenue from External Customer [Line Items]</t>
        </is>
      </c>
    </row>
    <row r="184">
      <c r="A184" s="4" t="inlineStr">
        <is>
          <t>Revenues</t>
        </is>
      </c>
      <c r="C184" s="6" t="n">
        <v>2015</v>
      </c>
      <c r="D184" s="6" t="n">
        <v>1288</v>
      </c>
      <c r="E184" s="6" t="n">
        <v>473</v>
      </c>
    </row>
    <row r="185">
      <c r="A185" s="4" t="inlineStr">
        <is>
          <t>Rare Disease [Member] | BeneFIX [Member] | Biopharma [Member]</t>
        </is>
      </c>
    </row>
    <row r="186">
      <c r="A186" s="3" t="inlineStr">
        <is>
          <t>Revenue from External Customer [Line Items]</t>
        </is>
      </c>
    </row>
    <row r="187">
      <c r="A187" s="4" t="inlineStr">
        <is>
          <t>Revenues</t>
        </is>
      </c>
      <c r="C187" s="6" t="n">
        <v>438</v>
      </c>
      <c r="D187" s="6" t="n">
        <v>454</v>
      </c>
      <c r="E187" s="6" t="n">
        <v>488</v>
      </c>
    </row>
    <row r="188">
      <c r="A188" s="4" t="inlineStr">
        <is>
          <t>Rare Disease [Member] | Genotropin [Member] | Biopharma [Member]</t>
        </is>
      </c>
    </row>
    <row r="189">
      <c r="A189" s="3" t="inlineStr">
        <is>
          <t>Revenue from External Customer [Line Items]</t>
        </is>
      </c>
    </row>
    <row r="190">
      <c r="A190" s="4" t="inlineStr">
        <is>
          <t>Revenues</t>
        </is>
      </c>
      <c r="C190" s="6" t="n">
        <v>389</v>
      </c>
      <c r="D190" s="6" t="n">
        <v>427</v>
      </c>
      <c r="E190" s="6" t="n">
        <v>498</v>
      </c>
    </row>
    <row r="191">
      <c r="A191" s="4" t="inlineStr">
        <is>
          <t>Rare Disease [Member] | ReFacto AF Xyntha [Member] | Biopharma [Member]</t>
        </is>
      </c>
    </row>
    <row r="192">
      <c r="A192" s="3" t="inlineStr">
        <is>
          <t>Revenue from External Customer [Line Items]</t>
        </is>
      </c>
    </row>
    <row r="193">
      <c r="A193" s="4" t="inlineStr">
        <is>
          <t>Revenues</t>
        </is>
      </c>
      <c r="C193" s="6" t="n">
        <v>304</v>
      </c>
      <c r="D193" s="6" t="n">
        <v>370</v>
      </c>
      <c r="E193" s="6" t="n">
        <v>426</v>
      </c>
    </row>
    <row r="194">
      <c r="A194" s="4" t="inlineStr">
        <is>
          <t>Rare Disease [Member] | Somavert [Member] | Biopharma [Member]</t>
        </is>
      </c>
    </row>
    <row r="195">
      <c r="A195" s="3" t="inlineStr">
        <is>
          <t>Revenue from External Customer [Line Items]</t>
        </is>
      </c>
    </row>
    <row r="196">
      <c r="A196" s="4" t="inlineStr">
        <is>
          <t>Revenues</t>
        </is>
      </c>
      <c r="C196" s="6" t="n">
        <v>277</v>
      </c>
      <c r="D196" s="6" t="n">
        <v>277</v>
      </c>
      <c r="E196" s="6" t="n">
        <v>264</v>
      </c>
    </row>
    <row r="197">
      <c r="A197" s="4" t="inlineStr">
        <is>
          <t>Rare Disease [Member] | All Other Rare Disease Products [Member] | Biopharma [Member]</t>
        </is>
      </c>
    </row>
    <row r="198">
      <c r="A198" s="3" t="inlineStr">
        <is>
          <t>Revenue from External Customer [Line Items]</t>
        </is>
      </c>
    </row>
    <row r="199">
      <c r="A199" s="4" t="inlineStr">
        <is>
          <t>Revenues</t>
        </is>
      </c>
      <c r="C199" s="6" t="n">
        <v>115</v>
      </c>
      <c r="D199" s="6" t="n">
        <v>120</v>
      </c>
      <c r="E199" s="6" t="n">
        <v>129</v>
      </c>
    </row>
    <row r="200">
      <c r="A200" s="4" t="inlineStr">
        <is>
          <t>Consumer Healthcare Reporting Unit [Member]</t>
        </is>
      </c>
    </row>
    <row r="201">
      <c r="A201" s="3" t="inlineStr">
        <is>
          <t>Revenue from External Customer [Line Items]</t>
        </is>
      </c>
    </row>
    <row r="202">
      <c r="A202" s="4" t="inlineStr">
        <is>
          <t>Revenues</t>
        </is>
      </c>
      <c r="B202" s="4" t="inlineStr">
        <is>
          <t>[7]</t>
        </is>
      </c>
      <c r="C202" s="5" t="n">
        <v>0</v>
      </c>
      <c r="D202" s="5" t="n">
        <v>0</v>
      </c>
      <c r="E202" s="5" t="n">
        <v>2082</v>
      </c>
    </row>
    <row r="203"/>
    <row r="204">
      <c r="A204" s="4" t="inlineStr">
        <is>
          <t>[1]</t>
        </is>
      </c>
      <c r="B204" s="4" t="inlineStr">
        <is>
          <t xml:space="preserve">On December 31, 2021, we completed the sale of our Meridian subsidiary. Prior to its sale, Meridian was managed as part of the Hospital therapeutic area. On November 16, 2020, we completed the spin-off and the combination of our Upjohn Business with Mylan to form Viatris. On December 21, 2020, Pfizer and Viatris completed the termination of the Mylan-Japan collaboration. Beginning in the fourth quarter of 2021, the financial results of Meridian are reflected as discontinued operations for all periods presented. Beginning in the fourth quarter of 2020, the financial results of the Upjohn Business and Mylan-Japan collaboration were reflected as discontinued operations for all periods presented. Prior-period financial information has been restated, as appropriate. See Note 1A . </t>
        </is>
      </c>
    </row>
    <row r="205">
      <c r="A205" s="4" t="inlineStr">
        <is>
          <t>[2]</t>
        </is>
      </c>
      <c r="B205" s="4" t="inlineStr">
        <is>
          <t>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PC1, which previously had been managed within the Hospital therapeutic area, includes revenues from our contract manufacturing, including certain Comirnaty-related manufacturing activities performed on behalf of BioNTech ($320 million for 2021 and $0 million for 2020 and 2019), and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We have revised prior period information to conform to the current management structure.</t>
        </is>
      </c>
    </row>
    <row r="206">
      <c r="A206" s="4" t="inlineStr">
        <is>
          <t>[3]</t>
        </is>
      </c>
      <c r="B206" s="4" t="inlineStr">
        <is>
          <t>Biosimilars are highly similar versions of approved and authorized biological medicines and primarily include revenues from Inflectra/Remsima, Ruxience, Retacrit, Zirabev and Trazimera.</t>
        </is>
      </c>
    </row>
    <row r="207">
      <c r="A207" s="4" t="inlineStr">
        <is>
          <t>[4]</t>
        </is>
      </c>
      <c r="B207" s="4" t="inlineStr">
        <is>
          <t>Total Sterile Injectable Pharmaceuticals represents the total of all branded and generic injectable products in the Hospital therapeutic area, including anti-infective sterile injectable pharmaceuticals.</t>
        </is>
      </c>
    </row>
    <row r="208">
      <c r="A208" s="4" t="inlineStr">
        <is>
          <t>[5]</t>
        </is>
      </c>
      <c r="B208" s="4" t="inlineStr">
        <is>
          <t>Prevnar family include revenues from Prevnar 13/Prevenar 13 (pediatric and adult) and Prevnar 20 (adult).</t>
        </is>
      </c>
    </row>
    <row r="209">
      <c r="A209" s="4" t="inlineStr">
        <is>
          <t>[6]</t>
        </is>
      </c>
      <c r="B209" s="4" t="inlineStr">
        <is>
          <t>Intravenous immunoglobulin (IVIg) products include the revenues from Panzyga, Octagam and Cutaquig.</t>
        </is>
      </c>
    </row>
    <row r="210">
      <c r="A210" s="4" t="inlineStr">
        <is>
          <t>[7]</t>
        </is>
      </c>
      <c r="B210" s="4" t="inlineStr">
        <is>
          <t>On July 31, 2019, our Consumer Healthcare business, an OTC medicines business, was combined with GSK’s consumer healthcare business to form a new consumer healthcare JV. See Note 2C .</t>
        </is>
      </c>
    </row>
  </sheetData>
  <mergeCells count="10">
    <mergeCell ref="A1:B2"/>
    <mergeCell ref="C1:E1"/>
    <mergeCell ref="A203:D203"/>
    <mergeCell ref="B204:D204"/>
    <mergeCell ref="B205:D205"/>
    <mergeCell ref="B206:D206"/>
    <mergeCell ref="B207:D207"/>
    <mergeCell ref="B208:D208"/>
    <mergeCell ref="B209:D209"/>
    <mergeCell ref="B210:D2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1</t>
        </is>
      </c>
    </row>
    <row r="3">
      <c r="A3" s="3" t="inlineStr">
        <is>
          <t>Restructuring and Related Activities [Abstract]</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In 2019, we substantially completed several multi-year initiatives focused on positioning us for future growth and creating a simpler, more efficient operating structure within each business. A. Transforming to a More Focused Company Program With the formation of the Consumer Healthcare JV in 2019 and the spin-off of our Upjohn Business in the fourth quarter of 2020, Pfizer has transformed into a more focused, global leader in science-based innovative medicines and vaccines. We have undertaken efforts to ensure our cost base and support model align appropriately with our new operating structure. While certain direct costs transferred to the Consumer Healthcare JV and to the Upjohn Business in connection with the spin-off, there are indirect costs which did not transfer. This program is primarily composed of the following three initiatives: • We are taking steps to restructure our corporate enabling functions to appropriately support our business, R&amp;D and PGS platform functions. We expect costs, primarily related to restructuring our corporate enabling functions, to total $1.6 billion, with substantially all costs to be cash expenditures. Actions include, among others, changes in location of certain activities, expanded use and co-location of centers of excellence and shared services, and increased use of digital technologies. The associated actions and the specific costs will primarily include severance and benefit plan impacts, exit costs as well as associated implementation costs. • In addition, we are transforming our commercial go-to market model in the way we engage patients and physicians. We expect costs of $1.1 billion, with substantially all costs to be cash expenditures. Actions include, among others, centralization of certain activities and enhanced use of digital technologies. The costs for this effort primarily include severance and associated implementation costs. • We are also optimizing our manufacturing network under this program and incurring one-time costs for cost-reduction initiatives related to our manufacturing operations. We expect to incur costs of $800 million, with approximately 25% of the costs to be non-cash. The costs for this effort include, among other things, severance costs, implementation costs, product transfer costs, site exit costs, as well as accelerated depreciation. The program costs discussed above are expected to be incurred primarily from 2020 through 2022, and may be rounded and represent approximations. From the start of this program in the fourth quarter of 2019 through December 31, 2021, we incurred costs of $2.2 billion, of which $856 million is associated with Biopharma ($712 million in 2021, $79 million in 2020 and $64 million in 2019). B. Key Activities In 2021 and 2020, we incurred costs of $1.3 billion and $838 million, respectively, composed primarily of the Transforming to a More Focused Company program. In 2019, we incurred costs of $820 million composed of $548 million for the 2017-2019 and Organizing for Growth initiatives, $288 million for the integration of Array, $94 million for the integration of Hospira, and $87 million for the Transforming to a More Focused Company program, partially offset by income of $197 million, primarily due to the reversal of certain accruals upon the effective favorable settlement of an IRS audit for multiple tax years and other acquisition-related initiatives. The following summarizes acquisitions and cost-reduction/productivity initiatives costs and credits: Year Ended December 31, (MILLIONS) 2021 2020 2019 Restructuring charges/(credits): Employee terminations $ 680 $ 474 $ 108 Asset impairments 53 66 69 Exit costs/(credits) 8 (6) 50 Restructuring charges/(credits) (a) 741 535 227 Transaction costs (b) 20 10 63 Integration costs and other (c) 41 34 311 Restructuring charges and certain acquisition-related costs 802 579 601 Net periodic benefit costs/(credits) recorded in Other (income)/deductions––net (d) (63) 3 23 Additional depreciation––asset restructuring recorded in our consolidated statements of income as follows (e) : Cost of sales 63 21 29 Selling, informational and administrative expenses 23 — 3 Research and development expenses — (3) 8 Total additional depreciation––asset restructuring 87 17 40 Implementation costs recorded in our consolidated statements of income as follows (f) : Cost of sales 45 40 61 Selling, informational and administrative expenses 426 197 73 Research and development expenses 1 1 22 Total implementation costs 472 238 156 Total costs associated with acquisitions and cost-reduction/productivity initiatives $ 1,298 $ 838 $ 820 (a) Represents acquisition-related costs ($9 million credit in 2021 and $192 million credit in 2019) and cost reduction initiatives ($750 million charge in 2021, $535 million charge in 2020, and $418 million charge in 2019). 2021 and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The employee termination costs for 2019 were primarily for our improvements to operational effectiveness as part of the realignment of our business structure, and also included employee termination costs for the Transforming to a More Focused Company cost-reduction program.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2021 costs primarily related to our acquisition of Trillium. 2020 costs primarily related to our acquisition of Array. 2019 costs mainly related to our acquisitions of Array, including $157 million in payments to Array employees for the fair value of previously unvested stock options that was recognized as post-closing compensation expense (see Note 2A ), and Hospira. (d) Amounts include the impact of a change in accounting principle. See Note 1C. (e) Represents the impact of changes in the estimated useful lives of assets involved in restructuring actions. (f) Represents external, incremental costs directly related to implementing our non-acquisition-related cost-reduction/productivity initiatives. The following summarizes the components and changes in restructuring accruals: (MILLIONS) Employee Asset Exit Costs Accrual Balance, January 1, 2020 $ 770 $ — $ 46 $ 816 Provision 474 66 (6) 535 Utilization and other (a) (462) (66) (25) (554) Balance, December 31, 2020 (b) 782 — 15 798 Provision 680 53 8 741 Utilization and other (a) (449) (53) 34 (468) Balance, December 31, 2021 (c) $ 1,014 $ — $ 57 $ 1,071 (a) Includes adjustments for foreign currency translation. (b) Included in Other current liabilities ($628 million) and Other noncurrent liabilities ($169 million). (c) Included in Other current liabilities ($816 million) and Other noncurrent liabilities ($25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12 Months Ended</t>
        </is>
      </c>
    </row>
    <row r="2">
      <c r="B2" s="2" t="inlineStr">
        <is>
          <t>Dec. 31, 2021</t>
        </is>
      </c>
    </row>
    <row r="3">
      <c r="A3" s="3" t="inlineStr">
        <is>
          <t>Other Income and Expenses [Abstract]</t>
        </is>
      </c>
    </row>
    <row r="4">
      <c r="A4" s="4" t="inlineStr">
        <is>
          <t>Other (Income)/Deductions - Net</t>
        </is>
      </c>
      <c r="B4" s="4" t="inlineStr">
        <is>
          <t>Other (Income)/Deductions—Net Components of Other (income)/deductions––net include: Year Ended December 31, (MILLIONS) 2021 2020 2019 Interest income $ (36) $ (73) $ (225) Interest expense (a) 1,291 1,449 1,573 Net interest expense 1,255 1,376 1,348 Royalty-related income (857) (770) (646) Net (gains)/losses on asset disposals (99) 237 (32) Net (gains)/losses recognized during the period on equity securities (b) (1,344) (540) (454) Income from collaborations, out-licensing arrangements and sales of compound/product rights (c) (396) (326) (168) Net periodic benefit costs/(credits) other than service costs (d) (2,547) 311 305 Certain legal matters, net (e) 182 28 292 Certain asset impairments (f) 86 1,691 2,792 Business and legal entity alignment costs (g) — — 300 Consumer Healthcare JV equity method (income)/loss (h) (471) (298) (17) Other, net (i) (687) (491) (224) Other (income)/deductions––net $ (4,878) $ 1,219 $ 3,497 (a) Capitalized interest totaled $108 million in 2021, $96 million in 2020 and $88 million in 2019. (b) 2021 gains include, among other things, unrealized gains of $1.6 billion related to investments in BioNTech and Cerevel. 2020 gains included, among other things, unrealized gains of $405 million related to investments in BioNTech and SpringWorks Therapeutics, Inc. (SpringWorks). 2019 gains included, among other things, unrealized gains of $295 million related to investments in Cortexyme, Inc. and SpringWorks. (c) 2021 includes, among other things, $188 million of net collaboration income from BioNTech related to the COVID-19 vaccine and $97 million of milestone income from multiple licensees. 2020 included, among other things, (i) a $75 million upfront payment received from our sale of our CK1 assets to Biogen, (ii) $40 million of milestone income from Puma Biotechnology, Inc. related to Neratinib regulatory approvals in the EU, (iii) $30 million of milestone income from Lilly related to the first commercial sale in the U.S. of LOXO-292 for the treatment of RET fusion-positive NSCLC and (iv) $108 million in milestone income from multiple licensees. 2019 included, among other things, $78 million in milestone income from Mylan Pharmaceuticals Inc. related to the FDA’s approval and launch of Wixela Inhub ® , a generic of Advair Diskus ® (fluticasone propionate and salmeterol inhalation powder) and $52 million in milestone income from multiple licensees. (d) Amounts include the impact of a change in accounting principle. See Notes 1C and 11 . In 2019, other non-service cost components’ activity related to the Consumer Healthcare JV transaction, such as gain on settlements, were recorded in (Gain) on completion of Consumer Healthcare JV transaction. (e) Includes legal reserves for certain pending legal matters. (f) 2020 represents intangible asset impairment charges associated with our Biopharma segment: (i) $900 million related to IPR&amp;D assets for unapproved indications of certain cancer medicines, acquired in our Array acquisition, and reflected, among other things, updated commercial forecasts; (ii) $528 million related to Eucrisa, a finite-lived developed technology right acquired in our Anacor acquisition, and reflected updated commercial forecasts mainly reflecting competitive pressures; and (iii) $263 million related to finite-lived developed technology rights for certain generic sterile injectables acquired in our Hospira acquisition, and reflected updated commercial forecasts mainly reflecting competitive pressures. 2019 primarily included intangible asset impairment charges of $2.8 billion, mainly composed of $2.6 billion, related to Eucrisa, and reflected updated commercial forecasts mainly reflecting competitive pressures. (g) Mainly represents incremental costs for the design, planning and implementation of our then new business structure, effective in the beginning of 2019, and primarily includes consulting, legal, tax and other advisory services. (h) See Note 2C . (i) 2021 includes, among other things, (i) income net of costs associated with TSAs of $288 million; (ii) dividend income of $166 million from our investment in ViiV and (iii) charges of $142 million, reflecting the change in the fair value of contingent consideration. 2020 included, among other things, (i) dividend income of $278 million from our investment in ViiV; (ii) income net of costs associated with TSAs of $114 million and (iii) charges of $105 million, reflecting the change in the fair value of contingent consideration. 2019 included,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Consumer Healthcare JV; and (iii) net losses on early retirement of debt of $138 million. The asset impairment charges included in Other (income)/deductions––net are based on estimates of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1</t>
        </is>
      </c>
    </row>
    <row r="3">
      <c r="A3" s="3" t="inlineStr">
        <is>
          <t>Income Tax Disclosure [Abstract]</t>
        </is>
      </c>
    </row>
    <row r="4">
      <c r="A4" s="4" t="inlineStr">
        <is>
          <t>Tax Matters</t>
        </is>
      </c>
      <c r="B4" s="4" t="inlineStr">
        <is>
          <t>Tax Matters A. Taxes on Income from Continuing Operations Components of Income from continuing operations before provision/(benefit) for taxes on income include: Year Ended December 31, (MILLIONS) 2021 2020 2019 United States $ 6,064 $ (2,887) $ 7,332 International 18,247 9,924 3,988 Income from continuing operations before provision/(benefit) for taxes on income ( a), (b) $ 24,311 $ 7,036 $ 11,321 (a) 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 (b) 2020 v. 2019 –– The domestic loss in 2020 versus domestic income in 2019 was mainly related to the non-recurrence of the gain on the completion of the Consumer Healthcare JV transaction as well as higher asset impairment charges and higher R&amp;D expenses. The increase in the international income was primarily related to the non-recurrence of the write off of assets contributed to the Consumer Healthcare JV as well as lower asset impairment charges and lower amortization of intangible assets. Components of Provision/(benefit) for taxes on income based on the location of the taxing authorities include: Year Ended December 31, (MILLIONS) 2021 2020 2019 United States Current income taxes: Federal $ 3,342 $ 372 $ (1,887) State and local 34 56 (186) Deferred income taxes: Federal (3,850) (1,164) 1,254 State and local (491) (131) 276 Total U.S. tax benefit (964) (867) (543) TCJA Current income taxes — — (135) Deferred Income taxes — — (187) Total TCJA tax benefit — — (323) International Current income taxes 2,769 1,517 2,418 Deferred income taxes 48 (279) (969) Total international tax provision 2,816 1,237 1,449 Provision/(benefit) for taxes on income $ 1,852 $ 370 $ 583 Amounts discussed below are rounded to the nearest hundred million and represent approximations. We elected, with the filing of our 2018 U.S. Federal Consolidated Income Tax Return, to pay our initial estimated $15 billion repatriation tax liability on accumulated post-1986 foreign earnings over eight years through 2026. The third annual installment of this liability was paid by its April 15, 2021 due date. The fourth annual installment is due April 18, 2022 and is reported in current Income taxes payable as of December 31, 2021. The remaining liability is reported in noncurrent Other taxes payable. Our obligations may vary as a result of changes in our uncertain tax positions and/or availability of attributes such as foreign tax and other credit carryforwards. The changes in Provision/(benefit) for taxes on income impacting the effective tax rate year-over-year are summarized below: 2021 v. 2020 The higher effective tax rate in 2021 was mainly the result of: • the change in the jurisdictional mix of earnings primarily related to Comirnaty; and • lower tax benefits related to the impairment of intangible assets, partially offset by: • certain initiatives executed in the third quarter of 2021 associated with our investment in the Consumer Healthcare JV with GSK based on estimates and assumptions that we believe to be reasonable. 2020 v. 2019 The higher effective tax rate in 2020 was mainly the result of: • the non-recurrence of the $1.4 billion tax benefits, representing taxes and interest, recorded in 2019 due to the favorable settlement of an IRS audit for multiple tax years; • the non-recurrence of the tax benefits related to certain tax initiatives associated with the implementation of our then new business structure; and • the non-recurrence of the tax benefits recorded in 2019 as a result of additional guidance issued by the U.S. Department of Treasury related to the TCJA, as well as: • lower tax benefits related to the impairment of intangible assets, partially offset by: • the non-recurrence of the tax expense of $2.7 billion recorded in the third quarter of 2019 associated with the gain on the completion of the Consumer Healthcare JV transaction; and • the favorable change in the jurisdictional mix of earnings as a result of operating fluctuations in the normal course of business. In all years, federal, state and international net tax liabilities assumed or established as part of a business acquisition are not included in Provision/(benefit) for taxes on income (see Note 2A ). B. Tax Rate Reconciliation The reconciliation of the U.S. statutory income tax rate to our effective tax rate for Income from continuing operations follows: Year Ended December 31, 2021 2020 2019 U.S. statutory income tax rate 21.0 % 21.0 % 21.0 % TCJA impact (a) — — (2.9) Taxation of non-U.S. operations (b), (c) (4.3) (9.9) (4.7) Tax settlements and resolution of certain tax positions (a) (0.4) (2.7) (14.0) Completion of Consumer Healthcare JV transaction (a) — — 8.3 Certain Consumer Healthcare JV initiatives (a) (6.0) — — U.S. R&amp;D tax credit (0.5) (1.4) (0.8) Interest (d) 0.4 1.1 0.6 All other, net (e) (2.6) (2.8) (2.3) Effective tax rate for income from continuing operations 7.6 % 5.3 % 5.2 % (a) See Note 5A. (b)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benefit from Puerto Rican tax incentives pursuant to a grant that expires during 2029. Under such grant, we are partially exempt from income, property and municipal taxes. In Singapore, we benefit from incentive tax rates effective through 2047 on income from manufacturing and other operations. (d) Includes changes in interest related to our uncertain tax positions not included in the reconciling item called “Tax settlements and resolution of certain tax positions”. (e) All other, net is primarily due to routine business operations. C. Deferred Taxes Components of our deferred tax assets and liabilities, shown before jurisdictional netting, follow: 2021 Deferred Tax* 2020 Deferred Tax* (MILLIONS) Assets (Liabilities) Assets (Liabilities) Prepaid/deferred items (a) $ 4,086 $ (456) $ 3,114 $ (336) Inventories 408 (56) 276 (25) Intangible assets (b) 1,778 (4,577) 793 (5,355) Property, plant and equipment (c) 117 (1,647) 211 (1,220) Employee benefits (d) 1,594 (178) 1,981 (124) Restructurings and other charges 303 — 291 — Legal and product liability reserves 373 — 382 — Net operating loss/tax credit carryforwards (e) 1,431 — 1,761 — Unremitted earnings — (45) — (46) State and local tax adjustments 197 — 171 — Investments (f) 70 (689) 130 (3,545) All other 89 (68) 80 (76) 10,446 (7,714) 9,190 (10,726) Valuation allowances (1,462) — (1,586) — Total deferred taxes $ 8,983 $ (7,714) $ 7,604 $ (10,726) Net deferred tax asset/(liability) (g) $ 1,269 $ (3,123) * The deferred tax assets and liabilities associated with global intangible low-taxed income are included in the relevant categories. See Note 1Q . (a) The increase in net deferred tax assets in 2021 is primarily related to temporary differences associated with Comirnaty royalty accruals and the result of operating lease ROU liabilities recognized during the period. (b) The increase in the deferred tax assets is primarily due to the acquisition of intangible assets relating to Trillium and the decrease in the 2021 deferred tax liabilities is primarily the result of amortization of intangible assets. (c) The increase in net deferred tax liabilities in 2021 is primarily the result of operating lease ROU assets recognized during the period. See Note 15 . (d) The decrease in net deferred tax assets in 2021 is primarily the result of favorable pension plan asset performance reported in the period. See Note 11A . (e) The amounts in 2021 and 2020 are reduced for unrecognized tax benefits of $3.0 billion and $3.0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f) The decrease in net deferred tax liabilities in 2021 is primarily due to certain initiatives executed in the third quarter of 2021 associated with our investment in the Consumer Healthcare JV. (g) In 2021, Noncurrent deferred tax assets and other noncurrent tax assets ($1.6 billion), and Noncurrent deferred tax liabilities ($0.3 billion). In 2020, Noncurrent deferred tax assets and other noncurrent tax assets ($0.9 billion), and Noncurrent deferred tax liabilities ($4.1 billion). We have carryforwards, primarily related to net operating and capital losses, general business credits, foreign tax credits and charitable contributions, which are available to reduce future U.S. federal and/or state, as well as international, income taxes payable with either an indefinite life or expiring at various times from 2022 to 2041. Certain of our U.S. net operating losses and general business credits are subject to limitations under IRC Section 382. As of December 31, 2021, we have not made a U.S. tax provision on $55.0 billion of unremitted earnings of our international subsidiaries. As these earnings are intended to be indefinitely reinvested overseas, the determination of a hypothetical unrecognized deferred tax liability as of December 31, 2021 is not practicable. The amount of indefinitely reinvested earnings is based on estimates and assumptions and subject to management evaluation, and is subject to change in the normal course of business based on operational cash flow, completion of local statutory financial statements and the finalization of tax returns and audits, among other things. Accordingly, we regularly update our earnings and profits analysis for such events. D. Tax Contingencies For a description of our accounting policies associated with accounting for income tax contingencies, see Note 1Q. Uncertain Tax Positions As tax law is complex and often subject to varied interpretations, it is uncertain whether some of our tax positions will be sustained upon audit. As of December 31, 2021, we had $4.5 billion and as of December 31, 2020, we had $4.3 billion in net unrecognized tax benefits, excluding associated interest. • Tax assets for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21, we had $1.5 billion in assets associated with uncertain tax positions. These amounts were included in Noncurrent deferred tax assets and other noncurrent tax assets ($1.4 billion) and Other taxes payable ($105 million). As of December 31, 2020, we had $1.3 billion in assets associated with uncertain tax positions. These amounts were included in Noncurrent deferred tax assets and other noncurrent tax assets ($1.1 billion), Noncurrent deferred tax liabilities ($122 million) and Other taxes payable ($46 million). • Substantially all of these unrecognized tax benefits, if recognized, would impact our effective income tax rate. The reconciliation of the beginning and ending amounts of gross unrecognized tax benefits follows: (MILLIONS) 2021 2020 2019 Balance, beginning $ (5,595) $ (5,381) $ (6,259) Acquisitions — 37 (44) Divestitures (a) — 265 — Increases based on tax positions taken during a prior period (b) (111) (232) (36) Decreases based on tax positions taken during a prior period (b), (c) 103 64 1,109 Decreases based on settlements for a prior period (d) 24 15 100 Increases based on tax positions taken during the current period (b) (550) (411) (383) Impact of foreign exchange 22 (72) 25 Other, net (b), (e) 40 120 107 Balance, ending (f) $ (6,068) $ (5,595) $ (5,381) (a) For 2020, related to the separation of Upjohn. See Note 2B . (b) Primarily included in Provision/(benefit) for taxes on income. (c) Primarily related to effectively settling certain issues with the U.S. and foreign tax authorities. See Note 5A. (d) Primarily related to cash payments and reductions of tax attributes. (e) Primarily related to decreases as a result of a lapse of applicable statutes of limitations. (f) In 2021, included in Income taxes payable ($19 million), Other current assets ($42 million) Noncurrent deferred tax assets and other noncurrent tax assets ($3.0 billion), Noncurrent deferred tax liabilities ($5 million) and Other taxes payable ($3.0 billion). In 2020, included in Income taxes payable ($34 million), Noncurrent deferred tax assets and other noncurrent tax assets ($18 million), Noncurrent deferred tax liabilities ($3.0 billion) and Other taxes payable ($2.5 billion). • Interest related to our unrecognized tax benefits is recorded in accordance with the laws of each jurisdiction and is recorded primarily in Provision/(benefit) for taxes on income . In 2021 and 2020, we recorded net increases in interest of $108 million and $89 million, respectively. In 2019, we recorded a net decrease in interest of $564 million, resulting primarily from a settlement with the IRS. Gross accrued interest totaled $601 million as of December 31, 2021 (reflecting a decrease of $1 million as a result of cash payments) and gross accrued interest totaled $493 million as of December 31, 2020 (reflecting a decrease of $5 million as a result of cash payments and a decrease of $75 million relating to the separation of Upjohn). In 2021 and 2020, these amounts were substantially all included in Other taxes payable. Accrued penalties are not significant. See also Note 5A. Status of Tax Audits and Potential Impact on Accruals for Uncertain Tax Positions The U.S. is one of our major tax jurisdictions, and we are regularly audited by the IRS. With respect to Pfizer, the IRS has issued Revenue Agent’s Reports (RARs) for tax years 2011-2013 and 2014-2015. We are not in agreement with the RARs and are currently appealing certain disputed issues. Tax years 2016-2018 are currently under audit. Tax years 2019-2021 are open, but not under audit. All other tax years are closed. In addition to the open audit years in the U.S., we have open audit years in certain major international tax jurisdictions such as Canada (2013-2021), Europe (2011-2021, primarily reflecting Ireland, the U.K., France, Italy, Spain and Germany), Asia Pacific (2011-2021, primarily reflecting China, Japan and Singapore) and Latin America (1998-2021, primarily reflecting Brazil). Any settlements or statutes of limitations expirations could result in a significant decrease in our uncertain tax positions. We estimate that it is reasonably possible that within the next 12 months, our gross unrecognized tax benefits, exclusive of interest, could decrease by as much as $75 million,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Components of the Tax provision/(benefit) on other comprehensive income/(loss) include: Year Ended December 31, (MILLIONS) 2021 2020 2019 Foreign currency translation adjustments, net (a) $ 43 $ (119) $ 260 Unrealized holding gains/(losses) on derivative financial instruments, net 84 (88) 83 Reclassification adjustments for (gains)/losses included in net income 29 (25) (125) 114 (113) (42) Unrealized holding gains/(losses) on available-for-sale securities, net (44) 45 — Reclassification adjustments for (gains)/losses included in net income (4) (24) 5 (48) 22 5 Benefit plans: prior service (costs)/credits and other, net 27 12 (1) Reclassification adjustments related to amortization of prior service costs and other, net (47) (31) (43) Reclassification adjustments related to curtailments of prior service costs and other, net (17) — (1) Other (1) 1 — (38) (17) (45) Tax provision/(benefit) on other comprehensive income/(loss) $ 71 $ (227) $ 178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12 Months Ended</t>
        </is>
      </c>
    </row>
    <row r="2">
      <c r="B2" s="2" t="inlineStr">
        <is>
          <t>Dec. 31, 2021</t>
        </is>
      </c>
    </row>
    <row r="3">
      <c r="A3" s="3" t="inlineStr">
        <is>
          <t>Equity [Abstract]</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a) : Net Unrealized Gains/(Losses) Benefit Plans (MILLIONS) Foreign Currency Translation Adjustments Derivative Financial Instruments Available-For-Sale Securities Prior Service (Costs)/ Credits and Other Accumulated Other Comprehensive Income/(Loss) Balance, January 1, 2019 $ (6,075) $ 167 $ (68) $ 728 $ (5,249) Other comprehensive income/(loss) (b) 139 (146) 33 (144) (118) Balance, December 31, 2019 (5,936) 20 (35) 584 (5,367) Other comprehensive income/(loss) (b) 883 (448) 151 (106) 480 Distribution of Upjohn Business (c) (397) — — (26) (423) Balance, December 31, 2020 (5,450) (428) 116 452 (5,310) Other comprehensive income/(loss) (b) (722) 547 (336) (75) (587) Balance, December 31, 2021 $ (6,172) $ 119 $ (220) $ 377 $ (5,897) (a) Amounts include the impact of a change in accounting principle. See Note 1C. (b) Amounts do not include foreign currency translation adjustments attributable to noncontrolling interests. Foreign currency translation adjustments include net losses in 2021 and net gains in 2020 and 2019 related to our equity-method investment in the Consumer Healthcare JV (see Note 2C ) , and the impact of our net investment hedging program. (c) For more information, see Note 2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Financial Instruments A. Fair Value Measurements Financial Assets and Liabilities Measured at Fair Value on a Recurring Basis and Fair Value Hierarchy, using a Market Approach: As of December 31, 2021 As of December 31, 2020 (MILLIONS) Total Level 1 Level 2 Total Level 1 Level 2 Financial assets: Short-term investments Classified as equity securities with readily determinable fair values: Money market funds $ 5,365 $ — $ 5,365 $ 567 $ — $ 567 Classified as available-for-sale debt securities: Government and agency—non-U.S. 17,318 — 17,318 7,719 — 7,719 Government and agency—U.S. 4,050 — 4,050 982 — 982 Corporate and other 647 — 647 1,008 — 1,008 22,014 — 22,014 9,709 — 9,709 Total short-term investments 27,379 — 27,379 10,276 — 10,276 Other current assets Derivative assets: Interest rate contracts 4 — 4 18 — 18 Foreign exchange contracts 704 — 704 234 — 234 Total other current assets 709 — 709 251 — 251 Long-term investments Classified as equity securities with readily determinable fair values (a) 3,876 3,849 27 2,809 2,776 32 Classified as available-for-sale debt securities: Government and agency—non-U.S. 465 — 465 6 — 6 Government and agency—U.S. 6 — 6 121 — 121 Corporate and other 50 — 50 — — — 521 — 521 128 — 128 Total long-term investments 4,397 3,849 548 2,936 2,776 160 Other noncurrent assets Derivative assets: Interest rate contracts 16 — 16 117 — 117 Foreign exchange contracts 242 — 242 5 — 5 Total derivative assets 259 — 259 122 — 122 Insurance contracts (b) 808 — 808 693 — 693 Total other noncurrent assets 1,067 — 1,067 814 — 814 Total assets $ 33,552 $ 3,849 $ 29,703 $ 14,278 $ 2,776 $ 11,501 Financial liabilities: Other current liabilities Derivative liabilities: Foreign exchange contracts $ 476 $ — $ 476 $ 501 $ — $ 501 Total other current liabilities 476 — 476 501 — 501 Other noncurrent liabilities Derivative liabilities: Foreign exchange contracts 405 — 405 599 — 599 Total other noncurrent liabilities 405 — 405 599 — 599 Total liabilities $ 881 $ — $ 881 $ 1,100 $ — $ 1,100 (a) Long-term equity securities of $194 million as of December 31, 2021 and $190 million as of December 31, 2020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 Financial Assets and Liabilities Not Measured at Fair Value on a Recurring Basis The carrying value of Long-term debt, excluding the current portion was $36 billion as of December 31, 2021 and $37 billion as of December 31, 2020. The estimated fair value of such debt, using a market approach and Level 2 inputs, was $42 billion as of December 31, 2021 and $46 billion as of December 31, 2020. B. Investments Total Short-Term, Long-Term and Equity-Method Investments The following summarizes our investments by classification type: As of December 31, (MILLIONS) 2021 2020 Short-term investments Equity securities with readily determinable fair values (a) $ 5,365 $ 567 Available-for-sale debt securities 22,014 9,709 Held-to-maturity debt securities 1,746 161 Total Short-term investments $ 29,125 $ 10,437 Long-term investments Equity securities with readily determinable fair values $ 3,876 $ 2,809 Available-for-sale debt securities 521 128 Held-to-maturity debt securities 34 37 Private equity securities at cost (b) 623 432 Total Long-term investments $ 5,054 $ 3,406 Equity-method investments 16,472 16,856 Total long-term investments and equity-method investments $ 21,526 $ 20,262 Held-to-maturity cash equivalents $ 268 $ 89 (a) As of December 31, 2021 and 2020, includes money market funds primarily invested in U.S. Treasury and government debt. (b) Represent investments in the life sciences sector. Debt Securities At December 31, 2021, our investment portfolio consisted of debt securities issued across diverse governments, corporate and financial institutions, which are investment-grade. The contractual or estimated maturities, are as follows: As of December 31, 2021 As of December 31, 2020 Gross Unrealized Maturities (in Years) Gross Unrealized (MILLIONS) Amortized Cost Gains Losses Fair Value Within 1 Over 1 Over 5 Amortized Cost Gains Losses Fair Value Available-for-sale debt securities Government and agency –– non-U.S. $ 18,032 $ 13 $ (263) $ 17,783 $ 17,318 $ 465 $ — $ 7,593 $ 136 $ (4) $ 7,725 Government and agency –– U.S. 4,056 — (1) 4,055 4,050 6 — 1,104 — (1) 1,103 Corporate and other 698 — (1) 697 647 50 — 1,006 2 — 1,008 Held-to-maturity debt securities Time deposits and other 947 — — 947 917 18 11 283 — — 283 Government and agency –– non-U.S. 1,102 — — 1,102 1,097 4 1 5 — — 5 Total debt securities $ 24,835 $ 14 $ (265) $ 24,584 $ 24,029 $ 543 $ 13 $ 9,991 $ 138 $ (5) $ 10,124 Any expected credit losses to these portfolios would be immaterial to our financial statements. Equity Securities The following presents the calculation of the portion of unrealized (gains)/losses that relates to equity securities, excluding equity method investments, held at the reporting date: Year Ended December 31, (MILLIONS) 2021 2020 2019 Net (gains)/losses recognized during the period on equity securities (a) $ (1,344) $ (540) $ (454) Less: Net (gains)/losses recognized during the period on equity securities sold during the period (80) (24) (25) Net unrealized (gains)/losses during the reporting period on equity securities still held at the reporting date (b) $ (1,264) $ (515) $ (429) (a) Reported in Other (income)/deductions –– net. See Note 4 . (b) Included in net unrealized gains are observable price changes on equity securities without readily determinable fair values. As of December 31, 2021, there were cumulative impairments and downward adjustments of $97 million and upward adjustments of $156 million. Impairments, downward and upward adjustments were not significant in 2021, 2020 and 2019. C. Short-Term Borrowings Short-term borrowings include: As of December 31, (MILLIONS) 2021 2020 Commercial paper $ — $ 556 Current portion of long-term debt, principal amount 1,636 2,004 Other short-term borrowings, principal amount (a) 605 145 Total short-term borrowings, principal amount 2,241 2,705 Net unamortized discounts, premiums and debt issuance costs — (2) Total Short-term borrowings, including current portion of long-term debt , carried at historical proceeds, as adjusted $ 2,241 $ 2,703 (a) Primarily includes cash collateral. See Note 7F . The weighted-average effective interest rate on commercial paper outstanding was approximately 0.13% as of December 31, 2020. As of December 31, 2021, we had access to a $7 billion committed U.S. revolving credit facility expiring in 2026, which may be used for general corporate purposes including to support our commercial paper borrowings. In addition to the U.S. revolving credit facility, our lenders have provided us an additional $360 million in lines of credit, of which $322 million expire within one year. Essentially all lines of credit were unused as of December 31, 2021. D. Long-Term Debt The following outlines our senior unsecured long-term debt and the weighted-average stated interest rate by maturity: As of December 31, (MILLIONS) 2021 2020 Notes due 2022 (1.0% for 2020) (a) $ — $ 1,728 Notes due 2023 (3.2% for 2021 and 2020) 2,550 2,550 Notes due 2024 (3.9% for 2021 and 2020) 2,250 2,250 Notes due 2025 (0.8% for 2021 and 2020) 750 750 Notes due 2026 (2.9% for 2021 and 2020) 3,000 3,000 Notes due 2027 (2.1% for 2021 and 2.0% for 2020) 1,051 1,121 Notes due 2028-2032 (3.1% for 2021 and 3.4% for 2020) 6,660 5,660 Notes due 2033-2037 (5.6% for 2021 and 2020) 4,250 4,250 Notes due 2038-2042 (5.5% for 2021 and 2020) 6,079 6,086 Notes due 2043-2047 (3.7% for 2021 and 2020) 4,858 4,878 Notes due 2048-2050 (3.6% for 2021 and 2020) 3,500 3,500 Total long-term debt, principal amount 34,948 35,774 Net fair value adjustments related to hedging and purchase accounting 1,438 1,562 Net unamortized discounts, premiums and debt issuance costs (195) (207) Other long-term debt 4 4 Total long-term debt, carried at historical proceeds, as adjusted $ 36,195 $ 37,133 Current portion of long-term debt, carried at historical proceeds, as adjusted (not included above (1.0% for 2021 and 2.6% for 2020)) $ 1,636 $ 2,002 (a) Reclassified to the current portion of long-term debt. Our long-term debt outlined in the above table is generally redeemable by us at any time at varying redemption prices plus accrued and unpaid interest. Issuances In August 2021, we issued the following senior unsecured notes at an effective interest rate of 1.79%: (MILLIONS) Principal Interest Rate Maturity Date As of December 31, 2021 1.750% (a) August 18, 2031 $ 1,000 (a) The notes may be redeemed by us at any time, in whole, or in part, at a redemption price plus accrued and unpaid interest. In May 2020, we completed a public offering of $4.0 billion aggregate principal amount of senior unsecured notes with a weighted-average effective interest rate of 2.11% and in March 2020, we completed a public offering of $1.25 billion aggregate principal amount of senior unsecured notes with a weighted-average effective interest rate of 2.67%. In March 2019, we completed a public offering of $5.0 billion aggregate principal amount of senior unsecured notes with a weighted-average effective interest rate of 3.57%. Retirements In November 2020, we repurchased all $1.15 billion and $342 million principal amount outstanding of the 1.95% senior unsecured notes due June 2021 and 5.80% senior unsecured notes due August 2023 and recorded a total net loss of $36 million, in Other (income)/deductions––net. See Note 2B . In March 2020, we repurchased at par all $1.065 billion principal amount outstanding of our senior unsecured notes due in 2047. In January 2019, we repurchased all €1.1 billion ($1.3 billion) principal amount outstanding of the 5.75% euro-denominated debt due June 2021 at a redemption value of €1.3 billion ($1.5 billion). We recorded a net loss of $138 million in Other (income)/deductions––net , which included the related termination of cross currency swaps .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and Canadian dollar. • We hedge a portion of our forecasted intercompany inventory sales denominated in euro, Japanese yen, Canadian dollar, Chinese renminbi, U.K. pound and Australian dollar for up to two years. • Under certain market conditions, we may seek to protect against possible declines in the reported net investments of our foreign business entities. Changes in fair value are reported in earnings or in Other comprehensive income/(loss) , depending on the nature and purpose of the financial instrument (hedge or offset relationship). For certain foreign exchange contracts, we exclude an amount from the assessment of hedge effectiveness and recognize the excluded amount through an amortization approach in earnings. The hedge relationships are as follows: • Generally, we recognize the gains and losses on foreign exchange contracts that are designated as fair value hedges in earnings upon the recognition of the change in fair value of the hedged item. We also recognize the offsetting foreign exchange impact attributable to the hedged item in earnings. • Generally, we record in Other comprehensive income/(loss) gains or losses on foreign exchange contracts that are designated as cash flow hedges and reclassify those amounts into earnings in the same period or periods during which the hedged transaction affects earnings. • We record in Other comprehensive income/(loss) ––Foreign currency translation adjustments, net the foreign exchange gains and losses related to foreign exchange-denominated debt and foreign exchange contracts designated as a hedge of our net investments in foreign subsidiaries and reclassify those amounts into earnings upon the sale or substantial liquidation of our net investments. • For foreign exchange contracts not designated as hedging instruments, we recognize the gains and losses immediately into earnings along with the earnings impact of the items they generally offset. These contracts take the opposite currency position of that reflected on the balance sheet to counterbalance the effect of any currency movement.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We recognize the change in fair value on interest rate contracts that are designated as fair value hedges in earnings, as well as the offsetting earnings impact of the hedged risk attributable to the hedged item. The following summarizes the fair value of the derivative financial instruments and notional amounts (including those reported as part of discontinued operations): (MILLIONS) As of December 31, 2021 As of December 31, 2020 Fair Value Fair Value Notional Asset Liability Notional Asset Liability Derivatives designated as hedging instruments: Foreign exchange contracts (a) $ 29,576 $ 787 $ 717 $ 24,369 $ 145 $ 1,005 Interest rate contracts 2,250 21 — 1,950 135 — 808 717 280 1,005 Derivatives not designated as hedging instruments: Foreign exchange contracts $ 21,419 160 164 $ 15,063 94 95 Total $ 968 $ 881 $ 373 $ 1,100 (a) The notional amount of outstanding foreign exchange contracts hedging our intercompany forecasted inventory sales was $4.8 billion as of December 31, 2021 and $5.0 billion as of December 31, 2020. The following summarizes information about the gains/(losses) incurred to hedge or offset operational foreign exchange or interest rate risk exposures (including those reported as part of discontinued operations): (a) Gains/(Losses) (a) Gains/(Losses) (a) Year Ended December 31, (MILLIONS) 2021 2020 2021 2020 2021 2020 Derivative Financial Instruments in Cash Flow Hedge Relationships: Foreign exchange contracts (b) $ — $ — $ 488 $ (649) $ (173) $ (77) Amount excluded from effectiveness testing and amortized into earnings (c) — — 38 55 38 57 Derivative Financial Instruments in Fair Value Hedge Relationships: Interest rate contracts (7) 369 — — — — Hedged item 7 (369) — — — — Derivative Financial Instruments in Net Investment Hedge Relationships: Foreign exchange contracts — — 468 (501) — — Amount excluded from effectiveness testing and amortized into earnings (c) — — 52 181 109 154 Non-Derivative Financial Instruments in Net Investment Hedge Relationships: (d) Foreign currency short-term borrowings — — 78 8 — — Foreign currency long-term debt — — 86 (183) — — Derivative Financial Instruments Not Designated as Hedges: Foreign exchange contracts (192) 178 — — — — All other net (c) — — 1 12 1 (1) $ (192) $ 178 $ 1,210 $ (1,077) $ (25) $ 133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 amounts reclassified from OCI into COS were: • a net loss of $89 million in 2021; and • a net gain of $172 million in 2020 (including a gain of $22 million reported in Discontinued operations––net of tax ). The remaining amounts were reclassified from OCI into OID. Based on year-end foreign exchange rates that are subject to change, we expect to reclassify a pre-tax gain of $362 million within the next 12 months into income . The maximum length of time over which we are hedging our exposure to the variability in future foreign exchange cash flows is approximately 21 years and relates to foreign currency debt. (c) The amounts reclassified from OCI were reclassified into OID. (d) Short-term borrowings and long-term debt include foreign currency borrowings which are used as net investment hedges. The short-term borrowings carrying value as of December 31, 2021 was $1.1 billion. The long-term debt carrying values as of December 31, 2021 and December 31, 2020 were $844 million and $2.1 billion, respectively. The following summarizes cumulative basis adjustments to our long-term debt in fair value hedges: As of December 31, 2021 As of December 31, 2020 Cumulative Amount of Fair Cumulative Amount of Fair (MILLIONS) Carrying Amount of Hedged Assets/Liabilities (a) Active Discontinued Hedging Relationships Carrying Amount of Hedged Assets/Liabilities (a) Active Hedging Relationships Discontinued Hedging Relationships Long-term debt $ 2,233 $ 16 $ 1,154 $ 2,016 $ 117 $ 1,149 (a) Carrying amounts exclude the cumulative amount of fair value hedging adjustments. F . Credit Risk On an ongoing basis, we monitor and review the credit risk of our customers, financial institutions and exposures in our investment portfolio. With respect to our trade accounts receivable, we monitor the creditworthiness of our customers to which we grant credit in the normal course of business. In general, there is no requirement for collateral from customers. For additional information on our trade accounts receivable and allowance for credit losses, see Note 1H . A significant portion of our trade accounts receivable balances are due from wholesalers and governments. For additional information on our trade accounts receivables with significant customers, see Note 17C . With respect to our investments, we monitor concentrations of credit risk associated with government, government agency, and corporate issuers of securities. Investments are placed in instruments that are investment grade and are primarily short in duration. Exposure limits are established to limit a concentration with any single credit counterparty. As of December 31, 2021, the largest investment exposures in our portfolio represent primarily sovereign debt instruments issued by the U.S., Canada, Japan, U.K., Germany, France, Australia, and Switzerland. With respect to our derivative financial instrument agreements with financial institutions, we do not expect to incur a significant loss from failure of any counterparty. Derivative financial instruments are executed under International Swaps and Derivatives Association (ISDA) master agreements with credit-support annexes that contain zero threshold provisions requiring collateral to be exchanged daily depending on levels of exposure. As a result, there are no significant concentrations of credit risk with any individual financial institution. As of December 31, 2021, the aggregate fair value of these derivative financial instruments that are in a net payable position was $372 million, for which we have posted collateral of $382 million with a corresponding amount reported in Short-term investments . As of December 31, 2021, the aggregate fair value of our derivative financial instruments that are in a net receivable position was $477 million, for which we have received collateral of $581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1</t>
        </is>
      </c>
    </row>
    <row r="3">
      <c r="A3" s="3" t="inlineStr">
        <is>
          <t>Other Financial Information [Abstract]</t>
        </is>
      </c>
    </row>
    <row r="4">
      <c r="A4" s="4" t="inlineStr">
        <is>
          <t>Other Financial Information</t>
        </is>
      </c>
      <c r="B4" s="4" t="inlineStr">
        <is>
          <t>Other Financial Information A. Inventories The following summarizes the components of Inventories : As of December 31, (MILLIONS) 2021 2020 Finished goods $ 3,641 $ 2,867 Work in process 4,424 4,436 Raw materials and supplies 994 716 Inventories (a) $ 9,059 $ 8,020 Noncurrent inventories not included above (b) $ 939 $ 890 (a) The change from December 31, 2020 reflects increases for certain products, including inventory build for new product launches (primarily Comirnaty), network strategy and supply recovery, partially offset by decreases due to market demand. (b) Included in Other noncurrent assets . There are no recoverability issues for these amounts. B. Other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P&amp;E)</t>
        </is>
      </c>
      <c r="B1" s="2" t="inlineStr">
        <is>
          <t>12 Months Ended</t>
        </is>
      </c>
    </row>
    <row r="2">
      <c r="B2" s="2" t="inlineStr">
        <is>
          <t>Dec. 31, 2021</t>
        </is>
      </c>
    </row>
    <row r="3">
      <c r="A3" s="3" t="inlineStr">
        <is>
          <t>Property, Plant and Equipment [Abstract]</t>
        </is>
      </c>
    </row>
    <row r="4">
      <c r="A4" s="4" t="inlineStr">
        <is>
          <t>Property, Plant and Equipment (PP&amp;E)</t>
        </is>
      </c>
      <c r="B4" s="4" t="inlineStr">
        <is>
          <t xml:space="preserve">Property, Plant and Equipment (PP&amp;E) The following summarizes the components of Property, plant and equipment : Useful Lives As of December 31, (MILLIONS) (Years) 2021 2020 Land - $ 423 $ 443 Buildings 33-50 9,001 8,998 Machinery and equipment 8-20 12,252 11,000 Furniture, fixtures and other 3-12.5 4,457 4,484 Construction in progress - 3,822 3,481 29,955 28,406 Less: Accumulated depreciation 15,074 14,661 Property, plant and equipment $ 14,882 $ 13,745 The following provides long-lived assets by geographic area: As of December 31, (MILLIONS) 2021 2020 Property, plant and equipment United States $ 8,385 $ 7,666 Developed Europe 5,094 4,775 Developed Rest of World 347 413 Emerging Markets 1,056 890 Property, plant and equipment $ 14,882 $ 13,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Dec. 31, 2021</t>
        </is>
      </c>
    </row>
    <row r="3">
      <c r="A3" s="3" t="inlineStr">
        <is>
          <t>Goodwill and Intangible Assets Disclosure [Abstract]</t>
        </is>
      </c>
    </row>
    <row r="4">
      <c r="A4" s="4" t="inlineStr">
        <is>
          <t>Identifiable Intangible Assets and Goodwill</t>
        </is>
      </c>
      <c r="B4" s="4" t="inlineStr">
        <is>
          <t>Identifiable Intangible Assets and Goodwill A. Identifiable Intangible Assets The following summarizes the components of Identifiable intangible assets : As of December 31, 2021 As of December 31, 2020 (MILLIONS) Gross Accumulated Identifiable Gross Accumulated Identifiable Finite-lived intangible assets Developed technology rights (a) $ 73,346 $ (53,732) $ 19,614 $ 73,040 $ (50,532) $ 22,508 Brands 922 (807) 115 922 (774) 148 Licensing agreements and other 2,284 (1,299) 985 2,292 (1,187) 1,106 76,552 (55,838) 20,714 76,255 (52,493) 23,762 Indefinite-lived intangible assets Brands 827 827 827 827 IPR&amp;D 3,092 3,092 3,175 3,175 Licensing agreements and other 513 513 573 573 4,432 4,432 4,575 4,575 Identifiable intangible assets (b) $ 80,984 $ (55,838) $ 25,146 $ 80,830 $ (52,493) $ 28,337 (a) The increase in the gross carrying amount primarily reflects $500 million of capitalized Comirnaty sales milestones to BioNTech, partially offset by net losses from foreign currency translation adjustments. (b) The decrease is primarily due to amortization, partially offset by the capitalization of the Comirnaty milestones described above. Developed Technology Rights Developed technology rights represent the cost for developed technology acquired from third parties and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our commercialized products. The significant components of developed technology rights are the following: Xtandi, Prevnar 13/Prevenar 13 Infant, Braftovi/Mektovi, Premarin, Prevnar 13/Prevenar 13 Adult, Eucrisa, Orgovyx, Zavicefta, Tygacil, Bavencio, Merrem/Meronem and Comirnaty. Also included in this category are the post-approval milestone payments made under our alliance agreements for certain prescription pharmaceutical products. Brands Brands represent the cost for tradenames and know-how, as the products themselves do not receive patent protection. Indefinite-lived brands include Medrol and Depo-Medrol, while finite-lived brands include Zavedos and Depo-Provera. IPR&amp;D IPR&amp;D assets represent R&amp;D assets that have not yet received regulatory approval in a major market. The significant components of IPR&amp;D are the following: the program for the oral poly adenosine diphosphate (ADP) ribose polymerase inhibitor for the treatment of patients with germline BRCA-mutated advanced breast cancer acquired as part of the Medivation acquisition and assets acquired in connection with the Array acquisition. IPR&amp;D assets are required to be classified as indefinite-lived assets until the successful completion or the abandonment of the associated R&amp;D effort. Accordingly, during the development period after the date of acquisition, these assets are not amortized until approval is obtained in a major market, typically either the U.S. or the EU, or in a series of other countries, subject to certain specified conditions and management judgment. At that time, we will determine the useful life of the asset, reclassify it out of IPR&amp;D and begin amortization. If the associated R&amp;D effort is abandoned, the related IPR&amp;D assets will likely be written-off, and we will record an impairment charge. IPR&amp;D assets are high-risk assets, given the uncertain nature of R&amp;D. Accordingly, we expect that many of these IPR&amp;D assets will become impaired and be written-off at some time in the future. Licensing Agreements Licensing agreements for developed technology and for technology in development primarily relate to out-licensing arrangements acquired from third parties, including the Array acquisition. These assets represent the cost for the license, where we acquired the right to future royalties and/or milestones upon development or commercialization by the licensing partner. A significant component of the licensing arrangements are for out-licensing arrangements with a number of partners for oncology technology in varying stages of development that have not yet received regulatory approval in a major market. Accordingly, during the development period after the date of acquisition, each of these assets is classified as indefinite-lived intangible assets and will not be amortized until approval is obtained in a major market. At that time we will determine the useful life of the asset, reclassify the respective licensing arrangement asset to finite-lived intangible asset and begin amortization. If the development effort is abandoned, the related licensing asset will likely be written-off, and we will record an impairment charge. Amortization The weighted-average life for each of our total finite-lived intangible assets is approximately 8 years, and for the largest component, developed technology rights, is approximately 7 years. Total amortization expense for finite-lived intangible assets was $3.7 billion in 2021, $3.4 billion in 2020 and $4.5 billion in 2019. The following provides the expected annual amortization expense: (MILLIONS) 2022 2023 2024 2025 2026 Amortization expense $ 3,279 $ 2,936 $ 2,686 $ 2,500 $ 2,449 B. Goodwill The following summarizes the components and changes in the carrying amount of Goodwill : (MILLIONS) Total (a) Balance, January 1, 2020 $ 48,181 Additions (b) 727 Other (c) 648 Balance, December 31, 2020 49,556 Additions — Other (c) (348) Balance, December 31, 2021 $ 49,208 (a) As a result of the reorganization of our commercial operations during the fourth quarter of 2021 (see Note 17 ), we were required to estimate the relative fair values of our PC1 and Hospital organizations to determine any reallocation of goodwill. We completed this analysis and determined that no goodwill was required to be reallocated. As a result, our entire goodwill balance continues to be assigned within the Biopharma reportable segment. (b) Additions primarily represent the impact of measurement period adjustments related to our Array acquisition (see Note 2A ). (c) Other represents the impact of foreign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 Plans and Defined Contribution Plans</t>
        </is>
      </c>
      <c r="B1" s="2" t="inlineStr">
        <is>
          <t>12 Months Ended</t>
        </is>
      </c>
    </row>
    <row r="2">
      <c r="B2" s="2" t="inlineStr">
        <is>
          <t>Dec. 31, 2021</t>
        </is>
      </c>
    </row>
    <row r="3">
      <c r="A3" s="3" t="inlineStr">
        <is>
          <t>Retirement Benefits [Abstract]</t>
        </is>
      </c>
    </row>
    <row r="4">
      <c r="A4" s="4" t="inlineStr">
        <is>
          <t>Pension and Postretirement Benefit Plans and Defined Contribution Plans</t>
        </is>
      </c>
      <c r="B4" s="4" t="inlineStr">
        <is>
          <t>Pension and Postretirement Benefit Plans and Defined Contribution Plans The majority of our employees worldwide are eligible for retirement benefits provided through defined benefit pension plans, defined contribution plans or both. In the U.S., we sponsor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As discussed in Note 1C , we adopted a change in accounting principle to a more preferable policy under U.S. GAAP to immediately recognize actuarial gains and losses arising from the remeasurement of pension and postretirement plans. This change has been applied to all pension and postretirement plans on a retrospective basis for all prior periods presented. A. Components of Net Periodic Benefit Costs and Changes in Other Comprehensive Income/(Loss) The following summarizes the components of net periodic benefit cost/(credit), including those reported as part of discontinued operations for 2020 and 2019, and the changes in Other comprehensive income/(loss) for our benefit plans: Pension Plans Postretirement Plans U.S. International Year Ended December 31, (MILLIONS) 2021 2020 2019 2021 2020 2019 2021 2020 2019 Service cost $ — $ — $ — $ 130 $ 146 $ 125 $ 36 $ 38 $ 37 Interest cost 455 533 676 146 164 215 29 49 75 Expected return on plan assets (1,052) (1,015) (890) (327) (314) (318) (39) (36) (33) Amortization of prior service cost/(credit) (2) (3) (4) (1) (3) (4) (151) (170) (173) Actuarial (gains)/losses (a) (684) 1,152 284 (690) 148 669 (167) (165) (118) Curtailments — — (4) (4) — (1) (82) — (62) Special termination benefits 17 1 20 — — — 2 — 2 Net periodic benefit cost/(credit) reported in income (1,265) 668 82 (746) 141 686 (372) (282) (271) Cost/(credit) reported in Other comprehensive income/(loss) 2 5 4 4 5 21 107 114 164 Cost/(credit) recognized in Comprehensive income $ (1,264) $ 674 $ 86 $ (742) $ 145 $ 707 $ (265) $ (168) $ (107) (a) Reflects actuarial remeasurement gains in 2021, primarily due to favorable plan asset performance and increases in discount rates, and actuarial remeasurement losses in 2020 and 2019, primarily due to decreases in discount rates partially offset by favorable plan asset performance. The components of net periodic benefit cost/(credit) other than the service cost component are included in Other (income)/deductions––net (see Note 4 ). B. Actuarial Assumptions Pension Plans Postretirement Plans U.S. International Year Ended December 31, (PERCENTAGES) 2021 2020 2019 2021 2020 2019 2021 2020 2019 Weighted-average assumptions used to determine net periodic benefit cost: Discount rate: Pension plans/postretirement plans 2.6 % 3.3 % 4.4 % 2.5 % 3.2 % 4.3 % Interest cost 1.2 % 1.5 % 2.2 % Service cost 1.4 % 1.6 % 2.4 % Expected return on plan assets 6.8 % 7.0 % 7.2 % 3.4 % 3.6 % 3.9 % 6.8 % 7.0 % 7.3 % Rate of compensation increase (a) 2.9 % 2.9 % 1.4 % Weighted-average assumptions used to determine benefit obligations at fiscal year-end: Discount rate 2.9 % 2.6 % 3.3 % 1.6 % 1.5 % 1.7 % 2.9 % 2.5 % 3.2 % Rate of compensation increase (a) 2.8 % 2.9 % 1.4 % (a) The rate of compensation increase is not used to determine the net periodic benefit cost and benefit obligation for the U.S. pension plans as these plans are frozen. All of the assumptions are reviewed on at least an annual basis. We revise these assumptions based on an annual evaluation of long-term trends as well as market conditions that may have an impact on the cost of providing retirement benefits. The weighted-average discount rate for our U.S. defined benefit plans is determined annually and evaluated and modified to reflect at year-end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21 resulted in higher discount rates as compared to the prior year. The following provides the healthcare cost trend rate assumptions for our U.S. postretirement benefit plans: As of December 31, 2021 2020 Healthcare cost trend rate assumed for next year 6.0 % 5.6 % Rate to which the cost trend rate is assumed to decline 4.0 % 4.5 % Year that the rate reaches the ultimate trend rate 2045 2037 C. Obligations and Funded Status The following provides: (i) an analysis of the changes in our benefit obligations, plan assets and funded status of our benefit plans, including those reported as part of discontinued operations for 2020, (ii) the funded status recognized in our consolidated balance sheets and (iii) the pre-tax components of cumulative amounts recognized in Accumulated other comprehensive loss : Pension Plans Postretirement Plans U.S. International Year Ended December 31, (MILLIONS) 2021 2020 2021 2020 2021 2020 Change in benefit obligation (a) Benefit obligation, beginning $ 18,306 $ 17,886 $ 12,001 $ 11,059 $ 1,238 $ 1,667 Service cost — — 130 146 36 38 Interest cost 455 533 146 164 29 49 Employee contributions — — 10 8 78 88 Plan amendments — 2 — 2 (116) (56) Changes in actuarial assumptions and other (b) (331) 2,112 89 702 (117) (132) Foreign exchange impact — — (298) 646 1 2 Upjohn spin-off (c) — (1,016) 3 (320) — (218) Acquisitions/divestitures/other, net — — — — — — Curtailments and special termination benefits 17 1 (2) — (8) — Settlements (785) (767) (47) (34) — — Benefits paid (512) (445) (374) (372) (147) (201) Benefit obligation, ending (a) 17,150 18,306 11,657 12,001 995 1,238 Change in plan assets Fair value of plan assets, beginning 16,094 14,586 9,811 8,956 588 519 Actual return on plan assets 1,405 1,974 1,106 868 89 69 Company contributions 143 1,433 451 197 145 113 Employee contributions — — 10 8 78 88 Foreign exchange impact — — (229) 462 — — Upjohn spin-off (c) — (687) 2 (270) — — Acquisitions/divestitures, net — — — (6) — — Settlements (785) (767) (47) (34) — — Benefits paid (512) (445) (374) (372) (147) (201) Fair value of plan assets, ending 16,346 16,094 10,729 9,811 753 588 Funded status—Plan assets less than benefit obligation $ (805) $ (2,211) $ (928) $ (2,191) $ (241) $ (651) Amounts recorded in our consolidated balance sheet: Noncurrent assets $ 447 $ — $ 1,480 $ 522 $ — $ — Current liabilities (138) (127) (33) (31) (6) (6) Noncurrent liabilities (1,113) (2,084) (2,376) (2,681) (235) (645) Funded status $ (805) $ (2,211) $ (928) $ (2,191) $ (241) $ (651) Pre-tax components of cumulative amounts recognized in Accumulated other comprehensive loss : Prior service (costs)/credits $ (6) $ (4) $ (35) $ (31) $ 581 $ 688 Information related to the funded status of pension plans with an ABO in excess of plan assets (d) : Fair value of plan assets $ 120 $ 16,094 $ 1,304 $ 6,674 ABO 1,371 18,306 3,344 8,961 Information related to the funded status of pension plans with a PBO in excess of plan assets (d) : Fair value of plan assets $ 120 $ 16,094 $ 1,381 $ 6,735 PBO 1,371 18,306 3,789 9,4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11.2 billion in 2021 and $11.5 billion in 2020. For the postretirement plans, the benefit obligation is the ABO. (b) Primarily includes actuarial gains resulting from increases i n discount rates in 2021, offset by increases in inflation assumptions in 2021 for the international plans, and actuarial losses resulting from decreases in discount rates in 2020 . (c) For more information, see Note 2B . (d) Our main U.S. qualified plan and many of our international plans were overfunded as of December 31, 2021. D. Plan Assets The following provides the components of plan assets, including those reported as part of discontinued operations for 2020: As of December 31, 2021 As of December 31, 2020 Fair Value Fair Value (MILLIONS EXCEPT TARGET ALLOCATION PERCENTAGE) Target Allocation Percentage Total Level 1 Level Level 3 Assets Measured at NAV (a) Total Level 1 Level Level 3 Assets Measured at NAV (a) U.S. pension plans Cash and cash equivalents 0-10% $ 1,326 $ 78 $ 1,248 $ — $ — $ 781 $ 70 $ 711 $ — $ — Equity securities: 20-40% Global equity securities 2,273 2,233 38 2 — 3,241 3,213 27 1 — Equity commingled funds 1,352 — 1,152 — 200 1,325 — 1,110 — 215 Fixed income securities: 45-75% Corporate debt securities 5,566 18 5,548 — — 6,499 23 6,476 — — Government and agency obligations (b) 2,533 — 2,533 — — 1,555 — 1,555 — — Fixed income commingled funds 38 — 38 — — 23 — 23 — — Other investments: 5-20% Partnership investments (c) 2,079 3 — — 2,076 1,431 — — — 1,431 Insurance contracts 158 — 158 — — 190 — 190 — — Other commingled funds (d) 1,019 — 10 — 1,009 1,049 — 11 — 1,038 Total 100 % $ 16,346 $ 2,332 $ 10,726 $ 2 $ 3,286 $ 16,094 $ 3,306 $ 10,103 $ 1 $ 2,684 International pension plans Cash and cash equivalents 0-10% $ 541 $ 191 $ 346 $ — $ 3 $ 407 $ 61 $ 346 $ — $ — Equity securities: 10-20% Equity commingled funds 1,453 — 1,386 — 67 2,051 — 1,681 — 370 Fixed income securities: 45-70% Corporate debt securities 1,187 — 1,187 — — 925 — 925 — — Government and agency obligations (b) 2,415 — 2,415 — — 1,334 — 1,334 — — Fixed income commingled funds 2,266 — 1,138 — 1,128 2,484 — 1,217 — 1,267 Other investments: 15-35% Partnership investments (c) 107 — 2 — 106 69 — 3 — 66 Insurance contracts 1,329 — 56 1,273 — 1,027 — 57 969 1 Other (d) 1,431 — 141 404 886 1,514 — 117 393 1,003 Total 100 % $ 10,729 $ 191 $ 6,672 $ 1,677 $ 2,189 $ 9,811 $ 61 $ 5,681 $ 1,362 $ 2,707 U.S. postretirement plans (e) Cash and cash equivalents 0-5% $ 85 $ 3 $ 82 $ — $ — $ — $ — $ — $ — $ — Insurance contracts 95-100% 669 — 669 — — 588 — 588 — — Total 100 % $ 753 $ 3 $ 750 $ — $ — $ 588 $ — $ 588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public equity limited partnerships, and, to a lesser extent, real estate and venture capital. (d) Mostly includes investments in hedge funds and real estate. (e) Reflects postretirement plan assets, which support a portion of our U.S. retiree medical plans. The following provides an analysis of the changes in our more significant investments valued using significant unobservable inputs, including those reported as part of discontinued operations for 2020: International Pension Plans Year Ended December 31, (MILLIONS) 2021 2020 Fair value, beginning $ 1,362 $ 1,342 Actual return on plan assets: Assets held, ending 23 22 Purchases, sales, and settlements, net 52 (47) Transfer into/(out of) Level 3 265 (13) Exchange rate changes (24) 58 Fair value, ending $ 1,677 $ 1,362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Level 3 investments may include securities or insurance contracts that are valued using alternative pricing sources, such as investment managers or brokers, which use proprietary pricing models that incorporate unobservable inputs.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three months. Certain investments are authorized to include derivatives, such as equity or bond futures, swaps, options and currency futures or forwards for managing risks and exposures. Global plan assets are managed with the objective of generating returns that will enable the plans to meet their future obligations, while seeking to manag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E. Cash Flows It is our practice to fund amounts for our qualified pension plans that are at least sufficient to meet the minimum requirements set forth in applicable employee benefit laws and local tax laws. The following provides the expected future cash flow information related to our benefit plans: Pension Plans Postretirement Plans (MILLIONS) U.S. International Expected employer contributions: 2022 $ 138 $ 177 $ 74 Expected benefit payments: 2022 $ 1,296 $ 384 $ 78 2023 1,155 372 73 2024 1,140 383 69 2025 1,089 392 66 2026 1,058 397 68 2027–2031 4,908 2,124 359 The above table reflects the total U.S. and international plan benefits projected to be paid from the plans or from our general assets under the current actuarial assumptions used for the calculation of the benefit obligation. F. Defined Contribution Plans We have defined contribution plans in the U.S. and other countries. For the majority of the U.S. defined contribution plans, employees may contribute a portion of their salaries and bonuses to the plans, and we match, in cash, a portion of the employee contributions. We also offer a Retirement Savings Contribution (RSC) which is an annual non-contributory employer contribution in the U.S. and Puerto Rico. We recorded charges related to the employer contributions to global defined contribution plans of $732 million in 2021, $685 million in 2020 and $659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 Common Stock Purchases We purchase our common stock through privately negotiated transactions or in the open market as circumstances and prices warrant. Purchased shares under each of the share-purchase plans, which are authorized by our BOD, are available for general corporate purposes. In December 2017, the BOD authorized a $10 billion share repurchase program, which was exhausted in the first quarter of 2019. In December 2018, the BOD authorized another $10 billion share repurchase program to be utilized over time and share repurchases commenced thereunder in the first quarter of 2019. In February 2019, we entered into an ASR with Goldman Sachs &amp; Co. LLC to repurchase $6.8 billion of our common stock pursuant to our previously announced share repurchase authorization. We paid $6.8 billion and received an initial delivery of 130 million shares of common stock, which represented approximately 80% of the notional amount of the ASR. In August 2019, the ASR with Goldman Sachs &amp; Co. LLC was completed resulting in Goldman Sachs &amp; Co. LLC owing us an additional 33.5 million shares of our common stock. The average price paid for all of the shares delivered under the ASR was $41.42 per share. The common stock received is included in Treasury stock . The following provides the number of shares of our common stock purchased and the cost of purchases under our publicly announced share purchase plans, including our ASR: Year Ended December 31, (SHARES IN MILLIONS, DOLLARS IN BILLIONS) 2021 2020 2019 (a) Shares of common stock purchased — — 213 Cost of purchase $ — $ — $ 8.9 (a) Represents shares purchased pursuant to the ASR with Goldman Sachs &amp; Co. LLC entered into in February 2019, as well as open market share repurchases of $2.1 billion. Our remaining share-purchase authorization was approximately $5.3 billion at December 31, 2021. B. Preferred Stock and Employee Stock Ownership Plans Prior to May 4, 2020, we had outstanding Series A convertible perpetual preferred stock (the Series A Preferred Stock) that was held by an ESOP trust (the Trust). All outstanding shares of Series A Preferred Stock were converted, at the direction of the independent fiduciary under the Trust and in accordance with the certificate of designations for the Series A Preferred Stock, into shares of our common stock on May 4, 2020. The Trust received an aggregate of 1,070,369 shares of our common stock upon conversion, with zero shares of Series A Preferred Stock remaining outstanding as a result of the conversion. In December 2020, we filed a certificate of elimination and a restated certificate of incorporation with the Delaware Secretary of State, which eliminated the Series A Preferred Stock. Since May 4, 2020, we have one ESOP that holds common stock of the Company (Common ESOP). As of December 31, 2021, all shares of common stock held by the Common ESOP have been allocated to the Pfizer U.S. defined contribution plan participants. The compensation cost related to the Common ESOP was $19 million in 2021, $19 million in 2020 and $20 million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 Our compensation programs can include share-based payment awards with value that is determined by reference to the fair value of our shares and that provide for the grant of shares or options to acquire shares or similar arrangements. Our share-based awards are designed based on competitive survey data or industry peer groups used for compensation purposes, and are allocated between different long-term incentive awards, generally in the form of Total Shareholder Return Units (TSRUs), Restricted Stock Units (RSUs), Portfolio Performance Shares (PPSs), Performance Share Awards (PSAs), Breakthrough Performance Awards (BPAs) and Stock Options, as determined by the Compensation Committee. The 2019 Stock Plan (2019 Plan) replaced and superseded the 2014 Plan. It provides for 400 million shares, in addition to shares remaining under the 2014 Plan, to be authorized for grants. The 2019 Plan provides that the number of stock options, TSRUs, RSUs, or performance-based awards that may be granted to any one individual during any 36-month period is limited to 20 million shares, and that RSUs count as three shares, PPSs, PSAs and BPAs count as three shares times the maximum potential payout, while TSRUs and stock options count as one share, toward the maximum shares available under the 2019 Plan. As of December 31, 2021, 315 million shares were available for award. Although not required to do so, we have used authorized and unissued shares and, to a lesser extent, treasury stock to satisfy our obligations under these programs. A summary of the awards and valuation details: Awarded to Terms Valuation Recognition and Presentation Total Shareholder Return Units (TSRUs) (a), (b) Senior and other key management and select employees • Entitle the holder to receive shares of our common stock with a value equal to the difference between the defined settlement price and the grant price, plus the dividend equivalent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 on the fifth or seventh anniversary of the grant but vest on the third anniversary of the grant.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dividend equivalents that are reinvested into additional RSUs. • For RSUs granted, in virtually all instances, the units vest on the third anniversary of the grant date assuming continuous service from the grant date. As of the grant date using the closing price of our common stock Amortized on a straight-line basis over the vesting term into Cost of sales , Selling, informational and administrative expenses , and/or Research and development expenses , as appropriate. Portfolio Performance Shares (PPSs) Select employees • Entitle the holder to receive, at the end of the performance period, shares of our common stock, if any, including shares resulting from dividend equivalents earned on such shares. • For PPSs granted, the awards vest on the third anniversary of the grant assuming continuous service from the grant date and the number of shares paid, if any, depends on the achievement of predetermined goals related to Pfizer’s long-term product portfolio during a three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Performance Share Awards (PSAs) Senior and other key management • Entitle the holder to receive, at the end of the performance period, shares of our common stock (retirees) earned, if any, or an equal value in cash (active colleagues), including dividend equivalents on shares earned, dependent upon the achievement of predetermined goals related to two measures: a. Adjusted net income over three one b. TSR as compared to the NYSE ARCA Pharmaceutical Index (DRG Index) over the three • PSAs vest on the third anniversary of the grant assuming continuous service from the grant date. • The award that may be earned ranges from 0% to 200% of the target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Breakthrough Performance Awards (BPAs) Select employees identified as instrumental in delivering medicines to patients (excluding executive officers) • Entitle the holder to receive, at the end of the performance period, shares of our common stock, if any, including shares resulting from dividend equivalents earned on such shares. • For BPAs granted, the awards, if earned/vested, are settled at the end of the performance period, but no earlier than the one • The number of shares that may be earned ranges from 0% to 600% of the target award depending on the level and timing of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nd/or management’s assessment of the probable vesting term. Awarded to Terms Valuation Recognition and Presentation Stock Options Select employees • Entitle the holder to purchase a specified number of shares of our common stock at a price per share equal to the closing market price of our common stock on the date of grant, for a period of time when vested. • Since 2016, only a limited set of non-U.S. employees received stock option grants. No stock options were awarded to senior and other key management in any period presented. • Stock options vest on the third anniversary of the grant assuming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 (a) 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b) 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In addition to having the same characteristics and valuation methodology of TSRUs, PTSRU grants require special service and performance conditions. The following provides data related to all TSRU, RSU, PPS, PSA and stock option activity: (MILLIONS, EXCEPT FAIR VALUE OF SHARES VESTED PER TSRU AND STOCK OPTION) TSRUs RSUs PPSs PSAs Stock Options Year Ended December 31, 2021 2020 2019 2021 2020 2019 2021 2020 2019 2021 2020 2019 2021 2020 2019 Total fair value of shares vested (a) $7.26 $6.22 $8.52 $304 $334 $454 $181 $119 $136 $33 $25 $64 $4.86 $3.56 $5.98 Total intrinsic value of options exercised or share units converted $594 $84 $175 $228 $224 $245 $584 $293 $261 Cash received upon exercise $795 $425 $394 Tax benefits realized from exercise $106 $55 $47 Compensation cost recognized, pre-tax (b) $259 $287 $294 $281 $272 $275 $535 $180 $114 $76 $31 $28 $5 $6 $7 Total compensation cost related to nonvested awards not yet recognized, pre-tax $187 $224 $229 $271 $228 $241 $175 $104 $87 $54 $32 $34 $3 $4 $5 Weighted-average period over which cost is expected to be recognized (years) 1.6 1.6 1.6 1.8 1.7 1.7 1.8 1.8 1.8 1.8 1.9 1.8 1.6 1.7 1.6 (a) Weighted-average GDFV per TSRUs and stock options. (b) TSRU includes expense for PTSRUs, which is not significant for all years presented. Total share-based payment expense was $1.2 billion, $780 million and $718 million in 2021, 2020 and 2019, respectively, which includes pre-tax share-based payment expense included in Discontinued operations –– net of tax of $2 million, $25 million and $32 million in 2021, 2020 and 2019, respectively. Tax benefit for share-based compensation expense was $227 million, $141 million and $137 million in 2021, 2020 and 2019, respectively. The table above excludes total expense due to the modification for share-based awards in connection with our cost reduction/productivity initiatives, which was not significant for all years presented and is recorded in Restructuring charges and certain acquisition-related costs (see Note 3 ). Amounts capitalized as part of inventory cost were not significant for any period presented. Summary of the weighted-average assumptions used in the valuation of TSRUs and stock options: TSRUs Stock Options Year Ended December 31, 2021 2020 2019 2021 2020 2019 Expected dividend yield (based on a constant dividend yield during the expected term) 4.51 % 4.36 % 3.27 % 4.51 % 4.36 % 3.27 % Risk-free interest rate (based on interpolated yield on U.S. Treasury zero-coupon issues) 0.93 % 1.15 % 2.55 % 1.27 % 1.25 % 2.66 % Expected stock price volatility (based on implied volatility, after consideration of historical volatility) 26.53 % 20.99 % 18.34 % 26.54 % 20.97 % 18.34 % TSRUs contractual/stock options expected term, years (based on historical exercise and post-vesting termination patterns for stock options) 5.15 5.12 5.13 6.75 6.75 6.75 Summary of all TSRU, RSU, PPS, PSA and BPA activity during 2021 (with the shares granted representing the maximum award that could be achieved for PPSs, PSAs and BPAs): TSRUs RSUs PPSs (a) PSAs BPAs TSRUs Per TSRU, Weighted Average Shares Weighted Avg. GDFV per share Shares Weighted Avg. Intrinsic Value per share Shares Weighted Avg. Intrinsic Value per share Shares Weighted Avg. Intrinsic Value per share (Thousands) GDFV Grant Price (Thousands) (Thousands) (Thousands) (Thousands) Nonvested, December 31, 2020 129,844 $ 6.90 $ 32.94 23,692 $ 35.50 20,077 $ 36.81 5,264 $ 36.81 — $ — Granted 34,522 7.26 33.83 10,893 34.31 8,632 33.82 1,798 33.82 1,165 38.73 Vested (44,888) 7.21 30.54 (8,747) 34.66 (6,095) 33.88 (984) 33.85 — — Reinvested dividend equivalents 956 41.33 Forfeited (4,879) 6.77 33.78 (1,255) 35.17 (1,133) 41.45 (924) 34.43 (306) 47.47 Nonvested, December 31, 2021 114,599 $ 6.90 $ 34.12 25,540 $ 35.52 21,480 $ 59.05 5,154 $ 59.05 859 $ 59.05 (a) Vested and non-vested shares outstanding, but not paid as of December 31, 2021 were 34.1 million. Summary of TSRU and PTU information as of December 31, 2021 (a), (b) : TSRUs (Thousands) PTUs (Thousands) Weighted-Average Weighted-Average Remaining Contractual Term (Years) Aggregate Intrinsic Value (Millions) TSRUs Outstanding 206,996 — $ 31.71 2.2 $ 5,969 TSRUs Vested 92,398 — 28.72 0.8 2,946 TSRUs Expected to vest (c) 110,476 — 34.16 3.3 2,910 TSRUs exercised and converted to PTUs — 3,074 $ — 0.8 $ 182 (a) In 2021, we settled 46,060,346 TSRUs with a weighted-average grant price of $23.04 per unit. (b) In 2021, 7,093,787 TSRUs with a weighted-average grant price of $27.41 per unit were converted into 2,943,737 PTUs. (c) The number of TSRUs expected to vest takes into account an estimate of expected forfeitures. Summary of all stock option activity during 2021: Shares (Thousands) Weighted-Average Weighted-Average Remaining Contractual Term (Years) Aggregate Intrinsic Value (a) (Millions) Outstanding, December 31, 2020 75,402 $ 28.31 Granted 779 33.82 Exercised (31,036) 25.75 Forfeited (89) 34.39 Expired (181) 20.27 Outstanding, December 31, 2021 44,874 30.20 2.7 $ 1,295 Vested and expected to vest, December 31, 2021 (b) 44,747 30.19 2.7 1,291 Exercisable, December 31, 2021 41,583 $ 29.81 2.3 $ 1,216 (a) Market price of our underlying common stock less exercise price. (b) The number of options expected to vest takes into account an estimate of expected forfe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12 Months Ended</t>
        </is>
      </c>
    </row>
    <row r="2">
      <c r="B2" s="2" t="inlineStr">
        <is>
          <t>Dec. 31, 2021</t>
        </is>
      </c>
    </row>
    <row r="3">
      <c r="A3" s="3" t="inlineStr">
        <is>
          <t>Earnings Per Share [Abstract]</t>
        </is>
      </c>
    </row>
    <row r="4">
      <c r="A4" s="4" t="inlineStr">
        <is>
          <t>Earnings Per Common Share Attributable to Pfizer Inc. Common Shareholders</t>
        </is>
      </c>
      <c r="B4" s="4" t="inlineStr">
        <is>
          <t>Earnings Per Common Share Attributable to Pfizer Inc. Common Shareholders The following presents the detailed calculation of EPS: Year Ended December 31, (IN MILLIONS) 2021 2020 2019 EPS Numerator––Basic Income from continuing operations attributable to Pfizer Inc. $ 22,414 $ 6,630 $ 10,708 Less: Preferred stock dividends––net of tax — — 1 Income from continuing operations attributable to Pfizer Inc. common shareholders 22,414 6,630 10,708 Discontinued operations––net of tax (434) 2,529 5,318 Net income attributable to Pfizer Inc. common shareholders $ 21,979 $ 9,159 $ 16,025 EPS Numerator––Diluted Income from continuing operations attributable to Pfizer Inc. common shareholders and assumed conversions $ 22,414 $ 6,630 $ 10,708 Discontinued operations––net of tax, attributable to Pfizer Inc. common shareholders and assumed conversions (434) 2,529 5,318 Net income attributable to Pfizer Inc. common shareholders and assumed conversions $ 21,979 $ 9,159 $ 16,026 EPS Denominator Weighted-average number of common shares outstanding––Basic 5,601 5,555 5,569 Common-share equivalents: stock options, stock issuable under employee compensation plans convertible preferred stock and accelerated share repurchase agreements 107 77 106 Weighted-average number of common shares outstanding––Diluted 5,708 5,632 5,675 Anti-dilutive common stock equivalents (a) 2 4 2 (a) These common stock equivalents were outstanding for the periods presented, but were not included in the computation of diluted EPS for those periods because their inclusion would have had an anti-dilutive effect. Allocated shares held by the Common ESOP, including reinvested dividends, are considered outstanding for EPS calculations and the eventual conversion of allocated preferred shares held by the Preferred ESOP was assumed in the diluted EPS calculation until the conversion date, which occurred in May 2020. See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381 million in 2021, $380 million in 2020 and $326 million in 2019. We elected the practical expedient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 For operating leases, the ROU assets and liabilities in our consolidated balance sheets follows: As of December 31, (MILLIONS) Balance Sheet Classification 2021 2020 ROU assets Other noncurrent assets $ 2,839 $ 1,386 Lease liabilities (short-term) Other current liabilities 449 320 Lease liabilities (long-term) Other noncurrent liabilities 2,510 1,108 Components of total lease cost includes: Year Ended December 31, (MILLIONS) 2021 2020 2019 Operating lease cost $ 548 $ 432 $ 421 Variable lease cost 381 380 326 Sublease income (41) (40) (45) Total lease cost $ 888 $ 772 $ 702 Other supplemental information follows: As of December 31, (MILLIONS) 2021 2020 Operating leases Weighted-Average Remaining Contractual Lease Term (Years) 12 6.9 Weighted-Average Discount Rate 2.8 % 2.9 % Year Ended December 31, (MILLIONS) 2021 2020 2019 Cash paid for amounts included in the measurement of lease liabilities: Operating cash flows from operating leases $ 387 $ 333 $ 338 (Gains)/losses on sale and leaseback transactions, net 1 (3) (29) The following reconciles the undiscounted cash flows for the first five years and total of the remaining years to the operating lease liabilities recorded in the consolidated balance sheet as of December 31, 2021: (MILLIONS) Period Operating Lease Liabilities Next one year (a) $ 520 1-2 years 417 2-3 years 322 3-4 years 279 4-5 years 217 Thereafter 1,865 Total undiscounted lease payments 3,621 Less: Imputed interest 661 Present value of minimum lease payments 2,960 Less: Current portion 449 Noncurrent portion $ 2,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12 Months Ended</t>
        </is>
      </c>
    </row>
    <row r="2">
      <c r="B2" s="2" t="inlineStr">
        <is>
          <t>Dec. 31, 2021</t>
        </is>
      </c>
    </row>
    <row r="3">
      <c r="A3" s="3" t="inlineStr">
        <is>
          <t>Commitments and Contingencies Disclosure [Abstract]</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The following outlines our legal contingencies. For a discussion of our tax contingencies, see Note 5B.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that product or impairment of the value of associated assets. We are the plaintiff in the majority of these actions. • Product liability and other product-related litigation related to current or former products, which can include personal injury, consumer,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including but not limited to, those discussed below. Most involv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For example, some of our collaboration or licensing partners face challenges to the validity of their patent rights in non-U.S. jurisdictions. We are also party to patent damages suits in various jurisdictions pursuant to which generic drug manufacturers, paye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S. In 2017, the Patent Trial and Appeal Board (PTAB) initiated proceedings with respect to two of our pneumococcal vaccine patents. However, the PTAB declined to initiate proceedings as to two other pneumococcal vaccine patents; those two patents, and one other patent, were challenged in federal court in Delaware. In September 2021, Pfizer and a challenger entered into a settlement and license agreement, resolving all worldwide legal proceedings involving that challenger, related to our pneumococcal vaccine patents. Other challenges to pneumococcal vaccine patents remain pending at the PTAB and outside the U.S. The invalidation of any of the patents in our pneumococcal portfolio could potentially allow additional competitor vaccines into the marketplace. In the event that any of the patents are found valid and infringed, a competitor’s vaccine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For example, our Hospira subsidiaries are involved in patent and patent-related disputes over their attempts to bring generic pharmaceutical and biosimilar products to market. If one of our marketed product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EpiPen In 2010, King, which we acquired in 2011 and is a wholly-owned subsidiary, brought a patent-infringement action against Sandoz in the U.S. District Court for the District of New Jersey in connection with Sandoz’s abbreviated new drug application (ANDA) filed with the FDA seeking approval to market an epinephrine injectable product. Sandoz is challenging patents, which expire in 2025, covering the next-generation autoinjector for use with epinephrine that is sold under the EpiPen brand name. Xeljanz (tofacitinib) Beginning in 2017, we brought patent-infringement actions against several generic manufacturers that filed separate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January 2021, we brought a separate patent-infringement action against Aurobindo Pharma Limited (Aurobindo) asserting the infringement and validity of the patent covering the active ingredient expiring in December 2025 and the patent covering a polymorphic form of tofacitinib expiring in 2023, which Aurobindo challenged in its ANDA seeking approval to market a generic version of tofacitinib 5 mg and 10 mg tablets. In October 2021, we brought a separate patent-infringement action against Sinotherapeutics Inc. (Sinotherapeutics) asserting the infringement and validity of our patent covering extended release formulations of tofacitinib that was challenged by Sinotherapeutics in its ANDA seeking approval to market a generic version of tofacitinib 11 mg extended release tablets. In February 2022, we brought a separate patent-infringement action against Teva Pharmaceuticals USA, Inc. (Teva) asserting the infringement and validity of our patent covering extended release formulations of tofacitinib that was challenged by Teva in its ANDA seeking approval to market a generic version of tofacitinib 22 mg extended release tablets. In February 2022, we brought a separate patent-infringement action against Slayback Pharma LLC (Slayback) asserting the infringement and validity of our compound patent covering the active ingredient that was challenged by Slayback in its ANDA seeking approval to market a generic version of tofacitinib oral solution 1 mg/mL. Inlyta (axitinib) In 2019, Glenmark Pharmaceuticals Ltd. (Glenmark) notified us that it had filed an ANDA with the FDA seeking approval to market a generic version of Inlyta. Glenmark asserts the invalidity and non-infringement of the crystalline form patent for Inlyta that expires in 2030. In 2019, we filed suit against Glenmark in the U.S. District Court for the District of Delaware, asserting the validity and infringement of the crystalline form patent for Inlyta. Ibrance (palbociclib) Beginning in September 2020, we received correspondence from several generic companies notifying us that they would seek approval to market generic versions of Ibrance capsules. The generic companies assert the invalidity and non-infringement of our crystalline form patent which expires in 2034. Beginning in October 2020, we brought patent infringement actions against each of these generic companies in various federal courts, asserting the validity and infringement of the crystalline form patent. We have settled with one of these generic companies on terms not material to the company. Beginning in January 2021, several generic companies notified us that they had filed ANDAs with the FDA seeking approval to market generic versions of Ibrance tablets. The generic companies are challenging some or all of the following patents: (i) the composition of matter patent expiring in 2027; (ii) the composition of matter patent expiring in 2023; (iii) the method of use patent expiring in 2023; (iv) the crystalline form patent expiring in 2034; and (v) a tablet formulation patent expiring in 2036. We brought patent infringement actions against each of the generic filers in various federal courts, asserting the validity and infringement of the patents challenged by the generic companies. Eucrisa Beginning in September 2021, several generic companies notified us that they had filed ANDAs with the FDA seeking approval to market generic versions of Eucrisa. The companies assert the invalidity and non-infringement of a composition of matter patent expiring in 2026, two method of use patents expiring in 2027, and one other method of use patent expiring in 2030. In September 2021, we brought patent infringement actions against the generic filers in the U.S. District Court for the District of Delaware, asserting the validity and infringement of the patents challenged by the generic companies. Matter Involving Our Collaboration/Licensing Partners Eliquis In 2017, twenty-five generic companies sent BMS Paragraph-IV certification letters informing BMS that they had filed ANDAs seeking approval of generic versions of Eliquis, challenging the validity and infringement of one or more of the three patents listed in the Orange Book for Eliquis. One of the patents expired in December 2019 and the remaining patents currently are set to expire in 2026 and 2031. Eliquis has been jointly developed and is being commercialized by BMS and Pfizer.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In August 2020, the U.S. District Court for the District of Delaware ruled that both the 2026 patent and the 2031 patent are valid and infringed by the proposed generic products. In August and September 2020, the generic filers appealed the District Court’s decision to the U.S. Court of Appeals for the Federal Circuit. Prior to the August 2020 ruling, we and BMS settled with certain of the companies on terms not material to us, and we and BMS may settle with other generic companies in the future. In September 2021, the U.S. Court of Appeals for the Federal Circuit affirmed the District Court’s decision.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er plaintiffs, which plaintiffs appealed to the U.S. Court of Appeals for the Third Circuit. In 2017, the U.S. Court of Appeals for the Third Circuit reversed the District Court’s decisions and remanded the claims to the District Court. Lipitor Beginning in 2011, purported class actions relating to Lipitor were filed in various federal courts against, among others, Pfizer, certain Pfizer affiliates, and, in most of the actions, Ranbaxy Laboratories Ltd.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in the U.S. District Court for the District of New Jersey. In September 2013 and 2014, the District Court dismissed with prejudice the claims of the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EpiPen (Direct Purchaser) In February 2020, a lawsuit was filed in the U.S. District Court for the District of Kansas against Pfizer, its affiliates King and Meridian, and various Mylan entities, on behalf of a purported U.S. nationwide class of direct purchaser plaintiffs who purchased EpiPen devices directly from the defendants. Plaintiffs in this action generally allege that Pfizer and Mylan conspired to delay market entry of generic EpiPen through the settlement of patent litigation regarding EpiPen, and thereby delayed market entry of generic EpiPen in violation of federal antitrust law. Plaintiffs seek treble damages for alleged overcharges for EpiPen since 2011. In July 2021, the District Court granted defendants’ motion to dismiss the direct purchaser complaint, without prejudice. In September 2021, plaintiffs filed an amended complaint. Nexium 24HR and Protonix A number of individual and multi-plaintiff lawsuits have been filed against Pfizer, certain of its subsidiaries and/or other pharmaceutical manufacturers in various federal and state courts alleging that the plaintiffs developed kidney-related injuries purportedly as a result of the ingestion of certain proton pump inhibitors. The cases against Pfizer involve Protonix and/or Nexium 24HR and seek compensatory and punitive damages and, in some cases, treble damages, restitution or disgorgement. In 2017, the federal actions were ordered transferred for coordinated pre-trial proceedings to a Multi-District Litigation in the U.S. District Court for the District of New Jersey. As part of our Consumer Healthcare JV transaction with GSK, the JV has agreed to assume, and to indemnify Pfizer for, liabilities arising out of such litigation to the extent related to Nexium 24HR.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In 2016, the federal cases were transferred for coordinated pre-trial proceedings to a Multi-District Litigation in the U.S. District Court for the Eastern District of Louisiana. • Mississippi Attorney General Government Action In 2018, the Attorney General of Mississippi filed a complaint in Mississippi state court against the manufacturer of the branded product and eight other manufacturers including Pfizer and Hospira, alleging, with respect to Pfizer and Hospira, a failure to warn about a risk of permanent hair loss in violation of the Mississippi Consumer Protection Act. The action seeks civil penalties and injunctive relief.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Plaintiffs seek compensatory and punitive damages. In February 2020, the federal actions were transferred for coordinated pre-trial proceedings to a Multi-District Litigation in the U.S. District Court for the Southern District of Florida. Plaintiffs in the Multi-District Litigation have filed against Pfizer and many other defendants a master personal injury complaint, a consolidated consumer class action complaint alleging, among other things, claims under consumer protection statutes of all 50 states, and a medical monitoring complaint seeking to certify medical monitoring classes under the laws of 13 states. Plaintiffs previously had filed a consolidated third-party payor class action complaint alleging violation of the federal Racketeer Influenced and Corrupt Organizations Act (RICO) statute and seeking reimbursement for payments made for the prescription version of Zantac, but the Multi-District Litigation court dismissed that complaint; Plaintiffs have appealed the dismissal to the U.S. Court of Appeals for the Eleventh Circuit.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ix or generic varenicline medicines sold by Pfizer. Plaintiffs seek to represent nationwide and state-specific classes and seek various remedies, including damages and medical monitoring. Similar putative class actions have been filed in Canada and Israel, where the product brand is Champix.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or New Monsanto are defending Pharmacia in connection with various claims and litigation arising out of, or related to, Former Monsanto’s chemical businesses, and have been indemnifying Pharmacia when liability has been imposed or settlement has been reached regarding such claims and litigation. Environmental Matters In 2009, we submitted a revised site-wide feasibility study with regard to the Wyeth Holdings Corporation (formerly, American Cyanamid Company) discontinued industrial chemical facility in Bound Brook, New Jersey. In 2011, Wyeth Holdings Corporation executed an Administrative Settlement Agreement and Order on Consent for Removal Action (the 2011 Administrative Settlement Agreement) with the U.S. Environmental Protection Agency (EPA) with regard to the Bound Brook facility. In accordance with the 2011 Administrative Settlement Agreement, we completed construction of an interim remedy. In 2012, the EPA issued a final remediation plan for the Bound Brook facility’s main plant area. In 2013, Wyeth Holdings Corporation (now Wyeth Holdings LLC) entered into an Administrative Settlement Agreement and Order on Consent with the EPA to allow us to undertake detailed engineering design of the remedy for the main plant area and to perform a focused feasibility study for two adjacent lagoons. In 2015, the U.S., on behalf of the EPA, filed a complaint and consent decree with the federal District Court for the District of New Jersey that allows Wyeth Holdings LLC to complete the design and to implement the remedy for the main plant area. The consent decree (which supersedes the 2011 Administrative Settlement Agreement) was entered by the District Court in 2015. In 2018, the EPA issued a final remediation plan for the two adjacent lagoons. In 2019, Wyeth Holdings LLC entered into an Administrative Settlement Agreement and Order on Consent with the EPA to allow us to undertake detailed engineering design of the remedy for the lagoons. In September 2021, the U.S., on behalf of the EPA, filed a complaint and consent decree with the federal District Court for the District of New Jersey, which the court approved in November 2021, that will allow Wyeth Holdings LLC to complete the design and implement the remedy for the two adjacent lagoons. We have accrued for the estimated costs of the site remedies for the Bound Brook facility. We are a party to a number of other proceedings brought under the Comprehensive Environmental Response, Compensation, and Liability Act of 1980, as amended, and other state, local or foreign laws in which the primary relief sought is the cost of past and/or future remediation. Contracts with Iraqi Ministry of Health In 2017, a number of U.S. service members, civilians, and their families brought a complaint in the U.S. District Court for the District of Columbia against a number of pharmaceutical and medical devices companies, including Pfizer and certain of its subsidiaries, alleging that the defendants violated the U.S. Anti-Terrorism Act. 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12 Months Ended</t>
        </is>
      </c>
    </row>
    <row r="2">
      <c r="B2" s="2" t="inlineStr">
        <is>
          <t>Dec. 31, 2021</t>
        </is>
      </c>
    </row>
    <row r="3">
      <c r="A3" s="3" t="inlineStr">
        <is>
          <t>Segment Reporting [Abstract]</t>
        </is>
      </c>
    </row>
    <row r="4">
      <c r="A4" s="4" t="inlineStr">
        <is>
          <t>Segment, Geographic and Other Revenue Information</t>
        </is>
      </c>
      <c r="B4" s="4" t="inlineStr">
        <is>
          <t>Segment, Geographic and Other Revenue Information A. Segment Information We regularly review our operating segments and the approach used by management to evaluate performance and allocate resources. With the formation of the Consumer Healthcare JV in 2019 and the completion of the spin-off of our Upjohn Business in the fourth quarter of 2020, Pfizer transformed into a more focused, global leader in science-based innovative medicines and vaccines and beginning in the fourth quarter of 2020 operated as a single operating segment engaged in the discovery, development, manufacturing, marketing, sale and distribution of biopharmaceutical products worldwide. 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 Biopharma is a science-based medicines business that includes six therapeutic areas – Oncology, Inflammation &amp; Immunology, Rare Disease, Hospital, Vaccines and Internal Medicine. The Hospital therapeutic area commercializes our global portfolio of sterile injectable and anti-infective medicines. Each operating segment has responsibility for its commercial activities. Regional commercial organizations market, distribute and sell our products and are supported by global platform functions that are responsible for the research, development, manufacturing and supply of our products and global corporate enabling functions. Biopharma receives its R&amp;D services from GPD and WRDM. These services include IPR&amp;D projects for new investigational products and additional indications for in-line products. Each business has a geographic footprint across developed and emerging markets. Our chief operating decision maker uses the revenues and earnings of the operating segments, among other factors, for performance evaluation and resource allocation. Biopharma is the only reportable segment. We have revised prior-period information (Revenues and Earnings, as defined by management) to conform to the current management structure. Other Costs and Business Activities Certain pre-tax costs are not allocated to our operating segment results, such as costs associated with the following: • WRDM––the R&amp;D and Medical expenses managed by our WRDM organization, which is generally responsible for research projects for our Biopharma portfolio until proof-of-concept is achieved and then for transitioning those projects to the GPD organization for possible clinical and commercial development. R&amp;D spending may include upfront and milestone payments for intellectual property rights. The WRDM organization also has responsibility for certain science-based and other platform-services organizations, which provide end-to-end technical expertise and other services to the various R&amp;D projects, as well as the Worldwide Medical and Safety group, which ensures that Pfizer provides all stakeholders––including patients, healthcare providers, pharmacists, payers and health authorities––with complete and up-to-date information on the risks and benefits associated with Pfizer products so that they can make appropriate decisions on how and when to use Pfizer’s medicines. • GPD––the costs associated with our GPD organization, which is generally responsible for clinical trials from WRDM in the Biopharma portfolio, including late-stage portfolio spend. GPD also provides technical support and other services to Pfizer R&amp;D projects. GPD is responsible for facilitating all regulatory submissions and interactions with regulatory agencies. • Corporate and Other Unallocated––the costs associated with (i) corporate enabling functions (such as digital, global real estate operations, legal, finance, human resources, worldwide public affairs, compliance and worldwide procurement, among others), all strategy, business development, portfolio management and valuation capabilities, patient advocacy activities and certain compensation and other corporate costs, such as interest income and expense, and gains and losses on investments; (ii) overhead expenses primarily associated with our manufacturing (which include manufacturing variances associated with production) operations that are not directly assessed to an operating segment, as business unit (segment) management does not manage these costs; and (iii) our share of earnings from the Consumer Healthcare JV. • Certain transactions and events such as (i) purchase accounting adjustments, where we incur expenses associated with the amortization of fair value adjustments to inventory, intangible assets and PP&amp;E; (ii) acquisition-related items, where we incur costs for executing the transaction, integrating the acquired operations and restructuring the combined company; and (iii) certain significant items, representing substantive and/or unusual, and in some cases recurring, items (such as pension and postretirement actuarial remeasurement gains and losses, gains on the completion of joint venture transactions, restructuring charges, legal charges or net gains and losses on investments in equity securities) that are evaluated on an individual basis by management and that, either as a result of their nature or size, would not be expected to occur as part of our normal business on a regular basis. Such items can include, but are not limited to, non-acquisition-related restructuring costs, as well as costs incurred for legal settlements, asset impairments and disposals of assets or businesses, including, as applicable, any associated transition activities. The operating results of PC1, our global contract development and manufacturing organization, and through July 31, 2019 our former Consumer Healthcare business are included in Other business activities. Segment Assets We manage our assets on a total company basis, not by operating segment, as our operating assets are shared or commingled. Therefore, our chief operating decision maker does not regularly review any asset information by operating segment and, accordingly, we do not report asset information by operating segment. Total assets were $181 billion as of December 31, 2021 and $154 billion as of December 31, 2020. Selected Income Statement Information The following table provides selected income statement information by reportable segment: Revenues Earnings (a) Depreciation and Amortization (b) Year Ended December 31, Year Ended December 31, Year Ended December 31, (MILLIONS OF DOLLARS) 2021 2020 2019 2021 2020 2019 2021 2020 2019 Reportable Segment: Biopharma $ 79,557 $ 40,724 $ 38,013 $ 40,226 $ 27,089 $ 24,419 $ 1,439 $ 1,013 $ 978 Other business activities (c) 1,731 926 2,892 (10,396) (12,308) (11,216) 598 603 592 Reconciling Items: Purchase accounting adjustments — — — (3,175) (3,117) (4,153) 3,067 3,047 4,145 Acquisition-related costs — — — (52) (44) (185) — — 3 Certain significant items (d) — — — (2,292) (4,584) 2,456 87 18 37 $ 81,288 $ 41,651 $ 40,905 $ 24,311 $ 7,036 $ 11,321 $ 5,191 $ 4,681 $ 5,755 (a) Income from continuing operations before provision/(benefit) for taxes on income. Biopharma’s earnings include dividend income from our investment in ViiV of $166 million in 2021, $278 million in 2020 and $220 million in 2019. (b) Certain production facilities are shared. Depreciation is allocated based on estimates of physical production. Amounts here relate solely to the depreciation and amortization associated with continuing operations. (c) Other business activities include revenues and costs associated with PC1, as well as costs associated with global WRDM and GPD platform functions, global corporate enabling functions and other corporate items, as noted above, that we do not allocate to our operating segments. In 2019, Other business activities also include revenues and costs associated with our former Consumer Healthcare business through July 31, 2019. See Note 2C. (d) Certain significant items are substantive and/or unusual, and in some cases recurring, items (as noted above) that, either as a result of their nature or size, would not be expected to occur as part of our normal business on a regular basis. For Earnings in 2021, includes, among other items: (i) a $2.1 billion charge for IPR&amp;D related to our acquisition of Trillium, which was accounted for as an asset acquisition and recorded in Research and development expenses , (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sts ) and (iii) upfront and milestone payments on collaborative and licensing arrangements of $1.1 billion recorded in Research and development expenses , partially offset by (iv) actuarial valuation and other pension and postretirement plan gains of $1.6 billion recorded in Other (income)/deductions––net and (v) gains on equity securities of $1.3 billion recorded in Other (income)/deductions––net . For Earnings in 2020, includes, among other items; (i) charges of $1.7 billion related to certain asset impairments recorded in Other (income)/deductions––net , (ii) actuarial valuation and other pension and postretirement plan losses of $1.1 billion recorded in Other (income)/deductions––net and (iii) restructuring charges/(credits) and implementation costs and additional depreciation—asset restructuring of $791 million ($197 million recorded in Selling, informational and administrative expenses and the remaining amount primarily recorded in Restructuring charges and certain acquisition-related costs ). For Earnings in 2019, includes, among other items: (i) a pre-tax gain of $8.1 billion recorded in (Gain) on completion of Consumer Healthcare JV transaction associated with the completion of the Consumer Healthcare JV transaction, partially offset by (ii) charges of $2.8 billion related to certain asset impairments recorded in Other (income)/deductions––net and (iii) actuarial valuation and other pension and postretirement plan losses of $750 million recorded in Other (income)/deductions––net. For additional information, see Notes 2A, 2C, 3 and 4. B. Geographic Information The following summarizes revenues by geographic area: Year Ended December 31, (MILLIONS) 2021 2020 2019 United States $ 29,746 $ 21,455 $ 20,326 Developed Europe 18,336 7,788 7,729 Developed Rest of World 12,506 4,036 4,022 Emerging Markets 20,701 8,372 8,828 Revenues $ 81,288 $ 41,651 $ 40,905 Revenues exceeded $500 million in each of 21, 8 and 10 countries outside the U.S. in 2021, 2020 and 2019, respectively. The U.S. is the only country to contribute more than 10% of total revenue in 2021, 2020 and 2019. As a percentage of revenues, our largest national market outside the U.S. was Japan, which contributed 9% of total revenue in 2021 and 6% in each of 2020 and 2019. We and our collaboration partner, BioNTech, have entered into agreements to supply pre-specified doses of Comirnaty with multiple developed and emerging nations around the world and are continuing to deliver doses of Comirnaty under such agreements. We currently sell the Comirnaty vaccine directly to government and government sponsored customers. This includes supply agreements entered into in November 2020 and February and May 2021 with the EC on behalf of the different EU member states and certain other countries. Each EU member state submits its own Comirnaty vaccine order to us and is responsible for payment pursuant to terms of the supply agreements negotiated by the EC. C. Other Revenue Information Significant Customers Our prescription pharmaceutical products are sold principally to wholesalers, but we also sell directly to retailers, hospitals, clinics, government agencies and pharmacies. In the U.S., we primarily sell our vaccine products directly to the federal government, CDC, wholesalers, individual provider offices, retail pharmacies and integrated delivery networks. Outside the U.S., we primarily sell our vaccines to government and non-government institutions. The following summarizes revenue, as a percentage of total revenues, for our three largest U.S. wholesaler customers: Year Ended December 31, 2021 2020 2019 McKesson, Inc. 9 % 16 % 15 % AmerisourceBergen Corporation 7 % 14 % 11 % Cardinal Health, Inc. 5 % 10 % 9 % Collectively, our three largest U.S. wholesaler customers represented 24%, 30% and 25% of total trade accounts receivable as of December 31, 2021, 2020 and 2019. Additionally, revenues from the U.S. government represented 13% of total revenues for 2021, and primarily represent sales of Comirnaty. Accounts receivable from the U.S. government represented 12% of total trade accounts receivable as of December 31, 2021, and primarily relate to sales of Comirnaty. Significant Product Revenues The following provides detailed revenue information for several of our major products: (MILLIONS) Year Ended December 31, PRODUCT PRIMARY INDICATION OR CLASS 2021 2020 2019 TOTAL REVENUES (a) $ 81,288 $ 41,651 $ 40,905 PFIZER BIOPHARMACEUTICALS GROUP (BIOPHARMA) (a), (b) $ 79,557 $ 40,724 $ 38,013 Vaccines $ 42,625 $ 6,575 $ 6,504 Comirnaty direct sales and alliance revenues Active immunization to prevent COVID-19 36,781 154 — Prevnar family (c) Pneumococcal disease 5,272 5,850 5,847 Nimenrix Meningococcal ACWY disease 193 221 230 FSME-IMMUN/TicoVac Tick-borne encephalitis disease 185 196 220 Trumenba Meningococcal B disease 118 112 135 All other Vaccines Various 74 42 73 Oncology $ 12,333 $ 10,867 $ 9,014 Ibrance HR-positive/HER2-negative metastatic breast cancer 5,437 5,392 4,961 Xtandi alliance revenues mCRPC, nmCRPC, mCSPC 1,185 1,024 838 Inlyta Advanced RCC 1,002 787 477 Sutent Advanced and/or metastatic RCC, adjuvant RCC, refractory GIST (after disease progression on, or intolerance to, imatinib mesylate) and advanced pancreatic neuroendocrine tumor 673 819 936 Bosulif Philadelphia chromosome–positive chronic myelogenous leukemia 540 450 365 Xalkori ALK-positive and ROS1-positive advanced NSCLC 493 544 530 Ruxience (d) Non-hodgkin’s lymphoma, chronic lymphocytic leukemia, granulomatosis with polyangiitis (Wegener’s Granulomatosis) and microscopic polyangiitis 491 170 (1) Retacrit (d) Anemia 444 386 225 Zirabev (d) Treatment of mCRC; unresectable, locally advanced, recurrent or metastatic NSCLC; recurrent glioblastoma; metastatic RCC; and persistent, recurrent or metastatic cervical cancer 444 143 1 Lorbrena ALK-positive metastatic NSCLC 266 204 115 Aromasin Post-menopausal early and advanced breast cancer 211 148 136 Trazimera (d) HER-positive breast cancer and metastatic stomach cancers 197 98 6 Besponsa Relapsed or refractory B-cell acute lymphoblastic leukemia 192 182 157 Braftovi In combination with Mektovi for metastatic melanoma in patients with a BRAF V600E/K mutation and, in combination with Erbitux ® (cetuximab), for the treatment of BRAF V600E -mutant mCRC after prior therapy 187 160 48 Bavencio alliance revenues Locally advanced or metastatic urothelial carcinoma; metastatic Merkel cell carcinoma; immunotherapy and tyrosine kinase inhibitor combination for patients with advanced RCC 178 80 49 Mektovi In combination with Braftovi for metastatic melanoma in patients with a BRAF V600E/K mutation 155 142 49 All other Oncology Various 238 137 122 Internal Medicine $ 9,329 $ 9,003 $ 8,790 Eliquis alliance revenues and direct sales Nonvalvular atrial fibrillation, deep vein thrombosis, pulmonary embolism 5,970 4,949 4,220 Premarin family Symptoms of menopause 563 680 734 Chantix/Champix An aid to smoking cessation treatment in adults 18 years of age or older 398 919 1,107 BMP2 Development of bone and cartilage 266 274 287 Toviaz Overactive bladder 238 252 250 Pristiq Depression 187 171 176 All other Internal Medicine Various 1,706 1,758 2,016 (MILLIONS) Year Ended December 31, PRODUCT PRIMARY INDICATION OR CLASS 2021 2020 2019 Hospital (a) $ 7,301 $ 6,777 $ 6,695 Sulperazon Bacterial infections 683 618 684 Medrol Anti-inflammatory glucocorticoid 432 402 469 Zavicefta Bacterial infections 413 212 108 Fragmin Treatment/prevention of venous thromboembolism 305 252 253 Zithromax Bacterial infections 278 276 336 Vfend Fungal infections 267 270 346 Tygacil Bacterial infections 200 160 197 Precedex Sedation agent in surgery or intensive care 177 260 155 Zyvox Bacterial infections 173 222 251 Paxlovid COVID-19 Infection ( high risk population) 76 — — IVIg Products (e) Various 430 376 275 All other Anti-infectives Various 1,453 1,294 1,396 All other Hospital Various 2,412 2,435 2,225 Inflammation &amp; Immunology (I&amp;I) $ 4,431 $ 4,567 $ 4,733 Xeljanz RA, PsA, UC, active polyarticular course juvenile idiopathic arthritis, ankylosing spondylitis 2,455 2,437 2,242 Enbrel (Outside the U.S. and Canada) RA, juvenile idiopathic arthritis, PsA, plaque psoriasis, pediatric plaque psoriasis, ankylosing spondylitis and nonradiographic axial spondyloarthritis 1,185 1,350 1,699 Inflectra/Remsima (d) Crohn’s disease, pediatric Crohn’s disease, UC, pediatric UC, RA in combination with methotrexate, ankylosing spondylitis, PsA and plaque psoriasis 657 659 625 All other I&amp;I Various 134 121 167 Rare Disease $ 3,538 $ 2,936 $ 2,278 Vyndaqel/Vyndamax ATTR-cardiomyopathy and polyneuropathy 2,015 1,288 473 BeneFIX Hemophilia B 438 454 488 Genotropin Replacement of human growth hormone 389 427 498 Refacto AF/Xyntha Hemophilia A 304 370 426 Somavert Acromegaly 277 277 264 All other Rare Disease Various 115 120 129 PFIZER CENTREONE (b) $ 1,731 $ 926 $ 810 CONSUMER HEALTHCARE BUSINESS (f) $ — $ — $ 2,082 Total Alliance revenues $ 7,652 $ 5,418 $ 4,648 Total Biosimilars (d) $ 2,343 $ 1,527 $ 911 Total Sterile Injectable Pharmaceuticals (g) $ 5,746 $ 5,315 $ 5,013 (a) On December 31, 2021, we completed the sale of our Meridian subsidiary. Prior to its sale, Meridian was managed as part of the Hospital therapeutic area. On November 16, 2020, we completed the spin-off and the combination of our Upjohn Business with Mylan to form Viatris. On December 21, 2020, Pfizer and Viatris completed the termination of the Mylan-Japan collaboration. Beginning in the fourth quarter of 2021, the financial results of Meridian are reflected as discontinued operations for all periods presented. Beginning in the fourth quarter of 2020, the financial results of the Upjohn Business and Mylan-Japan collaboration were reflected as discontinued operations for all periods presented. Prior-period financial information has been restated, as appropriate. See Note 1A . (b) 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PC1, which previously had been managed within the Hospital therapeutic area, includes revenues from our contract manufacturing, including certain Comirnaty-related manufacturing activities performed on behalf of BioNTech ($320 million for 2021 and $0 million for 2020 and 2019), and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We have revised prior period information to conform to the current management structure. (c) Prevnar family include revenues from Prevnar 13/Prevenar 13 (pediatric and adult) and Prevnar 20 (adult). (d) Biosimilars are highly similar versions of approved and authorized biological medicines and primarily include revenues from Inflectra/Remsima, Ruxience, Retacrit, Zirabev and Trazimera. (e) Intravenous immunoglobulin (IVIg) products include the revenues from Panzyga, Octagam and Cutaquig. (f) On July 31, 2019, our Consumer Healthcare business, an OTC medicines business, was combined with GSK’s consumer healthcare business to form a new consumer healthcare JV. See Note 2C . (g) Total Sterile Injectable Pharmaceuticals represents the total of all branded and generic injectable products in the Hospital therapeutic area, including anti-infective sterile injectable pharmaceuticals. Remaining Performance Obligations Contracted revenue expected to be recognized from remaining performance obligations for firm orders in long-term contracts to supply Comirnaty to our customers totals $34.4 billion as of December 31, 2021, which includes amounts received in advance and deferred and amounts that will be invoiced as we deliver the product to our customers in future periods. Of this amount, we expect to recognize revenue of $22.3 billion in 2022, $11.8 billion in 2023 and $265 million in 2024. Remaining performance obligations exclude arrangements with an original expected contract duration of less than one year. Deferred Revenues Our deferred revenues primarily relate to advance payments received or receivable in connection with contracts that we entered into during 2021 and 2020 with various government or government sponsored customers in international markets for supply of Comirnaty. The deferred revenues associated with the advance payments related to Comirnaty total $3.3 billion as of December 31, 2021 and $957 million as of December 31, 2020, with $3.0 billion and $249 million recorded in current liabilities and noncurrent liabilities, respectively as of December 31, 2021, and $957 million recorded in current liabilities as of December 31, 2020. The increase in the Comirnaty deferred revenues during 2021 was the result of additional advance payments received as we entered into new or amended contracts or as we invoiced customers in advance of vaccine deliveries less amounts recognized in Revenues as we delivered doses to our customers. During 2021, we recognized in revenue substantially all of the balance of Comirnaty deferred revenues as of December 31, 2020. The Comirnaty deferred revenues as of December 31, 2021 will be recognized in Revenues proportionately as we deliver doses of the vaccine to our customers and satisfy our performance obligation under the contracts, with the amounts included in current liabilities expected to be recognized in Revenues within the next 12 months, and the amounts included in noncurrent liabilities expected to be recognized in Revenues in 2023 and in the first quarter of 2024. Deferred revenues associated with contracts for other products were not significant as of December 31, 2021 o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consolidated financial statements include the accounts of our parent company and all subsidiaries and are prepared in accordance with U.S. GAAP.</t>
        </is>
      </c>
    </row>
    <row r="5">
      <c r="A5" s="4" t="inlineStr">
        <is>
          <t>Consolidation</t>
        </is>
      </c>
      <c r="B5" s="4" t="inlineStr">
        <is>
          <t>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subsidiaries have been eliminated.</t>
        </is>
      </c>
    </row>
    <row r="6">
      <c r="A6" s="4" t="inlineStr">
        <is>
          <t>Segment Reporting</t>
        </is>
      </c>
      <c r="B6" s="4" t="inlineStr">
        <is>
          <t>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t>
        </is>
      </c>
    </row>
    <row r="7">
      <c r="A7" s="4" t="inlineStr">
        <is>
          <t>New Accounting Standards Adopted in 2021</t>
        </is>
      </c>
      <c r="B7" s="4" t="inlineStr">
        <is>
          <t>New Accounting Standard Adopted in 2021On January 1, 2021, we adopted a new accounting standard for income tax that eliminates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adoption of this guidance did not have a material impact on our consolidated financial statements.</t>
        </is>
      </c>
    </row>
    <row r="8">
      <c r="A8" s="4" t="inlineStr">
        <is>
          <t>Estimates and Assumptions</t>
        </is>
      </c>
      <c r="B8" s="4" t="inlineStr">
        <is>
          <t>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income,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income.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t>
        </is>
      </c>
    </row>
    <row r="9">
      <c r="A9" s="4" t="inlineStr">
        <is>
          <t>Acquisitions</t>
        </is>
      </c>
      <c r="B9" s="4" t="inlineStr">
        <is>
          <t>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in Research and development expenses .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t>
        </is>
      </c>
    </row>
    <row r="10">
      <c r="A10" s="4" t="inlineStr">
        <is>
          <t>Fair Value</t>
        </is>
      </c>
      <c r="B10" s="4" t="inlineStr">
        <is>
          <t>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t>
        </is>
      </c>
    </row>
    <row r="11">
      <c r="A11" s="4" t="inlineStr">
        <is>
          <t>Foreign Currency Translation</t>
        </is>
      </c>
      <c r="B11" s="4" t="inlineStr">
        <is>
          <t>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is>
      </c>
    </row>
    <row r="12">
      <c r="A12" s="4" t="inlineStr">
        <is>
          <t>Revenues and Collaborative Arrangements</t>
        </is>
      </c>
      <c r="B12" s="4" t="inlineStr">
        <is>
          <t>Revenue Recognition ––We record revenues from product sales when there is a transfer of control of the product from us to the customer. We typically determine transfer of control based on when the product is shipped or delivered and title passes to the customer.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E,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E,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prescription pharmaceutical products are sold principally to wholesalers, but we also sell directly to retailers, hospitals, clinics, government agencies and pharmacies. In the U.S., we primarily sell our vaccines products directly to the federal government, CDC, wholesalers, individual provider offices, retail pharmacies, and integrated delivery networks. Outside the U.S., we primarily sell our vaccines to government and non-government institutions. Prescription 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and legislated discounts to third parties) closely approximate actual amounts incurred, as we settle these deductions generally within two to five weeks of incurring the liability. We recorded direct product sales and/or Alliance revenues of more than $1 billion for each of nine products in 2021, for each of seven products in 2020 and for each of six products in 2019. In the aggregate, these direct products sales and/or alliance product revenues represented 75% of our revenues in 2021, 54% of our revenues in 2020 and 49% of our revenues in 2019. See Note 17B for additional information. The loss or expiration of intellectual property rights can have a significant adverse effect on our revenues as our contracts with customers will generally be at lower selling prices and lower volumes due to added generic competition. We generally provide for higher sales returns during the period in which individual markets begin to near the loss or expiration of intellectual property rights. Taxes collected from customers relating to product sales and remitted to governmental authorities are excluded from Revenues .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or our share of gross profits from our collaboration partners as alliance revenues, a component of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typically recorded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t>
        </is>
      </c>
    </row>
    <row r="13">
      <c r="A13" s="4" t="inlineStr">
        <is>
          <t>Trade Accounts Receivable</t>
        </is>
      </c>
      <c r="B13" s="4" t="inlineStr">
        <is>
          <t>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1 and 2020, additions to the allowance for credit losses, write-offs and recoveries of customer receivables were not material to our consolidated financial statements.</t>
        </is>
      </c>
    </row>
    <row r="14">
      <c r="A14" s="4" t="inlineStr">
        <is>
          <t>Cost of Sales and Inventories</t>
        </is>
      </c>
      <c r="B14" s="4" t="inlineStr">
        <is>
          <t>Cost of Sales and InventoriesInventories are recorded at the lower of cost or net realizable value. The cost of finished goods, work in process and raw materials is determined using average actual cost. We regularly review our inventories for impairment and reserves are established when necessary.</t>
        </is>
      </c>
    </row>
    <row r="15">
      <c r="A15" s="4" t="inlineStr">
        <is>
          <t>Selling, Informational and Administrative Expenses</t>
        </is>
      </c>
      <c r="B15" s="4" t="inlineStr">
        <is>
          <t>Selling, Informational and Administrative ExpensesSelling, informational and administrative costs are expensed as incurred. Among other things, these expenses include the internal and external costs of marketing, advertising, shipping and handling, information technology and legal defense.</t>
        </is>
      </c>
    </row>
    <row r="16">
      <c r="A16" s="4" t="inlineStr">
        <is>
          <t>Research and Development Expenses</t>
        </is>
      </c>
      <c r="B16" s="4" t="inlineStr">
        <is>
          <t>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we make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typically amortize the payments on a straight-line basis over the remaining agreement term or the expected product life cycle, whichever is shorter.</t>
        </is>
      </c>
    </row>
    <row r="17">
      <c r="A17" s="4" t="inlineStr">
        <is>
          <t>Property, Plant and Equipment</t>
        </is>
      </c>
      <c r="B17" s="4" t="inlineStr">
        <is>
          <t>Property, plant and equipment , less accumulated depreciation—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is>
      </c>
    </row>
    <row r="18">
      <c r="A18" s="4" t="inlineStr">
        <is>
          <t>Intangible Assets and Goodwill</t>
        </is>
      </c>
      <c r="B18" s="4" t="inlineStr">
        <is>
          <t>Identifiable intangible assets, less accumulated amortization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of intangible assets that are for a single function and depreciation of property, plant and equipment are included in Cost of sales, Selling, informational and administrative expenses and/or Research and development expenses, as appropriate.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t>
        </is>
      </c>
    </row>
    <row r="19">
      <c r="A19" s="4" t="inlineStr">
        <is>
          <t>Property, Plant and Equipment, Impairment</t>
        </is>
      </c>
      <c r="B19" s="4" t="inlineStr">
        <is>
          <t>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t>
        </is>
      </c>
    </row>
    <row r="20">
      <c r="A20" s="4" t="inlineStr">
        <is>
          <t>Restructuring Charges and Other Costs Associated with Acquisitions and Cost-Reduction/Productivity Initiatives</t>
        </is>
      </c>
      <c r="B20" s="4" t="inlineStr">
        <is>
          <t>Restructuring Charges and Other Costs Associated with Acquisitions and Cost-Reduction/Productivity Initiatives We may incur restructuring charges in connection with acquisitions when we implement plans to restructure and integrate the acquired operations or in connection with our cost-reduction and productivity initiatives.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for site closings and other facility rationalization actions, workforce reductions and the expansion of shared services, including the development of global system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Employee termination costs are generally recorded when the actions are probable and estimable and include accrued severance benefits, pension and postretirement benefits, many of which may be paid out during periods after termination. Transaction costs, such as banking, legal, accounting and other similar costs incurred in connection with a business acquisition are expensed as incurred . Our business and platform functions may be impacted by these actions, including sales and marketing, manufacturing and R&amp;D, as well as our corporate enabling functions (such as digital, global real estate operations, legal, finance, human resources, worldwide public affairs, compliance and worldwide procurement).</t>
        </is>
      </c>
    </row>
    <row r="21">
      <c r="A21" s="4" t="inlineStr">
        <is>
          <t>Cash Equivalents</t>
        </is>
      </c>
      <c r="B21" s="4" t="inlineStr">
        <is>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is>
      </c>
    </row>
    <row r="22">
      <c r="A22" s="4" t="inlineStr">
        <is>
          <t>Statement of Cash Flows</t>
        </is>
      </c>
      <c r="B22" s="4" t="inlineStr">
        <is>
          <t>Cash flows for financial instruments designated as fair value or cash flow hedges may be included in operating, investing or financing activities, depending on the classification of the items being hedged. Cash flows for financial instruments designated as net investment hedges are classified according to the nature of the hedging instrument. Cash flows for financial instruments that do not qualify for hedge accounting treatment are classified according to their purpose and accounting nature.</t>
        </is>
      </c>
    </row>
    <row r="23">
      <c r="A23" s="4" t="inlineStr">
        <is>
          <t>Investments</t>
        </is>
      </c>
      <c r="B23" s="4" t="inlineStr">
        <is>
          <t>Investments and Derivative Financial Instruments The classification of an investment depends on the nature of the investment, our intent and ability to hold the investment, and the degree to which we may exercise influence. Our investments are primarily comprised of the following: • Public equity securities with readily determinable fair values, which are carried at fair value, with changes in fair value reported in Other (income)/deductions—net. • Available-for-sale debt securities, which are carried at fair value, with changes in fair value reported in Other comprehensive income/(loss) until realized. • Held-to-maturity debt securities, which are carried at amortized cost. • Private equity securities without readily determinable fair values and where we have no significant influence are measured at cost minus any impairment and plus or minus changes resulting from observable price changes in orderly transactions for the identical or a similar investment of the same issuer. • For equity investments in common stock or in-substance common stock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Realized gains or losses on sales of investments are determined by using the specific identification cost method. We regularly evaluate all of our financial assets for impairment. For investments in debt and equity, when a decline in fair value, if any, is determined, an impairment charge is recorded and a new cost basis in the investment is established.</t>
        </is>
      </c>
    </row>
    <row r="24">
      <c r="A24" s="4" t="inlineStr">
        <is>
          <t>Derivative Financial Instruments</t>
        </is>
      </c>
      <c r="B24" s="4" t="inlineStr">
        <is>
          <t xml:space="preserve">Derivative financial instruments are carried at fair value in various balance sheet categories (see Note 7A ), with changes in fair value reported in Net income or, for derivative financial instruments in certain qualifying hedging relationships, in </t>
        </is>
      </c>
    </row>
    <row r="25">
      <c r="A25" s="4" t="inlineStr">
        <is>
          <t>Tax Assets and Liabilities and Income Tax Contingencies</t>
        </is>
      </c>
      <c r="B25" s="4" t="inlineStr">
        <is>
          <t>Tax Assets and Liabilities and Income Tax Contingencies Tax Assets and Liabilities Current tax assets primarily include (i) tax effects for intercompany transfers of inventory within our combined group, which are recognized in the consolidated statements of income when the inventory is sold to a third party and (ii) income tax receivables that are expected to be recovered either via refunds from taxing authorities or reductions to future tax obligation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mounts recorded for valuation allowances requires judgments about future income which can depend heavily on estimates and assumptions. All deferred tax assets and liabilities within the same tax jurisdiction are presented as a net amount in the noncurrent section of our consolidated balance sheet.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elected to recognize deferred taxes for temporary differences expected to reverse as global intangible low-taxed income in future years. Other non-current tax asset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Other taxes payable as of December 31, 2021 and 2020 include liabilities for uncertain tax positions and the noncurrent portion of the repatriation tax liability for which we elected payment over eight years through 2026. For additional information, see Note 5D for uncertain tax positions and Note 5A for the repatriation tax liability and other estimates and assumptions in connection with the TCJA. Income Tax Contingencies We account for income tax contingencies using a benefit recognition model. If we consider that a tax position is more likely than not to be sustained upon audit, based solely on the technical merits of the position, we recognize all or a portion of the benefit. We measure the benefit by determining the amount that is greater than 50% likely of being realized upon settlement, presuming that the tax position is examined by the taxing authority with full knowledge of all relevant information. We regularly monitor our position and subsequently recognize the unrecognized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Liabilities for uncertain tax positions are classified as current only when we expect to pay cash within the next 12 months. Interest and penalties, if any, are recorded in Provision/(benefit) for taxes on income and are classified on our consolidated balance sheet with the related tax liability.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t>
        </is>
      </c>
    </row>
    <row r="26">
      <c r="A26" s="4" t="inlineStr">
        <is>
          <t>Pension and Postretirement Benefit Plans</t>
        </is>
      </c>
      <c r="B26" s="4" t="inlineStr">
        <is>
          <t>Pension and Postretirement Benefit Plans The majority of our employees worldwide are covered by defined benefit pension plans, defined contribution plans or both. In the U.S., we have both IRC-qualified and supplemental (non-qualified) defined benefit plans and defined contribution plans, as well as other postretirement benefit plans consisting primarily of medical insurance for retirees and their eligible dependents. We recognize the overfunded or underfunded status of each of our defined benefit plans as an asset or liability. The obligations are generally measured at the actuarial present value of all benefits attributable to employee service rendered, as provided by the applicable benefit formula. Our pension and other postretirement obligations may be determined using assumptions such as discount rate, expected annual rate of return on plan asset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 Net periodic pension and postretirement benefit costs other than the service costs are recognized in Other (income)/deductions—net .</t>
        </is>
      </c>
    </row>
    <row r="27">
      <c r="A27" s="4" t="inlineStr">
        <is>
          <t>Legal and Environmental Contingencies</t>
        </is>
      </c>
      <c r="B27" s="4" t="inlineStr">
        <is>
          <t>Legal and Environmental Contingencies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In assessing contingencies related to legal and environmental proceedings that are pending against the Company, or unasserted claims that are probable of being asserted,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is>
      </c>
    </row>
    <row r="28">
      <c r="A28" s="4" t="inlineStr">
        <is>
          <t>Share-Based Payments</t>
        </is>
      </c>
      <c r="B28" s="4" t="inlineStr">
        <is>
          <t>Share-Based Payments Our compensation programs can include share-based payments. Generally, grants under share-based payment programs are accounted for at fair value and these fair values are generally amortized on a straight-line basis over the vesting terms with the related costs recorded in Cost of sales, Selling, informational and administrative expenses and/or Research and development expenses , as appropriate.</t>
        </is>
      </c>
    </row>
    <row r="29">
      <c r="A29" s="4" t="inlineStr">
        <is>
          <t>Leases</t>
        </is>
      </c>
      <c r="B29" s="4" t="inlineStr">
        <is>
          <t>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381 million in 2021, $380 million in 2020 and $326 million in 2019. We elected the practical expedient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Change in Accounting Principle</t>
        </is>
      </c>
      <c r="B4" s="4" t="inlineStr">
        <is>
          <t>The impacts of the adjustments on our consolidated financial statements are summarized as follows: Year Ended December 31, 2021 2020 2019 (MILLIONS, EXCEPT PER COMMON SHARE DATA) Previous Impact of Change As Reported Previous Accounting Principle Impact of Change As Adjusted Previous Accounting Principle Impact of Change As Adjusted Consolidated Statements of Income: (Gain) on completion of Consumer Healthcare JV transaction $ — $ — $ — $ (6) $ — $ (6) $ (8,086) $ (21) $ (8,107) Other (income)/deductions––net (2,820) (2,058) (4,878) 672 547 1,219 3,264 233 3,497 Income from continuing operations before provision/(benefit) for taxes on income 22,253 2,058 24,311 7,584 (547) 7,036 11,533 (212) 11,321 Provision/(benefit) for taxes on income 1,399 453 1,852 496 (125) 370 631 (48) 583 Discontinued operations––net of tax (434) — (434) 2,564 (35) 2,529 5,400 (82) 5,318 Net income before allocation to noncontrolling interests 20,420 1,605 22,025 9,652 (457) 9,195 16,302 (246) 16,056 Net income attributable to Pfizer Inc. common shareholders 20,374 1,605 21,979 9,616 (457) 9,159 16,273 (246) 16,026 Earnings per common share––basic : Income from continuing operations attributable to Pfizer Inc. common shareholders $ 3.71 $ 0.29 $ 4.00 $ 1.27 $ (0.08) $ 1.19 $ 1.95 $ (0.03) $ 1.92 Discontinued operations––net of tax (0.08) — (0.08) 0.46 (0.01) 0.46 0.97 (0.01) 0.95 Net income attributable to Pfizer Inc. common shareholders 3.63 0.29 3.92 1.73 (0.08) 1.65 2.92 (0.04) 2.88 Earnings per common share––diluted : Income from continuing operations attributable to Pfizer Inc. common shareholders $ 3.65 $ 0.28 $ 3.93 $ 1.25 $ (0.07) $ 1.18 $ 1.92 $ (0.03) $ 1.89 Discontinued operations––net of tax (0.08) — (0.08) 0.46 (0.01) 0.45 0.95 (0.01) 0.94 Net income attributable to Pfizer Inc. common shareholders 3.57 0.28 3.85 1.71 (0.08) 1.63 2.87 (0.04) 2.82 Year Ended December 31, 2021 2020 2019 (MILLIONS) Previous Impact of Change As Reported Previous Accounting Principle Impact of Change As Adjusted Previous Accounting Principle Impact of Change As Adjusted Consolidated Statements of Comprehensive Income: Foreign currency translation adjustments, net $ (731) $ 49 $ (682) $ 957 $ (185) $ 772 $ 654 $ 21 $ 675 Benefit plans: actuarial gains/(losses), net 1,565 (1,565) — (1,128) 1,128 — (826) 826 — Reclassification adjustments related to amortization 285 (285) — 276 (276) — 241 (241) — Reclassification adjustments related to settlements, net 209 (209) — 278 (278) — 274 (274) — Other 49 (49) — (189) 189 — 22 (22) — Tax provision/(benefit) on other comprehensive income/(loss) 545 (475) 71 (349) 122 (227) 115 63 178 Consolidated Statements of Cash Flows: Deferred taxes from continuing operations $ (4,746) $ 453 $ (4,293) $ (1,449) $ (125) $ (1,575) $ 609 $ (48) $ 561 Benefit plan contributions in excess of expense/income (1,065) (2,058) (3,123) (1,790) 547 (1,242) (288) 233 (55) Year Ended December 31, 2021 2020 (MILLIONS) Previous Impact of Change As Reported Previous Accounting Principle Impact of Change As Adjusted Consolidated Balance Sheets: Noncurrent deferred tax assets and other noncurrent tax assets $ 3,320 $ 22 $ 3,341 $ 2,383 $ — $ 2,383 Other noncurrent assets 7,679 — 7,679 4,879 — 4,879 Pension benefit obligations 3,489 — 3,489 4,766 — 4,766 Retained earnings 101,789 1,605 103,394 96,770 (6,378) 90,392 Accumulated other comprehensive loss (4,313) (1,583) (5,897) (11,688) 6,378 (5,310)</t>
        </is>
      </c>
    </row>
    <row r="5">
      <c r="A5" s="4" t="inlineStr">
        <is>
          <t>Information About Balance Sheet Classification of Accruals</t>
        </is>
      </c>
      <c r="B5" s="4" t="inlineStr">
        <is>
          <t xml:space="preserve">Our accruals for Medicare, Medicaid and related state program and performance-based contract rebates, chargebacks, sales allowances and sales returns and cash discounts are as follows: As of December 31, (MILLIONS) 2021 2020 Reserve against Trade accounts receivable, less allowance for doubtful accounts $ 1,077 $ 861 Other current liabilities : Accrued rebates 3,811 3,017 Other accruals 528 432 Other noncurrent liabilities 433 399 Total accrued rebates and other sales-related accruals $ 5,850 $ 4,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B4" s="4" t="inlineStr">
        <is>
          <t>[1]</t>
        </is>
      </c>
      <c r="C4" s="5" t="n">
        <v>81288</v>
      </c>
      <c r="D4" s="5" t="n">
        <v>41651</v>
      </c>
      <c r="E4" s="5" t="n">
        <v>40905</v>
      </c>
    </row>
    <row r="5">
      <c r="A5" s="3" t="inlineStr">
        <is>
          <t>Costs and expenses:</t>
        </is>
      </c>
    </row>
    <row r="6">
      <c r="A6" s="4" t="inlineStr">
        <is>
          <t>Cost of sales</t>
        </is>
      </c>
      <c r="B6" s="4" t="inlineStr">
        <is>
          <t>[2]</t>
        </is>
      </c>
      <c r="C6" s="6" t="n">
        <v>30821</v>
      </c>
      <c r="D6" s="6" t="n">
        <v>8484</v>
      </c>
      <c r="E6" s="6" t="n">
        <v>8054</v>
      </c>
    </row>
    <row r="7">
      <c r="A7" s="4" t="inlineStr">
        <is>
          <t>Selling, informational and administrative expenses</t>
        </is>
      </c>
      <c r="B7" s="4" t="inlineStr">
        <is>
          <t>[2]</t>
        </is>
      </c>
      <c r="C7" s="6" t="n">
        <v>12703</v>
      </c>
      <c r="D7" s="6" t="n">
        <v>11597</v>
      </c>
      <c r="E7" s="6" t="n">
        <v>12726</v>
      </c>
    </row>
    <row r="8">
      <c r="A8" s="4" t="inlineStr">
        <is>
          <t>Research and development expenses</t>
        </is>
      </c>
      <c r="B8" s="4" t="inlineStr">
        <is>
          <t>[2]</t>
        </is>
      </c>
      <c r="C8" s="6" t="n">
        <v>13829</v>
      </c>
      <c r="D8" s="6" t="n">
        <v>9393</v>
      </c>
      <c r="E8" s="6" t="n">
        <v>8385</v>
      </c>
    </row>
    <row r="9">
      <c r="A9" s="4" t="inlineStr">
        <is>
          <t>Amortization of intangible assets</t>
        </is>
      </c>
      <c r="C9" s="6" t="n">
        <v>3700</v>
      </c>
      <c r="D9" s="6" t="n">
        <v>3348</v>
      </c>
      <c r="E9" s="6" t="n">
        <v>4429</v>
      </c>
    </row>
    <row r="10">
      <c r="A10" s="4" t="inlineStr">
        <is>
          <t>Restructuring charges and certain acquisition-related costs</t>
        </is>
      </c>
      <c r="C10" s="6" t="n">
        <v>802</v>
      </c>
      <c r="D10" s="6" t="n">
        <v>579</v>
      </c>
      <c r="E10" s="6" t="n">
        <v>601</v>
      </c>
    </row>
    <row r="11">
      <c r="A11" s="4" t="inlineStr">
        <is>
          <t>(Gain) on completion of Consumer Healthcare JV transaction</t>
        </is>
      </c>
      <c r="C11" s="6" t="n">
        <v>0</v>
      </c>
      <c r="D11" s="6" t="n">
        <v>-6</v>
      </c>
      <c r="E11" s="6" t="n">
        <v>-8107</v>
      </c>
    </row>
    <row r="12">
      <c r="A12" s="4" t="inlineStr">
        <is>
          <t>Other (income)/deductions––net</t>
        </is>
      </c>
      <c r="C12" s="6" t="n">
        <v>-4878</v>
      </c>
      <c r="D12" s="6" t="n">
        <v>1219</v>
      </c>
      <c r="E12" s="6" t="n">
        <v>3497</v>
      </c>
    </row>
    <row r="13">
      <c r="A13" s="4" t="inlineStr">
        <is>
          <t>Income from continuing operations before provision/(benefit) for taxes on income</t>
        </is>
      </c>
      <c r="B13" s="4" t="inlineStr">
        <is>
          <t>[3],[4],[5]</t>
        </is>
      </c>
      <c r="C13" s="6" t="n">
        <v>24311</v>
      </c>
      <c r="D13" s="6" t="n">
        <v>7036</v>
      </c>
      <c r="E13" s="6" t="n">
        <v>11321</v>
      </c>
    </row>
    <row r="14">
      <c r="A14" s="4" t="inlineStr">
        <is>
          <t>Provision/(benefit) for taxes on income</t>
        </is>
      </c>
      <c r="C14" s="6" t="n">
        <v>1852</v>
      </c>
      <c r="D14" s="6" t="n">
        <v>370</v>
      </c>
      <c r="E14" s="6" t="n">
        <v>583</v>
      </c>
    </row>
    <row r="15">
      <c r="A15" s="4" t="inlineStr">
        <is>
          <t>Income from continuing operations</t>
        </is>
      </c>
      <c r="C15" s="6" t="n">
        <v>22459</v>
      </c>
      <c r="D15" s="6" t="n">
        <v>6666</v>
      </c>
      <c r="E15" s="6" t="n">
        <v>10738</v>
      </c>
    </row>
    <row r="16">
      <c r="A16" s="4" t="inlineStr">
        <is>
          <t>Discontinued operations––net of tax</t>
        </is>
      </c>
      <c r="C16" s="6" t="n">
        <v>-434</v>
      </c>
      <c r="D16" s="6" t="n">
        <v>2529</v>
      </c>
      <c r="E16" s="6" t="n">
        <v>5318</v>
      </c>
    </row>
    <row r="17">
      <c r="A17" s="4" t="inlineStr">
        <is>
          <t>Net income before allocation to noncontrolling interests</t>
        </is>
      </c>
      <c r="C17" s="6" t="n">
        <v>22025</v>
      </c>
      <c r="D17" s="6" t="n">
        <v>9195</v>
      </c>
      <c r="E17" s="6" t="n">
        <v>16056</v>
      </c>
    </row>
    <row r="18">
      <c r="A18" s="4" t="inlineStr">
        <is>
          <t>Less: Net income attributable to noncontrolling interests</t>
        </is>
      </c>
      <c r="C18" s="6" t="n">
        <v>45</v>
      </c>
      <c r="D18" s="6" t="n">
        <v>36</v>
      </c>
      <c r="E18" s="6" t="n">
        <v>29</v>
      </c>
    </row>
    <row r="19">
      <c r="A19" s="4" t="inlineStr">
        <is>
          <t>Net income attributable to Pfizer Inc. common shareholders</t>
        </is>
      </c>
      <c r="C19" s="5" t="n">
        <v>21979</v>
      </c>
      <c r="D19" s="5" t="n">
        <v>9159</v>
      </c>
      <c r="E19" s="5" t="n">
        <v>16026</v>
      </c>
    </row>
    <row r="20">
      <c r="A20" s="3" t="inlineStr">
        <is>
          <t>Earnings per common share––basic:</t>
        </is>
      </c>
    </row>
    <row r="21">
      <c r="A21" s="4" t="inlineStr">
        <is>
          <t>Income from continuing operations attributable to Pfizer Inc. common shareholders (in dollars per share)</t>
        </is>
      </c>
      <c r="C21" s="5" t="n">
        <v>4</v>
      </c>
      <c r="D21" s="7" t="n">
        <v>1.19</v>
      </c>
      <c r="E21" s="7" t="n">
        <v>1.92</v>
      </c>
    </row>
    <row r="22">
      <c r="A22" s="4" t="inlineStr">
        <is>
          <t>Discontinued operations––net of tax (in dollars per share)</t>
        </is>
      </c>
      <c r="C22" s="8" t="n">
        <v>-0.08</v>
      </c>
      <c r="D22" s="8" t="n">
        <v>0.46</v>
      </c>
      <c r="E22" s="8" t="n">
        <v>0.95</v>
      </c>
    </row>
    <row r="23">
      <c r="A23" s="4" t="inlineStr">
        <is>
          <t>Net income attributable to Pfizer Inc. common shareholders (in dollars per share)</t>
        </is>
      </c>
      <c r="C23" s="8" t="n">
        <v>3.92</v>
      </c>
      <c r="D23" s="8" t="n">
        <v>1.65</v>
      </c>
      <c r="E23" s="8" t="n">
        <v>2.88</v>
      </c>
    </row>
    <row r="24">
      <c r="A24" s="3" t="inlineStr">
        <is>
          <t>Earnings per common share––diluted:</t>
        </is>
      </c>
    </row>
    <row r="25">
      <c r="A25" s="4" t="inlineStr">
        <is>
          <t>Income from continuing operations attributable to Pfizer Inc. common shareholders (in dollars per share)</t>
        </is>
      </c>
      <c r="C25" s="8" t="n">
        <v>3.93</v>
      </c>
      <c r="D25" s="8" t="n">
        <v>1.18</v>
      </c>
      <c r="E25" s="8" t="n">
        <v>1.89</v>
      </c>
    </row>
    <row r="26">
      <c r="A26" s="4" t="inlineStr">
        <is>
          <t>Discontinued operations––net of tax (in dollars per share)</t>
        </is>
      </c>
      <c r="C26" s="8" t="n">
        <v>-0.08</v>
      </c>
      <c r="D26" s="8" t="n">
        <v>0.45</v>
      </c>
      <c r="E26" s="8" t="n">
        <v>0.9399999999999999</v>
      </c>
    </row>
    <row r="27">
      <c r="A27" s="4" t="inlineStr">
        <is>
          <t>Net income attributable to Pfizer Inc. common shareholders (in dollars per share)</t>
        </is>
      </c>
      <c r="C27" s="7" t="n">
        <v>3.85</v>
      </c>
      <c r="D27" s="7" t="n">
        <v>1.63</v>
      </c>
      <c r="E27" s="7" t="n">
        <v>2.82</v>
      </c>
    </row>
    <row r="28">
      <c r="A28" s="4" t="inlineStr">
        <is>
          <t>Weighted-average shares––basic</t>
        </is>
      </c>
      <c r="C28" s="6" t="n">
        <v>5601</v>
      </c>
      <c r="D28" s="6" t="n">
        <v>5555</v>
      </c>
      <c r="E28" s="6" t="n">
        <v>5569</v>
      </c>
    </row>
    <row r="29">
      <c r="A29" s="4" t="inlineStr">
        <is>
          <t>Weighted-average shares––diluted</t>
        </is>
      </c>
      <c r="C29" s="6" t="n">
        <v>5708</v>
      </c>
      <c r="D29" s="6" t="n">
        <v>5632</v>
      </c>
      <c r="E29" s="6" t="n">
        <v>5675</v>
      </c>
    </row>
    <row r="30"/>
    <row r="31">
      <c r="A31" s="4" t="inlineStr">
        <is>
          <t>[1]</t>
        </is>
      </c>
      <c r="B31" s="4" t="inlineStr">
        <is>
          <t xml:space="preserve">On December 31, 2021, we completed the sale of our Meridian subsidiary. Prior to its sale, Meridian was managed as part of the Hospital therapeutic area. On November 16, 2020, we completed the spin-off and the combination of our Upjohn Business with Mylan to form Viatris. On December 21, 2020, Pfizer and Viatris completed the termination of the Mylan-Japan collaboration. Beginning in the fourth quarter of 2021, the financial results of Meridian are reflected as discontinued operations for all periods presented. Beginning in the fourth quarter of 2020, the financial results of the Upjohn Business and Mylan-Japan collaboration were reflected as discontinued operations for all periods presented. Prior-period financial information has been restated, as appropriate. See Note 1A . </t>
        </is>
      </c>
    </row>
    <row r="32">
      <c r="A32" s="4" t="inlineStr">
        <is>
          <t>[2]</t>
        </is>
      </c>
      <c r="B32" s="4" t="inlineStr">
        <is>
          <t>Exclusive of amortization of intangible assets, except as disclosed in Note 1M.</t>
        </is>
      </c>
    </row>
    <row r="33">
      <c r="A33" s="4" t="inlineStr">
        <is>
          <t>[3]</t>
        </is>
      </c>
      <c r="B33" s="4" t="inlineStr">
        <is>
          <t>Income from continuing operations before provision/(benefit) for taxes on income. Biopharma’s earnings include dividend income from our investment in ViiV of $166 million in 2021, $278 million in 2020 and $220 million in 2019.</t>
        </is>
      </c>
    </row>
    <row r="34">
      <c r="A34" s="4" t="inlineStr">
        <is>
          <t>[4]</t>
        </is>
      </c>
      <c r="B34" s="4" t="inlineStr">
        <is>
          <t>2020 v. 2019 –– The domestic loss in 2020 versus domestic income in 2019 was mainly related to the non-recurrence of the gain on the completion of the Consumer Healthcare JV transaction as well as higher asset impairment charges and higher R&amp;D expenses. The increase in the international income was primarily related to the non-recurrence of the write off of assets contributed to the Consumer Healthcare JV as well as lower asset impairment charges and lower amortization of intangible assets.</t>
        </is>
      </c>
    </row>
    <row r="35">
      <c r="A35" s="4" t="inlineStr">
        <is>
          <t>[5]</t>
        </is>
      </c>
      <c r="B35" s="4" t="inlineStr">
        <is>
          <t>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t>
        </is>
      </c>
    </row>
  </sheetData>
  <mergeCells count="8">
    <mergeCell ref="A1:B2"/>
    <mergeCell ref="C1:E1"/>
    <mergeCell ref="A30:D30"/>
    <mergeCell ref="B31:D31"/>
    <mergeCell ref="B32:D32"/>
    <mergeCell ref="B33:D33"/>
    <mergeCell ref="B34:D34"/>
    <mergeCell ref="B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Licensing Arrangements and Collaborative Arrangements (Tables)</t>
        </is>
      </c>
      <c r="B1" s="2" t="inlineStr">
        <is>
          <t>12 Months Ended</t>
        </is>
      </c>
    </row>
    <row r="2">
      <c r="B2" s="2" t="inlineStr">
        <is>
          <t>Dec. 31, 2021</t>
        </is>
      </c>
    </row>
    <row r="3">
      <c r="A3" s="3" t="inlineStr">
        <is>
          <t>Business Combinations, Discontinued Operations And Disposal Groups, Collaborative Arrangements And Equity Method Investments [Abstract]</t>
        </is>
      </c>
    </row>
    <row r="4">
      <c r="A4" s="4" t="inlineStr">
        <is>
          <t>Summarized Financial Information of Discontinued Operations</t>
        </is>
      </c>
      <c r="B4" s="4" t="inlineStr">
        <is>
          <t xml:space="preserve">Components of Discontinued operations––net of tax: Year Ended December 31, (a) (MILLIONS) 2021 2020 2019 Revenues $ 277 $ 7,572 $ 10,845 Costs and expenses: Cost of sales 204 2,106 2,173 Selling, informational and administrative expenses 26 1,682 1,624 Research and development expenses 9 224 265 Amortization of intangible assets 45 224 181 Restructuring charges and certain acquisition-related costs 2 29 146 Other (income)/deductions––net 365 428 401 Pre-tax income/(loss) from discontinued operations (375) 2,879 6,056 Provision/(benefit) for taxes on income (107) 349 738 Income/(loss) from discontinued operations––net of tax (268) 2,529 5,318 Pre-tax loss on sale of discontinued operations (211) — — Benefit for taxes on income (44) — — Loss on sale of discontinued operations––net of tax (167) — — Discontinued operations––net of tax $ (434) $ 2,529 $ 5,318 (a) In 2021, Discontinued operations—net of tax primarily includes (i) the operations of Meridian prior to its sale on December 31, 2021 recognized in Income/(loss) from discontinued operations—net of tax, which includes a pre-tax amount for a Multi-District Litigation relating to EpiPen against the Company in the U.S. District Court for the District of Kansas for $345 million; and (ii) the after tax loss of $167 million related to the sale of Meridian recognized in Loss on sale of discontinued operations––net of tax. To a much lesser extent, Discontinued operations—net of tax in 2021 also includes the operations of the Mylan-Japan collaboration prior to its termination on December 21, 2020 and post-closing adjustments directly related to our former Upjohn and Nutrition discontinued businesses, including adjustments for tax, benefits and legal-related matters recognized in Income/(loss) from discontinued operations—net of tax. In 2020 and 2019, Discontinued operations—net of tax relates to the operations of the Upjohn Business, Meridian and the Mylan-Japan collaboration and includes the change in accounting principle in the first quarter of 2021 to MTM Accounting. See Note 1C . In 2020, Discontinued operations—net of tax includes pre-tax interest expense of $116 million associated with the U.S. dollar and Euro denominated senior unsecured notes issued by Upjohn Inc. and Upjohn Finance B.V. in the second quarter of 2020 and pre-tax charges of $223 million related to the remeasurement of Euro debt issued by Upjohn Finance B.V. in the second quarter of 2020. Components of assets and liabilities of discontinued operations and other assets held for sale: As of December 31, (a) (MILLIONS) 2021 2020 Current assets of discontinued operations and other assets held for sale–– Other current assets $ 25 $ 215 Property, plant and equipment $ — $ 155 Identifiable intangible assets — 134 Other noncurrent assets — 29 Noncurrent assets of discontinued operations–– Other noncurrent assets $ — $ 319 Current liabilities of discontinued operations–– Other current liabilities $ — $ 74 Noncurrent liabilities of discontinued operations–– Other noncurrent liabilities $ — $ 16 </t>
        </is>
      </c>
    </row>
    <row r="5">
      <c r="A5" s="4" t="inlineStr">
        <is>
          <t>Summarized Financial Information of Equity Method Investments</t>
        </is>
      </c>
      <c r="B5" s="4" t="inlineStr">
        <is>
          <t xml:space="preserve">Summarized financial information for our equity method investee, the Consumer Healthcare JV, as of September 30, 2021, the most recent period available, and as of September 30, 2020 and for the periods ending September 30, 2021, 2020, and 2019 is as follows: (MILLIONS) September 30, 2021 September 30, 2020 Current assets $ 6,890 $ 6,614 Noncurrent assets 39,445 38,361 Total assets $ 46,335 $ 44,975 Current liabilities $ 5,133 $ 5,246 Noncurrent liabilities 5,218 5,330 Total liabilities $ 10,351 $ 10,576 Equity attributable to shareholders $ 35,705 $ 34,154 Equity attributable to noncontrolling interests 279 245 Total net equity $ 35,984 $ 34,400 For the Twelve Months Ending For the Two Months Ending (MILLIONS) September 30, 2021 September 30, 2020 September 30, 2019 Net sales $ 12,836 $ 12,720 $ 2,161 Cost of sales (4,755) (5,439) (803) Gross profit $ 8,081 $ 7,281 $ 1,358 Income from continuing operations 1,614 1,350 152 Net income 1,614 1,350 152 Income attributable to shareholders 1,547 1,307 148 Summarized financial information for our equity method investee, ViiV, as of December 31, 2021 and 2020 and for the years ending December 31, 2021, 2020, and 2019 is as follows: As of December 31, (MILLIONS) 2021 2020 Current assets $ 3,608 $ 3,283 Noncurrent assets 3,563 3,381 Total assets $ 7,171 $ 6,664 Current liabilities $ 3,497 $ 3,028 Noncurrent liabilities 6,536 6,370 Total liabilities $ 10,033 $ 9,398 Total net equity/(deficit) attributable to shareholders $ (2,862) $ (2,734) Year Ended December 31, (MILLIONS) 2021 2020 2019 Net sales $ 6,380 $ 6,224 $ 6,139 Cost of sales (682) (574) (516) Gross profit $ 5,698 $ 5,650 $ 5,623 Income from continuing operations 2,040 2,012 3,398 Net income 2,040 2,012 3,398 Income attributable to shareholders 2,040 2,012 3,398 </t>
        </is>
      </c>
    </row>
    <row r="6">
      <c r="A6" s="4" t="inlineStr">
        <is>
          <t>Schedule of Collaborative Arrangements and Non-collaborative Arrangement Transactions</t>
        </is>
      </c>
      <c r="B6" s="4" t="inlineStr">
        <is>
          <t xml:space="preserve">The following provides the amounts and classification of payments (income/(expense)) between us and our collaboration partners: Year Ended December 31, (MILLIONS) 2021 2020 2019 Revenues —Revenues (a) $ 590 $ 284 $ 305 Revenue s—Alliance revenues (b) 7,652 5,418 4,648 Total revenues from collaborative arrangements $ 8,241 $ 5,703 $ 4,953 Cost of sales (c) $ (16,169) $ (61) $ (52) Selling, informational and administrative expenses (d) (175) (194) (176) Research and development expenses (e) (742) (192) 104 Other income/(deductions)—net (f) 820 567 362 (a) Represents sales to our partners of products manufactured by us. (b) Substantially all relates to amounts earned from our partners under co-promotion agreements. The increase in 2021 reflects increases in alliance revenues from Comirnaty, Eliquis and Xtandi, while the increase in 2020 reflects increases in alliance revenues from Eliquis and Xtandi. (c) Primarily relates to amounts paid to collaboration partners for their share of net sales or profits earned in collaboration arrangements where we are the principal in the transaction, and cost of sales for inventory purchased from our partners. The increase in 2021 is primarily related to Comirnaty. (d) Represents net reimbursements to our partners for selling, informational and administrative expenses incurred. (e) Primarily relates to upfront payments and pre-approval milestone payments earned by our partners as well as net reimburs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1</t>
        </is>
      </c>
    </row>
    <row r="3">
      <c r="A3" s="3" t="inlineStr">
        <is>
          <t>Restructuring and Related Activities [Abstract]</t>
        </is>
      </c>
    </row>
    <row r="4">
      <c r="A4" s="4" t="inlineStr">
        <is>
          <t>Schedule Providing Components of Costs Associated with Acquisitions and Cost-Reduction/Productivity Initiatives</t>
        </is>
      </c>
      <c r="B4" s="4" t="inlineStr">
        <is>
          <t>The following summarizes acquisitions and cost-reduction/productivity initiatives costs and credits: Year Ended December 31, (MILLIONS) 2021 2020 2019 Restructuring charges/(credits): Employee terminations $ 680 $ 474 $ 108 Asset impairments 53 66 69 Exit costs/(credits) 8 (6) 50 Restructuring charges/(credits) (a) 741 535 227 Transaction costs (b) 20 10 63 Integration costs and other (c) 41 34 311 Restructuring charges and certain acquisition-related costs 802 579 601 Net periodic benefit costs/(credits) recorded in Other (income)/deductions––net (d) (63) 3 23 Additional depreciation––asset restructuring recorded in our consolidated statements of income as follows (e) : Cost of sales 63 21 29 Selling, informational and administrative expenses 23 — 3 Research and development expenses — (3) 8 Total additional depreciation––asset restructuring 87 17 40 Implementation costs recorded in our consolidated statements of income as follows (f) : Cost of sales 45 40 61 Selling, informational and administrative expenses 426 197 73 Research and development expenses 1 1 22 Total implementation costs 472 238 156 Total costs associated with acquisitions and cost-reduction/productivity initiatives $ 1,298 $ 838 $ 820 (a) Represents acquisition-related costs ($9 million credit in 2021 and $192 million credit in 2019) and cost reduction initiatives ($750 million charge in 2021, $535 million charge in 2020, and $418 million charge in 2019). 2021 and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The employee termination costs for 2019 were primarily for our improvements to operational effectiveness as part of the realignment of our business structure, and also included employee termination costs for the Transforming to a More Focused Company cost-reduction program.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2021 costs primarily related to our acquisition of Trillium. 2020 costs primarily related to our acquisition of Array. 2019 costs mainly related to our acquisitions of Array, including $157 million in payments to Array employees for the fair value of previously unvested stock options that was recognized as post-closing compensation expense (see Note 2A ), and Hospira. (d) Amounts include the impact of a change in accounting principle. See Note 1C. (e) Represents the impact of changes in the estimated useful lives of assets involved in restructuring actions. (f) Represents external, incremental costs directly related to implementing our non-acquisition-related cost-reduction/productivity initiatives.</t>
        </is>
      </c>
    </row>
    <row r="5">
      <c r="A5" s="4" t="inlineStr">
        <is>
          <t>Schedule of Restructuring Reserve by Type of Cost</t>
        </is>
      </c>
      <c r="B5" s="4" t="inlineStr">
        <is>
          <t>The following summarizes the components and changes in restructuring accruals: (MILLIONS) Employee Asset Exit Costs Accrual Balance, January 1, 2020 $ 770 $ — $ 46 $ 816 Provision 474 66 (6) 535 Utilization and other (a) (462) (66) (25) (554) Balance, December 31, 2020 (b) 782 — 15 798 Provision 680 53 8 741 Utilization and other (a) (449) (53) 34 (468) Balance, December 31, 2021 (c) $ 1,014 $ — $ 57 $ 1,071 (a) Includes adjustments for foreign currency translation. (b) Included in Other current liabilities ($628 million) and Other noncurrent liabilities ($169 million). (c) Included in Other current liabilities ($816 million) and Other noncurrent liabilities ($25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Deductions - Net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Components of Other (income)/deductions––net include: Year Ended December 31, (MILLIONS) 2021 2020 2019 Interest income $ (36) $ (73) $ (225) Interest expense (a) 1,291 1,449 1,573 Net interest expense 1,255 1,376 1,348 Royalty-related income (857) (770) (646) Net (gains)/losses on asset disposals (99) 237 (32) Net (gains)/losses recognized during the period on equity securities (b) (1,344) (540) (454) Income from collaborations, out-licensing arrangements and sales of compound/product rights (c) (396) (326) (168) Net periodic benefit costs/(credits) other than service costs (d) (2,547) 311 305 Certain legal matters, net (e) 182 28 292 Certain asset impairments (f) 86 1,691 2,792 Business and legal entity alignment costs (g) — — 300 Consumer Healthcare JV equity method (income)/loss (h) (471) (298) (17) Other, net (i) (687) (491) (224) Other (income)/deductions––net $ (4,878) $ 1,219 $ 3,497 (a) Capitalized interest totaled $108 million in 2021, $96 million in 2020 and $88 million in 2019. (b) 2021 gains include, among other things, unrealized gains of $1.6 billion related to investments in BioNTech and Cerevel. 2020 gains included, among other things, unrealized gains of $405 million related to investments in BioNTech and SpringWorks Therapeutics, Inc. (SpringWorks). 2019 gains included, among other things, unrealized gains of $295 million related to investments in Cortexyme, Inc. and SpringWorks. (c) 2021 includes, among other things, $188 million of net collaboration income from BioNTech related to the COVID-19 vaccine and $97 million of milestone income from multiple licensees. 2020 included, among other things, (i) a $75 million upfront payment received from our sale of our CK1 assets to Biogen, (ii) $40 million of milestone income from Puma Biotechnology, Inc. related to Neratinib regulatory approvals in the EU, (iii) $30 million of milestone income from Lilly related to the first commercial sale in the U.S. of LOXO-292 for the treatment of RET fusion-positive NSCLC and (iv) $108 million in milestone income from multiple licensees. 2019 included, among other things, $78 million in milestone income from Mylan Pharmaceuticals Inc. related to the FDA’s approval and launch of Wixela Inhub ® , a generic of Advair Diskus ® (fluticasone propionate and salmeterol inhalation powder) and $52 million in milestone income from multiple licensees. (d) Amounts include the impact of a change in accounting principle. See Notes 1C and 11 . In 2019, other non-service cost components’ activity related to the Consumer Healthcare JV transaction, such as gain on settlements, were recorded in (Gain) on completion of Consumer Healthcare JV transaction. (e) Includes legal reserves for certain pending legal matters. (f) 2020 represents intangible asset impairment charges associated with our Biopharma segment: (i) $900 million related to IPR&amp;D assets for unapproved indications of certain cancer medicines, acquired in our Array acquisition, and reflected, among other things, updated commercial forecasts; (ii) $528 million related to Eucrisa, a finite-lived developed technology right acquired in our Anacor acquisition, and reflected updated commercial forecasts mainly reflecting competitive pressures; and (iii) $263 million related to finite-lived developed technology rights for certain generic sterile injectables acquired in our Hospira acquisition, and reflected updated commercial forecasts mainly reflecting competitive pressures. 2019 primarily included intangible asset impairment charges of $2.8 billion, mainly composed of $2.6 billion, related to Eucrisa, and reflected updated commercial forecasts mainly reflecting competitive pressures. (g) Mainly represents incremental costs for the design, planning and implementation of our then new business structure, effective in the beginning of 2019, and primarily includes consulting, legal, tax and other advisory services. (h) See Note 2C . (i) 2021 includes, among other things, (i) income net of costs associated with TSAs of $288 million; (ii) dividend income of $166 million from our investment in ViiV and (iii) charges of $142 million, reflecting the change in the fair value of contingent consideration. 2020 included, among other things, (i) dividend income of $278 million from our investment in ViiV; (ii) income net of costs associated with TSAs of $114 million and (iii) charges of $105 million, reflecting the change in the fair value of contingent consideration. 2019 included,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Consumer Healthcare JV; and (iii) net losses on early retirement of debt of $13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Components of Income from continuing operations before provision/(benefit) for taxes on income include: Year Ended December 31, (MILLIONS) 2021 2020 2019 United States $ 6,064 $ (2,887) $ 7,332 International 18,247 9,924 3,988 Income from continuing operations before provision/(benefit) for taxes on income ( a), (b) $ 24,311 $ 7,036 $ 11,321 (a) 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 (b) 2020 v. 2019 –– The domestic loss in 2020 versus domestic income in 2019 was mainly related to the non-recurrence of the gain on the completion of the Consumer Healthcare JV transaction as well as higher asset impairment charges and higher R&amp;D expenses. The increase in the international income was primarily related to the non-recurrence of the write off of assets contributed to the Consumer Healthcare JV as well as lower asset impairment charges and lower amortization of intangible assets.</t>
        </is>
      </c>
    </row>
    <row r="5">
      <c r="A5" s="4" t="inlineStr">
        <is>
          <t>Schedule of Provision for Taxes on Income</t>
        </is>
      </c>
      <c r="B5" s="4" t="inlineStr">
        <is>
          <t xml:space="preserve">Components of Provision/(benefit) for taxes on income based on the location of the taxing authorities include: Year Ended December 31, (MILLIONS) 2021 2020 2019 United States Current income taxes: Federal $ 3,342 $ 372 $ (1,887) State and local 34 56 (186) Deferred income taxes: Federal (3,850) (1,164) 1,254 State and local (491) (131) 276 Total U.S. tax benefit (964) (867) (543) TCJA Current income taxes — — (135) Deferred Income taxes — — (187) Total TCJA tax benefit — — (323) International Current income taxes 2,769 1,517 2,418 Deferred income taxes 48 (279) (969) Total international tax provision 2,816 1,237 1,449 Provision/(benefit) for taxes on income $ 1,852 $ 370 $ 583 </t>
        </is>
      </c>
    </row>
    <row r="6">
      <c r="A6" s="4" t="inlineStr">
        <is>
          <t>Schedule of Effective Income Tax Rate Reconciliation</t>
        </is>
      </c>
      <c r="B6" s="4" t="inlineStr">
        <is>
          <t>The reconciliation of the U.S. statutory income tax rate to our effective tax rate for Income from continuing operations follows: Year Ended December 31, 2021 2020 2019 U.S. statutory income tax rate 21.0 % 21.0 % 21.0 % TCJA impact (a) — — (2.9) Taxation of non-U.S. operations (b), (c) (4.3) (9.9) (4.7) Tax settlements and resolution of certain tax positions (a) (0.4) (2.7) (14.0) Completion of Consumer Healthcare JV transaction (a) — — 8.3 Certain Consumer Healthcare JV initiatives (a) (6.0) — — U.S. R&amp;D tax credit (0.5) (1.4) (0.8) Interest (d) 0.4 1.1 0.6 All other, net (e) (2.6) (2.8) (2.3) Effective tax rate for income from continuing operations 7.6 % 5.3 % 5.2 % (a) See Note 5A. (b)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benefit from Puerto Rican tax incentives pursuant to a grant that expires during 2029. Under such grant, we are partially exempt from income, property and municipal taxes. In Singapore, we benefit from incentive tax rates effective through 2047 on income from manufacturing and other operations. (d) Includes changes in interest related to our uncertain tax positions not included in the reconciling item called “Tax settlements and resolution of certain tax positions”. (e) All other, net is primarily due to routine business operations.</t>
        </is>
      </c>
    </row>
    <row r="7">
      <c r="A7" s="4" t="inlineStr">
        <is>
          <t>Schedule of Deferred Tax Assets and Liabilities</t>
        </is>
      </c>
      <c r="B7" s="4" t="inlineStr">
        <is>
          <t>Components of our deferred tax assets and liabilities, shown before jurisdictional netting, follow: 2021 Deferred Tax* 2020 Deferred Tax* (MILLIONS) Assets (Liabilities) Assets (Liabilities) Prepaid/deferred items (a) $ 4,086 $ (456) $ 3,114 $ (336) Inventories 408 (56) 276 (25) Intangible assets (b) 1,778 (4,577) 793 (5,355) Property, plant and equipment (c) 117 (1,647) 211 (1,220) Employee benefits (d) 1,594 (178) 1,981 (124) Restructurings and other charges 303 — 291 — Legal and product liability reserves 373 — 382 — Net operating loss/tax credit carryforwards (e) 1,431 — 1,761 — Unremitted earnings — (45) — (46) State and local tax adjustments 197 — 171 — Investments (f) 70 (689) 130 (3,545) All other 89 (68) 80 (76) 10,446 (7,714) 9,190 (10,726) Valuation allowances (1,462) — (1,586) — Total deferred taxes $ 8,983 $ (7,714) $ 7,604 $ (10,726) Net deferred tax asset/(liability) (g) $ 1,269 $ (3,123) * The deferred tax assets and liabilities associated with global intangible low-taxed income are included in the relevant categories. See Note 1Q . (a) The increase in net deferred tax assets in 2021 is primarily related to temporary differences associated with Comirnaty royalty accruals and the result of operating lease ROU liabilities recognized during the period. (b) The increase in the deferred tax assets is primarily due to the acquisition of intangible assets relating to Trillium and the decrease in the 2021 deferred tax liabilities is primarily the result of amortization of intangible assets. (c) The increase in net deferred tax liabilities in 2021 is primarily the result of operating lease ROU assets recognized during the period. See Note 15 . (d) The decrease in net deferred tax assets in 2021 is primarily the result of favorable pension plan asset performance reported in the period. See Note 11A . (e) The amounts in 2021 and 2020 are reduced for unrecognized tax benefits of $3.0 billion and $3.0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f) The decrease in net deferred tax liabilities in 2021 is primarily due to certain initiatives executed in the third quarter of 2021 associated with our investment in the Consumer Healthcare JV. (g) In 2021, Noncurrent deferred tax assets and other noncurrent tax assets ($1.6 billion), and Noncurrent deferred tax liabilities ($0.3 billion). In 2020, Noncurrent deferred tax assets and other noncurrent tax assets ($0.9 billion), and Noncurrent deferred tax liabilities ($4.1 billion).</t>
        </is>
      </c>
    </row>
    <row r="8">
      <c r="A8" s="4" t="inlineStr">
        <is>
          <t>Schedule of Unrecognized Tax Benefits Roll Forward</t>
        </is>
      </c>
      <c r="B8" s="4" t="inlineStr">
        <is>
          <t>The reconciliation of the beginning and ending amounts of gross unrecognized tax benefits follows: (MILLIONS) 2021 2020 2019 Balance, beginning $ (5,595) $ (5,381) $ (6,259) Acquisitions — 37 (44) Divestitures (a) — 265 — Increases based on tax positions taken during a prior period (b) (111) (232) (36) Decreases based on tax positions taken during a prior period (b), (c) 103 64 1,109 Decreases based on settlements for a prior period (d) 24 15 100 Increases based on tax positions taken during the current period (b) (550) (411) (383) Impact of foreign exchange 22 (72) 25 Other, net (b), (e) 40 120 107 Balance, ending (f) $ (6,068) $ (5,595) $ (5,381) (a) For 2020, related to the separation of Upjohn. See Note 2B . (b) Primarily included in Provision/(benefit) for taxes on income. (c) Primarily related to effectively settling certain issues with the U.S. and foreign tax authorities. See Note 5A. (d) Primarily related to cash payments and reductions of tax attributes. (e) Primarily related to decreases as a result of a lapse of applicable statutes of limitations. (f) In 2021, included in Income taxes payable ($19 million), Other current assets ($42 million) Noncurrent deferred tax assets and other noncurrent tax assets ($3.0 billion), Noncurrent deferred tax liabilities ($5 million) and Other taxes payable ($3.0 billion). In 2020, included in Income taxes payable ($34 million), Noncurrent deferred tax assets and other noncurrent tax assets ($18 million), Noncurrent deferred tax liabilities ($3.0 billion) and Other taxes payable ($2.5 billion).</t>
        </is>
      </c>
    </row>
    <row r="9">
      <c r="A9" s="4" t="inlineStr">
        <is>
          <t>Schedule of Other Comprehensive Income (Loss), Components of Income Tax Expense (Benefit)</t>
        </is>
      </c>
      <c r="B9" s="4" t="inlineStr">
        <is>
          <t>Components of the Tax provision/(benefit) on other comprehensive income/(loss) include: Year Ended December 31, (MILLIONS) 2021 2020 2019 Foreign currency translation adjustments, net (a) $ 43 $ (119) $ 260 Unrealized holding gains/(losses) on derivative financial instruments, net 84 (88) 83 Reclassification adjustments for (gains)/losses included in net income 29 (25) (125) 114 (113) (42) Unrealized holding gains/(losses) on available-for-sale securities, net (44) 45 — Reclassification adjustments for (gains)/losses included in net income (4) (24) 5 (48) 22 5 Benefit plans: prior service (costs)/credits and other, net 27 12 (1) Reclassification adjustments related to amortization of prior service costs and other, net (47) (31) (43) Reclassification adjustments related to curtailments of prior service costs and other, net (17) — (1) Other (1) 1 — (38) (17) (45) Tax provision/(benefit) on other comprehensive income/(loss) $ 71 $ (227) $ 178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12 Months Ended</t>
        </is>
      </c>
    </row>
    <row r="2">
      <c r="B2" s="2" t="inlineStr">
        <is>
          <t>Dec. 31, 2021</t>
        </is>
      </c>
    </row>
    <row r="3">
      <c r="A3" s="3" t="inlineStr">
        <is>
          <t>Equity [Abstract]</t>
        </is>
      </c>
    </row>
    <row r="4">
      <c r="A4" s="4" t="inlineStr">
        <is>
          <t>Schedule of Changes in Accumulated Other Comprehensive Loss, Net of Tax</t>
        </is>
      </c>
      <c r="B4" s="4" t="inlineStr">
        <is>
          <t>The following summarizes the changes, net of tax, in Accumulated other comprehensive loss (a) : Net Unrealized Gains/(Losses) Benefit Plans (MILLIONS) Foreign Currency Translation Adjustments Derivative Financial Instruments Available-For-Sale Securities Prior Service (Costs)/ Credits and Other Accumulated Other Comprehensive Income/(Loss) Balance, January 1, 2019 $ (6,075) $ 167 $ (68) $ 728 $ (5,249) Other comprehensive income/(loss) (b) 139 (146) 33 (144) (118) Balance, December 31, 2019 (5,936) 20 (35) 584 (5,367) Other comprehensive income/(loss) (b) 883 (448) 151 (106) 480 Distribution of Upjohn Business (c) (397) — — (26) (423) Balance, December 31, 2020 (5,450) (428) 116 452 (5,310) Other comprehensive income/(loss) (b) (722) 547 (336) (75) (587) Balance, December 31, 2021 $ (6,172) $ 119 $ (220) $ 377 $ (5,897) (a) Amounts include the impact of a change in accounting principle. See Note 1C. (b) Amounts do not include foreign currency translation adjustments attributable to noncontrolling interests. Foreign currency translation adjustments include net losses in 2021 and net gains in 2020 and 2019 related to our equity-method investment in the Consumer Healthcare JV (see Note 2C ) , and the impact of our net investment hedging program. (c) For more information, see Note 2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Fair Value, Assets and Liabilities Measured on Recurring Basis</t>
        </is>
      </c>
      <c r="B4" s="4" t="inlineStr">
        <is>
          <t>Financial Assets and Liabilities Measured at Fair Value on a Recurring Basis and Fair Value Hierarchy, using a Market Approach: As of December 31, 2021 As of December 31, 2020 (MILLIONS) Total Level 1 Level 2 Total Level 1 Level 2 Financial assets: Short-term investments Classified as equity securities with readily determinable fair values: Money market funds $ 5,365 $ — $ 5,365 $ 567 $ — $ 567 Classified as available-for-sale debt securities: Government and agency—non-U.S. 17,318 — 17,318 7,719 — 7,719 Government and agency—U.S. 4,050 — 4,050 982 — 982 Corporate and other 647 — 647 1,008 — 1,008 22,014 — 22,014 9,709 — 9,709 Total short-term investments 27,379 — 27,379 10,276 — 10,276 Other current assets Derivative assets: Interest rate contracts 4 — 4 18 — 18 Foreign exchange contracts 704 — 704 234 — 234 Total other current assets 709 — 709 251 — 251 Long-term investments Classified as equity securities with readily determinable fair values (a) 3,876 3,849 27 2,809 2,776 32 Classified as available-for-sale debt securities: Government and agency—non-U.S. 465 — 465 6 — 6 Government and agency—U.S. 6 — 6 121 — 121 Corporate and other 50 — 50 — — — 521 — 521 128 — 128 Total long-term investments 4,397 3,849 548 2,936 2,776 160 Other noncurrent assets Derivative assets: Interest rate contracts 16 — 16 117 — 117 Foreign exchange contracts 242 — 242 5 — 5 Total derivative assets 259 — 259 122 — 122 Insurance contracts (b) 808 — 808 693 — 693 Total other noncurrent assets 1,067 — 1,067 814 — 814 Total assets $ 33,552 $ 3,849 $ 29,703 $ 14,278 $ 2,776 $ 11,501 Financial liabilities: Other current liabilities Derivative liabilities: Foreign exchange contracts $ 476 $ — $ 476 $ 501 $ — $ 501 Total other current liabilities 476 — 476 501 — 501 Other noncurrent liabilities Derivative liabilities: Foreign exchange contracts 405 — 405 599 — 599 Total other noncurrent liabilities 405 — 405 599 — 599 Total liabilities $ 881 $ — $ 881 $ 1,100 $ — $ 1,100 (a) Long-term equity securities of $194 million as of December 31, 2021 and $190 million as of December 31, 2020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t>
        </is>
      </c>
    </row>
    <row r="5">
      <c r="A5" s="4" t="inlineStr">
        <is>
          <t>Summary of Investments</t>
        </is>
      </c>
      <c r="B5" s="4" t="inlineStr">
        <is>
          <t>The following summarizes our investments by classification type: As of December 31, (MILLIONS) 2021 2020 Short-term investments Equity securities with readily determinable fair values (a) $ 5,365 $ 567 Available-for-sale debt securities 22,014 9,709 Held-to-maturity debt securities 1,746 161 Total Short-term investments $ 29,125 $ 10,437 Long-term investments Equity securities with readily determinable fair values $ 3,876 $ 2,809 Available-for-sale debt securities 521 128 Held-to-maturity debt securities 34 37 Private equity securities at cost (b) 623 432 Total Long-term investments $ 5,054 $ 3,406 Equity-method investments 16,472 16,856 Total long-term investments and equity-method investments $ 21,526 $ 20,262 Held-to-maturity cash equivalents $ 268 $ 89 (a) As of December 31, 2021 and 2020, includes money market funds primarily invested in U.S. Treasury and government debt. (b) Represent investments in the life sciences sector.</t>
        </is>
      </c>
    </row>
    <row r="6">
      <c r="A6" s="4" t="inlineStr">
        <is>
          <t>Contractual Maturities of Available-for-sale and Held-to-maturity Securities</t>
        </is>
      </c>
      <c r="B6" s="4" t="inlineStr">
        <is>
          <t xml:space="preserve">At December 31, 2021, our investment portfolio consisted of debt securities issued across diverse governments, corporate and financial institutions, which are investment-grade. The contractual or estimated maturities, are as follows: As of December 31, 2021 As of December 31, 2020 Gross Unrealized Maturities (in Years) Gross Unrealized (MILLIONS) Amortized Cost Gains Losses Fair Value Within 1 Over 1 Over 5 Amortized Cost Gains Losses Fair Value Available-for-sale debt securities Government and agency –– non-U.S. $ 18,032 $ 13 $ (263) $ 17,783 $ 17,318 $ 465 $ — $ 7,593 $ 136 $ (4) $ 7,725 Government and agency –– U.S. 4,056 — (1) 4,055 4,050 6 — 1,104 — (1) 1,103 Corporate and other 698 — (1) 697 647 50 — 1,006 2 — 1,008 Held-to-maturity debt securities Time deposits and other 947 — — 947 917 18 11 283 — — 283 Government and agency –– non-U.S. 1,102 — — 1,102 1,097 4 1 5 — — 5 Total debt securities $ 24,835 $ 14 $ (265) $ 24,584 $ 24,029 $ 543 $ 13 $ 9,991 $ 138 $ (5) $ 10,124 </t>
        </is>
      </c>
    </row>
    <row r="7">
      <c r="A7" s="4" t="inlineStr">
        <is>
          <t>Schedule of Available-for-sale Securities Reconciliation</t>
        </is>
      </c>
      <c r="B7" s="4" t="inlineStr">
        <is>
          <t xml:space="preserve">At December 31, 2021, our investment portfolio consisted of debt securities issued across diverse governments, corporate and financial institutions, which are investment-grade. The contractual or estimated maturities, are as follows: As of December 31, 2021 As of December 31, 2020 Gross Unrealized Maturities (in Years) Gross Unrealized (MILLIONS) Amortized Cost Gains Losses Fair Value Within 1 Over 1 Over 5 Amortized Cost Gains Losses Fair Value Available-for-sale debt securities Government and agency –– non-U.S. $ 18,032 $ 13 $ (263) $ 17,783 $ 17,318 $ 465 $ — $ 7,593 $ 136 $ (4) $ 7,725 Government and agency –– U.S. 4,056 — (1) 4,055 4,050 6 — 1,104 — (1) 1,103 Corporate and other 698 — (1) 697 647 50 — 1,006 2 — 1,008 Held-to-maturity debt securities Time deposits and other 947 — — 947 917 18 11 283 — — 283 Government and agency –– non-U.S. 1,102 — — 1,102 1,097 4 1 5 — — 5 Total debt securities $ 24,835 $ 14 $ (265) $ 24,584 $ 24,029 $ 543 $ 13 $ 9,991 $ 138 $ (5) $ 10,124 </t>
        </is>
      </c>
    </row>
    <row r="8">
      <c r="A8" s="4" t="inlineStr">
        <is>
          <t>Held-to-maturity Securities</t>
        </is>
      </c>
      <c r="B8" s="4" t="inlineStr">
        <is>
          <t xml:space="preserve">At December 31, 2021, our investment portfolio consisted of debt securities issued across diverse governments, corporate and financial institutions, which are investment-grade. The contractual or estimated maturities, are as follows: As of December 31, 2021 As of December 31, 2020 Gross Unrealized Maturities (in Years) Gross Unrealized (MILLIONS) Amortized Cost Gains Losses Fair Value Within 1 Over 1 Over 5 Amortized Cost Gains Losses Fair Value Available-for-sale debt securities Government and agency –– non-U.S. $ 18,032 $ 13 $ (263) $ 17,783 $ 17,318 $ 465 $ — $ 7,593 $ 136 $ (4) $ 7,725 Government and agency –– U.S. 4,056 — (1) 4,055 4,050 6 — 1,104 — (1) 1,103 Corporate and other 698 — (1) 697 647 50 — 1,006 2 — 1,008 Held-to-maturity debt securities Time deposits and other 947 — — 947 917 18 11 283 — — 283 Government and agency –– non-U.S. 1,102 — — 1,102 1,097 4 1 5 — — 5 Total debt securities $ 24,835 $ 14 $ (265) $ 24,584 $ 24,029 $ 543 $ 13 $ 9,991 $ 138 $ (5) $ 10,124 </t>
        </is>
      </c>
    </row>
    <row r="9">
      <c r="A9" s="4" t="inlineStr">
        <is>
          <t>Schedule of Gains and Losses on Investment Securities</t>
        </is>
      </c>
      <c r="B9" s="4" t="inlineStr">
        <is>
          <t>The following presents the calculation of the portion of unrealized (gains)/losses that relates to equity securities, excluding equity method investments, held at the reporting date: Year Ended December 31, (MILLIONS) 2021 2020 2019 Net (gains)/losses recognized during the period on equity securities (a) $ (1,344) $ (540) $ (454) Less: Net (gains)/losses recognized during the period on equity securities sold during the period (80) (24) (25) Net unrealized (gains)/losses during the reporting period on equity securities still held at the reporting date (b) $ (1,264) $ (515) $ (429) (a) Reported in Other (income)/deductions –– net. See Note 4 . (b) Included in net unrealized gains are observable price changes on equity securities without readily determinable fair values. As of December 31, 2021, there were cumulative impairments and downward adjustments of $97 million and upward adjustments of $156 million. Impairments, downward and upward adjustments were not significant in 2021, 2020 and 2019.</t>
        </is>
      </c>
    </row>
    <row r="10">
      <c r="A10" s="4" t="inlineStr">
        <is>
          <t>Schedule of Short-term Borrowings</t>
        </is>
      </c>
      <c r="B10" s="4" t="inlineStr">
        <is>
          <t>Short-term borrowings include: As of December 31, (MILLIONS) 2021 2020 Commercial paper $ — $ 556 Current portion of long-term debt, principal amount 1,636 2,004 Other short-term borrowings, principal amount (a) 605 145 Total short-term borrowings, principal amount 2,241 2,705 Net unamortized discounts, premiums and debt issuance costs — (2) Total Short-term borrowings, including current portion of long-term debt , carried at historical proceeds, as adjusted $ 2,241 $ 2,703 (a) Primarily includes cash collateral. See Note 7F .</t>
        </is>
      </c>
    </row>
    <row r="11">
      <c r="A11" s="4" t="inlineStr">
        <is>
          <t>Schedule of Long-term Debt Instruments</t>
        </is>
      </c>
      <c r="B11" s="4" t="inlineStr">
        <is>
          <t>The following outlines our senior unsecured long-term debt and the weighted-average stated interest rate by maturity: As of December 31, (MILLIONS) 2021 2020 Notes due 2022 (1.0% for 2020) (a) $ — $ 1,728 Notes due 2023 (3.2% for 2021 and 2020) 2,550 2,550 Notes due 2024 (3.9% for 2021 and 2020) 2,250 2,250 Notes due 2025 (0.8% for 2021 and 2020) 750 750 Notes due 2026 (2.9% for 2021 and 2020) 3,000 3,000 Notes due 2027 (2.1% for 2021 and 2.0% for 2020) 1,051 1,121 Notes due 2028-2032 (3.1% for 2021 and 3.4% for 2020) 6,660 5,660 Notes due 2033-2037 (5.6% for 2021 and 2020) 4,250 4,250 Notes due 2038-2042 (5.5% for 2021 and 2020) 6,079 6,086 Notes due 2043-2047 (3.7% for 2021 and 2020) 4,858 4,878 Notes due 2048-2050 (3.6% for 2021 and 2020) 3,500 3,500 Total long-term debt, principal amount 34,948 35,774 Net fair value adjustments related to hedging and purchase accounting 1,438 1,562 Net unamortized discounts, premiums and debt issuance costs (195) (207) Other long-term debt 4 4 Total long-term debt, carried at historical proceeds, as adjusted $ 36,195 $ 37,133 Current portion of long-term debt, carried at historical proceeds, as adjusted (not included above (1.0% for 2021 and 2.6% for 2020)) $ 1,636 $ 2,002 (a) Reclassified to the current portion of long-term debt. Our long-term debt outlined in the above table is generally redeemable by us at any time at varying redemption prices plus accrued and unpaid interest. Issuances In August 2021, we issued the following senior unsecured notes at an effective interest rate of 1.79%: (MILLIONS) Principal Interest Rate Maturity Date As of December 31, 2021 1.750% (a) August 18, 2031 $ 1,000 (a) The notes may be redeemed by us at any time, in whole, or in part, at a redemption price plus accrued and unpaid interest.</t>
        </is>
      </c>
    </row>
    <row r="12">
      <c r="A12" s="4" t="inlineStr">
        <is>
          <t>Schedule of Derivative Financial Instruments</t>
        </is>
      </c>
      <c r="B12" s="4" t="inlineStr">
        <is>
          <t>The following summarizes the fair value of the derivative financial instruments and notional amounts (including those reported as part of discontinued operations): (MILLIONS) As of December 31, 2021 As of December 31, 2020 Fair Value Fair Value Notional Asset Liability Notional Asset Liability Derivatives designated as hedging instruments: Foreign exchange contracts (a) $ 29,576 $ 787 $ 717 $ 24,369 $ 145 $ 1,005 Interest rate contracts 2,250 21 — 1,950 135 — 808 717 280 1,005 Derivatives not designated as hedging instruments: Foreign exchange contracts $ 21,419 160 164 $ 15,063 94 95 Total $ 968 $ 881 $ 373 $ 1,100 (a) The notional amount of outstanding foreign exchange contracts hedging our intercompany forecasted inventory sales was $4.8 billion as of December 31, 2021 and $5.0 billion as of December 31, 2020.</t>
        </is>
      </c>
    </row>
    <row r="13">
      <c r="A13" s="4" t="inlineStr">
        <is>
          <t>Schedule of Derivative Assets at Fair Value</t>
        </is>
      </c>
      <c r="B13" s="4" t="inlineStr">
        <is>
          <t>The following summarizes the fair value of the derivative financial instruments and notional amounts (including those reported as part of discontinued operations): (MILLIONS) As of December 31, 2021 As of December 31, 2020 Fair Value Fair Value Notional Asset Liability Notional Asset Liability Derivatives designated as hedging instruments: Foreign exchange contracts (a) $ 29,576 $ 787 $ 717 $ 24,369 $ 145 $ 1,005 Interest rate contracts 2,250 21 — 1,950 135 — 808 717 280 1,005 Derivatives not designated as hedging instruments: Foreign exchange contracts $ 21,419 160 164 $ 15,063 94 95 Total $ 968 $ 881 $ 373 $ 1,100 (a) The notional amount of outstanding foreign exchange contracts hedging our intercompany forecasted inventory sales was $4.8 billion as of December 31, 2021 and $5.0 billion as of December 31, 2020.</t>
        </is>
      </c>
    </row>
    <row r="14">
      <c r="A14" s="4" t="inlineStr">
        <is>
          <t>Schedule of Derivative Liabilities at Fair Value</t>
        </is>
      </c>
      <c r="B14" s="4" t="inlineStr">
        <is>
          <t>The following summarizes the fair value of the derivative financial instruments and notional amounts (including those reported as part of discontinued operations): (MILLIONS) As of December 31, 2021 As of December 31, 2020 Fair Value Fair Value Notional Asset Liability Notional Asset Liability Derivatives designated as hedging instruments: Foreign exchange contracts (a) $ 29,576 $ 787 $ 717 $ 24,369 $ 145 $ 1,005 Interest rate contracts 2,250 21 — 1,950 135 — 808 717 280 1,005 Derivatives not designated as hedging instruments: Foreign exchange contracts $ 21,419 160 164 $ 15,063 94 95 Total $ 968 $ 881 $ 373 $ 1,100 (a) The notional amount of outstanding foreign exchange contracts hedging our intercompany forecasted inventory sales was $4.8 billion as of December 31, 2021 and $5.0 billion as of December 31, 2020.</t>
        </is>
      </c>
    </row>
    <row r="15">
      <c r="A15" s="4" t="inlineStr">
        <is>
          <t>Schedule of Gains/(Losses) Incurred to Hedge or Offset Operational Foreign Exchange or Interest Rate Risk</t>
        </is>
      </c>
      <c r="B15" s="4" t="inlineStr">
        <is>
          <t>The following summarizes information about the gains/(losses) incurred to hedge or offset operational foreign exchange or interest rate risk exposures (including those reported as part of discontinued operations): (a) Gains/(Losses) (a) Gains/(Losses) (a) Year Ended December 31, (MILLIONS) 2021 2020 2021 2020 2021 2020 Derivative Financial Instruments in Cash Flow Hedge Relationships: Foreign exchange contracts (b) $ — $ — $ 488 $ (649) $ (173) $ (77) Amount excluded from effectiveness testing and amortized into earnings (c) — — 38 55 38 57 Derivative Financial Instruments in Fair Value Hedge Relationships: Interest rate contracts (7) 369 — — — — Hedged item 7 (369) — — — — Derivative Financial Instruments in Net Investment Hedge Relationships: Foreign exchange contracts — — 468 (501) — — Amount excluded from effectiveness testing and amortized into earnings (c) — — 52 181 109 154 Non-Derivative Financial Instruments in Net Investment Hedge Relationships: (d) Foreign currency short-term borrowings — — 78 8 — — Foreign currency long-term debt — — 86 (183) — — Derivative Financial Instruments Not Designated as Hedges: Foreign exchange contracts (192) 178 — — — — All other net (c) — — 1 12 1 (1) $ (192) $ 178 $ 1,210 $ (1,077) $ (25) $ 133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 amounts reclassified from OCI into COS were: • a net loss of $89 million in 2021; and • a net gain of $172 million in 2020 (including a gain of $22 million reported in Discontinued operations––net of tax ). The remaining amounts were reclassified from OCI into OID. Based on year-end foreign exchange rates that are subject to change, we expect to reclassify a pre-tax gain of $362 million within the next 12 months into income . The maximum length of time over which we are hedging our exposure to the variability in future foreign exchange cash flows is approximately 21 years and relates to foreign currency debt. (c) The amounts reclassified from OCI were reclassified into OID. (d) Short-term borrowings and long-term debt include foreign currency borrowings which are used as net investment hedges. The short-term borrowings carrying value as of December 31, 2021 was $1.1 billion. The long-term debt carrying values as of December 31, 2021 and December 31, 2020 were $844 million and $2.1 billion, respectively.</t>
        </is>
      </c>
    </row>
    <row r="16">
      <c r="A16" s="4" t="inlineStr">
        <is>
          <t>Schedule of Amounts Recorded In Balance Sheet Related to Cumulative Adjustments for Fair Value Hedges</t>
        </is>
      </c>
      <c r="B16" s="4" t="inlineStr">
        <is>
          <t>The following summarizes cumulative basis adjustments to our long-term debt in fair value hedges: As of December 31, 2021 As of December 31, 2020 Cumulative Amount of Fair Cumulative Amount of Fair (MILLIONS) Carrying Amount of Hedged Assets/Liabilities (a) Active Discontinued Hedging Relationships Carrying Amount of Hedged Assets/Liabilities (a) Active Hedging Relationships Discontinued Hedging Relationships Long-term debt $ 2,233 $ 16 $ 1,154 $ 2,016 $ 117 $ 1,149 (a) Carrying amounts exclude the cumulative amount of fair value hedging adjustments.</t>
        </is>
      </c>
    </row>
    <row r="17">
      <c r="A17" s="4" t="inlineStr">
        <is>
          <t>Schedule of Amounts Recorded In Balance Sheet Related to Cumulative Adjustments for Cash Flow Hedges</t>
        </is>
      </c>
      <c r="B17" s="4" t="inlineStr">
        <is>
          <t>The following summarizes cumulative basis adjustments to our long-term debt in fair value hedges: As of December 31, 2021 As of December 31, 2020 Cumulative Amount of Fair Cumulative Amount of Fair (MILLIONS) Carrying Amount of Hedged Assets/Liabilities (a) Active Discontinued Hedging Relationships Carrying Amount of Hedged Assets/Liabilities (a) Active Hedging Relationships Discontinued Hedging Relationships Long-term debt $ 2,233 $ 16 $ 1,154 $ 2,016 $ 117 $ 1,149 (a) Carrying amounts exclude the cumulative amount of fair value hedging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ther Financial Information [Abstract]</t>
        </is>
      </c>
    </row>
    <row r="4">
      <c r="A4" s="4" t="inlineStr">
        <is>
          <t>Schedule of Components of Inventories, Current</t>
        </is>
      </c>
      <c r="B4" s="4" t="inlineStr">
        <is>
          <t>The following summarizes the components of Inventories : As of December 31, (MILLIONS) 2021 2020 Finished goods $ 3,641 $ 2,867 Work in process 4,424 4,436 Raw materials and supplies 994 716 Inventories (a) $ 9,059 $ 8,020 Noncurrent inventories not included above (b) $ 939 $ 890 (a) The change from December 31, 2020 reflects increases for certain products, including inventory build for new product launches (primarily Comirnaty), network strategy and supply recovery, partially offset by decreases due to market demand. (b) Included in Other noncurrent assets . There are no recoverability issues for these amounts.</t>
        </is>
      </c>
    </row>
    <row r="5">
      <c r="A5" s="4" t="inlineStr">
        <is>
          <t>Schedule of Component of Inventories, Noncurrent</t>
        </is>
      </c>
      <c r="B5" s="4" t="inlineStr">
        <is>
          <t>The following summarizes the components of Inventories : As of December 31, (MILLIONS) 2021 2020 Finished goods $ 3,641 $ 2,867 Work in process 4,424 4,436 Raw materials and supplies 994 716 Inventories (a) $ 9,059 $ 8,020 Noncurrent inventories not included above (b) $ 939 $ 890 (a) The change from December 31, 2020 reflects increases for certain products, including inventory build for new product launches (primarily Comirnaty), network strategy and supply recovery, partially offset by decreases due to market demand. (b) Included in Other noncurrent assets . There are no recoverability issues for these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PP&amp;E) (Tables)</t>
        </is>
      </c>
      <c r="B1" s="2" t="inlineStr">
        <is>
          <t>12 Months Ended</t>
        </is>
      </c>
    </row>
    <row r="2">
      <c r="B2" s="2" t="inlineStr">
        <is>
          <t>Dec. 31, 2021</t>
        </is>
      </c>
    </row>
    <row r="3">
      <c r="A3" s="3" t="inlineStr">
        <is>
          <t>Property, Plant and Equipment [Abstract]</t>
        </is>
      </c>
    </row>
    <row r="4">
      <c r="A4" s="4" t="inlineStr">
        <is>
          <t>Schedule of Components of Property, Plant and Equipment</t>
        </is>
      </c>
      <c r="B4" s="4" t="inlineStr">
        <is>
          <t xml:space="preserve">The following summarizes the components of Property, plant and equipment : Useful Lives As of December 31, (MILLIONS) (Years) 2021 2020 Land - $ 423 $ 443 Buildings 33-50 9,001 8,998 Machinery and equipment 8-20 12,252 11,000 Furniture, fixtures and other 3-12.5 4,457 4,484 Construction in progress - 3,822 3,481 29,955 28,406 Less: Accumulated depreciation 15,074 14,661 Property, plant and equipment $ 14,882 $ 13,745 </t>
        </is>
      </c>
    </row>
    <row r="5">
      <c r="A5" s="4" t="inlineStr">
        <is>
          <t>Long-lived Assets by Geographic Areas</t>
        </is>
      </c>
      <c r="B5" s="4" t="inlineStr">
        <is>
          <t xml:space="preserve">The following provides long-lived assets by geographic area: As of December 31, (MILLIONS) 2021 2020 Property, plant and equipment United States $ 8,385 $ 7,666 Developed Europe 5,094 4,775 Developed Rest of World 347 413 Emerging Markets 1,056 890 Property, plant and equipment $ 14,882 $ 13,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The following summarizes the components of Identifiable intangible assets : As of December 31, 2021 As of December 31, 2020 (MILLIONS) Gross Accumulated Identifiable Gross Accumulated Identifiable Finite-lived intangible assets Developed technology rights (a) $ 73,346 $ (53,732) $ 19,614 $ 73,040 $ (50,532) $ 22,508 Brands 922 (807) 115 922 (774) 148 Licensing agreements and other 2,284 (1,299) 985 2,292 (1,187) 1,106 76,552 (55,838) 20,714 76,255 (52,493) 23,762 Indefinite-lived intangible assets Brands 827 827 827 827 IPR&amp;D 3,092 3,092 3,175 3,175 Licensing agreements and other 513 513 573 573 4,432 4,432 4,575 4,575 Identifiable intangible assets (b) $ 80,984 $ (55,838) $ 25,146 $ 80,830 $ (52,493) $ 28,337 (a) The increase in the gross carrying amount primarily reflects $500 million of capitalized Comirnaty sales milestones to BioNTech, partially offset by net losses from foreign currency translation adjustments. (b) The decrease is primarily due to amortization, partially offset by the capitalization of the Comirnaty milestones described above.</t>
        </is>
      </c>
    </row>
    <row r="5">
      <c r="A5" s="4" t="inlineStr">
        <is>
          <t>Schedule of Indefinite-Lived Intangible Assets</t>
        </is>
      </c>
      <c r="B5" s="4" t="inlineStr">
        <is>
          <t>The following summarizes the components of Identifiable intangible assets : As of December 31, 2021 As of December 31, 2020 (MILLIONS) Gross Accumulated Identifiable Gross Accumulated Identifiable Finite-lived intangible assets Developed technology rights (a) $ 73,346 $ (53,732) $ 19,614 $ 73,040 $ (50,532) $ 22,508 Brands 922 (807) 115 922 (774) 148 Licensing agreements and other 2,284 (1,299) 985 2,292 (1,187) 1,106 76,552 (55,838) 20,714 76,255 (52,493) 23,762 Indefinite-lived intangible assets Brands 827 827 827 827 IPR&amp;D 3,092 3,092 3,175 3,175 Licensing agreements and other 513 513 573 573 4,432 4,432 4,575 4,575 Identifiable intangible assets (b) $ 80,984 $ (55,838) $ 25,146 $ 80,830 $ (52,493) $ 28,337 (a) The increase in the gross carrying amount primarily reflects $500 million of capitalized Comirnaty sales milestones to BioNTech, partially offset by net losses from foreign currency translation adjustments. (b) The decrease is primarily due to amortization, partially offset by the capitalization of the Comirnaty milestones described above.</t>
        </is>
      </c>
    </row>
    <row r="6">
      <c r="A6" s="4" t="inlineStr">
        <is>
          <t>Schedule of Expected Amortization Expense</t>
        </is>
      </c>
      <c r="B6" s="4" t="inlineStr">
        <is>
          <t xml:space="preserve">The following provides the expected annual amortization expense: (MILLIONS) 2022 2023 2024 2025 2026 Amortization expense $ 3,279 $ 2,936 $ 2,686 $ 2,500 $ 2,449 </t>
        </is>
      </c>
    </row>
    <row r="7">
      <c r="A7" s="4" t="inlineStr">
        <is>
          <t>Schedule of Goodwill</t>
        </is>
      </c>
      <c r="B7" s="4" t="inlineStr">
        <is>
          <t>The following summarizes the components and changes in the carrying amount of Goodwill : (MILLIONS) Total (a) Balance, January 1, 2020 $ 48,181 Additions (b) 727 Other (c) 648 Balance, December 31, 2020 49,556 Additions — Other (c) (348) Balance, December 31, 2021 $ 49,208 (a) As a result of the reorganization of our commercial operations during the fourth quarter of 2021 (see Note 17 ), we were required to estimate the relative fair values of our PC1 and Hospital organizations to determine any reallocation of goodwill. We completed this analysis and determined that no goodwill was required to be reallocated. As a result, our entire goodwill balance continues to be assigned within the Biopharma reportable segment. (b) Additions primarily represent the impact of measurement period adjustments related to our Array acquisition (see Note 2A ). (c) Other represents the impact of foreign exch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and Defined Contribution Plans (Tables)</t>
        </is>
      </c>
      <c r="B1" s="2" t="inlineStr">
        <is>
          <t>12 Months Ended</t>
        </is>
      </c>
    </row>
    <row r="2">
      <c r="B2" s="2" t="inlineStr">
        <is>
          <t>Dec. 31, 2021</t>
        </is>
      </c>
    </row>
    <row r="3">
      <c r="A3" s="3" t="inlineStr">
        <is>
          <t>Retirement Benefits [Abstract]</t>
        </is>
      </c>
    </row>
    <row r="4">
      <c r="A4" s="4" t="inlineStr">
        <is>
          <t>Schedule of Net Periodic Benefit Costs</t>
        </is>
      </c>
      <c r="B4" s="4" t="inlineStr">
        <is>
          <t>The following summarizes the components of net periodic benefit cost/(credit), including those reported as part of discontinued operations for 2020 and 2019, and the changes in Other comprehensive income/(loss) for our benefit plans: Pension Plans Postretirement Plans U.S. International Year Ended December 31, (MILLIONS) 2021 2020 2019 2021 2020 2019 2021 2020 2019 Service cost $ — $ — $ — $ 130 $ 146 $ 125 $ 36 $ 38 $ 37 Interest cost 455 533 676 146 164 215 29 49 75 Expected return on plan assets (1,052) (1,015) (890) (327) (314) (318) (39) (36) (33) Amortization of prior service cost/(credit) (2) (3) (4) (1) (3) (4) (151) (170) (173) Actuarial (gains)/losses (a) (684) 1,152 284 (690) 148 669 (167) (165) (118) Curtailments — — (4) (4) — (1) (82) — (62) Special termination benefits 17 1 20 — — — 2 — 2 Net periodic benefit cost/(credit) reported in income (1,265) 668 82 (746) 141 686 (372) (282) (271) Cost/(credit) reported in Other comprehensive income/(loss) 2 5 4 4 5 21 107 114 164 Cost/(credit) recognized in Comprehensive income $ (1,264) $ 674 $ 86 $ (742) $ 145 $ 707 $ (265) $ (168) $ (107) (a) Reflects actuarial remeasurement gains in 2021, primarily due to favorable plan asset performance and increases in discount rates, and actuarial remeasurement losses in 2020 and 2019, primarily due to decreases in discount rates partially offset by favorable plan asset performance.</t>
        </is>
      </c>
    </row>
    <row r="5">
      <c r="A5" s="4" t="inlineStr">
        <is>
          <t>Schedule of Assumptions Used</t>
        </is>
      </c>
      <c r="B5" s="4" t="inlineStr">
        <is>
          <t>Pension Plans Postretirement Plans U.S. International Year Ended December 31, (PERCENTAGES) 2021 2020 2019 2021 2020 2019 2021 2020 2019 Weighted-average assumptions used to determine net periodic benefit cost: Discount rate: Pension plans/postretirement plans 2.6 % 3.3 % 4.4 % 2.5 % 3.2 % 4.3 % Interest cost 1.2 % 1.5 % 2.2 % Service cost 1.4 % 1.6 % 2.4 % Expected return on plan assets 6.8 % 7.0 % 7.2 % 3.4 % 3.6 % 3.9 % 6.8 % 7.0 % 7.3 % Rate of compensation increase (a) 2.9 % 2.9 % 1.4 % Weighted-average assumptions used to determine benefit obligations at fiscal year-end: Discount rate 2.9 % 2.6 % 3.3 % 1.6 % 1.5 % 1.7 % 2.9 % 2.5 % 3.2 % Rate of compensation increase (a) 2.8 % 2.9 % 1.4 % (a) The rate of compensation increase is not used to determine the net periodic benefit cost and benefit obligation for the U.S. pension plans as these plans are frozen.</t>
        </is>
      </c>
    </row>
    <row r="6">
      <c r="A6" s="4" t="inlineStr">
        <is>
          <t>Schedule of Health Care Cost Trend Rates</t>
        </is>
      </c>
      <c r="B6" s="4" t="inlineStr">
        <is>
          <t xml:space="preserve">The following provides the healthcare cost trend rate assumptions for our U.S. postretirement benefit plans: As of December 31, 2021 2020 Healthcare cost trend rate assumed for next year 6.0 % 5.6 % Rate to which the cost trend rate is assumed to decline 4.0 % 4.5 % Year that the rate reaches the ultimate trend rate 2045 2037 </t>
        </is>
      </c>
    </row>
    <row r="7">
      <c r="A7" s="4" t="inlineStr">
        <is>
          <t>Schedule of Analysis of the Changes in the Benefit Obligations, Plan assets and Accounting Funded Status of Pension and Postretirement Benefit Plans</t>
        </is>
      </c>
      <c r="B7" s="4" t="inlineStr">
        <is>
          <t>The following provides: (i) an analysis of the changes in our benefit obligations, plan assets and funded status of our benefit plans, including those reported as part of discontinued operations for 2020, (ii) the funded status recognized in our consolidated balance sheets and (iii) the pre-tax components of cumulative amounts recognized in Accumulated other comprehensive loss : Pension Plans Postretirement Plans U.S. International Year Ended December 31, (MILLIONS) 2021 2020 2021 2020 2021 2020 Change in benefit obligation (a) Benefit obligation, beginning $ 18,306 $ 17,886 $ 12,001 $ 11,059 $ 1,238 $ 1,667 Service cost — — 130 146 36 38 Interest cost 455 533 146 164 29 49 Employee contributions — — 10 8 78 88 Plan amendments — 2 — 2 (116) (56) Changes in actuarial assumptions and other (b) (331) 2,112 89 702 (117) (132) Foreign exchange impact — — (298) 646 1 2 Upjohn spin-off (c) — (1,016) 3 (320) — (218) Acquisitions/divestitures/other, net — — — — — — Curtailments and special termination benefits 17 1 (2) — (8) — Settlements (785) (767) (47) (34) — — Benefits paid (512) (445) (374) (372) (147) (201) Benefit obligation, ending (a) 17,150 18,306 11,657 12,001 995 1,238 Change in plan assets Fair value of plan assets, beginning 16,094 14,586 9,811 8,956 588 519 Actual return on plan assets 1,405 1,974 1,106 868 89 69 Company contributions 143 1,433 451 197 145 113 Employee contributions — — 10 8 78 88 Foreign exchange impact — — (229) 462 — — Upjohn spin-off (c) — (687) 2 (270) — — Acquisitions/divestitures, net — — — (6) — — Settlements (785) (767) (47) (34) — — Benefits paid (512) (445) (374) (372) (147) (201) Fair value of plan assets, ending 16,346 16,094 10,729 9,811 753 588 Funded status—Plan assets less than benefit obligation $ (805) $ (2,211) $ (928) $ (2,191) $ (241) $ (651) Amounts recorded in our consolidated balance sheet: Noncurrent assets $ 447 $ — $ 1,480 $ 522 $ — $ — Current liabilities (138) (127) (33) (31) (6) (6) Noncurrent liabilities (1,113) (2,084) (2,376) (2,681) (235) (645) Funded status $ (805) $ (2,211) $ (928) $ (2,191) $ (241) $ (651) Pre-tax components of cumulative amounts recognized in Accumulated other comprehensive loss : Prior service (costs)/credits $ (6) $ (4) $ (35) $ (31) $ 581 $ 688 Information related to the funded status of pension plans with an ABO in excess of plan assets (d) : Fair value of plan assets $ 120 $ 16,094 $ 1,304 $ 6,674 ABO 1,371 18,306 3,344 8,961 Information related to the funded status of pension plans with a PBO in excess of plan assets (d) : Fair value of plan assets $ 120 $ 16,094 $ 1,381 $ 6,735 PBO 1,371 18,306 3,789 9,4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11.2 billion in 2021 and $11.5 billion in 2020. For the postretirement plans, the benefit obligation is the ABO. (b) Primarily includes actuarial gains resulting from increases i n discount rates in 2021, offset by increases in inflation assumptions in 2021 for the international plans, and actuarial losses resulting from decreases in discount rates in 2020 . (c) For more information, see Note 2B . (d) Our main U.S. qualified plan and many of our international plans were overfunded as of December 31, 2021.</t>
        </is>
      </c>
    </row>
    <row r="8">
      <c r="A8" s="4" t="inlineStr">
        <is>
          <t>Schedule of Amounts Recognized in Balance Sheet</t>
        </is>
      </c>
      <c r="B8" s="4" t="inlineStr">
        <is>
          <t>The following provides: (i) an analysis of the changes in our benefit obligations, plan assets and funded status of our benefit plans, including those reported as part of discontinued operations for 2020, (ii) the funded status recognized in our consolidated balance sheets and (iii) the pre-tax components of cumulative amounts recognized in Accumulated other comprehensive loss : Pension Plans Postretirement Plans U.S. International Year Ended December 31, (MILLIONS) 2021 2020 2021 2020 2021 2020 Change in benefit obligation (a) Benefit obligation, beginning $ 18,306 $ 17,886 $ 12,001 $ 11,059 $ 1,238 $ 1,667 Service cost — — 130 146 36 38 Interest cost 455 533 146 164 29 49 Employee contributions — — 10 8 78 88 Plan amendments — 2 — 2 (116) (56) Changes in actuarial assumptions and other (b) (331) 2,112 89 702 (117) (132) Foreign exchange impact — — (298) 646 1 2 Upjohn spin-off (c) — (1,016) 3 (320) — (218) Acquisitions/divestitures/other, net — — — — — — Curtailments and special termination benefits 17 1 (2) — (8) — Settlements (785) (767) (47) (34) — — Benefits paid (512) (445) (374) (372) (147) (201) Benefit obligation, ending (a) 17,150 18,306 11,657 12,001 995 1,238 Change in plan assets Fair value of plan assets, beginning 16,094 14,586 9,811 8,956 588 519 Actual return on plan assets 1,405 1,974 1,106 868 89 69 Company contributions 143 1,433 451 197 145 113 Employee contributions — — 10 8 78 88 Foreign exchange impact — — (229) 462 — — Upjohn spin-off (c) — (687) 2 (270) — — Acquisitions/divestitures, net — — — (6) — — Settlements (785) (767) (47) (34) — — Benefits paid (512) (445) (374) (372) (147) (201) Fair value of plan assets, ending 16,346 16,094 10,729 9,811 753 588 Funded status—Plan assets less than benefit obligation $ (805) $ (2,211) $ (928) $ (2,191) $ (241) $ (651) Amounts recorded in our consolidated balance sheet: Noncurrent assets $ 447 $ — $ 1,480 $ 522 $ — $ — Current liabilities (138) (127) (33) (31) (6) (6) Noncurrent liabilities (1,113) (2,084) (2,376) (2,681) (235) (645) Funded status $ (805) $ (2,211) $ (928) $ (2,191) $ (241) $ (651) Pre-tax components of cumulative amounts recognized in Accumulated other comprehensive loss : Prior service (costs)/credits $ (6) $ (4) $ (35) $ (31) $ 581 $ 688 Information related to the funded status of pension plans with an ABO in excess of plan assets (d) : Fair value of plan assets $ 120 $ 16,094 $ 1,304 $ 6,674 ABO 1,371 18,306 3,344 8,961 Information related to the funded status of pension plans with a PBO in excess of plan assets (d) : Fair value of plan assets $ 120 $ 16,094 $ 1,381 $ 6,735 PBO 1,371 18,306 3,789 9,4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11.2 billion in 2021 and $11.5 billion in 2020. For the postretirement plans, the benefit obligation is the ABO. (b) Primarily includes actuarial gains resulting from increases i n discount rates in 2021, offset by increases in inflation assumptions in 2021 for the international plans, and actuarial losses resulting from decreases in discount rates in 2020 . (c) For more information, see Note 2B . (d) Our main U.S. qualified plan and many of our international plans were overfunded as of December 31, 2021.</t>
        </is>
      </c>
    </row>
    <row r="9">
      <c r="A9" s="4" t="inlineStr">
        <is>
          <t>Schedule of Amounts Recognized in Accumulated Other Comprehensive Income (Loss)</t>
        </is>
      </c>
      <c r="B9" s="4" t="inlineStr">
        <is>
          <t>The following provides: (i) an analysis of the changes in our benefit obligations, plan assets and funded status of our benefit plans, including those reported as part of discontinued operations for 2020, (ii) the funded status recognized in our consolidated balance sheets and (iii) the pre-tax components of cumulative amounts recognized in Accumulated other comprehensive loss : Pension Plans Postretirement Plans U.S. International Year Ended December 31, (MILLIONS) 2021 2020 2021 2020 2021 2020 Change in benefit obligation (a) Benefit obligation, beginning $ 18,306 $ 17,886 $ 12,001 $ 11,059 $ 1,238 $ 1,667 Service cost — — 130 146 36 38 Interest cost 455 533 146 164 29 49 Employee contributions — — 10 8 78 88 Plan amendments — 2 — 2 (116) (56) Changes in actuarial assumptions and other (b) (331) 2,112 89 702 (117) (132) Foreign exchange impact — — (298) 646 1 2 Upjohn spin-off (c) — (1,016) 3 (320) — (218) Acquisitions/divestitures/other, net — — — — — — Curtailments and special termination benefits 17 1 (2) — (8) — Settlements (785) (767) (47) (34) — — Benefits paid (512) (445) (374) (372) (147) (201) Benefit obligation, ending (a) 17,150 18,306 11,657 12,001 995 1,238 Change in plan assets Fair value of plan assets, beginning 16,094 14,586 9,811 8,956 588 519 Actual return on plan assets 1,405 1,974 1,106 868 89 69 Company contributions 143 1,433 451 197 145 113 Employee contributions — — 10 8 78 88 Foreign exchange impact — — (229) 462 — — Upjohn spin-off (c) — (687) 2 (270) — — Acquisitions/divestitures, net — — — (6) — — Settlements (785) (767) (47) (34) — — Benefits paid (512) (445) (374) (372) (147) (201) Fair value of plan assets, ending 16,346 16,094 10,729 9,811 753 588 Funded status—Plan assets less than benefit obligation $ (805) $ (2,211) $ (928) $ (2,191) $ (241) $ (651) Amounts recorded in our consolidated balance sheet: Noncurrent assets $ 447 $ — $ 1,480 $ 522 $ — $ — Current liabilities (138) (127) (33) (31) (6) (6) Noncurrent liabilities (1,113) (2,084) (2,376) (2,681) (235) (645) Funded status $ (805) $ (2,211) $ (928) $ (2,191) $ (241) $ (651) Pre-tax components of cumulative amounts recognized in Accumulated other comprehensive loss : Prior service (costs)/credits $ (6) $ (4) $ (35) $ (31) $ 581 $ 688 Information related to the funded status of pension plans with an ABO in excess of plan assets (d) : Fair value of plan assets $ 120 $ 16,094 $ 1,304 $ 6,674 ABO 1,371 18,306 3,344 8,961 Information related to the funded status of pension plans with a PBO in excess of plan assets (d) : Fair value of plan assets $ 120 $ 16,094 $ 1,381 $ 6,735 PBO 1,371 18,306 3,789 9,4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11.2 billion in 2021 and $11.5 billion in 2020. For the postretirement plans, the benefit obligation is the ABO. (b) Primarily includes actuarial gains resulting from increases i n discount rates in 2021, offset by increases in inflation assumptions in 2021 for the international plans, and actuarial losses resulting from decreases in discount rates in 2020 . (c) For more information, see Note 2B . (d) Our main U.S. qualified plan and many of our international plans were overfunded as of December 31, 2021.</t>
        </is>
      </c>
    </row>
    <row r="10">
      <c r="A10" s="4" t="inlineStr">
        <is>
          <t>Schedule of Benefit Obligations in Excess of Fair Value of Plan Assets</t>
        </is>
      </c>
      <c r="B10" s="4" t="inlineStr">
        <is>
          <t>The following provides: (i) an analysis of the changes in our benefit obligations, plan assets and funded status of our benefit plans, including those reported as part of discontinued operations for 2020, (ii) the funded status recognized in our consolidated balance sheets and (iii) the pre-tax components of cumulative amounts recognized in Accumulated other comprehensive loss : Pension Plans Postretirement Plans U.S. International Year Ended December 31, (MILLIONS) 2021 2020 2021 2020 2021 2020 Change in benefit obligation (a) Benefit obligation, beginning $ 18,306 $ 17,886 $ 12,001 $ 11,059 $ 1,238 $ 1,667 Service cost — — 130 146 36 38 Interest cost 455 533 146 164 29 49 Employee contributions — — 10 8 78 88 Plan amendments — 2 — 2 (116) (56) Changes in actuarial assumptions and other (b) (331) 2,112 89 702 (117) (132) Foreign exchange impact — — (298) 646 1 2 Upjohn spin-off (c) — (1,016) 3 (320) — (218) Acquisitions/divestitures/other, net — — — — — — Curtailments and special termination benefits 17 1 (2) — (8) — Settlements (785) (767) (47) (34) — — Benefits paid (512) (445) (374) (372) (147) (201) Benefit obligation, ending (a) 17,150 18,306 11,657 12,001 995 1,238 Change in plan assets Fair value of plan assets, beginning 16,094 14,586 9,811 8,956 588 519 Actual return on plan assets 1,405 1,974 1,106 868 89 69 Company contributions 143 1,433 451 197 145 113 Employee contributions — — 10 8 78 88 Foreign exchange impact — — (229) 462 — — Upjohn spin-off (c) — (687) 2 (270) — — Acquisitions/divestitures, net — — — (6) — — Settlements (785) (767) (47) (34) — — Benefits paid (512) (445) (374) (372) (147) (201) Fair value of plan assets, ending 16,346 16,094 10,729 9,811 753 588 Funded status—Plan assets less than benefit obligation $ (805) $ (2,211) $ (928) $ (2,191) $ (241) $ (651) Amounts recorded in our consolidated balance sheet: Noncurrent assets $ 447 $ — $ 1,480 $ 522 $ — $ — Current liabilities (138) (127) (33) (31) (6) (6) Noncurrent liabilities (1,113) (2,084) (2,376) (2,681) (235) (645) Funded status $ (805) $ (2,211) $ (928) $ (2,191) $ (241) $ (651) Pre-tax components of cumulative amounts recognized in Accumulated other comprehensive loss : Prior service (costs)/credits $ (6) $ (4) $ (35) $ (31) $ 581 $ 688 Information related to the funded status of pension plans with an ABO in excess of plan assets (d) : Fair value of plan assets $ 120 $ 16,094 $ 1,304 $ 6,674 ABO 1,371 18,306 3,344 8,961 Information related to the funded status of pension plans with a PBO in excess of plan assets (d) : Fair value of plan assets $ 120 $ 16,094 $ 1,381 $ 6,735 PBO 1,371 18,306 3,789 9,4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11.2 billion in 2021 and $11.5 billion in 2020. For the postretirement plans, the benefit obligation is the ABO. (b) Primarily includes actuarial gains resulting from increases i n discount rates in 2021, offset by increases in inflation assumptions in 2021 for the international plans, and actuarial losses resulting from decreases in discount rates in 2020 . (c) For more information, see Note 2B . (d) Our main U.S. qualified plan and many of our international plans were overfunded as of December 31, 2021.</t>
        </is>
      </c>
    </row>
    <row r="11">
      <c r="A11" s="4" t="inlineStr">
        <is>
          <t>Schedule of Accumulated Benefit Obligations in Excess of Fair Value of Plan Assets</t>
        </is>
      </c>
      <c r="B11" s="4" t="inlineStr">
        <is>
          <t>The following provides: (i) an analysis of the changes in our benefit obligations, plan assets and funded status of our benefit plans, including those reported as part of discontinued operations for 2020, (ii) the funded status recognized in our consolidated balance sheets and (iii) the pre-tax components of cumulative amounts recognized in Accumulated other comprehensive loss : Pension Plans Postretirement Plans U.S. International Year Ended December 31, (MILLIONS) 2021 2020 2021 2020 2021 2020 Change in benefit obligation (a) Benefit obligation, beginning $ 18,306 $ 17,886 $ 12,001 $ 11,059 $ 1,238 $ 1,667 Service cost — — 130 146 36 38 Interest cost 455 533 146 164 29 49 Employee contributions — — 10 8 78 88 Plan amendments — 2 — 2 (116) (56) Changes in actuarial assumptions and other (b) (331) 2,112 89 702 (117) (132) Foreign exchange impact — — (298) 646 1 2 Upjohn spin-off (c) — (1,016) 3 (320) — (218) Acquisitions/divestitures/other, net — — — — — — Curtailments and special termination benefits 17 1 (2) — (8) — Settlements (785) (767) (47) (34) — — Benefits paid (512) (445) (374) (372) (147) (201) Benefit obligation, ending (a) 17,150 18,306 11,657 12,001 995 1,238 Change in plan assets Fair value of plan assets, beginning 16,094 14,586 9,811 8,956 588 519 Actual return on plan assets 1,405 1,974 1,106 868 89 69 Company contributions 143 1,433 451 197 145 113 Employee contributions — — 10 8 78 88 Foreign exchange impact — — (229) 462 — — Upjohn spin-off (c) — (687) 2 (270) — — Acquisitions/divestitures, net — — — (6) — — Settlements (785) (767) (47) (34) — — Benefits paid (512) (445) (374) (372) (147) (201) Fair value of plan assets, ending 16,346 16,094 10,729 9,811 753 588 Funded status—Plan assets less than benefit obligation $ (805) $ (2,211) $ (928) $ (2,191) $ (241) $ (651) Amounts recorded in our consolidated balance sheet: Noncurrent assets $ 447 $ — $ 1,480 $ 522 $ — $ — Current liabilities (138) (127) (33) (31) (6) (6) Noncurrent liabilities (1,113) (2,084) (2,376) (2,681) (235) (645) Funded status $ (805) $ (2,211) $ (928) $ (2,191) $ (241) $ (651) Pre-tax components of cumulative amounts recognized in Accumulated other comprehensive loss : Prior service (costs)/credits $ (6) $ (4) $ (35) $ (31) $ 581 $ 688 Information related to the funded status of pension plans with an ABO in excess of plan assets (d) : Fair value of plan assets $ 120 $ 16,094 $ 1,304 $ 6,674 ABO 1,371 18,306 3,344 8,961 Information related to the funded status of pension plans with a PBO in excess of plan assets (d) : Fair value of plan assets $ 120 $ 16,094 $ 1,381 $ 6,735 PBO 1,371 18,306 3,789 9,4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11.2 billion in 2021 and $11.5 billion in 2020. For the postretirement plans, the benefit obligation is the ABO. (b) Primarily includes actuarial gains resulting from increases i n discount rates in 2021, offset by increases in inflation assumptions in 2021 for the international plans, and actuarial losses resulting from decreases in discount rates in 2020 . (c) For more information, see Note 2B . (d) Our main U.S. qualified plan and many of our international plans were overfunded as of December 31, 2021.</t>
        </is>
      </c>
    </row>
    <row r="12">
      <c r="A12" s="4" t="inlineStr">
        <is>
          <t>Schedule of Allocation of Plan Assets</t>
        </is>
      </c>
      <c r="B12" s="4" t="inlineStr">
        <is>
          <t>The following provides the components of plan assets, including those reported as part of discontinued operations for 2020: As of December 31, 2021 As of December 31, 2020 Fair Value Fair Value (MILLIONS EXCEPT TARGET ALLOCATION PERCENTAGE) Target Allocation Percentage Total Level 1 Level Level 3 Assets Measured at NAV (a) Total Level 1 Level Level 3 Assets Measured at NAV (a) U.S. pension plans Cash and cash equivalents 0-10% $ 1,326 $ 78 $ 1,248 $ — $ — $ 781 $ 70 $ 711 $ — $ — Equity securities: 20-40% Global equity securities 2,273 2,233 38 2 — 3,241 3,213 27 1 — Equity commingled funds 1,352 — 1,152 — 200 1,325 — 1,110 — 215 Fixed income securities: 45-75% Corporate debt securities 5,566 18 5,548 — — 6,499 23 6,476 — — Government and agency obligations (b) 2,533 — 2,533 — — 1,555 — 1,555 — — Fixed income commingled funds 38 — 38 — — 23 — 23 — — Other investments: 5-20% Partnership investments (c) 2,079 3 — — 2,076 1,431 — — — 1,431 Insurance contracts 158 — 158 — — 190 — 190 — — Other commingled funds (d) 1,019 — 10 — 1,009 1,049 — 11 — 1,038 Total 100 % $ 16,346 $ 2,332 $ 10,726 $ 2 $ 3,286 $ 16,094 $ 3,306 $ 10,103 $ 1 $ 2,684 International pension plans Cash and cash equivalents 0-10% $ 541 $ 191 $ 346 $ — $ 3 $ 407 $ 61 $ 346 $ — $ — Equity securities: 10-20% Equity commingled funds 1,453 — 1,386 — 67 2,051 — 1,681 — 370 Fixed income securities: 45-70% Corporate debt securities 1,187 — 1,187 — — 925 — 925 — — Government and agency obligations (b) 2,415 — 2,415 — — 1,334 — 1,334 — — Fixed income commingled funds 2,266 — 1,138 — 1,128 2,484 — 1,217 — 1,267 Other investments: 15-35% Partnership investments (c) 107 — 2 — 106 69 — 3 — 66 Insurance contracts 1,329 — 56 1,273 — 1,027 — 57 969 1 Other (d) 1,431 — 141 404 886 1,514 — 117 393 1,003 Total 100 % $ 10,729 $ 191 $ 6,672 $ 1,677 $ 2,189 $ 9,811 $ 61 $ 5,681 $ 1,362 $ 2,707 U.S. postretirement plans (e) Cash and cash equivalents 0-5% $ 85 $ 3 $ 82 $ — $ — $ — $ — $ — $ — $ — Insurance contracts 95-100% 669 — 669 — — 588 — 588 — — Total 100 % $ 753 $ 3 $ 750 $ — $ — $ 588 $ — $ 588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public equity limited partnerships, and, to a lesser extent, real estate and venture capital. (d) Mostly includes investments in hedge funds and real estate. (e) Reflects postretirement plan assets, which support a portion of our U.S. retiree medical plans.</t>
        </is>
      </c>
    </row>
    <row r="13">
      <c r="A13" s="4" t="inlineStr">
        <is>
          <t>Schedule of Effect of Significant Unobservable Inputs, Changes in Plan Assets</t>
        </is>
      </c>
      <c r="B13" s="4" t="inlineStr">
        <is>
          <t xml:space="preserve">The following provides an analysis of the changes in our more significant investments valued using significant unobservable inputs, including those reported as part of discontinued operations for 2020: International Pension Plans Year Ended December 31, (MILLIONS) 2021 2020 Fair value, beginning $ 1,362 $ 1,342 Actual return on plan assets: Assets held, ending 23 22 Purchases, sales, and settlements, net 52 (47) Transfer into/(out of) Level 3 265 (13) Exchange rate changes (24) 58 Fair value, ending $ 1,677 $ 1,362 </t>
        </is>
      </c>
    </row>
    <row r="14">
      <c r="A14" s="4" t="inlineStr">
        <is>
          <t>Schedule of Expected Future Cash Flow Information</t>
        </is>
      </c>
      <c r="B14" s="4" t="inlineStr">
        <is>
          <t xml:space="preserve">The following provides the expected future cash flow information related to our benefit plans: Pension Plans Postretirement Plans (MILLIONS) U.S. International Expected employer contributions: 2022 $ 138 $ 177 $ 74 Expected benefit payments: 2022 $ 1,296 $ 384 $ 78 2023 1,155 372 73 2024 1,140 383 69 2025 1,089 392 66 2026 1,058 397 68 2027–2031 4,908 2,124 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before allocation to noncontrolling interests</t>
        </is>
      </c>
      <c r="C4" s="5" t="n">
        <v>22025</v>
      </c>
      <c r="D4" s="5" t="n">
        <v>9195</v>
      </c>
      <c r="E4" s="5" t="n">
        <v>16056</v>
      </c>
    </row>
    <row r="5">
      <c r="A5" s="4" t="inlineStr">
        <is>
          <t>Foreign currency translation adjustments, net</t>
        </is>
      </c>
      <c r="C5" s="6" t="n">
        <v>-682</v>
      </c>
      <c r="D5" s="6" t="n">
        <v>772</v>
      </c>
      <c r="E5" s="6" t="n">
        <v>675</v>
      </c>
    </row>
    <row r="6">
      <c r="A6" s="4" t="inlineStr">
        <is>
          <t>Reclassification adjustments</t>
        </is>
      </c>
      <c r="C6" s="6" t="n">
        <v>0</v>
      </c>
      <c r="D6" s="6" t="n">
        <v>-17</v>
      </c>
      <c r="E6" s="6" t="n">
        <v>-288</v>
      </c>
    </row>
    <row r="7">
      <c r="A7" s="4" t="inlineStr">
        <is>
          <t>Other comprehensive income (loss), foreign currency transaction and translation adjustment, before tax, total</t>
        </is>
      </c>
      <c r="C7" s="6" t="n">
        <v>-682</v>
      </c>
      <c r="D7" s="6" t="n">
        <v>755</v>
      </c>
      <c r="E7" s="6" t="n">
        <v>387</v>
      </c>
    </row>
    <row r="8">
      <c r="A8" s="4" t="inlineStr">
        <is>
          <t>Unrealized holding gains/(losses) on derivative financial instruments, net</t>
        </is>
      </c>
      <c r="C8" s="6" t="n">
        <v>526</v>
      </c>
      <c r="D8" s="6" t="n">
        <v>-582</v>
      </c>
      <c r="E8" s="6" t="n">
        <v>476</v>
      </c>
    </row>
    <row r="9">
      <c r="A9" s="4" t="inlineStr">
        <is>
          <t>Reclassification adjustments for (gains)/losses included in net income</t>
        </is>
      </c>
      <c r="B9" s="4" t="inlineStr">
        <is>
          <t>[1]</t>
        </is>
      </c>
      <c r="C9" s="6" t="n">
        <v>134</v>
      </c>
      <c r="D9" s="6" t="n">
        <v>21</v>
      </c>
      <c r="E9" s="6" t="n">
        <v>-664</v>
      </c>
    </row>
    <row r="10">
      <c r="A10" s="4" t="inlineStr">
        <is>
          <t>Other comprehensive income (loss), derivatives qualifying as hedges, before tax, total</t>
        </is>
      </c>
      <c r="C10" s="6" t="n">
        <v>660</v>
      </c>
      <c r="D10" s="6" t="n">
        <v>-561</v>
      </c>
      <c r="E10" s="6" t="n">
        <v>-188</v>
      </c>
    </row>
    <row r="11">
      <c r="A11" s="4" t="inlineStr">
        <is>
          <t>Unrealized holding gains/(losses) on available-for-sale securities, net</t>
        </is>
      </c>
      <c r="C11" s="6" t="n">
        <v>-355</v>
      </c>
      <c r="D11" s="6" t="n">
        <v>361</v>
      </c>
      <c r="E11" s="6" t="n">
        <v>-1</v>
      </c>
    </row>
    <row r="12">
      <c r="A12" s="4" t="inlineStr">
        <is>
          <t>Reclassification adjustments for (gains)/losses included in net income</t>
        </is>
      </c>
      <c r="B12" s="4" t="inlineStr">
        <is>
          <t>[2]</t>
        </is>
      </c>
      <c r="C12" s="6" t="n">
        <v>-30</v>
      </c>
      <c r="D12" s="6" t="n">
        <v>-188</v>
      </c>
      <c r="E12" s="6" t="n">
        <v>39</v>
      </c>
    </row>
    <row r="13">
      <c r="A13" s="4" t="inlineStr">
        <is>
          <t>Other comprehensive income (loss), available-for-sale securities adjustment, before tax, total</t>
        </is>
      </c>
      <c r="C13" s="6" t="n">
        <v>-384</v>
      </c>
      <c r="D13" s="6" t="n">
        <v>173</v>
      </c>
      <c r="E13" s="6" t="n">
        <v>38</v>
      </c>
    </row>
    <row r="14">
      <c r="A14" s="4" t="inlineStr">
        <is>
          <t>Benefit plans: prior service (costs)/credits and other, net</t>
        </is>
      </c>
      <c r="C14" s="6" t="n">
        <v>116</v>
      </c>
      <c r="D14" s="6" t="n">
        <v>52</v>
      </c>
      <c r="E14" s="6" t="n">
        <v>-7</v>
      </c>
    </row>
    <row r="15">
      <c r="A15" s="4" t="inlineStr">
        <is>
          <t>Reclassification adjustments related to amortization of prior service costs and other, net</t>
        </is>
      </c>
      <c r="C15" s="6" t="n">
        <v>-154</v>
      </c>
      <c r="D15" s="6" t="n">
        <v>-176</v>
      </c>
      <c r="E15" s="6" t="n">
        <v>-181</v>
      </c>
    </row>
    <row r="16">
      <c r="A16" s="4" t="inlineStr">
        <is>
          <t>Reclassification adjustments related to curtailments of prior service costs and other, net</t>
        </is>
      </c>
      <c r="C16" s="6" t="n">
        <v>-74</v>
      </c>
      <c r="D16" s="6" t="n">
        <v>0</v>
      </c>
      <c r="E16" s="6" t="n">
        <v>-2</v>
      </c>
    </row>
    <row r="17">
      <c r="A17" s="4" t="inlineStr">
        <is>
          <t>Other</t>
        </is>
      </c>
      <c r="C17" s="6" t="n">
        <v>-2</v>
      </c>
      <c r="D17" s="6" t="n">
        <v>0</v>
      </c>
      <c r="E17" s="6" t="n">
        <v>1</v>
      </c>
    </row>
    <row r="18">
      <c r="A18" s="4" t="inlineStr">
        <is>
          <t>Other comprehensive income (loss), benefit plans, prior service (costs)/credits, before tax, total</t>
        </is>
      </c>
      <c r="C18" s="6" t="n">
        <v>-113</v>
      </c>
      <c r="D18" s="6" t="n">
        <v>-124</v>
      </c>
      <c r="E18" s="6" t="n">
        <v>-189</v>
      </c>
    </row>
    <row r="19">
      <c r="A19" s="4" t="inlineStr">
        <is>
          <t>Other comprehensive income/(loss), before tax</t>
        </is>
      </c>
      <c r="C19" s="6" t="n">
        <v>-519</v>
      </c>
      <c r="D19" s="6" t="n">
        <v>243</v>
      </c>
      <c r="E19" s="6" t="n">
        <v>48</v>
      </c>
    </row>
    <row r="20">
      <c r="A20" s="4" t="inlineStr">
        <is>
          <t>Tax provision/(benefit) on other comprehensive income/(loss)</t>
        </is>
      </c>
      <c r="C20" s="6" t="n">
        <v>71</v>
      </c>
      <c r="D20" s="6" t="n">
        <v>-227</v>
      </c>
      <c r="E20" s="6" t="n">
        <v>178</v>
      </c>
    </row>
    <row r="21">
      <c r="A21" s="4" t="inlineStr">
        <is>
          <t>Other comprehensive income/(loss), net of tax</t>
        </is>
      </c>
      <c r="C21" s="6" t="n">
        <v>-589</v>
      </c>
      <c r="D21" s="6" t="n">
        <v>471</v>
      </c>
      <c r="E21" s="6" t="n">
        <v>-130</v>
      </c>
    </row>
    <row r="22">
      <c r="A22" s="4" t="inlineStr">
        <is>
          <t>Comprehensive income/(loss) before allocation to noncontrolling interests</t>
        </is>
      </c>
      <c r="C22" s="6" t="n">
        <v>21435</v>
      </c>
      <c r="D22" s="6" t="n">
        <v>9666</v>
      </c>
      <c r="E22" s="6" t="n">
        <v>15926</v>
      </c>
    </row>
    <row r="23">
      <c r="A23" s="4" t="inlineStr">
        <is>
          <t>Less: Comprehensive income/(loss) attributable to noncontrolling interests</t>
        </is>
      </c>
      <c r="C23" s="6" t="n">
        <v>43</v>
      </c>
      <c r="D23" s="6" t="n">
        <v>27</v>
      </c>
      <c r="E23" s="6" t="n">
        <v>18</v>
      </c>
    </row>
    <row r="24">
      <c r="A24" s="4" t="inlineStr">
        <is>
          <t>Comprehensive income/(loss) attributable to Pfizer Inc.</t>
        </is>
      </c>
      <c r="C24" s="5" t="n">
        <v>21393</v>
      </c>
      <c r="D24" s="5" t="n">
        <v>9639</v>
      </c>
      <c r="E24" s="5" t="n">
        <v>15908</v>
      </c>
    </row>
    <row r="25"/>
    <row r="26">
      <c r="A26" s="4" t="inlineStr">
        <is>
          <t>[1]</t>
        </is>
      </c>
      <c r="B26" s="4" t="inlineStr">
        <is>
          <t>Reclassified into Other (income)/deductions—net and Cost of sales . See Note 7E.</t>
        </is>
      </c>
    </row>
    <row r="27">
      <c r="A27" s="4" t="inlineStr">
        <is>
          <t>[2]</t>
        </is>
      </c>
      <c r="B27" s="4" t="inlineStr">
        <is>
          <t>Reclassified into Other (income)/deductions—net .</t>
        </is>
      </c>
    </row>
  </sheetData>
  <mergeCells count="5">
    <mergeCell ref="A1:B2"/>
    <mergeCell ref="C1:E1"/>
    <mergeCell ref="A25:D25"/>
    <mergeCell ref="B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Common Stock Purchases</t>
        </is>
      </c>
      <c r="B4" s="4" t="inlineStr">
        <is>
          <t>The following provides the number of shares of our common stock purchased and the cost of purchases under our publicly announced share purchase plans, including our ASR: Year Ended December 31, (SHARES IN MILLIONS, DOLLARS IN BILLIONS) 2021 2020 2019 (a) Shares of common stock purchased — — 213 Cost of purchase $ — $ — $ 8.9 (a) Represents shares purchased pursuant to the ASR with Goldman Sachs &amp; Co. LLC entered into in February 2019, as well as open market share repurchases of $2.1 b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Share-based Compensation Awards and Valuation Details</t>
        </is>
      </c>
      <c r="B4" s="4" t="inlineStr">
        <is>
          <t>A summary of the awards and valuation details: Awarded to Terms Valuation Recognition and Presentation Total Shareholder Return Units (TSRUs) (a), (b) Senior and other key management and select employees • Entitle the holder to receive shares of our common stock with a value equal to the difference between the defined settlement price and the grant price, plus the dividend equivalent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 on the fifth or seventh anniversary of the grant but vest on the third anniversary of the grant.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dividend equivalents that are reinvested into additional RSUs. • For RSUs granted, in virtually all instances, the units vest on the third anniversary of the grant date assuming continuous service from the grant date. As of the grant date using the closing price of our common stock Amortized on a straight-line basis over the vesting term into Cost of sales , Selling, informational and administrative expenses , and/or Research and development expenses , as appropriate. Portfolio Performance Shares (PPSs) Select employees • Entitle the holder to receive, at the end of the performance period, shares of our common stock, if any, including shares resulting from dividend equivalents earned on such shares. • For PPSs granted, the awards vest on the third anniversary of the grant assuming continuous service from the grant date and the number of shares paid, if any, depends on the achievement of predetermined goals related to Pfizer’s long-term product portfolio during a three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Performance Share Awards (PSAs) Senior and other key management • Entitle the holder to receive, at the end of the performance period, shares of our common stock (retirees) earned, if any, or an equal value in cash (active colleagues), including dividend equivalents on shares earned, dependent upon the achievement of predetermined goals related to two measures: a. Adjusted net income over three one b. TSR as compared to the NYSE ARCA Pharmaceutical Index (DRG Index) over the three • PSAs vest on the third anniversary of the grant assuming continuous service from the grant date. • The award that may be earned ranges from 0% to 200% of the target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Breakthrough Performance Awards (BPAs) Select employees identified as instrumental in delivering medicines to patients (excluding executive officers) • Entitle the holder to receive, at the end of the performance period, shares of our common stock, if any, including shares resulting from dividend equivalents earned on such shares. • For BPAs granted, the awards, if earned/vested, are settled at the end of the performance period, but no earlier than the one • The number of shares that may be earned ranges from 0% to 600% of the target award depending on the level and timing of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nd/or management’s assessment of the probable vesting term. Awarded to Terms Valuation Recognition and Presentation Stock Options Select employees • Entitle the holder to purchase a specified number of shares of our common stock at a price per share equal to the closing market price of our common stock on the date of grant, for a period of time when vested. • Since 2016, only a limited set of non-U.S. employees received stock option grants. No stock options were awarded to senior and other key management in any period presented. • Stock options vest on the third anniversary of the grant assuming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 (a) 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b) 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In addition to having the same characteristics and valuation methodology of TSRUs, PTSRU grants require special service and performance conditions.</t>
        </is>
      </c>
    </row>
    <row r="5">
      <c r="A5" s="4" t="inlineStr">
        <is>
          <t>Schedule of Share-based Payment Arrangement Activity</t>
        </is>
      </c>
      <c r="B5" s="4" t="inlineStr">
        <is>
          <t>The following provides data related to all TSRU, RSU, PPS, PSA and stock option activity: (MILLIONS, EXCEPT FAIR VALUE OF SHARES VESTED PER TSRU AND STOCK OPTION) TSRUs RSUs PPSs PSAs Stock Options Year Ended December 31, 2021 2020 2019 2021 2020 2019 2021 2020 2019 2021 2020 2019 2021 2020 2019 Total fair value of shares vested (a) $7.26 $6.22 $8.52 $304 $334 $454 $181 $119 $136 $33 $25 $64 $4.86 $3.56 $5.98 Total intrinsic value of options exercised or share units converted $594 $84 $175 $228 $224 $245 $584 $293 $261 Cash received upon exercise $795 $425 $394 Tax benefits realized from exercise $106 $55 $47 Compensation cost recognized, pre-tax (b) $259 $287 $294 $281 $272 $275 $535 $180 $114 $76 $31 $28 $5 $6 $7 Total compensation cost related to nonvested awards not yet recognized, pre-tax $187 $224 $229 $271 $228 $241 $175 $104 $87 $54 $32 $34 $3 $4 $5 Weighted-average period over which cost is expected to be recognized (years) 1.6 1.6 1.6 1.8 1.7 1.7 1.8 1.8 1.8 1.8 1.9 1.8 1.6 1.7 1.6 (a) Weighted-average GDFV per TSRUs and stock options. (b) TSRU includes expense for PTSRUs, which is not significant for all years presented. Summary of all TSRU, RSU, PPS, PSA and BPA activity during 2021 (with the shares granted representing the maximum award that could be achieved for PPSs, PSAs and BPAs): TSRUs RSUs PPSs (a) PSAs BPAs TSRUs Per TSRU, Weighted Average Shares Weighted Avg. GDFV per share Shares Weighted Avg. Intrinsic Value per share Shares Weighted Avg. Intrinsic Value per share Shares Weighted Avg. Intrinsic Value per share (Thousands) GDFV Grant Price (Thousands) (Thousands) (Thousands) (Thousands) Nonvested, December 31, 2020 129,844 $ 6.90 $ 32.94 23,692 $ 35.50 20,077 $ 36.81 5,264 $ 36.81 — $ — Granted 34,522 7.26 33.83 10,893 34.31 8,632 33.82 1,798 33.82 1,165 38.73 Vested (44,888) 7.21 30.54 (8,747) 34.66 (6,095) 33.88 (984) 33.85 — — Reinvested dividend equivalents 956 41.33 Forfeited (4,879) 6.77 33.78 (1,255) 35.17 (1,133) 41.45 (924) 34.43 (306) 47.47 Nonvested, December 31, 2021 114,599 $ 6.90 $ 34.12 25,540 $ 35.52 21,480 $ 59.05 5,154 $ 59.05 859 $ 59.05 (a) Vested and non-vested shares outstanding, but not paid as of December 31, 2021 were 34.1 million. Summary of TSRU and PTU information as of December 31, 2021 (a), (b) : TSRUs (Thousands) PTUs (Thousands) Weighted-Average Weighted-Average Remaining Contractual Term (Years) Aggregate Intrinsic Value (Millions) TSRUs Outstanding 206,996 — $ 31.71 2.2 $ 5,969 TSRUs Vested 92,398 — 28.72 0.8 2,946 TSRUs Expected to vest (c) 110,476 — 34.16 3.3 2,910 TSRUs exercised and converted to PTUs — 3,074 $ — 0.8 $ 182 (a) In 2021, we settled 46,060,346 TSRUs with a weighted-average grant price of $23.04 per unit. (b) In 2021, 7,093,787 TSRUs with a weighted-average grant price of $27.41 per unit were converted into 2,943,737 PTUs. (c) The number of TSRUs expected to vest takes into account an estimate of expected forfeitures.</t>
        </is>
      </c>
    </row>
    <row r="6">
      <c r="A6" s="4" t="inlineStr">
        <is>
          <t>Schedule of Valuation Assumptions</t>
        </is>
      </c>
      <c r="B6" s="4" t="inlineStr">
        <is>
          <t>Summary of the weighted-average assumptions used in the valuation of TSRUs and stock options: TSRUs Stock Options Year Ended December 31, 2021 2020 2019 2021 2020 2019 Expected dividend yield (based on a constant dividend yield during the expected term) 4.51 % 4.36 % 3.27 % 4.51 % 4.36 % 3.27 % Risk-free interest rate (based on interpolated yield on U.S. Treasury zero-coupon issues) 0.93 % 1.15 % 2.55 % 1.27 % 1.25 % 2.66 % Expected stock price volatility (based on implied volatility, after consideration of historical volatility) 26.53 % 20.99 % 18.34 % 26.54 % 20.97 % 18.34 % TSRUs contractual/stock options expected term, years (based on historical exercise and post-vesting termination patterns for stock options) 5.15 5.12 5.13 6.75 6.75 6.75</t>
        </is>
      </c>
    </row>
    <row r="7">
      <c r="A7" s="4" t="inlineStr">
        <is>
          <t>Schedule of Share-based Compensation, Stock Options, Activity</t>
        </is>
      </c>
      <c r="B7" s="4" t="inlineStr">
        <is>
          <t>Summary of all stock option activity during 2021: Shares (Thousands) Weighted-Average Weighted-Average Remaining Contractual Term (Years) Aggregate Intrinsic Value (a) (Millions) Outstanding, December 31, 2020 75,402 $ 28.31 Granted 779 33.82 Exercised (31,036) 25.75 Forfeited (89) 34.39 Expired (181) 20.27 Outstanding, December 31, 2021 44,874 30.20 2.7 $ 1,295 Vested and expected to vest, December 31, 2021 (b) 44,747 30.19 2.7 1,291 Exercisable, December 31, 2021 41,583 $ 29.81 2.3 $ 1,216 (a) Market price of our underlying common stock less exercise price. (b) The number of options expected to vest takes into account an estimate of expected forfei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12 Months Ended</t>
        </is>
      </c>
    </row>
    <row r="2">
      <c r="B2" s="2" t="inlineStr">
        <is>
          <t>Dec. 31, 2021</t>
        </is>
      </c>
    </row>
    <row r="3">
      <c r="A3" s="3" t="inlineStr">
        <is>
          <t>Earnings Per Share [Abstract]</t>
        </is>
      </c>
    </row>
    <row r="4">
      <c r="A4" s="4" t="inlineStr">
        <is>
          <t>Schedule of Basic and Diluted Earning Per Share</t>
        </is>
      </c>
      <c r="B4" s="4" t="inlineStr">
        <is>
          <t>The following presents the detailed calculation of EPS: Year Ended December 31, (IN MILLIONS) 2021 2020 2019 EPS Numerator––Basic Income from continuing operations attributable to Pfizer Inc. $ 22,414 $ 6,630 $ 10,708 Less: Preferred stock dividends––net of tax — — 1 Income from continuing operations attributable to Pfizer Inc. common shareholders 22,414 6,630 10,708 Discontinued operations––net of tax (434) 2,529 5,318 Net income attributable to Pfizer Inc. common shareholders $ 21,979 $ 9,159 $ 16,025 EPS Numerator––Diluted Income from continuing operations attributable to Pfizer Inc. common shareholders and assumed conversions $ 22,414 $ 6,630 $ 10,708 Discontinued operations––net of tax, attributable to Pfizer Inc. common shareholders and assumed conversions (434) 2,529 5,318 Net income attributable to Pfizer Inc. common shareholders and assumed conversions $ 21,979 $ 9,159 $ 16,026 EPS Denominator Weighted-average number of common shares outstanding––Basic 5,601 5,555 5,569 Common-share equivalents: stock options, stock issuable under employee compensation plans convertible preferred stock and accelerated share repurchase agreements 107 77 106 Weighted-average number of common shares outstanding––Diluted 5,708 5,632 5,675 Anti-dilutive common stock equivalents (a) 2 4 2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For operating leases, the ROU assets and liabilities in our consolidated balance sheets follows: As of December 31, (MILLIONS) Balance Sheet Classification 2021 2020 ROU assets Other noncurrent assets $ 2,839 $ 1,386 Lease liabilities (short-term) Other current liabilities 449 320 Lease liabilities (long-term) Other noncurrent liabilities 2,510 1,108 </t>
        </is>
      </c>
    </row>
    <row r="5">
      <c r="A5" s="4" t="inlineStr">
        <is>
          <t>Schedule of Lease Costs and Other Supplemental Information</t>
        </is>
      </c>
      <c r="B5" s="4" t="inlineStr">
        <is>
          <t>Components of total lease cost includes: Year Ended December 31, (MILLIONS) 2021 2020 2019 Operating lease cost $ 548 $ 432 $ 421 Variable lease cost 381 380 326 Sublease income (41) (40) (45) Total lease cost $ 888 $ 772 $ 702 Other supplemental information follows: As of December 31, (MILLIONS) 2021 2020 Operating leases Weighted-Average Remaining Contractual Lease Term (Years) 12 6.9 Weighted-Average Discount Rate 2.8 % 2.9 % Year Ended December 31, (MILLIONS) 2021 2020 2019 Cash paid for amounts included in the measurement of lease liabilities: Operating cash flows from operating leases $ 387 $ 333 $ 338 (Gains)/losses on sale and leaseback transactions, net 1 (3) (29)</t>
        </is>
      </c>
    </row>
    <row r="6">
      <c r="A6" s="4" t="inlineStr">
        <is>
          <t>Schedule of Future Minimum Rental Payments for Operating Leases</t>
        </is>
      </c>
      <c r="B6" s="4" t="inlineStr">
        <is>
          <t xml:space="preserve">The following reconciles the undiscounted cash flows for the first five years and total of the remaining years to the operating lease liabilities recorded in the consolidated balance sheet as of December 31, 2021: (MILLIONS) Period Operating Lease Liabilities Next one year (a) $ 520 1-2 years 417 2-3 years 322 3-4 years 279 4-5 years 217 Thereafter 1,865 Total undiscounted lease payments 3,621 Less: Imputed interest 661 Present value of minimum lease payments 2,960 Less: Current portion 449 Noncurrent portion $ 2,5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provides selected income statement information by reportable segment: Revenues Earnings (a) Depreciation and Amortization (b) Year Ended December 31, Year Ended December 31, Year Ended December 31, (MILLIONS OF DOLLARS) 2021 2020 2019 2021 2020 2019 2021 2020 2019 Reportable Segment: Biopharma $ 79,557 $ 40,724 $ 38,013 $ 40,226 $ 27,089 $ 24,419 $ 1,439 $ 1,013 $ 978 Other business activities (c) 1,731 926 2,892 (10,396) (12,308) (11,216) 598 603 592 Reconciling Items: Purchase accounting adjustments — — — (3,175) (3,117) (4,153) 3,067 3,047 4,145 Acquisition-related costs — — — (52) (44) (185) — — 3 Certain significant items (d) — — — (2,292) (4,584) 2,456 87 18 37 $ 81,288 $ 41,651 $ 40,905 $ 24,311 $ 7,036 $ 11,321 $ 5,191 $ 4,681 $ 5,755 (a) Income from continuing operations before provision/(benefit) for taxes on income. Biopharma’s earnings include dividend income from our investment in ViiV of $166 million in 2021, $278 million in 2020 and $220 million in 2019. (b) Certain production facilities are shared. Depreciation is allocated based on estimates of physical production. Amounts here relate solely to the depreciation and amortization associated with continuing operations. (c) Other business activities include revenues and costs associated with PC1, as well as costs associated with global WRDM and GPD platform functions, global corporate enabling functions and other corporate items, as noted above, that we do not allocate to our operating segments. In 2019, Other business activities also include revenues and costs associated with our former Consumer Healthcare business through July 31, 2019. See Note 2C. (d) Certain significant items are substantive and/or unusual, and in some cases recurring, items (as noted above) that, either as a result of their nature or size, would not be expected to occur as part of our normal business on a regular basis. For Earnings in 2021, includes, among other items: (i) a $2.1 billion charge for IPR&amp;D related to our acquisition of Trillium, which was accounted for as an asset acquisition and recorded in Research and development expenses , (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sts ) and (iii) upfront and milestone payments on collaborative and licensing arrangements of $1.1 billion recorded in Research and development expenses , partially offset by (iv) actuarial valuation and other pension and postretirement plan gains of $1.6 billion recorded in Other (income)/deductions––net and (v) gains on equity securities of $1.3 billion recorded in Other (income)/deductions––net . For Earnings in 2020, includes, among other items; (i) charges of $1.7 billion related to certain asset impairments recorded in Other (income)/deductions––net , (ii) actuarial valuation and other pension and postretirement plan losses of $1.1 billion recorded in Other (income)/deductions––net and (iii) restructuring charges/(credits) and implementation costs and additional depreciation—asset restructuring of $791 million ($197 million recorded in Selling, informational and administrative expenses and the remaining amount primarily recorded in Restructuring charges and certain acquisition-related costs ). For Earnings in 2019, includes, among other items: (i) a pre-tax gain of $8.1 billion recorded in (Gain) on completion of Consumer Healthcare JV transaction associated with the completion of the Consumer Healthcare JV transaction, partially offset by (ii) charges of $2.8 billion related to certain asset impairments recorded in Other (income)/deductions––net and (iii) actuarial valuation and other pension and postretirement plan losses of $750 million recorded in Other (income)/deductions––net. For additional information, see Notes 2A, 2C, 3 and </t>
        </is>
      </c>
    </row>
    <row r="5">
      <c r="A5" s="4" t="inlineStr">
        <is>
          <t>Revenue from External Customers by Geographic Areas</t>
        </is>
      </c>
      <c r="B5" s="4" t="inlineStr">
        <is>
          <t xml:space="preserve">The following summarizes revenues by geographic area: Year Ended December 31, (MILLIONS) 2021 2020 2019 United States $ 29,746 $ 21,455 $ 20,326 Developed Europe 18,336 7,788 7,729 Developed Rest of World 12,506 4,036 4,022 Emerging Markets 20,701 8,372 8,828 Revenues $ 81,288 $ 41,651 $ 40,905 </t>
        </is>
      </c>
    </row>
    <row r="6">
      <c r="A6" s="4" t="inlineStr">
        <is>
          <t>Schedules of Concentration of Risk</t>
        </is>
      </c>
      <c r="B6" s="4" t="inlineStr">
        <is>
          <t>The following summarizes revenue, as a percentage of total revenues, for our three largest U.S. wholesaler customers: Year Ended December 31, 2021 2020 2019 McKesson, Inc. 9 % 16 % 15 % AmerisourceBergen Corporation 7 % 14 % 11 % Cardinal Health, Inc. 5 % 10 % 9 %</t>
        </is>
      </c>
    </row>
    <row r="7">
      <c r="A7" s="4" t="inlineStr">
        <is>
          <t>Schedule of Significant Product Revenues</t>
        </is>
      </c>
      <c r="B7" s="4" t="inlineStr">
        <is>
          <t>The following provides detailed revenue information for several of our major products: (MILLIONS) Year Ended December 31, PRODUCT PRIMARY INDICATION OR CLASS 2021 2020 2019 TOTAL REVENUES (a) $ 81,288 $ 41,651 $ 40,905 PFIZER BIOPHARMACEUTICALS GROUP (BIOPHARMA) (a), (b) $ 79,557 $ 40,724 $ 38,013 Vaccines $ 42,625 $ 6,575 $ 6,504 Comirnaty direct sales and alliance revenues Active immunization to prevent COVID-19 36,781 154 — Prevnar family (c) Pneumococcal disease 5,272 5,850 5,847 Nimenrix Meningococcal ACWY disease 193 221 230 FSME-IMMUN/TicoVac Tick-borne encephalitis disease 185 196 220 Trumenba Meningococcal B disease 118 112 135 All other Vaccines Various 74 42 73 Oncology $ 12,333 $ 10,867 $ 9,014 Ibrance HR-positive/HER2-negative metastatic breast cancer 5,437 5,392 4,961 Xtandi alliance revenues mCRPC, nmCRPC, mCSPC 1,185 1,024 838 Inlyta Advanced RCC 1,002 787 477 Sutent Advanced and/or metastatic RCC, adjuvant RCC, refractory GIST (after disease progression on, or intolerance to, imatinib mesylate) and advanced pancreatic neuroendocrine tumor 673 819 936 Bosulif Philadelphia chromosome–positive chronic myelogenous leukemia 540 450 365 Xalkori ALK-positive and ROS1-positive advanced NSCLC 493 544 530 Ruxience (d) Non-hodgkin’s lymphoma, chronic lymphocytic leukemia, granulomatosis with polyangiitis (Wegener’s Granulomatosis) and microscopic polyangiitis 491 170 (1) Retacrit (d) Anemia 444 386 225 Zirabev (d) Treatment of mCRC; unresectable, locally advanced, recurrent or metastatic NSCLC; recurrent glioblastoma; metastatic RCC; and persistent, recurrent or metastatic cervical cancer 444 143 1 Lorbrena ALK-positive metastatic NSCLC 266 204 115 Aromasin Post-menopausal early and advanced breast cancer 211 148 136 Trazimera (d) HER-positive breast cancer and metastatic stomach cancers 197 98 6 Besponsa Relapsed or refractory B-cell acute lymphoblastic leukemia 192 182 157 Braftovi In combination with Mektovi for metastatic melanoma in patients with a BRAF V600E/K mutation and, in combination with Erbitux ® (cetuximab), for the treatment of BRAF V600E -mutant mCRC after prior therapy 187 160 48 Bavencio alliance revenues Locally advanced or metastatic urothelial carcinoma; metastatic Merkel cell carcinoma; immunotherapy and tyrosine kinase inhibitor combination for patients with advanced RCC 178 80 49 Mektovi In combination with Braftovi for metastatic melanoma in patients with a BRAF V600E/K mutation 155 142 49 All other Oncology Various 238 137 122 Internal Medicine $ 9,329 $ 9,003 $ 8,790 Eliquis alliance revenues and direct sales Nonvalvular atrial fibrillation, deep vein thrombosis, pulmonary embolism 5,970 4,949 4,220 Premarin family Symptoms of menopause 563 680 734 Chantix/Champix An aid to smoking cessation treatment in adults 18 years of age or older 398 919 1,107 BMP2 Development of bone and cartilage 266 274 287 Toviaz Overactive bladder 238 252 250 Pristiq Depression 187 171 176 All other Internal Medicine Various 1,706 1,758 2,016 (MILLIONS) Year Ended December 31, PRODUCT PRIMARY INDICATION OR CLASS 2021 2020 2019 Hospital (a) $ 7,301 $ 6,777 $ 6,695 Sulperazon Bacterial infections 683 618 684 Medrol Anti-inflammatory glucocorticoid 432 402 469 Zavicefta Bacterial infections 413 212 108 Fragmin Treatment/prevention of venous thromboembolism 305 252 253 Zithromax Bacterial infections 278 276 336 Vfend Fungal infections 267 270 346 Tygacil Bacterial infections 200 160 197 Precedex Sedation agent in surgery or intensive care 177 260 155 Zyvox Bacterial infections 173 222 251 Paxlovid COVID-19 Infection ( high risk population) 76 — — IVIg Products (e) Various 430 376 275 All other Anti-infectives Various 1,453 1,294 1,396 All other Hospital Various 2,412 2,435 2,225 Inflammation &amp; Immunology (I&amp;I) $ 4,431 $ 4,567 $ 4,733 Xeljanz RA, PsA, UC, active polyarticular course juvenile idiopathic arthritis, ankylosing spondylitis 2,455 2,437 2,242 Enbrel (Outside the U.S. and Canada) RA, juvenile idiopathic arthritis, PsA, plaque psoriasis, pediatric plaque psoriasis, ankylosing spondylitis and nonradiographic axial spondyloarthritis 1,185 1,350 1,699 Inflectra/Remsima (d) Crohn’s disease, pediatric Crohn’s disease, UC, pediatric UC, RA in combination with methotrexate, ankylosing spondylitis, PsA and plaque psoriasis 657 659 625 All other I&amp;I Various 134 121 167 Rare Disease $ 3,538 $ 2,936 $ 2,278 Vyndaqel/Vyndamax ATTR-cardiomyopathy and polyneuropathy 2,015 1,288 473 BeneFIX Hemophilia B 438 454 488 Genotropin Replacement of human growth hormone 389 427 498 Refacto AF/Xyntha Hemophilia A 304 370 426 Somavert Acromegaly 277 277 264 All other Rare Disease Various 115 120 129 PFIZER CENTREONE (b) $ 1,731 $ 926 $ 810 CONSUMER HEALTHCARE BUSINESS (f) $ — $ — $ 2,082 Total Alliance revenues $ 7,652 $ 5,418 $ 4,648 Total Biosimilars (d) $ 2,343 $ 1,527 $ 911 Total Sterile Injectable Pharmaceuticals (g) $ 5,746 $ 5,315 $ 5,013 (a) On December 31, 2021, we completed the sale of our Meridian subsidiary. Prior to its sale, Meridian was managed as part of the Hospital therapeutic area. On November 16, 2020, we completed the spin-off and the combination of our Upjohn Business with Mylan to form Viatris. On December 21, 2020, Pfizer and Viatris completed the termination of the Mylan-Japan collaboration. Beginning in the fourth quarter of 2021, the financial results of Meridian are reflected as discontinued operations for all periods presented. Beginning in the fourth quarter of 2020, the financial results of the Upjohn Business and Mylan-Japan collaboration were reflected as discontinued operations for all periods presented. Prior-period financial information has been restated, as appropriate. See Note 1A . (b) 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PC1, which previously had been managed within the Hospital therapeutic area, includes revenues from our contract manufacturing, including certain Comirnaty-related manufacturing activities performed on behalf of BioNTech ($320 million for 2021 and $0 million for 2020 and 2019), and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We have revised prior period information to conform to the current management structure. (c) Prevnar family include revenues from Prevnar 13/Prevenar 13 (pediatric and adult) and Prevnar 20 (adult). (d) Biosimilars are highly similar versions of approved and authorized biological medicines and primarily include revenues from Inflectra/Remsima, Ruxience, Retacrit, Zirabev and Trazimera. (e) Intravenous immunoglobulin (IVIg) products include the revenues from Panzyga, Octagam and Cutaquig. (f) On July 31, 2019, our Consumer Healthcare business, an OTC medicines business, was combined with GSK’s consumer healthcare business to form a new consumer healthcare JV. See Note 2C . (g) Total Sterile Injectable Pharmaceuticals represents the total of all branded and generic injectable products in the Hospital therapeutic area, including anti-infective sterile injectable pharmaceutica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Basis of Presentation and Significant Accounting Policies - Narrative (Details) $ in Millions</t>
        </is>
      </c>
      <c r="B1" s="2" t="inlineStr">
        <is>
          <t>12 Months Ended</t>
        </is>
      </c>
    </row>
    <row r="2">
      <c r="B2" s="2" t="inlineStr">
        <is>
          <t>Dec. 31, 2021USD ($)operatingSegment</t>
        </is>
      </c>
      <c r="C2" s="2" t="inlineStr">
        <is>
          <t>Dec. 31, 2020USD ($)</t>
        </is>
      </c>
      <c r="D2" s="2" t="inlineStr">
        <is>
          <t>Dec. 31, 2019USD ($)</t>
        </is>
      </c>
      <c r="E2" s="2" t="inlineStr">
        <is>
          <t>Jan. 01, 2020USD ($)</t>
        </is>
      </c>
    </row>
    <row r="3">
      <c r="A3" s="3" t="inlineStr">
        <is>
          <t>New Accounting Pronouncements or Change in Accounting Principle [Line Items]</t>
        </is>
      </c>
    </row>
    <row r="4">
      <c r="A4" s="4" t="inlineStr">
        <is>
          <t>Number of operating segments | operatingSegment</t>
        </is>
      </c>
      <c r="B4" s="6" t="n">
        <v>2</v>
      </c>
    </row>
    <row r="5">
      <c r="A5" s="4" t="inlineStr">
        <is>
          <t>Decrease to retained earnings</t>
        </is>
      </c>
      <c r="B5" s="5" t="n">
        <v>-103394</v>
      </c>
      <c r="C5" s="5" t="n">
        <v>-90392</v>
      </c>
    </row>
    <row r="6">
      <c r="A6" s="4" t="inlineStr">
        <is>
          <t>Increase to AOCI</t>
        </is>
      </c>
      <c r="B6" s="6" t="n">
        <v>-5897</v>
      </c>
      <c r="C6" s="6" t="n">
        <v>-5310</v>
      </c>
    </row>
    <row r="7">
      <c r="A7" s="4" t="inlineStr">
        <is>
          <t>Advertising expense</t>
        </is>
      </c>
      <c r="B7" s="6" t="n">
        <v>2000</v>
      </c>
      <c r="C7" s="6" t="n">
        <v>1800</v>
      </c>
      <c r="D7" s="5" t="n">
        <v>2300</v>
      </c>
    </row>
    <row r="8">
      <c r="A8" s="4" t="inlineStr">
        <is>
          <t>Change in Accounting Principle, Adjustment [Member]</t>
        </is>
      </c>
    </row>
    <row r="9">
      <c r="A9" s="3" t="inlineStr">
        <is>
          <t>New Accounting Pronouncements or Change in Accounting Principle [Line Items]</t>
        </is>
      </c>
    </row>
    <row r="10">
      <c r="A10" s="4" t="inlineStr">
        <is>
          <t>Decrease to retained earnings</t>
        </is>
      </c>
      <c r="E10" s="5" t="n">
        <v>6000</v>
      </c>
    </row>
    <row r="11">
      <c r="A11" s="4" t="inlineStr">
        <is>
          <t>Increase to AOCI</t>
        </is>
      </c>
      <c r="E11" s="5" t="n">
        <v>6000</v>
      </c>
    </row>
    <row r="12">
      <c r="A12" s="4" t="inlineStr">
        <is>
          <t>Revenue [Member] | Top Nine Products [Member] | Product Concentration Risk [Member]</t>
        </is>
      </c>
    </row>
    <row r="13">
      <c r="A13" s="3" t="inlineStr">
        <is>
          <t>New Accounting Pronouncements or Change in Accounting Principle [Line Items]</t>
        </is>
      </c>
    </row>
    <row r="14">
      <c r="A14" s="4" t="inlineStr">
        <is>
          <t>Concentration risk, amount</t>
        </is>
      </c>
      <c r="B14" s="5" t="n">
        <v>1000</v>
      </c>
    </row>
    <row r="15">
      <c r="A15" s="4" t="inlineStr">
        <is>
          <t>Concentration risk, percentage</t>
        </is>
      </c>
      <c r="B15" s="4" t="inlineStr">
        <is>
          <t>75.00%</t>
        </is>
      </c>
    </row>
    <row r="16">
      <c r="A16" s="4" t="inlineStr">
        <is>
          <t>Revenue [Member] | Top Seven Products [Member] | Product Concentration Risk [Member]</t>
        </is>
      </c>
    </row>
    <row r="17">
      <c r="A17" s="3" t="inlineStr">
        <is>
          <t>New Accounting Pronouncements or Change in Accounting Principle [Line Items]</t>
        </is>
      </c>
    </row>
    <row r="18">
      <c r="A18" s="4" t="inlineStr">
        <is>
          <t>Concentration risk, amount</t>
        </is>
      </c>
      <c r="C18" s="5" t="n">
        <v>1000</v>
      </c>
    </row>
    <row r="19">
      <c r="A19" s="4" t="inlineStr">
        <is>
          <t>Concentration risk, percentage</t>
        </is>
      </c>
      <c r="C19" s="4" t="inlineStr">
        <is>
          <t>54.00%</t>
        </is>
      </c>
    </row>
    <row r="20">
      <c r="A20" s="4" t="inlineStr">
        <is>
          <t>Revenue [Member] | Top Six Products [Member] | Product Concentration Risk [Member]</t>
        </is>
      </c>
    </row>
    <row r="21">
      <c r="A21" s="3" t="inlineStr">
        <is>
          <t>New Accounting Pronouncements or Change in Accounting Principle [Line Items]</t>
        </is>
      </c>
    </row>
    <row r="22">
      <c r="A22" s="4" t="inlineStr">
        <is>
          <t>Concentration risk, amount</t>
        </is>
      </c>
      <c r="D22" s="5" t="n">
        <v>1000</v>
      </c>
    </row>
    <row r="23">
      <c r="A23" s="4" t="inlineStr">
        <is>
          <t>Concentration risk, percentage</t>
        </is>
      </c>
      <c r="D23" s="4" t="inlineStr">
        <is>
          <t>49.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s of Presentation and Significant Accounting Policies - Summary of Change in Accounting Principle (Details) - USD ($) $ / shares in Units, $ in Millions</t>
        </is>
      </c>
      <c r="C1" s="2" t="inlineStr">
        <is>
          <t>12 Months Ended</t>
        </is>
      </c>
    </row>
    <row r="2">
      <c r="C2" s="2" t="inlineStr">
        <is>
          <t>Dec. 31, 2021</t>
        </is>
      </c>
      <c r="D2" s="2" t="inlineStr">
        <is>
          <t>Dec. 31, 2020</t>
        </is>
      </c>
      <c r="E2" s="2" t="inlineStr">
        <is>
          <t>Dec. 31, 2019</t>
        </is>
      </c>
    </row>
    <row r="3">
      <c r="A3" s="3" t="inlineStr">
        <is>
          <t>Consolidated Statements of Income:</t>
        </is>
      </c>
    </row>
    <row r="4">
      <c r="A4" s="4" t="inlineStr">
        <is>
          <t>(Gain) on completion of Consumer Healthcare JV transaction</t>
        </is>
      </c>
      <c r="C4" s="5" t="n">
        <v>0</v>
      </c>
      <c r="D4" s="5" t="n">
        <v>-6</v>
      </c>
      <c r="E4" s="5" t="n">
        <v>-8107</v>
      </c>
    </row>
    <row r="5">
      <c r="A5" s="4" t="inlineStr">
        <is>
          <t>Other (income)/deductions––net</t>
        </is>
      </c>
      <c r="C5" s="6" t="n">
        <v>-4878</v>
      </c>
      <c r="D5" s="6" t="n">
        <v>1219</v>
      </c>
      <c r="E5" s="6" t="n">
        <v>3497</v>
      </c>
    </row>
    <row r="6">
      <c r="A6" s="4" t="inlineStr">
        <is>
          <t>Income from continuing operations before provision/(benefit) for taxes on income</t>
        </is>
      </c>
      <c r="B6" s="4" t="inlineStr">
        <is>
          <t>[1],[2],[3]</t>
        </is>
      </c>
      <c r="C6" s="6" t="n">
        <v>24311</v>
      </c>
      <c r="D6" s="6" t="n">
        <v>7036</v>
      </c>
      <c r="E6" s="6" t="n">
        <v>11321</v>
      </c>
    </row>
    <row r="7">
      <c r="A7" s="4" t="inlineStr">
        <is>
          <t>Provision/(benefit) for taxes on income</t>
        </is>
      </c>
      <c r="C7" s="6" t="n">
        <v>1852</v>
      </c>
      <c r="D7" s="6" t="n">
        <v>370</v>
      </c>
      <c r="E7" s="6" t="n">
        <v>583</v>
      </c>
    </row>
    <row r="8">
      <c r="A8" s="4" t="inlineStr">
        <is>
          <t>Discontinued operations––net of tax</t>
        </is>
      </c>
      <c r="C8" s="6" t="n">
        <v>-434</v>
      </c>
      <c r="D8" s="6" t="n">
        <v>2529</v>
      </c>
      <c r="E8" s="6" t="n">
        <v>5318</v>
      </c>
    </row>
    <row r="9">
      <c r="A9" s="4" t="inlineStr">
        <is>
          <t>Net income before allocation to noncontrolling interests</t>
        </is>
      </c>
      <c r="C9" s="6" t="n">
        <v>22025</v>
      </c>
      <c r="D9" s="6" t="n">
        <v>9195</v>
      </c>
      <c r="E9" s="6" t="n">
        <v>16056</v>
      </c>
    </row>
    <row r="10">
      <c r="A10" s="4" t="inlineStr">
        <is>
          <t>Net income attributable to Pfizer Inc. common shareholders</t>
        </is>
      </c>
      <c r="C10" s="5" t="n">
        <v>21979</v>
      </c>
      <c r="D10" s="5" t="n">
        <v>9159</v>
      </c>
      <c r="E10" s="5" t="n">
        <v>16026</v>
      </c>
    </row>
    <row r="11">
      <c r="A11" s="3" t="inlineStr">
        <is>
          <t>Earnings per common share––basic:</t>
        </is>
      </c>
    </row>
    <row r="12">
      <c r="A12" s="4" t="inlineStr">
        <is>
          <t>Income from continuing operations attributable to Pfizer Inc. common shareholders (in dollars per share)</t>
        </is>
      </c>
      <c r="C12" s="5" t="n">
        <v>4</v>
      </c>
      <c r="D12" s="7" t="n">
        <v>1.19</v>
      </c>
      <c r="E12" s="7" t="n">
        <v>1.92</v>
      </c>
    </row>
    <row r="13">
      <c r="A13" s="4" t="inlineStr">
        <is>
          <t>Discontinued operations––net of tax (in dollars per share)</t>
        </is>
      </c>
      <c r="C13" s="8" t="n">
        <v>-0.08</v>
      </c>
      <c r="D13" s="8" t="n">
        <v>0.46</v>
      </c>
      <c r="E13" s="8" t="n">
        <v>0.95</v>
      </c>
    </row>
    <row r="14">
      <c r="A14" s="4" t="inlineStr">
        <is>
          <t>Net income attributable to Pfizer Inc. common shareholders (in dollars per share)</t>
        </is>
      </c>
      <c r="C14" s="8" t="n">
        <v>3.92</v>
      </c>
      <c r="D14" s="8" t="n">
        <v>1.65</v>
      </c>
      <c r="E14" s="8" t="n">
        <v>2.88</v>
      </c>
    </row>
    <row r="15">
      <c r="A15" s="3" t="inlineStr">
        <is>
          <t>Earnings per common share––diluted:</t>
        </is>
      </c>
    </row>
    <row r="16">
      <c r="A16" s="4" t="inlineStr">
        <is>
          <t>Income from continuing operations attributable to Pfizer Inc. common shareholders (in dollars per share)</t>
        </is>
      </c>
      <c r="C16" s="8" t="n">
        <v>3.93</v>
      </c>
      <c r="D16" s="8" t="n">
        <v>1.18</v>
      </c>
      <c r="E16" s="8" t="n">
        <v>1.89</v>
      </c>
    </row>
    <row r="17">
      <c r="A17" s="4" t="inlineStr">
        <is>
          <t>Discontinued operations––net of tax (in dollars per share)</t>
        </is>
      </c>
      <c r="C17" s="8" t="n">
        <v>-0.08</v>
      </c>
      <c r="D17" s="8" t="n">
        <v>0.45</v>
      </c>
      <c r="E17" s="8" t="n">
        <v>0.9399999999999999</v>
      </c>
    </row>
    <row r="18">
      <c r="A18" s="4" t="inlineStr">
        <is>
          <t>Net income attributable to Pfizer Inc. common shareholders (in dollars per share)</t>
        </is>
      </c>
      <c r="C18" s="7" t="n">
        <v>3.85</v>
      </c>
      <c r="D18" s="7" t="n">
        <v>1.63</v>
      </c>
      <c r="E18" s="7" t="n">
        <v>2.82</v>
      </c>
    </row>
    <row r="19">
      <c r="A19" s="3" t="inlineStr">
        <is>
          <t>Consolidated Statements of Comprehensive Income:</t>
        </is>
      </c>
    </row>
    <row r="20">
      <c r="A20" s="4" t="inlineStr">
        <is>
          <t>Foreign currency translation adjustments, net</t>
        </is>
      </c>
      <c r="C20" s="5" t="n">
        <v>-682</v>
      </c>
      <c r="D20" s="5" t="n">
        <v>772</v>
      </c>
      <c r="E20" s="5" t="n">
        <v>675</v>
      </c>
    </row>
    <row r="21">
      <c r="A21" s="4" t="inlineStr">
        <is>
          <t>Benefit plans: actuarial gains/(losses), net</t>
        </is>
      </c>
      <c r="C21" s="6" t="n">
        <v>0</v>
      </c>
      <c r="D21" s="6" t="n">
        <v>0</v>
      </c>
      <c r="E21" s="6" t="n">
        <v>0</v>
      </c>
    </row>
    <row r="22">
      <c r="A22" s="4" t="inlineStr">
        <is>
          <t>Reclassification adjustments related to amortization</t>
        </is>
      </c>
      <c r="C22" s="6" t="n">
        <v>0</v>
      </c>
      <c r="D22" s="6" t="n">
        <v>0</v>
      </c>
      <c r="E22" s="6" t="n">
        <v>0</v>
      </c>
    </row>
    <row r="23">
      <c r="A23" s="4" t="inlineStr">
        <is>
          <t>Reclassification adjustments related to settlements, net</t>
        </is>
      </c>
      <c r="C23" s="6" t="n">
        <v>0</v>
      </c>
      <c r="D23" s="6" t="n">
        <v>0</v>
      </c>
      <c r="E23" s="6" t="n">
        <v>0</v>
      </c>
    </row>
    <row r="24">
      <c r="A24" s="4" t="inlineStr">
        <is>
          <t>Other</t>
        </is>
      </c>
      <c r="C24" s="6" t="n">
        <v>0</v>
      </c>
      <c r="D24" s="6" t="n">
        <v>0</v>
      </c>
      <c r="E24" s="6" t="n">
        <v>0</v>
      </c>
    </row>
    <row r="25">
      <c r="A25" s="4" t="inlineStr">
        <is>
          <t>Tax provision/(benefit) on other comprehensive income/(loss)</t>
        </is>
      </c>
      <c r="C25" s="6" t="n">
        <v>71</v>
      </c>
      <c r="D25" s="6" t="n">
        <v>-227</v>
      </c>
      <c r="E25" s="6" t="n">
        <v>178</v>
      </c>
    </row>
    <row r="26">
      <c r="A26" s="3" t="inlineStr">
        <is>
          <t>Consolidated Statements of Cash Flows:</t>
        </is>
      </c>
    </row>
    <row r="27">
      <c r="A27" s="4" t="inlineStr">
        <is>
          <t>Deferred taxes from continuing operations</t>
        </is>
      </c>
      <c r="C27" s="6" t="n">
        <v>-4293</v>
      </c>
      <c r="D27" s="6" t="n">
        <v>-1575</v>
      </c>
      <c r="E27" s="6" t="n">
        <v>561</v>
      </c>
    </row>
    <row r="28">
      <c r="A28" s="4" t="inlineStr">
        <is>
          <t>Benefit plan contributions in excess of expense/income</t>
        </is>
      </c>
      <c r="C28" s="6" t="n">
        <v>-3123</v>
      </c>
      <c r="D28" s="6" t="n">
        <v>-1242</v>
      </c>
      <c r="E28" s="6" t="n">
        <v>-55</v>
      </c>
    </row>
    <row r="29">
      <c r="A29" s="3" t="inlineStr">
        <is>
          <t>Consolidated Balance Sheets:</t>
        </is>
      </c>
    </row>
    <row r="30">
      <c r="A30" s="4" t="inlineStr">
        <is>
          <t>Noncurrent deferred tax assets and other noncurrent tax assets</t>
        </is>
      </c>
      <c r="C30" s="6" t="n">
        <v>3341</v>
      </c>
      <c r="D30" s="6" t="n">
        <v>2383</v>
      </c>
    </row>
    <row r="31">
      <c r="A31" s="4" t="inlineStr">
        <is>
          <t>Other noncurrent assets</t>
        </is>
      </c>
      <c r="C31" s="6" t="n">
        <v>7679</v>
      </c>
      <c r="D31" s="6" t="n">
        <v>4879</v>
      </c>
    </row>
    <row r="32">
      <c r="A32" s="4" t="inlineStr">
        <is>
          <t>Pension benefit obligations</t>
        </is>
      </c>
      <c r="C32" s="6" t="n">
        <v>3489</v>
      </c>
      <c r="D32" s="6" t="n">
        <v>4766</v>
      </c>
    </row>
    <row r="33">
      <c r="A33" s="4" t="inlineStr">
        <is>
          <t>Retained earnings</t>
        </is>
      </c>
      <c r="C33" s="6" t="n">
        <v>103394</v>
      </c>
      <c r="D33" s="6" t="n">
        <v>90392</v>
      </c>
    </row>
    <row r="34">
      <c r="A34" s="4" t="inlineStr">
        <is>
          <t>Accumulated other comprehensive loss</t>
        </is>
      </c>
      <c r="C34" s="6" t="n">
        <v>-5897</v>
      </c>
      <c r="D34" s="6" t="n">
        <v>-5310</v>
      </c>
    </row>
    <row r="35">
      <c r="A35" s="4" t="inlineStr">
        <is>
          <t>Previous Accounting Principle [Member]</t>
        </is>
      </c>
    </row>
    <row r="36">
      <c r="A36" s="3" t="inlineStr">
        <is>
          <t>Consolidated Statements of Income:</t>
        </is>
      </c>
    </row>
    <row r="37">
      <c r="A37" s="4" t="inlineStr">
        <is>
          <t>(Gain) on completion of Consumer Healthcare JV transaction</t>
        </is>
      </c>
      <c r="C37" s="6" t="n">
        <v>0</v>
      </c>
      <c r="D37" s="6" t="n">
        <v>-6</v>
      </c>
      <c r="E37" s="6" t="n">
        <v>-8086</v>
      </c>
    </row>
    <row r="38">
      <c r="A38" s="4" t="inlineStr">
        <is>
          <t>Other (income)/deductions––net</t>
        </is>
      </c>
      <c r="C38" s="6" t="n">
        <v>-2820</v>
      </c>
      <c r="D38" s="6" t="n">
        <v>672</v>
      </c>
      <c r="E38" s="6" t="n">
        <v>3264</v>
      </c>
    </row>
    <row r="39">
      <c r="A39" s="4" t="inlineStr">
        <is>
          <t>Income from continuing operations before provision/(benefit) for taxes on income</t>
        </is>
      </c>
      <c r="C39" s="6" t="n">
        <v>22253</v>
      </c>
      <c r="D39" s="6" t="n">
        <v>7584</v>
      </c>
      <c r="E39" s="6" t="n">
        <v>11533</v>
      </c>
    </row>
    <row r="40">
      <c r="A40" s="4" t="inlineStr">
        <is>
          <t>Provision/(benefit) for taxes on income</t>
        </is>
      </c>
      <c r="C40" s="6" t="n">
        <v>1399</v>
      </c>
      <c r="D40" s="6" t="n">
        <v>496</v>
      </c>
      <c r="E40" s="6" t="n">
        <v>631</v>
      </c>
    </row>
    <row r="41">
      <c r="A41" s="4" t="inlineStr">
        <is>
          <t>Discontinued operations––net of tax</t>
        </is>
      </c>
      <c r="C41" s="6" t="n">
        <v>-434</v>
      </c>
      <c r="D41" s="6" t="n">
        <v>2564</v>
      </c>
      <c r="E41" s="6" t="n">
        <v>5400</v>
      </c>
    </row>
    <row r="42">
      <c r="A42" s="4" t="inlineStr">
        <is>
          <t>Net income before allocation to noncontrolling interests</t>
        </is>
      </c>
      <c r="C42" s="6" t="n">
        <v>20420</v>
      </c>
      <c r="D42" s="6" t="n">
        <v>9652</v>
      </c>
      <c r="E42" s="6" t="n">
        <v>16302</v>
      </c>
    </row>
    <row r="43">
      <c r="A43" s="4" t="inlineStr">
        <is>
          <t>Net income attributable to Pfizer Inc. common shareholders</t>
        </is>
      </c>
      <c r="C43" s="5" t="n">
        <v>20374</v>
      </c>
      <c r="D43" s="5" t="n">
        <v>9616</v>
      </c>
      <c r="E43" s="5" t="n">
        <v>16273</v>
      </c>
    </row>
    <row r="44">
      <c r="A44" s="3" t="inlineStr">
        <is>
          <t>Earnings per common share––basic:</t>
        </is>
      </c>
    </row>
    <row r="45">
      <c r="A45" s="4" t="inlineStr">
        <is>
          <t>Income from continuing operations attributable to Pfizer Inc. common shareholders (in dollars per share)</t>
        </is>
      </c>
      <c r="C45" s="7" t="n">
        <v>3.71</v>
      </c>
      <c r="D45" s="7" t="n">
        <v>1.27</v>
      </c>
      <c r="E45" s="7" t="n">
        <v>1.95</v>
      </c>
    </row>
    <row r="46">
      <c r="A46" s="4" t="inlineStr">
        <is>
          <t>Discontinued operations––net of tax (in dollars per share)</t>
        </is>
      </c>
      <c r="C46" s="8" t="n">
        <v>-0.08</v>
      </c>
      <c r="D46" s="8" t="n">
        <v>0.46</v>
      </c>
      <c r="E46" s="8" t="n">
        <v>0.97</v>
      </c>
    </row>
    <row r="47">
      <c r="A47" s="4" t="inlineStr">
        <is>
          <t>Net income attributable to Pfizer Inc. common shareholders (in dollars per share)</t>
        </is>
      </c>
      <c r="C47" s="8" t="n">
        <v>3.63</v>
      </c>
      <c r="D47" s="8" t="n">
        <v>1.73</v>
      </c>
      <c r="E47" s="8" t="n">
        <v>2.92</v>
      </c>
    </row>
    <row r="48">
      <c r="A48" s="3" t="inlineStr">
        <is>
          <t>Earnings per common share––diluted:</t>
        </is>
      </c>
    </row>
    <row r="49">
      <c r="A49" s="4" t="inlineStr">
        <is>
          <t>Income from continuing operations attributable to Pfizer Inc. common shareholders (in dollars per share)</t>
        </is>
      </c>
      <c r="C49" s="8" t="n">
        <v>3.65</v>
      </c>
      <c r="D49" s="8" t="n">
        <v>1.25</v>
      </c>
      <c r="E49" s="8" t="n">
        <v>1.92</v>
      </c>
    </row>
    <row r="50">
      <c r="A50" s="4" t="inlineStr">
        <is>
          <t>Discontinued operations––net of tax (in dollars per share)</t>
        </is>
      </c>
      <c r="C50" s="8" t="n">
        <v>-0.08</v>
      </c>
      <c r="D50" s="8" t="n">
        <v>0.46</v>
      </c>
      <c r="E50" s="8" t="n">
        <v>0.95</v>
      </c>
    </row>
    <row r="51">
      <c r="A51" s="4" t="inlineStr">
        <is>
          <t>Net income attributable to Pfizer Inc. common shareholders (in dollars per share)</t>
        </is>
      </c>
      <c r="C51" s="7" t="n">
        <v>3.57</v>
      </c>
      <c r="D51" s="7" t="n">
        <v>1.71</v>
      </c>
      <c r="E51" s="7" t="n">
        <v>2.87</v>
      </c>
    </row>
    <row r="52">
      <c r="A52" s="3" t="inlineStr">
        <is>
          <t>Consolidated Statements of Comprehensive Income:</t>
        </is>
      </c>
    </row>
    <row r="53">
      <c r="A53" s="4" t="inlineStr">
        <is>
          <t>Foreign currency translation adjustments, net</t>
        </is>
      </c>
      <c r="C53" s="5" t="n">
        <v>-731</v>
      </c>
      <c r="D53" s="5" t="n">
        <v>957</v>
      </c>
      <c r="E53" s="5" t="n">
        <v>654</v>
      </c>
    </row>
    <row r="54">
      <c r="A54" s="4" t="inlineStr">
        <is>
          <t>Benefit plans: actuarial gains/(losses), net</t>
        </is>
      </c>
      <c r="C54" s="6" t="n">
        <v>1565</v>
      </c>
      <c r="D54" s="6" t="n">
        <v>-1128</v>
      </c>
      <c r="E54" s="6" t="n">
        <v>-826</v>
      </c>
    </row>
    <row r="55">
      <c r="A55" s="4" t="inlineStr">
        <is>
          <t>Reclassification adjustments related to amortization</t>
        </is>
      </c>
      <c r="C55" s="6" t="n">
        <v>285</v>
      </c>
      <c r="D55" s="6" t="n">
        <v>276</v>
      </c>
      <c r="E55" s="6" t="n">
        <v>241</v>
      </c>
    </row>
    <row r="56">
      <c r="A56" s="4" t="inlineStr">
        <is>
          <t>Reclassification adjustments related to settlements, net</t>
        </is>
      </c>
      <c r="C56" s="6" t="n">
        <v>209</v>
      </c>
      <c r="D56" s="6" t="n">
        <v>278</v>
      </c>
      <c r="E56" s="6" t="n">
        <v>274</v>
      </c>
    </row>
    <row r="57">
      <c r="A57" s="4" t="inlineStr">
        <is>
          <t>Other</t>
        </is>
      </c>
      <c r="C57" s="6" t="n">
        <v>49</v>
      </c>
      <c r="D57" s="6" t="n">
        <v>-189</v>
      </c>
      <c r="E57" s="6" t="n">
        <v>22</v>
      </c>
    </row>
    <row r="58">
      <c r="A58" s="4" t="inlineStr">
        <is>
          <t>Tax provision/(benefit) on other comprehensive income/(loss)</t>
        </is>
      </c>
      <c r="C58" s="6" t="n">
        <v>545</v>
      </c>
      <c r="D58" s="6" t="n">
        <v>-349</v>
      </c>
      <c r="E58" s="6" t="n">
        <v>115</v>
      </c>
    </row>
    <row r="59">
      <c r="A59" s="3" t="inlineStr">
        <is>
          <t>Consolidated Statements of Cash Flows:</t>
        </is>
      </c>
    </row>
    <row r="60">
      <c r="A60" s="4" t="inlineStr">
        <is>
          <t>Deferred taxes from continuing operations</t>
        </is>
      </c>
      <c r="C60" s="6" t="n">
        <v>-4746</v>
      </c>
      <c r="D60" s="6" t="n">
        <v>-1449</v>
      </c>
      <c r="E60" s="6" t="n">
        <v>609</v>
      </c>
    </row>
    <row r="61">
      <c r="A61" s="4" t="inlineStr">
        <is>
          <t>Benefit plan contributions in excess of expense/income</t>
        </is>
      </c>
      <c r="C61" s="6" t="n">
        <v>-1065</v>
      </c>
      <c r="D61" s="6" t="n">
        <v>-1790</v>
      </c>
      <c r="E61" s="6" t="n">
        <v>-288</v>
      </c>
    </row>
    <row r="62">
      <c r="A62" s="3" t="inlineStr">
        <is>
          <t>Consolidated Balance Sheets:</t>
        </is>
      </c>
    </row>
    <row r="63">
      <c r="A63" s="4" t="inlineStr">
        <is>
          <t>Noncurrent deferred tax assets and other noncurrent tax assets</t>
        </is>
      </c>
      <c r="C63" s="6" t="n">
        <v>3320</v>
      </c>
      <c r="E63" s="6" t="n">
        <v>2383</v>
      </c>
    </row>
    <row r="64">
      <c r="A64" s="4" t="inlineStr">
        <is>
          <t>Other noncurrent assets</t>
        </is>
      </c>
      <c r="C64" s="6" t="n">
        <v>7679</v>
      </c>
      <c r="E64" s="6" t="n">
        <v>4879</v>
      </c>
    </row>
    <row r="65">
      <c r="A65" s="4" t="inlineStr">
        <is>
          <t>Pension benefit obligations</t>
        </is>
      </c>
      <c r="C65" s="6" t="n">
        <v>3489</v>
      </c>
      <c r="E65" s="6" t="n">
        <v>4766</v>
      </c>
    </row>
    <row r="66">
      <c r="A66" s="4" t="inlineStr">
        <is>
          <t>Retained earnings</t>
        </is>
      </c>
      <c r="C66" s="6" t="n">
        <v>101789</v>
      </c>
      <c r="E66" s="6" t="n">
        <v>96770</v>
      </c>
    </row>
    <row r="67">
      <c r="A67" s="4" t="inlineStr">
        <is>
          <t>Accumulated other comprehensive loss</t>
        </is>
      </c>
      <c r="C67" s="6" t="n">
        <v>-4313</v>
      </c>
      <c r="E67" s="6" t="n">
        <v>-11688</v>
      </c>
    </row>
    <row r="68">
      <c r="A68" s="4" t="inlineStr">
        <is>
          <t>Impact of Change [Member]</t>
        </is>
      </c>
    </row>
    <row r="69">
      <c r="A69" s="3" t="inlineStr">
        <is>
          <t>Consolidated Statements of Income:</t>
        </is>
      </c>
    </row>
    <row r="70">
      <c r="A70" s="4" t="inlineStr">
        <is>
          <t>(Gain) on completion of Consumer Healthcare JV transaction</t>
        </is>
      </c>
      <c r="C70" s="6" t="n">
        <v>0</v>
      </c>
      <c r="D70" s="6" t="n">
        <v>0</v>
      </c>
      <c r="E70" s="6" t="n">
        <v>-21</v>
      </c>
    </row>
    <row r="71">
      <c r="A71" s="4" t="inlineStr">
        <is>
          <t>Other (income)/deductions––net</t>
        </is>
      </c>
      <c r="C71" s="6" t="n">
        <v>-2058</v>
      </c>
      <c r="D71" s="6" t="n">
        <v>547</v>
      </c>
      <c r="E71" s="6" t="n">
        <v>233</v>
      </c>
    </row>
    <row r="72">
      <c r="A72" s="4" t="inlineStr">
        <is>
          <t>Income from continuing operations before provision/(benefit) for taxes on income</t>
        </is>
      </c>
      <c r="C72" s="6" t="n">
        <v>2058</v>
      </c>
      <c r="D72" s="6" t="n">
        <v>-547</v>
      </c>
      <c r="E72" s="6" t="n">
        <v>-212</v>
      </c>
    </row>
    <row r="73">
      <c r="A73" s="4" t="inlineStr">
        <is>
          <t>Provision/(benefit) for taxes on income</t>
        </is>
      </c>
      <c r="C73" s="6" t="n">
        <v>453</v>
      </c>
      <c r="D73" s="6" t="n">
        <v>-125</v>
      </c>
      <c r="E73" s="6" t="n">
        <v>-48</v>
      </c>
    </row>
    <row r="74">
      <c r="A74" s="4" t="inlineStr">
        <is>
          <t>Discontinued operations––net of tax</t>
        </is>
      </c>
      <c r="C74" s="6" t="n">
        <v>0</v>
      </c>
      <c r="D74" s="6" t="n">
        <v>-35</v>
      </c>
      <c r="E74" s="6" t="n">
        <v>-82</v>
      </c>
    </row>
    <row r="75">
      <c r="A75" s="4" t="inlineStr">
        <is>
          <t>Net income before allocation to noncontrolling interests</t>
        </is>
      </c>
      <c r="C75" s="6" t="n">
        <v>1605</v>
      </c>
      <c r="D75" s="6" t="n">
        <v>-457</v>
      </c>
      <c r="E75" s="6" t="n">
        <v>-246</v>
      </c>
    </row>
    <row r="76">
      <c r="A76" s="4" t="inlineStr">
        <is>
          <t>Net income attributable to Pfizer Inc. common shareholders</t>
        </is>
      </c>
      <c r="C76" s="5" t="n">
        <v>1605</v>
      </c>
      <c r="D76" s="5" t="n">
        <v>-457</v>
      </c>
      <c r="E76" s="5" t="n">
        <v>-246</v>
      </c>
    </row>
    <row r="77">
      <c r="A77" s="3" t="inlineStr">
        <is>
          <t>Earnings per common share––basic:</t>
        </is>
      </c>
    </row>
    <row r="78">
      <c r="A78" s="4" t="inlineStr">
        <is>
          <t>Income from continuing operations attributable to Pfizer Inc. common shareholders (in dollars per share)</t>
        </is>
      </c>
      <c r="C78" s="7" t="n">
        <v>0.29</v>
      </c>
      <c r="D78" s="7" t="n">
        <v>-0.08</v>
      </c>
      <c r="E78" s="7" t="n">
        <v>-0.03</v>
      </c>
    </row>
    <row r="79">
      <c r="A79" s="4" t="inlineStr">
        <is>
          <t>Discontinued operations––net of tax (in dollars per share)</t>
        </is>
      </c>
      <c r="C79" s="6" t="n">
        <v>0</v>
      </c>
      <c r="D79" s="8" t="n">
        <v>-0.01</v>
      </c>
      <c r="E79" s="8" t="n">
        <v>-0.01</v>
      </c>
    </row>
    <row r="80">
      <c r="A80" s="4" t="inlineStr">
        <is>
          <t>Net income attributable to Pfizer Inc. common shareholders (in dollars per share)</t>
        </is>
      </c>
      <c r="C80" s="8" t="n">
        <v>0.29</v>
      </c>
      <c r="D80" s="8" t="n">
        <v>-0.08</v>
      </c>
      <c r="E80" s="8" t="n">
        <v>-0.04</v>
      </c>
    </row>
    <row r="81">
      <c r="A81" s="3" t="inlineStr">
        <is>
          <t>Earnings per common share––diluted:</t>
        </is>
      </c>
    </row>
    <row r="82">
      <c r="A82" s="4" t="inlineStr">
        <is>
          <t>Income from continuing operations attributable to Pfizer Inc. common shareholders (in dollars per share)</t>
        </is>
      </c>
      <c r="C82" s="8" t="n">
        <v>0.28</v>
      </c>
      <c r="D82" s="8" t="n">
        <v>-0.07000000000000001</v>
      </c>
      <c r="E82" s="8" t="n">
        <v>-0.03</v>
      </c>
    </row>
    <row r="83">
      <c r="A83" s="4" t="inlineStr">
        <is>
          <t>Discontinued operations––net of tax (in dollars per share)</t>
        </is>
      </c>
      <c r="C83" s="6" t="n">
        <v>0</v>
      </c>
      <c r="D83" s="8" t="n">
        <v>-0.01</v>
      </c>
      <c r="E83" s="8" t="n">
        <v>-0.01</v>
      </c>
    </row>
    <row r="84">
      <c r="A84" s="4" t="inlineStr">
        <is>
          <t>Net income attributable to Pfizer Inc. common shareholders (in dollars per share)</t>
        </is>
      </c>
      <c r="C84" s="7" t="n">
        <v>0.28</v>
      </c>
      <c r="D84" s="7" t="n">
        <v>-0.08</v>
      </c>
      <c r="E84" s="7" t="n">
        <v>-0.04</v>
      </c>
    </row>
    <row r="85">
      <c r="A85" s="3" t="inlineStr">
        <is>
          <t>Consolidated Statements of Comprehensive Income:</t>
        </is>
      </c>
    </row>
    <row r="86">
      <c r="A86" s="4" t="inlineStr">
        <is>
          <t>Foreign currency translation adjustments, net</t>
        </is>
      </c>
      <c r="C86" s="5" t="n">
        <v>49</v>
      </c>
      <c r="D86" s="5" t="n">
        <v>-185</v>
      </c>
      <c r="E86" s="5" t="n">
        <v>21</v>
      </c>
    </row>
    <row r="87">
      <c r="A87" s="4" t="inlineStr">
        <is>
          <t>Benefit plans: actuarial gains/(losses), net</t>
        </is>
      </c>
      <c r="C87" s="6" t="n">
        <v>-1565</v>
      </c>
      <c r="D87" s="6" t="n">
        <v>1128</v>
      </c>
      <c r="E87" s="6" t="n">
        <v>826</v>
      </c>
    </row>
    <row r="88">
      <c r="A88" s="4" t="inlineStr">
        <is>
          <t>Reclassification adjustments related to amortization</t>
        </is>
      </c>
      <c r="C88" s="6" t="n">
        <v>-285</v>
      </c>
      <c r="D88" s="6" t="n">
        <v>-276</v>
      </c>
      <c r="E88" s="6" t="n">
        <v>-241</v>
      </c>
    </row>
    <row r="89">
      <c r="A89" s="4" t="inlineStr">
        <is>
          <t>Reclassification adjustments related to settlements, net</t>
        </is>
      </c>
      <c r="C89" s="6" t="n">
        <v>-209</v>
      </c>
      <c r="D89" s="6" t="n">
        <v>-278</v>
      </c>
      <c r="E89" s="6" t="n">
        <v>-274</v>
      </c>
    </row>
    <row r="90">
      <c r="A90" s="4" t="inlineStr">
        <is>
          <t>Other</t>
        </is>
      </c>
      <c r="C90" s="6" t="n">
        <v>-49</v>
      </c>
      <c r="D90" s="6" t="n">
        <v>189</v>
      </c>
      <c r="E90" s="6" t="n">
        <v>-22</v>
      </c>
    </row>
    <row r="91">
      <c r="A91" s="4" t="inlineStr">
        <is>
          <t>Tax provision/(benefit) on other comprehensive income/(loss)</t>
        </is>
      </c>
      <c r="C91" s="6" t="n">
        <v>-475</v>
      </c>
      <c r="D91" s="6" t="n">
        <v>122</v>
      </c>
      <c r="E91" s="6" t="n">
        <v>63</v>
      </c>
    </row>
    <row r="92">
      <c r="A92" s="3" t="inlineStr">
        <is>
          <t>Consolidated Statements of Cash Flows:</t>
        </is>
      </c>
    </row>
    <row r="93">
      <c r="A93" s="4" t="inlineStr">
        <is>
          <t>Deferred taxes from continuing operations</t>
        </is>
      </c>
      <c r="C93" s="6" t="n">
        <v>453</v>
      </c>
      <c r="D93" s="6" t="n">
        <v>-125</v>
      </c>
      <c r="E93" s="6" t="n">
        <v>-48</v>
      </c>
    </row>
    <row r="94">
      <c r="A94" s="4" t="inlineStr">
        <is>
          <t>Benefit plan contributions in excess of expense/income</t>
        </is>
      </c>
      <c r="C94" s="6" t="n">
        <v>-2058</v>
      </c>
      <c r="D94" s="5" t="n">
        <v>547</v>
      </c>
      <c r="E94" s="6" t="n">
        <v>233</v>
      </c>
    </row>
    <row r="95">
      <c r="A95" s="3" t="inlineStr">
        <is>
          <t>Consolidated Balance Sheets:</t>
        </is>
      </c>
    </row>
    <row r="96">
      <c r="A96" s="4" t="inlineStr">
        <is>
          <t>Noncurrent deferred tax assets and other noncurrent tax assets</t>
        </is>
      </c>
      <c r="C96" s="6" t="n">
        <v>22</v>
      </c>
      <c r="E96" s="6" t="n">
        <v>0</v>
      </c>
    </row>
    <row r="97">
      <c r="A97" s="4" t="inlineStr">
        <is>
          <t>Other noncurrent assets</t>
        </is>
      </c>
      <c r="C97" s="6" t="n">
        <v>0</v>
      </c>
      <c r="E97" s="6" t="n">
        <v>0</v>
      </c>
    </row>
    <row r="98">
      <c r="A98" s="4" t="inlineStr">
        <is>
          <t>Pension benefit obligations</t>
        </is>
      </c>
      <c r="C98" s="6" t="n">
        <v>0</v>
      </c>
      <c r="E98" s="6" t="n">
        <v>0</v>
      </c>
    </row>
    <row r="99">
      <c r="A99" s="4" t="inlineStr">
        <is>
          <t>Retained earnings</t>
        </is>
      </c>
      <c r="C99" s="6" t="n">
        <v>1605</v>
      </c>
      <c r="E99" s="6" t="n">
        <v>-6378</v>
      </c>
    </row>
    <row r="100">
      <c r="A100" s="4" t="inlineStr">
        <is>
          <t>Accumulated other comprehensive loss</t>
        </is>
      </c>
      <c r="C100" s="5" t="n">
        <v>-1583</v>
      </c>
      <c r="E100" s="5" t="n">
        <v>6378</v>
      </c>
    </row>
    <row r="101"/>
    <row r="102">
      <c r="A102" s="4" t="inlineStr">
        <is>
          <t>[1]</t>
        </is>
      </c>
      <c r="B102" s="4" t="inlineStr">
        <is>
          <t>Income from continuing operations before provision/(benefit) for taxes on income. Biopharma’s earnings include dividend income from our investment in ViiV of $166 million in 2021, $278 million in 2020 and $220 million in 2019.</t>
        </is>
      </c>
    </row>
    <row r="103">
      <c r="A103" s="4" t="inlineStr">
        <is>
          <t>[2]</t>
        </is>
      </c>
      <c r="B103" s="4" t="inlineStr">
        <is>
          <t>2020 v. 2019 –– The domestic loss in 2020 versus domestic income in 2019 was mainly related to the non-recurrence of the gain on the completion of the Consumer Healthcare JV transaction as well as higher asset impairment charges and higher R&amp;D expenses. The increase in the international income was primarily related to the non-recurrence of the write off of assets contributed to the Consumer Healthcare JV as well as lower asset impairment charges and lower amortization of intangible assets.</t>
        </is>
      </c>
    </row>
    <row r="104">
      <c r="A104" s="4" t="inlineStr">
        <is>
          <t>[3]</t>
        </is>
      </c>
      <c r="B104" s="4" t="inlineStr">
        <is>
          <t>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t>
        </is>
      </c>
    </row>
  </sheetData>
  <mergeCells count="6">
    <mergeCell ref="A1:B2"/>
    <mergeCell ref="C1:E1"/>
    <mergeCell ref="A101:D101"/>
    <mergeCell ref="B102:D102"/>
    <mergeCell ref="B103:D103"/>
    <mergeCell ref="B104:D10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Rebates and Other Accruals (Details) - USD ($) $ in Millions</t>
        </is>
      </c>
      <c r="B1" s="2" t="inlineStr">
        <is>
          <t>Dec. 31, 2021</t>
        </is>
      </c>
      <c r="C1" s="2" t="inlineStr">
        <is>
          <t>Dec. 31, 2020</t>
        </is>
      </c>
    </row>
    <row r="2">
      <c r="A2" s="3" t="inlineStr">
        <is>
          <t>Schedule Of Accrued Liabilities [Line Items]</t>
        </is>
      </c>
    </row>
    <row r="3">
      <c r="A3" s="4" t="inlineStr">
        <is>
          <t>Total accrued rebates and other sales-related accruals</t>
        </is>
      </c>
      <c r="B3" s="5" t="n">
        <v>5850</v>
      </c>
      <c r="C3" s="5" t="n">
        <v>4708</v>
      </c>
    </row>
    <row r="4">
      <c r="A4" s="4" t="inlineStr">
        <is>
          <t>Trade accounts receivable, less allowance for doubtful accounts [Member]</t>
        </is>
      </c>
    </row>
    <row r="5">
      <c r="A5" s="3" t="inlineStr">
        <is>
          <t>Schedule Of Accrued Liabilities [Line Items]</t>
        </is>
      </c>
    </row>
    <row r="6">
      <c r="A6" s="4" t="inlineStr">
        <is>
          <t>Total accrued rebates and other sales-related accruals</t>
        </is>
      </c>
      <c r="B6" s="6" t="n">
        <v>1077</v>
      </c>
      <c r="C6" s="6" t="n">
        <v>861</v>
      </c>
    </row>
    <row r="7">
      <c r="A7" s="4" t="inlineStr">
        <is>
          <t>Other current liabilities [Member]</t>
        </is>
      </c>
    </row>
    <row r="8">
      <c r="A8" s="3" t="inlineStr">
        <is>
          <t>Schedule Of Accrued Liabilities [Line Items]</t>
        </is>
      </c>
    </row>
    <row r="9">
      <c r="A9" s="4" t="inlineStr">
        <is>
          <t>Accrued rebates</t>
        </is>
      </c>
      <c r="B9" s="6" t="n">
        <v>3811</v>
      </c>
      <c r="C9" s="6" t="n">
        <v>3017</v>
      </c>
    </row>
    <row r="10">
      <c r="A10" s="4" t="inlineStr">
        <is>
          <t>Other accruals</t>
        </is>
      </c>
      <c r="B10" s="6" t="n">
        <v>528</v>
      </c>
      <c r="C10" s="6" t="n">
        <v>432</v>
      </c>
    </row>
    <row r="11">
      <c r="A11" s="4" t="inlineStr">
        <is>
          <t>Other noncurrent liabilities [Member]</t>
        </is>
      </c>
    </row>
    <row r="12">
      <c r="A12" s="3" t="inlineStr">
        <is>
          <t>Schedule Of Accrued Liabilities [Line Items]</t>
        </is>
      </c>
    </row>
    <row r="13">
      <c r="A13" s="4" t="inlineStr">
        <is>
          <t>Total accrued rebates and other sales-related accruals</t>
        </is>
      </c>
      <c r="B13" s="5" t="n">
        <v>433</v>
      </c>
      <c r="C13" s="5" t="n">
        <v>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ivestitures, Equity-Method Investments, Licensing Arrangements and Collaborative Arrangements - Acquisitions (Details) - USD ($) $ / shares in Units, $ in Millions</t>
        </is>
      </c>
      <c r="C1" s="2" t="inlineStr">
        <is>
          <t>Nov. 17, 2021</t>
        </is>
      </c>
      <c r="D1" s="2" t="inlineStr">
        <is>
          <t>Jul. 30, 2019</t>
        </is>
      </c>
      <c r="E1" s="2" t="inlineStr">
        <is>
          <t>Jul. 01, 2019</t>
        </is>
      </c>
      <c r="F1" s="2" t="inlineStr">
        <is>
          <t>Nov. 16, 2021</t>
        </is>
      </c>
      <c r="G1" s="2" t="inlineStr">
        <is>
          <t>Dec. 31, 2021</t>
        </is>
      </c>
      <c r="H1" s="2" t="inlineStr">
        <is>
          <t>Dec. 31, 2020</t>
        </is>
      </c>
      <c r="I1" s="2" t="inlineStr">
        <is>
          <t>Dec. 31, 2019</t>
        </is>
      </c>
    </row>
    <row r="2">
      <c r="A2" s="3" t="inlineStr">
        <is>
          <t>Business Acquisition [Line Items]</t>
        </is>
      </c>
    </row>
    <row r="3">
      <c r="A3" s="4" t="inlineStr">
        <is>
          <t>Cash payments for acquisition, net of cash acquired</t>
        </is>
      </c>
      <c r="G3" s="5" t="n">
        <v>0</v>
      </c>
      <c r="H3" s="5" t="n">
        <v>0</v>
      </c>
      <c r="I3" s="5" t="n">
        <v>10861</v>
      </c>
    </row>
    <row r="4">
      <c r="A4" s="4" t="inlineStr">
        <is>
          <t>Finite-lived intangible asset, useful life</t>
        </is>
      </c>
      <c r="G4" s="4" t="inlineStr">
        <is>
          <t>8 years</t>
        </is>
      </c>
    </row>
    <row r="5">
      <c r="A5" s="4" t="inlineStr">
        <is>
          <t>Goodwill</t>
        </is>
      </c>
      <c r="B5" s="4" t="inlineStr">
        <is>
          <t>[1]</t>
        </is>
      </c>
      <c r="G5" s="5" t="n">
        <v>49208</v>
      </c>
      <c r="H5" s="6" t="n">
        <v>49556</v>
      </c>
      <c r="I5" s="6" t="n">
        <v>48181</v>
      </c>
    </row>
    <row r="6">
      <c r="A6" s="4" t="inlineStr">
        <is>
          <t>Trillium [Member]</t>
        </is>
      </c>
    </row>
    <row r="7">
      <c r="A7" s="3" t="inlineStr">
        <is>
          <t>Business Acquisition [Line Items]</t>
        </is>
      </c>
    </row>
    <row r="8">
      <c r="A8" s="4" t="inlineStr">
        <is>
          <t>Ownership percentage</t>
        </is>
      </c>
      <c r="F8" s="4" t="inlineStr">
        <is>
          <t>2.00%</t>
        </is>
      </c>
    </row>
    <row r="9">
      <c r="A9" s="4" t="inlineStr">
        <is>
          <t>Trillium [Member]</t>
        </is>
      </c>
    </row>
    <row r="10">
      <c r="A10" s="3" t="inlineStr">
        <is>
          <t>Business Acquisition [Line Items]</t>
        </is>
      </c>
    </row>
    <row r="11">
      <c r="A11" s="4" t="inlineStr">
        <is>
          <t>Asset acquisition, share price (in dollars per share)</t>
        </is>
      </c>
      <c r="C11" s="7" t="n">
        <v>18.5</v>
      </c>
    </row>
    <row r="12">
      <c r="A12" s="4" t="inlineStr">
        <is>
          <t>Asset acquisition, consideration transferred</t>
        </is>
      </c>
      <c r="C12" s="5" t="n">
        <v>2000</v>
      </c>
    </row>
    <row r="13">
      <c r="A13" s="4" t="inlineStr">
        <is>
          <t>Charge to research and development expenses in connection with asset acquisition</t>
        </is>
      </c>
      <c r="C13" s="6" t="n">
        <v>2100</v>
      </c>
      <c r="G13" s="5" t="n">
        <v>2100</v>
      </c>
    </row>
    <row r="14">
      <c r="A14" s="4" t="inlineStr">
        <is>
          <t>Asset acquisition, assets acquired</t>
        </is>
      </c>
      <c r="C14" s="6" t="n">
        <v>256</v>
      </c>
    </row>
    <row r="15">
      <c r="A15" s="4" t="inlineStr">
        <is>
          <t>Asset acquisition, liabilities assumed</t>
        </is>
      </c>
      <c r="C15" s="5" t="n">
        <v>81</v>
      </c>
    </row>
    <row r="16">
      <c r="A16" s="4" t="inlineStr">
        <is>
          <t>Therachon Asset Acquisition [Member]</t>
        </is>
      </c>
    </row>
    <row r="17">
      <c r="A17" s="3" t="inlineStr">
        <is>
          <t>Business Acquisition [Line Items]</t>
        </is>
      </c>
    </row>
    <row r="18">
      <c r="A18" s="4" t="inlineStr">
        <is>
          <t>Asset acquisition, consideration transferred</t>
        </is>
      </c>
      <c r="E18" s="5" t="n">
        <v>322</v>
      </c>
    </row>
    <row r="19">
      <c r="A19" s="4" t="inlineStr">
        <is>
          <t>Charge to research and development expenses in connection with asset acquisition</t>
        </is>
      </c>
      <c r="E19" s="6" t="n">
        <v>337</v>
      </c>
    </row>
    <row r="20">
      <c r="A20" s="4" t="inlineStr">
        <is>
          <t>Upfront payment</t>
        </is>
      </c>
      <c r="E20" s="6" t="n">
        <v>340</v>
      </c>
    </row>
    <row r="21">
      <c r="A21" s="4" t="inlineStr">
        <is>
          <t>Maximum potential milestone payments</t>
        </is>
      </c>
      <c r="E21" s="6" t="n">
        <v>470</v>
      </c>
    </row>
    <row r="22">
      <c r="A22" s="4" t="inlineStr">
        <is>
          <t>Payments to acquire asset</t>
        </is>
      </c>
      <c r="E22" s="6" t="n">
        <v>317</v>
      </c>
    </row>
    <row r="23">
      <c r="A23" s="4" t="inlineStr">
        <is>
          <t>Asset acquisition, consideration transferred, equity interest</t>
        </is>
      </c>
      <c r="E23" s="5" t="n">
        <v>5</v>
      </c>
    </row>
    <row r="24">
      <c r="A24" s="4" t="inlineStr">
        <is>
          <t>Array [Member]</t>
        </is>
      </c>
    </row>
    <row r="25">
      <c r="A25" s="3" t="inlineStr">
        <is>
          <t>Business Acquisition [Line Items]</t>
        </is>
      </c>
    </row>
    <row r="26">
      <c r="A26" s="4" t="inlineStr">
        <is>
          <t>Business acquisition, per share in cash (in dollars per share)</t>
        </is>
      </c>
      <c r="D26" s="5" t="n">
        <v>48</v>
      </c>
    </row>
    <row r="27">
      <c r="A27" s="4" t="inlineStr">
        <is>
          <t>Payments to acquire businesses, cash portion</t>
        </is>
      </c>
      <c r="D27" s="5" t="n">
        <v>11200</v>
      </c>
    </row>
    <row r="28">
      <c r="A28" s="4" t="inlineStr">
        <is>
          <t>Cash payments for acquisition, net of cash acquired</t>
        </is>
      </c>
      <c r="D28" s="6" t="n">
        <v>10900</v>
      </c>
    </row>
    <row r="29">
      <c r="A29" s="4" t="inlineStr">
        <is>
          <t>Intangible assets</t>
        </is>
      </c>
      <c r="D29" s="6" t="n">
        <v>6300</v>
      </c>
    </row>
    <row r="30">
      <c r="A30" s="4" t="inlineStr">
        <is>
          <t>Goodwill</t>
        </is>
      </c>
      <c r="D30" s="6" t="n">
        <v>6100</v>
      </c>
    </row>
    <row r="31">
      <c r="A31" s="4" t="inlineStr">
        <is>
          <t>Net deferred tax liabilities</t>
        </is>
      </c>
      <c r="D31" s="6" t="n">
        <v>1100</v>
      </c>
    </row>
    <row r="32">
      <c r="A32" s="4" t="inlineStr">
        <is>
          <t>Assumed long-term debt</t>
        </is>
      </c>
      <c r="D32" s="6" t="n">
        <v>451</v>
      </c>
    </row>
    <row r="33">
      <c r="A33" s="4" t="inlineStr">
        <is>
          <t>Array [Member] | Restructuring Charges And Acquisition-Related Costs [Member]</t>
        </is>
      </c>
    </row>
    <row r="34">
      <c r="A34" s="3" t="inlineStr">
        <is>
          <t>Business Acquisition [Line Items]</t>
        </is>
      </c>
    </row>
    <row r="35">
      <c r="A35" s="4" t="inlineStr">
        <is>
          <t>Post closing compensation expense</t>
        </is>
      </c>
      <c r="I35" s="5" t="n">
        <v>157</v>
      </c>
    </row>
    <row r="36">
      <c r="A36" s="4" t="inlineStr">
        <is>
          <t>Developed Technology Rights [Member]</t>
        </is>
      </c>
    </row>
    <row r="37">
      <c r="A37" s="3" t="inlineStr">
        <is>
          <t>Business Acquisition [Line Items]</t>
        </is>
      </c>
    </row>
    <row r="38">
      <c r="A38" s="4" t="inlineStr">
        <is>
          <t>Finite-lived intangible asset, useful life</t>
        </is>
      </c>
      <c r="G38" s="4" t="inlineStr">
        <is>
          <t>7 years</t>
        </is>
      </c>
    </row>
    <row r="39">
      <c r="A39" s="4" t="inlineStr">
        <is>
          <t>Developed Technology Rights [Member] | Array [Member]</t>
        </is>
      </c>
    </row>
    <row r="40">
      <c r="A40" s="3" t="inlineStr">
        <is>
          <t>Business Acquisition [Line Items]</t>
        </is>
      </c>
    </row>
    <row r="41">
      <c r="A41" s="4" t="inlineStr">
        <is>
          <t>Identifiable intangible assets</t>
        </is>
      </c>
      <c r="D41" s="5" t="n">
        <v>2000</v>
      </c>
    </row>
    <row r="42">
      <c r="A42" s="4" t="inlineStr">
        <is>
          <t>Acquired intangible assets, useful life</t>
        </is>
      </c>
      <c r="D42" s="4" t="inlineStr">
        <is>
          <t>16 years</t>
        </is>
      </c>
    </row>
    <row r="43">
      <c r="A43" s="4" t="inlineStr">
        <is>
          <t>IPR&amp;D [Member] | Array [Member]</t>
        </is>
      </c>
    </row>
    <row r="44">
      <c r="A44" s="3" t="inlineStr">
        <is>
          <t>Business Acquisition [Line Items]</t>
        </is>
      </c>
    </row>
    <row r="45">
      <c r="A45" s="4" t="inlineStr">
        <is>
          <t>Identifiable intangible assets</t>
        </is>
      </c>
      <c r="D45" s="5" t="n">
        <v>2800</v>
      </c>
    </row>
    <row r="46">
      <c r="A46" s="4" t="inlineStr">
        <is>
          <t>Reduction in intangible assets due to measurement period adjustments</t>
        </is>
      </c>
      <c r="H46" s="5" t="n">
        <v>900</v>
      </c>
    </row>
    <row r="47">
      <c r="A47" s="4" t="inlineStr">
        <is>
          <t>Licensing Agreements [Member] | Array [Member]</t>
        </is>
      </c>
    </row>
    <row r="48">
      <c r="A48" s="3" t="inlineStr">
        <is>
          <t>Business Acquisition [Line Items]</t>
        </is>
      </c>
    </row>
    <row r="49">
      <c r="A49" s="4" t="inlineStr">
        <is>
          <t>Intangible assets</t>
        </is>
      </c>
      <c r="D49" s="6" t="n">
        <v>1500</v>
      </c>
    </row>
    <row r="50">
      <c r="A50" s="4" t="inlineStr">
        <is>
          <t>Licensing Agreements, Technology In Development [Member] | Array [Member]</t>
        </is>
      </c>
    </row>
    <row r="51">
      <c r="A51" s="3" t="inlineStr">
        <is>
          <t>Business Acquisition [Line Items]</t>
        </is>
      </c>
    </row>
    <row r="52">
      <c r="A52" s="4" t="inlineStr">
        <is>
          <t>Intangible assets</t>
        </is>
      </c>
      <c r="D52" s="6" t="n">
        <v>1200</v>
      </c>
    </row>
    <row r="53">
      <c r="A53" s="4" t="inlineStr">
        <is>
          <t>Licensing Agreements, Developed Technology [Member] | Array [Member]</t>
        </is>
      </c>
    </row>
    <row r="54">
      <c r="A54" s="3" t="inlineStr">
        <is>
          <t>Business Acquisition [Line Items]</t>
        </is>
      </c>
    </row>
    <row r="55">
      <c r="A55" s="4" t="inlineStr">
        <is>
          <t>Identifiable intangible assets</t>
        </is>
      </c>
      <c r="D55" s="5" t="n">
        <v>360</v>
      </c>
    </row>
    <row r="56">
      <c r="A56" s="4" t="inlineStr">
        <is>
          <t>Finite-lived intangible asset, useful life</t>
        </is>
      </c>
      <c r="D56" s="4" t="inlineStr">
        <is>
          <t>10 years</t>
        </is>
      </c>
    </row>
    <row r="57"/>
    <row r="58">
      <c r="A58" s="4" t="inlineStr">
        <is>
          <t>[1]</t>
        </is>
      </c>
      <c r="B58" s="4" t="inlineStr">
        <is>
          <t>As a result of the reorganization of our commercial operations during the fourth quarter of 2021 (see Note 17 ), we were required to estimate the relative fair values of our PC1 and Hospital organizations to determine any reallocation of goodwill. We completed this analysis and determined that no goodwill was required to be reallocated. As a result, our entire goodwill balance continues to be assigned within the Biopharma reportable segment.</t>
        </is>
      </c>
    </row>
  </sheetData>
  <mergeCells count="3">
    <mergeCell ref="A1:B1"/>
    <mergeCell ref="A57:H57"/>
    <mergeCell ref="B58:H5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s>
  <sheetData>
    <row r="1">
      <c r="A1" s="1" t="inlineStr">
        <is>
          <t>Acquisitions, Divestitures, Equity-Method Investments, Licensing Arrangements and Collaborative Arrangements - Divestitures (Details) € in Millions</t>
        </is>
      </c>
      <c r="B1" s="2" t="inlineStr">
        <is>
          <t>Dec. 31, 2021USD ($)</t>
        </is>
      </c>
      <c r="C1" s="2" t="inlineStr">
        <is>
          <t>Nov. 16, 2020USD ($)</t>
        </is>
      </c>
      <c r="D1" s="2" t="inlineStr">
        <is>
          <t>Nov. 13, 2020USD ($)</t>
        </is>
      </c>
      <c r="E1" s="2" t="inlineStr">
        <is>
          <t>Jun. 30, 2020USD ($)</t>
        </is>
      </c>
      <c r="F1" s="2" t="inlineStr">
        <is>
          <t>Dec. 31, 2021USD ($)</t>
        </is>
      </c>
      <c r="G1" s="2" t="inlineStr">
        <is>
          <t>Dec. 31, 2020USD ($)</t>
        </is>
      </c>
      <c r="H1" s="2" t="inlineStr">
        <is>
          <t>Dec. 31, 2019USD ($)</t>
        </is>
      </c>
      <c r="I1" s="2" t="inlineStr">
        <is>
          <t>Jun. 30, 2020EUR (€)</t>
        </is>
      </c>
      <c r="J1" s="2" t="inlineStr">
        <is>
          <t>May 31, 2020USD ($)</t>
        </is>
      </c>
      <c r="K1" s="2" t="inlineStr">
        <is>
          <t>Mar. 31, 2020USD ($)</t>
        </is>
      </c>
      <c r="L1" s="2" t="inlineStr">
        <is>
          <t>Mar. 31, 2019USD ($)</t>
        </is>
      </c>
    </row>
    <row r="2">
      <c r="A2" s="3" t="inlineStr">
        <is>
          <t>Income Statement, Balance Sheet and Additional Disclosures by Disposal Groups, Including Discontinued Operations [Line Items]</t>
        </is>
      </c>
    </row>
    <row r="3">
      <c r="A3" s="4" t="inlineStr">
        <is>
          <t>Proceeds from issuance of long-term debt</t>
        </is>
      </c>
      <c r="F3" s="5" t="n">
        <v>997000000</v>
      </c>
      <c r="G3" s="5" t="n">
        <v>5222000000</v>
      </c>
      <c r="H3" s="5" t="n">
        <v>4942000000</v>
      </c>
    </row>
    <row r="4">
      <c r="A4" s="4" t="inlineStr">
        <is>
          <t>Reduction in retained earnings</t>
        </is>
      </c>
      <c r="B4" s="5" t="n">
        <v>-103394000000</v>
      </c>
      <c r="F4" s="6" t="n">
        <v>-103394000000</v>
      </c>
      <c r="G4" s="6" t="n">
        <v>-90392000000</v>
      </c>
    </row>
    <row r="5">
      <c r="A5" s="4" t="inlineStr">
        <is>
          <t>Line of Credit [Member]</t>
        </is>
      </c>
    </row>
    <row r="6">
      <c r="A6" s="3" t="inlineStr">
        <is>
          <t>Income Statement, Balance Sheet and Additional Disclosures by Disposal Groups, Including Discontinued Operations [Line Items]</t>
        </is>
      </c>
    </row>
    <row r="7">
      <c r="A7" s="4" t="inlineStr">
        <is>
          <t>Line of credit facility, maximum borrowing capacity</t>
        </is>
      </c>
      <c r="B7" s="6" t="n">
        <v>360000000</v>
      </c>
      <c r="F7" s="6" t="n">
        <v>360000000</v>
      </c>
    </row>
    <row r="8">
      <c r="A8" s="4" t="inlineStr">
        <is>
          <t>Line of Credit [Member] | Commercial Paper [Member]</t>
        </is>
      </c>
    </row>
    <row r="9">
      <c r="A9" s="3" t="inlineStr">
        <is>
          <t>Income Statement, Balance Sheet and Additional Disclosures by Disposal Groups, Including Discontinued Operations [Line Items]</t>
        </is>
      </c>
    </row>
    <row r="10">
      <c r="A10" s="4" t="inlineStr">
        <is>
          <t>Line of credit facility, maximum borrowing capacity</t>
        </is>
      </c>
      <c r="E10" s="5" t="n">
        <v>4000000000</v>
      </c>
    </row>
    <row r="11">
      <c r="A11" s="4" t="inlineStr">
        <is>
          <t>Senior Notes [Member]</t>
        </is>
      </c>
    </row>
    <row r="12">
      <c r="A12" s="3" t="inlineStr">
        <is>
          <t>Income Statement, Balance Sheet and Additional Disclosures by Disposal Groups, Including Discontinued Operations [Line Items]</t>
        </is>
      </c>
    </row>
    <row r="13">
      <c r="A13" s="4" t="inlineStr">
        <is>
          <t>Debt instrument, face amount</t>
        </is>
      </c>
      <c r="J13" s="5" t="n">
        <v>4000000000</v>
      </c>
      <c r="K13" s="5" t="n">
        <v>1250000000</v>
      </c>
      <c r="L13" s="5" t="n">
        <v>5000000000</v>
      </c>
    </row>
    <row r="14">
      <c r="A14" s="4" t="inlineStr">
        <is>
          <t>Unsecured Debt [Member] | Senior Notes Due 2021 [Member]</t>
        </is>
      </c>
    </row>
    <row r="15">
      <c r="A15" s="3" t="inlineStr">
        <is>
          <t>Income Statement, Balance Sheet and Additional Disclosures by Disposal Groups, Including Discontinued Operations [Line Items]</t>
        </is>
      </c>
    </row>
    <row r="16">
      <c r="A16" s="4" t="inlineStr">
        <is>
          <t>Repurchased debt</t>
        </is>
      </c>
      <c r="E16" s="5" t="n">
        <v>1150000000</v>
      </c>
    </row>
    <row r="17">
      <c r="A17" s="4" t="inlineStr">
        <is>
          <t>Stated interest rate</t>
        </is>
      </c>
      <c r="E17" s="4" t="inlineStr">
        <is>
          <t>1.95%</t>
        </is>
      </c>
      <c r="I17" s="4" t="inlineStr">
        <is>
          <t>1.95%</t>
        </is>
      </c>
    </row>
    <row r="18">
      <c r="A18" s="4" t="inlineStr">
        <is>
          <t>Unsecured Debt [Member] | Senior Notes Due 2023 [Member]</t>
        </is>
      </c>
    </row>
    <row r="19">
      <c r="A19" s="3" t="inlineStr">
        <is>
          <t>Income Statement, Balance Sheet and Additional Disclosures by Disposal Groups, Including Discontinued Operations [Line Items]</t>
        </is>
      </c>
    </row>
    <row r="20">
      <c r="A20" s="4" t="inlineStr">
        <is>
          <t>Repurchased debt</t>
        </is>
      </c>
      <c r="E20" s="5" t="n">
        <v>342000000</v>
      </c>
    </row>
    <row r="21">
      <c r="A21" s="4" t="inlineStr">
        <is>
          <t>Stated interest rate</t>
        </is>
      </c>
      <c r="E21" s="4" t="inlineStr">
        <is>
          <t>5.80%</t>
        </is>
      </c>
      <c r="I21" s="4" t="inlineStr">
        <is>
          <t>5.80%</t>
        </is>
      </c>
    </row>
    <row r="22">
      <c r="A22" s="4" t="inlineStr">
        <is>
          <t>Discontinued Operations, Disposed of by Sale [Member] | Meridian [Member]</t>
        </is>
      </c>
    </row>
    <row r="23">
      <c r="A23" s="3" t="inlineStr">
        <is>
          <t>Income Statement, Balance Sheet and Additional Disclosures by Disposal Groups, Including Discontinued Operations [Line Items]</t>
        </is>
      </c>
    </row>
    <row r="24">
      <c r="A24" s="4" t="inlineStr">
        <is>
          <t>Cash received for disposition</t>
        </is>
      </c>
      <c r="B24" s="6" t="n">
        <v>51000000</v>
      </c>
      <c r="F24" s="5" t="n">
        <v>51000000</v>
      </c>
    </row>
    <row r="25">
      <c r="A25" s="4" t="inlineStr">
        <is>
          <t>Loss on sale of discontinued operations––net of tax</t>
        </is>
      </c>
      <c r="B25" s="6" t="n">
        <v>167000000</v>
      </c>
    </row>
    <row r="26">
      <c r="A26" s="4" t="inlineStr">
        <is>
          <t>Discontinued Operations, Disposed of by Means Other than Sale, Spinoff [Member] | Upjohn Inc [Member]</t>
        </is>
      </c>
    </row>
    <row r="27">
      <c r="A27" s="3" t="inlineStr">
        <is>
          <t>Income Statement, Balance Sheet and Additional Disclosures by Disposal Groups, Including Discontinued Operations [Line Items]</t>
        </is>
      </c>
    </row>
    <row r="28">
      <c r="A28" s="4" t="inlineStr">
        <is>
          <t>Reduction in retained earnings</t>
        </is>
      </c>
      <c r="C28" s="5" t="n">
        <v>1600000000</v>
      </c>
    </row>
    <row r="29">
      <c r="A29" s="4" t="inlineStr">
        <is>
          <t>Cash divested</t>
        </is>
      </c>
      <c r="C29" s="6" t="n">
        <v>412000000</v>
      </c>
    </row>
    <row r="30">
      <c r="A30" s="4" t="inlineStr">
        <is>
          <t>Net increase to accumulated other comprehensive loss</t>
        </is>
      </c>
      <c r="C30" s="6" t="n">
        <v>423000000</v>
      </c>
    </row>
    <row r="31">
      <c r="A31" s="4" t="inlineStr">
        <is>
          <t>Derecognition of net gains on foreign currency translation adjustment</t>
        </is>
      </c>
      <c r="C31" s="6" t="n">
        <v>397000000</v>
      </c>
    </row>
    <row r="32">
      <c r="A32" s="4" t="inlineStr">
        <is>
          <t>Derecognition of prior service credits associated with benefit plans</t>
        </is>
      </c>
      <c r="C32" s="5" t="n">
        <v>26000000</v>
      </c>
    </row>
    <row r="33">
      <c r="A33" s="4" t="inlineStr">
        <is>
          <t>Separation-related costs</t>
        </is>
      </c>
      <c r="G33" s="6" t="n">
        <v>434000000</v>
      </c>
      <c r="H33" s="5" t="n">
        <v>83000000</v>
      </c>
    </row>
    <row r="34">
      <c r="A34" s="4" t="inlineStr">
        <is>
          <t>Purchaser of Meridian [Member] | Manufacturing and Supply Agreement [Member]</t>
        </is>
      </c>
    </row>
    <row r="35">
      <c r="A35" s="3" t="inlineStr">
        <is>
          <t>Income Statement, Balance Sheet and Additional Disclosures by Disposal Groups, Including Discontinued Operations [Line Items]</t>
        </is>
      </c>
    </row>
    <row r="36">
      <c r="A36" s="4" t="inlineStr">
        <is>
          <t>Period of continuing involvement after disposal</t>
        </is>
      </c>
      <c r="F36" s="4" t="inlineStr">
        <is>
          <t>3 years</t>
        </is>
      </c>
    </row>
    <row r="37">
      <c r="A37" s="4" t="inlineStr">
        <is>
          <t>Period of continuing involvement after disposal, extension period</t>
        </is>
      </c>
      <c r="F37" s="4" t="inlineStr">
        <is>
          <t>2 years</t>
        </is>
      </c>
    </row>
    <row r="38">
      <c r="A38" s="4" t="inlineStr">
        <is>
          <t>Purchaser of Meridian [Member] | Minimum [Member] | Transition Service Agreement [Member]</t>
        </is>
      </c>
    </row>
    <row r="39">
      <c r="A39" s="3" t="inlineStr">
        <is>
          <t>Income Statement, Balance Sheet and Additional Disclosures by Disposal Groups, Including Discontinued Operations [Line Items]</t>
        </is>
      </c>
    </row>
    <row r="40">
      <c r="A40" s="4" t="inlineStr">
        <is>
          <t>Period of continuing involvement after disposal</t>
        </is>
      </c>
      <c r="F40" s="4" t="inlineStr">
        <is>
          <t>12 months</t>
        </is>
      </c>
    </row>
    <row r="41">
      <c r="A41" s="4" t="inlineStr">
        <is>
          <t>Purchaser of Meridian [Member] | Maximum [Member] | Transition Service Agreement [Member]</t>
        </is>
      </c>
    </row>
    <row r="42">
      <c r="A42" s="3" t="inlineStr">
        <is>
          <t>Income Statement, Balance Sheet and Additional Disclosures by Disposal Groups, Including Discontinued Operations [Line Items]</t>
        </is>
      </c>
    </row>
    <row r="43">
      <c r="A43" s="4" t="inlineStr">
        <is>
          <t>Period of continuing involvement after disposal</t>
        </is>
      </c>
      <c r="F43" s="4" t="inlineStr">
        <is>
          <t>18 months</t>
        </is>
      </c>
    </row>
    <row r="44">
      <c r="A44" s="4" t="inlineStr">
        <is>
          <t>Viatris [Member]</t>
        </is>
      </c>
    </row>
    <row r="45">
      <c r="A45" s="3" t="inlineStr">
        <is>
          <t>Income Statement, Balance Sheet and Additional Disclosures by Disposal Groups, Including Discontinued Operations [Line Items]</t>
        </is>
      </c>
    </row>
    <row r="46">
      <c r="A46" s="4" t="inlineStr">
        <is>
          <t>Nontrade receivables</t>
        </is>
      </c>
      <c r="B46" s="5" t="n">
        <v>53000000</v>
      </c>
      <c r="F46" s="5" t="n">
        <v>53000000</v>
      </c>
      <c r="G46" s="5" t="n">
        <v>401000000</v>
      </c>
    </row>
    <row r="47">
      <c r="A47" s="4" t="inlineStr">
        <is>
          <t>Payment pursuant to terms of the separation agreement</t>
        </is>
      </c>
      <c r="F47" s="5" t="n">
        <v>277000000</v>
      </c>
    </row>
    <row r="48">
      <c r="A48" s="4" t="inlineStr">
        <is>
          <t>Viatris [Member] | Minimum [Member] | Manufacturing and Supply Agreement [Member]</t>
        </is>
      </c>
    </row>
    <row r="49">
      <c r="A49" s="3" t="inlineStr">
        <is>
          <t>Income Statement, Balance Sheet and Additional Disclosures by Disposal Groups, Including Discontinued Operations [Line Items]</t>
        </is>
      </c>
    </row>
    <row r="50">
      <c r="A50" s="4" t="inlineStr">
        <is>
          <t>Period of continuing involvement after disposal</t>
        </is>
      </c>
      <c r="F50" s="4" t="inlineStr">
        <is>
          <t>4 years</t>
        </is>
      </c>
    </row>
    <row r="51">
      <c r="A51" s="4" t="inlineStr">
        <is>
          <t>Viatris [Member] | Maximum [Member] | Transition Service Agreement [Member]</t>
        </is>
      </c>
    </row>
    <row r="52">
      <c r="A52" s="3" t="inlineStr">
        <is>
          <t>Income Statement, Balance Sheet and Additional Disclosures by Disposal Groups, Including Discontinued Operations [Line Items]</t>
        </is>
      </c>
    </row>
    <row r="53">
      <c r="A53" s="4" t="inlineStr">
        <is>
          <t>Period of continuing involvement after disposal</t>
        </is>
      </c>
      <c r="F53" s="4" t="inlineStr">
        <is>
          <t>3 years</t>
        </is>
      </c>
    </row>
    <row r="54">
      <c r="A54" s="4" t="inlineStr">
        <is>
          <t>Viatris [Member] | Maximum [Member] | Manufacturing and Supply Agreement [Member]</t>
        </is>
      </c>
    </row>
    <row r="55">
      <c r="A55" s="3" t="inlineStr">
        <is>
          <t>Income Statement, Balance Sheet and Additional Disclosures by Disposal Groups, Including Discontinued Operations [Line Items]</t>
        </is>
      </c>
    </row>
    <row r="56">
      <c r="A56" s="4" t="inlineStr">
        <is>
          <t>Period of continuing involvement after disposal</t>
        </is>
      </c>
      <c r="F56" s="4" t="inlineStr">
        <is>
          <t>7 years</t>
        </is>
      </c>
    </row>
    <row r="57">
      <c r="A57" s="4" t="inlineStr">
        <is>
          <t>Viatris [Member] | Discontinued Operations, Disposed of by Means Other than Sale, Spinoff [Member] | Upjohn Inc [Member]</t>
        </is>
      </c>
    </row>
    <row r="58">
      <c r="A58" s="3" t="inlineStr">
        <is>
          <t>Income Statement, Balance Sheet and Additional Disclosures by Disposal Groups, Including Discontinued Operations [Line Items]</t>
        </is>
      </c>
    </row>
    <row r="59">
      <c r="A59" s="4" t="inlineStr">
        <is>
          <t>Cash received for disposition</t>
        </is>
      </c>
      <c r="D59" s="5" t="n">
        <v>12000000000</v>
      </c>
    </row>
    <row r="60">
      <c r="A60" s="4" t="inlineStr">
        <is>
          <t>Upjohn Inc and Upjohn Finance B.V. [Member]</t>
        </is>
      </c>
    </row>
    <row r="61">
      <c r="A61" s="3" t="inlineStr">
        <is>
          <t>Income Statement, Balance Sheet and Additional Disclosures by Disposal Groups, Including Discontinued Operations [Line Items]</t>
        </is>
      </c>
    </row>
    <row r="62">
      <c r="A62" s="4" t="inlineStr">
        <is>
          <t>Proceeds from issuance of long-term debt</t>
        </is>
      </c>
      <c r="E62" s="5" t="n">
        <v>11400000000</v>
      </c>
    </row>
    <row r="63">
      <c r="A63" s="4" t="inlineStr">
        <is>
          <t>Upjohn Inc and Upjohn Finance B.V. [Member] | Senior Notes [Member]</t>
        </is>
      </c>
    </row>
    <row r="64">
      <c r="A64" s="3" t="inlineStr">
        <is>
          <t>Income Statement, Balance Sheet and Additional Disclosures by Disposal Groups, Including Discontinued Operations [Line Items]</t>
        </is>
      </c>
    </row>
    <row r="65">
      <c r="A65" s="4" t="inlineStr">
        <is>
          <t>Debt instrument, face amount</t>
        </is>
      </c>
      <c r="E65" s="6" t="n">
        <v>600000000</v>
      </c>
    </row>
    <row r="66">
      <c r="A66" s="4" t="inlineStr">
        <is>
          <t>Upjohn Inc [Member]</t>
        </is>
      </c>
    </row>
    <row r="67">
      <c r="A67" s="3" t="inlineStr">
        <is>
          <t>Income Statement, Balance Sheet and Additional Disclosures by Disposal Groups, Including Discontinued Operations [Line Items]</t>
        </is>
      </c>
    </row>
    <row r="68">
      <c r="A68" s="4" t="inlineStr">
        <is>
          <t>Principal amount</t>
        </is>
      </c>
      <c r="E68" s="5" t="n">
        <v>7450000000</v>
      </c>
    </row>
    <row r="69">
      <c r="A69" s="4" t="inlineStr">
        <is>
          <t>Upjohn Finance B.V. [Member]</t>
        </is>
      </c>
    </row>
    <row r="70">
      <c r="A70" s="3" t="inlineStr">
        <is>
          <t>Income Statement, Balance Sheet and Additional Disclosures by Disposal Groups, Including Discontinued Operations [Line Items]</t>
        </is>
      </c>
    </row>
    <row r="71">
      <c r="A71" s="4" t="inlineStr">
        <is>
          <t>Principal amount | €</t>
        </is>
      </c>
      <c r="I71" s="9" t="n">
        <v>3600</v>
      </c>
    </row>
    <row r="72">
      <c r="A72" s="4" t="inlineStr">
        <is>
          <t>Viatris [Member]</t>
        </is>
      </c>
    </row>
    <row r="73">
      <c r="A73" s="3" t="inlineStr">
        <is>
          <t>Income Statement, Balance Sheet and Additional Disclosures by Disposal Groups, Including Discontinued Operations [Line Items]</t>
        </is>
      </c>
    </row>
    <row r="74">
      <c r="A74" s="4" t="inlineStr">
        <is>
          <t>Ratio, shares received for each share held</t>
        </is>
      </c>
      <c r="D74" s="10" t="n">
        <v>0.124079</v>
      </c>
    </row>
    <row r="75">
      <c r="A75" s="4" t="inlineStr">
        <is>
          <t>Noncontrolling interest, ownership percentage by parent</t>
        </is>
      </c>
      <c r="C75" s="4" t="inlineStr">
        <is>
          <t>57.00%</t>
        </is>
      </c>
    </row>
    <row r="76">
      <c r="A76" s="4" t="inlineStr">
        <is>
          <t>Viatris [Member] | Mylan [Member]</t>
        </is>
      </c>
    </row>
    <row r="77">
      <c r="A77" s="3" t="inlineStr">
        <is>
          <t>Income Statement, Balance Sheet and Additional Disclosures by Disposal Groups, Including Discontinued Operations [Line Items]</t>
        </is>
      </c>
    </row>
    <row r="78">
      <c r="A78" s="4" t="inlineStr">
        <is>
          <t>Ratio, shares received for each share held</t>
        </is>
      </c>
      <c r="D78" s="6" t="n">
        <v>1</v>
      </c>
    </row>
    <row r="79">
      <c r="A79" s="4" t="inlineStr">
        <is>
          <t>Noncontrolling interest, ownership percentage by noncontrolling owners</t>
        </is>
      </c>
      <c r="C79" s="4" t="inlineStr">
        <is>
          <t>4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cash equivalents</t>
        </is>
      </c>
      <c r="C3" s="5" t="n">
        <v>1944</v>
      </c>
      <c r="D3" s="5" t="n">
        <v>1786</v>
      </c>
    </row>
    <row r="4">
      <c r="A4" s="4" t="inlineStr">
        <is>
          <t>Short-term investments</t>
        </is>
      </c>
      <c r="C4" s="6" t="n">
        <v>29125</v>
      </c>
      <c r="D4" s="6" t="n">
        <v>10437</v>
      </c>
    </row>
    <row r="5">
      <c r="A5" s="4" t="inlineStr">
        <is>
          <t>Trade accounts receivable, less allowance for doubtful accounts: 2021—$492; 2020—$508</t>
        </is>
      </c>
      <c r="C5" s="6" t="n">
        <v>11479</v>
      </c>
      <c r="D5" s="6" t="n">
        <v>7913</v>
      </c>
    </row>
    <row r="6">
      <c r="A6" s="4" t="inlineStr">
        <is>
          <t>Inventories</t>
        </is>
      </c>
      <c r="B6" s="4" t="inlineStr">
        <is>
          <t>[1]</t>
        </is>
      </c>
      <c r="C6" s="6" t="n">
        <v>9059</v>
      </c>
      <c r="D6" s="6" t="n">
        <v>8020</v>
      </c>
    </row>
    <row r="7">
      <c r="A7" s="4" t="inlineStr">
        <is>
          <t>Current tax assets</t>
        </is>
      </c>
      <c r="C7" s="6" t="n">
        <v>4266</v>
      </c>
      <c r="D7" s="6" t="n">
        <v>3264</v>
      </c>
    </row>
    <row r="8">
      <c r="A8" s="4" t="inlineStr">
        <is>
          <t>Other current assets</t>
        </is>
      </c>
      <c r="C8" s="6" t="n">
        <v>3820</v>
      </c>
      <c r="D8" s="6" t="n">
        <v>3646</v>
      </c>
    </row>
    <row r="9">
      <c r="A9" s="4" t="inlineStr">
        <is>
          <t>Total current assets</t>
        </is>
      </c>
      <c r="C9" s="6" t="n">
        <v>59693</v>
      </c>
      <c r="D9" s="6" t="n">
        <v>35067</v>
      </c>
    </row>
    <row r="10">
      <c r="A10" s="4" t="inlineStr">
        <is>
          <t>Equity-method investments</t>
        </is>
      </c>
      <c r="C10" s="6" t="n">
        <v>16472</v>
      </c>
      <c r="D10" s="6" t="n">
        <v>16856</v>
      </c>
    </row>
    <row r="11">
      <c r="A11" s="4" t="inlineStr">
        <is>
          <t>Long-term investments</t>
        </is>
      </c>
      <c r="C11" s="6" t="n">
        <v>5054</v>
      </c>
      <c r="D11" s="6" t="n">
        <v>3406</v>
      </c>
    </row>
    <row r="12">
      <c r="A12" s="4" t="inlineStr">
        <is>
          <t>Property, plant and equipment</t>
        </is>
      </c>
      <c r="C12" s="6" t="n">
        <v>14882</v>
      </c>
      <c r="D12" s="6" t="n">
        <v>13745</v>
      </c>
    </row>
    <row r="13">
      <c r="A13" s="4" t="inlineStr">
        <is>
          <t>Identifiable intangible assets</t>
        </is>
      </c>
      <c r="B13" s="4" t="inlineStr">
        <is>
          <t>[2]</t>
        </is>
      </c>
      <c r="C13" s="6" t="n">
        <v>25146</v>
      </c>
      <c r="D13" s="6" t="n">
        <v>28337</v>
      </c>
    </row>
    <row r="14">
      <c r="A14" s="4" t="inlineStr">
        <is>
          <t>Goodwill</t>
        </is>
      </c>
      <c r="B14" s="4" t="inlineStr">
        <is>
          <t>[3]</t>
        </is>
      </c>
      <c r="C14" s="6" t="n">
        <v>49208</v>
      </c>
      <c r="D14" s="6" t="n">
        <v>49556</v>
      </c>
    </row>
    <row r="15">
      <c r="A15" s="4" t="inlineStr">
        <is>
          <t>Noncurrent deferred tax assets and other noncurrent tax assets</t>
        </is>
      </c>
      <c r="C15" s="6" t="n">
        <v>3341</v>
      </c>
      <c r="D15" s="6" t="n">
        <v>2383</v>
      </c>
    </row>
    <row r="16">
      <c r="A16" s="4" t="inlineStr">
        <is>
          <t>Other noncurrent assets</t>
        </is>
      </c>
      <c r="C16" s="6" t="n">
        <v>7679</v>
      </c>
      <c r="D16" s="6" t="n">
        <v>4879</v>
      </c>
    </row>
    <row r="17">
      <c r="A17" s="4" t="inlineStr">
        <is>
          <t>Total assets</t>
        </is>
      </c>
      <c r="C17" s="6" t="n">
        <v>181476</v>
      </c>
      <c r="D17" s="6" t="n">
        <v>154229</v>
      </c>
    </row>
    <row r="18">
      <c r="A18" s="3" t="inlineStr">
        <is>
          <t>Liabilities and Equity</t>
        </is>
      </c>
    </row>
    <row r="19">
      <c r="A19" s="4" t="inlineStr">
        <is>
          <t>Short-term borrowings, including current portion of long-term debt: 2021—$1,636; 2020—$2,002</t>
        </is>
      </c>
      <c r="C19" s="6" t="n">
        <v>2241</v>
      </c>
      <c r="D19" s="6" t="n">
        <v>2703</v>
      </c>
    </row>
    <row r="20">
      <c r="A20" s="4" t="inlineStr">
        <is>
          <t>Trade accounts payable</t>
        </is>
      </c>
      <c r="C20" s="6" t="n">
        <v>5578</v>
      </c>
      <c r="D20" s="6" t="n">
        <v>4283</v>
      </c>
    </row>
    <row r="21">
      <c r="A21" s="4" t="inlineStr">
        <is>
          <t>Dividends payable</t>
        </is>
      </c>
      <c r="C21" s="6" t="n">
        <v>2249</v>
      </c>
      <c r="D21" s="6" t="n">
        <v>2162</v>
      </c>
    </row>
    <row r="22">
      <c r="A22" s="4" t="inlineStr">
        <is>
          <t>Income taxes payable</t>
        </is>
      </c>
      <c r="C22" s="6" t="n">
        <v>1266</v>
      </c>
      <c r="D22" s="6" t="n">
        <v>1049</v>
      </c>
    </row>
    <row r="23">
      <c r="A23" s="4" t="inlineStr">
        <is>
          <t>Accrued compensation and related items</t>
        </is>
      </c>
      <c r="C23" s="6" t="n">
        <v>3332</v>
      </c>
      <c r="D23" s="6" t="n">
        <v>3049</v>
      </c>
    </row>
    <row r="24">
      <c r="A24" s="4" t="inlineStr">
        <is>
          <t>Deferred revenues</t>
        </is>
      </c>
      <c r="C24" s="6" t="n">
        <v>3067</v>
      </c>
      <c r="D24" s="6" t="n">
        <v>1113</v>
      </c>
    </row>
    <row r="25">
      <c r="A25" s="4" t="inlineStr">
        <is>
          <t>Other current liabilities</t>
        </is>
      </c>
      <c r="C25" s="6" t="n">
        <v>24939</v>
      </c>
      <c r="D25" s="6" t="n">
        <v>11561</v>
      </c>
    </row>
    <row r="26">
      <c r="A26" s="4" t="inlineStr">
        <is>
          <t>Total current liabilities</t>
        </is>
      </c>
      <c r="C26" s="6" t="n">
        <v>42671</v>
      </c>
      <c r="D26" s="6" t="n">
        <v>25920</v>
      </c>
    </row>
    <row r="27">
      <c r="A27" s="4" t="inlineStr">
        <is>
          <t>Long-term debt</t>
        </is>
      </c>
      <c r="C27" s="6" t="n">
        <v>36195</v>
      </c>
      <c r="D27" s="6" t="n">
        <v>37133</v>
      </c>
    </row>
    <row r="28">
      <c r="A28" s="4" t="inlineStr">
        <is>
          <t>Pension benefit obligations</t>
        </is>
      </c>
      <c r="C28" s="6" t="n">
        <v>3489</v>
      </c>
      <c r="D28" s="6" t="n">
        <v>4766</v>
      </c>
    </row>
    <row r="29">
      <c r="A29" s="4" t="inlineStr">
        <is>
          <t>Postretirement benefit obligations</t>
        </is>
      </c>
      <c r="C29" s="6" t="n">
        <v>235</v>
      </c>
      <c r="D29" s="6" t="n">
        <v>645</v>
      </c>
    </row>
    <row r="30">
      <c r="A30" s="4" t="inlineStr">
        <is>
          <t>Noncurrent deferred tax liabilities</t>
        </is>
      </c>
      <c r="C30" s="6" t="n">
        <v>349</v>
      </c>
      <c r="D30" s="6" t="n">
        <v>4063</v>
      </c>
    </row>
    <row r="31">
      <c r="A31" s="4" t="inlineStr">
        <is>
          <t>Other taxes payable</t>
        </is>
      </c>
      <c r="C31" s="6" t="n">
        <v>11331</v>
      </c>
      <c r="D31" s="6" t="n">
        <v>11560</v>
      </c>
    </row>
    <row r="32">
      <c r="A32" s="4" t="inlineStr">
        <is>
          <t>Other noncurrent liabilities</t>
        </is>
      </c>
      <c r="C32" s="6" t="n">
        <v>9743</v>
      </c>
      <c r="D32" s="6" t="n">
        <v>6669</v>
      </c>
    </row>
    <row r="33">
      <c r="A33" s="4" t="inlineStr">
        <is>
          <t>Total liabilities</t>
        </is>
      </c>
      <c r="C33" s="6" t="n">
        <v>104013</v>
      </c>
      <c r="D33" s="6" t="n">
        <v>90756</v>
      </c>
    </row>
    <row r="34">
      <c r="A34" s="4" t="inlineStr">
        <is>
          <t>Commitments and Contingencies</t>
        </is>
      </c>
      <c r="C34" s="4" t="inlineStr">
        <is>
          <t xml:space="preserve"> </t>
        </is>
      </c>
      <c r="D34" s="4" t="inlineStr">
        <is>
          <t xml:space="preserve"> </t>
        </is>
      </c>
    </row>
    <row r="35">
      <c r="A35" s="4" t="inlineStr">
        <is>
          <t>Preferred stock, no par value, at stated value; 27 shares authorized; no shares issued or outstanding at December 31, 2021 and December 31, 2020</t>
        </is>
      </c>
      <c r="C35" s="6" t="n">
        <v>0</v>
      </c>
      <c r="D35" s="6" t="n">
        <v>0</v>
      </c>
    </row>
    <row r="36">
      <c r="A36" s="4" t="inlineStr">
        <is>
          <t>Common stock, $0.05 par value; 12,000 shares authorized; issued: 2021—9,471; 2020—9,407</t>
        </is>
      </c>
      <c r="C36" s="6" t="n">
        <v>473</v>
      </c>
      <c r="D36" s="6" t="n">
        <v>470</v>
      </c>
    </row>
    <row r="37">
      <c r="A37" s="4" t="inlineStr">
        <is>
          <t>Additional paid-in capital</t>
        </is>
      </c>
      <c r="C37" s="6" t="n">
        <v>90591</v>
      </c>
      <c r="D37" s="6" t="n">
        <v>88674</v>
      </c>
    </row>
    <row r="38">
      <c r="A38" s="4" t="inlineStr">
        <is>
          <t>Treasury stock, shares at cost: 2021—3,851; 2020—3,840</t>
        </is>
      </c>
      <c r="C38" s="6" t="n">
        <v>-111361</v>
      </c>
      <c r="D38" s="6" t="n">
        <v>-110988</v>
      </c>
    </row>
    <row r="39">
      <c r="A39" s="4" t="inlineStr">
        <is>
          <t>Retained earnings</t>
        </is>
      </c>
      <c r="C39" s="6" t="n">
        <v>103394</v>
      </c>
      <c r="D39" s="6" t="n">
        <v>90392</v>
      </c>
    </row>
    <row r="40">
      <c r="A40" s="4" t="inlineStr">
        <is>
          <t>Accumulated other comprehensive loss</t>
        </is>
      </c>
      <c r="C40" s="6" t="n">
        <v>-5897</v>
      </c>
      <c r="D40" s="6" t="n">
        <v>-5310</v>
      </c>
    </row>
    <row r="41">
      <c r="A41" s="4" t="inlineStr">
        <is>
          <t>Total Pfizer Inc. shareholders’ equity</t>
        </is>
      </c>
      <c r="C41" s="6" t="n">
        <v>77201</v>
      </c>
      <c r="D41" s="6" t="n">
        <v>63238</v>
      </c>
    </row>
    <row r="42">
      <c r="A42" s="4" t="inlineStr">
        <is>
          <t>Equity attributable to noncontrolling interests</t>
        </is>
      </c>
      <c r="C42" s="6" t="n">
        <v>262</v>
      </c>
      <c r="D42" s="6" t="n">
        <v>235</v>
      </c>
    </row>
    <row r="43">
      <c r="A43" s="4" t="inlineStr">
        <is>
          <t>Total equity</t>
        </is>
      </c>
      <c r="C43" s="6" t="n">
        <v>77462</v>
      </c>
      <c r="D43" s="6" t="n">
        <v>63473</v>
      </c>
    </row>
    <row r="44">
      <c r="A44" s="4" t="inlineStr">
        <is>
          <t>Total liabilities and equity</t>
        </is>
      </c>
      <c r="C44" s="5" t="n">
        <v>181476</v>
      </c>
      <c r="D44" s="5" t="n">
        <v>154229</v>
      </c>
    </row>
    <row r="45"/>
    <row r="46">
      <c r="A46" s="4" t="inlineStr">
        <is>
          <t>[1]</t>
        </is>
      </c>
      <c r="B46" s="4" t="inlineStr">
        <is>
          <t>The change from December 31, 2020 reflects increases for certain products, including inventory build for new product launches (primarily Comirnaty), network strategy and supply recovery, partially offset by decreases due to market demand.</t>
        </is>
      </c>
    </row>
    <row r="47">
      <c r="A47" s="4" t="inlineStr">
        <is>
          <t>[2]</t>
        </is>
      </c>
      <c r="B47" s="4" t="inlineStr">
        <is>
          <t>The decrease is primarily due to amortization, partially offset by the capitalization of the Comirnaty milestones described above.</t>
        </is>
      </c>
    </row>
    <row r="48">
      <c r="A48" s="4" t="inlineStr">
        <is>
          <t>[3]</t>
        </is>
      </c>
      <c r="B48" s="4" t="inlineStr">
        <is>
          <t>As a result of the reorganization of our commercial operations during the fourth quarter of 2021 (see Note 17 ), we were required to estimate the relative fair values of our PC1 and Hospital organizations to determine any reallocation of goodwill. We completed this analysis and determined that no goodwill was required to be reallocated. As a result, our entire goodwill balance continues to be assigned within the Biopharma reportable segment.</t>
        </is>
      </c>
    </row>
  </sheetData>
  <mergeCells count="5">
    <mergeCell ref="A1:B1"/>
    <mergeCell ref="A45:C45"/>
    <mergeCell ref="B46:C46"/>
    <mergeCell ref="B47:C47"/>
    <mergeCell ref="B48:C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cquisitions, Divestitures, Equity-Method Investments, Licensing Arrangements and Collaborative Arrangements - Summarized Financial Information of Discontinued Operations (Details) - USD ($) $ in Millions</t>
        </is>
      </c>
      <c r="C1" s="2" t="inlineStr">
        <is>
          <t>Dec. 31, 2021</t>
        </is>
      </c>
      <c r="D1" s="2" t="inlineStr">
        <is>
          <t>Jul. 31, 2021</t>
        </is>
      </c>
      <c r="E1" s="2" t="inlineStr">
        <is>
          <t>Dec. 31, 2021</t>
        </is>
      </c>
      <c r="F1" s="2" t="inlineStr">
        <is>
          <t>Dec. 31, 2020</t>
        </is>
      </c>
      <c r="G1" s="2" t="inlineStr">
        <is>
          <t>Dec. 31, 2019</t>
        </is>
      </c>
    </row>
    <row r="2">
      <c r="A2" s="3" t="inlineStr">
        <is>
          <t>Costs and expenses:</t>
        </is>
      </c>
    </row>
    <row r="3">
      <c r="A3" s="4" t="inlineStr">
        <is>
          <t>Discontinued operations––net of tax</t>
        </is>
      </c>
      <c r="E3" s="5" t="n">
        <v>-434</v>
      </c>
      <c r="F3" s="5" t="n">
        <v>2529</v>
      </c>
      <c r="G3" s="5" t="n">
        <v>5318</v>
      </c>
    </row>
    <row r="4">
      <c r="A4" s="4" t="inlineStr">
        <is>
          <t>Certain legal matters, net</t>
        </is>
      </c>
      <c r="B4" s="4" t="inlineStr">
        <is>
          <t>[1]</t>
        </is>
      </c>
      <c r="E4" s="6" t="n">
        <v>182</v>
      </c>
      <c r="F4" s="6" t="n">
        <v>28</v>
      </c>
      <c r="G4" s="6" t="n">
        <v>292</v>
      </c>
    </row>
    <row r="5">
      <c r="A5" s="4" t="inlineStr">
        <is>
          <t>Discontinued Operations [Member]</t>
        </is>
      </c>
    </row>
    <row r="6">
      <c r="A6" s="3" t="inlineStr">
        <is>
          <t>Income Statement Disclosures</t>
        </is>
      </c>
    </row>
    <row r="7">
      <c r="A7" s="4" t="inlineStr">
        <is>
          <t>Revenues</t>
        </is>
      </c>
      <c r="B7" s="4" t="inlineStr">
        <is>
          <t>[2]</t>
        </is>
      </c>
      <c r="E7" s="6" t="n">
        <v>277</v>
      </c>
      <c r="F7" s="6" t="n">
        <v>7572</v>
      </c>
      <c r="G7" s="6" t="n">
        <v>10845</v>
      </c>
    </row>
    <row r="8">
      <c r="A8" s="3" t="inlineStr">
        <is>
          <t>Costs and expenses:</t>
        </is>
      </c>
    </row>
    <row r="9">
      <c r="A9" s="4" t="inlineStr">
        <is>
          <t>Cost of sales</t>
        </is>
      </c>
      <c r="B9" s="4" t="inlineStr">
        <is>
          <t>[2]</t>
        </is>
      </c>
      <c r="E9" s="6" t="n">
        <v>204</v>
      </c>
      <c r="F9" s="6" t="n">
        <v>2106</v>
      </c>
      <c r="G9" s="6" t="n">
        <v>2173</v>
      </c>
    </row>
    <row r="10">
      <c r="A10" s="4" t="inlineStr">
        <is>
          <t>Selling, informational and administrative expenses</t>
        </is>
      </c>
      <c r="B10" s="4" t="inlineStr">
        <is>
          <t>[2]</t>
        </is>
      </c>
      <c r="E10" s="6" t="n">
        <v>26</v>
      </c>
      <c r="F10" s="6" t="n">
        <v>1682</v>
      </c>
      <c r="G10" s="6" t="n">
        <v>1624</v>
      </c>
    </row>
    <row r="11">
      <c r="A11" s="4" t="inlineStr">
        <is>
          <t>Research and development expenses</t>
        </is>
      </c>
      <c r="B11" s="4" t="inlineStr">
        <is>
          <t>[2]</t>
        </is>
      </c>
      <c r="E11" s="6" t="n">
        <v>9</v>
      </c>
      <c r="F11" s="6" t="n">
        <v>224</v>
      </c>
      <c r="G11" s="6" t="n">
        <v>265</v>
      </c>
    </row>
    <row r="12">
      <c r="A12" s="4" t="inlineStr">
        <is>
          <t>Amortization of intangible assets</t>
        </is>
      </c>
      <c r="B12" s="4" t="inlineStr">
        <is>
          <t>[2]</t>
        </is>
      </c>
      <c r="E12" s="6" t="n">
        <v>45</v>
      </c>
      <c r="F12" s="6" t="n">
        <v>224</v>
      </c>
      <c r="G12" s="6" t="n">
        <v>181</v>
      </c>
    </row>
    <row r="13">
      <c r="A13" s="4" t="inlineStr">
        <is>
          <t>Restructuring charges and certain acquisition-related costs</t>
        </is>
      </c>
      <c r="B13" s="4" t="inlineStr">
        <is>
          <t>[2]</t>
        </is>
      </c>
      <c r="E13" s="6" t="n">
        <v>2</v>
      </c>
      <c r="F13" s="6" t="n">
        <v>29</v>
      </c>
      <c r="G13" s="6" t="n">
        <v>146</v>
      </c>
    </row>
    <row r="14">
      <c r="A14" s="4" t="inlineStr">
        <is>
          <t>Other (income)/deductions––net</t>
        </is>
      </c>
      <c r="B14" s="4" t="inlineStr">
        <is>
          <t>[2]</t>
        </is>
      </c>
      <c r="E14" s="6" t="n">
        <v>365</v>
      </c>
      <c r="F14" s="6" t="n">
        <v>428</v>
      </c>
      <c r="G14" s="6" t="n">
        <v>401</v>
      </c>
    </row>
    <row r="15">
      <c r="A15" s="4" t="inlineStr">
        <is>
          <t>Pre-tax income/(loss) from discontinued operations</t>
        </is>
      </c>
      <c r="B15" s="4" t="inlineStr">
        <is>
          <t>[2]</t>
        </is>
      </c>
      <c r="E15" s="6" t="n">
        <v>-375</v>
      </c>
      <c r="F15" s="6" t="n">
        <v>2879</v>
      </c>
      <c r="G15" s="6" t="n">
        <v>6056</v>
      </c>
    </row>
    <row r="16">
      <c r="A16" s="4" t="inlineStr">
        <is>
          <t>Provision/(benefit) for taxes on income</t>
        </is>
      </c>
      <c r="B16" s="4" t="inlineStr">
        <is>
          <t>[2]</t>
        </is>
      </c>
      <c r="E16" s="6" t="n">
        <v>-107</v>
      </c>
      <c r="F16" s="6" t="n">
        <v>349</v>
      </c>
      <c r="G16" s="6" t="n">
        <v>738</v>
      </c>
    </row>
    <row r="17">
      <c r="A17" s="4" t="inlineStr">
        <is>
          <t>Income/(loss) from discontinued operations––net of tax</t>
        </is>
      </c>
      <c r="B17" s="4" t="inlineStr">
        <is>
          <t>[2]</t>
        </is>
      </c>
      <c r="E17" s="6" t="n">
        <v>-268</v>
      </c>
      <c r="F17" s="6" t="n">
        <v>2529</v>
      </c>
      <c r="G17" s="6" t="n">
        <v>5318</v>
      </c>
    </row>
    <row r="18">
      <c r="A18" s="4" t="inlineStr">
        <is>
          <t>Pre-tax loss on sale of discontinued operations</t>
        </is>
      </c>
      <c r="B18" s="4" t="inlineStr">
        <is>
          <t>[2]</t>
        </is>
      </c>
      <c r="E18" s="6" t="n">
        <v>-211</v>
      </c>
      <c r="F18" s="6" t="n">
        <v>0</v>
      </c>
      <c r="G18" s="6" t="n">
        <v>0</v>
      </c>
    </row>
    <row r="19">
      <c r="A19" s="4" t="inlineStr">
        <is>
          <t>Benefit for taxes on income</t>
        </is>
      </c>
      <c r="B19" s="4" t="inlineStr">
        <is>
          <t>[2]</t>
        </is>
      </c>
      <c r="E19" s="6" t="n">
        <v>-44</v>
      </c>
      <c r="F19" s="6" t="n">
        <v>0</v>
      </c>
      <c r="G19" s="6" t="n">
        <v>0</v>
      </c>
    </row>
    <row r="20">
      <c r="A20" s="4" t="inlineStr">
        <is>
          <t>Loss on sale of discontinued operations––net of tax</t>
        </is>
      </c>
      <c r="B20" s="4" t="inlineStr">
        <is>
          <t>[2]</t>
        </is>
      </c>
      <c r="E20" s="6" t="n">
        <v>-167</v>
      </c>
      <c r="F20" s="6" t="n">
        <v>0</v>
      </c>
      <c r="G20" s="6" t="n">
        <v>0</v>
      </c>
    </row>
    <row r="21">
      <c r="A21" s="4" t="inlineStr">
        <is>
          <t>Discontinued operations––net of tax</t>
        </is>
      </c>
      <c r="B21" s="4" t="inlineStr">
        <is>
          <t>[2]</t>
        </is>
      </c>
      <c r="E21" s="6" t="n">
        <v>-434</v>
      </c>
      <c r="F21" s="6" t="n">
        <v>2529</v>
      </c>
      <c r="G21" s="5" t="n">
        <v>5318</v>
      </c>
    </row>
    <row r="22">
      <c r="A22" s="3" t="inlineStr">
        <is>
          <t>Assets</t>
        </is>
      </c>
    </row>
    <row r="23">
      <c r="A23" s="4" t="inlineStr">
        <is>
          <t>Current assets of discontinued operations and other assets held for sale––Other current assets</t>
        </is>
      </c>
      <c r="B23" s="4" t="inlineStr">
        <is>
          <t>[3]</t>
        </is>
      </c>
      <c r="C23" s="5" t="n">
        <v>25</v>
      </c>
      <c r="E23" s="6" t="n">
        <v>25</v>
      </c>
      <c r="F23" s="6" t="n">
        <v>215</v>
      </c>
    </row>
    <row r="24">
      <c r="A24" s="4" t="inlineStr">
        <is>
          <t>Property, plant and equipment</t>
        </is>
      </c>
      <c r="B24" s="4" t="inlineStr">
        <is>
          <t>[3]</t>
        </is>
      </c>
      <c r="C24" s="6" t="n">
        <v>0</v>
      </c>
      <c r="E24" s="6" t="n">
        <v>0</v>
      </c>
      <c r="F24" s="6" t="n">
        <v>155</v>
      </c>
    </row>
    <row r="25">
      <c r="A25" s="4" t="inlineStr">
        <is>
          <t>Identifiable intangible assets</t>
        </is>
      </c>
      <c r="B25" s="4" t="inlineStr">
        <is>
          <t>[3]</t>
        </is>
      </c>
      <c r="C25" s="6" t="n">
        <v>0</v>
      </c>
      <c r="E25" s="6" t="n">
        <v>0</v>
      </c>
      <c r="F25" s="6" t="n">
        <v>134</v>
      </c>
    </row>
    <row r="26">
      <c r="A26" s="4" t="inlineStr">
        <is>
          <t>Other noncurrent assets</t>
        </is>
      </c>
      <c r="B26" s="4" t="inlineStr">
        <is>
          <t>[3]</t>
        </is>
      </c>
      <c r="C26" s="6" t="n">
        <v>0</v>
      </c>
      <c r="E26" s="6" t="n">
        <v>0</v>
      </c>
      <c r="F26" s="6" t="n">
        <v>29</v>
      </c>
    </row>
    <row r="27">
      <c r="A27" s="4" t="inlineStr">
        <is>
          <t>Noncurrent assets of discontinued operations––Other noncurrent assets</t>
        </is>
      </c>
      <c r="B27" s="4" t="inlineStr">
        <is>
          <t>[3]</t>
        </is>
      </c>
      <c r="C27" s="6" t="n">
        <v>0</v>
      </c>
      <c r="E27" s="6" t="n">
        <v>0</v>
      </c>
      <c r="F27" s="6" t="n">
        <v>319</v>
      </c>
    </row>
    <row r="28">
      <c r="A28" s="3" t="inlineStr">
        <is>
          <t>Liabilities</t>
        </is>
      </c>
    </row>
    <row r="29">
      <c r="A29" s="4" t="inlineStr">
        <is>
          <t>Current liabilities of discontinued operations––Other current liabilities</t>
        </is>
      </c>
      <c r="B29" s="4" t="inlineStr">
        <is>
          <t>[3]</t>
        </is>
      </c>
      <c r="C29" s="6" t="n">
        <v>0</v>
      </c>
      <c r="E29" s="6" t="n">
        <v>0</v>
      </c>
      <c r="F29" s="6" t="n">
        <v>74</v>
      </c>
    </row>
    <row r="30">
      <c r="A30" s="4" t="inlineStr">
        <is>
          <t>Noncurrent liabilities of discontinued operations––Other noncurrent liabilities</t>
        </is>
      </c>
      <c r="B30" s="4" t="inlineStr">
        <is>
          <t>[3]</t>
        </is>
      </c>
      <c r="C30" s="6" t="n">
        <v>0</v>
      </c>
      <c r="E30" s="6" t="n">
        <v>0</v>
      </c>
      <c r="F30" s="6" t="n">
        <v>16</v>
      </c>
    </row>
    <row r="31">
      <c r="A31" s="4" t="inlineStr">
        <is>
          <t>Discontinued Operations [Member] | Upjohn Inc and Upjohn Finance B.V. [Member]</t>
        </is>
      </c>
    </row>
    <row r="32">
      <c r="A32" s="3" t="inlineStr">
        <is>
          <t>Costs and expenses:</t>
        </is>
      </c>
    </row>
    <row r="33">
      <c r="A33" s="4" t="inlineStr">
        <is>
          <t>Interest expense</t>
        </is>
      </c>
      <c r="F33" s="6" t="n">
        <v>116</v>
      </c>
    </row>
    <row r="34">
      <c r="A34" s="4" t="inlineStr">
        <is>
          <t>Discontinued Operations [Member] | Upjohn Finance B. V.</t>
        </is>
      </c>
    </row>
    <row r="35">
      <c r="A35" s="3" t="inlineStr">
        <is>
          <t>Costs and expenses:</t>
        </is>
      </c>
    </row>
    <row r="36">
      <c r="A36" s="4" t="inlineStr">
        <is>
          <t>Pre-tax charges related to remeasurement of Euro debt</t>
        </is>
      </c>
      <c r="F36" s="5" t="n">
        <v>223</v>
      </c>
    </row>
    <row r="37">
      <c r="A37" s="4" t="inlineStr">
        <is>
          <t>Discontinued Operations, Disposed of by Sale [Member] | Meridian [Member]</t>
        </is>
      </c>
    </row>
    <row r="38">
      <c r="A38" s="3" t="inlineStr">
        <is>
          <t>Costs and expenses:</t>
        </is>
      </c>
    </row>
    <row r="39">
      <c r="A39" s="4" t="inlineStr">
        <is>
          <t>Loss on sale of discontinued operations––net of tax</t>
        </is>
      </c>
      <c r="C39" s="5" t="n">
        <v>-167</v>
      </c>
    </row>
    <row r="40">
      <c r="A40" s="4" t="inlineStr">
        <is>
          <t>Discontinued Operations, Disposed of by Sale [Member] | Meridian [Member] | Epi Pen [Member]</t>
        </is>
      </c>
    </row>
    <row r="41">
      <c r="A41" s="3" t="inlineStr">
        <is>
          <t>Costs and expenses:</t>
        </is>
      </c>
    </row>
    <row r="42">
      <c r="A42" s="4" t="inlineStr">
        <is>
          <t>Certain legal matters, net</t>
        </is>
      </c>
      <c r="D42" s="5" t="n">
        <v>345</v>
      </c>
      <c r="E42" s="5" t="n">
        <v>345</v>
      </c>
    </row>
    <row r="43"/>
    <row r="44">
      <c r="A44" s="4" t="inlineStr">
        <is>
          <t>[1]</t>
        </is>
      </c>
      <c r="B44" s="4" t="inlineStr">
        <is>
          <t>Includes legal reserves for certain pending legal matters.</t>
        </is>
      </c>
    </row>
    <row r="45">
      <c r="A45" s="4" t="inlineStr">
        <is>
          <t>[2]</t>
        </is>
      </c>
      <c r="B45" s="4" t="inlineStr">
        <is>
          <t>In 2021, Discontinued operations—net of tax primarily includes (i) the operations of Meridian prior to its sale on December 31, 2021 recognized in Income/(loss) from discontinued operations—net of tax, which includes a pre-tax amount for a Multi-District Litigation relating to EpiPen against the Company in the U.S. District Court for the District of Kansas for $345 million; and (ii) the after tax loss of $167 million related to the sale of Meridian recognized in Loss on sale of discontinued operations––net of tax. To a much lesser extent, Discontinued operations—net of tax in 2021 also includes the operations of the Mylan-Japan collaboration prior to its termination on December 21, 2020 and post-closing adjustments directly related to our former Upjohn and Nutrition discontinued businesses, including adjustments for tax, benefits and legal-related matters recognized in Income/(loss) from discontinued operations—net of tax. In 2020 and 2019, Discontinued operations—net of tax relates to the operations of the Upjohn Business, Meridian and the Mylan-Japan collaboration and includes the change in accounting principle in the first quarter of 2021 to MTM Accounting. See Note 1C . In 2020, Discontinued operations—net of tax includes pre-tax interest expense of $116 million associated with the U.S. dollar and Euro denominated senior unsecured notes issued by Upjohn Inc. and Upjohn Finance B.V. in the second quarter of 2020 and pre-tax charges of $223 million related to the remeasurement of Euro debt issued by Upjohn Finance B.V. in the second quarter of 2020.</t>
        </is>
      </c>
    </row>
    <row r="46">
      <c r="A46" s="4" t="inlineStr">
        <is>
          <t>[3]</t>
        </is>
      </c>
      <c r="B46" s="4" t="inlineStr">
        <is>
          <t>Amounts as of December 31, 2021 represent property, plant and equipment held for sale. Amounts as of December 31, 2020 primarily relate to discontinued operations of our former Meridian subsidiary and the Mylan-Japan collaboration.</t>
        </is>
      </c>
    </row>
  </sheetData>
  <mergeCells count="5">
    <mergeCell ref="A1:B1"/>
    <mergeCell ref="A43:F43"/>
    <mergeCell ref="B44:F44"/>
    <mergeCell ref="B45:F45"/>
    <mergeCell ref="B46:F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5" customWidth="1" min="7" max="7"/>
    <col width="14" customWidth="1" min="8" max="8"/>
  </cols>
  <sheetData>
    <row r="1">
      <c r="A1" s="1" t="inlineStr">
        <is>
          <t>Acquisitions, Divestitures, Equity-Method Investments, Licensing Arrangements and Collaborative Arrangements - Equity Method Investment (Details) - USD ($)</t>
        </is>
      </c>
      <c r="B1" s="2" t="inlineStr">
        <is>
          <t>3 Months Ended</t>
        </is>
      </c>
      <c r="D1" s="2" t="inlineStr">
        <is>
          <t>7 Months Ended</t>
        </is>
      </c>
      <c r="E1" s="2" t="inlineStr">
        <is>
          <t>12 Months Ended</t>
        </is>
      </c>
    </row>
    <row r="2">
      <c r="B2" s="2" t="inlineStr">
        <is>
          <t>Dec. 31, 2019</t>
        </is>
      </c>
      <c r="C2" s="2" t="inlineStr">
        <is>
          <t>Sep. 29, 2019</t>
        </is>
      </c>
      <c r="D2" s="2" t="inlineStr">
        <is>
          <t>Jul. 31, 2019</t>
        </is>
      </c>
      <c r="E2" s="2" t="inlineStr">
        <is>
          <t>Dec. 31, 2021</t>
        </is>
      </c>
      <c r="F2" s="2" t="inlineStr">
        <is>
          <t>Dec. 31, 2020</t>
        </is>
      </c>
      <c r="G2" s="2" t="inlineStr">
        <is>
          <t>Dec. 31, 2019</t>
        </is>
      </c>
      <c r="H2" s="2" t="inlineStr">
        <is>
          <t>Dec. 31, 2016</t>
        </is>
      </c>
    </row>
    <row r="3">
      <c r="A3" s="3" t="inlineStr">
        <is>
          <t>Schedule of Equity Method Investments [Line Items]</t>
        </is>
      </c>
    </row>
    <row r="4">
      <c r="A4" s="4" t="inlineStr">
        <is>
          <t>Gain on completion of transaction</t>
        </is>
      </c>
      <c r="E4" s="5" t="n">
        <v>0</v>
      </c>
      <c r="F4" s="5" t="n">
        <v>6000000</v>
      </c>
      <c r="G4" s="5" t="n">
        <v>8107000000</v>
      </c>
    </row>
    <row r="5">
      <c r="A5" s="4" t="inlineStr">
        <is>
          <t>Equity-method investments</t>
        </is>
      </c>
      <c r="E5" s="6" t="n">
        <v>16472000000</v>
      </c>
      <c r="F5" s="6" t="n">
        <v>16856000000</v>
      </c>
    </row>
    <row r="6">
      <c r="A6" s="4" t="inlineStr">
        <is>
          <t>Consumer Healthcare JV [Member]</t>
        </is>
      </c>
    </row>
    <row r="7">
      <c r="A7" s="3" t="inlineStr">
        <is>
          <t>Schedule of Equity Method Investments [Line Items]</t>
        </is>
      </c>
    </row>
    <row r="8">
      <c r="A8" s="4" t="inlineStr">
        <is>
          <t>Equity method investment, ownership percentage</t>
        </is>
      </c>
      <c r="B8" s="4" t="inlineStr">
        <is>
          <t>32.00%</t>
        </is>
      </c>
      <c r="D8" s="4" t="inlineStr">
        <is>
          <t>32.00%</t>
        </is>
      </c>
      <c r="G8" s="4" t="inlineStr">
        <is>
          <t>32.00%</t>
        </is>
      </c>
    </row>
    <row r="9">
      <c r="A9" s="4" t="inlineStr">
        <is>
          <t>Gain on completion of transaction</t>
        </is>
      </c>
      <c r="C9" s="5" t="n">
        <v>8100000000</v>
      </c>
      <c r="G9" s="5" t="n">
        <v>8100000000</v>
      </c>
    </row>
    <row r="10">
      <c r="A10" s="4" t="inlineStr">
        <is>
          <t>Gain on completion of transaction, after-tax</t>
        </is>
      </c>
      <c r="C10" s="5" t="n">
        <v>5400000000</v>
      </c>
    </row>
    <row r="11">
      <c r="A11" s="4" t="inlineStr">
        <is>
          <t>Equity-method investments</t>
        </is>
      </c>
      <c r="E11" s="6" t="n">
        <v>16300000000</v>
      </c>
      <c r="F11" s="6" t="n">
        <v>16700000000</v>
      </c>
    </row>
    <row r="12">
      <c r="A12" s="4" t="inlineStr">
        <is>
          <t>Dividend received</t>
        </is>
      </c>
      <c r="E12" s="6" t="n">
        <v>499000000</v>
      </c>
    </row>
    <row r="13">
      <c r="A13" s="4" t="inlineStr">
        <is>
          <t>Foreign currency translation adjustment</t>
        </is>
      </c>
      <c r="E13" s="6" t="n">
        <v>384000000</v>
      </c>
    </row>
    <row r="14">
      <c r="A14" s="4" t="inlineStr">
        <is>
          <t>Equity method investment earnings</t>
        </is>
      </c>
      <c r="B14" s="5" t="n">
        <v>47000000</v>
      </c>
      <c r="E14" s="5" t="n">
        <v>495000000</v>
      </c>
      <c r="F14" s="6" t="n">
        <v>417000000</v>
      </c>
    </row>
    <row r="15">
      <c r="A15" s="4" t="inlineStr">
        <is>
          <t>Equity method investments</t>
        </is>
      </c>
      <c r="B15" s="6" t="n">
        <v>15700000000</v>
      </c>
      <c r="D15" s="5" t="n">
        <v>15700000000</v>
      </c>
      <c r="G15" s="6" t="n">
        <v>15700000000</v>
      </c>
    </row>
    <row r="16">
      <c r="A16" s="4" t="inlineStr">
        <is>
          <t>Underlying equity in net assets</t>
        </is>
      </c>
      <c r="B16" s="6" t="n">
        <v>11000000000</v>
      </c>
      <c r="D16" s="6" t="n">
        <v>11200000000</v>
      </c>
      <c r="G16" s="6" t="n">
        <v>11000000000</v>
      </c>
    </row>
    <row r="17">
      <c r="A17" s="4" t="inlineStr">
        <is>
          <t>Difference between carrying amount and underlying equity</t>
        </is>
      </c>
      <c r="B17" s="5" t="n">
        <v>4800000000</v>
      </c>
      <c r="D17" s="5" t="n">
        <v>4500000000</v>
      </c>
      <c r="G17" s="6" t="n">
        <v>4800000000</v>
      </c>
    </row>
    <row r="18">
      <c r="A18" s="4" t="inlineStr">
        <is>
          <t>ViiV [Member]</t>
        </is>
      </c>
    </row>
    <row r="19">
      <c r="A19" s="3" t="inlineStr">
        <is>
          <t>Schedule of Equity Method Investments [Line Items]</t>
        </is>
      </c>
    </row>
    <row r="20">
      <c r="A20" s="4" t="inlineStr">
        <is>
          <t>Equity method investment, ownership percentage</t>
        </is>
      </c>
      <c r="E20" s="4" t="inlineStr">
        <is>
          <t>11.70%</t>
        </is>
      </c>
    </row>
    <row r="21">
      <c r="A21" s="4" t="inlineStr">
        <is>
          <t>Equity-method investments</t>
        </is>
      </c>
      <c r="H21" s="5" t="n">
        <v>0</v>
      </c>
    </row>
    <row r="22">
      <c r="A22" s="4" t="inlineStr">
        <is>
          <t>Dividend income</t>
        </is>
      </c>
      <c r="E22" s="5" t="n">
        <v>166000000</v>
      </c>
      <c r="F22" s="5" t="n">
        <v>278000000</v>
      </c>
      <c r="G22" s="5" t="n">
        <v>220000000</v>
      </c>
    </row>
    <row r="23">
      <c r="A23" s="4" t="inlineStr">
        <is>
          <t>GSK [Member] | Consumer Healthcare JV [Member]</t>
        </is>
      </c>
    </row>
    <row r="24">
      <c r="A24" s="3" t="inlineStr">
        <is>
          <t>Schedule of Equity Method Investments [Line Items]</t>
        </is>
      </c>
    </row>
    <row r="25">
      <c r="A25" s="4" t="inlineStr">
        <is>
          <t>Equity method investment, ownership percentage</t>
        </is>
      </c>
      <c r="D25" s="4" t="inlineStr">
        <is>
          <t>68.00%</t>
        </is>
      </c>
    </row>
    <row r="26">
      <c r="A26" s="4" t="inlineStr">
        <is>
          <t>Consumer Healthcare JV [Member] | Held-for-sale, Not Discontinued Operations [Member]</t>
        </is>
      </c>
    </row>
    <row r="27">
      <c r="A27" s="3" t="inlineStr">
        <is>
          <t>Schedule of Equity Method Investments [Line Items]</t>
        </is>
      </c>
    </row>
    <row r="28">
      <c r="A28" s="4" t="inlineStr">
        <is>
          <t>Pre-tax income attributable to disposal group</t>
        </is>
      </c>
      <c r="D28" s="5" t="n">
        <v>654000000</v>
      </c>
    </row>
    <row r="29">
      <c r="A29" s="4" t="inlineStr">
        <is>
          <t>Minimum [Member] | Consumer Healthcare JV [Member]</t>
        </is>
      </c>
    </row>
    <row r="30">
      <c r="A30" s="3" t="inlineStr">
        <is>
          <t>Schedule of Equity Method Investments [Line Items]</t>
        </is>
      </c>
    </row>
    <row r="31">
      <c r="A31" s="4" t="inlineStr">
        <is>
          <t>Excess basis amortization period</t>
        </is>
      </c>
      <c r="E31" s="4" t="inlineStr">
        <is>
          <t>8 years</t>
        </is>
      </c>
    </row>
    <row r="32">
      <c r="A32" s="4" t="inlineStr">
        <is>
          <t>Maximum [Member] | Consumer Healthcare JV [Member]</t>
        </is>
      </c>
    </row>
    <row r="33">
      <c r="A33" s="3" t="inlineStr">
        <is>
          <t>Schedule of Equity Method Investments [Line Items]</t>
        </is>
      </c>
    </row>
    <row r="34">
      <c r="A34" s="4" t="inlineStr">
        <is>
          <t>Excess basis amortization period</t>
        </is>
      </c>
      <c r="E34" s="4" t="inlineStr">
        <is>
          <t>20 years</t>
        </is>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cquisitions, Divestitures, Equity-Method Investments, Licensing Arrangements and Collaborative Arrangements - Summarized Financial Information of Equity Method Investee (Details) - USD ($) $ in Millions</t>
        </is>
      </c>
      <c r="B1" s="2" t="inlineStr">
        <is>
          <t>2 Months Ended</t>
        </is>
      </c>
      <c r="C1" s="2" t="inlineStr">
        <is>
          <t>12 Months Ended</t>
        </is>
      </c>
    </row>
    <row r="2">
      <c r="B2" s="2" t="inlineStr">
        <is>
          <t>Sep. 29, 2019</t>
        </is>
      </c>
      <c r="C2" s="2" t="inlineStr">
        <is>
          <t>Dec. 31, 2021</t>
        </is>
      </c>
      <c r="D2" s="2" t="inlineStr">
        <is>
          <t>Oct. 03, 2021</t>
        </is>
      </c>
      <c r="E2" s="2" t="inlineStr">
        <is>
          <t>Dec. 31, 2020</t>
        </is>
      </c>
      <c r="F2" s="2" t="inlineStr">
        <is>
          <t>Sep. 27, 2020</t>
        </is>
      </c>
      <c r="G2" s="2" t="inlineStr">
        <is>
          <t>Dec. 31, 2019</t>
        </is>
      </c>
      <c r="H2" s="2" t="inlineStr">
        <is>
          <t>Dec. 31, 2018</t>
        </is>
      </c>
    </row>
    <row r="3">
      <c r="A3" s="3" t="inlineStr">
        <is>
          <t>Equity Method Investment, Summarized Financial Information, Balance Sheet [Abstract]</t>
        </is>
      </c>
    </row>
    <row r="4">
      <c r="A4" s="4" t="inlineStr">
        <is>
          <t>Current assets</t>
        </is>
      </c>
      <c r="C4" s="5" t="n">
        <v>59693</v>
      </c>
      <c r="E4" s="5" t="n">
        <v>35067</v>
      </c>
    </row>
    <row r="5">
      <c r="A5" s="4" t="inlineStr">
        <is>
          <t>Total assets</t>
        </is>
      </c>
      <c r="C5" s="6" t="n">
        <v>181476</v>
      </c>
      <c r="E5" s="6" t="n">
        <v>154229</v>
      </c>
    </row>
    <row r="6">
      <c r="A6" s="4" t="inlineStr">
        <is>
          <t>Current liabilities</t>
        </is>
      </c>
      <c r="C6" s="6" t="n">
        <v>42671</v>
      </c>
      <c r="E6" s="6" t="n">
        <v>25920</v>
      </c>
    </row>
    <row r="7">
      <c r="A7" s="4" t="inlineStr">
        <is>
          <t>Total liabilities</t>
        </is>
      </c>
      <c r="C7" s="6" t="n">
        <v>104013</v>
      </c>
      <c r="E7" s="6" t="n">
        <v>90756</v>
      </c>
    </row>
    <row r="8">
      <c r="A8" s="4" t="inlineStr">
        <is>
          <t>Total net equity/(deficit) attributable to shareholders</t>
        </is>
      </c>
      <c r="C8" s="6" t="n">
        <v>77201</v>
      </c>
      <c r="E8" s="6" t="n">
        <v>63238</v>
      </c>
    </row>
    <row r="9">
      <c r="A9" s="4" t="inlineStr">
        <is>
          <t>Equity attributable to noncontrolling interests</t>
        </is>
      </c>
      <c r="C9" s="6" t="n">
        <v>262</v>
      </c>
      <c r="E9" s="6" t="n">
        <v>235</v>
      </c>
    </row>
    <row r="10">
      <c r="A10" s="4" t="inlineStr">
        <is>
          <t>Total equity</t>
        </is>
      </c>
      <c r="C10" s="6" t="n">
        <v>77462</v>
      </c>
      <c r="E10" s="6" t="n">
        <v>63473</v>
      </c>
      <c r="G10" s="5" t="n">
        <v>63447</v>
      </c>
      <c r="H10" s="5" t="n">
        <v>63758</v>
      </c>
    </row>
    <row r="11">
      <c r="A11" s="3" t="inlineStr">
        <is>
          <t>Equity Method Investment, Summarized Financial Information [Abstract]</t>
        </is>
      </c>
    </row>
    <row r="12">
      <c r="A12" s="4" t="inlineStr">
        <is>
          <t>Income from continuing operations</t>
        </is>
      </c>
      <c r="C12" s="6" t="n">
        <v>22459</v>
      </c>
      <c r="E12" s="6" t="n">
        <v>6666</v>
      </c>
      <c r="G12" s="6" t="n">
        <v>10738</v>
      </c>
    </row>
    <row r="13">
      <c r="A13" s="4" t="inlineStr">
        <is>
          <t>Net income</t>
        </is>
      </c>
      <c r="C13" s="6" t="n">
        <v>22025</v>
      </c>
      <c r="E13" s="6" t="n">
        <v>9195</v>
      </c>
      <c r="G13" s="6" t="n">
        <v>16056</v>
      </c>
    </row>
    <row r="14">
      <c r="A14" s="4" t="inlineStr">
        <is>
          <t>Income attributable to shareholders</t>
        </is>
      </c>
      <c r="C14" s="6" t="n">
        <v>21979</v>
      </c>
      <c r="E14" s="6" t="n">
        <v>9159</v>
      </c>
      <c r="G14" s="6" t="n">
        <v>16026</v>
      </c>
    </row>
    <row r="15">
      <c r="A15" s="4" t="inlineStr">
        <is>
          <t>Consumer Healthcare JV [Member]</t>
        </is>
      </c>
    </row>
    <row r="16">
      <c r="A16" s="3" t="inlineStr">
        <is>
          <t>Equity Method Investment, Summarized Financial Information, Balance Sheet [Abstract]</t>
        </is>
      </c>
    </row>
    <row r="17">
      <c r="A17" s="4" t="inlineStr">
        <is>
          <t>Current assets</t>
        </is>
      </c>
      <c r="D17" s="5" t="n">
        <v>6890</v>
      </c>
      <c r="F17" s="5" t="n">
        <v>6614</v>
      </c>
    </row>
    <row r="18">
      <c r="A18" s="4" t="inlineStr">
        <is>
          <t>Noncurrent assets</t>
        </is>
      </c>
      <c r="D18" s="6" t="n">
        <v>39445</v>
      </c>
      <c r="F18" s="6" t="n">
        <v>38361</v>
      </c>
    </row>
    <row r="19">
      <c r="A19" s="4" t="inlineStr">
        <is>
          <t>Total assets</t>
        </is>
      </c>
      <c r="D19" s="6" t="n">
        <v>46335</v>
      </c>
      <c r="F19" s="6" t="n">
        <v>44975</v>
      </c>
    </row>
    <row r="20">
      <c r="A20" s="4" t="inlineStr">
        <is>
          <t>Current liabilities</t>
        </is>
      </c>
      <c r="D20" s="6" t="n">
        <v>5133</v>
      </c>
      <c r="F20" s="6" t="n">
        <v>5246</v>
      </c>
    </row>
    <row r="21">
      <c r="A21" s="4" t="inlineStr">
        <is>
          <t>Noncurrent liabilities</t>
        </is>
      </c>
      <c r="D21" s="6" t="n">
        <v>5218</v>
      </c>
      <c r="F21" s="6" t="n">
        <v>5330</v>
      </c>
    </row>
    <row r="22">
      <c r="A22" s="4" t="inlineStr">
        <is>
          <t>Total liabilities</t>
        </is>
      </c>
      <c r="D22" s="6" t="n">
        <v>10351</v>
      </c>
      <c r="F22" s="6" t="n">
        <v>10576</v>
      </c>
    </row>
    <row r="23">
      <c r="A23" s="4" t="inlineStr">
        <is>
          <t>Total net equity/(deficit) attributable to shareholders</t>
        </is>
      </c>
      <c r="D23" s="6" t="n">
        <v>35705</v>
      </c>
      <c r="F23" s="6" t="n">
        <v>34154</v>
      </c>
    </row>
    <row r="24">
      <c r="A24" s="4" t="inlineStr">
        <is>
          <t>Equity attributable to noncontrolling interests</t>
        </is>
      </c>
      <c r="D24" s="6" t="n">
        <v>279</v>
      </c>
      <c r="F24" s="6" t="n">
        <v>245</v>
      </c>
    </row>
    <row r="25">
      <c r="A25" s="4" t="inlineStr">
        <is>
          <t>Total equity</t>
        </is>
      </c>
      <c r="D25" s="6" t="n">
        <v>35984</v>
      </c>
      <c r="F25" s="6" t="n">
        <v>34400</v>
      </c>
    </row>
    <row r="26">
      <c r="A26" s="3" t="inlineStr">
        <is>
          <t>Equity Method Investment, Summarized Financial Information [Abstract]</t>
        </is>
      </c>
    </row>
    <row r="27">
      <c r="A27" s="4" t="inlineStr">
        <is>
          <t>Net sales</t>
        </is>
      </c>
      <c r="B27" s="5" t="n">
        <v>2161</v>
      </c>
      <c r="D27" s="6" t="n">
        <v>12836</v>
      </c>
      <c r="F27" s="6" t="n">
        <v>12720</v>
      </c>
    </row>
    <row r="28">
      <c r="A28" s="4" t="inlineStr">
        <is>
          <t>Cost of sales</t>
        </is>
      </c>
      <c r="B28" s="6" t="n">
        <v>-803</v>
      </c>
      <c r="D28" s="6" t="n">
        <v>-4755</v>
      </c>
      <c r="F28" s="6" t="n">
        <v>-5439</v>
      </c>
    </row>
    <row r="29">
      <c r="A29" s="4" t="inlineStr">
        <is>
          <t>Gross profit</t>
        </is>
      </c>
      <c r="B29" s="6" t="n">
        <v>1358</v>
      </c>
      <c r="D29" s="6" t="n">
        <v>8081</v>
      </c>
      <c r="F29" s="6" t="n">
        <v>7281</v>
      </c>
    </row>
    <row r="30">
      <c r="A30" s="4" t="inlineStr">
        <is>
          <t>Income from continuing operations</t>
        </is>
      </c>
      <c r="B30" s="6" t="n">
        <v>152</v>
      </c>
      <c r="D30" s="6" t="n">
        <v>1614</v>
      </c>
      <c r="F30" s="6" t="n">
        <v>1350</v>
      </c>
    </row>
    <row r="31">
      <c r="A31" s="4" t="inlineStr">
        <is>
          <t>Net income</t>
        </is>
      </c>
      <c r="B31" s="6" t="n">
        <v>152</v>
      </c>
      <c r="D31" s="6" t="n">
        <v>1614</v>
      </c>
      <c r="F31" s="6" t="n">
        <v>1350</v>
      </c>
    </row>
    <row r="32">
      <c r="A32" s="4" t="inlineStr">
        <is>
          <t>Income attributable to shareholders</t>
        </is>
      </c>
      <c r="B32" s="5" t="n">
        <v>148</v>
      </c>
      <c r="D32" s="5" t="n">
        <v>1547</v>
      </c>
      <c r="F32" s="5" t="n">
        <v>1307</v>
      </c>
    </row>
    <row r="33">
      <c r="A33" s="4" t="inlineStr">
        <is>
          <t>ViiV [Member] | ViiV [Member]</t>
        </is>
      </c>
    </row>
    <row r="34">
      <c r="A34" s="3" t="inlineStr">
        <is>
          <t>Equity Method Investment, Summarized Financial Information, Balance Sheet [Abstract]</t>
        </is>
      </c>
    </row>
    <row r="35">
      <c r="A35" s="4" t="inlineStr">
        <is>
          <t>Current assets</t>
        </is>
      </c>
      <c r="C35" s="6" t="n">
        <v>3608</v>
      </c>
      <c r="E35" s="6" t="n">
        <v>3283</v>
      </c>
    </row>
    <row r="36">
      <c r="A36" s="4" t="inlineStr">
        <is>
          <t>Noncurrent assets</t>
        </is>
      </c>
      <c r="C36" s="6" t="n">
        <v>3563</v>
      </c>
      <c r="E36" s="6" t="n">
        <v>3381</v>
      </c>
    </row>
    <row r="37">
      <c r="A37" s="4" t="inlineStr">
        <is>
          <t>Total assets</t>
        </is>
      </c>
      <c r="C37" s="6" t="n">
        <v>7171</v>
      </c>
      <c r="E37" s="6" t="n">
        <v>6664</v>
      </c>
    </row>
    <row r="38">
      <c r="A38" s="4" t="inlineStr">
        <is>
          <t>Current liabilities</t>
        </is>
      </c>
      <c r="C38" s="6" t="n">
        <v>3497</v>
      </c>
      <c r="E38" s="6" t="n">
        <v>3028</v>
      </c>
    </row>
    <row r="39">
      <c r="A39" s="4" t="inlineStr">
        <is>
          <t>Noncurrent liabilities</t>
        </is>
      </c>
      <c r="C39" s="6" t="n">
        <v>6536</v>
      </c>
      <c r="E39" s="6" t="n">
        <v>6370</v>
      </c>
    </row>
    <row r="40">
      <c r="A40" s="4" t="inlineStr">
        <is>
          <t>Total liabilities</t>
        </is>
      </c>
      <c r="C40" s="6" t="n">
        <v>10033</v>
      </c>
      <c r="E40" s="6" t="n">
        <v>9398</v>
      </c>
    </row>
    <row r="41">
      <c r="A41" s="4" t="inlineStr">
        <is>
          <t>Total net equity/(deficit) attributable to shareholders</t>
        </is>
      </c>
      <c r="C41" s="6" t="n">
        <v>-2862</v>
      </c>
      <c r="E41" s="6" t="n">
        <v>-2734</v>
      </c>
    </row>
    <row r="42">
      <c r="A42" s="3" t="inlineStr">
        <is>
          <t>Equity Method Investment, Summarized Financial Information [Abstract]</t>
        </is>
      </c>
    </row>
    <row r="43">
      <c r="A43" s="4" t="inlineStr">
        <is>
          <t>Net sales</t>
        </is>
      </c>
      <c r="C43" s="6" t="n">
        <v>6380</v>
      </c>
      <c r="E43" s="6" t="n">
        <v>6224</v>
      </c>
      <c r="G43" s="6" t="n">
        <v>6139</v>
      </c>
    </row>
    <row r="44">
      <c r="A44" s="4" t="inlineStr">
        <is>
          <t>Cost of sales</t>
        </is>
      </c>
      <c r="C44" s="6" t="n">
        <v>-682</v>
      </c>
      <c r="E44" s="6" t="n">
        <v>-574</v>
      </c>
      <c r="G44" s="6" t="n">
        <v>-516</v>
      </c>
    </row>
    <row r="45">
      <c r="A45" s="4" t="inlineStr">
        <is>
          <t>Gross profit</t>
        </is>
      </c>
      <c r="C45" s="6" t="n">
        <v>5698</v>
      </c>
      <c r="E45" s="6" t="n">
        <v>5650</v>
      </c>
      <c r="G45" s="6" t="n">
        <v>5623</v>
      </c>
    </row>
    <row r="46">
      <c r="A46" s="4" t="inlineStr">
        <is>
          <t>Income from continuing operations</t>
        </is>
      </c>
      <c r="C46" s="6" t="n">
        <v>2040</v>
      </c>
      <c r="E46" s="6" t="n">
        <v>2012</v>
      </c>
      <c r="G46" s="6" t="n">
        <v>3398</v>
      </c>
    </row>
    <row r="47">
      <c r="A47" s="4" t="inlineStr">
        <is>
          <t>Net income</t>
        </is>
      </c>
      <c r="C47" s="6" t="n">
        <v>2040</v>
      </c>
      <c r="E47" s="6" t="n">
        <v>2012</v>
      </c>
      <c r="G47" s="6" t="n">
        <v>3398</v>
      </c>
    </row>
    <row r="48">
      <c r="A48" s="4" t="inlineStr">
        <is>
          <t>Income attributable to shareholders</t>
        </is>
      </c>
      <c r="C48" s="5" t="n">
        <v>2040</v>
      </c>
      <c r="E48" s="5" t="n">
        <v>2012</v>
      </c>
      <c r="G48" s="5" t="n">
        <v>3398</v>
      </c>
    </row>
  </sheetData>
  <mergeCells count="2">
    <mergeCell ref="A1:A2"/>
    <mergeCell ref="C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Divestitures, Equity-Method Investments, Licensing Arrangements and Collaborative Arrangements - Licensing Arrangements (Details) - USD ($) $ in Millions</t>
        </is>
      </c>
      <c r="B1" s="2" t="inlineStr">
        <is>
          <t>1 Months Ended</t>
        </is>
      </c>
      <c r="C1" s="2" t="inlineStr">
        <is>
          <t>3 Months Ended</t>
        </is>
      </c>
      <c r="D1" s="2" t="inlineStr">
        <is>
          <t>12 Months Ended</t>
        </is>
      </c>
    </row>
    <row r="2">
      <c r="B2" s="2" t="inlineStr">
        <is>
          <t>Nov. 30, 2019</t>
        </is>
      </c>
      <c r="C2" s="2" t="inlineStr">
        <is>
          <t>Jun. 28, 2020</t>
        </is>
      </c>
      <c r="D2" s="2" t="inlineStr">
        <is>
          <t>Dec. 31, 2021</t>
        </is>
      </c>
      <c r="E2" s="2" t="inlineStr">
        <is>
          <t>Apr. 30, 2020</t>
        </is>
      </c>
    </row>
    <row r="3">
      <c r="A3" s="4" t="inlineStr">
        <is>
          <t>Valneva [Member] | Licensing Agreements [Member]</t>
        </is>
      </c>
    </row>
    <row r="4">
      <c r="A4" s="3" t="inlineStr">
        <is>
          <t>Collaborative Arrangement and Arrangement Other than Collaborative [Line Items]</t>
        </is>
      </c>
    </row>
    <row r="5">
      <c r="A5" s="4" t="inlineStr">
        <is>
          <t>Maximum potential consideration</t>
        </is>
      </c>
      <c r="E5" s="5" t="n">
        <v>308</v>
      </c>
    </row>
    <row r="6">
      <c r="A6" s="4" t="inlineStr">
        <is>
          <t>Potential development milestones</t>
        </is>
      </c>
      <c r="E6" s="6" t="n">
        <v>35</v>
      </c>
    </row>
    <row r="7">
      <c r="A7" s="4" t="inlineStr">
        <is>
          <t>Potential early commercialization milestones</t>
        </is>
      </c>
      <c r="E7" s="5" t="n">
        <v>143</v>
      </c>
    </row>
    <row r="8">
      <c r="A8" s="4" t="inlineStr">
        <is>
          <t>Development cost ownership percentage</t>
        </is>
      </c>
      <c r="D8" s="4" t="inlineStr">
        <is>
          <t>30.00%</t>
        </is>
      </c>
    </row>
    <row r="9">
      <c r="A9" s="4" t="inlineStr">
        <is>
          <t>Valneva [Member] | Research and Development Expense [Member] | Licensing Agreements [Member]</t>
        </is>
      </c>
    </row>
    <row r="10">
      <c r="A10" s="3" t="inlineStr">
        <is>
          <t>Collaborative Arrangement and Arrangement Other than Collaborative [Line Items]</t>
        </is>
      </c>
    </row>
    <row r="11">
      <c r="A11" s="4" t="inlineStr">
        <is>
          <t>Payment for licensing arrangement</t>
        </is>
      </c>
      <c r="C11" s="5" t="n">
        <v>130</v>
      </c>
    </row>
    <row r="12">
      <c r="A12" s="4" t="inlineStr">
        <is>
          <t>Licensing Agreements [Member] | Akcea And Ionis [Member] | Research and Development Expense [Member]</t>
        </is>
      </c>
    </row>
    <row r="13">
      <c r="A13" s="3" t="inlineStr">
        <is>
          <t>Collaborative Arrangement and Arrangement Other than Collaborative [Line Items]</t>
        </is>
      </c>
    </row>
    <row r="14">
      <c r="A14" s="4" t="inlineStr">
        <is>
          <t>Payment for licensing arrangement</t>
        </is>
      </c>
      <c r="B14" s="5" t="n">
        <v>2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8"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 width="16" customWidth="1" min="15" max="15"/>
    <col width="16" customWidth="1" min="16" max="16"/>
    <col width="15" customWidth="1" min="17" max="17"/>
    <col width="14" customWidth="1" min="18" max="18"/>
    <col width="14" customWidth="1" min="19" max="19"/>
  </cols>
  <sheetData>
    <row r="1">
      <c r="A1" s="1" t="inlineStr">
        <is>
          <t>Acquisitions, Divestitures, Equity-Method Investments, Licensing Arrangements and Collaborative Arrangements - Collaborative Arrangements (Detail) - USD ($)</t>
        </is>
      </c>
      <c r="C1" s="2" t="inlineStr">
        <is>
          <t>Dec. 31, 2021</t>
        </is>
      </c>
      <c r="D1" s="2" t="inlineStr">
        <is>
          <t>Dec. 30, 2021</t>
        </is>
      </c>
      <c r="E1" s="2" t="inlineStr">
        <is>
          <t>Dec. 24, 2021</t>
        </is>
      </c>
      <c r="F1" s="2" t="inlineStr">
        <is>
          <t>Jul. 21, 2021</t>
        </is>
      </c>
      <c r="G1" s="2" t="inlineStr">
        <is>
          <t>Dec. 26, 2020</t>
        </is>
      </c>
      <c r="H1" s="2" t="inlineStr">
        <is>
          <t>Apr. 09, 2020</t>
        </is>
      </c>
      <c r="I1" s="2" t="inlineStr">
        <is>
          <t>Jul. 31, 2021</t>
        </is>
      </c>
      <c r="J1" s="2" t="inlineStr">
        <is>
          <t>Dec. 31, 2020</t>
        </is>
      </c>
      <c r="K1" s="2" t="inlineStr">
        <is>
          <t>Apr. 30, 2020</t>
        </is>
      </c>
      <c r="L1" s="2" t="inlineStr">
        <is>
          <t>Dec. 31, 2021</t>
        </is>
      </c>
      <c r="M1" s="2" t="inlineStr">
        <is>
          <t>Oct. 03, 2021</t>
        </is>
      </c>
      <c r="N1" s="2" t="inlineStr">
        <is>
          <t>Jun. 28, 2020</t>
        </is>
      </c>
      <c r="O1" s="2" t="inlineStr">
        <is>
          <t>Dec. 31, 2021</t>
        </is>
      </c>
      <c r="P1" s="2" t="inlineStr">
        <is>
          <t>Dec. 31, 2020</t>
        </is>
      </c>
      <c r="Q1" s="2" t="inlineStr">
        <is>
          <t>Dec. 31, 2019</t>
        </is>
      </c>
      <c r="R1" s="2" t="inlineStr">
        <is>
          <t>Sep. 29, 2020</t>
        </is>
      </c>
      <c r="S1" s="2" t="inlineStr">
        <is>
          <t>Jul. 31, 2020</t>
        </is>
      </c>
    </row>
    <row r="2">
      <c r="A2" s="3" t="inlineStr">
        <is>
          <t>Collaborative Arrangement and Arrangement Other than Collaborative [Line Items]</t>
        </is>
      </c>
    </row>
    <row r="3">
      <c r="A3" s="4" t="inlineStr">
        <is>
          <t>Finite-lived intangible assets, gross carrying amount</t>
        </is>
      </c>
      <c r="C3" s="5" t="n">
        <v>76552000000</v>
      </c>
      <c r="J3" s="5" t="n">
        <v>76255000000</v>
      </c>
      <c r="L3" s="5" t="n">
        <v>76552000000</v>
      </c>
      <c r="O3" s="5" t="n">
        <v>76552000000</v>
      </c>
      <c r="P3" s="5" t="n">
        <v>76255000000</v>
      </c>
    </row>
    <row r="4">
      <c r="A4" s="4" t="inlineStr">
        <is>
          <t>Research and development expenses</t>
        </is>
      </c>
      <c r="B4" s="4" t="inlineStr">
        <is>
          <t>[1]</t>
        </is>
      </c>
      <c r="O4" s="6" t="n">
        <v>13829000000</v>
      </c>
      <c r="P4" s="6" t="n">
        <v>9393000000</v>
      </c>
      <c r="Q4" s="5" t="n">
        <v>8385000000</v>
      </c>
    </row>
    <row r="5">
      <c r="A5" s="4" t="inlineStr">
        <is>
          <t>Developed Technology Rights [Member]</t>
        </is>
      </c>
    </row>
    <row r="6">
      <c r="A6" s="3" t="inlineStr">
        <is>
          <t>Collaborative Arrangement and Arrangement Other than Collaborative [Line Items]</t>
        </is>
      </c>
    </row>
    <row r="7">
      <c r="A7" s="4" t="inlineStr">
        <is>
          <t>Finite-lived intangible assets, gross carrying amount</t>
        </is>
      </c>
      <c r="B7" s="4" t="inlineStr">
        <is>
          <t>[2]</t>
        </is>
      </c>
      <c r="C7" s="5" t="n">
        <v>73346000000</v>
      </c>
      <c r="J7" s="6" t="n">
        <v>73040000000</v>
      </c>
      <c r="L7" s="6" t="n">
        <v>73346000000</v>
      </c>
      <c r="O7" s="6" t="n">
        <v>73346000000</v>
      </c>
      <c r="P7" s="6" t="n">
        <v>73040000000</v>
      </c>
    </row>
    <row r="8">
      <c r="A8" s="4" t="inlineStr">
        <is>
          <t>Collaborative Arrangement [Member]</t>
        </is>
      </c>
    </row>
    <row r="9">
      <c r="A9" s="3" t="inlineStr">
        <is>
          <t>Collaborative Arrangement and Arrangement Other than Collaborative [Line Items]</t>
        </is>
      </c>
    </row>
    <row r="10">
      <c r="A10" s="4" t="inlineStr">
        <is>
          <t>Research and development expenses</t>
        </is>
      </c>
      <c r="B10" s="4" t="inlineStr">
        <is>
          <t>[3]</t>
        </is>
      </c>
      <c r="O10" s="5" t="n">
        <v>742000000</v>
      </c>
      <c r="P10" s="5" t="n">
        <v>192000000</v>
      </c>
      <c r="Q10" s="5" t="n">
        <v>-104000000</v>
      </c>
    </row>
    <row r="11">
      <c r="A11" s="4" t="inlineStr">
        <is>
          <t>Collaborative Arrangement [Member] | Arvinas, Inc [Member]</t>
        </is>
      </c>
    </row>
    <row r="12">
      <c r="A12" s="3" t="inlineStr">
        <is>
          <t>Collaborative Arrangement and Arrangement Other than Collaborative [Line Items]</t>
        </is>
      </c>
    </row>
    <row r="13">
      <c r="A13" s="4" t="inlineStr">
        <is>
          <t>Ownership percentage</t>
        </is>
      </c>
      <c r="C13" s="4" t="inlineStr">
        <is>
          <t>6.50%</t>
        </is>
      </c>
    </row>
    <row r="14">
      <c r="A14" s="4" t="inlineStr">
        <is>
          <t>Collaborative Arrangement [Member] | CStone [Member]</t>
        </is>
      </c>
    </row>
    <row r="15">
      <c r="A15" s="3" t="inlineStr">
        <is>
          <t>Collaborative Arrangement and Arrangement Other than Collaborative [Line Items]</t>
        </is>
      </c>
    </row>
    <row r="16">
      <c r="A16" s="4" t="inlineStr">
        <is>
          <t>Committed investment from collaborator</t>
        </is>
      </c>
      <c r="R16" s="5" t="n">
        <v>200000000</v>
      </c>
    </row>
    <row r="17">
      <c r="A17" s="4" t="inlineStr">
        <is>
          <t>Ownership percentage</t>
        </is>
      </c>
      <c r="O17" s="4" t="inlineStr">
        <is>
          <t>9.80%</t>
        </is>
      </c>
    </row>
    <row r="18">
      <c r="A18" s="4" t="inlineStr">
        <is>
          <t>Collaborative Arrangement [Member] | BioNTech [Member]</t>
        </is>
      </c>
    </row>
    <row r="19">
      <c r="A19" s="3" t="inlineStr">
        <is>
          <t>Collaborative Arrangement and Arrangement Other than Collaborative [Line Items]</t>
        </is>
      </c>
    </row>
    <row r="20">
      <c r="A20" s="4" t="inlineStr">
        <is>
          <t>Ownership percentage</t>
        </is>
      </c>
      <c r="O20" s="4" t="inlineStr">
        <is>
          <t>2.50%</t>
        </is>
      </c>
    </row>
    <row r="21">
      <c r="A21" s="4" t="inlineStr">
        <is>
          <t>Collaborative Arrangement [Member] | Beam [Member]</t>
        </is>
      </c>
    </row>
    <row r="22">
      <c r="A22" s="3" t="inlineStr">
        <is>
          <t>Collaborative Arrangement and Arrangement Other than Collaborative [Line Items]</t>
        </is>
      </c>
    </row>
    <row r="23">
      <c r="A23" s="4" t="inlineStr">
        <is>
          <t>Development cost ownership percentage</t>
        </is>
      </c>
      <c r="E23" s="4" t="inlineStr">
        <is>
          <t>65.00%</t>
        </is>
      </c>
    </row>
    <row r="24">
      <c r="A24" s="4" t="inlineStr">
        <is>
          <t>Potential future milestone payments</t>
        </is>
      </c>
      <c r="E24" s="5" t="n">
        <v>1050000000</v>
      </c>
    </row>
    <row r="25">
      <c r="A25" s="4" t="inlineStr">
        <is>
          <t>Maximum potential consideration</t>
        </is>
      </c>
      <c r="E25" s="5" t="n">
        <v>1350000000</v>
      </c>
    </row>
    <row r="26">
      <c r="A26" s="4" t="inlineStr">
        <is>
          <t>Collaborative Arrangement [Member] | Beam [Member] | Research and Development Expense [Member]</t>
        </is>
      </c>
    </row>
    <row r="27">
      <c r="A27" s="3" t="inlineStr">
        <is>
          <t>Collaborative Arrangement and Arrangement Other than Collaborative [Line Items]</t>
        </is>
      </c>
    </row>
    <row r="28">
      <c r="A28" s="4" t="inlineStr">
        <is>
          <t>Payment to collaborators</t>
        </is>
      </c>
      <c r="L28" s="5" t="n">
        <v>300000000</v>
      </c>
    </row>
    <row r="29">
      <c r="A29" s="4" t="inlineStr">
        <is>
          <t>Collaborative Arrangement [Member] | Beam [Member] | Beam [Member]</t>
        </is>
      </c>
    </row>
    <row r="30">
      <c r="A30" s="3" t="inlineStr">
        <is>
          <t>Collaborative Arrangement and Arrangement Other than Collaborative [Line Items]</t>
        </is>
      </c>
    </row>
    <row r="31">
      <c r="A31" s="4" t="inlineStr">
        <is>
          <t>Development cost ownership percentage</t>
        </is>
      </c>
      <c r="E31" s="4" t="inlineStr">
        <is>
          <t>35.00%</t>
        </is>
      </c>
    </row>
    <row r="32">
      <c r="A32" s="4" t="inlineStr">
        <is>
          <t>Collaborative Arrangement [Member] | Arvinas, Inc [Member]</t>
        </is>
      </c>
    </row>
    <row r="33">
      <c r="A33" s="3" t="inlineStr">
        <is>
          <t>Collaborative Arrangement and Arrangement Other than Collaborative [Line Items]</t>
        </is>
      </c>
    </row>
    <row r="34">
      <c r="A34" s="4" t="inlineStr">
        <is>
          <t>Committed investment from collaborator</t>
        </is>
      </c>
      <c r="F34" s="5" t="n">
        <v>350000000</v>
      </c>
    </row>
    <row r="35">
      <c r="A35" s="4" t="inlineStr">
        <is>
          <t>Collaborative arrangement, milestone payment upon approval (up to)</t>
        </is>
      </c>
      <c r="F35" s="6" t="n">
        <v>400000000</v>
      </c>
    </row>
    <row r="36">
      <c r="A36" s="4" t="inlineStr">
        <is>
          <t>Collaborative arrangement, milestone payment upon commercializing</t>
        </is>
      </c>
      <c r="F36" s="6" t="n">
        <v>1000000000</v>
      </c>
    </row>
    <row r="37">
      <c r="A37" s="4" t="inlineStr">
        <is>
          <t>Collaborative Arrangement [Member] | Arvinas, Inc [Member] | Research and Development Expense [Member]</t>
        </is>
      </c>
    </row>
    <row r="38">
      <c r="A38" s="3" t="inlineStr">
        <is>
          <t>Collaborative Arrangement and Arrangement Other than Collaborative [Line Items]</t>
        </is>
      </c>
    </row>
    <row r="39">
      <c r="A39" s="4" t="inlineStr">
        <is>
          <t>Cash payment to collaborators</t>
        </is>
      </c>
      <c r="F39" s="5" t="n">
        <v>650000000</v>
      </c>
    </row>
    <row r="40">
      <c r="A40" s="4" t="inlineStr">
        <is>
          <t>Upfront payment and premium paid in equity investment</t>
        </is>
      </c>
      <c r="M40" s="5" t="n">
        <v>706000000</v>
      </c>
    </row>
    <row r="41">
      <c r="A41" s="4" t="inlineStr">
        <is>
          <t>Collaborative Arrangement [Member] | Myovant [Member]</t>
        </is>
      </c>
    </row>
    <row r="42">
      <c r="A42" s="3" t="inlineStr">
        <is>
          <t>Collaborative Arrangement and Arrangement Other than Collaborative [Line Items]</t>
        </is>
      </c>
    </row>
    <row r="43">
      <c r="A43" s="4" t="inlineStr">
        <is>
          <t>Payment to collaborators</t>
        </is>
      </c>
      <c r="I43" s="5" t="n">
        <v>100000000</v>
      </c>
      <c r="J43" s="5" t="n">
        <v>650000000</v>
      </c>
    </row>
    <row r="44">
      <c r="A44" s="4" t="inlineStr">
        <is>
          <t>Maximum reimbursement due from collaborators, 2021</t>
        </is>
      </c>
      <c r="G44" s="5" t="n">
        <v>100000000</v>
      </c>
    </row>
    <row r="45">
      <c r="A45" s="4" t="inlineStr">
        <is>
          <t>Maximum reimbursement due from collaborators, 2022</t>
        </is>
      </c>
      <c r="G45" s="6" t="n">
        <v>50000000</v>
      </c>
    </row>
    <row r="46">
      <c r="A46" s="4" t="inlineStr">
        <is>
          <t>Potential milestone payments</t>
        </is>
      </c>
      <c r="G46" s="6" t="n">
        <v>4350000000</v>
      </c>
    </row>
    <row r="47">
      <c r="A47" s="4" t="inlineStr">
        <is>
          <t>Milestone payments</t>
        </is>
      </c>
      <c r="G47" s="6" t="n">
        <v>200000000</v>
      </c>
    </row>
    <row r="48">
      <c r="A48" s="4" t="inlineStr">
        <is>
          <t>Collaborative Arrangement, tiered sales milestone payments</t>
        </is>
      </c>
      <c r="G48" s="6" t="n">
        <v>3500000000</v>
      </c>
    </row>
    <row r="49">
      <c r="A49" s="4" t="inlineStr">
        <is>
          <t>Research and development expenses</t>
        </is>
      </c>
      <c r="G49" s="6" t="n">
        <v>151000000</v>
      </c>
    </row>
    <row r="50">
      <c r="A50" s="4" t="inlineStr">
        <is>
          <t>Collaborative Arrangement [Member] | Myovant [Member] | Developed Technology Rights [Member]</t>
        </is>
      </c>
    </row>
    <row r="51">
      <c r="A51" s="3" t="inlineStr">
        <is>
          <t>Collaborative Arrangement and Arrangement Other than Collaborative [Line Items]</t>
        </is>
      </c>
    </row>
    <row r="52">
      <c r="A52" s="4" t="inlineStr">
        <is>
          <t>Finite-lived intangible assets, gross carrying amount</t>
        </is>
      </c>
      <c r="G52" s="5" t="n">
        <v>499000000</v>
      </c>
    </row>
    <row r="53">
      <c r="A53" s="4" t="inlineStr">
        <is>
          <t>Collaborative Arrangement [Member] | BioNTech [Member]</t>
        </is>
      </c>
    </row>
    <row r="54">
      <c r="A54" s="3" t="inlineStr">
        <is>
          <t>Collaborative Arrangement and Arrangement Other than Collaborative [Line Items]</t>
        </is>
      </c>
    </row>
    <row r="55">
      <c r="A55" s="4" t="inlineStr">
        <is>
          <t>Committed investment from collaborator</t>
        </is>
      </c>
      <c r="S55" s="5" t="n">
        <v>50000000</v>
      </c>
    </row>
    <row r="56">
      <c r="A56" s="4" t="inlineStr">
        <is>
          <t>Proceeds received from upfront payments and milestone payments</t>
        </is>
      </c>
      <c r="O56" s="5" t="n">
        <v>188000000</v>
      </c>
    </row>
    <row r="57">
      <c r="A57" s="4" t="inlineStr">
        <is>
          <t>Collaborative Arrangement [Member] | BioNTech [Member] | Shingles Vaccine Program, mRNA-Based [Member]</t>
        </is>
      </c>
    </row>
    <row r="58">
      <c r="A58" s="3" t="inlineStr">
        <is>
          <t>Collaborative Arrangement and Arrangement Other than Collaborative [Line Items]</t>
        </is>
      </c>
    </row>
    <row r="59">
      <c r="A59" s="4" t="inlineStr">
        <is>
          <t>Payment to collaborators</t>
        </is>
      </c>
      <c r="D59" s="5" t="n">
        <v>225000000</v>
      </c>
    </row>
    <row r="60">
      <c r="A60" s="4" t="inlineStr">
        <is>
          <t>Potential future milestone payments</t>
        </is>
      </c>
      <c r="D60" s="6" t="n">
        <v>200000000</v>
      </c>
    </row>
    <row r="61">
      <c r="A61" s="4" t="inlineStr">
        <is>
          <t>Committed investment from collaborator</t>
        </is>
      </c>
      <c r="D61" s="6" t="n">
        <v>150000000</v>
      </c>
    </row>
    <row r="62">
      <c r="A62" s="4" t="inlineStr">
        <is>
          <t>Collaborative Arrangement [Member] | BioNTech [Member] | Shingles Vaccine Program, mRNA-Based [Member] | Research and Development Expense [Member]</t>
        </is>
      </c>
    </row>
    <row r="63">
      <c r="A63" s="3" t="inlineStr">
        <is>
          <t>Collaborative Arrangement and Arrangement Other than Collaborative [Line Items]</t>
        </is>
      </c>
    </row>
    <row r="64">
      <c r="A64" s="4" t="inlineStr">
        <is>
          <t>Cash payment to collaborators</t>
        </is>
      </c>
      <c r="D64" s="6" t="n">
        <v>75000000</v>
      </c>
    </row>
    <row r="65">
      <c r="A65" s="4" t="inlineStr">
        <is>
          <t>Proceeds received from upfront payments and milestone payments</t>
        </is>
      </c>
      <c r="D65" s="5" t="n">
        <v>25000000</v>
      </c>
    </row>
    <row r="66">
      <c r="A66" s="4" t="inlineStr">
        <is>
          <t>Collaborative Arrangement [Member] | BioNTech [Member] | Coronavirus Vaccine Program, mRNA-Based [Member]</t>
        </is>
      </c>
    </row>
    <row r="67">
      <c r="A67" s="3" t="inlineStr">
        <is>
          <t>Collaborative Arrangement and Arrangement Other than Collaborative [Line Items]</t>
        </is>
      </c>
    </row>
    <row r="68">
      <c r="A68" s="4" t="inlineStr">
        <is>
          <t>Potential future milestone payments</t>
        </is>
      </c>
      <c r="H68" s="5" t="n">
        <v>563000000</v>
      </c>
    </row>
    <row r="69">
      <c r="A69" s="4" t="inlineStr">
        <is>
          <t>Maximum potential consideration</t>
        </is>
      </c>
      <c r="H69" s="5" t="n">
        <v>748000000</v>
      </c>
    </row>
    <row r="70">
      <c r="A70" s="4" t="inlineStr">
        <is>
          <t>Cash payment to collaborators</t>
        </is>
      </c>
      <c r="K70" s="5" t="n">
        <v>72000000</v>
      </c>
    </row>
    <row r="71">
      <c r="A71" s="4" t="inlineStr">
        <is>
          <t>Committed investment from collaborator</t>
        </is>
      </c>
      <c r="K71" s="5" t="n">
        <v>113000000</v>
      </c>
    </row>
    <row r="72">
      <c r="A72" s="4" t="inlineStr">
        <is>
          <t>Percentage of costs to be reimbursed</t>
        </is>
      </c>
      <c r="H72" s="4" t="inlineStr">
        <is>
          <t>50.00%</t>
        </is>
      </c>
    </row>
    <row r="73">
      <c r="A73" s="4" t="inlineStr">
        <is>
          <t>Collaborative Arrangement [Member] | BioNTech [Member] | Coronavirus Vaccine Program, mRNA-Based [Member] | Research and Development Expense [Member]</t>
        </is>
      </c>
    </row>
    <row r="74">
      <c r="A74" s="3" t="inlineStr">
        <is>
          <t>Collaborative Arrangement and Arrangement Other than Collaborative [Line Items]</t>
        </is>
      </c>
    </row>
    <row r="75">
      <c r="A75" s="4" t="inlineStr">
        <is>
          <t>Upfront payment and premium paid in equity investment</t>
        </is>
      </c>
      <c r="N75" s="5" t="n">
        <v>98000000</v>
      </c>
    </row>
    <row r="76"/>
    <row r="77">
      <c r="A77" s="4" t="inlineStr">
        <is>
          <t>[1]</t>
        </is>
      </c>
      <c r="B77" s="4" t="inlineStr">
        <is>
          <t>Exclusive of amortization of intangible assets, except as disclosed in Note 1M.</t>
        </is>
      </c>
    </row>
    <row r="78">
      <c r="A78" s="4" t="inlineStr">
        <is>
          <t>[2]</t>
        </is>
      </c>
      <c r="B78" s="4" t="inlineStr">
        <is>
          <t>The increase in the gross carrying amount primarily reflects $500 million of capitalized Comirnaty sales milestones to BioNTech, partially offset by net losses from foreign currency translation adjustments.</t>
        </is>
      </c>
    </row>
    <row r="79">
      <c r="A79" s="4" t="inlineStr">
        <is>
          <t>[3]</t>
        </is>
      </c>
      <c r="B79" s="4" t="inlineStr">
        <is>
          <t>Primarily relates to upfront payments and pre-approval milestone payments earned by our partners as well as net reimbursements.</t>
        </is>
      </c>
    </row>
  </sheetData>
  <mergeCells count="5">
    <mergeCell ref="A1:B1"/>
    <mergeCell ref="A76:R76"/>
    <mergeCell ref="B77:R77"/>
    <mergeCell ref="B78:R78"/>
    <mergeCell ref="B79:R7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Divestitures, Equity-Method Investments, Licensing Arrangements and Collaborative Arrangements - Schedule of Collaborative Arrangements and Non-collaborative Arrangement Transactions (Details) - USD ($) $ in Millions</t>
        </is>
      </c>
      <c r="C1" s="2" t="inlineStr">
        <is>
          <t>12 Months Ended</t>
        </is>
      </c>
    </row>
    <row r="2">
      <c r="C2" s="2" t="inlineStr">
        <is>
          <t>Dec. 31, 2021</t>
        </is>
      </c>
      <c r="D2" s="2" t="inlineStr">
        <is>
          <t>Dec. 31, 2020</t>
        </is>
      </c>
      <c r="E2" s="2" t="inlineStr">
        <is>
          <t>Dec. 31, 2019</t>
        </is>
      </c>
    </row>
    <row r="3">
      <c r="A3" s="3" t="inlineStr">
        <is>
          <t>Collaborative Arrangement and Arrangement Other than Collaborative [Line Items]</t>
        </is>
      </c>
    </row>
    <row r="4">
      <c r="A4" s="4" t="inlineStr">
        <is>
          <t>Revenues</t>
        </is>
      </c>
      <c r="B4" s="4" t="inlineStr">
        <is>
          <t>[1]</t>
        </is>
      </c>
      <c r="C4" s="5" t="n">
        <v>81288</v>
      </c>
      <c r="D4" s="5" t="n">
        <v>41651</v>
      </c>
      <c r="E4" s="5" t="n">
        <v>40905</v>
      </c>
    </row>
    <row r="5">
      <c r="A5" s="4" t="inlineStr">
        <is>
          <t>Cost of sales</t>
        </is>
      </c>
      <c r="B5" s="4" t="inlineStr">
        <is>
          <t>[2]</t>
        </is>
      </c>
      <c r="C5" s="6" t="n">
        <v>-30821</v>
      </c>
      <c r="D5" s="6" t="n">
        <v>-8484</v>
      </c>
      <c r="E5" s="6" t="n">
        <v>-8054</v>
      </c>
    </row>
    <row r="6">
      <c r="A6" s="4" t="inlineStr">
        <is>
          <t>Selling, informational and administrative expenses</t>
        </is>
      </c>
      <c r="B6" s="4" t="inlineStr">
        <is>
          <t>[2]</t>
        </is>
      </c>
      <c r="C6" s="6" t="n">
        <v>-12703</v>
      </c>
      <c r="D6" s="6" t="n">
        <v>-11597</v>
      </c>
      <c r="E6" s="6" t="n">
        <v>-12726</v>
      </c>
    </row>
    <row r="7">
      <c r="A7" s="4" t="inlineStr">
        <is>
          <t>Research and development expenses</t>
        </is>
      </c>
      <c r="B7" s="4" t="inlineStr">
        <is>
          <t>[2]</t>
        </is>
      </c>
      <c r="C7" s="6" t="n">
        <v>-13829</v>
      </c>
      <c r="D7" s="6" t="n">
        <v>-9393</v>
      </c>
      <c r="E7" s="6" t="n">
        <v>-8385</v>
      </c>
    </row>
    <row r="8">
      <c r="A8" s="4" t="inlineStr">
        <is>
          <t>Other income/(deductions)—net</t>
        </is>
      </c>
      <c r="C8" s="6" t="n">
        <v>4878</v>
      </c>
      <c r="D8" s="6" t="n">
        <v>-1219</v>
      </c>
      <c r="E8" s="6" t="n">
        <v>-3497</v>
      </c>
    </row>
    <row r="9">
      <c r="A9" s="4" t="inlineStr">
        <is>
          <t>Collaborative Arrangement [Member]</t>
        </is>
      </c>
    </row>
    <row r="10">
      <c r="A10" s="3" t="inlineStr">
        <is>
          <t>Collaborative Arrangement and Arrangement Other than Collaborative [Line Items]</t>
        </is>
      </c>
    </row>
    <row r="11">
      <c r="A11" s="4" t="inlineStr">
        <is>
          <t>Revenues</t>
        </is>
      </c>
      <c r="C11" s="6" t="n">
        <v>8241</v>
      </c>
      <c r="D11" s="6" t="n">
        <v>5703</v>
      </c>
      <c r="E11" s="6" t="n">
        <v>4953</v>
      </c>
    </row>
    <row r="12">
      <c r="A12" s="4" t="inlineStr">
        <is>
          <t>Cost of sales</t>
        </is>
      </c>
      <c r="B12" s="4" t="inlineStr">
        <is>
          <t>[3]</t>
        </is>
      </c>
      <c r="C12" s="6" t="n">
        <v>-16169</v>
      </c>
      <c r="D12" s="6" t="n">
        <v>-61</v>
      </c>
      <c r="E12" s="6" t="n">
        <v>-52</v>
      </c>
    </row>
    <row r="13">
      <c r="A13" s="4" t="inlineStr">
        <is>
          <t>Selling, informational and administrative expenses</t>
        </is>
      </c>
      <c r="B13" s="4" t="inlineStr">
        <is>
          <t>[4]</t>
        </is>
      </c>
      <c r="C13" s="6" t="n">
        <v>-175</v>
      </c>
      <c r="D13" s="6" t="n">
        <v>-194</v>
      </c>
      <c r="E13" s="6" t="n">
        <v>-176</v>
      </c>
    </row>
    <row r="14">
      <c r="A14" s="4" t="inlineStr">
        <is>
          <t>Research and development expenses</t>
        </is>
      </c>
      <c r="B14" s="4" t="inlineStr">
        <is>
          <t>[5]</t>
        </is>
      </c>
      <c r="C14" s="6" t="n">
        <v>-742</v>
      </c>
      <c r="D14" s="6" t="n">
        <v>-192</v>
      </c>
      <c r="E14" s="6" t="n">
        <v>104</v>
      </c>
    </row>
    <row r="15">
      <c r="A15" s="4" t="inlineStr">
        <is>
          <t>Other income/(deductions)—net</t>
        </is>
      </c>
      <c r="B15" s="4" t="inlineStr">
        <is>
          <t>[6]</t>
        </is>
      </c>
      <c r="C15" s="6" t="n">
        <v>820</v>
      </c>
      <c r="D15" s="6" t="n">
        <v>567</v>
      </c>
      <c r="E15" s="6" t="n">
        <v>362</v>
      </c>
    </row>
    <row r="16">
      <c r="A16" s="4" t="inlineStr">
        <is>
          <t>Product [Member] | Collaborative Arrangement [Member]</t>
        </is>
      </c>
    </row>
    <row r="17">
      <c r="A17" s="3" t="inlineStr">
        <is>
          <t>Collaborative Arrangement and Arrangement Other than Collaborative [Line Items]</t>
        </is>
      </c>
    </row>
    <row r="18">
      <c r="A18" s="4" t="inlineStr">
        <is>
          <t>Revenues</t>
        </is>
      </c>
      <c r="B18" s="4" t="inlineStr">
        <is>
          <t>[7]</t>
        </is>
      </c>
      <c r="C18" s="6" t="n">
        <v>590</v>
      </c>
      <c r="D18" s="6" t="n">
        <v>284</v>
      </c>
      <c r="E18" s="6" t="n">
        <v>305</v>
      </c>
    </row>
    <row r="19">
      <c r="A19" s="4" t="inlineStr">
        <is>
          <t>Co-promotion [Member] | Collaborative Arrangement [Member]</t>
        </is>
      </c>
    </row>
    <row r="20">
      <c r="A20" s="3" t="inlineStr">
        <is>
          <t>Collaborative Arrangement and Arrangement Other than Collaborative [Line Items]</t>
        </is>
      </c>
    </row>
    <row r="21">
      <c r="A21" s="4" t="inlineStr">
        <is>
          <t>Revenues</t>
        </is>
      </c>
      <c r="B21" s="4" t="inlineStr">
        <is>
          <t>[8]</t>
        </is>
      </c>
      <c r="C21" s="5" t="n">
        <v>7652</v>
      </c>
      <c r="D21" s="5" t="n">
        <v>5418</v>
      </c>
      <c r="E21" s="5" t="n">
        <v>4648</v>
      </c>
    </row>
    <row r="22"/>
    <row r="23">
      <c r="A23" s="4" t="inlineStr">
        <is>
          <t>[1]</t>
        </is>
      </c>
      <c r="B23" s="4" t="inlineStr">
        <is>
          <t xml:space="preserve">On December 31, 2021, we completed the sale of our Meridian subsidiary. Prior to its sale, Meridian was managed as part of the Hospital therapeutic area. On November 16, 2020, we completed the spin-off and the combination of our Upjohn Business with Mylan to form Viatris. On December 21, 2020, Pfizer and Viatris completed the termination of the Mylan-Japan collaboration. Beginning in the fourth quarter of 2021, the financial results of Meridian are reflected as discontinued operations for all periods presented. Beginning in the fourth quarter of 2020, the financial results of the Upjohn Business and Mylan-Japan collaboration were reflected as discontinued operations for all periods presented. Prior-period financial information has been restated, as appropriate. See Note 1A . </t>
        </is>
      </c>
    </row>
    <row r="24">
      <c r="A24" s="4" t="inlineStr">
        <is>
          <t>[2]</t>
        </is>
      </c>
      <c r="B24" s="4" t="inlineStr">
        <is>
          <t>Exclusive of amortization of intangible assets, except as disclosed in Note 1M.</t>
        </is>
      </c>
    </row>
    <row r="25">
      <c r="A25" s="4" t="inlineStr">
        <is>
          <t>[3]</t>
        </is>
      </c>
      <c r="B25" s="4" t="inlineStr">
        <is>
          <t>Primarily relates to amounts paid to collaboration partners for their share of net sales or profits earned in collaboration arrangements where we are the principal in the transaction, and cost of sales for inventory purchased from our partners. The increase in 2021 is primarily related to Comirnaty.</t>
        </is>
      </c>
    </row>
    <row r="26">
      <c r="A26" s="4" t="inlineStr">
        <is>
          <t>[4]</t>
        </is>
      </c>
      <c r="B26" s="4" t="inlineStr">
        <is>
          <t>Represents net reimbursements to our partners for selling, informational and administrative expenses incurred.</t>
        </is>
      </c>
    </row>
    <row r="27">
      <c r="A27" s="4" t="inlineStr">
        <is>
          <t>[5]</t>
        </is>
      </c>
      <c r="B27" s="4" t="inlineStr">
        <is>
          <t>Primarily relates to upfront payments and pre-approval milestone payments earned by our partners as well as net reimbursements.</t>
        </is>
      </c>
    </row>
    <row r="28">
      <c r="A28" s="4" t="inlineStr">
        <is>
          <t>[6]</t>
        </is>
      </c>
      <c r="B28" s="4" t="inlineStr">
        <is>
          <t>Primarily relates to royalties from our collaboration partners.</t>
        </is>
      </c>
    </row>
    <row r="29">
      <c r="A29" s="4" t="inlineStr">
        <is>
          <t>[7]</t>
        </is>
      </c>
      <c r="B29" s="4" t="inlineStr">
        <is>
          <t>Represents sales to our partners of products manufactured by us.</t>
        </is>
      </c>
    </row>
    <row r="30">
      <c r="A30" s="4" t="inlineStr">
        <is>
          <t>[8]</t>
        </is>
      </c>
      <c r="B30" s="4" t="inlineStr">
        <is>
          <t>Substantially all relates to amounts earned from our partners under co-promotion agreements. The increase in 2021 reflects increases in alliance revenues from Comirnaty, Eliquis and Xtandi, while the increase in 2020 reflects increases in alliance revenues from Eliquis and Xtandi.</t>
        </is>
      </c>
    </row>
  </sheetData>
  <mergeCells count="11">
    <mergeCell ref="A1:B2"/>
    <mergeCell ref="C1:E1"/>
    <mergeCell ref="A22:D22"/>
    <mergeCell ref="B23:D23"/>
    <mergeCell ref="B24:D24"/>
    <mergeCell ref="B25:D25"/>
    <mergeCell ref="B26:D26"/>
    <mergeCell ref="B27:D27"/>
    <mergeCell ref="B28:D28"/>
    <mergeCell ref="B29:D29"/>
    <mergeCell ref="B30:D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Costs Associated with Acquisitions and Cost-Reduction/Productivity Initiatives - Narrative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costs incurred</t>
        </is>
      </c>
      <c r="B4" s="5" t="n">
        <v>1298</v>
      </c>
      <c r="C4" s="5" t="n">
        <v>838</v>
      </c>
      <c r="D4" s="5" t="n">
        <v>820</v>
      </c>
    </row>
    <row r="5">
      <c r="A5" s="4" t="inlineStr">
        <is>
          <t>Business Integration Costs [Member]</t>
        </is>
      </c>
    </row>
    <row r="6">
      <c r="A6" s="3" t="inlineStr">
        <is>
          <t>Restructuring Cost and Reserve [Line Items]</t>
        </is>
      </c>
    </row>
    <row r="7">
      <c r="A7" s="4" t="inlineStr">
        <is>
          <t>Restructuring costs (income)</t>
        </is>
      </c>
      <c r="D7" s="6" t="n">
        <v>-197</v>
      </c>
    </row>
    <row r="8">
      <c r="A8" s="4" t="inlineStr">
        <is>
          <t>Focused Company Plan [Member]</t>
        </is>
      </c>
    </row>
    <row r="9">
      <c r="A9" s="3" t="inlineStr">
        <is>
          <t>Restructuring Cost and Reserve [Line Items]</t>
        </is>
      </c>
    </row>
    <row r="10">
      <c r="A10" s="4" t="inlineStr">
        <is>
          <t>Restructuring cost incurred to date</t>
        </is>
      </c>
      <c r="B10" s="6" t="n">
        <v>2200</v>
      </c>
    </row>
    <row r="11">
      <c r="A11" s="4" t="inlineStr">
        <is>
          <t>Restructuring costs (income)</t>
        </is>
      </c>
      <c r="D11" s="6" t="n">
        <v>87</v>
      </c>
    </row>
    <row r="12">
      <c r="A12" s="4" t="inlineStr">
        <is>
          <t>Focused Company Plan [Member] | Biopharma [Member]</t>
        </is>
      </c>
    </row>
    <row r="13">
      <c r="A13" s="3" t="inlineStr">
        <is>
          <t>Restructuring Cost and Reserve [Line Items]</t>
        </is>
      </c>
    </row>
    <row r="14">
      <c r="A14" s="4" t="inlineStr">
        <is>
          <t>Restructuring cost incurred to date</t>
        </is>
      </c>
      <c r="B14" s="6" t="n">
        <v>856</v>
      </c>
    </row>
    <row r="15">
      <c r="A15" s="4" t="inlineStr">
        <is>
          <t>Restructuring costs (income)</t>
        </is>
      </c>
      <c r="B15" s="6" t="n">
        <v>712</v>
      </c>
      <c r="C15" s="5" t="n">
        <v>79</v>
      </c>
      <c r="D15" s="6" t="n">
        <v>64</v>
      </c>
    </row>
    <row r="16">
      <c r="A16" s="4" t="inlineStr">
        <is>
          <t>Focused Company Plan [Member] | Corporate Enabling Functions [Member]</t>
        </is>
      </c>
    </row>
    <row r="17">
      <c r="A17" s="3" t="inlineStr">
        <is>
          <t>Restructuring Cost and Reserve [Line Items]</t>
        </is>
      </c>
    </row>
    <row r="18">
      <c r="A18" s="4" t="inlineStr">
        <is>
          <t>Expected cost</t>
        </is>
      </c>
      <c r="B18" s="6" t="n">
        <v>1600</v>
      </c>
    </row>
    <row r="19">
      <c r="A19" s="4" t="inlineStr">
        <is>
          <t>Focused Company Plan [Member] | Go-to Market Model [Member]</t>
        </is>
      </c>
    </row>
    <row r="20">
      <c r="A20" s="3" t="inlineStr">
        <is>
          <t>Restructuring Cost and Reserve [Line Items]</t>
        </is>
      </c>
    </row>
    <row r="21">
      <c r="A21" s="4" t="inlineStr">
        <is>
          <t>Expected cost</t>
        </is>
      </c>
      <c r="B21" s="6" t="n">
        <v>1100</v>
      </c>
    </row>
    <row r="22">
      <c r="A22" s="4" t="inlineStr">
        <is>
          <t>Focused Company Plan [Member] | Manufacturing Optimization [Member]</t>
        </is>
      </c>
    </row>
    <row r="23">
      <c r="A23" s="3" t="inlineStr">
        <is>
          <t>Restructuring Cost and Reserve [Line Items]</t>
        </is>
      </c>
    </row>
    <row r="24">
      <c r="A24" s="4" t="inlineStr">
        <is>
          <t>Expected cost</t>
        </is>
      </c>
      <c r="B24" s="5" t="n">
        <v>800</v>
      </c>
    </row>
    <row r="25">
      <c r="A25" s="4" t="inlineStr">
        <is>
          <t>Percentage of non-cash restructuring charges expected</t>
        </is>
      </c>
      <c r="B25" s="4" t="inlineStr">
        <is>
          <t>25.00%</t>
        </is>
      </c>
    </row>
    <row r="26">
      <c r="A26" s="4" t="inlineStr">
        <is>
          <t>2017-2019 and Organizing for Growth [Member]</t>
        </is>
      </c>
    </row>
    <row r="27">
      <c r="A27" s="3" t="inlineStr">
        <is>
          <t>Restructuring Cost and Reserve [Line Items]</t>
        </is>
      </c>
    </row>
    <row r="28">
      <c r="A28" s="4" t="inlineStr">
        <is>
          <t>Restructuring costs (income)</t>
        </is>
      </c>
      <c r="D28" s="6" t="n">
        <v>548</v>
      </c>
    </row>
    <row r="29">
      <c r="A29" s="4" t="inlineStr">
        <is>
          <t>Array [Member] | Business Integration Costs [Member]</t>
        </is>
      </c>
    </row>
    <row r="30">
      <c r="A30" s="3" t="inlineStr">
        <is>
          <t>Restructuring Cost and Reserve [Line Items]</t>
        </is>
      </c>
    </row>
    <row r="31">
      <c r="A31" s="4" t="inlineStr">
        <is>
          <t>Restructuring costs (income)</t>
        </is>
      </c>
      <c r="D31" s="6" t="n">
        <v>288</v>
      </c>
    </row>
    <row r="32">
      <c r="A32" s="4" t="inlineStr">
        <is>
          <t>Hospira [Member] | Business Integration Costs [Member]</t>
        </is>
      </c>
    </row>
    <row r="33">
      <c r="A33" s="3" t="inlineStr">
        <is>
          <t>Restructuring Cost and Reserve [Line Items]</t>
        </is>
      </c>
    </row>
    <row r="34">
      <c r="A34" s="4" t="inlineStr">
        <is>
          <t>Restructuring costs (income)</t>
        </is>
      </c>
      <c r="D34" s="5" t="n">
        <v>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sts (Detail) - USD ($) $ in Millions</t>
        </is>
      </c>
      <c r="C1" s="2" t="inlineStr">
        <is>
          <t>12 Months Ended</t>
        </is>
      </c>
    </row>
    <row r="2">
      <c r="C2" s="2" t="inlineStr">
        <is>
          <t>Dec. 31, 2021</t>
        </is>
      </c>
      <c r="D2" s="2" t="inlineStr">
        <is>
          <t>Dec. 31, 2020</t>
        </is>
      </c>
      <c r="E2" s="2" t="inlineStr">
        <is>
          <t>Dec. 31, 2019</t>
        </is>
      </c>
    </row>
    <row r="3">
      <c r="A3" s="3" t="inlineStr">
        <is>
          <t>Restructuring charges:</t>
        </is>
      </c>
    </row>
    <row r="4">
      <c r="A4" s="4" t="inlineStr">
        <is>
          <t>Employee terminations</t>
        </is>
      </c>
      <c r="C4" s="5" t="n">
        <v>680</v>
      </c>
      <c r="D4" s="5" t="n">
        <v>474</v>
      </c>
      <c r="E4" s="5" t="n">
        <v>108</v>
      </c>
    </row>
    <row r="5">
      <c r="A5" s="4" t="inlineStr">
        <is>
          <t>Asset impairments</t>
        </is>
      </c>
      <c r="C5" s="6" t="n">
        <v>53</v>
      </c>
      <c r="D5" s="6" t="n">
        <v>66</v>
      </c>
      <c r="E5" s="6" t="n">
        <v>69</v>
      </c>
    </row>
    <row r="6">
      <c r="A6" s="4" t="inlineStr">
        <is>
          <t>Exit costs/(credits)</t>
        </is>
      </c>
      <c r="C6" s="6" t="n">
        <v>8</v>
      </c>
      <c r="D6" s="6" t="n">
        <v>-6</v>
      </c>
      <c r="E6" s="6" t="n">
        <v>50</v>
      </c>
    </row>
    <row r="7">
      <c r="A7" s="4" t="inlineStr">
        <is>
          <t>Total restructuring charges/(credits)</t>
        </is>
      </c>
      <c r="B7" s="4" t="inlineStr">
        <is>
          <t>[1]</t>
        </is>
      </c>
      <c r="C7" s="6" t="n">
        <v>741</v>
      </c>
      <c r="D7" s="6" t="n">
        <v>535</v>
      </c>
      <c r="E7" s="6" t="n">
        <v>227</v>
      </c>
    </row>
    <row r="8">
      <c r="A8" s="4" t="inlineStr">
        <is>
          <t>Transaction costs</t>
        </is>
      </c>
      <c r="B8" s="4" t="inlineStr">
        <is>
          <t>[2]</t>
        </is>
      </c>
      <c r="C8" s="6" t="n">
        <v>20</v>
      </c>
      <c r="D8" s="6" t="n">
        <v>10</v>
      </c>
      <c r="E8" s="6" t="n">
        <v>63</v>
      </c>
    </row>
    <row r="9">
      <c r="A9" s="4" t="inlineStr">
        <is>
          <t>Integration costs and other</t>
        </is>
      </c>
      <c r="B9" s="4" t="inlineStr">
        <is>
          <t>[3]</t>
        </is>
      </c>
      <c r="C9" s="6" t="n">
        <v>41</v>
      </c>
      <c r="D9" s="6" t="n">
        <v>34</v>
      </c>
      <c r="E9" s="6" t="n">
        <v>311</v>
      </c>
    </row>
    <row r="10">
      <c r="A10" s="4" t="inlineStr">
        <is>
          <t>Restructuring charges and certain acquisition-related costs</t>
        </is>
      </c>
      <c r="C10" s="6" t="n">
        <v>802</v>
      </c>
      <c r="D10" s="6" t="n">
        <v>579</v>
      </c>
      <c r="E10" s="6" t="n">
        <v>601</v>
      </c>
    </row>
    <row r="11">
      <c r="A11" s="4" t="inlineStr">
        <is>
          <t>Additional depreciation - asset restructuring, virtually all of which is recorded in Cost of sales</t>
        </is>
      </c>
      <c r="B11" s="4" t="inlineStr">
        <is>
          <t>[4]</t>
        </is>
      </c>
      <c r="C11" s="6" t="n">
        <v>87</v>
      </c>
      <c r="D11" s="6" t="n">
        <v>17</v>
      </c>
      <c r="E11" s="6" t="n">
        <v>40</v>
      </c>
    </row>
    <row r="12">
      <c r="A12" s="3" t="inlineStr">
        <is>
          <t>Implementation costs recorded in our consolidated statements of income as follows:</t>
        </is>
      </c>
    </row>
    <row r="13">
      <c r="A13" s="4" t="inlineStr">
        <is>
          <t>Implementation costs</t>
        </is>
      </c>
      <c r="B13" s="4" t="inlineStr">
        <is>
          <t>[5]</t>
        </is>
      </c>
      <c r="C13" s="6" t="n">
        <v>472</v>
      </c>
      <c r="D13" s="6" t="n">
        <v>238</v>
      </c>
      <c r="E13" s="6" t="n">
        <v>156</v>
      </c>
    </row>
    <row r="14">
      <c r="A14" s="4" t="inlineStr">
        <is>
          <t>Total costs associated with acquisitions and cost-reduction/productivity initiatives</t>
        </is>
      </c>
      <c r="C14" s="6" t="n">
        <v>1298</v>
      </c>
      <c r="D14" s="6" t="n">
        <v>838</v>
      </c>
      <c r="E14" s="6" t="n">
        <v>820</v>
      </c>
    </row>
    <row r="15">
      <c r="A15" s="4" t="inlineStr">
        <is>
          <t>Other Nonoperating Income (Expense) [Member]</t>
        </is>
      </c>
    </row>
    <row r="16">
      <c r="A16" s="3" t="inlineStr">
        <is>
          <t>Restructuring charges:</t>
        </is>
      </c>
    </row>
    <row r="17">
      <c r="A17" s="4" t="inlineStr">
        <is>
          <t>Net periodic benefit costs recorded in Other (income)/deductions––net</t>
        </is>
      </c>
      <c r="B17" s="4" t="inlineStr">
        <is>
          <t>[6]</t>
        </is>
      </c>
      <c r="C17" s="6" t="n">
        <v>-63</v>
      </c>
      <c r="D17" s="6" t="n">
        <v>3</v>
      </c>
      <c r="E17" s="6" t="n">
        <v>23</v>
      </c>
    </row>
    <row r="18">
      <c r="A18" s="4" t="inlineStr">
        <is>
          <t>Cost of Sales [Member]</t>
        </is>
      </c>
    </row>
    <row r="19">
      <c r="A19" s="3" t="inlineStr">
        <is>
          <t>Restructuring charges:</t>
        </is>
      </c>
    </row>
    <row r="20">
      <c r="A20" s="4" t="inlineStr">
        <is>
          <t>Additional depreciation - asset restructuring, virtually all of which is recorded in Cost of sales</t>
        </is>
      </c>
      <c r="B20" s="4" t="inlineStr">
        <is>
          <t>[4]</t>
        </is>
      </c>
      <c r="C20" s="6" t="n">
        <v>63</v>
      </c>
      <c r="D20" s="6" t="n">
        <v>21</v>
      </c>
      <c r="E20" s="6" t="n">
        <v>29</v>
      </c>
    </row>
    <row r="21">
      <c r="A21" s="3" t="inlineStr">
        <is>
          <t>Implementation costs recorded in our consolidated statements of income as follows:</t>
        </is>
      </c>
    </row>
    <row r="22">
      <c r="A22" s="4" t="inlineStr">
        <is>
          <t>Implementation costs</t>
        </is>
      </c>
      <c r="B22" s="4" t="inlineStr">
        <is>
          <t>[5]</t>
        </is>
      </c>
      <c r="C22" s="6" t="n">
        <v>45</v>
      </c>
      <c r="D22" s="6" t="n">
        <v>40</v>
      </c>
      <c r="E22" s="6" t="n">
        <v>61</v>
      </c>
    </row>
    <row r="23">
      <c r="A23" s="4" t="inlineStr">
        <is>
          <t>Selling, Informational and Administrative Expenses [Member]</t>
        </is>
      </c>
    </row>
    <row r="24">
      <c r="A24" s="3" t="inlineStr">
        <is>
          <t>Restructuring charges:</t>
        </is>
      </c>
    </row>
    <row r="25">
      <c r="A25" s="4" t="inlineStr">
        <is>
          <t>Additional depreciation - asset restructuring, virtually all of which is recorded in Cost of sales</t>
        </is>
      </c>
      <c r="B25" s="4" t="inlineStr">
        <is>
          <t>[4]</t>
        </is>
      </c>
      <c r="C25" s="6" t="n">
        <v>23</v>
      </c>
      <c r="D25" s="6" t="n">
        <v>0</v>
      </c>
      <c r="E25" s="6" t="n">
        <v>3</v>
      </c>
    </row>
    <row r="26">
      <c r="A26" s="3" t="inlineStr">
        <is>
          <t>Implementation costs recorded in our consolidated statements of income as follows:</t>
        </is>
      </c>
    </row>
    <row r="27">
      <c r="A27" s="4" t="inlineStr">
        <is>
          <t>Implementation costs</t>
        </is>
      </c>
      <c r="B27" s="4" t="inlineStr">
        <is>
          <t>[5]</t>
        </is>
      </c>
      <c r="C27" s="6" t="n">
        <v>426</v>
      </c>
      <c r="D27" s="6" t="n">
        <v>197</v>
      </c>
      <c r="E27" s="6" t="n">
        <v>73</v>
      </c>
    </row>
    <row r="28">
      <c r="A28" s="4" t="inlineStr">
        <is>
          <t>Research and Development Expense [Member]</t>
        </is>
      </c>
    </row>
    <row r="29">
      <c r="A29" s="3" t="inlineStr">
        <is>
          <t>Restructuring charges:</t>
        </is>
      </c>
    </row>
    <row r="30">
      <c r="A30" s="4" t="inlineStr">
        <is>
          <t>Additional depreciation - asset restructuring, virtually all of which is recorded in Cost of sales</t>
        </is>
      </c>
      <c r="B30" s="4" t="inlineStr">
        <is>
          <t>[4]</t>
        </is>
      </c>
      <c r="C30" s="6" t="n">
        <v>0</v>
      </c>
      <c r="D30" s="6" t="n">
        <v>-3</v>
      </c>
      <c r="E30" s="6" t="n">
        <v>8</v>
      </c>
    </row>
    <row r="31">
      <c r="A31" s="3" t="inlineStr">
        <is>
          <t>Implementation costs recorded in our consolidated statements of income as follows:</t>
        </is>
      </c>
    </row>
    <row r="32">
      <c r="A32" s="4" t="inlineStr">
        <is>
          <t>Implementation costs</t>
        </is>
      </c>
      <c r="B32" s="4" t="inlineStr">
        <is>
          <t>[5]</t>
        </is>
      </c>
      <c r="C32" s="5" t="n">
        <v>1</v>
      </c>
      <c r="D32" s="5" t="n">
        <v>1</v>
      </c>
      <c r="E32" s="5" t="n">
        <v>22</v>
      </c>
    </row>
    <row r="33"/>
    <row r="34">
      <c r="A34" s="4" t="inlineStr">
        <is>
          <t>[1]</t>
        </is>
      </c>
      <c r="B34" s="4" t="inlineStr">
        <is>
          <t>Represents acquisition-related costs ($9 million credit in 2021 and $192 million credit in 2019) and cost reduction initiatives ($750 million charge in 2021, $535 million charge in 2020, and $418 million charge in 2019). 2021 and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The employee termination costs for 2019 were primarily for our improvements to operational effectiveness as part of the realignment of our business structure, and also included employee termination costs for the Transforming to a More Focused Company cost-reduction program.</t>
        </is>
      </c>
    </row>
    <row r="35">
      <c r="A35" s="4" t="inlineStr">
        <is>
          <t>[2]</t>
        </is>
      </c>
      <c r="B35" s="4" t="inlineStr">
        <is>
          <t>Represents external costs for banking, legal, accounting and other similar services.</t>
        </is>
      </c>
    </row>
    <row r="36">
      <c r="A36" s="4" t="inlineStr">
        <is>
          <t>[3]</t>
        </is>
      </c>
      <c r="B36" s="4" t="inlineStr">
        <is>
          <t>Represents external, incremental costs directly related to integrating acquired businesses, such as expenditures for consulting and the integration of systems and processes, and certain other qualifying costs. 2021 costs primarily related to our acquisition of Trillium. 2020 costs primarily related to our acquisition of Array. 2019 costs mainly related to our acquisitions of Array, including $157 million in payments to Array employees for the fair value of previously unvested stock options that was recognized as post-closing compensation expense (see Note 2A ), and Hospira.</t>
        </is>
      </c>
    </row>
    <row r="37">
      <c r="A37" s="4" t="inlineStr">
        <is>
          <t>[4]</t>
        </is>
      </c>
      <c r="B37" s="4" t="inlineStr">
        <is>
          <t>Represents the impact of changes in the estimated useful lives of assets involved in restructuring actions.</t>
        </is>
      </c>
    </row>
    <row r="38">
      <c r="A38" s="4" t="inlineStr">
        <is>
          <t>[5]</t>
        </is>
      </c>
      <c r="B38" s="4" t="inlineStr">
        <is>
          <t>Represents external, incremental costs directly related to implementing our non-acquisition-related cost-reduction/productivity initiatives.</t>
        </is>
      </c>
    </row>
    <row r="39">
      <c r="A39" s="4" t="inlineStr">
        <is>
          <t>[6]</t>
        </is>
      </c>
      <c r="B39" s="4" t="inlineStr">
        <is>
          <t>(d) Amounts include the impact of a change in accounting principle. See Note 1C.</t>
        </is>
      </c>
    </row>
  </sheetData>
  <mergeCells count="9">
    <mergeCell ref="A1:B2"/>
    <mergeCell ref="C1:E1"/>
    <mergeCell ref="A33:D33"/>
    <mergeCell ref="B34:D34"/>
    <mergeCell ref="B35:D35"/>
    <mergeCell ref="B36:D36"/>
    <mergeCell ref="B37:D37"/>
    <mergeCell ref="B38:D38"/>
    <mergeCell ref="B39:D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sts - Footnotes (Detail) - USD ($) $ in Millions</t>
        </is>
      </c>
      <c r="C1" s="2" t="inlineStr">
        <is>
          <t>12 Months Ended</t>
        </is>
      </c>
    </row>
    <row r="2">
      <c r="C2" s="2" t="inlineStr">
        <is>
          <t>Dec. 31, 2021</t>
        </is>
      </c>
      <c r="D2" s="2" t="inlineStr">
        <is>
          <t>Dec. 31, 2020</t>
        </is>
      </c>
      <c r="E2" s="2" t="inlineStr">
        <is>
          <t>Dec. 31, 2019</t>
        </is>
      </c>
    </row>
    <row r="3">
      <c r="A3" s="3" t="inlineStr">
        <is>
          <t>Restructuring Cost and Reserve [Line Items]</t>
        </is>
      </c>
    </row>
    <row r="4">
      <c r="A4" s="4" t="inlineStr">
        <is>
          <t>Restructuring charge (credit)</t>
        </is>
      </c>
      <c r="B4" s="4" t="inlineStr">
        <is>
          <t>[1]</t>
        </is>
      </c>
      <c r="C4" s="5" t="n">
        <v>741</v>
      </c>
      <c r="D4" s="5" t="n">
        <v>535</v>
      </c>
      <c r="E4" s="5" t="n">
        <v>227</v>
      </c>
    </row>
    <row r="5">
      <c r="A5" s="4" t="inlineStr">
        <is>
          <t>Acquisition-related Costs [Member]</t>
        </is>
      </c>
    </row>
    <row r="6">
      <c r="A6" s="3" t="inlineStr">
        <is>
          <t>Restructuring Cost and Reserve [Line Items]</t>
        </is>
      </c>
    </row>
    <row r="7">
      <c r="A7" s="4" t="inlineStr">
        <is>
          <t>Restructuring charge (credit)</t>
        </is>
      </c>
      <c r="C7" s="6" t="n">
        <v>-9</v>
      </c>
      <c r="E7" s="6" t="n">
        <v>-192</v>
      </c>
    </row>
    <row r="8">
      <c r="A8" s="4" t="inlineStr">
        <is>
          <t>Cost Reduction Initiatives [Member]</t>
        </is>
      </c>
    </row>
    <row r="9">
      <c r="A9" s="3" t="inlineStr">
        <is>
          <t>Restructuring Cost and Reserve [Line Items]</t>
        </is>
      </c>
    </row>
    <row r="10">
      <c r="A10" s="4" t="inlineStr">
        <is>
          <t>Restructuring charge (credit)</t>
        </is>
      </c>
      <c r="C10" s="5" t="n">
        <v>750</v>
      </c>
      <c r="D10" s="5" t="n">
        <v>535</v>
      </c>
      <c r="E10" s="6" t="n">
        <v>418</v>
      </c>
    </row>
    <row r="11">
      <c r="A11" s="4" t="inlineStr">
        <is>
          <t>Restructuring Charges And Acquisition-Related Costs [Member] | Array [Member]</t>
        </is>
      </c>
    </row>
    <row r="12">
      <c r="A12" s="3" t="inlineStr">
        <is>
          <t>Restructuring Cost and Reserve [Line Items]</t>
        </is>
      </c>
    </row>
    <row r="13">
      <c r="A13" s="4" t="inlineStr">
        <is>
          <t>Post closing compensation expense</t>
        </is>
      </c>
      <c r="E13" s="5" t="n">
        <v>157</v>
      </c>
    </row>
    <row r="14"/>
    <row r="15">
      <c r="A15" s="4" t="inlineStr">
        <is>
          <t>[1]</t>
        </is>
      </c>
      <c r="B15" s="4" t="inlineStr">
        <is>
          <t>Represents acquisition-related costs ($9 million credit in 2021 and $192 million credit in 2019) and cost reduction initiatives ($750 million charge in 2021, $535 million charge in 2020, and $418 million charge in 2019). 2021 and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The employee termination costs for 2019 were primarily for our improvements to operational effectiveness as part of the realignment of our business structure, and also included employee termination costs for the Transforming to a More Focused Company cost-reduction program.</t>
        </is>
      </c>
    </row>
  </sheetData>
  <mergeCells count="4">
    <mergeCell ref="A1:B2"/>
    <mergeCell ref="C1:E1"/>
    <mergeCell ref="A14:D14"/>
    <mergeCell ref="B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Accruals (Detail) - USD ($) $ in Millions</t>
        </is>
      </c>
      <c r="C1" s="2" t="inlineStr">
        <is>
          <t>12 Months Ended</t>
        </is>
      </c>
    </row>
    <row r="2">
      <c r="C2" s="2" t="inlineStr">
        <is>
          <t>Dec. 31, 2021</t>
        </is>
      </c>
      <c r="E2" s="2" t="inlineStr">
        <is>
          <t>Dec. 31, 2020</t>
        </is>
      </c>
      <c r="G2" s="2" t="inlineStr">
        <is>
          <t>Dec. 31, 2019</t>
        </is>
      </c>
    </row>
    <row r="3">
      <c r="A3" s="3" t="inlineStr">
        <is>
          <t>Restructuring Reserve [Roll Forward]</t>
        </is>
      </c>
    </row>
    <row r="4">
      <c r="A4" s="4" t="inlineStr">
        <is>
          <t>Beginning balance</t>
        </is>
      </c>
      <c r="C4" s="5" t="n">
        <v>798</v>
      </c>
      <c r="D4" s="4" t="inlineStr">
        <is>
          <t>[1]</t>
        </is>
      </c>
      <c r="E4" s="5" t="n">
        <v>816</v>
      </c>
    </row>
    <row r="5">
      <c r="A5" s="4" t="inlineStr">
        <is>
          <t>Provision</t>
        </is>
      </c>
      <c r="B5" s="4" t="inlineStr">
        <is>
          <t>[2]</t>
        </is>
      </c>
      <c r="C5" s="6" t="n">
        <v>741</v>
      </c>
      <c r="E5" s="6" t="n">
        <v>535</v>
      </c>
      <c r="G5" s="5" t="n">
        <v>227</v>
      </c>
    </row>
    <row r="6">
      <c r="A6" s="4" t="inlineStr">
        <is>
          <t>Utilization and other</t>
        </is>
      </c>
      <c r="B6" s="4" t="inlineStr">
        <is>
          <t>[3]</t>
        </is>
      </c>
      <c r="C6" s="6" t="n">
        <v>-468</v>
      </c>
      <c r="E6" s="6" t="n">
        <v>-554</v>
      </c>
    </row>
    <row r="7">
      <c r="A7" s="4" t="inlineStr">
        <is>
          <t>Ending balance</t>
        </is>
      </c>
      <c r="C7" s="6" t="n">
        <v>1071</v>
      </c>
      <c r="D7" s="4" t="inlineStr">
        <is>
          <t>[4]</t>
        </is>
      </c>
      <c r="E7" s="6" t="n">
        <v>798</v>
      </c>
      <c r="F7" s="4" t="inlineStr">
        <is>
          <t>[1]</t>
        </is>
      </c>
      <c r="G7" s="6" t="n">
        <v>816</v>
      </c>
    </row>
    <row r="8">
      <c r="A8" s="4" t="inlineStr">
        <is>
          <t>Employee Termination Costs [Member]</t>
        </is>
      </c>
    </row>
    <row r="9">
      <c r="A9" s="3" t="inlineStr">
        <is>
          <t>Restructuring Reserve [Roll Forward]</t>
        </is>
      </c>
    </row>
    <row r="10">
      <c r="A10" s="4" t="inlineStr">
        <is>
          <t>Beginning balance</t>
        </is>
      </c>
      <c r="C10" s="6" t="n">
        <v>782</v>
      </c>
      <c r="D10" s="4" t="inlineStr">
        <is>
          <t>[1]</t>
        </is>
      </c>
      <c r="E10" s="6" t="n">
        <v>770</v>
      </c>
    </row>
    <row r="11">
      <c r="A11" s="4" t="inlineStr">
        <is>
          <t>Provision</t>
        </is>
      </c>
      <c r="C11" s="6" t="n">
        <v>680</v>
      </c>
      <c r="E11" s="6" t="n">
        <v>474</v>
      </c>
    </row>
    <row r="12">
      <c r="A12" s="4" t="inlineStr">
        <is>
          <t>Utilization and other</t>
        </is>
      </c>
      <c r="B12" s="4" t="inlineStr">
        <is>
          <t>[3]</t>
        </is>
      </c>
      <c r="C12" s="6" t="n">
        <v>-449</v>
      </c>
      <c r="E12" s="6" t="n">
        <v>-462</v>
      </c>
    </row>
    <row r="13">
      <c r="A13" s="4" t="inlineStr">
        <is>
          <t>Ending balance</t>
        </is>
      </c>
      <c r="C13" s="6" t="n">
        <v>1014</v>
      </c>
      <c r="D13" s="4" t="inlineStr">
        <is>
          <t>[4]</t>
        </is>
      </c>
      <c r="E13" s="6" t="n">
        <v>782</v>
      </c>
      <c r="F13" s="4" t="inlineStr">
        <is>
          <t>[1]</t>
        </is>
      </c>
      <c r="G13" s="6" t="n">
        <v>770</v>
      </c>
    </row>
    <row r="14">
      <c r="A14" s="4" t="inlineStr">
        <is>
          <t>Asset Impairment Charges [Member]</t>
        </is>
      </c>
    </row>
    <row r="15">
      <c r="A15" s="3" t="inlineStr">
        <is>
          <t>Restructuring Reserve [Roll Forward]</t>
        </is>
      </c>
    </row>
    <row r="16">
      <c r="A16" s="4" t="inlineStr">
        <is>
          <t>Beginning balance</t>
        </is>
      </c>
      <c r="C16" s="6" t="n">
        <v>0</v>
      </c>
      <c r="D16" s="4" t="inlineStr">
        <is>
          <t>[1]</t>
        </is>
      </c>
      <c r="E16" s="6" t="n">
        <v>0</v>
      </c>
    </row>
    <row r="17">
      <c r="A17" s="4" t="inlineStr">
        <is>
          <t>Provision</t>
        </is>
      </c>
      <c r="C17" s="6" t="n">
        <v>53</v>
      </c>
      <c r="E17" s="6" t="n">
        <v>66</v>
      </c>
    </row>
    <row r="18">
      <c r="A18" s="4" t="inlineStr">
        <is>
          <t>Utilization and other</t>
        </is>
      </c>
      <c r="B18" s="4" t="inlineStr">
        <is>
          <t>[3]</t>
        </is>
      </c>
      <c r="C18" s="6" t="n">
        <v>-53</v>
      </c>
      <c r="E18" s="6" t="n">
        <v>-66</v>
      </c>
    </row>
    <row r="19">
      <c r="A19" s="4" t="inlineStr">
        <is>
          <t>Ending balance</t>
        </is>
      </c>
      <c r="C19" s="6" t="n">
        <v>0</v>
      </c>
      <c r="D19" s="4" t="inlineStr">
        <is>
          <t>[4]</t>
        </is>
      </c>
      <c r="E19" s="6" t="n">
        <v>0</v>
      </c>
      <c r="F19" s="4" t="inlineStr">
        <is>
          <t>[1]</t>
        </is>
      </c>
      <c r="G19" s="6" t="n">
        <v>0</v>
      </c>
    </row>
    <row r="20">
      <c r="A20" s="4" t="inlineStr">
        <is>
          <t>Exit Costs [Member]</t>
        </is>
      </c>
    </row>
    <row r="21">
      <c r="A21" s="3" t="inlineStr">
        <is>
          <t>Restructuring Reserve [Roll Forward]</t>
        </is>
      </c>
    </row>
    <row r="22">
      <c r="A22" s="4" t="inlineStr">
        <is>
          <t>Beginning balance</t>
        </is>
      </c>
      <c r="C22" s="6" t="n">
        <v>15</v>
      </c>
      <c r="D22" s="4" t="inlineStr">
        <is>
          <t>[1]</t>
        </is>
      </c>
      <c r="E22" s="6" t="n">
        <v>46</v>
      </c>
    </row>
    <row r="23">
      <c r="A23" s="4" t="inlineStr">
        <is>
          <t>Provision</t>
        </is>
      </c>
      <c r="C23" s="6" t="n">
        <v>8</v>
      </c>
      <c r="E23" s="6" t="n">
        <v>-6</v>
      </c>
    </row>
    <row r="24">
      <c r="A24" s="4" t="inlineStr">
        <is>
          <t>Utilization and other</t>
        </is>
      </c>
      <c r="B24" s="4" t="inlineStr">
        <is>
          <t>[3]</t>
        </is>
      </c>
      <c r="C24" s="6" t="n">
        <v>34</v>
      </c>
      <c r="E24" s="6" t="n">
        <v>-25</v>
      </c>
    </row>
    <row r="25">
      <c r="A25" s="4" t="inlineStr">
        <is>
          <t>Ending balance</t>
        </is>
      </c>
      <c r="C25" s="5" t="n">
        <v>57</v>
      </c>
      <c r="D25" s="4" t="inlineStr">
        <is>
          <t>[4]</t>
        </is>
      </c>
      <c r="E25" s="5" t="n">
        <v>15</v>
      </c>
      <c r="F25" s="4" t="inlineStr">
        <is>
          <t>[1]</t>
        </is>
      </c>
      <c r="G25" s="5" t="n">
        <v>46</v>
      </c>
    </row>
    <row r="26"/>
    <row r="27">
      <c r="A27" s="4" t="inlineStr">
        <is>
          <t>[1]</t>
        </is>
      </c>
      <c r="B27" s="4" t="inlineStr">
        <is>
          <t>Included in Other current liabilities ($628 million) and Other noncurrent liabilities ($169 million).</t>
        </is>
      </c>
    </row>
    <row r="28">
      <c r="A28" s="4" t="inlineStr">
        <is>
          <t>[2]</t>
        </is>
      </c>
      <c r="B28" s="4" t="inlineStr">
        <is>
          <t>Represents acquisition-related costs ($9 million credit in 2021 and $192 million credit in 2019) and cost reduction initiatives ($750 million charge in 2021, $535 million charge in 2020, and $418 million charge in 2019). 2021 and 2020 charges mainly represent employee termination costs for our Transforming to a More Focused Company cost-reduction program. 2019 restructuring charges mainly represent employee termination costs for cost-reduction and productivity initiatives, partially offset by the reversal of certain accruals related to our acquisition of Wyeth upon the effective favorable settlement of an IRS audit for multiple tax years (see Note 5B ). The employee termination costs for 2019 were primarily for our improvements to operational effectiveness as part of the realignment of our business structure, and also included employee termination costs for the Transforming to a More Focused Company cost-reduction program.</t>
        </is>
      </c>
    </row>
    <row r="29">
      <c r="A29" s="4" t="inlineStr">
        <is>
          <t>[3]</t>
        </is>
      </c>
      <c r="B29" s="4" t="inlineStr">
        <is>
          <t>Includes adjustments for foreign currency translation.</t>
        </is>
      </c>
    </row>
    <row r="30">
      <c r="A30" s="4" t="inlineStr">
        <is>
          <t>[4]</t>
        </is>
      </c>
      <c r="B30" s="4" t="inlineStr">
        <is>
          <t>Included in Other current liabilities ($816 million) and Other noncurrent liabilities ($255 million).</t>
        </is>
      </c>
    </row>
  </sheetData>
  <mergeCells count="9">
    <mergeCell ref="A1:B2"/>
    <mergeCell ref="C1:G1"/>
    <mergeCell ref="C2:D2"/>
    <mergeCell ref="E2:F2"/>
    <mergeCell ref="A26:F26"/>
    <mergeCell ref="B27:F27"/>
    <mergeCell ref="B28:F28"/>
    <mergeCell ref="B29:F29"/>
    <mergeCell ref="B30:F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5" t="n">
        <v>492</v>
      </c>
      <c r="C3" s="5" t="n">
        <v>508</v>
      </c>
    </row>
    <row r="4">
      <c r="A4" s="4" t="inlineStr">
        <is>
          <t>Current portion of long-term debt</t>
        </is>
      </c>
      <c r="B4" s="5" t="n">
        <v>1636</v>
      </c>
      <c r="C4" s="5" t="n">
        <v>2002</v>
      </c>
    </row>
    <row r="5">
      <c r="A5" s="4" t="inlineStr">
        <is>
          <t>Preferred stock, shares authorized</t>
        </is>
      </c>
      <c r="B5" s="6" t="n">
        <v>27000000</v>
      </c>
      <c r="C5" s="6" t="n">
        <v>27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5</v>
      </c>
      <c r="C8" s="7" t="n">
        <v>0.05</v>
      </c>
    </row>
    <row r="9">
      <c r="A9" s="4" t="inlineStr">
        <is>
          <t>Common stock, shares authorized</t>
        </is>
      </c>
      <c r="B9" s="6" t="n">
        <v>12000000000</v>
      </c>
      <c r="C9" s="6" t="n">
        <v>12000000000</v>
      </c>
    </row>
    <row r="10">
      <c r="A10" s="4" t="inlineStr">
        <is>
          <t>Common stock, shares, issued</t>
        </is>
      </c>
      <c r="B10" s="6" t="n">
        <v>9471000000</v>
      </c>
      <c r="C10" s="6" t="n">
        <v>9407000000</v>
      </c>
    </row>
    <row r="11">
      <c r="A11" s="4" t="inlineStr">
        <is>
          <t>Treasury stock (in shares)</t>
        </is>
      </c>
      <c r="B11" s="6" t="n">
        <v>3851000000</v>
      </c>
      <c r="C11" s="6" t="n">
        <v>384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Restructuring Charges and Other Costs Associated with Acquisitions and Cost-Reduction/Productivity Initiatives - Restructuring Accruals - Footnotes (Detail) - USD ($) $ in Millions</t>
        </is>
      </c>
      <c r="B1" s="2" t="inlineStr">
        <is>
          <t>Dec. 31, 2021</t>
        </is>
      </c>
      <c r="D1" s="2" t="inlineStr">
        <is>
          <t>Dec. 31, 2020</t>
        </is>
      </c>
      <c r="F1" s="2" t="inlineStr">
        <is>
          <t>Dec. 31, 2019</t>
        </is>
      </c>
    </row>
    <row r="2">
      <c r="A2" s="3" t="inlineStr">
        <is>
          <t>Restructuring Cost and Reserve [Line Items]</t>
        </is>
      </c>
    </row>
    <row r="3">
      <c r="A3" s="4" t="inlineStr">
        <is>
          <t>Restructuring reserve</t>
        </is>
      </c>
      <c r="B3" s="5" t="n">
        <v>1071</v>
      </c>
      <c r="C3" s="4" t="inlineStr">
        <is>
          <t>[1]</t>
        </is>
      </c>
      <c r="D3" s="5" t="n">
        <v>798</v>
      </c>
      <c r="E3" s="4" t="inlineStr">
        <is>
          <t>[2]</t>
        </is>
      </c>
      <c r="F3" s="5" t="n">
        <v>816</v>
      </c>
    </row>
    <row r="4">
      <c r="A4" s="4" t="inlineStr">
        <is>
          <t>Other Current Liabilities [Member]</t>
        </is>
      </c>
    </row>
    <row r="5">
      <c r="A5" s="3" t="inlineStr">
        <is>
          <t>Restructuring Cost and Reserve [Line Items]</t>
        </is>
      </c>
    </row>
    <row r="6">
      <c r="A6" s="4" t="inlineStr">
        <is>
          <t>Restructuring reserve</t>
        </is>
      </c>
      <c r="B6" s="6" t="n">
        <v>816</v>
      </c>
      <c r="D6" s="6" t="n">
        <v>628</v>
      </c>
    </row>
    <row r="7">
      <c r="A7" s="4" t="inlineStr">
        <is>
          <t>Other Noncurrent Liabilities [Member]</t>
        </is>
      </c>
    </row>
    <row r="8">
      <c r="A8" s="3" t="inlineStr">
        <is>
          <t>Restructuring Cost and Reserve [Line Items]</t>
        </is>
      </c>
    </row>
    <row r="9">
      <c r="A9" s="4" t="inlineStr">
        <is>
          <t>Restructuring reserve</t>
        </is>
      </c>
      <c r="B9" s="5" t="n">
        <v>255</v>
      </c>
      <c r="D9" s="5" t="n">
        <v>169</v>
      </c>
    </row>
    <row r="10"/>
    <row r="11">
      <c r="A11" s="4" t="inlineStr">
        <is>
          <t>[1]</t>
        </is>
      </c>
      <c r="B11" s="4" t="inlineStr">
        <is>
          <t>Included in Other current liabilities ($816 million) and Other noncurrent liabilities ($255 million).</t>
        </is>
      </c>
    </row>
    <row r="12">
      <c r="A12" s="4" t="inlineStr">
        <is>
          <t>[2]</t>
        </is>
      </c>
      <c r="B12" s="4" t="inlineStr">
        <is>
          <t>Included in Other current liabilities ($628 million) and Other noncurrent liabilities ($169 million).</t>
        </is>
      </c>
    </row>
  </sheetData>
  <mergeCells count="5">
    <mergeCell ref="B1:C1"/>
    <mergeCell ref="D1:E1"/>
    <mergeCell ref="A10:F10"/>
    <mergeCell ref="B11:F11"/>
    <mergeCell ref="B12:F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Deductions - Net - Schedule of Other Nonoperating Income (Expense) (Details) - USD ($) $ in Millions</t>
        </is>
      </c>
      <c r="C1" s="2" t="inlineStr">
        <is>
          <t>12 Months Ended</t>
        </is>
      </c>
    </row>
    <row r="2">
      <c r="C2" s="2" t="inlineStr">
        <is>
          <t>Dec. 31, 2021</t>
        </is>
      </c>
      <c r="D2" s="2" t="inlineStr">
        <is>
          <t>Dec. 31, 2020</t>
        </is>
      </c>
      <c r="E2" s="2" t="inlineStr">
        <is>
          <t>Dec. 31, 2019</t>
        </is>
      </c>
    </row>
    <row r="3">
      <c r="A3" s="3" t="inlineStr">
        <is>
          <t>Other Income and Expenses [Abstract]</t>
        </is>
      </c>
    </row>
    <row r="4">
      <c r="A4" s="4" t="inlineStr">
        <is>
          <t>Interest income</t>
        </is>
      </c>
      <c r="C4" s="5" t="n">
        <v>-36</v>
      </c>
      <c r="D4" s="5" t="n">
        <v>-73</v>
      </c>
      <c r="E4" s="5" t="n">
        <v>-225</v>
      </c>
    </row>
    <row r="5">
      <c r="A5" s="4" t="inlineStr">
        <is>
          <t>Interest expense</t>
        </is>
      </c>
      <c r="B5" s="4" t="inlineStr">
        <is>
          <t>[1]</t>
        </is>
      </c>
      <c r="C5" s="6" t="n">
        <v>1291</v>
      </c>
      <c r="D5" s="6" t="n">
        <v>1449</v>
      </c>
      <c r="E5" s="6" t="n">
        <v>1573</v>
      </c>
    </row>
    <row r="6">
      <c r="A6" s="4" t="inlineStr">
        <is>
          <t>Net interest expense</t>
        </is>
      </c>
      <c r="C6" s="6" t="n">
        <v>1255</v>
      </c>
      <c r="D6" s="6" t="n">
        <v>1376</v>
      </c>
      <c r="E6" s="6" t="n">
        <v>1348</v>
      </c>
    </row>
    <row r="7">
      <c r="A7" s="4" t="inlineStr">
        <is>
          <t>Royalty-related income</t>
        </is>
      </c>
      <c r="C7" s="6" t="n">
        <v>-857</v>
      </c>
      <c r="D7" s="6" t="n">
        <v>-770</v>
      </c>
      <c r="E7" s="6" t="n">
        <v>-646</v>
      </c>
    </row>
    <row r="8">
      <c r="A8" s="4" t="inlineStr">
        <is>
          <t>Net (gains)/losses on asset disposals</t>
        </is>
      </c>
      <c r="C8" s="6" t="n">
        <v>-99</v>
      </c>
      <c r="D8" s="6" t="n">
        <v>237</v>
      </c>
      <c r="E8" s="6" t="n">
        <v>-32</v>
      </c>
    </row>
    <row r="9">
      <c r="A9" s="4" t="inlineStr">
        <is>
          <t>Net (gains)/losses recognized during the period on equity securities</t>
        </is>
      </c>
      <c r="B9" s="4" t="inlineStr">
        <is>
          <t>[2],[3]</t>
        </is>
      </c>
      <c r="C9" s="6" t="n">
        <v>-1344</v>
      </c>
      <c r="D9" s="6" t="n">
        <v>-540</v>
      </c>
      <c r="E9" s="6" t="n">
        <v>-454</v>
      </c>
    </row>
    <row r="10">
      <c r="A10" s="4" t="inlineStr">
        <is>
          <t>Income from collaborations, out-licensing arrangements and sales of compound/product rights</t>
        </is>
      </c>
      <c r="B10" s="4" t="inlineStr">
        <is>
          <t>[4]</t>
        </is>
      </c>
      <c r="C10" s="6" t="n">
        <v>-396</v>
      </c>
      <c r="D10" s="6" t="n">
        <v>-326</v>
      </c>
      <c r="E10" s="6" t="n">
        <v>-168</v>
      </c>
    </row>
    <row r="11">
      <c r="A11" s="4" t="inlineStr">
        <is>
          <t>Net periodic benefit costs/(credits) other than service costs</t>
        </is>
      </c>
      <c r="B11" s="4" t="inlineStr">
        <is>
          <t>[5]</t>
        </is>
      </c>
      <c r="C11" s="6" t="n">
        <v>-2547</v>
      </c>
      <c r="D11" s="6" t="n">
        <v>311</v>
      </c>
      <c r="E11" s="6" t="n">
        <v>305</v>
      </c>
    </row>
    <row r="12">
      <c r="A12" s="4" t="inlineStr">
        <is>
          <t>Certain legal matters, net</t>
        </is>
      </c>
      <c r="B12" s="4" t="inlineStr">
        <is>
          <t>[6]</t>
        </is>
      </c>
      <c r="C12" s="6" t="n">
        <v>182</v>
      </c>
      <c r="D12" s="6" t="n">
        <v>28</v>
      </c>
      <c r="E12" s="6" t="n">
        <v>292</v>
      </c>
    </row>
    <row r="13">
      <c r="A13" s="4" t="inlineStr">
        <is>
          <t>Certain asset impairments</t>
        </is>
      </c>
      <c r="B13" s="4" t="inlineStr">
        <is>
          <t>[7]</t>
        </is>
      </c>
      <c r="C13" s="6" t="n">
        <v>86</v>
      </c>
      <c r="D13" s="6" t="n">
        <v>1691</v>
      </c>
      <c r="E13" s="6" t="n">
        <v>2792</v>
      </c>
    </row>
    <row r="14">
      <c r="A14" s="4" t="inlineStr">
        <is>
          <t>Business and legal entity alignment costs</t>
        </is>
      </c>
      <c r="B14" s="4" t="inlineStr">
        <is>
          <t>[8]</t>
        </is>
      </c>
      <c r="C14" s="6" t="n">
        <v>0</v>
      </c>
      <c r="D14" s="6" t="n">
        <v>0</v>
      </c>
      <c r="E14" s="6" t="n">
        <v>300</v>
      </c>
    </row>
    <row r="15">
      <c r="A15" s="4" t="inlineStr">
        <is>
          <t>Consumer Healthcare JV equity method (income)/loss</t>
        </is>
      </c>
      <c r="B15" s="4" t="inlineStr">
        <is>
          <t>[9]</t>
        </is>
      </c>
      <c r="C15" s="6" t="n">
        <v>-471</v>
      </c>
      <c r="D15" s="6" t="n">
        <v>-298</v>
      </c>
      <c r="E15" s="6" t="n">
        <v>-17</v>
      </c>
    </row>
    <row r="16">
      <c r="A16" s="4" t="inlineStr">
        <is>
          <t>Other, net</t>
        </is>
      </c>
      <c r="B16" s="4" t="inlineStr">
        <is>
          <t>[10]</t>
        </is>
      </c>
      <c r="C16" s="6" t="n">
        <v>-687</v>
      </c>
      <c r="D16" s="6" t="n">
        <v>-491</v>
      </c>
      <c r="E16" s="6" t="n">
        <v>-224</v>
      </c>
    </row>
    <row r="17">
      <c r="A17" s="4" t="inlineStr">
        <is>
          <t>Other (income)/deductions––net</t>
        </is>
      </c>
      <c r="C17" s="5" t="n">
        <v>-4878</v>
      </c>
      <c r="D17" s="5" t="n">
        <v>1219</v>
      </c>
      <c r="E17" s="5" t="n">
        <v>3497</v>
      </c>
    </row>
    <row r="18"/>
    <row r="19">
      <c r="A19" s="4" t="inlineStr">
        <is>
          <t>[1]</t>
        </is>
      </c>
      <c r="B19" s="4" t="inlineStr">
        <is>
          <t>Capitalized interest totaled $108 million in 2021, $96 million in 2020 and $88 million in 2019.</t>
        </is>
      </c>
    </row>
    <row r="20">
      <c r="A20" s="4" t="inlineStr">
        <is>
          <t>[2]</t>
        </is>
      </c>
      <c r="B20" s="4" t="inlineStr">
        <is>
          <t>Reported in Other (income)/deductions –– net. See Note 4 .</t>
        </is>
      </c>
    </row>
    <row r="21">
      <c r="A21" s="4" t="inlineStr">
        <is>
          <t>[3]</t>
        </is>
      </c>
      <c r="B21" s="4" t="inlineStr">
        <is>
          <t>(b) 2021 gains include, among other things, unrealized gains of $1.6 billion related to investments in BioNTech and Cerevel. 2020 gains included, among other things, unrealized gains of $405 million related to investments in BioNTech and SpringWorks Therapeutics, Inc. (SpringWorks). 2019 gains included, among other things, unrealized gains of $295 million related to investments in Cortexyme, Inc. and SpringWorks.</t>
        </is>
      </c>
    </row>
    <row r="22">
      <c r="A22" s="4" t="inlineStr">
        <is>
          <t>[4]</t>
        </is>
      </c>
      <c r="B22" s="4" t="inlineStr">
        <is>
          <t>2021 includes, among other things, $188 million of net collaboration income from BioNTech related to the COVID-19 vaccine and $97 million of milestone income from multiple licensees. 2020 included, among other things, (i) a $75 million upfront payment received from our sale of our CK1 assets to Biogen, (ii) $40 million of milestone income from Puma Biotechnology, Inc. related to Neratinib regulatory approvals in the EU, (iii) $30 million of milestone income from Lilly related to the first commercial sale in the U.S. of LOXO-292 for the treatment of RET fusion-positive NSCLC and (iv) $108 million in milestone income from multiple licensees. 2019 included, among other things, $78 million in milestone income from Mylan Pharmaceuticals Inc. related to the FDA’s approval and launch of Wixela Inhub ® , a generic of Advair Diskus ® (fluticasone propionate and salmeterol inhalation powder) and $52 million in milestone income from multiple licensees.</t>
        </is>
      </c>
    </row>
    <row r="23">
      <c r="A23" s="4" t="inlineStr">
        <is>
          <t>[5]</t>
        </is>
      </c>
      <c r="B23" s="4" t="inlineStr">
        <is>
          <t>Amounts include the impact of a change in accounting principle. See Notes 1C and 11 . In 2019, other non-service cost components’ activity related to the Consumer Healthcare JV transaction, such as gain on settlements, were recorded in (Gain) on completion of Consumer Healthcare JV transaction.</t>
        </is>
      </c>
    </row>
    <row r="24">
      <c r="A24" s="4" t="inlineStr">
        <is>
          <t>[6]</t>
        </is>
      </c>
      <c r="B24" s="4" t="inlineStr">
        <is>
          <t>Includes legal reserves for certain pending legal matters.</t>
        </is>
      </c>
    </row>
    <row r="25">
      <c r="A25" s="4" t="inlineStr">
        <is>
          <t>[7]</t>
        </is>
      </c>
      <c r="B25" s="4" t="inlineStr">
        <is>
          <t>2020 represents intangible asset impairment charges associated with our Biopharma segment: (i) $900 million related to IPR&amp;amp;D assets for unapproved indications of certain cancer medicines, acquired in our Array acquisition, and reflected, among other things, updated commercial forecasts; (ii) $528 million related to Eucrisa, a finite-lived developed technology right acquired in our Anacor acquisition, and reflected updated commercial forecasts mainly reflecting competitive pressures; and (iii) $263 million related to finite-lived developed technology rights for certain generic sterile injectables acquired in our Hospira acquisition, and reflected updated commercial forecasts mainly reflecting competitive pressures.2019 primarily included intangible asset impairment charges of $2.8 billion, mainly composed of $2.6 billion, related to Eucrisa, and reflected updated commercial forecasts mainly reflecting competitive pressures.</t>
        </is>
      </c>
    </row>
    <row r="26">
      <c r="A26" s="4" t="inlineStr">
        <is>
          <t>[8]</t>
        </is>
      </c>
      <c r="B26" s="4" t="inlineStr">
        <is>
          <t>Mainly represents incremental costs for the design, planning and implementation of our then new business structure, effective in the beginning of 2019, and primarily includes consulting, legal, tax and other advisory services.</t>
        </is>
      </c>
    </row>
    <row r="27">
      <c r="A27" s="4" t="inlineStr">
        <is>
          <t>[9]</t>
        </is>
      </c>
      <c r="B27" s="4" t="inlineStr">
        <is>
          <t>See Note 2C .</t>
        </is>
      </c>
    </row>
    <row r="28">
      <c r="A28" s="4" t="inlineStr">
        <is>
          <t>[10]</t>
        </is>
      </c>
      <c r="B28" s="4" t="inlineStr">
        <is>
          <t>2021 includes, among other things, (i) income net of costs associated with TSAs of $288 million; (ii) dividend income of $166 million from our investment in ViiV and (iii) charges of $142 million, reflecting the change in the fair value of contingent consideration. 2020 included, among other things, (i) dividend income of $278 million from our investment in ViiV; (ii) income net of costs associated with TSAs of $114 million and (iii) charges of $105 million, reflecting the change in the fair value of contingent consideration. 2019 included,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Consumer Healthcare JV; and (iii) net losses on early retirement of debt of $138 million.</t>
        </is>
      </c>
    </row>
  </sheetData>
  <mergeCells count="13">
    <mergeCell ref="A1:B2"/>
    <mergeCell ref="C1:E1"/>
    <mergeCell ref="A18:D18"/>
    <mergeCell ref="B19:D19"/>
    <mergeCell ref="B20:D20"/>
    <mergeCell ref="B21:D21"/>
    <mergeCell ref="B22:D22"/>
    <mergeCell ref="B23:D23"/>
    <mergeCell ref="B24:D24"/>
    <mergeCell ref="B25:D25"/>
    <mergeCell ref="B26:D26"/>
    <mergeCell ref="B27:D27"/>
    <mergeCell ref="B28:D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Deductions - Net - Schedule of Other Nonoperating Income (Expense) - Footnotes (Details) - USD ($) $ in Millions</t>
        </is>
      </c>
      <c r="C1" s="2" t="inlineStr">
        <is>
          <t>12 Months Ended</t>
        </is>
      </c>
    </row>
    <row r="2">
      <c r="C2" s="2" t="inlineStr">
        <is>
          <t>Dec. 31, 2021</t>
        </is>
      </c>
      <c r="D2" s="2" t="inlineStr">
        <is>
          <t>Dec. 31, 2020</t>
        </is>
      </c>
      <c r="E2" s="2" t="inlineStr">
        <is>
          <t>Dec. 31, 2019</t>
        </is>
      </c>
    </row>
    <row r="3">
      <c r="A3" s="3" t="inlineStr">
        <is>
          <t>Derivative [Line Items]</t>
        </is>
      </c>
    </row>
    <row r="4">
      <c r="A4" s="4" t="inlineStr">
        <is>
          <t>Interest costs capitalized</t>
        </is>
      </c>
      <c r="C4" s="5" t="n">
        <v>108</v>
      </c>
      <c r="D4" s="5" t="n">
        <v>96</v>
      </c>
      <c r="E4" s="5" t="n">
        <v>88</v>
      </c>
    </row>
    <row r="5">
      <c r="A5" s="4" t="inlineStr">
        <is>
          <t>Unrealized gain on equity securities</t>
        </is>
      </c>
      <c r="B5" s="4" t="inlineStr">
        <is>
          <t>[1]</t>
        </is>
      </c>
      <c r="C5" s="6" t="n">
        <v>1264</v>
      </c>
      <c r="D5" s="6" t="n">
        <v>515</v>
      </c>
      <c r="E5" s="6" t="n">
        <v>429</v>
      </c>
    </row>
    <row r="6">
      <c r="A6" s="4" t="inlineStr">
        <is>
          <t>Intangible asset impairments</t>
        </is>
      </c>
      <c r="D6" s="6" t="n">
        <v>1700</v>
      </c>
      <c r="E6" s="6" t="n">
        <v>2800</v>
      </c>
    </row>
    <row r="7">
      <c r="A7" s="4" t="inlineStr">
        <is>
          <t>Other income, net</t>
        </is>
      </c>
      <c r="B7" s="4" t="inlineStr">
        <is>
          <t>[2]</t>
        </is>
      </c>
      <c r="C7" s="6" t="n">
        <v>687</v>
      </c>
      <c r="D7" s="6" t="n">
        <v>491</v>
      </c>
      <c r="E7" s="6" t="n">
        <v>224</v>
      </c>
    </row>
    <row r="8">
      <c r="A8" s="4" t="inlineStr">
        <is>
          <t>External incremental costs</t>
        </is>
      </c>
      <c r="E8" s="6" t="n">
        <v>152</v>
      </c>
    </row>
    <row r="9">
      <c r="A9" s="4" t="inlineStr">
        <is>
          <t>Net losses on early retirement of debt</t>
        </is>
      </c>
      <c r="E9" s="6" t="n">
        <v>-138</v>
      </c>
    </row>
    <row r="10">
      <c r="A10" s="4" t="inlineStr">
        <is>
          <t>Transition Service Agreement [Member]</t>
        </is>
      </c>
    </row>
    <row r="11">
      <c r="A11" s="3" t="inlineStr">
        <is>
          <t>Derivative [Line Items]</t>
        </is>
      </c>
    </row>
    <row r="12">
      <c r="A12" s="4" t="inlineStr">
        <is>
          <t>Other income, net</t>
        </is>
      </c>
      <c r="C12" s="6" t="n">
        <v>288</v>
      </c>
      <c r="D12" s="6" t="n">
        <v>114</v>
      </c>
    </row>
    <row r="13">
      <c r="A13" s="4" t="inlineStr">
        <is>
          <t>Licensing Agreements [Member] | Other Nonoperating Income (Expense) [Member]</t>
        </is>
      </c>
    </row>
    <row r="14">
      <c r="A14" s="3" t="inlineStr">
        <is>
          <t>Derivative [Line Items]</t>
        </is>
      </c>
    </row>
    <row r="15">
      <c r="A15" s="4" t="inlineStr">
        <is>
          <t>Proceeds received from upfront payments and milestone payments</t>
        </is>
      </c>
      <c r="C15" s="6" t="n">
        <v>97</v>
      </c>
      <c r="D15" s="6" t="n">
        <v>108</v>
      </c>
      <c r="E15" s="6" t="n">
        <v>52</v>
      </c>
    </row>
    <row r="16">
      <c r="A16" s="4" t="inlineStr">
        <is>
          <t>BioNTech [Member] | Collaborative Arrangement [Member]</t>
        </is>
      </c>
    </row>
    <row r="17">
      <c r="A17" s="3" t="inlineStr">
        <is>
          <t>Derivative [Line Items]</t>
        </is>
      </c>
    </row>
    <row r="18">
      <c r="A18" s="4" t="inlineStr">
        <is>
          <t>Proceeds received from upfront payments and milestone payments</t>
        </is>
      </c>
      <c r="C18" s="6" t="n">
        <v>188</v>
      </c>
    </row>
    <row r="19">
      <c r="A19" s="4" t="inlineStr">
        <is>
          <t>Puma Technologies [Member] | Collaborative Arrangement [Member]</t>
        </is>
      </c>
    </row>
    <row r="20">
      <c r="A20" s="3" t="inlineStr">
        <is>
          <t>Derivative [Line Items]</t>
        </is>
      </c>
    </row>
    <row r="21">
      <c r="A21" s="4" t="inlineStr">
        <is>
          <t>Proceeds received from upfront payments and milestone payments</t>
        </is>
      </c>
      <c r="D21" s="6" t="n">
        <v>40</v>
      </c>
    </row>
    <row r="22">
      <c r="A22" s="4" t="inlineStr">
        <is>
          <t>Eli Lilly &amp; Company [Member] | Collaborative Arrangement [Member]</t>
        </is>
      </c>
    </row>
    <row r="23">
      <c r="A23" s="3" t="inlineStr">
        <is>
          <t>Derivative [Line Items]</t>
        </is>
      </c>
    </row>
    <row r="24">
      <c r="A24" s="4" t="inlineStr">
        <is>
          <t>Proceeds received from upfront payments and milestone payments</t>
        </is>
      </c>
      <c r="D24" s="6" t="n">
        <v>30</v>
      </c>
    </row>
    <row r="25">
      <c r="A25" s="4" t="inlineStr">
        <is>
          <t>Mylan [Member] | Collaborative Arrangement [Member]</t>
        </is>
      </c>
    </row>
    <row r="26">
      <c r="A26" s="3" t="inlineStr">
        <is>
          <t>Derivative [Line Items]</t>
        </is>
      </c>
    </row>
    <row r="27">
      <c r="A27" s="4" t="inlineStr">
        <is>
          <t>Proceeds received from upfront payments and milestone payments</t>
        </is>
      </c>
      <c r="E27" s="6" t="n">
        <v>78</v>
      </c>
    </row>
    <row r="28">
      <c r="A28" s="4" t="inlineStr">
        <is>
          <t>Disposed of by Sale, Not Discontinued Operations [Member] | CK1 Assets Sold To Biogen, Inc [Member]</t>
        </is>
      </c>
    </row>
    <row r="29">
      <c r="A29" s="3" t="inlineStr">
        <is>
          <t>Derivative [Line Items]</t>
        </is>
      </c>
    </row>
    <row r="30">
      <c r="A30" s="4" t="inlineStr">
        <is>
          <t>Cash received for disposition</t>
        </is>
      </c>
      <c r="D30" s="6" t="n">
        <v>75</v>
      </c>
    </row>
    <row r="31">
      <c r="A31" s="4" t="inlineStr">
        <is>
          <t>BioNTech and Cerevel Therapeutics, LLC [Member]</t>
        </is>
      </c>
    </row>
    <row r="32">
      <c r="A32" s="3" t="inlineStr">
        <is>
          <t>Derivative [Line Items]</t>
        </is>
      </c>
    </row>
    <row r="33">
      <c r="A33" s="4" t="inlineStr">
        <is>
          <t>Unrealized gain on equity securities</t>
        </is>
      </c>
      <c r="C33" s="6" t="n">
        <v>1600</v>
      </c>
    </row>
    <row r="34">
      <c r="A34" s="4" t="inlineStr">
        <is>
          <t>BioNTech and SpringWorks [Member]</t>
        </is>
      </c>
    </row>
    <row r="35">
      <c r="A35" s="3" t="inlineStr">
        <is>
          <t>Derivative [Line Items]</t>
        </is>
      </c>
    </row>
    <row r="36">
      <c r="A36" s="4" t="inlineStr">
        <is>
          <t>Unrealized gain on equity securities</t>
        </is>
      </c>
      <c r="D36" s="6" t="n">
        <v>405</v>
      </c>
    </row>
    <row r="37">
      <c r="A37" s="4" t="inlineStr">
        <is>
          <t>Cortexyme, Inc. and SpringWorks [Member]</t>
        </is>
      </c>
    </row>
    <row r="38">
      <c r="A38" s="3" t="inlineStr">
        <is>
          <t>Derivative [Line Items]</t>
        </is>
      </c>
    </row>
    <row r="39">
      <c r="A39" s="4" t="inlineStr">
        <is>
          <t>Unrealized gain on equity securities</t>
        </is>
      </c>
      <c r="E39" s="6" t="n">
        <v>295</v>
      </c>
    </row>
    <row r="40">
      <c r="A40" s="4" t="inlineStr">
        <is>
          <t>ViiV [Member]</t>
        </is>
      </c>
    </row>
    <row r="41">
      <c r="A41" s="3" t="inlineStr">
        <is>
          <t>Derivative [Line Items]</t>
        </is>
      </c>
    </row>
    <row r="42">
      <c r="A42" s="4" t="inlineStr">
        <is>
          <t>Dividend income</t>
        </is>
      </c>
      <c r="C42" s="6" t="n">
        <v>166</v>
      </c>
      <c r="D42" s="6" t="n">
        <v>278</v>
      </c>
      <c r="E42" s="6" t="n">
        <v>220</v>
      </c>
    </row>
    <row r="43">
      <c r="A43" s="4" t="inlineStr">
        <is>
          <t>Array [Member] | IPR&amp;D [Member] | Biopharma [Member]</t>
        </is>
      </c>
    </row>
    <row r="44">
      <c r="A44" s="3" t="inlineStr">
        <is>
          <t>Derivative [Line Items]</t>
        </is>
      </c>
    </row>
    <row r="45">
      <c r="A45" s="4" t="inlineStr">
        <is>
          <t>Intangible asset impairments</t>
        </is>
      </c>
      <c r="D45" s="6" t="n">
        <v>900</v>
      </c>
    </row>
    <row r="46">
      <c r="A46" s="4" t="inlineStr">
        <is>
          <t>Anacor [Member] | Developed Technology Rights [Member] | Eucrisa [Member]</t>
        </is>
      </c>
    </row>
    <row r="47">
      <c r="A47" s="3" t="inlineStr">
        <is>
          <t>Derivative [Line Items]</t>
        </is>
      </c>
    </row>
    <row r="48">
      <c r="A48" s="4" t="inlineStr">
        <is>
          <t>Intangible asset impairments</t>
        </is>
      </c>
      <c r="E48" s="5" t="n">
        <v>2600</v>
      </c>
    </row>
    <row r="49">
      <c r="A49" s="4" t="inlineStr">
        <is>
          <t>Anacor [Member] | Developed Technology Rights [Member] | Eucrisa [Member] | Biopharma [Member]</t>
        </is>
      </c>
    </row>
    <row r="50">
      <c r="A50" s="3" t="inlineStr">
        <is>
          <t>Derivative [Line Items]</t>
        </is>
      </c>
    </row>
    <row r="51">
      <c r="A51" s="4" t="inlineStr">
        <is>
          <t>Intangible asset impairments</t>
        </is>
      </c>
      <c r="D51" s="6" t="n">
        <v>528</v>
      </c>
    </row>
    <row r="52">
      <c r="A52" s="4" t="inlineStr">
        <is>
          <t>Hospira [Member] | Developed Technology Rights [Member] | Generic Sterile Injectable Product [Member] | Biopharma [Member]</t>
        </is>
      </c>
    </row>
    <row r="53">
      <c r="A53" s="3" t="inlineStr">
        <is>
          <t>Derivative [Line Items]</t>
        </is>
      </c>
    </row>
    <row r="54">
      <c r="A54" s="4" t="inlineStr">
        <is>
          <t>Intangible asset impairments</t>
        </is>
      </c>
      <c r="D54" s="6" t="n">
        <v>263</v>
      </c>
    </row>
    <row r="55">
      <c r="A55" s="4" t="inlineStr">
        <is>
          <t>ViiV [Member]</t>
        </is>
      </c>
    </row>
    <row r="56">
      <c r="A56" s="3" t="inlineStr">
        <is>
          <t>Derivative [Line Items]</t>
        </is>
      </c>
    </row>
    <row r="57">
      <c r="A57" s="4" t="inlineStr">
        <is>
          <t>Change in fair value of fair value contingent consideration liabilities</t>
        </is>
      </c>
      <c r="C57" s="5" t="n">
        <v>142</v>
      </c>
      <c r="D57" s="5" t="n">
        <v>105</v>
      </c>
    </row>
    <row r="58"/>
    <row r="59">
      <c r="A59" s="4" t="inlineStr">
        <is>
          <t>[1]</t>
        </is>
      </c>
      <c r="B59" s="4" t="inlineStr">
        <is>
          <t>Included in net unrealized gains are observable price changes on equity securities without readily determinable fair values. As of December 31, 2021, there were cumulative impairments and downward adjustments of $97 million and upward adjustments of $156 million. Impairments, downward and upward adjustments were not significant in 2021, 2020 and 2019</t>
        </is>
      </c>
    </row>
    <row r="60">
      <c r="A60" s="4" t="inlineStr">
        <is>
          <t>[2]</t>
        </is>
      </c>
      <c r="B60" s="4" t="inlineStr">
        <is>
          <t>2021 includes, among other things, (i) income net of costs associated with TSAs of $288 million; (ii) dividend income of $166 million from our investment in ViiV and (iii) charges of $142 million, reflecting the change in the fair value of contingent consideration. 2020 included, among other things, (i) dividend income of $278 million from our investment in ViiV; (ii) income net of costs associated with TSAs of $114 million and (iii) charges of $105 million, reflecting the change in the fair value of contingent consideration. 2019 included,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Consumer Healthcare JV; and (iii) net losses on early retirement of debt of $138 million.</t>
        </is>
      </c>
    </row>
  </sheetData>
  <mergeCells count="5">
    <mergeCell ref="A1:B2"/>
    <mergeCell ref="C1:E1"/>
    <mergeCell ref="A58:D58"/>
    <mergeCell ref="B59:D59"/>
    <mergeCell ref="B60:D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 Matters - Income from Continuing Operations Before Provision for Taxes on Income (Details) - USD ($) $ in Million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United States</t>
        </is>
      </c>
      <c r="C4" s="5" t="n">
        <v>6064</v>
      </c>
      <c r="D4" s="5" t="n">
        <v>-2887</v>
      </c>
      <c r="E4" s="5" t="n">
        <v>7332</v>
      </c>
    </row>
    <row r="5">
      <c r="A5" s="4" t="inlineStr">
        <is>
          <t>International</t>
        </is>
      </c>
      <c r="C5" s="6" t="n">
        <v>18247</v>
      </c>
      <c r="D5" s="6" t="n">
        <v>9924</v>
      </c>
      <c r="E5" s="6" t="n">
        <v>3988</v>
      </c>
    </row>
    <row r="6">
      <c r="A6" s="4" t="inlineStr">
        <is>
          <t>Income from continuing operations before provision/(benefit) for taxes on income</t>
        </is>
      </c>
      <c r="B6" s="4" t="inlineStr">
        <is>
          <t>[1],[2],[3]</t>
        </is>
      </c>
      <c r="C6" s="5" t="n">
        <v>24311</v>
      </c>
      <c r="D6" s="5" t="n">
        <v>7036</v>
      </c>
      <c r="E6" s="5" t="n">
        <v>11321</v>
      </c>
    </row>
    <row r="7"/>
    <row r="8">
      <c r="A8" s="4" t="inlineStr">
        <is>
          <t>[1]</t>
        </is>
      </c>
      <c r="B8" s="4" t="inlineStr">
        <is>
          <t>Income from continuing operations before provision/(benefit) for taxes on income. Biopharma’s earnings include dividend income from our investment in ViiV of $166 million in 2021, $278 million in 2020 and $220 million in 2019.</t>
        </is>
      </c>
    </row>
    <row r="9">
      <c r="A9" s="4" t="inlineStr">
        <is>
          <t>[2]</t>
        </is>
      </c>
      <c r="B9" s="4" t="inlineStr">
        <is>
          <t>2020 v. 2019 –– The domestic loss in 2020 versus domestic income in 2019 was mainly related to the non-recurrence of the gain on the completion of the Consumer Healthcare JV transaction as well as higher asset impairment charges and higher R&amp;D expenses. The increase in the international income was primarily related to the non-recurrence of the write off of assets contributed to the Consumer Healthcare JV as well as lower asset impairment charges and lower amortization of intangible assets.</t>
        </is>
      </c>
    </row>
    <row r="10">
      <c r="A10" s="4" t="inlineStr">
        <is>
          <t>[3]</t>
        </is>
      </c>
      <c r="B10" s="4" t="inlineStr">
        <is>
          <t>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t>
        </is>
      </c>
    </row>
  </sheetData>
  <mergeCells count="6">
    <mergeCell ref="A1:B2"/>
    <mergeCell ref="C1:E1"/>
    <mergeCell ref="A7:D7"/>
    <mergeCell ref="B8:D8"/>
    <mergeCell ref="B9:D9"/>
    <mergeCell ref="B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 Matters - Provision for Taxes on Income (Details) - USD ($) $ in Million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5" t="n">
        <v>3342</v>
      </c>
      <c r="C4" s="5" t="n">
        <v>372</v>
      </c>
      <c r="D4" s="5" t="n">
        <v>-1887</v>
      </c>
    </row>
    <row r="5">
      <c r="A5" s="4" t="inlineStr">
        <is>
          <t>State and local</t>
        </is>
      </c>
      <c r="B5" s="6" t="n">
        <v>34</v>
      </c>
      <c r="C5" s="6" t="n">
        <v>56</v>
      </c>
      <c r="D5" s="6" t="n">
        <v>-186</v>
      </c>
    </row>
    <row r="6">
      <c r="A6" s="3" t="inlineStr">
        <is>
          <t>Deferred income taxes:</t>
        </is>
      </c>
    </row>
    <row r="7">
      <c r="A7" s="4" t="inlineStr">
        <is>
          <t>Federal</t>
        </is>
      </c>
      <c r="B7" s="6" t="n">
        <v>-3850</v>
      </c>
      <c r="C7" s="6" t="n">
        <v>-1164</v>
      </c>
      <c r="D7" s="6" t="n">
        <v>1254</v>
      </c>
    </row>
    <row r="8">
      <c r="A8" s="4" t="inlineStr">
        <is>
          <t>State and local</t>
        </is>
      </c>
      <c r="B8" s="6" t="n">
        <v>-491</v>
      </c>
      <c r="C8" s="6" t="n">
        <v>-131</v>
      </c>
      <c r="D8" s="6" t="n">
        <v>276</v>
      </c>
    </row>
    <row r="9">
      <c r="A9" s="4" t="inlineStr">
        <is>
          <t>Total U.S. tax benefit</t>
        </is>
      </c>
      <c r="B9" s="6" t="n">
        <v>-964</v>
      </c>
      <c r="C9" s="6" t="n">
        <v>-867</v>
      </c>
      <c r="D9" s="6" t="n">
        <v>-543</v>
      </c>
    </row>
    <row r="10">
      <c r="A10" s="3" t="inlineStr">
        <is>
          <t>TCJA</t>
        </is>
      </c>
    </row>
    <row r="11">
      <c r="A11" s="4" t="inlineStr">
        <is>
          <t>Current income taxes</t>
        </is>
      </c>
      <c r="B11" s="6" t="n">
        <v>0</v>
      </c>
      <c r="C11" s="6" t="n">
        <v>0</v>
      </c>
      <c r="D11" s="6" t="n">
        <v>-135</v>
      </c>
    </row>
    <row r="12">
      <c r="A12" s="4" t="inlineStr">
        <is>
          <t>Deferred Income taxes</t>
        </is>
      </c>
      <c r="B12" s="6" t="n">
        <v>0</v>
      </c>
      <c r="C12" s="6" t="n">
        <v>0</v>
      </c>
      <c r="D12" s="6" t="n">
        <v>-187</v>
      </c>
    </row>
    <row r="13">
      <c r="A13" s="4" t="inlineStr">
        <is>
          <t>Total TCJA tax benefit</t>
        </is>
      </c>
      <c r="B13" s="6" t="n">
        <v>0</v>
      </c>
      <c r="C13" s="6" t="n">
        <v>0</v>
      </c>
      <c r="D13" s="6" t="n">
        <v>-323</v>
      </c>
    </row>
    <row r="14">
      <c r="A14" s="3" t="inlineStr">
        <is>
          <t>International</t>
        </is>
      </c>
    </row>
    <row r="15">
      <c r="A15" s="4" t="inlineStr">
        <is>
          <t>Current income taxes</t>
        </is>
      </c>
      <c r="B15" s="6" t="n">
        <v>2769</v>
      </c>
      <c r="C15" s="6" t="n">
        <v>1517</v>
      </c>
      <c r="D15" s="6" t="n">
        <v>2418</v>
      </c>
    </row>
    <row r="16">
      <c r="A16" s="4" t="inlineStr">
        <is>
          <t>Deferred income taxes</t>
        </is>
      </c>
      <c r="B16" s="6" t="n">
        <v>48</v>
      </c>
      <c r="C16" s="6" t="n">
        <v>-279</v>
      </c>
      <c r="D16" s="6" t="n">
        <v>-969</v>
      </c>
    </row>
    <row r="17">
      <c r="A17" s="4" t="inlineStr">
        <is>
          <t>Total international tax provision</t>
        </is>
      </c>
      <c r="B17" s="6" t="n">
        <v>2816</v>
      </c>
      <c r="C17" s="6" t="n">
        <v>1237</v>
      </c>
      <c r="D17" s="6" t="n">
        <v>1449</v>
      </c>
    </row>
    <row r="18">
      <c r="A18" s="4" t="inlineStr">
        <is>
          <t>Provision/(benefit) for taxes on income</t>
        </is>
      </c>
      <c r="B18" s="5" t="n">
        <v>1852</v>
      </c>
      <c r="C18" s="5" t="n">
        <v>370</v>
      </c>
      <c r="D18" s="5" t="n">
        <v>5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 Matters - Narrative (Details) - USD ($) $ in Millions</t>
        </is>
      </c>
      <c r="B1" s="2" t="inlineStr">
        <is>
          <t>3 Months Ended</t>
        </is>
      </c>
      <c r="C1" s="2" t="inlineStr">
        <is>
          <t>12 Months Ended</t>
        </is>
      </c>
    </row>
    <row r="2">
      <c r="B2" s="2" t="inlineStr">
        <is>
          <t>Sep. 29, 2019</t>
        </is>
      </c>
      <c r="C2" s="2" t="inlineStr">
        <is>
          <t>Dec. 31, 2021</t>
        </is>
      </c>
      <c r="D2" s="2" t="inlineStr">
        <is>
          <t>Dec. 31, 2020</t>
        </is>
      </c>
      <c r="E2" s="2" t="inlineStr">
        <is>
          <t>Dec. 31, 2019</t>
        </is>
      </c>
    </row>
    <row r="3">
      <c r="A3" s="3" t="inlineStr">
        <is>
          <t>Income Tax Contingency [Line Items]</t>
        </is>
      </c>
    </row>
    <row r="4">
      <c r="A4" s="4" t="inlineStr">
        <is>
          <t>Repatriation tax liability</t>
        </is>
      </c>
      <c r="C4" s="5" t="n">
        <v>15000</v>
      </c>
    </row>
    <row r="5">
      <c r="A5" s="4" t="inlineStr">
        <is>
          <t>Tax benefit from IRS settlement</t>
        </is>
      </c>
      <c r="E5" s="5" t="n">
        <v>1400</v>
      </c>
    </row>
    <row r="6">
      <c r="A6" s="4" t="inlineStr">
        <is>
          <t>Deconsolidation gain</t>
        </is>
      </c>
      <c r="B6" s="5" t="n">
        <v>2700</v>
      </c>
    </row>
    <row r="7">
      <c r="A7" s="4" t="inlineStr">
        <is>
          <t>Unremitted earnings of international subsidiaries</t>
        </is>
      </c>
      <c r="C7" s="6" t="n">
        <v>55000</v>
      </c>
    </row>
    <row r="8">
      <c r="A8" s="4" t="inlineStr">
        <is>
          <t>Unrecognized tax benefits excluding associated interest</t>
        </is>
      </c>
      <c r="C8" s="6" t="n">
        <v>4500</v>
      </c>
      <c r="D8" s="5" t="n">
        <v>4300</v>
      </c>
    </row>
    <row r="9">
      <c r="A9" s="4" t="inlineStr">
        <is>
          <t>Deferred tax assets associated with unrecognized tax benefits</t>
        </is>
      </c>
      <c r="C9" s="6" t="n">
        <v>1500</v>
      </c>
      <c r="D9" s="6" t="n">
        <v>1300</v>
      </c>
    </row>
    <row r="10">
      <c r="A10" s="4" t="inlineStr">
        <is>
          <t>Increase (decrease) of interest on income taxes expense</t>
        </is>
      </c>
      <c r="C10" s="6" t="n">
        <v>108</v>
      </c>
      <c r="D10" s="6" t="n">
        <v>89</v>
      </c>
      <c r="E10" s="5" t="n">
        <v>-564</v>
      </c>
    </row>
    <row r="11">
      <c r="A11" s="4" t="inlineStr">
        <is>
          <t>Unrecognized tax benefits, interest on income taxes accrued</t>
        </is>
      </c>
      <c r="C11" s="6" t="n">
        <v>601</v>
      </c>
      <c r="D11" s="6" t="n">
        <v>493</v>
      </c>
    </row>
    <row r="12">
      <c r="A12" s="4" t="inlineStr">
        <is>
          <t>Unrecognized accrued interest decrease as a result of cash payments</t>
        </is>
      </c>
      <c r="C12" s="6" t="n">
        <v>1</v>
      </c>
      <c r="D12" s="6" t="n">
        <v>5</v>
      </c>
    </row>
    <row r="13">
      <c r="A13" s="4" t="inlineStr">
        <is>
          <t>Unrecognized tax benefits, interest on income taxes accrued, decrease resulting from divestiture</t>
        </is>
      </c>
      <c r="D13" s="6" t="n">
        <v>75</v>
      </c>
    </row>
    <row r="14">
      <c r="A14" s="4" t="inlineStr">
        <is>
          <t>Decrease in unrecognized tax benefits is reasonably possible, amount of unrecorded benefit</t>
        </is>
      </c>
      <c r="C14" s="6" t="n">
        <v>75</v>
      </c>
    </row>
    <row r="15">
      <c r="A15" s="4" t="inlineStr">
        <is>
          <t>Noncurrent Deferred Tax Assets And Other Noncurrent Tax Assets [Member]</t>
        </is>
      </c>
    </row>
    <row r="16">
      <c r="A16" s="3" t="inlineStr">
        <is>
          <t>Income Tax Contingency [Line Items]</t>
        </is>
      </c>
    </row>
    <row r="17">
      <c r="A17" s="4" t="inlineStr">
        <is>
          <t>Deferred tax assets associated with unrecognized tax benefits</t>
        </is>
      </c>
      <c r="C17" s="6" t="n">
        <v>1400</v>
      </c>
      <c r="D17" s="6" t="n">
        <v>1100</v>
      </c>
    </row>
    <row r="18">
      <c r="A18" s="4" t="inlineStr">
        <is>
          <t>Other Taxes Payable [Member]</t>
        </is>
      </c>
    </row>
    <row r="19">
      <c r="A19" s="3" t="inlineStr">
        <is>
          <t>Income Tax Contingency [Line Items]</t>
        </is>
      </c>
    </row>
    <row r="20">
      <c r="A20" s="4" t="inlineStr">
        <is>
          <t>Deferred tax assets associated with unrecognized tax benefits</t>
        </is>
      </c>
      <c r="C20" s="5" t="n">
        <v>105</v>
      </c>
      <c r="D20" s="6" t="n">
        <v>46</v>
      </c>
    </row>
    <row r="21">
      <c r="A21" s="4" t="inlineStr">
        <is>
          <t>Deferred Tax Liabilities, Net, Noncurrent [Member]</t>
        </is>
      </c>
    </row>
    <row r="22">
      <c r="A22" s="3" t="inlineStr">
        <is>
          <t>Income Tax Contingency [Line Items]</t>
        </is>
      </c>
    </row>
    <row r="23">
      <c r="A23" s="4" t="inlineStr">
        <is>
          <t>Deferred tax assets associated with unrecognized tax benefits</t>
        </is>
      </c>
      <c r="D23" s="5" t="n">
        <v>12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Tax Matters - Tax Rate Reconciliation (Detail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U.S. statutory income tax rate</t>
        </is>
      </c>
      <c r="C4" s="4" t="inlineStr">
        <is>
          <t>21.00%</t>
        </is>
      </c>
      <c r="D4" s="4" t="inlineStr">
        <is>
          <t>21.00%</t>
        </is>
      </c>
      <c r="E4" s="4" t="inlineStr">
        <is>
          <t>21.00%</t>
        </is>
      </c>
    </row>
    <row r="5">
      <c r="A5" s="4" t="inlineStr">
        <is>
          <t>TCJA impact</t>
        </is>
      </c>
      <c r="B5" s="4" t="inlineStr">
        <is>
          <t>[1]</t>
        </is>
      </c>
      <c r="C5" s="6" t="n">
        <v>0</v>
      </c>
      <c r="D5" s="6" t="n">
        <v>0</v>
      </c>
      <c r="E5" s="11" t="n">
        <v>-0.029</v>
      </c>
    </row>
    <row r="6">
      <c r="A6" s="4" t="inlineStr">
        <is>
          <t>Taxation of non-U.S. operations</t>
        </is>
      </c>
      <c r="B6" s="4" t="inlineStr">
        <is>
          <t>[2],[3]</t>
        </is>
      </c>
      <c r="C6" s="4" t="inlineStr">
        <is>
          <t>(4.30%)</t>
        </is>
      </c>
      <c r="D6" s="4" t="inlineStr">
        <is>
          <t>(9.90%)</t>
        </is>
      </c>
      <c r="E6" s="4" t="inlineStr">
        <is>
          <t>(4.70%)</t>
        </is>
      </c>
    </row>
    <row r="7">
      <c r="A7" s="4" t="inlineStr">
        <is>
          <t>Tax settlements and resolution of certain tax positions</t>
        </is>
      </c>
      <c r="B7" s="4" t="inlineStr">
        <is>
          <t>[1]</t>
        </is>
      </c>
      <c r="C7" s="4" t="inlineStr">
        <is>
          <t>(0.40%)</t>
        </is>
      </c>
      <c r="D7" s="4" t="inlineStr">
        <is>
          <t>(2.70%)</t>
        </is>
      </c>
      <c r="E7" s="4" t="inlineStr">
        <is>
          <t>(14.00%)</t>
        </is>
      </c>
    </row>
    <row r="8">
      <c r="A8" s="4" t="inlineStr">
        <is>
          <t>Completion of Consumer Healthcare JV transaction</t>
        </is>
      </c>
      <c r="B8" s="4" t="inlineStr">
        <is>
          <t>[1]</t>
        </is>
      </c>
      <c r="C8" s="4" t="inlineStr">
        <is>
          <t>0.00%</t>
        </is>
      </c>
      <c r="D8" s="4" t="inlineStr">
        <is>
          <t>0.00%</t>
        </is>
      </c>
      <c r="E8" s="4" t="inlineStr">
        <is>
          <t>8.30%</t>
        </is>
      </c>
    </row>
    <row r="9">
      <c r="A9" s="4" t="inlineStr">
        <is>
          <t>Certain Consumer Healthcare JV initiatives</t>
        </is>
      </c>
      <c r="B9" s="4" t="inlineStr">
        <is>
          <t>[1]</t>
        </is>
      </c>
      <c r="C9" s="4" t="inlineStr">
        <is>
          <t>(6.00%)</t>
        </is>
      </c>
      <c r="D9" s="4" t="inlineStr">
        <is>
          <t>0.00%</t>
        </is>
      </c>
    </row>
    <row r="10">
      <c r="A10" s="4" t="inlineStr">
        <is>
          <t>U.S. R&amp;D tax credit</t>
        </is>
      </c>
      <c r="C10" s="4" t="inlineStr">
        <is>
          <t>(0.50%)</t>
        </is>
      </c>
      <c r="D10" s="4" t="inlineStr">
        <is>
          <t>(1.40%)</t>
        </is>
      </c>
      <c r="E10" s="4" t="inlineStr">
        <is>
          <t>(0.80%)</t>
        </is>
      </c>
    </row>
    <row r="11">
      <c r="A11" s="4" t="inlineStr">
        <is>
          <t>Interest</t>
        </is>
      </c>
      <c r="B11" s="4" t="inlineStr">
        <is>
          <t>[4]</t>
        </is>
      </c>
      <c r="C11" s="4" t="inlineStr">
        <is>
          <t>0.40%</t>
        </is>
      </c>
      <c r="D11" s="4" t="inlineStr">
        <is>
          <t>1.10%</t>
        </is>
      </c>
      <c r="E11" s="4" t="inlineStr">
        <is>
          <t>0.60%</t>
        </is>
      </c>
    </row>
    <row r="12">
      <c r="A12" s="4" t="inlineStr">
        <is>
          <t>All other, net</t>
        </is>
      </c>
      <c r="B12" s="4" t="inlineStr">
        <is>
          <t>[5]</t>
        </is>
      </c>
      <c r="C12" s="4" t="inlineStr">
        <is>
          <t>(2.60%)</t>
        </is>
      </c>
      <c r="D12" s="4" t="inlineStr">
        <is>
          <t>(2.80%)</t>
        </is>
      </c>
      <c r="E12" s="4" t="inlineStr">
        <is>
          <t>(2.30%)</t>
        </is>
      </c>
    </row>
    <row r="13">
      <c r="A13" s="4" t="inlineStr">
        <is>
          <t>Effective tax rate for income from continuing operations</t>
        </is>
      </c>
      <c r="C13" s="4" t="inlineStr">
        <is>
          <t>7.60%</t>
        </is>
      </c>
      <c r="D13" s="4" t="inlineStr">
        <is>
          <t>5.30%</t>
        </is>
      </c>
      <c r="E13" s="4" t="inlineStr">
        <is>
          <t>5.20%</t>
        </is>
      </c>
    </row>
    <row r="14"/>
    <row r="15">
      <c r="A15" s="4" t="inlineStr">
        <is>
          <t>[1]</t>
        </is>
      </c>
      <c r="B15" s="4" t="inlineStr">
        <is>
          <t>See Note 5A.</t>
        </is>
      </c>
    </row>
    <row r="16">
      <c r="A16" s="4" t="inlineStr">
        <is>
          <t>[2]</t>
        </is>
      </c>
      <c r="B16" s="4" t="inlineStr">
        <is>
          <t xml:space="preserve">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t>
        </is>
      </c>
    </row>
    <row r="17">
      <c r="A17" s="4" t="inlineStr">
        <is>
          <t>[3]</t>
        </is>
      </c>
      <c r="B17" s="4" t="inlineStr">
        <is>
          <t>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benefit from Puerto Rican tax incentives pursuant to a grant that expires during 2029. Under such grant, we are partially exempt from income, property and municipal taxes. In Singapore, we benefit from incentive tax rates effective through 2047 on income from manufacturing and other operations.</t>
        </is>
      </c>
    </row>
    <row r="18">
      <c r="A18" s="4" t="inlineStr">
        <is>
          <t>[4]</t>
        </is>
      </c>
      <c r="B18" s="4" t="inlineStr">
        <is>
          <t>Includes changes in interest related to our uncertain tax positions not included in the reconciling item called “Tax settlements and resolution of certain tax positions”.</t>
        </is>
      </c>
    </row>
    <row r="19">
      <c r="A19" s="4" t="inlineStr">
        <is>
          <t>[5]</t>
        </is>
      </c>
      <c r="B19" s="4" t="inlineStr">
        <is>
          <t>All other, net is primarily due to routine business operations.</t>
        </is>
      </c>
    </row>
  </sheetData>
  <mergeCells count="8">
    <mergeCell ref="A1:B2"/>
    <mergeCell ref="C1:E1"/>
    <mergeCell ref="A14:D14"/>
    <mergeCell ref="B15:D15"/>
    <mergeCell ref="B16:D16"/>
    <mergeCell ref="B17:D17"/>
    <mergeCell ref="B18:D18"/>
    <mergeCell ref="B19:D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Tax Matters - Deferred Taxes (Details) - USD ($) $ in Millions</t>
        </is>
      </c>
      <c r="C1" s="2" t="inlineStr">
        <is>
          <t>Dec. 31, 2021</t>
        </is>
      </c>
      <c r="D1" s="2" t="inlineStr">
        <is>
          <t>Dec. 31, 2020</t>
        </is>
      </c>
    </row>
    <row r="2">
      <c r="A2" s="3" t="inlineStr">
        <is>
          <t>Deferred Tax Assets</t>
        </is>
      </c>
    </row>
    <row r="3">
      <c r="A3" s="4" t="inlineStr">
        <is>
          <t>Prepaid/deferred items - Deferred tax assets</t>
        </is>
      </c>
      <c r="B3" s="4" t="inlineStr">
        <is>
          <t>[1],[2]</t>
        </is>
      </c>
      <c r="C3" s="5" t="n">
        <v>4086</v>
      </c>
      <c r="D3" s="5" t="n">
        <v>3114</v>
      </c>
    </row>
    <row r="4">
      <c r="A4" s="4" t="inlineStr">
        <is>
          <t>Inventories - Deferred tax assets</t>
        </is>
      </c>
      <c r="B4" s="4" t="inlineStr">
        <is>
          <t>[1]</t>
        </is>
      </c>
      <c r="C4" s="6" t="n">
        <v>408</v>
      </c>
      <c r="D4" s="6" t="n">
        <v>276</v>
      </c>
    </row>
    <row r="5">
      <c r="A5" s="4" t="inlineStr">
        <is>
          <t>Intangible assets - Deferred tax assets</t>
        </is>
      </c>
      <c r="B5" s="4" t="inlineStr">
        <is>
          <t>[1],[3]</t>
        </is>
      </c>
      <c r="C5" s="6" t="n">
        <v>1778</v>
      </c>
      <c r="D5" s="6" t="n">
        <v>793</v>
      </c>
    </row>
    <row r="6">
      <c r="A6" s="4" t="inlineStr">
        <is>
          <t>Property, plant and equipment - Deferred tax assets</t>
        </is>
      </c>
      <c r="B6" s="4" t="inlineStr">
        <is>
          <t>[1],[4]</t>
        </is>
      </c>
      <c r="C6" s="6" t="n">
        <v>117</v>
      </c>
      <c r="D6" s="6" t="n">
        <v>211</v>
      </c>
    </row>
    <row r="7">
      <c r="A7" s="4" t="inlineStr">
        <is>
          <t>Employee benefits - Deferred tax assets</t>
        </is>
      </c>
      <c r="B7" s="4" t="inlineStr">
        <is>
          <t>[1],[5]</t>
        </is>
      </c>
      <c r="C7" s="6" t="n">
        <v>1594</v>
      </c>
      <c r="D7" s="6" t="n">
        <v>1981</v>
      </c>
    </row>
    <row r="8">
      <c r="A8" s="4" t="inlineStr">
        <is>
          <t>Restructurings and other charges - Deferred tax assets</t>
        </is>
      </c>
      <c r="B8" s="4" t="inlineStr">
        <is>
          <t>[1]</t>
        </is>
      </c>
      <c r="C8" s="6" t="n">
        <v>303</v>
      </c>
      <c r="D8" s="6" t="n">
        <v>291</v>
      </c>
    </row>
    <row r="9">
      <c r="A9" s="4" t="inlineStr">
        <is>
          <t>Legal and product liability reserves - Deferred tax assets</t>
        </is>
      </c>
      <c r="B9" s="4" t="inlineStr">
        <is>
          <t>[1]</t>
        </is>
      </c>
      <c r="C9" s="6" t="n">
        <v>373</v>
      </c>
      <c r="D9" s="6" t="n">
        <v>382</v>
      </c>
    </row>
    <row r="10">
      <c r="A10" s="4" t="inlineStr">
        <is>
          <t>Net operating loss/credit carryforwards - Deferred tax assets</t>
        </is>
      </c>
      <c r="B10" s="4" t="inlineStr">
        <is>
          <t>[1],[6]</t>
        </is>
      </c>
      <c r="C10" s="6" t="n">
        <v>1431</v>
      </c>
      <c r="D10" s="6" t="n">
        <v>1761</v>
      </c>
    </row>
    <row r="11">
      <c r="A11" s="4" t="inlineStr">
        <is>
          <t>State and local tax adjustments - Deferred tax assets</t>
        </is>
      </c>
      <c r="B11" s="4" t="inlineStr">
        <is>
          <t>[1]</t>
        </is>
      </c>
      <c r="C11" s="6" t="n">
        <v>197</v>
      </c>
      <c r="D11" s="6" t="n">
        <v>171</v>
      </c>
    </row>
    <row r="12">
      <c r="A12" s="4" t="inlineStr">
        <is>
          <t>Investments - Deferred tax assets</t>
        </is>
      </c>
      <c r="B12" s="4" t="inlineStr">
        <is>
          <t>[1],[7]</t>
        </is>
      </c>
      <c r="C12" s="6" t="n">
        <v>70</v>
      </c>
      <c r="D12" s="6" t="n">
        <v>130</v>
      </c>
    </row>
    <row r="13">
      <c r="A13" s="4" t="inlineStr">
        <is>
          <t>All other - Deferred tax assets</t>
        </is>
      </c>
      <c r="B13" s="4" t="inlineStr">
        <is>
          <t>[1]</t>
        </is>
      </c>
      <c r="C13" s="6" t="n">
        <v>89</v>
      </c>
      <c r="D13" s="6" t="n">
        <v>80</v>
      </c>
    </row>
    <row r="14">
      <c r="A14" s="4" t="inlineStr">
        <is>
          <t>Subtotal - Deferred tax assets</t>
        </is>
      </c>
      <c r="B14" s="4" t="inlineStr">
        <is>
          <t>[1]</t>
        </is>
      </c>
      <c r="C14" s="6" t="n">
        <v>10446</v>
      </c>
      <c r="D14" s="6" t="n">
        <v>9190</v>
      </c>
    </row>
    <row r="15">
      <c r="A15" s="4" t="inlineStr">
        <is>
          <t>Valuation allowance</t>
        </is>
      </c>
      <c r="B15" s="4" t="inlineStr">
        <is>
          <t>[1]</t>
        </is>
      </c>
      <c r="C15" s="6" t="n">
        <v>-1462</v>
      </c>
      <c r="D15" s="6" t="n">
        <v>-1586</v>
      </c>
    </row>
    <row r="16">
      <c r="A16" s="4" t="inlineStr">
        <is>
          <t>Total deferred taxes - Deferred tax assets</t>
        </is>
      </c>
      <c r="B16" s="4" t="inlineStr">
        <is>
          <t>[1]</t>
        </is>
      </c>
      <c r="C16" s="6" t="n">
        <v>8983</v>
      </c>
      <c r="D16" s="6" t="n">
        <v>7604</v>
      </c>
    </row>
    <row r="17">
      <c r="A17" s="3" t="inlineStr">
        <is>
          <t>Deferred Tax Liabilities</t>
        </is>
      </c>
    </row>
    <row r="18">
      <c r="A18" s="4" t="inlineStr">
        <is>
          <t>Prepaid/deferred items - Deferred tax liabilities</t>
        </is>
      </c>
      <c r="B18" s="4" t="inlineStr">
        <is>
          <t>[1],[2]</t>
        </is>
      </c>
      <c r="C18" s="6" t="n">
        <v>-456</v>
      </c>
      <c r="D18" s="6" t="n">
        <v>-336</v>
      </c>
    </row>
    <row r="19">
      <c r="A19" s="4" t="inlineStr">
        <is>
          <t>Inventories - Deferred tax liabilities</t>
        </is>
      </c>
      <c r="B19" s="4" t="inlineStr">
        <is>
          <t>[1]</t>
        </is>
      </c>
      <c r="C19" s="6" t="n">
        <v>-56</v>
      </c>
      <c r="D19" s="6" t="n">
        <v>-25</v>
      </c>
    </row>
    <row r="20">
      <c r="A20" s="4" t="inlineStr">
        <is>
          <t>Intangible assets - Deferred tax liabilities</t>
        </is>
      </c>
      <c r="B20" s="4" t="inlineStr">
        <is>
          <t>[1],[3]</t>
        </is>
      </c>
      <c r="C20" s="6" t="n">
        <v>-4577</v>
      </c>
      <c r="D20" s="6" t="n">
        <v>-5355</v>
      </c>
    </row>
    <row r="21">
      <c r="A21" s="4" t="inlineStr">
        <is>
          <t>Property, plant and equipment - Deferred tax liabilities</t>
        </is>
      </c>
      <c r="B21" s="4" t="inlineStr">
        <is>
          <t>[1],[4]</t>
        </is>
      </c>
      <c r="C21" s="6" t="n">
        <v>-1647</v>
      </c>
      <c r="D21" s="6" t="n">
        <v>-1220</v>
      </c>
    </row>
    <row r="22">
      <c r="A22" s="4" t="inlineStr">
        <is>
          <t>Employee benefits - Deferred tax liabilities</t>
        </is>
      </c>
      <c r="B22" s="4" t="inlineStr">
        <is>
          <t>[1],[5]</t>
        </is>
      </c>
      <c r="C22" s="6" t="n">
        <v>-178</v>
      </c>
      <c r="D22" s="6" t="n">
        <v>-124</v>
      </c>
    </row>
    <row r="23">
      <c r="A23" s="4" t="inlineStr">
        <is>
          <t>Unremitted earnings - Deferred tax liabilities</t>
        </is>
      </c>
      <c r="B23" s="4" t="inlineStr">
        <is>
          <t>[1]</t>
        </is>
      </c>
      <c r="C23" s="6" t="n">
        <v>-45</v>
      </c>
      <c r="D23" s="6" t="n">
        <v>-46</v>
      </c>
    </row>
    <row r="24">
      <c r="A24" s="4" t="inlineStr">
        <is>
          <t>Investments - Deferred tax liabilities</t>
        </is>
      </c>
      <c r="B24" s="4" t="inlineStr">
        <is>
          <t>[1],[7]</t>
        </is>
      </c>
      <c r="C24" s="6" t="n">
        <v>-689</v>
      </c>
      <c r="D24" s="6" t="n">
        <v>-3545</v>
      </c>
    </row>
    <row r="25">
      <c r="A25" s="4" t="inlineStr">
        <is>
          <t>All other - Deferred tax liabilities</t>
        </is>
      </c>
      <c r="B25" s="4" t="inlineStr">
        <is>
          <t>[1]</t>
        </is>
      </c>
      <c r="C25" s="6" t="n">
        <v>-68</v>
      </c>
      <c r="D25" s="6" t="n">
        <v>-76</v>
      </c>
    </row>
    <row r="26">
      <c r="A26" s="4" t="inlineStr">
        <is>
          <t>Deferred tax liabilities, gross</t>
        </is>
      </c>
      <c r="B26" s="4" t="inlineStr">
        <is>
          <t>[1]</t>
        </is>
      </c>
      <c r="C26" s="6" t="n">
        <v>-7714</v>
      </c>
      <c r="D26" s="6" t="n">
        <v>-10726</v>
      </c>
    </row>
    <row r="27">
      <c r="A27" s="4" t="inlineStr">
        <is>
          <t>Net deferred tax asset</t>
        </is>
      </c>
      <c r="B27" s="4" t="inlineStr">
        <is>
          <t>[1],[8]</t>
        </is>
      </c>
      <c r="C27" s="5" t="n">
        <v>1269</v>
      </c>
    </row>
    <row r="28">
      <c r="A28" s="4" t="inlineStr">
        <is>
          <t>Net deferred tax liability</t>
        </is>
      </c>
      <c r="B28" s="4" t="inlineStr">
        <is>
          <t>[1],[8]</t>
        </is>
      </c>
      <c r="D28" s="5" t="n">
        <v>-3123</v>
      </c>
    </row>
    <row r="29"/>
    <row r="30">
      <c r="A30" s="4" t="inlineStr">
        <is>
          <t>[1]</t>
        </is>
      </c>
      <c r="B30" s="4" t="inlineStr">
        <is>
          <t xml:space="preserve">The deferred tax assets and liabilities associated with global intangible low-taxed income are included in the relevant categories. See Note 1Q . </t>
        </is>
      </c>
    </row>
    <row r="31">
      <c r="A31" s="4" t="inlineStr">
        <is>
          <t>[2]</t>
        </is>
      </c>
      <c r="B31" s="4" t="inlineStr">
        <is>
          <t>The increase in net deferred tax assets in 2021 is primarily related to temporary differences associated with Comirnaty royalty accruals and the result of operating lease ROU liabilities recognized during the period.</t>
        </is>
      </c>
    </row>
    <row r="32">
      <c r="A32" s="4" t="inlineStr">
        <is>
          <t>[3]</t>
        </is>
      </c>
      <c r="B32" s="4" t="inlineStr">
        <is>
          <t>The increase in the deferred tax assets is primarily due to the acquisition of intangible assets relating to Trillium and the decrease in the 2021 deferred tax liabilities is primarily the result of amortization of intangible assets.</t>
        </is>
      </c>
    </row>
    <row r="33">
      <c r="A33" s="4" t="inlineStr">
        <is>
          <t>[4]</t>
        </is>
      </c>
      <c r="B33" s="4" t="inlineStr">
        <is>
          <t>The increase in net deferred tax liabilities in 2021 is primarily the result of operating lease ROU assets recognized during the period. See Note 15 .</t>
        </is>
      </c>
    </row>
    <row r="34">
      <c r="A34" s="4" t="inlineStr">
        <is>
          <t>[5]</t>
        </is>
      </c>
      <c r="B34" s="4" t="inlineStr">
        <is>
          <t>The decrease in net deferred tax assets in 2021 is primarily the result of favorable pension plan asset performance reported in the period. See Note 11A .</t>
        </is>
      </c>
    </row>
    <row r="35">
      <c r="A35" s="4" t="inlineStr">
        <is>
          <t>[6]</t>
        </is>
      </c>
      <c r="B35" s="4" t="inlineStr">
        <is>
          <t>The amounts in 2021 and 2020 are reduced for unrecognized tax benefits of $3.0 billion and $3.0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t>
        </is>
      </c>
    </row>
    <row r="36">
      <c r="A36" s="4" t="inlineStr">
        <is>
          <t>[7]</t>
        </is>
      </c>
      <c r="B36" s="4" t="inlineStr">
        <is>
          <t>The decrease in net deferred tax liabilities in 2021 is primarily due to certain initiatives executed in the third quarter of 2021 associated with our investment in the Consumer Healthcare JV.</t>
        </is>
      </c>
    </row>
    <row r="37">
      <c r="A37" s="4" t="inlineStr">
        <is>
          <t>[8]</t>
        </is>
      </c>
      <c r="B37" s="4" t="inlineStr">
        <is>
          <t>In 2021, Noncurrent deferred tax assets and other noncurrent tax assets ($1.6 billion), and Noncurrent deferred tax liabilities ($0.3 billion). In 2020, Noncurrent deferred tax assets and other noncurrent tax assets ($0.9 billion), and Noncurrent deferred tax liabilities ($4.1 billion).</t>
        </is>
      </c>
    </row>
  </sheetData>
  <mergeCells count="10">
    <mergeCell ref="A1:B1"/>
    <mergeCell ref="A29:C29"/>
    <mergeCell ref="B30:C30"/>
    <mergeCell ref="B31:C31"/>
    <mergeCell ref="B32:C32"/>
    <mergeCell ref="B33:C33"/>
    <mergeCell ref="B34:C34"/>
    <mergeCell ref="B35:C35"/>
    <mergeCell ref="B36:C36"/>
    <mergeCell ref="B37:C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Tax Matters - Deferred Taxes - Footnotes (Details) - USD ($) $ in Millions</t>
        </is>
      </c>
      <c r="C1" s="2" t="inlineStr">
        <is>
          <t>12 Months Ended</t>
        </is>
      </c>
    </row>
    <row r="2">
      <c r="C2" s="2" t="inlineStr">
        <is>
          <t>Dec. 31, 2021</t>
        </is>
      </c>
      <c r="D2" s="2" t="inlineStr">
        <is>
          <t>Dec. 31, 2020</t>
        </is>
      </c>
    </row>
    <row r="3">
      <c r="A3" s="3" t="inlineStr">
        <is>
          <t>Income Tax Examination [Line Items]</t>
        </is>
      </c>
    </row>
    <row r="4">
      <c r="A4" s="4" t="inlineStr">
        <is>
          <t>Reduction for unrecognized tax benefit</t>
        </is>
      </c>
      <c r="C4" s="5" t="n">
        <v>3000</v>
      </c>
      <c r="D4" s="5" t="n">
        <v>3000</v>
      </c>
    </row>
    <row r="5">
      <c r="A5" s="4" t="inlineStr">
        <is>
          <t>Net deferred tax liability</t>
        </is>
      </c>
      <c r="B5" s="4" t="inlineStr">
        <is>
          <t>[1],[2]</t>
        </is>
      </c>
      <c r="D5" s="6" t="n">
        <v>3123</v>
      </c>
    </row>
    <row r="6">
      <c r="A6" s="4" t="inlineStr">
        <is>
          <t>Noncurrent Deferred Tax Assets And Other Noncurrent Tax Assets [Member]</t>
        </is>
      </c>
    </row>
    <row r="7">
      <c r="A7" s="3" t="inlineStr">
        <is>
          <t>Income Tax Examination [Line Items]</t>
        </is>
      </c>
    </row>
    <row r="8">
      <c r="A8" s="4" t="inlineStr">
        <is>
          <t>Net deferred tax liability</t>
        </is>
      </c>
      <c r="C8" s="6" t="n">
        <v>1600</v>
      </c>
      <c r="D8" s="6" t="n">
        <v>900</v>
      </c>
    </row>
    <row r="9">
      <c r="A9" s="4" t="inlineStr">
        <is>
          <t>Noncurrent Deferred Tax Liabilities [Member]</t>
        </is>
      </c>
    </row>
    <row r="10">
      <c r="A10" s="3" t="inlineStr">
        <is>
          <t>Income Tax Examination [Line Items]</t>
        </is>
      </c>
    </row>
    <row r="11">
      <c r="A11" s="4" t="inlineStr">
        <is>
          <t>Net deferred tax liability</t>
        </is>
      </c>
      <c r="C11" s="5" t="n">
        <v>300</v>
      </c>
      <c r="D11" s="5" t="n">
        <v>4100</v>
      </c>
    </row>
    <row r="12"/>
    <row r="13">
      <c r="A13" s="4" t="inlineStr">
        <is>
          <t>[1]</t>
        </is>
      </c>
      <c r="B13" s="4" t="inlineStr">
        <is>
          <t>In 2021, Noncurrent deferred tax assets and other noncurrent tax assets ($1.6 billion), and Noncurrent deferred tax liabilities ($0.3 billion). In 2020, Noncurrent deferred tax assets and other noncurrent tax assets ($0.9 billion), and Noncurrent deferred tax liabilities ($4.1 billion).</t>
        </is>
      </c>
    </row>
    <row r="14">
      <c r="A14" s="4" t="inlineStr">
        <is>
          <t>[2]</t>
        </is>
      </c>
      <c r="B14" s="4" t="inlineStr">
        <is>
          <t xml:space="preserve">The deferred tax assets and liabilities associated with global intangible low-taxed income are included in the relevant categories. See Note 1Q . </t>
        </is>
      </c>
    </row>
  </sheetData>
  <mergeCells count="5">
    <mergeCell ref="A1:B2"/>
    <mergeCell ref="C1:D1"/>
    <mergeCell ref="A12:C12"/>
    <mergeCell ref="B13:C13"/>
    <mergeCell ref="B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Tax Matters - Reconciliation of Gross Unrecognized Tax Benefits (Details) - USD ($) $ in Millions</t>
        </is>
      </c>
      <c r="C1" s="2" t="inlineStr">
        <is>
          <t>12 Months Ended</t>
        </is>
      </c>
    </row>
    <row r="2">
      <c r="C2" s="2" t="inlineStr">
        <is>
          <t>Dec. 31, 2021</t>
        </is>
      </c>
      <c r="E2" s="2" t="inlineStr">
        <is>
          <t>Dec. 31, 2020</t>
        </is>
      </c>
      <c r="G2" s="2" t="inlineStr">
        <is>
          <t>Dec. 31, 2019</t>
        </is>
      </c>
    </row>
    <row r="3">
      <c r="A3" s="3" t="inlineStr">
        <is>
          <t>Reconciliation of Unrecognized Tax Benefits, Excluding Amounts Pertaining to Examined Tax Returns [Roll Forward]</t>
        </is>
      </c>
    </row>
    <row r="4">
      <c r="A4" s="4" t="inlineStr">
        <is>
          <t>Balance, beginning</t>
        </is>
      </c>
      <c r="C4" s="5" t="n">
        <v>-5595</v>
      </c>
      <c r="D4" s="4" t="inlineStr">
        <is>
          <t>[1]</t>
        </is>
      </c>
      <c r="E4" s="5" t="n">
        <v>-5381</v>
      </c>
      <c r="F4" s="4" t="inlineStr">
        <is>
          <t>[1]</t>
        </is>
      </c>
      <c r="G4" s="5" t="n">
        <v>-6259</v>
      </c>
    </row>
    <row r="5">
      <c r="A5" s="4" t="inlineStr">
        <is>
          <t>Acquisitions</t>
        </is>
      </c>
      <c r="C5" s="6" t="n">
        <v>0</v>
      </c>
      <c r="E5" s="6" t="n">
        <v>37</v>
      </c>
      <c r="G5" s="6" t="n">
        <v>-44</v>
      </c>
    </row>
    <row r="6">
      <c r="A6" s="4" t="inlineStr">
        <is>
          <t>Divestitures</t>
        </is>
      </c>
      <c r="B6" s="4" t="inlineStr">
        <is>
          <t>[2]</t>
        </is>
      </c>
      <c r="C6" s="6" t="n">
        <v>0</v>
      </c>
      <c r="E6" s="6" t="n">
        <v>265</v>
      </c>
      <c r="G6" s="6" t="n">
        <v>0</v>
      </c>
    </row>
    <row r="7">
      <c r="A7" s="4" t="inlineStr">
        <is>
          <t>Increases based on tax positions taken during a prior period</t>
        </is>
      </c>
      <c r="B7" s="4" t="inlineStr">
        <is>
          <t>[3]</t>
        </is>
      </c>
      <c r="C7" s="6" t="n">
        <v>-111</v>
      </c>
      <c r="E7" s="6" t="n">
        <v>-232</v>
      </c>
      <c r="G7" s="6" t="n">
        <v>-36</v>
      </c>
    </row>
    <row r="8">
      <c r="A8" s="4" t="inlineStr">
        <is>
          <t>Decreases based on tax positions taken during a prior period</t>
        </is>
      </c>
      <c r="B8" s="4" t="inlineStr">
        <is>
          <t>[3],[4]</t>
        </is>
      </c>
      <c r="C8" s="6" t="n">
        <v>103</v>
      </c>
      <c r="E8" s="6" t="n">
        <v>64</v>
      </c>
      <c r="G8" s="6" t="n">
        <v>1109</v>
      </c>
    </row>
    <row r="9">
      <c r="A9" s="4" t="inlineStr">
        <is>
          <t>Decreases based on settlements for a prior period</t>
        </is>
      </c>
      <c r="B9" s="4" t="inlineStr">
        <is>
          <t>[5]</t>
        </is>
      </c>
      <c r="C9" s="6" t="n">
        <v>24</v>
      </c>
      <c r="E9" s="6" t="n">
        <v>15</v>
      </c>
      <c r="G9" s="6" t="n">
        <v>100</v>
      </c>
    </row>
    <row r="10">
      <c r="A10" s="4" t="inlineStr">
        <is>
          <t>Increases based on tax positions taken during the current period</t>
        </is>
      </c>
      <c r="B10" s="4" t="inlineStr">
        <is>
          <t>[3]</t>
        </is>
      </c>
      <c r="C10" s="6" t="n">
        <v>-550</v>
      </c>
      <c r="E10" s="6" t="n">
        <v>-411</v>
      </c>
      <c r="G10" s="6" t="n">
        <v>-383</v>
      </c>
    </row>
    <row r="11">
      <c r="A11" s="4" t="inlineStr">
        <is>
          <t>Impact of foreign exchange</t>
        </is>
      </c>
      <c r="C11" s="6" t="n">
        <v>22</v>
      </c>
      <c r="E11" s="6" t="n">
        <v>-72</v>
      </c>
      <c r="G11" s="6" t="n">
        <v>25</v>
      </c>
    </row>
    <row r="12">
      <c r="A12" s="4" t="inlineStr">
        <is>
          <t>Other, net</t>
        </is>
      </c>
      <c r="B12" s="4" t="inlineStr">
        <is>
          <t>[3],[6]</t>
        </is>
      </c>
      <c r="C12" s="6" t="n">
        <v>40</v>
      </c>
      <c r="E12" s="6" t="n">
        <v>120</v>
      </c>
      <c r="G12" s="6" t="n">
        <v>107</v>
      </c>
    </row>
    <row r="13">
      <c r="A13" s="4" t="inlineStr">
        <is>
          <t>Balance, ending</t>
        </is>
      </c>
      <c r="B13" s="4" t="inlineStr">
        <is>
          <t>[1]</t>
        </is>
      </c>
      <c r="C13" s="5" t="n">
        <v>-6068</v>
      </c>
      <c r="E13" s="5" t="n">
        <v>-5595</v>
      </c>
      <c r="G13" s="5" t="n">
        <v>-5381</v>
      </c>
    </row>
    <row r="14"/>
    <row r="15">
      <c r="A15" s="4" t="inlineStr">
        <is>
          <t>[1]</t>
        </is>
      </c>
      <c r="B15" s="4" t="inlineStr">
        <is>
          <t>In 2021, included in Income taxes payable ($19 million), Other current assets ($42 million) Noncurrent deferred tax assets and other noncurrent tax assets ($3.0 billion), Noncurrent deferred tax liabilities ($5 million) and Other taxes payable ($3.0 billion). In 2020, included in Income taxes payable ($34 million), Noncurrent deferred tax assets and other noncurrent tax assets ($18 million), Noncurrent deferred tax liabilities ($3.0 billion) and Other taxes payable ($2.5 billion).</t>
        </is>
      </c>
    </row>
    <row r="16">
      <c r="A16" s="4" t="inlineStr">
        <is>
          <t>[2]</t>
        </is>
      </c>
      <c r="B16" s="4" t="inlineStr">
        <is>
          <t>For 2020, related to the separation of Upjohn. See Note 2B .</t>
        </is>
      </c>
    </row>
    <row r="17">
      <c r="A17" s="4" t="inlineStr">
        <is>
          <t>[3]</t>
        </is>
      </c>
      <c r="B17" s="4" t="inlineStr">
        <is>
          <t>Primarily included in Provision/(benefit) for taxes on income.</t>
        </is>
      </c>
    </row>
    <row r="18">
      <c r="A18" s="4" t="inlineStr">
        <is>
          <t>[4]</t>
        </is>
      </c>
      <c r="B18" s="4" t="inlineStr">
        <is>
          <t>Primarily related to effectively settling certain issues with the U.S. and foreign tax authorities. See Note 5A.</t>
        </is>
      </c>
    </row>
    <row r="19">
      <c r="A19" s="4" t="inlineStr">
        <is>
          <t>[5]</t>
        </is>
      </c>
      <c r="B19" s="4" t="inlineStr">
        <is>
          <t>Primarily related to cash payments and reductions of tax attributes.</t>
        </is>
      </c>
    </row>
    <row r="20">
      <c r="A20" s="4" t="inlineStr">
        <is>
          <t>[6]</t>
        </is>
      </c>
      <c r="B20" s="4" t="inlineStr">
        <is>
          <t>Primarily related to decreases as a result of a lapse of applicable statutes of limitations.</t>
        </is>
      </c>
    </row>
  </sheetData>
  <mergeCells count="11">
    <mergeCell ref="A1:B2"/>
    <mergeCell ref="C1:G1"/>
    <mergeCell ref="C2:D2"/>
    <mergeCell ref="E2:F2"/>
    <mergeCell ref="A14:F14"/>
    <mergeCell ref="B15:F15"/>
    <mergeCell ref="B16:F16"/>
    <mergeCell ref="B17:F17"/>
    <mergeCell ref="B18:F18"/>
    <mergeCell ref="B19:F19"/>
    <mergeCell ref="B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59" customWidth="1" min="1" max="1"/>
    <col width="80" customWidth="1" min="2" max="2"/>
    <col width="13" customWidth="1" min="3" max="3"/>
    <col width="13" customWidth="1" min="4" max="4"/>
    <col width="30" customWidth="1" min="5" max="5"/>
    <col width="25" customWidth="1" min="6" max="6"/>
    <col width="22" customWidth="1" min="7" max="7"/>
    <col width="31" customWidth="1" min="8" max="8"/>
    <col width="24" customWidth="1" min="9" max="9"/>
    <col width="27" customWidth="1" min="10" max="10"/>
    <col width="33" customWidth="1" min="11" max="11"/>
    <col width="13" customWidth="1" min="12" max="12"/>
    <col width="35" customWidth="1" min="13" max="13"/>
  </cols>
  <sheetData>
    <row r="1">
      <c r="A1" s="1" t="inlineStr">
        <is>
          <t>Consolidated Statements of Equity - USD ($) $ in Millions</t>
        </is>
      </c>
      <c r="C1" s="2" t="inlineStr">
        <is>
          <t>Total</t>
        </is>
      </c>
      <c r="E1" s="2" t="inlineStr">
        <is>
          <t>Shareholders’ Equity [Member]</t>
        </is>
      </c>
      <c r="F1" s="2" t="inlineStr">
        <is>
          <t>Preferred Stock [Member]</t>
        </is>
      </c>
      <c r="G1" s="2" t="inlineStr">
        <is>
          <t>Common Stock [Member]</t>
        </is>
      </c>
      <c r="H1" s="2" t="inlineStr">
        <is>
          <t>Add’l Paid-In Capital [Member]</t>
        </is>
      </c>
      <c r="I1" s="2" t="inlineStr">
        <is>
          <t>Treasury Stock [Member]</t>
        </is>
      </c>
      <c r="J1" s="2" t="inlineStr">
        <is>
          <t>Retained Earnings [Member]</t>
        </is>
      </c>
      <c r="K1" s="2" t="inlineStr">
        <is>
          <t>Accum. Other Comp. Loss [Member]</t>
        </is>
      </c>
      <c r="L1" s="2" t="inlineStr">
        <is>
          <t>[1]</t>
        </is>
      </c>
      <c r="M1" s="2" t="inlineStr">
        <is>
          <t>Non-controlling Interests [Member]</t>
        </is>
      </c>
    </row>
    <row r="2">
      <c r="A2" s="4" t="inlineStr">
        <is>
          <t>Beginning balance (in shares) at Dec. 31, 2018</t>
        </is>
      </c>
      <c r="F2" s="6" t="n">
        <v>478000000</v>
      </c>
      <c r="G2" s="6" t="n">
        <v>9332000000</v>
      </c>
      <c r="I2" s="6" t="n">
        <v>3615000000</v>
      </c>
    </row>
    <row r="3">
      <c r="A3" s="4" t="inlineStr">
        <is>
          <t>Beginning balance at Dec. 31, 2018</t>
        </is>
      </c>
      <c r="C3" s="5" t="n">
        <v>63758</v>
      </c>
      <c r="E3" s="5" t="n">
        <v>63407</v>
      </c>
      <c r="F3" s="5" t="n">
        <v>19</v>
      </c>
      <c r="G3" s="5" t="n">
        <v>467</v>
      </c>
      <c r="H3" s="5" t="n">
        <v>86253</v>
      </c>
      <c r="I3" s="5" t="n">
        <v>-101610</v>
      </c>
      <c r="J3" s="5" t="n">
        <v>83527</v>
      </c>
      <c r="K3" s="5" t="n">
        <v>-5249</v>
      </c>
      <c r="M3" s="5" t="n">
        <v>351</v>
      </c>
    </row>
    <row r="4">
      <c r="A4" s="3" t="inlineStr">
        <is>
          <t>Increase (Decrease) in Stockholders' Equity [Roll Forward]</t>
        </is>
      </c>
    </row>
    <row r="5">
      <c r="A5" s="4" t="inlineStr">
        <is>
          <t>Net income</t>
        </is>
      </c>
      <c r="C5" s="6" t="n">
        <v>16056</v>
      </c>
      <c r="E5" s="6" t="n">
        <v>16026</v>
      </c>
      <c r="J5" s="6" t="n">
        <v>16026</v>
      </c>
      <c r="M5" s="6" t="n">
        <v>29</v>
      </c>
    </row>
    <row r="6">
      <c r="A6" s="4" t="inlineStr">
        <is>
          <t>Other comprehensive income/(loss), net of tax</t>
        </is>
      </c>
      <c r="C6" s="6" t="n">
        <v>-130</v>
      </c>
      <c r="E6" s="6" t="n">
        <v>-118</v>
      </c>
      <c r="K6" s="6" t="n">
        <v>-118</v>
      </c>
      <c r="L6" s="4" t="inlineStr">
        <is>
          <t>[2]</t>
        </is>
      </c>
      <c r="M6" s="6" t="n">
        <v>-11</v>
      </c>
    </row>
    <row r="7">
      <c r="A7" s="3" t="inlineStr">
        <is>
          <t>Cash dividends declared:</t>
        </is>
      </c>
    </row>
    <row r="8">
      <c r="A8" s="4" t="inlineStr">
        <is>
          <t>Common stock</t>
        </is>
      </c>
      <c r="C8" s="6" t="n">
        <v>-8174</v>
      </c>
      <c r="E8" s="6" t="n">
        <v>-8174</v>
      </c>
      <c r="J8" s="6" t="n">
        <v>-8174</v>
      </c>
    </row>
    <row r="9">
      <c r="A9" s="4" t="inlineStr">
        <is>
          <t>Preferred stock</t>
        </is>
      </c>
      <c r="C9" s="6" t="n">
        <v>-1</v>
      </c>
      <c r="E9" s="6" t="n">
        <v>-1</v>
      </c>
      <c r="J9" s="6" t="n">
        <v>-1</v>
      </c>
    </row>
    <row r="10">
      <c r="A10" s="4" t="inlineStr">
        <is>
          <t>Noncontrolling interests</t>
        </is>
      </c>
      <c r="C10" s="6" t="n">
        <v>-6</v>
      </c>
      <c r="M10" s="6" t="n">
        <v>-6</v>
      </c>
    </row>
    <row r="11">
      <c r="A11" s="4" t="inlineStr">
        <is>
          <t>Share-based payment transactions (in shares)</t>
        </is>
      </c>
      <c r="G11" s="6" t="n">
        <v>37000000</v>
      </c>
      <c r="I11" s="6" t="n">
        <v>8000000</v>
      </c>
    </row>
    <row r="12">
      <c r="A12" s="4" t="inlineStr">
        <is>
          <t>Share-based payment transactions</t>
        </is>
      </c>
      <c r="C12" s="5" t="n">
        <v>894</v>
      </c>
      <c r="E12" s="6" t="n">
        <v>894</v>
      </c>
      <c r="G12" s="5" t="n">
        <v>2</v>
      </c>
      <c r="H12" s="6" t="n">
        <v>1219</v>
      </c>
      <c r="I12" s="5" t="n">
        <v>-326</v>
      </c>
    </row>
    <row r="13">
      <c r="A13" s="4" t="inlineStr">
        <is>
          <t>Purchases of common stock (in shares)</t>
        </is>
      </c>
      <c r="C13" s="6" t="n">
        <v>-213000000</v>
      </c>
      <c r="D13" s="4" t="inlineStr">
        <is>
          <t>[3]</t>
        </is>
      </c>
      <c r="I13" s="6" t="n">
        <v>-213000000</v>
      </c>
    </row>
    <row r="14">
      <c r="A14" s="4" t="inlineStr">
        <is>
          <t>Purchases of common stock</t>
        </is>
      </c>
      <c r="C14" s="5" t="n">
        <v>-8865</v>
      </c>
      <c r="D14" s="4" t="inlineStr">
        <is>
          <t>[3]</t>
        </is>
      </c>
      <c r="E14" s="6" t="n">
        <v>-8865</v>
      </c>
      <c r="I14" s="5" t="n">
        <v>-8865</v>
      </c>
    </row>
    <row r="15">
      <c r="A15" s="4" t="inlineStr">
        <is>
          <t>Preferred stock conversions and redemptions (in shares)</t>
        </is>
      </c>
      <c r="F15" s="6" t="n">
        <v>-47000000</v>
      </c>
    </row>
    <row r="16">
      <c r="A16" s="4" t="inlineStr">
        <is>
          <t>Preferred stock conversions and redemptions</t>
        </is>
      </c>
      <c r="C16" s="6" t="n">
        <v>-4</v>
      </c>
      <c r="E16" s="6" t="n">
        <v>-4</v>
      </c>
      <c r="F16" s="5" t="n">
        <v>-2</v>
      </c>
      <c r="H16" s="6" t="n">
        <v>-3</v>
      </c>
      <c r="I16" s="5" t="n">
        <v>1</v>
      </c>
    </row>
    <row r="17">
      <c r="A17" s="4" t="inlineStr">
        <is>
          <t>Other</t>
        </is>
      </c>
      <c r="C17" s="6" t="n">
        <v>-81</v>
      </c>
      <c r="E17" s="6" t="n">
        <v>-21</v>
      </c>
      <c r="H17" s="6" t="n">
        <v>-40</v>
      </c>
      <c r="J17" s="6" t="n">
        <v>19</v>
      </c>
      <c r="M17" s="6" t="n">
        <v>-60</v>
      </c>
    </row>
    <row r="18">
      <c r="A18" s="4" t="inlineStr">
        <is>
          <t>Ending balance (in shares) at Dec. 31, 2019</t>
        </is>
      </c>
      <c r="F18" s="6" t="n">
        <v>431000000</v>
      </c>
      <c r="G18" s="6" t="n">
        <v>9369000000</v>
      </c>
      <c r="I18" s="6" t="n">
        <v>3835000000</v>
      </c>
    </row>
    <row r="19">
      <c r="A19" s="4" t="inlineStr">
        <is>
          <t>Ending balance at Dec. 31, 2019</t>
        </is>
      </c>
      <c r="C19" s="6" t="n">
        <v>63447</v>
      </c>
      <c r="E19" s="6" t="n">
        <v>63143</v>
      </c>
      <c r="F19" s="5" t="n">
        <v>17</v>
      </c>
      <c r="G19" s="5" t="n">
        <v>468</v>
      </c>
      <c r="H19" s="6" t="n">
        <v>87428</v>
      </c>
      <c r="I19" s="5" t="n">
        <v>-110801</v>
      </c>
      <c r="J19" s="6" t="n">
        <v>91397</v>
      </c>
      <c r="K19" s="6" t="n">
        <v>-5367</v>
      </c>
      <c r="M19" s="6" t="n">
        <v>303</v>
      </c>
    </row>
    <row r="20">
      <c r="A20" s="3" t="inlineStr">
        <is>
          <t>Increase (Decrease) in Stockholders' Equity [Roll Forward]</t>
        </is>
      </c>
    </row>
    <row r="21">
      <c r="A21" s="4" t="inlineStr">
        <is>
          <t>Net income</t>
        </is>
      </c>
      <c r="C21" s="6" t="n">
        <v>9195</v>
      </c>
      <c r="E21" s="6" t="n">
        <v>9159</v>
      </c>
      <c r="J21" s="6" t="n">
        <v>9159</v>
      </c>
      <c r="M21" s="6" t="n">
        <v>36</v>
      </c>
    </row>
    <row r="22">
      <c r="A22" s="4" t="inlineStr">
        <is>
          <t>Other comprehensive income/(loss), net of tax</t>
        </is>
      </c>
      <c r="C22" s="6" t="n">
        <v>471</v>
      </c>
      <c r="E22" s="6" t="n">
        <v>480</v>
      </c>
      <c r="K22" s="6" t="n">
        <v>480</v>
      </c>
      <c r="L22" s="4" t="inlineStr">
        <is>
          <t>[2]</t>
        </is>
      </c>
      <c r="M22" s="6" t="n">
        <v>-9</v>
      </c>
    </row>
    <row r="23">
      <c r="A23" s="3" t="inlineStr">
        <is>
          <t>Cash dividends declared:</t>
        </is>
      </c>
    </row>
    <row r="24">
      <c r="A24" s="4" t="inlineStr">
        <is>
          <t>Common stock</t>
        </is>
      </c>
      <c r="C24" s="6" t="n">
        <v>-8571</v>
      </c>
      <c r="E24" s="6" t="n">
        <v>-8571</v>
      </c>
      <c r="J24" s="6" t="n">
        <v>-8571</v>
      </c>
    </row>
    <row r="25">
      <c r="A25" s="4" t="inlineStr">
        <is>
          <t>Noncontrolling interests</t>
        </is>
      </c>
      <c r="C25" s="6" t="n">
        <v>-91</v>
      </c>
      <c r="M25" s="6" t="n">
        <v>-91</v>
      </c>
    </row>
    <row r="26">
      <c r="A26" s="4" t="inlineStr">
        <is>
          <t>Share-based payment transactions (in shares)</t>
        </is>
      </c>
      <c r="G26" s="6" t="n">
        <v>37000000</v>
      </c>
      <c r="I26" s="6" t="n">
        <v>6000000</v>
      </c>
    </row>
    <row r="27">
      <c r="A27" s="4" t="inlineStr">
        <is>
          <t>Share-based payment transactions</t>
        </is>
      </c>
      <c r="C27" s="5" t="n">
        <v>1044</v>
      </c>
      <c r="E27" s="6" t="n">
        <v>1044</v>
      </c>
      <c r="G27" s="5" t="n">
        <v>2</v>
      </c>
      <c r="H27" s="6" t="n">
        <v>1261</v>
      </c>
      <c r="I27" s="5" t="n">
        <v>-218</v>
      </c>
    </row>
    <row r="28">
      <c r="A28" s="4" t="inlineStr">
        <is>
          <t>Purchases of common stock (in shares)</t>
        </is>
      </c>
      <c r="C28" s="6" t="n">
        <v>0</v>
      </c>
    </row>
    <row r="29">
      <c r="A29" s="4" t="inlineStr">
        <is>
          <t>Purchases of common stock</t>
        </is>
      </c>
      <c r="C29" s="5" t="n">
        <v>0</v>
      </c>
    </row>
    <row r="30">
      <c r="A30" s="4" t="inlineStr">
        <is>
          <t>Preferred stock conversions and redemptions (in shares)</t>
        </is>
      </c>
      <c r="B30" s="4" t="inlineStr">
        <is>
          <t>[4]</t>
        </is>
      </c>
      <c r="F30" s="6" t="n">
        <v>-431000000</v>
      </c>
      <c r="I30" s="6" t="n">
        <v>1000000</v>
      </c>
    </row>
    <row r="31">
      <c r="A31" s="4" t="inlineStr">
        <is>
          <t>Preferred stock conversions and redemptions</t>
        </is>
      </c>
      <c r="B31" s="4" t="inlineStr">
        <is>
          <t>[4]</t>
        </is>
      </c>
      <c r="C31" s="6" t="n">
        <v>-1</v>
      </c>
      <c r="E31" s="6" t="n">
        <v>-1</v>
      </c>
      <c r="F31" s="5" t="n">
        <v>-17</v>
      </c>
      <c r="H31" s="6" t="n">
        <v>-15</v>
      </c>
      <c r="I31" s="5" t="n">
        <v>31</v>
      </c>
    </row>
    <row r="32">
      <c r="A32" s="4" t="inlineStr">
        <is>
          <t>Distribution of Upjohn business</t>
        </is>
      </c>
      <c r="B32" s="4" t="inlineStr">
        <is>
          <t>[5]</t>
        </is>
      </c>
      <c r="C32" s="6" t="n">
        <v>-2018</v>
      </c>
      <c r="E32" s="6" t="n">
        <v>-2015</v>
      </c>
      <c r="J32" s="6" t="n">
        <v>-1592</v>
      </c>
      <c r="K32" s="6" t="n">
        <v>-423</v>
      </c>
      <c r="L32" s="4" t="inlineStr">
        <is>
          <t>[6]</t>
        </is>
      </c>
      <c r="M32" s="6" t="n">
        <v>-3</v>
      </c>
    </row>
    <row r="33">
      <c r="A33" s="4" t="inlineStr">
        <is>
          <t>Other</t>
        </is>
      </c>
      <c r="C33" s="6" t="n">
        <v>-1</v>
      </c>
      <c r="M33" s="6" t="n">
        <v>-1</v>
      </c>
    </row>
    <row r="34">
      <c r="A34" s="4" t="inlineStr">
        <is>
          <t>Ending balance (in shares) at Dec. 31, 2020</t>
        </is>
      </c>
      <c r="F34" s="6" t="n">
        <v>0</v>
      </c>
      <c r="G34" s="6" t="n">
        <v>9407000000</v>
      </c>
      <c r="I34" s="6" t="n">
        <v>3840000000</v>
      </c>
    </row>
    <row r="35">
      <c r="A35" s="4" t="inlineStr">
        <is>
          <t>Ending balance at Dec. 31, 2020</t>
        </is>
      </c>
      <c r="C35" s="6" t="n">
        <v>63473</v>
      </c>
      <c r="E35" s="6" t="n">
        <v>63238</v>
      </c>
      <c r="F35" s="5" t="n">
        <v>0</v>
      </c>
      <c r="G35" s="5" t="n">
        <v>470</v>
      </c>
      <c r="H35" s="6" t="n">
        <v>88674</v>
      </c>
      <c r="I35" s="5" t="n">
        <v>-110988</v>
      </c>
      <c r="J35" s="6" t="n">
        <v>90392</v>
      </c>
      <c r="K35" s="6" t="n">
        <v>-5310</v>
      </c>
      <c r="M35" s="6" t="n">
        <v>235</v>
      </c>
    </row>
    <row r="36">
      <c r="A36" s="3" t="inlineStr">
        <is>
          <t>Increase (Decrease) in Stockholders' Equity [Roll Forward]</t>
        </is>
      </c>
    </row>
    <row r="37">
      <c r="A37" s="4" t="inlineStr">
        <is>
          <t>Net income</t>
        </is>
      </c>
      <c r="C37" s="6" t="n">
        <v>22025</v>
      </c>
      <c r="E37" s="6" t="n">
        <v>21979</v>
      </c>
      <c r="J37" s="6" t="n">
        <v>21979</v>
      </c>
      <c r="M37" s="6" t="n">
        <v>45</v>
      </c>
    </row>
    <row r="38">
      <c r="A38" s="4" t="inlineStr">
        <is>
          <t>Other comprehensive income/(loss), net of tax</t>
        </is>
      </c>
      <c r="C38" s="6" t="n">
        <v>-589</v>
      </c>
      <c r="E38" s="6" t="n">
        <v>-587</v>
      </c>
      <c r="K38" s="6" t="n">
        <v>-587</v>
      </c>
      <c r="L38" s="4" t="inlineStr">
        <is>
          <t>[2]</t>
        </is>
      </c>
      <c r="M38" s="6" t="n">
        <v>-3</v>
      </c>
    </row>
    <row r="39">
      <c r="A39" s="3" t="inlineStr">
        <is>
          <t>Cash dividends declared:</t>
        </is>
      </c>
    </row>
    <row r="40">
      <c r="A40" s="4" t="inlineStr">
        <is>
          <t>Common stock</t>
        </is>
      </c>
      <c r="C40" s="6" t="n">
        <v>-8816</v>
      </c>
      <c r="E40" s="6" t="n">
        <v>-8816</v>
      </c>
      <c r="J40" s="6" t="n">
        <v>-8816</v>
      </c>
    </row>
    <row r="41">
      <c r="A41" s="4" t="inlineStr">
        <is>
          <t>Noncontrolling interests</t>
        </is>
      </c>
      <c r="C41" s="6" t="n">
        <v>-8</v>
      </c>
      <c r="M41" s="6" t="n">
        <v>-8</v>
      </c>
    </row>
    <row r="42">
      <c r="A42" s="4" t="inlineStr">
        <is>
          <t>Share-based payment transactions (in shares)</t>
        </is>
      </c>
      <c r="G42" s="6" t="n">
        <v>64000000</v>
      </c>
      <c r="I42" s="6" t="n">
        <v>11000000</v>
      </c>
    </row>
    <row r="43">
      <c r="A43" s="4" t="inlineStr">
        <is>
          <t>Share-based payment transactions</t>
        </is>
      </c>
      <c r="C43" s="5" t="n">
        <v>1470</v>
      </c>
      <c r="E43" s="6" t="n">
        <v>1470</v>
      </c>
      <c r="G43" s="5" t="n">
        <v>3</v>
      </c>
      <c r="H43" s="6" t="n">
        <v>1917</v>
      </c>
      <c r="I43" s="5" t="n">
        <v>-373</v>
      </c>
      <c r="J43" s="6" t="n">
        <v>-77</v>
      </c>
    </row>
    <row r="44">
      <c r="A44" s="4" t="inlineStr">
        <is>
          <t>Purchases of common stock (in shares)</t>
        </is>
      </c>
      <c r="C44" s="6" t="n">
        <v>0</v>
      </c>
    </row>
    <row r="45">
      <c r="A45" s="4" t="inlineStr">
        <is>
          <t>Purchases of common stock</t>
        </is>
      </c>
      <c r="C45" s="5" t="n">
        <v>0</v>
      </c>
    </row>
    <row r="46">
      <c r="A46" s="4" t="inlineStr">
        <is>
          <t>Other</t>
        </is>
      </c>
      <c r="C46" s="6" t="n">
        <v>-92</v>
      </c>
      <c r="E46" s="6" t="n">
        <v>-85</v>
      </c>
      <c r="J46" s="6" t="n">
        <v>-85</v>
      </c>
      <c r="M46" s="6" t="n">
        <v>-7</v>
      </c>
    </row>
    <row r="47">
      <c r="A47" s="4" t="inlineStr">
        <is>
          <t>Ending balance (in shares) at Dec. 31, 2021</t>
        </is>
      </c>
      <c r="F47" s="6" t="n">
        <v>0</v>
      </c>
      <c r="G47" s="6" t="n">
        <v>9471000000</v>
      </c>
      <c r="I47" s="6" t="n">
        <v>3851000000</v>
      </c>
    </row>
    <row r="48">
      <c r="A48" s="4" t="inlineStr">
        <is>
          <t>Ending balance at Dec. 31, 2021</t>
        </is>
      </c>
      <c r="C48" s="5" t="n">
        <v>77462</v>
      </c>
      <c r="E48" s="5" t="n">
        <v>77201</v>
      </c>
      <c r="F48" s="5" t="n">
        <v>0</v>
      </c>
      <c r="G48" s="5" t="n">
        <v>473</v>
      </c>
      <c r="H48" s="5" t="n">
        <v>90591</v>
      </c>
      <c r="I48" s="5" t="n">
        <v>-111361</v>
      </c>
      <c r="J48" s="5" t="n">
        <v>103394</v>
      </c>
      <c r="K48" s="5" t="n">
        <v>-5897</v>
      </c>
      <c r="M48" s="5" t="n">
        <v>262</v>
      </c>
    </row>
    <row r="49"/>
    <row r="50">
      <c r="A50" s="4" t="inlineStr">
        <is>
          <t>[1]</t>
        </is>
      </c>
      <c r="B50" s="4" t="inlineStr">
        <is>
          <t>Amounts include the impact of a change in accounting principle. See Note 1C.</t>
        </is>
      </c>
    </row>
    <row r="51">
      <c r="A51" s="4" t="inlineStr">
        <is>
          <t>[2]</t>
        </is>
      </c>
      <c r="B51" s="4" t="inlineStr">
        <is>
          <t>Amounts do not include foreign currency translation adjustments attributable to noncontrolling interests. Foreign currency translation adjustments include net losses in 2021 and net gains in 2020 and 2019 related to our equity-method investment in the Consumer Healthcare JV (see Note 2C ) , and the impact of our net investment hedging program.</t>
        </is>
      </c>
    </row>
    <row r="52">
      <c r="A52" s="4" t="inlineStr">
        <is>
          <t>[3]</t>
        </is>
      </c>
      <c r="B52" s="4" t="inlineStr">
        <is>
          <t>Represents shares purchased pursuant to the ASR with Goldman Sachs &amp;amp; Co. LLC entered into in February 2019, as well as open market share repurchases of $2.1 billion</t>
        </is>
      </c>
    </row>
    <row r="53">
      <c r="A53" s="4" t="inlineStr">
        <is>
          <t>[4]</t>
        </is>
      </c>
      <c r="B53" s="4" t="inlineStr">
        <is>
          <t>See Note 12 .</t>
        </is>
      </c>
    </row>
    <row r="54">
      <c r="A54" s="4" t="inlineStr">
        <is>
          <t>[5]</t>
        </is>
      </c>
      <c r="B54" s="4" t="inlineStr">
        <is>
          <t>See Note 2B.</t>
        </is>
      </c>
    </row>
    <row r="55">
      <c r="A55" s="4" t="inlineStr">
        <is>
          <t>[6]</t>
        </is>
      </c>
      <c r="B55" s="4" t="inlineStr">
        <is>
          <t>For more information, see Note 2B.</t>
        </is>
      </c>
    </row>
  </sheetData>
  <mergeCells count="9">
    <mergeCell ref="A1:B1"/>
    <mergeCell ref="C1:D1"/>
    <mergeCell ref="A49:L49"/>
    <mergeCell ref="B50:L50"/>
    <mergeCell ref="B51:L51"/>
    <mergeCell ref="B52:L52"/>
    <mergeCell ref="B53:L53"/>
    <mergeCell ref="B54:L54"/>
    <mergeCell ref="B55:L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Tax Matters - Reconciliation of Gross Unrecognized Tax Benefits - Footnotes (Details) - USD ($) $ in Millions</t>
        </is>
      </c>
      <c r="B1" s="2" t="inlineStr">
        <is>
          <t>Dec. 31, 2021</t>
        </is>
      </c>
      <c r="D1" s="2" t="inlineStr">
        <is>
          <t>Dec. 31, 2020</t>
        </is>
      </c>
      <c r="F1" s="2" t="inlineStr">
        <is>
          <t>Dec. 31, 2019</t>
        </is>
      </c>
      <c r="G1" s="2" t="inlineStr">
        <is>
          <t>[1]</t>
        </is>
      </c>
      <c r="H1" s="2" t="inlineStr">
        <is>
          <t>Dec. 31, 2018</t>
        </is>
      </c>
    </row>
    <row r="2">
      <c r="A2" s="3" t="inlineStr">
        <is>
          <t>Income Tax Contingency [Line Items]</t>
        </is>
      </c>
    </row>
    <row r="3">
      <c r="A3" s="4" t="inlineStr">
        <is>
          <t>Unrecognized tax benefits</t>
        </is>
      </c>
      <c r="B3" s="5" t="n">
        <v>6068</v>
      </c>
      <c r="C3" s="4" t="inlineStr">
        <is>
          <t>[1]</t>
        </is>
      </c>
      <c r="D3" s="5" t="n">
        <v>5595</v>
      </c>
      <c r="E3" s="4" t="inlineStr">
        <is>
          <t>[1]</t>
        </is>
      </c>
      <c r="F3" s="5" t="n">
        <v>5381</v>
      </c>
      <c r="H3" s="5" t="n">
        <v>6259</v>
      </c>
    </row>
    <row r="4">
      <c r="A4" s="4" t="inlineStr">
        <is>
          <t>Income Taxes Payable [Member]</t>
        </is>
      </c>
    </row>
    <row r="5">
      <c r="A5" s="3" t="inlineStr">
        <is>
          <t>Income Tax Contingency [Line Items]</t>
        </is>
      </c>
    </row>
    <row r="6">
      <c r="A6" s="4" t="inlineStr">
        <is>
          <t>Unrecognized tax benefits</t>
        </is>
      </c>
      <c r="B6" s="6" t="n">
        <v>19</v>
      </c>
      <c r="D6" s="6" t="n">
        <v>34</v>
      </c>
    </row>
    <row r="7">
      <c r="A7" s="4" t="inlineStr">
        <is>
          <t>Other Current Tax Assets [Member]</t>
        </is>
      </c>
    </row>
    <row r="8">
      <c r="A8" s="3" t="inlineStr">
        <is>
          <t>Income Tax Contingency [Line Items]</t>
        </is>
      </c>
    </row>
    <row r="9">
      <c r="A9" s="4" t="inlineStr">
        <is>
          <t>Unrecognized tax benefits</t>
        </is>
      </c>
      <c r="B9" s="6" t="n">
        <v>42</v>
      </c>
    </row>
    <row r="10">
      <c r="A10" s="4" t="inlineStr">
        <is>
          <t>Noncurrent Deferred Tax Assets And Other Noncurrent Tax Assets [Member]</t>
        </is>
      </c>
    </row>
    <row r="11">
      <c r="A11" s="3" t="inlineStr">
        <is>
          <t>Income Tax Contingency [Line Items]</t>
        </is>
      </c>
    </row>
    <row r="12">
      <c r="A12" s="4" t="inlineStr">
        <is>
          <t>Unrecognized tax benefits</t>
        </is>
      </c>
      <c r="B12" s="6" t="n">
        <v>3000</v>
      </c>
      <c r="D12" s="6" t="n">
        <v>18</v>
      </c>
    </row>
    <row r="13">
      <c r="A13" s="4" t="inlineStr">
        <is>
          <t>Noncurrent Deferred Tax Liabilities [Member]</t>
        </is>
      </c>
    </row>
    <row r="14">
      <c r="A14" s="3" t="inlineStr">
        <is>
          <t>Income Tax Contingency [Line Items]</t>
        </is>
      </c>
    </row>
    <row r="15">
      <c r="A15" s="4" t="inlineStr">
        <is>
          <t>Unrecognized tax benefits</t>
        </is>
      </c>
      <c r="B15" s="6" t="n">
        <v>5</v>
      </c>
      <c r="D15" s="6" t="n">
        <v>3000</v>
      </c>
    </row>
    <row r="16">
      <c r="A16" s="4" t="inlineStr">
        <is>
          <t>Other Taxes Payable [Member]</t>
        </is>
      </c>
    </row>
    <row r="17">
      <c r="A17" s="3" t="inlineStr">
        <is>
          <t>Income Tax Contingency [Line Items]</t>
        </is>
      </c>
    </row>
    <row r="18">
      <c r="A18" s="4" t="inlineStr">
        <is>
          <t>Unrecognized tax benefits</t>
        </is>
      </c>
      <c r="B18" s="5" t="n">
        <v>3000</v>
      </c>
      <c r="D18" s="5" t="n">
        <v>2500</v>
      </c>
    </row>
    <row r="19"/>
    <row r="20">
      <c r="A20" s="4" t="inlineStr">
        <is>
          <t>[1]</t>
        </is>
      </c>
      <c r="B20" s="4" t="inlineStr">
        <is>
          <t>In 2021, included in Income taxes payable ($19 million), Other current assets ($42 million) Noncurrent deferred tax assets and other noncurrent tax assets ($3.0 billion), Noncurrent deferred tax liabilities ($5 million) and Other taxes payable ($3.0 billion). In 2020, included in Income taxes payable ($34 million), Noncurrent deferred tax assets and other noncurrent tax assets ($18 million), Noncurrent deferred tax liabilities ($3.0 billion) and Other taxes payable ($2.5 billion).</t>
        </is>
      </c>
    </row>
  </sheetData>
  <mergeCells count="2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 Matters - Taxes on Items of Other Comprehensive Income/(Loss) (Details) - USD ($) $ in Millions</t>
        </is>
      </c>
      <c r="C1" s="2" t="inlineStr">
        <is>
          <t>12 Months Ended</t>
        </is>
      </c>
    </row>
    <row r="2">
      <c r="C2" s="2" t="inlineStr">
        <is>
          <t>Dec. 31, 2021</t>
        </is>
      </c>
      <c r="D2" s="2" t="inlineStr">
        <is>
          <t>Dec. 31, 2020</t>
        </is>
      </c>
      <c r="E2" s="2" t="inlineStr">
        <is>
          <t>Dec. 31, 2019</t>
        </is>
      </c>
    </row>
    <row r="3">
      <c r="A3" s="3" t="inlineStr">
        <is>
          <t>Tax Expense/(Benefit) on Other Comprehensive Income/(Loss)</t>
        </is>
      </c>
    </row>
    <row r="4">
      <c r="A4" s="4" t="inlineStr">
        <is>
          <t>Foreign currency translation adjustments, net</t>
        </is>
      </c>
      <c r="B4" s="4" t="inlineStr">
        <is>
          <t>[1]</t>
        </is>
      </c>
      <c r="C4" s="5" t="n">
        <v>43</v>
      </c>
      <c r="D4" s="5" t="n">
        <v>-119</v>
      </c>
      <c r="E4" s="5" t="n">
        <v>260</v>
      </c>
    </row>
    <row r="5">
      <c r="A5" s="4" t="inlineStr">
        <is>
          <t>Unrealized holding gains/(losses) on derivative financial instruments, net</t>
        </is>
      </c>
      <c r="C5" s="6" t="n">
        <v>84</v>
      </c>
      <c r="D5" s="6" t="n">
        <v>-88</v>
      </c>
      <c r="E5" s="6" t="n">
        <v>83</v>
      </c>
    </row>
    <row r="6">
      <c r="A6" s="4" t="inlineStr">
        <is>
          <t>Reclassification adjustments for (gains)/losses included in net income</t>
        </is>
      </c>
      <c r="C6" s="6" t="n">
        <v>29</v>
      </c>
      <c r="D6" s="6" t="n">
        <v>-25</v>
      </c>
      <c r="E6" s="6" t="n">
        <v>-125</v>
      </c>
    </row>
    <row r="7">
      <c r="A7" s="4" t="inlineStr">
        <is>
          <t>Other comprehensive income (loss), derivatives qualifying as hedges, tax, total</t>
        </is>
      </c>
      <c r="C7" s="6" t="n">
        <v>114</v>
      </c>
      <c r="D7" s="6" t="n">
        <v>-113</v>
      </c>
      <c r="E7" s="6" t="n">
        <v>-42</v>
      </c>
    </row>
    <row r="8">
      <c r="A8" s="4" t="inlineStr">
        <is>
          <t>Unrealized holding gains/(losses) on available-for-sale securities, net</t>
        </is>
      </c>
      <c r="C8" s="6" t="n">
        <v>-44</v>
      </c>
      <c r="D8" s="6" t="n">
        <v>45</v>
      </c>
    </row>
    <row r="9">
      <c r="A9" s="4" t="inlineStr">
        <is>
          <t>Reclassification adjustments for (gains)/losses included in net income</t>
        </is>
      </c>
      <c r="C9" s="6" t="n">
        <v>-4</v>
      </c>
      <c r="D9" s="6" t="n">
        <v>-24</v>
      </c>
      <c r="E9" s="6" t="n">
        <v>5</v>
      </c>
    </row>
    <row r="10">
      <c r="A10" s="4" t="inlineStr">
        <is>
          <t>Other comprehensive income (loss), available-for-sale securities, tax, total</t>
        </is>
      </c>
      <c r="C10" s="6" t="n">
        <v>-48</v>
      </c>
      <c r="D10" s="6" t="n">
        <v>22</v>
      </c>
      <c r="E10" s="6" t="n">
        <v>5</v>
      </c>
    </row>
    <row r="11">
      <c r="A11" s="4" t="inlineStr">
        <is>
          <t>Benefit plans: prior service (costs)/credits and other, net</t>
        </is>
      </c>
      <c r="C11" s="6" t="n">
        <v>27</v>
      </c>
      <c r="D11" s="6" t="n">
        <v>12</v>
      </c>
      <c r="E11" s="6" t="n">
        <v>-1</v>
      </c>
    </row>
    <row r="12">
      <c r="A12" s="4" t="inlineStr">
        <is>
          <t>Reclassification adjustments related to amortization of prior service costs and other, net</t>
        </is>
      </c>
      <c r="C12" s="6" t="n">
        <v>-47</v>
      </c>
      <c r="D12" s="6" t="n">
        <v>-31</v>
      </c>
      <c r="E12" s="6" t="n">
        <v>-43</v>
      </c>
    </row>
    <row r="13">
      <c r="A13" s="4" t="inlineStr">
        <is>
          <t>Reclassification adjustments related to curtailments of prior service costs and other, net</t>
        </is>
      </c>
      <c r="C13" s="6" t="n">
        <v>-17</v>
      </c>
      <c r="D13" s="6" t="n">
        <v>0</v>
      </c>
      <c r="E13" s="6" t="n">
        <v>-1</v>
      </c>
    </row>
    <row r="14">
      <c r="A14" s="4" t="inlineStr">
        <is>
          <t>Other</t>
        </is>
      </c>
      <c r="C14" s="6" t="n">
        <v>-1</v>
      </c>
      <c r="D14" s="6" t="n">
        <v>1</v>
      </c>
      <c r="E14" s="6" t="n">
        <v>0</v>
      </c>
    </row>
    <row r="15">
      <c r="A15" s="4" t="inlineStr">
        <is>
          <t>Other comprehensive income (loss), pension and other postretirement benefit plans, net prior service cost (credit), tax</t>
        </is>
      </c>
      <c r="C15" s="6" t="n">
        <v>-38</v>
      </c>
      <c r="D15" s="6" t="n">
        <v>-17</v>
      </c>
      <c r="E15" s="6" t="n">
        <v>-45</v>
      </c>
    </row>
    <row r="16">
      <c r="A16" s="4" t="inlineStr">
        <is>
          <t>Tax provision/(benefit) on other comprehensive income/(loss)</t>
        </is>
      </c>
      <c r="C16" s="5" t="n">
        <v>71</v>
      </c>
      <c r="D16" s="5" t="n">
        <v>-227</v>
      </c>
      <c r="E16" s="5" t="n">
        <v>178</v>
      </c>
    </row>
    <row r="17"/>
    <row r="18">
      <c r="A18" s="4" t="inlineStr">
        <is>
          <t>[1]</t>
        </is>
      </c>
      <c r="B18" s="4" t="inlineStr">
        <is>
          <t>Taxes are not provided for foreign currency translation adjustments relating to investments in international subsidiaries that are expected to be held indefinitely.</t>
        </is>
      </c>
    </row>
  </sheetData>
  <mergeCells count="4">
    <mergeCell ref="A1:B2"/>
    <mergeCell ref="C1:E1"/>
    <mergeCell ref="A17:D17"/>
    <mergeCell ref="B18:D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Excluding Noncontrolling Interests (Details)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Loss) [Roll Forward]</t>
        </is>
      </c>
    </row>
    <row r="4">
      <c r="A4" s="4" t="inlineStr">
        <is>
          <t>Beginning balance</t>
        </is>
      </c>
      <c r="C4" s="5" t="n">
        <v>63473</v>
      </c>
      <c r="D4" s="5" t="n">
        <v>63447</v>
      </c>
      <c r="E4" s="5" t="n">
        <v>63758</v>
      </c>
    </row>
    <row r="5">
      <c r="A5" s="4" t="inlineStr">
        <is>
          <t>Other comprehensive income/(loss)</t>
        </is>
      </c>
      <c r="C5" s="6" t="n">
        <v>-589</v>
      </c>
      <c r="D5" s="6" t="n">
        <v>471</v>
      </c>
      <c r="E5" s="6" t="n">
        <v>-130</v>
      </c>
    </row>
    <row r="6">
      <c r="A6" s="4" t="inlineStr">
        <is>
          <t>Distribution of Upjohn Business</t>
        </is>
      </c>
      <c r="B6" s="4" t="inlineStr">
        <is>
          <t>[1]</t>
        </is>
      </c>
      <c r="D6" s="6" t="n">
        <v>-2018</v>
      </c>
    </row>
    <row r="7">
      <c r="A7" s="4" t="inlineStr">
        <is>
          <t>Ending balance</t>
        </is>
      </c>
      <c r="C7" s="6" t="n">
        <v>77462</v>
      </c>
      <c r="D7" s="6" t="n">
        <v>63473</v>
      </c>
      <c r="E7" s="6" t="n">
        <v>63447</v>
      </c>
    </row>
    <row r="8">
      <c r="A8" s="4" t="inlineStr">
        <is>
          <t>Accumulated Other Comprehensive Income/(Loss) [Member]</t>
        </is>
      </c>
    </row>
    <row r="9">
      <c r="A9" s="3" t="inlineStr">
        <is>
          <t>Accumulated Other Comprehensive Income (Loss) [Roll Forward]</t>
        </is>
      </c>
    </row>
    <row r="10">
      <c r="A10" s="4" t="inlineStr">
        <is>
          <t>Beginning balance</t>
        </is>
      </c>
      <c r="B10" s="4" t="inlineStr">
        <is>
          <t>[2]</t>
        </is>
      </c>
      <c r="C10" s="6" t="n">
        <v>-5310</v>
      </c>
      <c r="D10" s="6" t="n">
        <v>-5367</v>
      </c>
      <c r="E10" s="6" t="n">
        <v>-5249</v>
      </c>
    </row>
    <row r="11">
      <c r="A11" s="4" t="inlineStr">
        <is>
          <t>Other comprehensive income/(loss)</t>
        </is>
      </c>
      <c r="B11" s="4" t="inlineStr">
        <is>
          <t>[2],[3]</t>
        </is>
      </c>
      <c r="C11" s="6" t="n">
        <v>-587</v>
      </c>
      <c r="D11" s="6" t="n">
        <v>480</v>
      </c>
      <c r="E11" s="6" t="n">
        <v>-118</v>
      </c>
    </row>
    <row r="12">
      <c r="A12" s="4" t="inlineStr">
        <is>
          <t>Distribution of Upjohn Business</t>
        </is>
      </c>
      <c r="B12" s="4" t="inlineStr">
        <is>
          <t>[1],[2],[4]</t>
        </is>
      </c>
      <c r="D12" s="6" t="n">
        <v>-423</v>
      </c>
    </row>
    <row r="13">
      <c r="A13" s="4" t="inlineStr">
        <is>
          <t>Ending balance</t>
        </is>
      </c>
      <c r="B13" s="4" t="inlineStr">
        <is>
          <t>[2]</t>
        </is>
      </c>
      <c r="C13" s="6" t="n">
        <v>-5897</v>
      </c>
      <c r="D13" s="6" t="n">
        <v>-5310</v>
      </c>
      <c r="E13" s="6" t="n">
        <v>-5367</v>
      </c>
    </row>
    <row r="14">
      <c r="A14" s="4" t="inlineStr">
        <is>
          <t>Foreign Currency Translation Adjustments [Member]</t>
        </is>
      </c>
    </row>
    <row r="15">
      <c r="A15" s="3" t="inlineStr">
        <is>
          <t>Accumulated Other Comprehensive Income (Loss) [Roll Forward]</t>
        </is>
      </c>
    </row>
    <row r="16">
      <c r="A16" s="4" t="inlineStr">
        <is>
          <t>Beginning balance</t>
        </is>
      </c>
      <c r="B16" s="4" t="inlineStr">
        <is>
          <t>[2]</t>
        </is>
      </c>
      <c r="C16" s="6" t="n">
        <v>-5450</v>
      </c>
      <c r="D16" s="6" t="n">
        <v>-5936</v>
      </c>
      <c r="E16" s="6" t="n">
        <v>-6075</v>
      </c>
    </row>
    <row r="17">
      <c r="A17" s="4" t="inlineStr">
        <is>
          <t>Other comprehensive income/(loss)</t>
        </is>
      </c>
      <c r="B17" s="4" t="inlineStr">
        <is>
          <t>[2],[3]</t>
        </is>
      </c>
      <c r="C17" s="6" t="n">
        <v>-722</v>
      </c>
      <c r="D17" s="6" t="n">
        <v>883</v>
      </c>
      <c r="E17" s="6" t="n">
        <v>139</v>
      </c>
    </row>
    <row r="18">
      <c r="A18" s="4" t="inlineStr">
        <is>
          <t>Distribution of Upjohn Business</t>
        </is>
      </c>
      <c r="B18" s="4" t="inlineStr">
        <is>
          <t>[2],[4]</t>
        </is>
      </c>
      <c r="D18" s="6" t="n">
        <v>-397</v>
      </c>
    </row>
    <row r="19">
      <c r="A19" s="4" t="inlineStr">
        <is>
          <t>Ending balance</t>
        </is>
      </c>
      <c r="B19" s="4" t="inlineStr">
        <is>
          <t>[2]</t>
        </is>
      </c>
      <c r="C19" s="6" t="n">
        <v>-6172</v>
      </c>
      <c r="D19" s="6" t="n">
        <v>-5450</v>
      </c>
      <c r="E19" s="6" t="n">
        <v>-5936</v>
      </c>
    </row>
    <row r="20">
      <c r="A20" s="4" t="inlineStr">
        <is>
          <t>Derivative Financial Instruments [Member]</t>
        </is>
      </c>
    </row>
    <row r="21">
      <c r="A21" s="3" t="inlineStr">
        <is>
          <t>Accumulated Other Comprehensive Income (Loss) [Roll Forward]</t>
        </is>
      </c>
    </row>
    <row r="22">
      <c r="A22" s="4" t="inlineStr">
        <is>
          <t>Beginning balance</t>
        </is>
      </c>
      <c r="B22" s="4" t="inlineStr">
        <is>
          <t>[2]</t>
        </is>
      </c>
      <c r="C22" s="6" t="n">
        <v>-428</v>
      </c>
      <c r="D22" s="6" t="n">
        <v>20</v>
      </c>
      <c r="E22" s="6" t="n">
        <v>167</v>
      </c>
    </row>
    <row r="23">
      <c r="A23" s="4" t="inlineStr">
        <is>
          <t>Other comprehensive income/(loss)</t>
        </is>
      </c>
      <c r="B23" s="4" t="inlineStr">
        <is>
          <t>[2],[3]</t>
        </is>
      </c>
      <c r="C23" s="6" t="n">
        <v>547</v>
      </c>
      <c r="D23" s="6" t="n">
        <v>-448</v>
      </c>
      <c r="E23" s="6" t="n">
        <v>-146</v>
      </c>
    </row>
    <row r="24">
      <c r="A24" s="4" t="inlineStr">
        <is>
          <t>Distribution of Upjohn Business</t>
        </is>
      </c>
      <c r="B24" s="4" t="inlineStr">
        <is>
          <t>[2],[4]</t>
        </is>
      </c>
      <c r="D24" s="6" t="n">
        <v>0</v>
      </c>
    </row>
    <row r="25">
      <c r="A25" s="4" t="inlineStr">
        <is>
          <t>Ending balance</t>
        </is>
      </c>
      <c r="B25" s="4" t="inlineStr">
        <is>
          <t>[2]</t>
        </is>
      </c>
      <c r="C25" s="6" t="n">
        <v>119</v>
      </c>
      <c r="D25" s="6" t="n">
        <v>-428</v>
      </c>
      <c r="E25" s="6" t="n">
        <v>20</v>
      </c>
    </row>
    <row r="26">
      <c r="A26" s="4" t="inlineStr">
        <is>
          <t>Available-For-Sale Securities [Member]</t>
        </is>
      </c>
    </row>
    <row r="27">
      <c r="A27" s="3" t="inlineStr">
        <is>
          <t>Accumulated Other Comprehensive Income (Loss) [Roll Forward]</t>
        </is>
      </c>
    </row>
    <row r="28">
      <c r="A28" s="4" t="inlineStr">
        <is>
          <t>Beginning balance</t>
        </is>
      </c>
      <c r="B28" s="4" t="inlineStr">
        <is>
          <t>[2]</t>
        </is>
      </c>
      <c r="C28" s="6" t="n">
        <v>116</v>
      </c>
      <c r="D28" s="6" t="n">
        <v>-35</v>
      </c>
      <c r="E28" s="6" t="n">
        <v>-68</v>
      </c>
    </row>
    <row r="29">
      <c r="A29" s="4" t="inlineStr">
        <is>
          <t>Other comprehensive income/(loss)</t>
        </is>
      </c>
      <c r="B29" s="4" t="inlineStr">
        <is>
          <t>[2],[3]</t>
        </is>
      </c>
      <c r="C29" s="6" t="n">
        <v>-336</v>
      </c>
      <c r="D29" s="6" t="n">
        <v>151</v>
      </c>
      <c r="E29" s="6" t="n">
        <v>33</v>
      </c>
    </row>
    <row r="30">
      <c r="A30" s="4" t="inlineStr">
        <is>
          <t>Distribution of Upjohn Business</t>
        </is>
      </c>
      <c r="B30" s="4" t="inlineStr">
        <is>
          <t>[2],[4]</t>
        </is>
      </c>
      <c r="D30" s="6" t="n">
        <v>0</v>
      </c>
    </row>
    <row r="31">
      <c r="A31" s="4" t="inlineStr">
        <is>
          <t>Ending balance</t>
        </is>
      </c>
      <c r="B31" s="4" t="inlineStr">
        <is>
          <t>[2]</t>
        </is>
      </c>
      <c r="C31" s="6" t="n">
        <v>-220</v>
      </c>
      <c r="D31" s="6" t="n">
        <v>116</v>
      </c>
      <c r="E31" s="6" t="n">
        <v>-35</v>
      </c>
    </row>
    <row r="32">
      <c r="A32" s="4" t="inlineStr">
        <is>
          <t>Prior Service (Costs)/Credits and Other [Member]</t>
        </is>
      </c>
    </row>
    <row r="33">
      <c r="A33" s="3" t="inlineStr">
        <is>
          <t>Accumulated Other Comprehensive Income (Loss) [Roll Forward]</t>
        </is>
      </c>
    </row>
    <row r="34">
      <c r="A34" s="4" t="inlineStr">
        <is>
          <t>Beginning balance</t>
        </is>
      </c>
      <c r="B34" s="4" t="inlineStr">
        <is>
          <t>[2]</t>
        </is>
      </c>
      <c r="C34" s="6" t="n">
        <v>452</v>
      </c>
      <c r="D34" s="6" t="n">
        <v>584</v>
      </c>
      <c r="E34" s="6" t="n">
        <v>728</v>
      </c>
    </row>
    <row r="35">
      <c r="A35" s="4" t="inlineStr">
        <is>
          <t>Other comprehensive income/(loss)</t>
        </is>
      </c>
      <c r="B35" s="4" t="inlineStr">
        <is>
          <t>[2],[3]</t>
        </is>
      </c>
      <c r="C35" s="6" t="n">
        <v>-75</v>
      </c>
      <c r="D35" s="6" t="n">
        <v>-106</v>
      </c>
      <c r="E35" s="6" t="n">
        <v>-144</v>
      </c>
    </row>
    <row r="36">
      <c r="A36" s="4" t="inlineStr">
        <is>
          <t>Distribution of Upjohn Business</t>
        </is>
      </c>
      <c r="B36" s="4" t="inlineStr">
        <is>
          <t>[2],[4]</t>
        </is>
      </c>
      <c r="D36" s="6" t="n">
        <v>-26</v>
      </c>
    </row>
    <row r="37">
      <c r="A37" s="4" t="inlineStr">
        <is>
          <t>Ending balance</t>
        </is>
      </c>
      <c r="B37" s="4" t="inlineStr">
        <is>
          <t>[2]</t>
        </is>
      </c>
      <c r="C37" s="5" t="n">
        <v>377</v>
      </c>
      <c r="D37" s="5" t="n">
        <v>452</v>
      </c>
      <c r="E37" s="5" t="n">
        <v>584</v>
      </c>
    </row>
    <row r="38"/>
    <row r="39">
      <c r="A39" s="4" t="inlineStr">
        <is>
          <t>[1]</t>
        </is>
      </c>
      <c r="B39" s="4" t="inlineStr">
        <is>
          <t>See Note 2B.</t>
        </is>
      </c>
    </row>
    <row r="40">
      <c r="A40" s="4" t="inlineStr">
        <is>
          <t>[2]</t>
        </is>
      </c>
      <c r="B40" s="4" t="inlineStr">
        <is>
          <t>Amounts include the impact of a change in accounting principle. See Note 1C.</t>
        </is>
      </c>
    </row>
    <row r="41">
      <c r="A41" s="4" t="inlineStr">
        <is>
          <t>[3]</t>
        </is>
      </c>
      <c r="B41" s="4" t="inlineStr">
        <is>
          <t>Amounts do not include foreign currency translation adjustments attributable to noncontrolling interests. Foreign currency translation adjustments include net losses in 2021 and net gains in 2020 and 2019 related to our equity-method investment in the Consumer Healthcare JV (see Note 2C ) , and the impact of our net investment hedging program.</t>
        </is>
      </c>
    </row>
    <row r="42">
      <c r="A42" s="4" t="inlineStr">
        <is>
          <t>[4]</t>
        </is>
      </c>
      <c r="B42" s="4" t="inlineStr">
        <is>
          <t>For more information, see Note 2B.</t>
        </is>
      </c>
    </row>
  </sheetData>
  <mergeCells count="7">
    <mergeCell ref="A1:B2"/>
    <mergeCell ref="C1:E1"/>
    <mergeCell ref="A38:D38"/>
    <mergeCell ref="B39:D39"/>
    <mergeCell ref="B40:D40"/>
    <mergeCell ref="B41:D41"/>
    <mergeCell ref="B42:D4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inancial Assets and Liabilities Measured at Fair Value on a Recurring Basis (Details) - USD ($) $ in Millions</t>
        </is>
      </c>
      <c r="C1" s="2" t="inlineStr">
        <is>
          <t>Dec. 31, 2021</t>
        </is>
      </c>
      <c r="D1" s="2" t="inlineStr">
        <is>
          <t>Dec. 31, 2020</t>
        </is>
      </c>
    </row>
    <row r="2">
      <c r="A2" s="3" t="inlineStr">
        <is>
          <t>Fair Value, Assets and Liabilities Measured on Recurring and Nonrecurring Basis [Line Items]</t>
        </is>
      </c>
    </row>
    <row r="3">
      <c r="A3" s="4" t="inlineStr">
        <is>
          <t>Equity securities</t>
        </is>
      </c>
      <c r="B3" s="4" t="inlineStr">
        <is>
          <t>[1]</t>
        </is>
      </c>
      <c r="C3" s="5" t="n">
        <v>5365</v>
      </c>
      <c r="D3" s="5" t="n">
        <v>567</v>
      </c>
    </row>
    <row r="4">
      <c r="A4" s="4" t="inlineStr">
        <is>
          <t>Total other noncurrent assets</t>
        </is>
      </c>
      <c r="C4" s="6" t="n">
        <v>7679</v>
      </c>
      <c r="D4" s="6" t="n">
        <v>4879</v>
      </c>
    </row>
    <row r="5">
      <c r="A5" s="4" t="inlineStr">
        <is>
          <t>Total assets</t>
        </is>
      </c>
      <c r="C5" s="6" t="n">
        <v>181476</v>
      </c>
      <c r="D5" s="6" t="n">
        <v>154229</v>
      </c>
    </row>
    <row r="6">
      <c r="A6" s="4" t="inlineStr">
        <is>
          <t>Total liabilities</t>
        </is>
      </c>
      <c r="C6" s="6" t="n">
        <v>881</v>
      </c>
      <c r="D6" s="6" t="n">
        <v>1100</v>
      </c>
    </row>
    <row r="7">
      <c r="A7" s="4" t="inlineStr">
        <is>
          <t>Recurring [Member]</t>
        </is>
      </c>
    </row>
    <row r="8">
      <c r="A8" s="3" t="inlineStr">
        <is>
          <t>Fair Value, Assets and Liabilities Measured on Recurring and Nonrecurring Basis [Line Items]</t>
        </is>
      </c>
    </row>
    <row r="9">
      <c r="A9" s="4" t="inlineStr">
        <is>
          <t>Total assets</t>
        </is>
      </c>
      <c r="C9" s="6" t="n">
        <v>33552</v>
      </c>
      <c r="D9" s="6" t="n">
        <v>14278</v>
      </c>
    </row>
    <row r="10">
      <c r="A10" s="4" t="inlineStr">
        <is>
          <t>Government and agency debt - non-U.S. [Member]</t>
        </is>
      </c>
    </row>
    <row r="11">
      <c r="A11" s="3" t="inlineStr">
        <is>
          <t>Fair Value, Assets and Liabilities Measured on Recurring and Nonrecurring Basis [Line Items]</t>
        </is>
      </c>
    </row>
    <row r="12">
      <c r="A12" s="4" t="inlineStr">
        <is>
          <t>Available-for-sale securities, debt securities</t>
        </is>
      </c>
      <c r="C12" s="6" t="n">
        <v>17783</v>
      </c>
      <c r="D12" s="6" t="n">
        <v>7725</v>
      </c>
    </row>
    <row r="13">
      <c r="A13" s="4" t="inlineStr">
        <is>
          <t>Government and agency - U.S. [Member]</t>
        </is>
      </c>
    </row>
    <row r="14">
      <c r="A14" s="3" t="inlineStr">
        <is>
          <t>Fair Value, Assets and Liabilities Measured on Recurring and Nonrecurring Basis [Line Items]</t>
        </is>
      </c>
    </row>
    <row r="15">
      <c r="A15" s="4" t="inlineStr">
        <is>
          <t>Available-for-sale securities, debt securities</t>
        </is>
      </c>
      <c r="C15" s="6" t="n">
        <v>4055</v>
      </c>
      <c r="D15" s="6" t="n">
        <v>1103</v>
      </c>
    </row>
    <row r="16">
      <c r="A16" s="4" t="inlineStr">
        <is>
          <t>Corporate and Other [Member]</t>
        </is>
      </c>
    </row>
    <row r="17">
      <c r="A17" s="3" t="inlineStr">
        <is>
          <t>Fair Value, Assets and Liabilities Measured on Recurring and Nonrecurring Basis [Line Items]</t>
        </is>
      </c>
    </row>
    <row r="18">
      <c r="A18" s="4" t="inlineStr">
        <is>
          <t>Available-for-sale securities, debt securities</t>
        </is>
      </c>
      <c r="C18" s="6" t="n">
        <v>697</v>
      </c>
      <c r="D18" s="6" t="n">
        <v>1008</v>
      </c>
    </row>
    <row r="19">
      <c r="A19" s="4" t="inlineStr">
        <is>
          <t>Level 1 [Member] | Recurring [Member]</t>
        </is>
      </c>
    </row>
    <row r="20">
      <c r="A20" s="3" t="inlineStr">
        <is>
          <t>Fair Value, Assets and Liabilities Measured on Recurring and Nonrecurring Basis [Line Items]</t>
        </is>
      </c>
    </row>
    <row r="21">
      <c r="A21" s="4" t="inlineStr">
        <is>
          <t>Total assets</t>
        </is>
      </c>
      <c r="C21" s="6" t="n">
        <v>3849</v>
      </c>
      <c r="D21" s="6" t="n">
        <v>2776</v>
      </c>
    </row>
    <row r="22">
      <c r="A22" s="4" t="inlineStr">
        <is>
          <t>Level 2 [Member] | Recurring [Member]</t>
        </is>
      </c>
    </row>
    <row r="23">
      <c r="A23" s="3" t="inlineStr">
        <is>
          <t>Fair Value, Assets and Liabilities Measured on Recurring and Nonrecurring Basis [Line Items]</t>
        </is>
      </c>
    </row>
    <row r="24">
      <c r="A24" s="4" t="inlineStr">
        <is>
          <t>Total assets</t>
        </is>
      </c>
      <c r="C24" s="6" t="n">
        <v>29703</v>
      </c>
      <c r="D24" s="6" t="n">
        <v>11501</v>
      </c>
    </row>
    <row r="25">
      <c r="A25" s="4" t="inlineStr">
        <is>
          <t>Short-term Investments [Member] | Recurring [Member]</t>
        </is>
      </c>
    </row>
    <row r="26">
      <c r="A26" s="3" t="inlineStr">
        <is>
          <t>Fair Value, Assets and Liabilities Measured on Recurring and Nonrecurring Basis [Line Items]</t>
        </is>
      </c>
    </row>
    <row r="27">
      <c r="A27" s="4" t="inlineStr">
        <is>
          <t>Available-for-sale securities, debt securities</t>
        </is>
      </c>
      <c r="C27" s="6" t="n">
        <v>22014</v>
      </c>
      <c r="D27" s="6" t="n">
        <v>9709</v>
      </c>
    </row>
    <row r="28">
      <c r="A28" s="4" t="inlineStr">
        <is>
          <t>Total short-term investments</t>
        </is>
      </c>
      <c r="C28" s="6" t="n">
        <v>27379</v>
      </c>
      <c r="D28" s="6" t="n">
        <v>10276</v>
      </c>
    </row>
    <row r="29">
      <c r="A29" s="4" t="inlineStr">
        <is>
          <t>Short-term Investments [Member] | Money market funds [Member] | Recurring [Member]</t>
        </is>
      </c>
    </row>
    <row r="30">
      <c r="A30" s="3" t="inlineStr">
        <is>
          <t>Fair Value, Assets and Liabilities Measured on Recurring and Nonrecurring Basis [Line Items]</t>
        </is>
      </c>
    </row>
    <row r="31">
      <c r="A31" s="4" t="inlineStr">
        <is>
          <t>Equity securities</t>
        </is>
      </c>
      <c r="C31" s="6" t="n">
        <v>5365</v>
      </c>
      <c r="D31" s="6" t="n">
        <v>567</v>
      </c>
    </row>
    <row r="32">
      <c r="A32" s="4" t="inlineStr">
        <is>
          <t>Short-term Investments [Member] | Government and agency debt - non-U.S. [Member] | Recurring [Member]</t>
        </is>
      </c>
    </row>
    <row r="33">
      <c r="A33" s="3" t="inlineStr">
        <is>
          <t>Fair Value, Assets and Liabilities Measured on Recurring and Nonrecurring Basis [Line Items]</t>
        </is>
      </c>
    </row>
    <row r="34">
      <c r="A34" s="4" t="inlineStr">
        <is>
          <t>Available-for-sale securities, debt securities</t>
        </is>
      </c>
      <c r="C34" s="6" t="n">
        <v>17318</v>
      </c>
      <c r="D34" s="6" t="n">
        <v>7719</v>
      </c>
    </row>
    <row r="35">
      <c r="A35" s="4" t="inlineStr">
        <is>
          <t>Short-term Investments [Member] | Government and agency - U.S. [Member] | Recurring [Member]</t>
        </is>
      </c>
    </row>
    <row r="36">
      <c r="A36" s="3" t="inlineStr">
        <is>
          <t>Fair Value, Assets and Liabilities Measured on Recurring and Nonrecurring Basis [Line Items]</t>
        </is>
      </c>
    </row>
    <row r="37">
      <c r="A37" s="4" t="inlineStr">
        <is>
          <t>Available-for-sale securities, debt securities</t>
        </is>
      </c>
      <c r="C37" s="6" t="n">
        <v>4050</v>
      </c>
      <c r="D37" s="6" t="n">
        <v>982</v>
      </c>
    </row>
    <row r="38">
      <c r="A38" s="4" t="inlineStr">
        <is>
          <t>Short-term Investments [Member] | Corporate and Other [Member] | Recurring [Member]</t>
        </is>
      </c>
    </row>
    <row r="39">
      <c r="A39" s="3" t="inlineStr">
        <is>
          <t>Fair Value, Assets and Liabilities Measured on Recurring and Nonrecurring Basis [Line Items]</t>
        </is>
      </c>
    </row>
    <row r="40">
      <c r="A40" s="4" t="inlineStr">
        <is>
          <t>Available-for-sale securities, debt securities</t>
        </is>
      </c>
      <c r="C40" s="6" t="n">
        <v>647</v>
      </c>
      <c r="D40" s="6" t="n">
        <v>1008</v>
      </c>
    </row>
    <row r="41">
      <c r="A41" s="4" t="inlineStr">
        <is>
          <t>Short-term Investments [Member] | Level 1 [Member] | Recurring [Member]</t>
        </is>
      </c>
    </row>
    <row r="42">
      <c r="A42" s="3" t="inlineStr">
        <is>
          <t>Fair Value, Assets and Liabilities Measured on Recurring and Nonrecurring Basis [Line Items]</t>
        </is>
      </c>
    </row>
    <row r="43">
      <c r="A43" s="4" t="inlineStr">
        <is>
          <t>Available-for-sale securities, debt securities</t>
        </is>
      </c>
      <c r="C43" s="6" t="n">
        <v>0</v>
      </c>
      <c r="D43" s="6" t="n">
        <v>0</v>
      </c>
    </row>
    <row r="44">
      <c r="A44" s="4" t="inlineStr">
        <is>
          <t>Total short-term investments</t>
        </is>
      </c>
      <c r="C44" s="6" t="n">
        <v>0</v>
      </c>
      <c r="D44" s="6" t="n">
        <v>0</v>
      </c>
    </row>
    <row r="45">
      <c r="A45" s="4" t="inlineStr">
        <is>
          <t>Short-term Investments [Member] | Level 1 [Member] | Money market funds [Member] | Recurring [Member]</t>
        </is>
      </c>
    </row>
    <row r="46">
      <c r="A46" s="3" t="inlineStr">
        <is>
          <t>Fair Value, Assets and Liabilities Measured on Recurring and Nonrecurring Basis [Line Items]</t>
        </is>
      </c>
    </row>
    <row r="47">
      <c r="A47" s="4" t="inlineStr">
        <is>
          <t>Equity securities</t>
        </is>
      </c>
      <c r="C47" s="6" t="n">
        <v>0</v>
      </c>
      <c r="D47" s="6" t="n">
        <v>0</v>
      </c>
    </row>
    <row r="48">
      <c r="A48" s="4" t="inlineStr">
        <is>
          <t>Short-term Investments [Member] | Level 1 [Member] | Government and agency debt - non-U.S. [Member] | Recurring [Member]</t>
        </is>
      </c>
    </row>
    <row r="49">
      <c r="A49" s="3" t="inlineStr">
        <is>
          <t>Fair Value, Assets and Liabilities Measured on Recurring and Nonrecurring Basis [Line Items]</t>
        </is>
      </c>
    </row>
    <row r="50">
      <c r="A50" s="4" t="inlineStr">
        <is>
          <t>Available-for-sale securities, debt securities</t>
        </is>
      </c>
      <c r="C50" s="6" t="n">
        <v>0</v>
      </c>
      <c r="D50" s="6" t="n">
        <v>0</v>
      </c>
    </row>
    <row r="51">
      <c r="A51" s="4" t="inlineStr">
        <is>
          <t>Short-term Investments [Member] | Level 1 [Member] | Government and agency - U.S. [Member] | Recurring [Member]</t>
        </is>
      </c>
    </row>
    <row r="52">
      <c r="A52" s="3" t="inlineStr">
        <is>
          <t>Fair Value, Assets and Liabilities Measured on Recurring and Nonrecurring Basis [Line Items]</t>
        </is>
      </c>
    </row>
    <row r="53">
      <c r="A53" s="4" t="inlineStr">
        <is>
          <t>Available-for-sale securities, debt securities</t>
        </is>
      </c>
      <c r="C53" s="6" t="n">
        <v>0</v>
      </c>
      <c r="D53" s="6" t="n">
        <v>0</v>
      </c>
    </row>
    <row r="54">
      <c r="A54" s="4" t="inlineStr">
        <is>
          <t>Short-term Investments [Member] | Level 1 [Member] | Corporate and Other [Member] | Recurring [Member]</t>
        </is>
      </c>
    </row>
    <row r="55">
      <c r="A55" s="3" t="inlineStr">
        <is>
          <t>Fair Value, Assets and Liabilities Measured on Recurring and Nonrecurring Basis [Line Items]</t>
        </is>
      </c>
    </row>
    <row r="56">
      <c r="A56" s="4" t="inlineStr">
        <is>
          <t>Available-for-sale securities, debt securities</t>
        </is>
      </c>
      <c r="C56" s="6" t="n">
        <v>0</v>
      </c>
      <c r="D56" s="6" t="n">
        <v>0</v>
      </c>
    </row>
    <row r="57">
      <c r="A57" s="4" t="inlineStr">
        <is>
          <t>Short-term Investments [Member] | Level 2 [Member] | Recurring [Member]</t>
        </is>
      </c>
    </row>
    <row r="58">
      <c r="A58" s="3" t="inlineStr">
        <is>
          <t>Fair Value, Assets and Liabilities Measured on Recurring and Nonrecurring Basis [Line Items]</t>
        </is>
      </c>
    </row>
    <row r="59">
      <c r="A59" s="4" t="inlineStr">
        <is>
          <t>Available-for-sale securities, debt securities</t>
        </is>
      </c>
      <c r="C59" s="6" t="n">
        <v>22014</v>
      </c>
      <c r="D59" s="6" t="n">
        <v>9709</v>
      </c>
    </row>
    <row r="60">
      <c r="A60" s="4" t="inlineStr">
        <is>
          <t>Total short-term investments</t>
        </is>
      </c>
      <c r="C60" s="6" t="n">
        <v>27379</v>
      </c>
      <c r="D60" s="6" t="n">
        <v>10276</v>
      </c>
    </row>
    <row r="61">
      <c r="A61" s="4" t="inlineStr">
        <is>
          <t>Short-term Investments [Member] | Level 2 [Member] | Money market funds [Member] | Recurring [Member]</t>
        </is>
      </c>
    </row>
    <row r="62">
      <c r="A62" s="3" t="inlineStr">
        <is>
          <t>Fair Value, Assets and Liabilities Measured on Recurring and Nonrecurring Basis [Line Items]</t>
        </is>
      </c>
    </row>
    <row r="63">
      <c r="A63" s="4" t="inlineStr">
        <is>
          <t>Equity securities</t>
        </is>
      </c>
      <c r="C63" s="6" t="n">
        <v>5365</v>
      </c>
      <c r="D63" s="6" t="n">
        <v>567</v>
      </c>
    </row>
    <row r="64">
      <c r="A64" s="4" t="inlineStr">
        <is>
          <t>Short-term Investments [Member] | Level 2 [Member] | Government and agency debt - non-U.S. [Member] | Recurring [Member]</t>
        </is>
      </c>
    </row>
    <row r="65">
      <c r="A65" s="3" t="inlineStr">
        <is>
          <t>Fair Value, Assets and Liabilities Measured on Recurring and Nonrecurring Basis [Line Items]</t>
        </is>
      </c>
    </row>
    <row r="66">
      <c r="A66" s="4" t="inlineStr">
        <is>
          <t>Available-for-sale securities, debt securities</t>
        </is>
      </c>
      <c r="C66" s="6" t="n">
        <v>17318</v>
      </c>
      <c r="D66" s="6" t="n">
        <v>7719</v>
      </c>
    </row>
    <row r="67">
      <c r="A67" s="4" t="inlineStr">
        <is>
          <t>Short-term Investments [Member] | Level 2 [Member] | Government and agency - U.S. [Member] | Recurring [Member]</t>
        </is>
      </c>
    </row>
    <row r="68">
      <c r="A68" s="3" t="inlineStr">
        <is>
          <t>Fair Value, Assets and Liabilities Measured on Recurring and Nonrecurring Basis [Line Items]</t>
        </is>
      </c>
    </row>
    <row r="69">
      <c r="A69" s="4" t="inlineStr">
        <is>
          <t>Available-for-sale securities, debt securities</t>
        </is>
      </c>
      <c r="C69" s="6" t="n">
        <v>4050</v>
      </c>
      <c r="D69" s="6" t="n">
        <v>982</v>
      </c>
    </row>
    <row r="70">
      <c r="A70" s="4" t="inlineStr">
        <is>
          <t>Short-term Investments [Member] | Level 2 [Member] | Corporate and Other [Member] | Recurring [Member]</t>
        </is>
      </c>
    </row>
    <row r="71">
      <c r="A71" s="3" t="inlineStr">
        <is>
          <t>Fair Value, Assets and Liabilities Measured on Recurring and Nonrecurring Basis [Line Items]</t>
        </is>
      </c>
    </row>
    <row r="72">
      <c r="A72" s="4" t="inlineStr">
        <is>
          <t>Available-for-sale securities, debt securities</t>
        </is>
      </c>
      <c r="C72" s="6" t="n">
        <v>647</v>
      </c>
      <c r="D72" s="6" t="n">
        <v>1008</v>
      </c>
    </row>
    <row r="73">
      <c r="A73" s="4" t="inlineStr">
        <is>
          <t>Other Current Assets [Member] | Recurring [Member]</t>
        </is>
      </c>
    </row>
    <row r="74">
      <c r="A74" s="3" t="inlineStr">
        <is>
          <t>Fair Value, Assets and Liabilities Measured on Recurring and Nonrecurring Basis [Line Items]</t>
        </is>
      </c>
    </row>
    <row r="75">
      <c r="A75" s="4" t="inlineStr">
        <is>
          <t>Current derivative assets</t>
        </is>
      </c>
      <c r="C75" s="6" t="n">
        <v>709</v>
      </c>
      <c r="D75" s="6" t="n">
        <v>251</v>
      </c>
    </row>
    <row r="76">
      <c r="A76" s="4" t="inlineStr">
        <is>
          <t>Other Current Assets [Member] | Recurring [Member] | Interest rate contracts [Member]</t>
        </is>
      </c>
    </row>
    <row r="77">
      <c r="A77" s="3" t="inlineStr">
        <is>
          <t>Fair Value, Assets and Liabilities Measured on Recurring and Nonrecurring Basis [Line Items]</t>
        </is>
      </c>
    </row>
    <row r="78">
      <c r="A78" s="4" t="inlineStr">
        <is>
          <t>Current derivative assets</t>
        </is>
      </c>
      <c r="C78" s="6" t="n">
        <v>4</v>
      </c>
      <c r="D78" s="6" t="n">
        <v>18</v>
      </c>
    </row>
    <row r="79">
      <c r="A79" s="4" t="inlineStr">
        <is>
          <t>Other Current Assets [Member] | Recurring [Member] | Foreign exchange contracts [Member]</t>
        </is>
      </c>
    </row>
    <row r="80">
      <c r="A80" s="3" t="inlineStr">
        <is>
          <t>Fair Value, Assets and Liabilities Measured on Recurring and Nonrecurring Basis [Line Items]</t>
        </is>
      </c>
    </row>
    <row r="81">
      <c r="A81" s="4" t="inlineStr">
        <is>
          <t>Current derivative assets</t>
        </is>
      </c>
      <c r="C81" s="6" t="n">
        <v>704</v>
      </c>
      <c r="D81" s="6" t="n">
        <v>234</v>
      </c>
    </row>
    <row r="82">
      <c r="A82" s="4" t="inlineStr">
        <is>
          <t>Other Current Assets [Member] | Level 1 [Member] | Recurring [Member]</t>
        </is>
      </c>
    </row>
    <row r="83">
      <c r="A83" s="3" t="inlineStr">
        <is>
          <t>Fair Value, Assets and Liabilities Measured on Recurring and Nonrecurring Basis [Line Items]</t>
        </is>
      </c>
    </row>
    <row r="84">
      <c r="A84" s="4" t="inlineStr">
        <is>
          <t>Current derivative assets</t>
        </is>
      </c>
      <c r="C84" s="6" t="n">
        <v>0</v>
      </c>
      <c r="D84" s="6" t="n">
        <v>0</v>
      </c>
    </row>
    <row r="85">
      <c r="A85" s="4" t="inlineStr">
        <is>
          <t>Other Current Assets [Member] | Level 1 [Member] | Recurring [Member] | Interest rate contracts [Member]</t>
        </is>
      </c>
    </row>
    <row r="86">
      <c r="A86" s="3" t="inlineStr">
        <is>
          <t>Fair Value, Assets and Liabilities Measured on Recurring and Nonrecurring Basis [Line Items]</t>
        </is>
      </c>
    </row>
    <row r="87">
      <c r="A87" s="4" t="inlineStr">
        <is>
          <t>Current derivative assets</t>
        </is>
      </c>
      <c r="C87" s="6" t="n">
        <v>0</v>
      </c>
      <c r="D87" s="6" t="n">
        <v>0</v>
      </c>
    </row>
    <row r="88">
      <c r="A88" s="4" t="inlineStr">
        <is>
          <t>Other Current Assets [Member] | Level 1 [Member] | Recurring [Member] | Foreign exchange contracts [Member]</t>
        </is>
      </c>
    </row>
    <row r="89">
      <c r="A89" s="3" t="inlineStr">
        <is>
          <t>Fair Value, Assets and Liabilities Measured on Recurring and Nonrecurring Basis [Line Items]</t>
        </is>
      </c>
    </row>
    <row r="90">
      <c r="A90" s="4" t="inlineStr">
        <is>
          <t>Current derivative assets</t>
        </is>
      </c>
      <c r="C90" s="6" t="n">
        <v>0</v>
      </c>
      <c r="D90" s="6" t="n">
        <v>0</v>
      </c>
    </row>
    <row r="91">
      <c r="A91" s="4" t="inlineStr">
        <is>
          <t>Other Current Assets [Member] | Level 2 [Member] | Recurring [Member]</t>
        </is>
      </c>
    </row>
    <row r="92">
      <c r="A92" s="3" t="inlineStr">
        <is>
          <t>Fair Value, Assets and Liabilities Measured on Recurring and Nonrecurring Basis [Line Items]</t>
        </is>
      </c>
    </row>
    <row r="93">
      <c r="A93" s="4" t="inlineStr">
        <is>
          <t>Current derivative assets</t>
        </is>
      </c>
      <c r="C93" s="6" t="n">
        <v>709</v>
      </c>
      <c r="D93" s="6" t="n">
        <v>251</v>
      </c>
    </row>
    <row r="94">
      <c r="A94" s="4" t="inlineStr">
        <is>
          <t>Other Current Assets [Member] | Level 2 [Member] | Recurring [Member] | Interest rate contracts [Member]</t>
        </is>
      </c>
    </row>
    <row r="95">
      <c r="A95" s="3" t="inlineStr">
        <is>
          <t>Fair Value, Assets and Liabilities Measured on Recurring and Nonrecurring Basis [Line Items]</t>
        </is>
      </c>
    </row>
    <row r="96">
      <c r="A96" s="4" t="inlineStr">
        <is>
          <t>Current derivative assets</t>
        </is>
      </c>
      <c r="C96" s="6" t="n">
        <v>4</v>
      </c>
      <c r="D96" s="6" t="n">
        <v>18</v>
      </c>
    </row>
    <row r="97">
      <c r="A97" s="4" t="inlineStr">
        <is>
          <t>Other Current Assets [Member] | Level 2 [Member] | Recurring [Member] | Foreign exchange contracts [Member]</t>
        </is>
      </c>
    </row>
    <row r="98">
      <c r="A98" s="3" t="inlineStr">
        <is>
          <t>Fair Value, Assets and Liabilities Measured on Recurring and Nonrecurring Basis [Line Items]</t>
        </is>
      </c>
    </row>
    <row r="99">
      <c r="A99" s="4" t="inlineStr">
        <is>
          <t>Current derivative assets</t>
        </is>
      </c>
      <c r="C99" s="6" t="n">
        <v>704</v>
      </c>
      <c r="D99" s="6" t="n">
        <v>234</v>
      </c>
    </row>
    <row r="100">
      <c r="A100" s="4" t="inlineStr">
        <is>
          <t>Long-term Investments [Member] | Recurring [Member]</t>
        </is>
      </c>
    </row>
    <row r="101">
      <c r="A101" s="3" t="inlineStr">
        <is>
          <t>Fair Value, Assets and Liabilities Measured on Recurring and Nonrecurring Basis [Line Items]</t>
        </is>
      </c>
    </row>
    <row r="102">
      <c r="A102" s="4" t="inlineStr">
        <is>
          <t>Equity securities</t>
        </is>
      </c>
      <c r="B102" s="4" t="inlineStr">
        <is>
          <t>[2]</t>
        </is>
      </c>
      <c r="C102" s="6" t="n">
        <v>3876</v>
      </c>
      <c r="D102" s="6" t="n">
        <v>2809</v>
      </c>
    </row>
    <row r="103">
      <c r="A103" s="4" t="inlineStr">
        <is>
          <t>Available-for-sale securities, debt securities</t>
        </is>
      </c>
      <c r="C103" s="6" t="n">
        <v>521</v>
      </c>
      <c r="D103" s="6" t="n">
        <v>128</v>
      </c>
    </row>
    <row r="104">
      <c r="A104" s="4" t="inlineStr">
        <is>
          <t>Total long-term investments</t>
        </is>
      </c>
      <c r="C104" s="6" t="n">
        <v>4397</v>
      </c>
      <c r="D104" s="6" t="n">
        <v>2936</v>
      </c>
    </row>
    <row r="105">
      <c r="A105" s="4" t="inlineStr">
        <is>
          <t>Long-term Investments [Member] | Government and agency debt - non-U.S. [Member] | Recurring [Member]</t>
        </is>
      </c>
    </row>
    <row r="106">
      <c r="A106" s="3" t="inlineStr">
        <is>
          <t>Fair Value, Assets and Liabilities Measured on Recurring and Nonrecurring Basis [Line Items]</t>
        </is>
      </c>
    </row>
    <row r="107">
      <c r="A107" s="4" t="inlineStr">
        <is>
          <t>Available-for-sale securities, debt securities</t>
        </is>
      </c>
      <c r="C107" s="6" t="n">
        <v>465</v>
      </c>
      <c r="D107" s="6" t="n">
        <v>6</v>
      </c>
    </row>
    <row r="108">
      <c r="A108" s="4" t="inlineStr">
        <is>
          <t>Long-term Investments [Member] | Government and agency - U.S. [Member] | Recurring [Member]</t>
        </is>
      </c>
    </row>
    <row r="109">
      <c r="A109" s="3" t="inlineStr">
        <is>
          <t>Fair Value, Assets and Liabilities Measured on Recurring and Nonrecurring Basis [Line Items]</t>
        </is>
      </c>
    </row>
    <row r="110">
      <c r="A110" s="4" t="inlineStr">
        <is>
          <t>Available-for-sale securities, debt securities</t>
        </is>
      </c>
      <c r="C110" s="6" t="n">
        <v>6</v>
      </c>
      <c r="D110" s="6" t="n">
        <v>121</v>
      </c>
    </row>
    <row r="111">
      <c r="A111" s="4" t="inlineStr">
        <is>
          <t>Long-term Investments [Member] | Corporate and Other [Member] | Recurring [Member]</t>
        </is>
      </c>
    </row>
    <row r="112">
      <c r="A112" s="3" t="inlineStr">
        <is>
          <t>Fair Value, Assets and Liabilities Measured on Recurring and Nonrecurring Basis [Line Items]</t>
        </is>
      </c>
    </row>
    <row r="113">
      <c r="A113" s="4" t="inlineStr">
        <is>
          <t>Available-for-sale securities, debt securities</t>
        </is>
      </c>
      <c r="C113" s="6" t="n">
        <v>50</v>
      </c>
      <c r="D113" s="6" t="n">
        <v>0</v>
      </c>
    </row>
    <row r="114">
      <c r="A114" s="4" t="inlineStr">
        <is>
          <t>Long-term Investments [Member] | Level 1 [Member] | Recurring [Member]</t>
        </is>
      </c>
    </row>
    <row r="115">
      <c r="A115" s="3" t="inlineStr">
        <is>
          <t>Fair Value, Assets and Liabilities Measured on Recurring and Nonrecurring Basis [Line Items]</t>
        </is>
      </c>
    </row>
    <row r="116">
      <c r="A116" s="4" t="inlineStr">
        <is>
          <t>Equity securities</t>
        </is>
      </c>
      <c r="B116" s="4" t="inlineStr">
        <is>
          <t>[2]</t>
        </is>
      </c>
      <c r="C116" s="6" t="n">
        <v>3849</v>
      </c>
      <c r="D116" s="6" t="n">
        <v>2776</v>
      </c>
    </row>
    <row r="117">
      <c r="A117" s="4" t="inlineStr">
        <is>
          <t>Available-for-sale securities, debt securities</t>
        </is>
      </c>
      <c r="C117" s="6" t="n">
        <v>0</v>
      </c>
      <c r="D117" s="6" t="n">
        <v>0</v>
      </c>
    </row>
    <row r="118">
      <c r="A118" s="4" t="inlineStr">
        <is>
          <t>Total long-term investments</t>
        </is>
      </c>
      <c r="C118" s="6" t="n">
        <v>3849</v>
      </c>
      <c r="D118" s="6" t="n">
        <v>2776</v>
      </c>
    </row>
    <row r="119">
      <c r="A119" s="4" t="inlineStr">
        <is>
          <t>Long-term Investments [Member] | Level 1 [Member] | Government and agency debt - non-U.S. [Member] | Recurring [Member]</t>
        </is>
      </c>
    </row>
    <row r="120">
      <c r="A120" s="3" t="inlineStr">
        <is>
          <t>Fair Value, Assets and Liabilities Measured on Recurring and Nonrecurring Basis [Line Items]</t>
        </is>
      </c>
    </row>
    <row r="121">
      <c r="A121" s="4" t="inlineStr">
        <is>
          <t>Available-for-sale securities, debt securities</t>
        </is>
      </c>
      <c r="C121" s="6" t="n">
        <v>0</v>
      </c>
      <c r="D121" s="6" t="n">
        <v>0</v>
      </c>
    </row>
    <row r="122">
      <c r="A122" s="4" t="inlineStr">
        <is>
          <t>Long-term Investments [Member] | Level 1 [Member] | Government and agency - U.S. [Member] | Recurring [Member]</t>
        </is>
      </c>
    </row>
    <row r="123">
      <c r="A123" s="3" t="inlineStr">
        <is>
          <t>Fair Value, Assets and Liabilities Measured on Recurring and Nonrecurring Basis [Line Items]</t>
        </is>
      </c>
    </row>
    <row r="124">
      <c r="A124" s="4" t="inlineStr">
        <is>
          <t>Available-for-sale securities, debt securities</t>
        </is>
      </c>
      <c r="C124" s="6" t="n">
        <v>0</v>
      </c>
      <c r="D124" s="6" t="n">
        <v>0</v>
      </c>
    </row>
    <row r="125">
      <c r="A125" s="4" t="inlineStr">
        <is>
          <t>Long-term Investments [Member] | Level 1 [Member] | Corporate and Other [Member] | Recurring [Member]</t>
        </is>
      </c>
    </row>
    <row r="126">
      <c r="A126" s="3" t="inlineStr">
        <is>
          <t>Fair Value, Assets and Liabilities Measured on Recurring and Nonrecurring Basis [Line Items]</t>
        </is>
      </c>
    </row>
    <row r="127">
      <c r="A127" s="4" t="inlineStr">
        <is>
          <t>Available-for-sale securities, debt securities</t>
        </is>
      </c>
      <c r="C127" s="6" t="n">
        <v>0</v>
      </c>
      <c r="D127" s="6" t="n">
        <v>0</v>
      </c>
    </row>
    <row r="128">
      <c r="A128" s="4" t="inlineStr">
        <is>
          <t>Long-term Investments [Member] | Level 2 [Member] | Recurring [Member]</t>
        </is>
      </c>
    </row>
    <row r="129">
      <c r="A129" s="3" t="inlineStr">
        <is>
          <t>Fair Value, Assets and Liabilities Measured on Recurring and Nonrecurring Basis [Line Items]</t>
        </is>
      </c>
    </row>
    <row r="130">
      <c r="A130" s="4" t="inlineStr">
        <is>
          <t>Equity securities</t>
        </is>
      </c>
      <c r="B130" s="4" t="inlineStr">
        <is>
          <t>[2]</t>
        </is>
      </c>
      <c r="C130" s="6" t="n">
        <v>27</v>
      </c>
      <c r="D130" s="6" t="n">
        <v>32</v>
      </c>
    </row>
    <row r="131">
      <c r="A131" s="4" t="inlineStr">
        <is>
          <t>Available-for-sale securities, debt securities</t>
        </is>
      </c>
      <c r="C131" s="6" t="n">
        <v>521</v>
      </c>
      <c r="D131" s="6" t="n">
        <v>128</v>
      </c>
    </row>
    <row r="132">
      <c r="A132" s="4" t="inlineStr">
        <is>
          <t>Total long-term investments</t>
        </is>
      </c>
      <c r="C132" s="6" t="n">
        <v>548</v>
      </c>
      <c r="D132" s="6" t="n">
        <v>160</v>
      </c>
    </row>
    <row r="133">
      <c r="A133" s="4" t="inlineStr">
        <is>
          <t>Long-term Investments [Member] | Level 2 [Member] | Government and agency debt - non-U.S. [Member] | Recurring [Member]</t>
        </is>
      </c>
    </row>
    <row r="134">
      <c r="A134" s="3" t="inlineStr">
        <is>
          <t>Fair Value, Assets and Liabilities Measured on Recurring and Nonrecurring Basis [Line Items]</t>
        </is>
      </c>
    </row>
    <row r="135">
      <c r="A135" s="4" t="inlineStr">
        <is>
          <t>Available-for-sale securities, debt securities</t>
        </is>
      </c>
      <c r="C135" s="6" t="n">
        <v>465</v>
      </c>
      <c r="D135" s="6" t="n">
        <v>6</v>
      </c>
    </row>
    <row r="136">
      <c r="A136" s="4" t="inlineStr">
        <is>
          <t>Long-term Investments [Member] | Level 2 [Member] | Government and agency - U.S. [Member] | Recurring [Member]</t>
        </is>
      </c>
    </row>
    <row r="137">
      <c r="A137" s="3" t="inlineStr">
        <is>
          <t>Fair Value, Assets and Liabilities Measured on Recurring and Nonrecurring Basis [Line Items]</t>
        </is>
      </c>
    </row>
    <row r="138">
      <c r="A138" s="4" t="inlineStr">
        <is>
          <t>Available-for-sale securities, debt securities</t>
        </is>
      </c>
      <c r="C138" s="6" t="n">
        <v>6</v>
      </c>
      <c r="D138" s="6" t="n">
        <v>121</v>
      </c>
    </row>
    <row r="139">
      <c r="A139" s="4" t="inlineStr">
        <is>
          <t>Long-term Investments [Member] | Level 2 [Member] | Corporate and Other [Member] | Recurring [Member]</t>
        </is>
      </c>
    </row>
    <row r="140">
      <c r="A140" s="3" t="inlineStr">
        <is>
          <t>Fair Value, Assets and Liabilities Measured on Recurring and Nonrecurring Basis [Line Items]</t>
        </is>
      </c>
    </row>
    <row r="141">
      <c r="A141" s="4" t="inlineStr">
        <is>
          <t>Available-for-sale securities, debt securities</t>
        </is>
      </c>
      <c r="C141" s="6" t="n">
        <v>50</v>
      </c>
      <c r="D141" s="6" t="n">
        <v>0</v>
      </c>
    </row>
    <row r="142">
      <c r="A142" s="4" t="inlineStr">
        <is>
          <t>Other Noncurrent Assets [Member] | Recurring [Member]</t>
        </is>
      </c>
    </row>
    <row r="143">
      <c r="A143" s="3" t="inlineStr">
        <is>
          <t>Fair Value, Assets and Liabilities Measured on Recurring and Nonrecurring Basis [Line Items]</t>
        </is>
      </c>
    </row>
    <row r="144">
      <c r="A144" s="4" t="inlineStr">
        <is>
          <t>Noncurrent derivative assets</t>
        </is>
      </c>
      <c r="C144" s="6" t="n">
        <v>259</v>
      </c>
      <c r="D144" s="6" t="n">
        <v>122</v>
      </c>
    </row>
    <row r="145">
      <c r="A145" s="4" t="inlineStr">
        <is>
          <t>Insurance contracts</t>
        </is>
      </c>
      <c r="B145" s="4" t="inlineStr">
        <is>
          <t>[3]</t>
        </is>
      </c>
      <c r="C145" s="6" t="n">
        <v>808</v>
      </c>
      <c r="D145" s="6" t="n">
        <v>693</v>
      </c>
    </row>
    <row r="146">
      <c r="A146" s="4" t="inlineStr">
        <is>
          <t>Total other noncurrent assets</t>
        </is>
      </c>
      <c r="C146" s="6" t="n">
        <v>1067</v>
      </c>
      <c r="D146" s="6" t="n">
        <v>814</v>
      </c>
    </row>
    <row r="147">
      <c r="A147" s="4" t="inlineStr">
        <is>
          <t>Other Noncurrent Assets [Member] | Recurring [Member] | Interest rate contracts [Member]</t>
        </is>
      </c>
    </row>
    <row r="148">
      <c r="A148" s="3" t="inlineStr">
        <is>
          <t>Fair Value, Assets and Liabilities Measured on Recurring and Nonrecurring Basis [Line Items]</t>
        </is>
      </c>
    </row>
    <row r="149">
      <c r="A149" s="4" t="inlineStr">
        <is>
          <t>Noncurrent derivative assets</t>
        </is>
      </c>
      <c r="C149" s="6" t="n">
        <v>16</v>
      </c>
      <c r="D149" s="6" t="n">
        <v>117</v>
      </c>
    </row>
    <row r="150">
      <c r="A150" s="4" t="inlineStr">
        <is>
          <t>Other Noncurrent Assets [Member] | Recurring [Member] | Foreign exchange contracts [Member]</t>
        </is>
      </c>
    </row>
    <row r="151">
      <c r="A151" s="3" t="inlineStr">
        <is>
          <t>Fair Value, Assets and Liabilities Measured on Recurring and Nonrecurring Basis [Line Items]</t>
        </is>
      </c>
    </row>
    <row r="152">
      <c r="A152" s="4" t="inlineStr">
        <is>
          <t>Noncurrent derivative assets</t>
        </is>
      </c>
      <c r="C152" s="6" t="n">
        <v>242</v>
      </c>
      <c r="D152" s="6" t="n">
        <v>5</v>
      </c>
    </row>
    <row r="153">
      <c r="A153" s="4" t="inlineStr">
        <is>
          <t>Other Noncurrent Assets [Member] | Level 1 [Member] | Recurring [Member]</t>
        </is>
      </c>
    </row>
    <row r="154">
      <c r="A154" s="3" t="inlineStr">
        <is>
          <t>Fair Value, Assets and Liabilities Measured on Recurring and Nonrecurring Basis [Line Items]</t>
        </is>
      </c>
    </row>
    <row r="155">
      <c r="A155" s="4" t="inlineStr">
        <is>
          <t>Noncurrent derivative assets</t>
        </is>
      </c>
      <c r="C155" s="6" t="n">
        <v>0</v>
      </c>
      <c r="D155" s="6" t="n">
        <v>0</v>
      </c>
    </row>
    <row r="156">
      <c r="A156" s="4" t="inlineStr">
        <is>
          <t>Insurance contracts</t>
        </is>
      </c>
      <c r="B156" s="4" t="inlineStr">
        <is>
          <t>[3]</t>
        </is>
      </c>
      <c r="C156" s="6" t="n">
        <v>0</v>
      </c>
      <c r="D156" s="6" t="n">
        <v>0</v>
      </c>
    </row>
    <row r="157">
      <c r="A157" s="4" t="inlineStr">
        <is>
          <t>Total other noncurrent assets</t>
        </is>
      </c>
      <c r="C157" s="6" t="n">
        <v>0</v>
      </c>
      <c r="D157" s="6" t="n">
        <v>0</v>
      </c>
    </row>
    <row r="158">
      <c r="A158" s="4" t="inlineStr">
        <is>
          <t>Other Noncurrent Assets [Member] | Level 1 [Member] | Recurring [Member] | Interest rate contracts [Member]</t>
        </is>
      </c>
    </row>
    <row r="159">
      <c r="A159" s="3" t="inlineStr">
        <is>
          <t>Fair Value, Assets and Liabilities Measured on Recurring and Nonrecurring Basis [Line Items]</t>
        </is>
      </c>
    </row>
    <row r="160">
      <c r="A160" s="4" t="inlineStr">
        <is>
          <t>Noncurrent derivative assets</t>
        </is>
      </c>
      <c r="C160" s="6" t="n">
        <v>0</v>
      </c>
      <c r="D160" s="6" t="n">
        <v>0</v>
      </c>
    </row>
    <row r="161">
      <c r="A161" s="4" t="inlineStr">
        <is>
          <t>Other Noncurrent Assets [Member] | Level 1 [Member] | Recurring [Member] | Foreign exchange contracts [Member]</t>
        </is>
      </c>
    </row>
    <row r="162">
      <c r="A162" s="3" t="inlineStr">
        <is>
          <t>Fair Value, Assets and Liabilities Measured on Recurring and Nonrecurring Basis [Line Items]</t>
        </is>
      </c>
    </row>
    <row r="163">
      <c r="A163" s="4" t="inlineStr">
        <is>
          <t>Noncurrent derivative assets</t>
        </is>
      </c>
      <c r="C163" s="6" t="n">
        <v>0</v>
      </c>
      <c r="D163" s="6" t="n">
        <v>0</v>
      </c>
    </row>
    <row r="164">
      <c r="A164" s="4" t="inlineStr">
        <is>
          <t>Other Noncurrent Assets [Member] | Level 2 [Member] | Recurring [Member]</t>
        </is>
      </c>
    </row>
    <row r="165">
      <c r="A165" s="3" t="inlineStr">
        <is>
          <t>Fair Value, Assets and Liabilities Measured on Recurring and Nonrecurring Basis [Line Items]</t>
        </is>
      </c>
    </row>
    <row r="166">
      <c r="A166" s="4" t="inlineStr">
        <is>
          <t>Noncurrent derivative assets</t>
        </is>
      </c>
      <c r="C166" s="6" t="n">
        <v>259</v>
      </c>
      <c r="D166" s="6" t="n">
        <v>122</v>
      </c>
    </row>
    <row r="167">
      <c r="A167" s="4" t="inlineStr">
        <is>
          <t>Insurance contracts</t>
        </is>
      </c>
      <c r="B167" s="4" t="inlineStr">
        <is>
          <t>[3]</t>
        </is>
      </c>
      <c r="C167" s="6" t="n">
        <v>808</v>
      </c>
      <c r="D167" s="6" t="n">
        <v>693</v>
      </c>
    </row>
    <row r="168">
      <c r="A168" s="4" t="inlineStr">
        <is>
          <t>Total other noncurrent assets</t>
        </is>
      </c>
      <c r="C168" s="6" t="n">
        <v>1067</v>
      </c>
      <c r="D168" s="6" t="n">
        <v>814</v>
      </c>
    </row>
    <row r="169">
      <c r="A169" s="4" t="inlineStr">
        <is>
          <t>Other Noncurrent Assets [Member] | Level 2 [Member] | Recurring [Member] | Interest rate contracts [Member]</t>
        </is>
      </c>
    </row>
    <row r="170">
      <c r="A170" s="3" t="inlineStr">
        <is>
          <t>Fair Value, Assets and Liabilities Measured on Recurring and Nonrecurring Basis [Line Items]</t>
        </is>
      </c>
    </row>
    <row r="171">
      <c r="A171" s="4" t="inlineStr">
        <is>
          <t>Noncurrent derivative assets</t>
        </is>
      </c>
      <c r="C171" s="6" t="n">
        <v>16</v>
      </c>
      <c r="D171" s="6" t="n">
        <v>117</v>
      </c>
    </row>
    <row r="172">
      <c r="A172" s="4" t="inlineStr">
        <is>
          <t>Other Noncurrent Assets [Member] | Level 2 [Member] | Recurring [Member] | Foreign exchange contracts [Member]</t>
        </is>
      </c>
    </row>
    <row r="173">
      <c r="A173" s="3" t="inlineStr">
        <is>
          <t>Fair Value, Assets and Liabilities Measured on Recurring and Nonrecurring Basis [Line Items]</t>
        </is>
      </c>
    </row>
    <row r="174">
      <c r="A174" s="4" t="inlineStr">
        <is>
          <t>Noncurrent derivative assets</t>
        </is>
      </c>
      <c r="C174" s="6" t="n">
        <v>242</v>
      </c>
      <c r="D174" s="6" t="n">
        <v>5</v>
      </c>
    </row>
    <row r="175">
      <c r="A175" s="4" t="inlineStr">
        <is>
          <t>Other Current Liabilities [Member] | Recurring [Member]</t>
        </is>
      </c>
    </row>
    <row r="176">
      <c r="A176" s="3" t="inlineStr">
        <is>
          <t>Fair Value, Assets and Liabilities Measured on Recurring and Nonrecurring Basis [Line Items]</t>
        </is>
      </c>
    </row>
    <row r="177">
      <c r="A177" s="4" t="inlineStr">
        <is>
          <t>Current derivative liabilities</t>
        </is>
      </c>
      <c r="C177" s="6" t="n">
        <v>476</v>
      </c>
      <c r="D177" s="6" t="n">
        <v>501</v>
      </c>
    </row>
    <row r="178">
      <c r="A178" s="4" t="inlineStr">
        <is>
          <t>Other Current Liabilities [Member] | Recurring [Member] | Foreign exchange contracts [Member]</t>
        </is>
      </c>
    </row>
    <row r="179">
      <c r="A179" s="3" t="inlineStr">
        <is>
          <t>Fair Value, Assets and Liabilities Measured on Recurring and Nonrecurring Basis [Line Items]</t>
        </is>
      </c>
    </row>
    <row r="180">
      <c r="A180" s="4" t="inlineStr">
        <is>
          <t>Current derivative liabilities</t>
        </is>
      </c>
      <c r="C180" s="6" t="n">
        <v>476</v>
      </c>
      <c r="D180" s="6" t="n">
        <v>501</v>
      </c>
    </row>
    <row r="181">
      <c r="A181" s="4" t="inlineStr">
        <is>
          <t>Other Current Liabilities [Member] | Level 1 [Member] | Recurring [Member]</t>
        </is>
      </c>
    </row>
    <row r="182">
      <c r="A182" s="3" t="inlineStr">
        <is>
          <t>Fair Value, Assets and Liabilities Measured on Recurring and Nonrecurring Basis [Line Items]</t>
        </is>
      </c>
    </row>
    <row r="183">
      <c r="A183" s="4" t="inlineStr">
        <is>
          <t>Current derivative liabilities</t>
        </is>
      </c>
      <c r="C183" s="6" t="n">
        <v>0</v>
      </c>
      <c r="D183" s="6" t="n">
        <v>0</v>
      </c>
    </row>
    <row r="184">
      <c r="A184" s="4" t="inlineStr">
        <is>
          <t>Other Current Liabilities [Member] | Level 1 [Member] | Recurring [Member] | Foreign exchange contracts [Member]</t>
        </is>
      </c>
    </row>
    <row r="185">
      <c r="A185" s="3" t="inlineStr">
        <is>
          <t>Fair Value, Assets and Liabilities Measured on Recurring and Nonrecurring Basis [Line Items]</t>
        </is>
      </c>
    </row>
    <row r="186">
      <c r="A186" s="4" t="inlineStr">
        <is>
          <t>Current derivative liabilities</t>
        </is>
      </c>
      <c r="C186" s="6" t="n">
        <v>0</v>
      </c>
      <c r="D186" s="6" t="n">
        <v>0</v>
      </c>
    </row>
    <row r="187">
      <c r="A187" s="4" t="inlineStr">
        <is>
          <t>Other Current Liabilities [Member] | Level 2 [Member] | Recurring [Member]</t>
        </is>
      </c>
    </row>
    <row r="188">
      <c r="A188" s="3" t="inlineStr">
        <is>
          <t>Fair Value, Assets and Liabilities Measured on Recurring and Nonrecurring Basis [Line Items]</t>
        </is>
      </c>
    </row>
    <row r="189">
      <c r="A189" s="4" t="inlineStr">
        <is>
          <t>Current derivative liabilities</t>
        </is>
      </c>
      <c r="C189" s="6" t="n">
        <v>476</v>
      </c>
      <c r="D189" s="6" t="n">
        <v>501</v>
      </c>
    </row>
    <row r="190">
      <c r="A190" s="4" t="inlineStr">
        <is>
          <t>Other Current Liabilities [Member] | Level 2 [Member] | Recurring [Member] | Foreign exchange contracts [Member]</t>
        </is>
      </c>
    </row>
    <row r="191">
      <c r="A191" s="3" t="inlineStr">
        <is>
          <t>Fair Value, Assets and Liabilities Measured on Recurring and Nonrecurring Basis [Line Items]</t>
        </is>
      </c>
    </row>
    <row r="192">
      <c r="A192" s="4" t="inlineStr">
        <is>
          <t>Current derivative liabilities</t>
        </is>
      </c>
      <c r="C192" s="6" t="n">
        <v>476</v>
      </c>
      <c r="D192" s="6" t="n">
        <v>501</v>
      </c>
    </row>
    <row r="193">
      <c r="A193" s="4" t="inlineStr">
        <is>
          <t>Other Noncurrent Liabilities [Member] | Recurring [Member]</t>
        </is>
      </c>
    </row>
    <row r="194">
      <c r="A194" s="3" t="inlineStr">
        <is>
          <t>Fair Value, Assets and Liabilities Measured on Recurring and Nonrecurring Basis [Line Items]</t>
        </is>
      </c>
    </row>
    <row r="195">
      <c r="A195" s="4" t="inlineStr">
        <is>
          <t>Noncurrent derivative liabilities</t>
        </is>
      </c>
      <c r="C195" s="6" t="n">
        <v>405</v>
      </c>
      <c r="D195" s="6" t="n">
        <v>599</v>
      </c>
    </row>
    <row r="196">
      <c r="A196" s="4" t="inlineStr">
        <is>
          <t>Total liabilities</t>
        </is>
      </c>
      <c r="D196" s="6" t="n">
        <v>1100</v>
      </c>
    </row>
    <row r="197">
      <c r="A197" s="4" t="inlineStr">
        <is>
          <t>Other Noncurrent Liabilities [Member] | Recurring [Member] | Foreign exchange contracts [Member]</t>
        </is>
      </c>
    </row>
    <row r="198">
      <c r="A198" s="3" t="inlineStr">
        <is>
          <t>Fair Value, Assets and Liabilities Measured on Recurring and Nonrecurring Basis [Line Items]</t>
        </is>
      </c>
    </row>
    <row r="199">
      <c r="A199" s="4" t="inlineStr">
        <is>
          <t>Noncurrent derivative liabilities</t>
        </is>
      </c>
      <c r="C199" s="6" t="n">
        <v>405</v>
      </c>
      <c r="D199" s="6" t="n">
        <v>599</v>
      </c>
    </row>
    <row r="200">
      <c r="A200" s="4" t="inlineStr">
        <is>
          <t>Other Noncurrent Liabilities [Member] | Level 1 [Member] | Recurring [Member]</t>
        </is>
      </c>
    </row>
    <row r="201">
      <c r="A201" s="3" t="inlineStr">
        <is>
          <t>Fair Value, Assets and Liabilities Measured on Recurring and Nonrecurring Basis [Line Items]</t>
        </is>
      </c>
    </row>
    <row r="202">
      <c r="A202" s="4" t="inlineStr">
        <is>
          <t>Noncurrent derivative liabilities</t>
        </is>
      </c>
      <c r="C202" s="6" t="n">
        <v>0</v>
      </c>
      <c r="D202" s="6" t="n">
        <v>0</v>
      </c>
    </row>
    <row r="203">
      <c r="A203" s="4" t="inlineStr">
        <is>
          <t>Total liabilities</t>
        </is>
      </c>
      <c r="C203" s="6" t="n">
        <v>0</v>
      </c>
      <c r="D203" s="6" t="n">
        <v>0</v>
      </c>
    </row>
    <row r="204">
      <c r="A204" s="4" t="inlineStr">
        <is>
          <t>Other Noncurrent Liabilities [Member] | Level 1 [Member] | Recurring [Member] | Foreign exchange contracts [Member]</t>
        </is>
      </c>
    </row>
    <row r="205">
      <c r="A205" s="3" t="inlineStr">
        <is>
          <t>Fair Value, Assets and Liabilities Measured on Recurring and Nonrecurring Basis [Line Items]</t>
        </is>
      </c>
    </row>
    <row r="206">
      <c r="A206" s="4" t="inlineStr">
        <is>
          <t>Noncurrent derivative liabilities</t>
        </is>
      </c>
      <c r="C206" s="6" t="n">
        <v>0</v>
      </c>
      <c r="D206" s="6" t="n">
        <v>0</v>
      </c>
    </row>
    <row r="207">
      <c r="A207" s="4" t="inlineStr">
        <is>
          <t>Other Noncurrent Liabilities [Member] | Level 2 [Member] | Recurring [Member]</t>
        </is>
      </c>
    </row>
    <row r="208">
      <c r="A208" s="3" t="inlineStr">
        <is>
          <t>Fair Value, Assets and Liabilities Measured on Recurring and Nonrecurring Basis [Line Items]</t>
        </is>
      </c>
    </row>
    <row r="209">
      <c r="A209" s="4" t="inlineStr">
        <is>
          <t>Noncurrent derivative liabilities</t>
        </is>
      </c>
      <c r="C209" s="6" t="n">
        <v>405</v>
      </c>
      <c r="D209" s="6" t="n">
        <v>599</v>
      </c>
    </row>
    <row r="210">
      <c r="A210" s="4" t="inlineStr">
        <is>
          <t>Total liabilities</t>
        </is>
      </c>
      <c r="C210" s="6" t="n">
        <v>881</v>
      </c>
      <c r="D210" s="6" t="n">
        <v>1100</v>
      </c>
    </row>
    <row r="211">
      <c r="A211" s="4" t="inlineStr">
        <is>
          <t>Other Noncurrent Liabilities [Member] | Level 2 [Member] | Recurring [Member] | Foreign exchange contracts [Member]</t>
        </is>
      </c>
    </row>
    <row r="212">
      <c r="A212" s="3" t="inlineStr">
        <is>
          <t>Fair Value, Assets and Liabilities Measured on Recurring and Nonrecurring Basis [Line Items]</t>
        </is>
      </c>
    </row>
    <row r="213">
      <c r="A213" s="4" t="inlineStr">
        <is>
          <t>Noncurrent derivative liabilities</t>
        </is>
      </c>
      <c r="C213" s="5" t="n">
        <v>405</v>
      </c>
      <c r="D213" s="5" t="n">
        <v>599</v>
      </c>
    </row>
    <row r="214"/>
    <row r="215">
      <c r="A215" s="4" t="inlineStr">
        <is>
          <t>[1]</t>
        </is>
      </c>
      <c r="B215" s="4" t="inlineStr">
        <is>
          <t>As of December 31, 2021 and 2020, includes money market funds primarily invested in U.S. Treasury and government debt.</t>
        </is>
      </c>
    </row>
    <row r="216">
      <c r="A216" s="4" t="inlineStr">
        <is>
          <t>[2]</t>
        </is>
      </c>
      <c r="B216" s="4" t="inlineStr">
        <is>
          <t>Long-term equity securities of $194 million as of December 31, 2021 and $190 million as of December 31, 2020 were held in restricted trusts for U.S. non-qualified employee benefit plans.</t>
        </is>
      </c>
    </row>
    <row r="217">
      <c r="A217" s="4" t="inlineStr">
        <is>
          <t>[3]</t>
        </is>
      </c>
      <c r="B217" s="4" t="inlineStr">
        <is>
          <t>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t>
        </is>
      </c>
    </row>
  </sheetData>
  <mergeCells count="5">
    <mergeCell ref="A1:B1"/>
    <mergeCell ref="A214:C214"/>
    <mergeCell ref="B215:C215"/>
    <mergeCell ref="B216:C216"/>
    <mergeCell ref="B217:C2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 Footnotes (Details) - USD ($) $ in Millions</t>
        </is>
      </c>
      <c r="B1" s="2" t="inlineStr">
        <is>
          <t>Dec. 31, 2021</t>
        </is>
      </c>
      <c r="C1" s="2" t="inlineStr">
        <is>
          <t>Dec. 31, 2020</t>
        </is>
      </c>
    </row>
    <row r="2">
      <c r="A2" s="4" t="inlineStr">
        <is>
          <t>Recurring [Member]</t>
        </is>
      </c>
    </row>
    <row r="3">
      <c r="A3" s="3" t="inlineStr">
        <is>
          <t>Fair Value, Assets and Liabilities Measured on Recurring and Nonrecurring Basis [Line Items]</t>
        </is>
      </c>
    </row>
    <row r="4">
      <c r="A4" s="4" t="inlineStr">
        <is>
          <t>Long-term equity securities held in trust</t>
        </is>
      </c>
      <c r="B4" s="5" t="n">
        <v>194</v>
      </c>
      <c r="C4" s="5" t="n">
        <v>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Measured at Fair Value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Long-term debt</t>
        </is>
      </c>
      <c r="B3" s="5" t="n">
        <v>36195</v>
      </c>
      <c r="C3" s="5" t="n">
        <v>37133</v>
      </c>
    </row>
    <row r="4">
      <c r="A4" s="4" t="inlineStr">
        <is>
          <t>Level 2 [Member] | Estimated Fair Value [Member]</t>
        </is>
      </c>
    </row>
    <row r="5">
      <c r="A5" s="3" t="inlineStr">
        <is>
          <t>Fair Value, Assets and Liabilities Measured on Recurring and Nonrecurring Basis [Line Items]</t>
        </is>
      </c>
    </row>
    <row r="6">
      <c r="A6" s="4" t="inlineStr">
        <is>
          <t>Long-term debt, excluding the current portion</t>
        </is>
      </c>
      <c r="B6" s="5" t="n">
        <v>42000</v>
      </c>
      <c r="C6" s="5" t="n">
        <v>4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Investments - Short-term, Long-term and Equity Method Investments (Details) - USD ($) $ in Millions</t>
        </is>
      </c>
      <c r="C1" s="2" t="inlineStr">
        <is>
          <t>Dec. 31, 2021</t>
        </is>
      </c>
      <c r="D1" s="2" t="inlineStr">
        <is>
          <t>Dec. 31, 2020</t>
        </is>
      </c>
    </row>
    <row r="2">
      <c r="A2" s="3" t="inlineStr">
        <is>
          <t>Short-term investments</t>
        </is>
      </c>
    </row>
    <row r="3">
      <c r="A3" s="4" t="inlineStr">
        <is>
          <t>Equity securities with readily determinable fair values</t>
        </is>
      </c>
      <c r="B3" s="4" t="inlineStr">
        <is>
          <t>[1]</t>
        </is>
      </c>
      <c r="C3" s="5" t="n">
        <v>5365</v>
      </c>
      <c r="D3" s="5" t="n">
        <v>567</v>
      </c>
    </row>
    <row r="4">
      <c r="A4" s="4" t="inlineStr">
        <is>
          <t>Available-for-sale debt securities</t>
        </is>
      </c>
      <c r="C4" s="6" t="n">
        <v>22014</v>
      </c>
      <c r="D4" s="6" t="n">
        <v>9709</v>
      </c>
    </row>
    <row r="5">
      <c r="A5" s="4" t="inlineStr">
        <is>
          <t>Held-to-maturity debt securities</t>
        </is>
      </c>
      <c r="C5" s="6" t="n">
        <v>1746</v>
      </c>
      <c r="D5" s="6" t="n">
        <v>161</v>
      </c>
    </row>
    <row r="6">
      <c r="A6" s="4" t="inlineStr">
        <is>
          <t>Total Short-term investments</t>
        </is>
      </c>
      <c r="C6" s="6" t="n">
        <v>29125</v>
      </c>
      <c r="D6" s="6" t="n">
        <v>10437</v>
      </c>
    </row>
    <row r="7">
      <c r="A7" s="3" t="inlineStr">
        <is>
          <t>Long-term investments</t>
        </is>
      </c>
    </row>
    <row r="8">
      <c r="A8" s="4" t="inlineStr">
        <is>
          <t>Equity securities with readily determinable fair values</t>
        </is>
      </c>
      <c r="C8" s="6" t="n">
        <v>3876</v>
      </c>
      <c r="D8" s="6" t="n">
        <v>2809</v>
      </c>
    </row>
    <row r="9">
      <c r="A9" s="4" t="inlineStr">
        <is>
          <t>Available-for-sale debt securities</t>
        </is>
      </c>
      <c r="C9" s="6" t="n">
        <v>521</v>
      </c>
      <c r="D9" s="6" t="n">
        <v>128</v>
      </c>
    </row>
    <row r="10">
      <c r="A10" s="4" t="inlineStr">
        <is>
          <t>Held-to-maturity debt securities</t>
        </is>
      </c>
      <c r="C10" s="6" t="n">
        <v>34</v>
      </c>
      <c r="D10" s="6" t="n">
        <v>37</v>
      </c>
    </row>
    <row r="11">
      <c r="A11" s="4" t="inlineStr">
        <is>
          <t>Private equity securities at cost</t>
        </is>
      </c>
      <c r="B11" s="4" t="inlineStr">
        <is>
          <t>[2]</t>
        </is>
      </c>
      <c r="C11" s="6" t="n">
        <v>623</v>
      </c>
      <c r="D11" s="6" t="n">
        <v>432</v>
      </c>
    </row>
    <row r="12">
      <c r="A12" s="4" t="inlineStr">
        <is>
          <t>Long-term investments</t>
        </is>
      </c>
      <c r="C12" s="6" t="n">
        <v>5054</v>
      </c>
      <c r="D12" s="6" t="n">
        <v>3406</v>
      </c>
    </row>
    <row r="13">
      <c r="A13" s="4" t="inlineStr">
        <is>
          <t>Equity-method investments</t>
        </is>
      </c>
      <c r="C13" s="6" t="n">
        <v>16472</v>
      </c>
      <c r="D13" s="6" t="n">
        <v>16856</v>
      </c>
    </row>
    <row r="14">
      <c r="A14" s="4" t="inlineStr">
        <is>
          <t>Total long-term investments and equity-method investments</t>
        </is>
      </c>
      <c r="C14" s="6" t="n">
        <v>21526</v>
      </c>
      <c r="D14" s="6" t="n">
        <v>20262</v>
      </c>
    </row>
    <row r="15">
      <c r="A15" s="4" t="inlineStr">
        <is>
          <t>Held-to-maturity cash equivalents</t>
        </is>
      </c>
      <c r="C15" s="5" t="n">
        <v>268</v>
      </c>
      <c r="D15" s="5" t="n">
        <v>89</v>
      </c>
    </row>
    <row r="16"/>
    <row r="17">
      <c r="A17" s="4" t="inlineStr">
        <is>
          <t>[1]</t>
        </is>
      </c>
      <c r="B17" s="4" t="inlineStr">
        <is>
          <t>As of December 31, 2021 and 2020, includes money market funds primarily invested in U.S. Treasury and government debt.</t>
        </is>
      </c>
    </row>
    <row r="18">
      <c r="A18" s="4" t="inlineStr">
        <is>
          <t>[2]</t>
        </is>
      </c>
      <c r="B18" s="4" t="inlineStr">
        <is>
          <t>Represent investments in the life sciences sector.</t>
        </is>
      </c>
    </row>
  </sheetData>
  <mergeCells count="4">
    <mergeCell ref="A1:B1"/>
    <mergeCell ref="A16:C16"/>
    <mergeCell ref="B17:C17"/>
    <mergeCell ref="B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 Debt Securities (Details) - USD ($) $ in Millions</t>
        </is>
      </c>
      <c r="B1" s="2" t="inlineStr">
        <is>
          <t>Dec. 31, 2021</t>
        </is>
      </c>
      <c r="C1" s="2" t="inlineStr">
        <is>
          <t>Dec. 31, 2020</t>
        </is>
      </c>
    </row>
    <row r="2">
      <c r="A2" s="3" t="inlineStr">
        <is>
          <t>Debt Securities, Held-to-maturity, Maturity, Fair Value [Abstract]</t>
        </is>
      </c>
    </row>
    <row r="3">
      <c r="A3" s="4" t="inlineStr">
        <is>
          <t>Debt securities, amortized cost</t>
        </is>
      </c>
      <c r="B3" s="5" t="n">
        <v>24835</v>
      </c>
      <c r="C3" s="5" t="n">
        <v>9991</v>
      </c>
    </row>
    <row r="4">
      <c r="A4" s="4" t="inlineStr">
        <is>
          <t>Debt securities, gross unrealized gains</t>
        </is>
      </c>
      <c r="B4" s="6" t="n">
        <v>14</v>
      </c>
      <c r="C4" s="6" t="n">
        <v>138</v>
      </c>
    </row>
    <row r="5">
      <c r="A5" s="4" t="inlineStr">
        <is>
          <t>Debt securities, gross unrealized losses</t>
        </is>
      </c>
      <c r="B5" s="6" t="n">
        <v>-265</v>
      </c>
      <c r="C5" s="6" t="n">
        <v>-5</v>
      </c>
    </row>
    <row r="6">
      <c r="A6" s="4" t="inlineStr">
        <is>
          <t>Debt securities, fair value</t>
        </is>
      </c>
      <c r="B6" s="6" t="n">
        <v>24584</v>
      </c>
      <c r="C6" s="6" t="n">
        <v>10124</v>
      </c>
    </row>
    <row r="7">
      <c r="A7" s="4" t="inlineStr">
        <is>
          <t>Debt securities maturities, within 1 year, fair value</t>
        </is>
      </c>
      <c r="B7" s="6" t="n">
        <v>24029</v>
      </c>
    </row>
    <row r="8">
      <c r="A8" s="4" t="inlineStr">
        <is>
          <t>Debt securities maturities, over 1 to 5 years, fair value</t>
        </is>
      </c>
      <c r="B8" s="6" t="n">
        <v>543</v>
      </c>
    </row>
    <row r="9">
      <c r="A9" s="4" t="inlineStr">
        <is>
          <t>Debt securities maturities, over 5 years, fair value</t>
        </is>
      </c>
      <c r="B9" s="6" t="n">
        <v>13</v>
      </c>
    </row>
    <row r="10">
      <c r="A10" s="4" t="inlineStr">
        <is>
          <t>Government and agency debt - non-U.S. [Member]</t>
        </is>
      </c>
    </row>
    <row r="11">
      <c r="A11" s="3" t="inlineStr">
        <is>
          <t>Debt Securities, Available-for-sale, Fair Value to Amortized Cost [Abstract]</t>
        </is>
      </c>
    </row>
    <row r="12">
      <c r="A12" s="4" t="inlineStr">
        <is>
          <t>Available-for-sale debt securities, amortized cost</t>
        </is>
      </c>
      <c r="B12" s="6" t="n">
        <v>18032</v>
      </c>
      <c r="C12" s="6" t="n">
        <v>7593</v>
      </c>
    </row>
    <row r="13">
      <c r="A13" s="4" t="inlineStr">
        <is>
          <t>Available-for-sale debt securities, gross unrealized gain</t>
        </is>
      </c>
      <c r="B13" s="6" t="n">
        <v>13</v>
      </c>
      <c r="C13" s="6" t="n">
        <v>136</v>
      </c>
    </row>
    <row r="14">
      <c r="A14" s="4" t="inlineStr">
        <is>
          <t>Available-for-sale debt securities, gross unrealized loss</t>
        </is>
      </c>
      <c r="B14" s="6" t="n">
        <v>-263</v>
      </c>
      <c r="C14" s="6" t="n">
        <v>-4</v>
      </c>
    </row>
    <row r="15">
      <c r="A15" s="4" t="inlineStr">
        <is>
          <t>Available-for-sale securities, debt maturities</t>
        </is>
      </c>
      <c r="B15" s="6" t="n">
        <v>17783</v>
      </c>
      <c r="C15" s="6" t="n">
        <v>7725</v>
      </c>
    </row>
    <row r="16">
      <c r="A16" s="3" t="inlineStr">
        <is>
          <t>Available-for-sale Securities, Debt Maturities [Abstract]</t>
        </is>
      </c>
    </row>
    <row r="17">
      <c r="A17" s="4" t="inlineStr">
        <is>
          <t>Available-for-sale securities, debt maturities, within 1 year, fair value</t>
        </is>
      </c>
      <c r="B17" s="6" t="n">
        <v>17318</v>
      </c>
    </row>
    <row r="18">
      <c r="A18" s="4" t="inlineStr">
        <is>
          <t>Available-for-sale securities, debt maturities, over 1 to 5 years, fair value</t>
        </is>
      </c>
      <c r="B18" s="6" t="n">
        <v>465</v>
      </c>
    </row>
    <row r="19">
      <c r="A19" s="4" t="inlineStr">
        <is>
          <t>Available-for-sale securities, debt maturities, over 5 years, fair value</t>
        </is>
      </c>
      <c r="B19" s="6" t="n">
        <v>0</v>
      </c>
    </row>
    <row r="20">
      <c r="A20" s="4" t="inlineStr">
        <is>
          <t>Available-for-sale securities, debt maturities</t>
        </is>
      </c>
      <c r="B20" s="6" t="n">
        <v>17783</v>
      </c>
      <c r="C20" s="6" t="n">
        <v>7725</v>
      </c>
    </row>
    <row r="21">
      <c r="A21" s="3" t="inlineStr">
        <is>
          <t>Debt Securities, Held-to-maturity, Maturity [Abstract]</t>
        </is>
      </c>
    </row>
    <row r="22">
      <c r="A22" s="4" t="inlineStr">
        <is>
          <t>Held-to-maturity securities, amortized cost</t>
        </is>
      </c>
      <c r="B22" s="6" t="n">
        <v>1102</v>
      </c>
      <c r="C22" s="6" t="n">
        <v>5</v>
      </c>
    </row>
    <row r="23">
      <c r="A23" s="4" t="inlineStr">
        <is>
          <t>Held-to-maturity securities, gross unrealized gains</t>
        </is>
      </c>
      <c r="B23" s="6" t="n">
        <v>0</v>
      </c>
      <c r="C23" s="6" t="n">
        <v>0</v>
      </c>
    </row>
    <row r="24">
      <c r="A24" s="4" t="inlineStr">
        <is>
          <t>Held-to-maturity securities, gross unrealized losses</t>
        </is>
      </c>
      <c r="B24" s="6" t="n">
        <v>0</v>
      </c>
      <c r="C24" s="6" t="n">
        <v>0</v>
      </c>
    </row>
    <row r="25">
      <c r="A25" s="4" t="inlineStr">
        <is>
          <t>Held-to-maturity securities, fair value</t>
        </is>
      </c>
      <c r="B25" s="6" t="n">
        <v>1102</v>
      </c>
      <c r="C25" s="6" t="n">
        <v>5</v>
      </c>
    </row>
    <row r="26">
      <c r="A26" s="3" t="inlineStr">
        <is>
          <t>Debt Securities, Held-to-maturity, Maturity, Fair Value [Abstract]</t>
        </is>
      </c>
    </row>
    <row r="27">
      <c r="A27" s="4" t="inlineStr">
        <is>
          <t>Held-to-maturity securities, debt maturities, within 1 year, fair value</t>
        </is>
      </c>
      <c r="B27" s="6" t="n">
        <v>1097</v>
      </c>
    </row>
    <row r="28">
      <c r="A28" s="4" t="inlineStr">
        <is>
          <t>Held-to-maturity securities, debt maturities, over 1 to 5 years, fair value</t>
        </is>
      </c>
      <c r="B28" s="6" t="n">
        <v>4</v>
      </c>
    </row>
    <row r="29">
      <c r="A29" s="4" t="inlineStr">
        <is>
          <t>Held-to-maturity securities, debt maturities, over 5 years, fair value</t>
        </is>
      </c>
      <c r="B29" s="6" t="n">
        <v>1</v>
      </c>
    </row>
    <row r="30">
      <c r="A30" s="4" t="inlineStr">
        <is>
          <t>Government and agency - U.S. [Member]</t>
        </is>
      </c>
    </row>
    <row r="31">
      <c r="A31" s="3" t="inlineStr">
        <is>
          <t>Debt Securities, Available-for-sale, Fair Value to Amortized Cost [Abstract]</t>
        </is>
      </c>
    </row>
    <row r="32">
      <c r="A32" s="4" t="inlineStr">
        <is>
          <t>Available-for-sale debt securities, amortized cost</t>
        </is>
      </c>
      <c r="B32" s="6" t="n">
        <v>4056</v>
      </c>
      <c r="C32" s="6" t="n">
        <v>1104</v>
      </c>
    </row>
    <row r="33">
      <c r="A33" s="4" t="inlineStr">
        <is>
          <t>Available-for-sale debt securities, gross unrealized gain</t>
        </is>
      </c>
      <c r="B33" s="6" t="n">
        <v>0</v>
      </c>
      <c r="C33" s="6" t="n">
        <v>0</v>
      </c>
    </row>
    <row r="34">
      <c r="A34" s="4" t="inlineStr">
        <is>
          <t>Available-for-sale debt securities, gross unrealized loss</t>
        </is>
      </c>
      <c r="B34" s="6" t="n">
        <v>-1</v>
      </c>
      <c r="C34" s="6" t="n">
        <v>-1</v>
      </c>
    </row>
    <row r="35">
      <c r="A35" s="4" t="inlineStr">
        <is>
          <t>Available-for-sale securities, debt maturities</t>
        </is>
      </c>
      <c r="B35" s="6" t="n">
        <v>4055</v>
      </c>
      <c r="C35" s="6" t="n">
        <v>1103</v>
      </c>
    </row>
    <row r="36">
      <c r="A36" s="3" t="inlineStr">
        <is>
          <t>Available-for-sale Securities, Debt Maturities [Abstract]</t>
        </is>
      </c>
    </row>
    <row r="37">
      <c r="A37" s="4" t="inlineStr">
        <is>
          <t>Available-for-sale securities, debt maturities, within 1 year, fair value</t>
        </is>
      </c>
      <c r="B37" s="6" t="n">
        <v>4050</v>
      </c>
    </row>
    <row r="38">
      <c r="A38" s="4" t="inlineStr">
        <is>
          <t>Available-for-sale securities, debt maturities, over 1 to 5 years, fair value</t>
        </is>
      </c>
      <c r="B38" s="6" t="n">
        <v>6</v>
      </c>
    </row>
    <row r="39">
      <c r="A39" s="4" t="inlineStr">
        <is>
          <t>Available-for-sale securities, debt maturities, over 5 years, fair value</t>
        </is>
      </c>
      <c r="B39" s="6" t="n">
        <v>0</v>
      </c>
    </row>
    <row r="40">
      <c r="A40" s="4" t="inlineStr">
        <is>
          <t>Available-for-sale securities, debt maturities</t>
        </is>
      </c>
      <c r="B40" s="6" t="n">
        <v>4055</v>
      </c>
      <c r="C40" s="6" t="n">
        <v>1103</v>
      </c>
    </row>
    <row r="41">
      <c r="A41" s="4" t="inlineStr">
        <is>
          <t>Corporate and Other [Member]</t>
        </is>
      </c>
    </row>
    <row r="42">
      <c r="A42" s="3" t="inlineStr">
        <is>
          <t>Debt Securities, Available-for-sale, Fair Value to Amortized Cost [Abstract]</t>
        </is>
      </c>
    </row>
    <row r="43">
      <c r="A43" s="4" t="inlineStr">
        <is>
          <t>Available-for-sale debt securities, amortized cost</t>
        </is>
      </c>
      <c r="B43" s="6" t="n">
        <v>698</v>
      </c>
      <c r="C43" s="6" t="n">
        <v>1006</v>
      </c>
    </row>
    <row r="44">
      <c r="A44" s="4" t="inlineStr">
        <is>
          <t>Available-for-sale debt securities, gross unrealized gain</t>
        </is>
      </c>
      <c r="B44" s="6" t="n">
        <v>0</v>
      </c>
      <c r="C44" s="6" t="n">
        <v>2</v>
      </c>
    </row>
    <row r="45">
      <c r="A45" s="4" t="inlineStr">
        <is>
          <t>Available-for-sale debt securities, gross unrealized loss</t>
        </is>
      </c>
      <c r="B45" s="6" t="n">
        <v>-1</v>
      </c>
      <c r="C45" s="6" t="n">
        <v>0</v>
      </c>
    </row>
    <row r="46">
      <c r="A46" s="4" t="inlineStr">
        <is>
          <t>Available-for-sale securities, debt maturities</t>
        </is>
      </c>
      <c r="B46" s="6" t="n">
        <v>697</v>
      </c>
      <c r="C46" s="6" t="n">
        <v>1008</v>
      </c>
    </row>
    <row r="47">
      <c r="A47" s="3" t="inlineStr">
        <is>
          <t>Available-for-sale Securities, Debt Maturities [Abstract]</t>
        </is>
      </c>
    </row>
    <row r="48">
      <c r="A48" s="4" t="inlineStr">
        <is>
          <t>Available-for-sale securities, debt maturities, within 1 year, fair value</t>
        </is>
      </c>
      <c r="B48" s="6" t="n">
        <v>647</v>
      </c>
    </row>
    <row r="49">
      <c r="A49" s="4" t="inlineStr">
        <is>
          <t>Available-for-sale securities, debt maturities, over 1 to 5 years, fair value</t>
        </is>
      </c>
      <c r="B49" s="6" t="n">
        <v>50</v>
      </c>
    </row>
    <row r="50">
      <c r="A50" s="4" t="inlineStr">
        <is>
          <t>Available-for-sale securities, debt maturities, over 5 years, fair value</t>
        </is>
      </c>
      <c r="B50" s="6" t="n">
        <v>0</v>
      </c>
    </row>
    <row r="51">
      <c r="A51" s="4" t="inlineStr">
        <is>
          <t>Available-for-sale securities, debt maturities</t>
        </is>
      </c>
      <c r="B51" s="6" t="n">
        <v>697</v>
      </c>
      <c r="C51" s="6" t="n">
        <v>1008</v>
      </c>
    </row>
    <row r="52">
      <c r="A52" s="4" t="inlineStr">
        <is>
          <t>Time deposits and other [Member]</t>
        </is>
      </c>
    </row>
    <row r="53">
      <c r="A53" s="3" t="inlineStr">
        <is>
          <t>Debt Securities, Held-to-maturity, Maturity [Abstract]</t>
        </is>
      </c>
    </row>
    <row r="54">
      <c r="A54" s="4" t="inlineStr">
        <is>
          <t>Held-to-maturity securities, amortized cost</t>
        </is>
      </c>
      <c r="B54" s="6" t="n">
        <v>947</v>
      </c>
      <c r="C54" s="6" t="n">
        <v>283</v>
      </c>
    </row>
    <row r="55">
      <c r="A55" s="4" t="inlineStr">
        <is>
          <t>Held-to-maturity securities, gross unrealized gains</t>
        </is>
      </c>
      <c r="B55" s="6" t="n">
        <v>0</v>
      </c>
      <c r="C55" s="6" t="n">
        <v>0</v>
      </c>
    </row>
    <row r="56">
      <c r="A56" s="4" t="inlineStr">
        <is>
          <t>Held-to-maturity securities, gross unrealized losses</t>
        </is>
      </c>
      <c r="B56" s="6" t="n">
        <v>0</v>
      </c>
      <c r="C56" s="6" t="n">
        <v>0</v>
      </c>
    </row>
    <row r="57">
      <c r="A57" s="4" t="inlineStr">
        <is>
          <t>Held-to-maturity securities, fair value</t>
        </is>
      </c>
      <c r="B57" s="6" t="n">
        <v>947</v>
      </c>
      <c r="C57" s="5" t="n">
        <v>283</v>
      </c>
    </row>
    <row r="58">
      <c r="A58" s="3" t="inlineStr">
        <is>
          <t>Debt Securities, Held-to-maturity, Maturity, Fair Value [Abstract]</t>
        </is>
      </c>
    </row>
    <row r="59">
      <c r="A59" s="4" t="inlineStr">
        <is>
          <t>Held-to-maturity securities, debt maturities, within 1 year, fair value</t>
        </is>
      </c>
      <c r="B59" s="6" t="n">
        <v>917</v>
      </c>
    </row>
    <row r="60">
      <c r="A60" s="4" t="inlineStr">
        <is>
          <t>Held-to-maturity securities, debt maturities, over 1 to 5 years, fair value</t>
        </is>
      </c>
      <c r="B60" s="6" t="n">
        <v>18</v>
      </c>
    </row>
    <row r="61">
      <c r="A61" s="4" t="inlineStr">
        <is>
          <t>Held-to-maturity securities, debt maturities, over 5 years, fair value</t>
        </is>
      </c>
      <c r="B61" s="5"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 Investments - Unrealized Gains and Losses Related to Equity Securities (Details) - USD ($) $ in Millions</t>
        </is>
      </c>
      <c r="C1" s="2" t="inlineStr">
        <is>
          <t>12 Months Ended</t>
        </is>
      </c>
    </row>
    <row r="2">
      <c r="C2" s="2" t="inlineStr">
        <is>
          <t>Dec. 31, 2021</t>
        </is>
      </c>
      <c r="D2" s="2" t="inlineStr">
        <is>
          <t>Dec. 31, 2020</t>
        </is>
      </c>
      <c r="E2" s="2" t="inlineStr">
        <is>
          <t>Dec. 31, 2019</t>
        </is>
      </c>
    </row>
    <row r="3">
      <c r="A3" s="3" t="inlineStr">
        <is>
          <t>Financial Instruments [Abstract]</t>
        </is>
      </c>
    </row>
    <row r="4">
      <c r="A4" s="4" t="inlineStr">
        <is>
          <t>Net (gains)/losses recognized during the period on investments in equity securities</t>
        </is>
      </c>
      <c r="B4" s="4" t="inlineStr">
        <is>
          <t>[1],[2]</t>
        </is>
      </c>
      <c r="C4" s="5" t="n">
        <v>-1344</v>
      </c>
      <c r="D4" s="5" t="n">
        <v>-540</v>
      </c>
      <c r="E4" s="5" t="n">
        <v>-454</v>
      </c>
    </row>
    <row r="5">
      <c r="A5" s="4" t="inlineStr">
        <is>
          <t>Less: Net (gains)/losses recognized during the period on equity securities sold during the period</t>
        </is>
      </c>
      <c r="C5" s="6" t="n">
        <v>-80</v>
      </c>
      <c r="D5" s="6" t="n">
        <v>-24</v>
      </c>
      <c r="E5" s="6" t="n">
        <v>-25</v>
      </c>
    </row>
    <row r="6">
      <c r="A6" s="4" t="inlineStr">
        <is>
          <t>Net unrealized (gains)/losses during the reporting period on equity securities still held at the reporting date</t>
        </is>
      </c>
      <c r="B6" s="4" t="inlineStr">
        <is>
          <t>[3]</t>
        </is>
      </c>
      <c r="C6" s="5" t="n">
        <v>-1264</v>
      </c>
      <c r="D6" s="5" t="n">
        <v>-515</v>
      </c>
      <c r="E6" s="5" t="n">
        <v>-429</v>
      </c>
    </row>
    <row r="7"/>
    <row r="8">
      <c r="A8" s="4" t="inlineStr">
        <is>
          <t>[1]</t>
        </is>
      </c>
      <c r="B8" s="4" t="inlineStr">
        <is>
          <t>Reported in Other (income)/deductions –– net. See Note 4 .</t>
        </is>
      </c>
    </row>
    <row r="9">
      <c r="A9" s="4" t="inlineStr">
        <is>
          <t>[2]</t>
        </is>
      </c>
      <c r="B9" s="4" t="inlineStr">
        <is>
          <t>(b) 2021 gains include, among other things, unrealized gains of $1.6 billion related to investments in BioNTech and Cerevel. 2020 gains included, among other things, unrealized gains of $405 million related to investments in BioNTech and SpringWorks Therapeutics, Inc. (SpringWorks). 2019 gains included, among other things, unrealized gains of $295 million related to investments in Cortexyme, Inc. and SpringWorks.</t>
        </is>
      </c>
    </row>
    <row r="10">
      <c r="A10" s="4" t="inlineStr">
        <is>
          <t>[3]</t>
        </is>
      </c>
      <c r="B10" s="4" t="inlineStr">
        <is>
          <t>Included in net unrealized gains are observable price changes on equity securities without readily determinable fair values. As of December 31, 2021, there were cumulative impairments and downward adjustments of $97 million and upward adjustments of $156 million. Impairments, downward and upward adjustments were not significant in 2021, 2020 and 2019</t>
        </is>
      </c>
    </row>
  </sheetData>
  <mergeCells count="6">
    <mergeCell ref="A1:B2"/>
    <mergeCell ref="C1:E1"/>
    <mergeCell ref="A7:D7"/>
    <mergeCell ref="B8:D8"/>
    <mergeCell ref="B9:D9"/>
    <mergeCell ref="B10:D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vestments - Unrealized Gains and Losses Related to Equity Securities - Footnotes (Details) $ in Millions</t>
        </is>
      </c>
      <c r="B1" s="2" t="inlineStr">
        <is>
          <t>Dec. 31, 2021USD ($)</t>
        </is>
      </c>
    </row>
    <row r="2">
      <c r="A2" s="3" t="inlineStr">
        <is>
          <t>Financial Instruments [Abstract]</t>
        </is>
      </c>
    </row>
    <row r="3">
      <c r="A3" s="4" t="inlineStr">
        <is>
          <t>Cumulative impairment losses and downward price adjustments on equity securities</t>
        </is>
      </c>
      <c r="B3" s="5" t="n">
        <v>97</v>
      </c>
    </row>
    <row r="4">
      <c r="A4" s="4" t="inlineStr">
        <is>
          <t>Cumulative upward price adjustments on equity securities</t>
        </is>
      </c>
      <c r="B4" s="5" t="n">
        <v>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share (in dollars per share)</t>
        </is>
      </c>
      <c r="B4" s="7" t="n">
        <v>1.57</v>
      </c>
      <c r="C4" s="7" t="n">
        <v>1.53</v>
      </c>
      <c r="D4" s="7" t="n">
        <v>1.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0" customWidth="1" min="2" max="2"/>
    <col width="15" customWidth="1" min="3" max="3"/>
    <col width="15" customWidth="1" min="4" max="4"/>
    <col width="15" customWidth="1" min="5" max="5"/>
  </cols>
  <sheetData>
    <row r="1">
      <c r="A1" s="1" t="inlineStr">
        <is>
          <t>Financial Instruments - Short-Term Borrowings (Details) - USD ($)</t>
        </is>
      </c>
      <c r="C1" s="2" t="inlineStr">
        <is>
          <t>Dec. 31, 2021</t>
        </is>
      </c>
      <c r="D1" s="2" t="inlineStr">
        <is>
          <t>Dec. 31, 2020</t>
        </is>
      </c>
      <c r="E1" s="2" t="inlineStr">
        <is>
          <t>Jun. 30, 2020</t>
        </is>
      </c>
    </row>
    <row r="2">
      <c r="A2" s="3" t="inlineStr">
        <is>
          <t>Short-term Debt [Line Items]</t>
        </is>
      </c>
    </row>
    <row r="3">
      <c r="A3" s="4" t="inlineStr">
        <is>
          <t>Commercial paper</t>
        </is>
      </c>
      <c r="C3" s="5" t="n">
        <v>0</v>
      </c>
      <c r="D3" s="5" t="n">
        <v>556000000</v>
      </c>
    </row>
    <row r="4">
      <c r="A4" s="4" t="inlineStr">
        <is>
          <t>Current portion of long-term debt, principal amount</t>
        </is>
      </c>
      <c r="C4" s="6" t="n">
        <v>1636000000</v>
      </c>
      <c r="D4" s="6" t="n">
        <v>2004000000</v>
      </c>
    </row>
    <row r="5">
      <c r="A5" s="4" t="inlineStr">
        <is>
          <t>Other short-term borrowings</t>
        </is>
      </c>
      <c r="B5" s="4" t="inlineStr">
        <is>
          <t>[1]</t>
        </is>
      </c>
      <c r="C5" s="6" t="n">
        <v>605000000</v>
      </c>
      <c r="D5" s="6" t="n">
        <v>145000000</v>
      </c>
    </row>
    <row r="6">
      <c r="A6" s="4" t="inlineStr">
        <is>
          <t>Total short-term borrowings, principal amount</t>
        </is>
      </c>
      <c r="C6" s="6" t="n">
        <v>2241000000</v>
      </c>
      <c r="D6" s="6" t="n">
        <v>2705000000</v>
      </c>
    </row>
    <row r="7">
      <c r="A7" s="4" t="inlineStr">
        <is>
          <t>Net unamortized discounts, premiums and debt issuance costs</t>
        </is>
      </c>
      <c r="C7" s="6" t="n">
        <v>0</v>
      </c>
      <c r="D7" s="6" t="n">
        <v>-2000000</v>
      </c>
    </row>
    <row r="8">
      <c r="A8" s="4" t="inlineStr">
        <is>
          <t>Total Short-term borrowings, including current portion of long-term debt, carried at historical proceeds, as adjusted</t>
        </is>
      </c>
      <c r="C8" s="6" t="n">
        <v>2241000000</v>
      </c>
      <c r="D8" s="5" t="n">
        <v>2703000000</v>
      </c>
    </row>
    <row r="9">
      <c r="A9" s="4" t="inlineStr">
        <is>
          <t>Commercial Paper [Member]</t>
        </is>
      </c>
    </row>
    <row r="10">
      <c r="A10" s="3" t="inlineStr">
        <is>
          <t>Short-term Debt [Line Items]</t>
        </is>
      </c>
    </row>
    <row r="11">
      <c r="A11" s="4" t="inlineStr">
        <is>
          <t>Commercial paper, weighted average interest rate</t>
        </is>
      </c>
      <c r="D11" s="4" t="inlineStr">
        <is>
          <t>0.13%</t>
        </is>
      </c>
    </row>
    <row r="12">
      <c r="A12" s="4" t="inlineStr">
        <is>
          <t>Line of Credit [Member]</t>
        </is>
      </c>
    </row>
    <row r="13">
      <c r="A13" s="3" t="inlineStr">
        <is>
          <t>Short-term Debt [Line Items]</t>
        </is>
      </c>
    </row>
    <row r="14">
      <c r="A14" s="4" t="inlineStr">
        <is>
          <t>Line of credit facility, maximum borrowing capacity</t>
        </is>
      </c>
      <c r="C14" s="6" t="n">
        <v>360000000</v>
      </c>
    </row>
    <row r="15">
      <c r="A15" s="4" t="inlineStr">
        <is>
          <t>Line of credit facility, due to expire within one year</t>
        </is>
      </c>
      <c r="C15" s="6" t="n">
        <v>322000000</v>
      </c>
    </row>
    <row r="16">
      <c r="A16" s="4" t="inlineStr">
        <is>
          <t>Line of Credit [Member] | Commercial Paper [Member]</t>
        </is>
      </c>
    </row>
    <row r="17">
      <c r="A17" s="3" t="inlineStr">
        <is>
          <t>Short-term Debt [Line Items]</t>
        </is>
      </c>
    </row>
    <row r="18">
      <c r="A18" s="4" t="inlineStr">
        <is>
          <t>Line of credit facility, maximum borrowing capacity</t>
        </is>
      </c>
      <c r="E18" s="5" t="n">
        <v>4000000000</v>
      </c>
    </row>
    <row r="19">
      <c r="A19" s="4" t="inlineStr">
        <is>
          <t>Credit Facility Expiring 2025 [Member] | Line of Credit [Member] | Commercial Paper [Member]</t>
        </is>
      </c>
    </row>
    <row r="20">
      <c r="A20" s="3" t="inlineStr">
        <is>
          <t>Short-term Debt [Line Items]</t>
        </is>
      </c>
    </row>
    <row r="21">
      <c r="A21" s="4" t="inlineStr">
        <is>
          <t>Line of credit facility, maximum borrowing capacity</t>
        </is>
      </c>
      <c r="C21" s="5" t="n">
        <v>7000000000</v>
      </c>
    </row>
    <row r="22"/>
    <row r="23">
      <c r="A23" s="4" t="inlineStr">
        <is>
          <t>[1]</t>
        </is>
      </c>
      <c r="B23" s="4" t="inlineStr">
        <is>
          <t>Primarily includes cash collateral. See Note 7F .</t>
        </is>
      </c>
    </row>
  </sheetData>
  <mergeCells count="3">
    <mergeCell ref="A1:B1"/>
    <mergeCell ref="A22:D22"/>
    <mergeCell ref="B23:D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Financial Instruments - Long-Term Debt (Details) - USD ($) $ in Millions</t>
        </is>
      </c>
      <c r="C1" s="2" t="inlineStr">
        <is>
          <t>Dec. 31, 2021</t>
        </is>
      </c>
      <c r="D1" s="2" t="inlineStr">
        <is>
          <t>Dec. 31, 2020</t>
        </is>
      </c>
    </row>
    <row r="2">
      <c r="A2" s="3" t="inlineStr">
        <is>
          <t>Debt Instrument [Line Items]</t>
        </is>
      </c>
    </row>
    <row r="3">
      <c r="A3" s="4" t="inlineStr">
        <is>
          <t>Net unamortized discounts, premiums and debt issuance costs</t>
        </is>
      </c>
      <c r="C3" s="5" t="n">
        <v>0</v>
      </c>
      <c r="D3" s="5" t="n">
        <v>-2</v>
      </c>
    </row>
    <row r="4">
      <c r="A4" s="4" t="inlineStr">
        <is>
          <t>Total long-term debt, carried at historical proceeds, as adjusted</t>
        </is>
      </c>
      <c r="C4" s="6" t="n">
        <v>36195</v>
      </c>
      <c r="D4" s="6" t="n">
        <v>37133</v>
      </c>
    </row>
    <row r="5">
      <c r="A5" s="4" t="inlineStr">
        <is>
          <t>Current portion of long-term debt, carried at historical proceeds, as adjusted (not included above (1.0% for 2021 and 2.6% for 2020))</t>
        </is>
      </c>
      <c r="C5" s="5" t="n">
        <v>1636</v>
      </c>
      <c r="D5" s="5" t="n">
        <v>2002</v>
      </c>
    </row>
    <row r="6">
      <c r="A6" s="4" t="inlineStr">
        <is>
          <t>Unsecured Debt [Member]</t>
        </is>
      </c>
    </row>
    <row r="7">
      <c r="A7" s="3" t="inlineStr">
        <is>
          <t>Debt Instrument [Line Items]</t>
        </is>
      </c>
    </row>
    <row r="8">
      <c r="A8" s="4" t="inlineStr">
        <is>
          <t>Interest rate, percentage</t>
        </is>
      </c>
      <c r="C8" s="4" t="inlineStr">
        <is>
          <t>1.00%</t>
        </is>
      </c>
      <c r="D8" s="4" t="inlineStr">
        <is>
          <t>2.60%</t>
        </is>
      </c>
    </row>
    <row r="9">
      <c r="A9" s="4" t="inlineStr">
        <is>
          <t>Total principal amount of long-term debt</t>
        </is>
      </c>
      <c r="C9" s="5" t="n">
        <v>34948</v>
      </c>
      <c r="D9" s="5" t="n">
        <v>35774</v>
      </c>
    </row>
    <row r="10">
      <c r="A10" s="4" t="inlineStr">
        <is>
          <t>Net fair value adjustments related to hedging and purchase accounting</t>
        </is>
      </c>
      <c r="C10" s="6" t="n">
        <v>1438</v>
      </c>
      <c r="D10" s="6" t="n">
        <v>1562</v>
      </c>
    </row>
    <row r="11">
      <c r="A11" s="4" t="inlineStr">
        <is>
          <t>Net unamortized discounts, premiums and debt issuance costs</t>
        </is>
      </c>
      <c r="C11" s="6" t="n">
        <v>-195</v>
      </c>
      <c r="D11" s="6" t="n">
        <v>-207</v>
      </c>
    </row>
    <row r="12">
      <c r="A12" s="4" t="inlineStr">
        <is>
          <t>Other long-term debt</t>
        </is>
      </c>
      <c r="C12" s="6" t="n">
        <v>4</v>
      </c>
      <c r="D12" s="6" t="n">
        <v>4</v>
      </c>
    </row>
    <row r="13">
      <c r="A13" s="4" t="inlineStr">
        <is>
          <t>Total long-term debt, carried at historical proceeds, as adjusted</t>
        </is>
      </c>
      <c r="C13" s="6" t="n">
        <v>36195</v>
      </c>
      <c r="D13" s="6" t="n">
        <v>37133</v>
      </c>
    </row>
    <row r="14">
      <c r="A14" s="4" t="inlineStr">
        <is>
          <t>Current portion of long-term debt, carried at historical proceeds, as adjusted (not included above (1.0% for 2021 and 2.6% for 2020))</t>
        </is>
      </c>
      <c r="C14" s="6" t="n">
        <v>1636</v>
      </c>
      <c r="D14" s="5" t="n">
        <v>2002</v>
      </c>
    </row>
    <row r="15">
      <c r="A15" s="4" t="inlineStr">
        <is>
          <t>Unsecured Debt [Member] | Senior Unsecured Debt, Due 2022 [Member]</t>
        </is>
      </c>
    </row>
    <row r="16">
      <c r="A16" s="3" t="inlineStr">
        <is>
          <t>Debt Instrument [Line Items]</t>
        </is>
      </c>
    </row>
    <row r="17">
      <c r="A17" s="4" t="inlineStr">
        <is>
          <t>Interest rate, percentage</t>
        </is>
      </c>
      <c r="D17" s="4" t="inlineStr">
        <is>
          <t>1.00%</t>
        </is>
      </c>
    </row>
    <row r="18">
      <c r="A18" s="4" t="inlineStr">
        <is>
          <t>Total principal amount of long-term debt</t>
        </is>
      </c>
      <c r="B18" s="4" t="inlineStr">
        <is>
          <t>[1]</t>
        </is>
      </c>
      <c r="C18" s="5" t="n">
        <v>0</v>
      </c>
      <c r="D18" s="5" t="n">
        <v>1728</v>
      </c>
    </row>
    <row r="19">
      <c r="A19" s="4" t="inlineStr">
        <is>
          <t>Unsecured Debt [Member] | Senior Unsecured Debt, Due 2023 [Member]</t>
        </is>
      </c>
    </row>
    <row r="20">
      <c r="A20" s="3" t="inlineStr">
        <is>
          <t>Debt Instrument [Line Items]</t>
        </is>
      </c>
    </row>
    <row r="21">
      <c r="A21" s="4" t="inlineStr">
        <is>
          <t>Interest rate, percentage</t>
        </is>
      </c>
      <c r="C21" s="4" t="inlineStr">
        <is>
          <t>3.20%</t>
        </is>
      </c>
      <c r="D21" s="4" t="inlineStr">
        <is>
          <t>3.20%</t>
        </is>
      </c>
    </row>
    <row r="22">
      <c r="A22" s="4" t="inlineStr">
        <is>
          <t>Total principal amount of long-term debt</t>
        </is>
      </c>
      <c r="C22" s="5" t="n">
        <v>2550</v>
      </c>
      <c r="D22" s="5" t="n">
        <v>2550</v>
      </c>
    </row>
    <row r="23">
      <c r="A23" s="4" t="inlineStr">
        <is>
          <t>Unsecured Debt [Member] | Senior Unsecured Debt, Due 2024 [Member]</t>
        </is>
      </c>
    </row>
    <row r="24">
      <c r="A24" s="3" t="inlineStr">
        <is>
          <t>Debt Instrument [Line Items]</t>
        </is>
      </c>
    </row>
    <row r="25">
      <c r="A25" s="4" t="inlineStr">
        <is>
          <t>Interest rate, percentage</t>
        </is>
      </c>
      <c r="C25" s="4" t="inlineStr">
        <is>
          <t>3.90%</t>
        </is>
      </c>
      <c r="D25" s="4" t="inlineStr">
        <is>
          <t>3.90%</t>
        </is>
      </c>
    </row>
    <row r="26">
      <c r="A26" s="4" t="inlineStr">
        <is>
          <t>Total principal amount of long-term debt</t>
        </is>
      </c>
      <c r="C26" s="5" t="n">
        <v>2250</v>
      </c>
      <c r="D26" s="5" t="n">
        <v>2250</v>
      </c>
    </row>
    <row r="27">
      <c r="A27" s="4" t="inlineStr">
        <is>
          <t>Unsecured Debt [Member] | Senior Unsecured Debt, Due 2025 [Member]</t>
        </is>
      </c>
    </row>
    <row r="28">
      <c r="A28" s="3" t="inlineStr">
        <is>
          <t>Debt Instrument [Line Items]</t>
        </is>
      </c>
    </row>
    <row r="29">
      <c r="A29" s="4" t="inlineStr">
        <is>
          <t>Interest rate, percentage</t>
        </is>
      </c>
      <c r="C29" s="4" t="inlineStr">
        <is>
          <t>0.80%</t>
        </is>
      </c>
      <c r="D29" s="4" t="inlineStr">
        <is>
          <t>0.80%</t>
        </is>
      </c>
    </row>
    <row r="30">
      <c r="A30" s="4" t="inlineStr">
        <is>
          <t>Total principal amount of long-term debt</t>
        </is>
      </c>
      <c r="C30" s="5" t="n">
        <v>750</v>
      </c>
      <c r="D30" s="5" t="n">
        <v>750</v>
      </c>
    </row>
    <row r="31">
      <c r="A31" s="4" t="inlineStr">
        <is>
          <t>Unsecured Debt [Member] | Senior Unsecured Debt, Due 2026 [Member]</t>
        </is>
      </c>
    </row>
    <row r="32">
      <c r="A32" s="3" t="inlineStr">
        <is>
          <t>Debt Instrument [Line Items]</t>
        </is>
      </c>
    </row>
    <row r="33">
      <c r="A33" s="4" t="inlineStr">
        <is>
          <t>Interest rate, percentage</t>
        </is>
      </c>
      <c r="C33" s="4" t="inlineStr">
        <is>
          <t>2.90%</t>
        </is>
      </c>
      <c r="D33" s="4" t="inlineStr">
        <is>
          <t>2.90%</t>
        </is>
      </c>
    </row>
    <row r="34">
      <c r="A34" s="4" t="inlineStr">
        <is>
          <t>Total principal amount of long-term debt</t>
        </is>
      </c>
      <c r="C34" s="5" t="n">
        <v>3000</v>
      </c>
      <c r="D34" s="5" t="n">
        <v>3000</v>
      </c>
    </row>
    <row r="35">
      <c r="A35" s="4" t="inlineStr">
        <is>
          <t>Unsecured Debt [Member] | Senior Unsecured Debt, Due 2027 [Member]</t>
        </is>
      </c>
    </row>
    <row r="36">
      <c r="A36" s="3" t="inlineStr">
        <is>
          <t>Debt Instrument [Line Items]</t>
        </is>
      </c>
    </row>
    <row r="37">
      <c r="A37" s="4" t="inlineStr">
        <is>
          <t>Interest rate, percentage</t>
        </is>
      </c>
      <c r="C37" s="4" t="inlineStr">
        <is>
          <t>2.10%</t>
        </is>
      </c>
      <c r="D37" s="4" t="inlineStr">
        <is>
          <t>2.00%</t>
        </is>
      </c>
    </row>
    <row r="38">
      <c r="A38" s="4" t="inlineStr">
        <is>
          <t>Total principal amount of long-term debt</t>
        </is>
      </c>
      <c r="C38" s="5" t="n">
        <v>1051</v>
      </c>
      <c r="D38" s="5" t="n">
        <v>1121</v>
      </c>
    </row>
    <row r="39">
      <c r="A39" s="4" t="inlineStr">
        <is>
          <t>Unsecured Debt [Member] | Senior Unsecured Debt, Due 2028-2032 [Member]</t>
        </is>
      </c>
    </row>
    <row r="40">
      <c r="A40" s="3" t="inlineStr">
        <is>
          <t>Debt Instrument [Line Items]</t>
        </is>
      </c>
    </row>
    <row r="41">
      <c r="A41" s="4" t="inlineStr">
        <is>
          <t>Interest rate, percentage</t>
        </is>
      </c>
      <c r="C41" s="4" t="inlineStr">
        <is>
          <t>3.10%</t>
        </is>
      </c>
      <c r="D41" s="4" t="inlineStr">
        <is>
          <t>3.40%</t>
        </is>
      </c>
    </row>
    <row r="42">
      <c r="A42" s="4" t="inlineStr">
        <is>
          <t>Total principal amount of long-term debt</t>
        </is>
      </c>
      <c r="C42" s="5" t="n">
        <v>6660</v>
      </c>
      <c r="D42" s="5" t="n">
        <v>5660</v>
      </c>
    </row>
    <row r="43">
      <c r="A43" s="4" t="inlineStr">
        <is>
          <t>Unsecured Debt [Member] | Senior Unsecured Debt, Due 2033-2037 [Member]</t>
        </is>
      </c>
    </row>
    <row r="44">
      <c r="A44" s="3" t="inlineStr">
        <is>
          <t>Debt Instrument [Line Items]</t>
        </is>
      </c>
    </row>
    <row r="45">
      <c r="A45" s="4" t="inlineStr">
        <is>
          <t>Interest rate, percentage</t>
        </is>
      </c>
      <c r="C45" s="4" t="inlineStr">
        <is>
          <t>5.60%</t>
        </is>
      </c>
      <c r="D45" s="4" t="inlineStr">
        <is>
          <t>5.60%</t>
        </is>
      </c>
    </row>
    <row r="46">
      <c r="A46" s="4" t="inlineStr">
        <is>
          <t>Total principal amount of long-term debt</t>
        </is>
      </c>
      <c r="C46" s="5" t="n">
        <v>4250</v>
      </c>
      <c r="D46" s="5" t="n">
        <v>4250</v>
      </c>
    </row>
    <row r="47">
      <c r="A47" s="4" t="inlineStr">
        <is>
          <t>Unsecured Debt [Member] | Senior Unsecured Debt, Due 2038-2042 [Member]</t>
        </is>
      </c>
    </row>
    <row r="48">
      <c r="A48" s="3" t="inlineStr">
        <is>
          <t>Debt Instrument [Line Items]</t>
        </is>
      </c>
    </row>
    <row r="49">
      <c r="A49" s="4" t="inlineStr">
        <is>
          <t>Interest rate, percentage</t>
        </is>
      </c>
      <c r="C49" s="4" t="inlineStr">
        <is>
          <t>5.50%</t>
        </is>
      </c>
      <c r="D49" s="4" t="inlineStr">
        <is>
          <t>5.50%</t>
        </is>
      </c>
    </row>
    <row r="50">
      <c r="A50" s="4" t="inlineStr">
        <is>
          <t>Total principal amount of long-term debt</t>
        </is>
      </c>
      <c r="C50" s="5" t="n">
        <v>6079</v>
      </c>
      <c r="D50" s="5" t="n">
        <v>6086</v>
      </c>
    </row>
    <row r="51">
      <c r="A51" s="4" t="inlineStr">
        <is>
          <t>Unsecured Debt [Member] | Senior Unsecured Debt, Due 2043-2047 [Member]</t>
        </is>
      </c>
    </row>
    <row r="52">
      <c r="A52" s="3" t="inlineStr">
        <is>
          <t>Debt Instrument [Line Items]</t>
        </is>
      </c>
    </row>
    <row r="53">
      <c r="A53" s="4" t="inlineStr">
        <is>
          <t>Interest rate, percentage</t>
        </is>
      </c>
      <c r="C53" s="4" t="inlineStr">
        <is>
          <t>3.70%</t>
        </is>
      </c>
      <c r="D53" s="4" t="inlineStr">
        <is>
          <t>3.70%</t>
        </is>
      </c>
    </row>
    <row r="54">
      <c r="A54" s="4" t="inlineStr">
        <is>
          <t>Total principal amount of long-term debt</t>
        </is>
      </c>
      <c r="C54" s="5" t="n">
        <v>4858</v>
      </c>
      <c r="D54" s="5" t="n">
        <v>4878</v>
      </c>
    </row>
    <row r="55">
      <c r="A55" s="4" t="inlineStr">
        <is>
          <t>Unsecured Debt [Member] | Senior Unsecured Debt, Due 2048-2050 [Member]</t>
        </is>
      </c>
    </row>
    <row r="56">
      <c r="A56" s="3" t="inlineStr">
        <is>
          <t>Debt Instrument [Line Items]</t>
        </is>
      </c>
    </row>
    <row r="57">
      <c r="A57" s="4" t="inlineStr">
        <is>
          <t>Interest rate, percentage</t>
        </is>
      </c>
      <c r="C57" s="4" t="inlineStr">
        <is>
          <t>3.60%</t>
        </is>
      </c>
      <c r="D57" s="4" t="inlineStr">
        <is>
          <t>3.60%</t>
        </is>
      </c>
    </row>
    <row r="58">
      <c r="A58" s="4" t="inlineStr">
        <is>
          <t>Total principal amount of long-term debt</t>
        </is>
      </c>
      <c r="C58" s="5" t="n">
        <v>3500</v>
      </c>
      <c r="D58" s="5" t="n">
        <v>3500</v>
      </c>
    </row>
    <row r="59"/>
    <row r="60">
      <c r="A60" s="4" t="inlineStr">
        <is>
          <t>[1]</t>
        </is>
      </c>
      <c r="B60" s="4" t="inlineStr">
        <is>
          <t>Reclassified to the current portion of long-term debt.</t>
        </is>
      </c>
    </row>
  </sheetData>
  <mergeCells count="3">
    <mergeCell ref="A1:B1"/>
    <mergeCell ref="A59:C59"/>
    <mergeCell ref="B60:C6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Long-Term Debt, New Issuances (Details) - Senior Notes [Member] - Senior Unsecured Debt, One Point Seven Five Zero Percent, Due August 2031 $ in Millions</t>
        </is>
      </c>
      <c r="B1" s="2" t="inlineStr">
        <is>
          <t>Dec. 31, 2021USD ($)</t>
        </is>
      </c>
    </row>
    <row r="2">
      <c r="A2" s="3" t="inlineStr">
        <is>
          <t>Debt Instrument [Line Items]</t>
        </is>
      </c>
    </row>
    <row r="3">
      <c r="A3" s="4" t="inlineStr">
        <is>
          <t>Effective interest rate</t>
        </is>
      </c>
      <c r="B3" s="4" t="inlineStr">
        <is>
          <t>1.79%</t>
        </is>
      </c>
    </row>
    <row r="4">
      <c r="A4" s="4" t="inlineStr">
        <is>
          <t>Stated interest rate</t>
        </is>
      </c>
      <c r="B4" s="4" t="inlineStr">
        <is>
          <t>1.75%</t>
        </is>
      </c>
      <c r="C4" s="4" t="inlineStr">
        <is>
          <t>[1]</t>
        </is>
      </c>
    </row>
    <row r="5">
      <c r="A5" s="4" t="inlineStr">
        <is>
          <t>Principal amount</t>
        </is>
      </c>
      <c r="B5" s="5" t="n">
        <v>1000</v>
      </c>
      <c r="C5" s="4" t="inlineStr">
        <is>
          <t>[1]</t>
        </is>
      </c>
    </row>
    <row r="6"/>
    <row r="7">
      <c r="A7" s="4" t="inlineStr">
        <is>
          <t>[1]</t>
        </is>
      </c>
      <c r="B7" s="4" t="inlineStr">
        <is>
          <t>The notes may be redeemed by us at any time, in whole, or in part, at a redemption price plus accrued and unpaid interest.</t>
        </is>
      </c>
    </row>
  </sheetData>
  <mergeCells count="3">
    <mergeCell ref="B1:C1"/>
    <mergeCell ref="A6:C6"/>
    <mergeCell ref="B7:C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0" customWidth="1" min="7" max="7"/>
    <col width="21" customWidth="1" min="8" max="8"/>
    <col width="21" customWidth="1" min="9" max="9"/>
    <col width="21" customWidth="1" min="10" max="10"/>
  </cols>
  <sheetData>
    <row r="1">
      <c r="A1" s="1" t="inlineStr">
        <is>
          <t>Financial Instruments - Long-Term Debt, Narrative (Details) $ in Millions, € in Billions</t>
        </is>
      </c>
      <c r="B1" s="2" t="inlineStr">
        <is>
          <t>1 Months Ended</t>
        </is>
      </c>
      <c r="D1" s="2" t="inlineStr">
        <is>
          <t>12 Months Ended</t>
        </is>
      </c>
    </row>
    <row r="2">
      <c r="B2" s="2" t="inlineStr">
        <is>
          <t>Nov. 30, 2020USD ($)</t>
        </is>
      </c>
      <c r="C2" s="2" t="inlineStr">
        <is>
          <t>Jan. 31, 2019USD ($)</t>
        </is>
      </c>
      <c r="D2" s="2" t="inlineStr">
        <is>
          <t>Dec. 31, 2019USD ($)</t>
        </is>
      </c>
      <c r="E2" s="2" t="inlineStr">
        <is>
          <t>Dec. 31, 2021</t>
        </is>
      </c>
      <c r="F2" s="2" t="inlineStr">
        <is>
          <t>Dec. 31, 2020</t>
        </is>
      </c>
      <c r="G2" s="2" t="inlineStr">
        <is>
          <t>May 31, 2020USD ($)</t>
        </is>
      </c>
      <c r="H2" s="2" t="inlineStr">
        <is>
          <t>Mar. 31, 2020USD ($)</t>
        </is>
      </c>
      <c r="I2" s="2" t="inlineStr">
        <is>
          <t>Mar. 31, 2019USD ($)</t>
        </is>
      </c>
      <c r="J2" s="2" t="inlineStr">
        <is>
          <t>Jan. 31, 2019EUR (€)</t>
        </is>
      </c>
    </row>
    <row r="3">
      <c r="A3" s="3" t="inlineStr">
        <is>
          <t>Debt Instrument [Line Items]</t>
        </is>
      </c>
    </row>
    <row r="4">
      <c r="A4" s="4" t="inlineStr">
        <is>
          <t>Loss on early retirement of debt</t>
        </is>
      </c>
      <c r="D4" s="5" t="n">
        <v>138</v>
      </c>
    </row>
    <row r="5">
      <c r="A5" s="4" t="inlineStr">
        <is>
          <t>Senior Unsecured Euro Debt, 5.75%, Due 2021 [Member]</t>
        </is>
      </c>
    </row>
    <row r="6">
      <c r="A6" s="3" t="inlineStr">
        <is>
          <t>Debt Instrument [Line Items]</t>
        </is>
      </c>
    </row>
    <row r="7">
      <c r="A7" s="4" t="inlineStr">
        <is>
          <t>Loss on early retirement of debt</t>
        </is>
      </c>
      <c r="C7" s="5" t="n">
        <v>138</v>
      </c>
    </row>
    <row r="8">
      <c r="A8" s="4" t="inlineStr">
        <is>
          <t>Senior Notes [Member]</t>
        </is>
      </c>
    </row>
    <row r="9">
      <c r="A9" s="3" t="inlineStr">
        <is>
          <t>Debt Instrument [Line Items]</t>
        </is>
      </c>
    </row>
    <row r="10">
      <c r="A10" s="4" t="inlineStr">
        <is>
          <t>Debt instrument, face amount</t>
        </is>
      </c>
      <c r="G10" s="5" t="n">
        <v>4000</v>
      </c>
      <c r="H10" s="5" t="n">
        <v>1250</v>
      </c>
      <c r="I10" s="5" t="n">
        <v>5000</v>
      </c>
    </row>
    <row r="11">
      <c r="A11" s="4" t="inlineStr">
        <is>
          <t>Weighted average interest rate</t>
        </is>
      </c>
      <c r="G11" s="4" t="inlineStr">
        <is>
          <t>2.11%</t>
        </is>
      </c>
      <c r="H11" s="4" t="inlineStr">
        <is>
          <t>2.67%</t>
        </is>
      </c>
      <c r="I11" s="4" t="inlineStr">
        <is>
          <t>3.57%</t>
        </is>
      </c>
    </row>
    <row r="12">
      <c r="A12" s="4" t="inlineStr">
        <is>
          <t>Loss on early retirement of debt</t>
        </is>
      </c>
      <c r="B12" s="5" t="n">
        <v>36</v>
      </c>
    </row>
    <row r="13">
      <c r="A13" s="4" t="inlineStr">
        <is>
          <t>Senior Notes [Member] | Senior Unsecured Debt, One Point Nine Five Percent, Due 2021 [Member]</t>
        </is>
      </c>
    </row>
    <row r="14">
      <c r="A14" s="3" t="inlineStr">
        <is>
          <t>Debt Instrument [Line Items]</t>
        </is>
      </c>
    </row>
    <row r="15">
      <c r="A15" s="4" t="inlineStr">
        <is>
          <t>Repurchased debt</t>
        </is>
      </c>
      <c r="B15" s="5" t="n">
        <v>1150</v>
      </c>
    </row>
    <row r="16">
      <c r="A16" s="4" t="inlineStr">
        <is>
          <t>Stated interest rate</t>
        </is>
      </c>
      <c r="B16" s="4" t="inlineStr">
        <is>
          <t>1.95%</t>
        </is>
      </c>
    </row>
    <row r="17">
      <c r="A17" s="4" t="inlineStr">
        <is>
          <t>Senior Notes [Member] | Senior Unsecured Debt, Five Point Eight Zero Percent, Due 2023 [Member]</t>
        </is>
      </c>
    </row>
    <row r="18">
      <c r="A18" s="3" t="inlineStr">
        <is>
          <t>Debt Instrument [Line Items]</t>
        </is>
      </c>
    </row>
    <row r="19">
      <c r="A19" s="4" t="inlineStr">
        <is>
          <t>Repurchased debt</t>
        </is>
      </c>
      <c r="B19" s="5" t="n">
        <v>342</v>
      </c>
    </row>
    <row r="20">
      <c r="A20" s="4" t="inlineStr">
        <is>
          <t>Stated interest rate</t>
        </is>
      </c>
      <c r="B20" s="4" t="inlineStr">
        <is>
          <t>5.80%</t>
        </is>
      </c>
    </row>
    <row r="21">
      <c r="A21" s="4" t="inlineStr">
        <is>
          <t>Senior Notes [Member] | Senior Unsecured Euro Debt, 5.75%, Due 2021 [Member]</t>
        </is>
      </c>
    </row>
    <row r="22">
      <c r="A22" s="3" t="inlineStr">
        <is>
          <t>Debt Instrument [Line Items]</t>
        </is>
      </c>
    </row>
    <row r="23">
      <c r="A23" s="4" t="inlineStr">
        <is>
          <t>Repurchased debt</t>
        </is>
      </c>
      <c r="C23" s="5" t="n">
        <v>1300</v>
      </c>
      <c r="J23" s="12" t="n">
        <v>1.1</v>
      </c>
    </row>
    <row r="24">
      <c r="A24" s="4" t="inlineStr">
        <is>
          <t>Stated interest rate</t>
        </is>
      </c>
      <c r="C24" s="4" t="inlineStr">
        <is>
          <t>5.75%</t>
        </is>
      </c>
      <c r="J24" s="4" t="inlineStr">
        <is>
          <t>5.75%</t>
        </is>
      </c>
    </row>
    <row r="25">
      <c r="A25" s="4" t="inlineStr">
        <is>
          <t>Redemption value</t>
        </is>
      </c>
      <c r="C25" s="5" t="n">
        <v>1500</v>
      </c>
      <c r="J25" s="12" t="n">
        <v>1.3</v>
      </c>
    </row>
    <row r="26">
      <c r="A26" s="4" t="inlineStr">
        <is>
          <t>Unsecured Debt [Member]</t>
        </is>
      </c>
    </row>
    <row r="27">
      <c r="A27" s="3" t="inlineStr">
        <is>
          <t>Debt Instrument [Line Items]</t>
        </is>
      </c>
    </row>
    <row r="28">
      <c r="A28" s="4" t="inlineStr">
        <is>
          <t>Weighted average interest rate</t>
        </is>
      </c>
      <c r="E28" s="4" t="inlineStr">
        <is>
          <t>1.00%</t>
        </is>
      </c>
      <c r="F28" s="4" t="inlineStr">
        <is>
          <t>2.60%</t>
        </is>
      </c>
    </row>
    <row r="29">
      <c r="A29" s="4" t="inlineStr">
        <is>
          <t>Unsecured Debt [Member] | Senior Notes Due 2047 [Member]</t>
        </is>
      </c>
    </row>
    <row r="30">
      <c r="A30" s="3" t="inlineStr">
        <is>
          <t>Debt Instrument [Line Items]</t>
        </is>
      </c>
    </row>
    <row r="31">
      <c r="A31" s="4" t="inlineStr">
        <is>
          <t>Repurchased debt</t>
        </is>
      </c>
      <c r="H31" s="5" t="n">
        <v>10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Derivative Financial Instruments and Hedging Activities- Narrative (Details)</t>
        </is>
      </c>
      <c r="B1" s="2" t="inlineStr">
        <is>
          <t>12 Months Ended</t>
        </is>
      </c>
    </row>
    <row r="2">
      <c r="B2" s="2" t="inlineStr">
        <is>
          <t>Dec. 31, 2021</t>
        </is>
      </c>
    </row>
    <row r="3">
      <c r="A3" s="4" t="inlineStr">
        <is>
          <t>Foreign Exchange Contract [Member]</t>
        </is>
      </c>
    </row>
    <row r="4">
      <c r="A4" s="3" t="inlineStr">
        <is>
          <t>Derivative [Line Items]</t>
        </is>
      </c>
    </row>
    <row r="5">
      <c r="A5" s="4" t="inlineStr">
        <is>
          <t>Derivative term of contract</t>
        </is>
      </c>
      <c r="B5" s="4" t="inlineStr">
        <is>
          <t>2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Dec. 31, 2021</t>
        </is>
      </c>
      <c r="D1" s="2" t="inlineStr">
        <is>
          <t>Dec. 31, 2020</t>
        </is>
      </c>
    </row>
    <row r="2">
      <c r="A2" s="3" t="inlineStr">
        <is>
          <t>Derivative [Line Items]</t>
        </is>
      </c>
    </row>
    <row r="3">
      <c r="A3" s="4" t="inlineStr">
        <is>
          <t>Derivative asset</t>
        </is>
      </c>
      <c r="C3" s="5" t="n">
        <v>968</v>
      </c>
      <c r="D3" s="5" t="n">
        <v>373</v>
      </c>
    </row>
    <row r="4">
      <c r="A4" s="4" t="inlineStr">
        <is>
          <t>Derivative liability</t>
        </is>
      </c>
      <c r="C4" s="6" t="n">
        <v>881</v>
      </c>
      <c r="D4" s="6" t="n">
        <v>1100</v>
      </c>
    </row>
    <row r="5">
      <c r="A5" s="4" t="inlineStr">
        <is>
          <t>Designated as Hedging Instrument [Member]</t>
        </is>
      </c>
    </row>
    <row r="6">
      <c r="A6" s="3" t="inlineStr">
        <is>
          <t>Derivative [Line Items]</t>
        </is>
      </c>
    </row>
    <row r="7">
      <c r="A7" s="4" t="inlineStr">
        <is>
          <t>Derivative asset</t>
        </is>
      </c>
      <c r="C7" s="6" t="n">
        <v>808</v>
      </c>
      <c r="D7" s="6" t="n">
        <v>280</v>
      </c>
    </row>
    <row r="8">
      <c r="A8" s="4" t="inlineStr">
        <is>
          <t>Derivative liability</t>
        </is>
      </c>
      <c r="C8" s="6" t="n">
        <v>717</v>
      </c>
      <c r="D8" s="6" t="n">
        <v>1005</v>
      </c>
    </row>
    <row r="9">
      <c r="A9" s="4" t="inlineStr">
        <is>
          <t>Foreign exchange contracts [Member] | Designated as Hedging Instrument [Member]</t>
        </is>
      </c>
    </row>
    <row r="10">
      <c r="A10" s="3" t="inlineStr">
        <is>
          <t>Derivative [Line Items]</t>
        </is>
      </c>
    </row>
    <row r="11">
      <c r="A11" s="4" t="inlineStr">
        <is>
          <t>Derivative, notional amount</t>
        </is>
      </c>
      <c r="B11" s="4" t="inlineStr">
        <is>
          <t>[1]</t>
        </is>
      </c>
      <c r="C11" s="6" t="n">
        <v>29576</v>
      </c>
      <c r="D11" s="6" t="n">
        <v>24369</v>
      </c>
    </row>
    <row r="12">
      <c r="A12" s="4" t="inlineStr">
        <is>
          <t>Derivative asset</t>
        </is>
      </c>
      <c r="B12" s="4" t="inlineStr">
        <is>
          <t>[1]</t>
        </is>
      </c>
      <c r="C12" s="6" t="n">
        <v>787</v>
      </c>
      <c r="D12" s="6" t="n">
        <v>145</v>
      </c>
    </row>
    <row r="13">
      <c r="A13" s="4" t="inlineStr">
        <is>
          <t>Derivative liability</t>
        </is>
      </c>
      <c r="B13" s="4" t="inlineStr">
        <is>
          <t>[1]</t>
        </is>
      </c>
      <c r="C13" s="6" t="n">
        <v>717</v>
      </c>
      <c r="D13" s="6" t="n">
        <v>1005</v>
      </c>
    </row>
    <row r="14">
      <c r="A14" s="4" t="inlineStr">
        <is>
          <t>Foreign exchange contracts [Member] | Not Designated as Hedging Instrument [Member]</t>
        </is>
      </c>
    </row>
    <row r="15">
      <c r="A15" s="3" t="inlineStr">
        <is>
          <t>Derivative [Line Items]</t>
        </is>
      </c>
    </row>
    <row r="16">
      <c r="A16" s="4" t="inlineStr">
        <is>
          <t>Derivative, notional amount</t>
        </is>
      </c>
      <c r="C16" s="6" t="n">
        <v>21419</v>
      </c>
      <c r="D16" s="6" t="n">
        <v>15063</v>
      </c>
    </row>
    <row r="17">
      <c r="A17" s="4" t="inlineStr">
        <is>
          <t>Derivative asset</t>
        </is>
      </c>
      <c r="C17" s="6" t="n">
        <v>160</v>
      </c>
      <c r="D17" s="6" t="n">
        <v>94</v>
      </c>
    </row>
    <row r="18">
      <c r="A18" s="4" t="inlineStr">
        <is>
          <t>Derivative liability</t>
        </is>
      </c>
      <c r="C18" s="6" t="n">
        <v>164</v>
      </c>
      <c r="D18" s="6" t="n">
        <v>95</v>
      </c>
    </row>
    <row r="19">
      <c r="A19" s="4" t="inlineStr">
        <is>
          <t>Interest rate contracts [Member] | Designated as Hedging Instrument [Member]</t>
        </is>
      </c>
    </row>
    <row r="20">
      <c r="A20" s="3" t="inlineStr">
        <is>
          <t>Derivative [Line Items]</t>
        </is>
      </c>
    </row>
    <row r="21">
      <c r="A21" s="4" t="inlineStr">
        <is>
          <t>Derivative, notional amount</t>
        </is>
      </c>
      <c r="C21" s="6" t="n">
        <v>2250</v>
      </c>
      <c r="D21" s="6" t="n">
        <v>1950</v>
      </c>
    </row>
    <row r="22">
      <c r="A22" s="4" t="inlineStr">
        <is>
          <t>Derivative asset</t>
        </is>
      </c>
      <c r="C22" s="6" t="n">
        <v>21</v>
      </c>
      <c r="D22" s="6" t="n">
        <v>135</v>
      </c>
    </row>
    <row r="23">
      <c r="A23" s="4" t="inlineStr">
        <is>
          <t>Derivative liability</t>
        </is>
      </c>
      <c r="C23" s="6" t="n">
        <v>0</v>
      </c>
      <c r="D23" s="6" t="n">
        <v>0</v>
      </c>
    </row>
    <row r="24">
      <c r="A24" s="4" t="inlineStr">
        <is>
          <t>Sales [Member] | Foreign exchange contracts [Member] | Designated as Hedging Instrument [Member]</t>
        </is>
      </c>
    </row>
    <row r="25">
      <c r="A25" s="3" t="inlineStr">
        <is>
          <t>Derivative [Line Items]</t>
        </is>
      </c>
    </row>
    <row r="26">
      <c r="A26" s="4" t="inlineStr">
        <is>
          <t>Derivative, notional amount</t>
        </is>
      </c>
      <c r="C26" s="5" t="n">
        <v>4800</v>
      </c>
      <c r="D26" s="5" t="n">
        <v>5000</v>
      </c>
    </row>
    <row r="27"/>
    <row r="28">
      <c r="A28" s="4" t="inlineStr">
        <is>
          <t>[1]</t>
        </is>
      </c>
      <c r="B28" s="4" t="inlineStr">
        <is>
          <t>The notional amount of outstanding foreign exchange contracts hedging our intercompany forecasted inventory sales was $4.8 billion as of December 31, 2021 and $5.0 billion as of December 31, 2020.</t>
        </is>
      </c>
    </row>
  </sheetData>
  <mergeCells count="3">
    <mergeCell ref="A1:B1"/>
    <mergeCell ref="A27:C27"/>
    <mergeCell ref="B28:C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inancial Instruments - Derivative Financial Instruments and Hedging Activities (Details) - USD ($) $ in Millions</t>
        </is>
      </c>
      <c r="C1" s="2" t="inlineStr">
        <is>
          <t>12 Months Ended</t>
        </is>
      </c>
    </row>
    <row r="2">
      <c r="C2" s="2" t="inlineStr">
        <is>
          <t>Dec. 31, 2021</t>
        </is>
      </c>
      <c r="E2" s="2" t="inlineStr">
        <is>
          <t>Dec. 31, 2020</t>
        </is>
      </c>
      <c r="F2" s="2" t="inlineStr">
        <is>
          <t>Dec. 31, 2019</t>
        </is>
      </c>
    </row>
    <row r="3">
      <c r="A3" s="3" t="inlineStr">
        <is>
          <t>Derivative Instruments, Gain (Loss) [Line Items]</t>
        </is>
      </c>
    </row>
    <row r="4">
      <c r="A4" s="4" t="inlineStr">
        <is>
          <t>Amount of Gains/(Losses) Recognized in OCI</t>
        </is>
      </c>
      <c r="C4" s="5" t="n">
        <v>526</v>
      </c>
      <c r="E4" s="5" t="n">
        <v>-582</v>
      </c>
      <c r="F4" s="5" t="n">
        <v>476</v>
      </c>
    </row>
    <row r="5">
      <c r="A5" s="4" t="inlineStr">
        <is>
          <t>Amount of Gains/(Losses) Recognized in OCI</t>
        </is>
      </c>
      <c r="B5" s="4" t="inlineStr">
        <is>
          <t>[1],[2]</t>
        </is>
      </c>
      <c r="C5" s="6" t="n">
        <v>1</v>
      </c>
      <c r="E5" s="6" t="n">
        <v>12</v>
      </c>
    </row>
    <row r="6">
      <c r="A6" s="4" t="inlineStr">
        <is>
          <t>Amount of Gains/(Losses) Recognized in OCI</t>
        </is>
      </c>
      <c r="B6" s="4" t="inlineStr">
        <is>
          <t>[1]</t>
        </is>
      </c>
      <c r="C6" s="6" t="n">
        <v>1210</v>
      </c>
      <c r="E6" s="6" t="n">
        <v>-1077</v>
      </c>
    </row>
    <row r="7">
      <c r="A7" s="4" t="inlineStr">
        <is>
          <t>Amount of Gains/(Losses) Reclassified from OCI into OID and COS</t>
        </is>
      </c>
      <c r="B7" s="4" t="inlineStr">
        <is>
          <t>[3]</t>
        </is>
      </c>
      <c r="C7" s="6" t="n">
        <v>-134</v>
      </c>
      <c r="E7" s="6" t="n">
        <v>-21</v>
      </c>
      <c r="F7" s="5" t="n">
        <v>664</v>
      </c>
    </row>
    <row r="8">
      <c r="A8" s="4" t="inlineStr">
        <is>
          <t>Other Nonoperating Income (Expense) [Member]</t>
        </is>
      </c>
    </row>
    <row r="9">
      <c r="A9" s="3" t="inlineStr">
        <is>
          <t>Derivative Instruments, Gain (Loss) [Line Items]</t>
        </is>
      </c>
    </row>
    <row r="10">
      <c r="A10" s="4" t="inlineStr">
        <is>
          <t>Amount of Gains/(Losses) Recognized in OID</t>
        </is>
      </c>
      <c r="B10" s="4" t="inlineStr">
        <is>
          <t>[1]</t>
        </is>
      </c>
      <c r="C10" s="6" t="n">
        <v>-192</v>
      </c>
      <c r="E10" s="6" t="n">
        <v>178</v>
      </c>
    </row>
    <row r="11">
      <c r="A11" s="4" t="inlineStr">
        <is>
          <t>Other (Income) Deductions And Cost Of Sales [Member]</t>
        </is>
      </c>
    </row>
    <row r="12">
      <c r="A12" s="3" t="inlineStr">
        <is>
          <t>Derivative Instruments, Gain (Loss) [Line Items]</t>
        </is>
      </c>
    </row>
    <row r="13">
      <c r="A13" s="4" t="inlineStr">
        <is>
          <t>Amount of Gains/(Losses) Reclassified from OCI into OID and COS</t>
        </is>
      </c>
      <c r="B13" s="4" t="inlineStr">
        <is>
          <t>[1],[2]</t>
        </is>
      </c>
      <c r="C13" s="6" t="n">
        <v>1</v>
      </c>
      <c r="E13" s="6" t="n">
        <v>-1</v>
      </c>
    </row>
    <row r="14">
      <c r="A14" s="4" t="inlineStr">
        <is>
          <t>Amount of Gains/(Losses) Reclassified from OCI into OID and COS</t>
        </is>
      </c>
      <c r="B14" s="4" t="inlineStr">
        <is>
          <t>[1]</t>
        </is>
      </c>
      <c r="C14" s="6" t="n">
        <v>-25</v>
      </c>
      <c r="E14" s="6" t="n">
        <v>133</v>
      </c>
    </row>
    <row r="15">
      <c r="A15" s="4" t="inlineStr">
        <is>
          <t>Designated as Hedging Instrument [Member] | Foreign exchange contracts [Member]</t>
        </is>
      </c>
    </row>
    <row r="16">
      <c r="A16" s="3" t="inlineStr">
        <is>
          <t>Derivative Instruments, Gain (Loss) [Line Items]</t>
        </is>
      </c>
    </row>
    <row r="17">
      <c r="A17" s="4" t="inlineStr">
        <is>
          <t>Amount of Gains/(Losses) Recognized in OCI</t>
        </is>
      </c>
      <c r="B17" s="4" t="inlineStr">
        <is>
          <t>[1],[4]</t>
        </is>
      </c>
      <c r="C17" s="6" t="n">
        <v>488</v>
      </c>
      <c r="E17" s="6" t="n">
        <v>-649</v>
      </c>
    </row>
    <row r="18">
      <c r="A18" s="4" t="inlineStr">
        <is>
          <t>Amount of Gains/(Losses) Recognized in OCI</t>
        </is>
      </c>
      <c r="B18" s="4" t="inlineStr">
        <is>
          <t>[1]</t>
        </is>
      </c>
      <c r="C18" s="6" t="n">
        <v>468</v>
      </c>
      <c r="E18" s="6" t="n">
        <v>-501</v>
      </c>
    </row>
    <row r="19">
      <c r="A19" s="4" t="inlineStr">
        <is>
          <t>Amount of Gains/(Losses) Reclassified from OCI into OID and COS</t>
        </is>
      </c>
      <c r="C19" s="6" t="n">
        <v>-89</v>
      </c>
      <c r="D19" s="4" t="inlineStr">
        <is>
          <t>[1]</t>
        </is>
      </c>
      <c r="E19" s="6" t="n">
        <v>172</v>
      </c>
    </row>
    <row r="20">
      <c r="A20" s="4" t="inlineStr">
        <is>
          <t>Designated as Hedging Instrument [Member] | Foreign exchange contracts [Member] | Other (Income) Deductions And Cost Of Sales [Member]</t>
        </is>
      </c>
    </row>
    <row r="21">
      <c r="A21" s="3" t="inlineStr">
        <is>
          <t>Derivative Instruments, Gain (Loss) [Line Items]</t>
        </is>
      </c>
    </row>
    <row r="22">
      <c r="A22" s="4" t="inlineStr">
        <is>
          <t>Amount of Gains/(Losses) Reclassified from OCI into OID and COS</t>
        </is>
      </c>
      <c r="B22" s="4" t="inlineStr">
        <is>
          <t>[1],[4]</t>
        </is>
      </c>
      <c r="C22" s="6" t="n">
        <v>-173</v>
      </c>
      <c r="E22" s="6" t="n">
        <v>-77</v>
      </c>
    </row>
    <row r="23">
      <c r="A23" s="4" t="inlineStr">
        <is>
          <t>Amount of Gains/(Losses) Reclassified from OCI into OID and COS</t>
        </is>
      </c>
      <c r="B23" s="4" t="inlineStr">
        <is>
          <t>[1]</t>
        </is>
      </c>
      <c r="C23" s="6" t="n">
        <v>0</v>
      </c>
    </row>
    <row r="24">
      <c r="A24" s="4" t="inlineStr">
        <is>
          <t>Designated as Hedging Instrument [Member] | Interest rate contracts [Member] | Other Nonoperating Income (Expense) [Member]</t>
        </is>
      </c>
    </row>
    <row r="25">
      <c r="A25" s="3" t="inlineStr">
        <is>
          <t>Derivative Instruments, Gain (Loss) [Line Items]</t>
        </is>
      </c>
    </row>
    <row r="26">
      <c r="A26" s="4" t="inlineStr">
        <is>
          <t>Amount of Gains/(Losses) Recognized in OID</t>
        </is>
      </c>
      <c r="B26" s="4" t="inlineStr">
        <is>
          <t>[1]</t>
        </is>
      </c>
      <c r="C26" s="6" t="n">
        <v>-7</v>
      </c>
      <c r="E26" s="6" t="n">
        <v>369</v>
      </c>
    </row>
    <row r="27">
      <c r="A27" s="4" t="inlineStr">
        <is>
          <t>Hedged Item</t>
        </is>
      </c>
      <c r="B27" s="4" t="inlineStr">
        <is>
          <t>[1]</t>
        </is>
      </c>
      <c r="C27" s="6" t="n">
        <v>7</v>
      </c>
      <c r="E27" s="6" t="n">
        <v>-369</v>
      </c>
    </row>
    <row r="28">
      <c r="A28" s="4" t="inlineStr">
        <is>
          <t>Designated as Hedging Instrument [Member] | Foreign currency short-term borrowings [Member]</t>
        </is>
      </c>
    </row>
    <row r="29">
      <c r="A29" s="3" t="inlineStr">
        <is>
          <t>Derivative Instruments, Gain (Loss) [Line Items]</t>
        </is>
      </c>
    </row>
    <row r="30">
      <c r="A30" s="4" t="inlineStr">
        <is>
          <t>Amount of Gains/(Losses) Recognized in OCI</t>
        </is>
      </c>
      <c r="B30" s="4" t="inlineStr">
        <is>
          <t>[1]</t>
        </is>
      </c>
      <c r="C30" s="6" t="n">
        <v>78</v>
      </c>
      <c r="E30" s="6" t="n">
        <v>8</v>
      </c>
    </row>
    <row r="31">
      <c r="A31" s="4" t="inlineStr">
        <is>
          <t>Designated as Hedging Instrument [Member] | Foreign currency short-term borrowings [Member] | Other (Income) Deductions And Cost Of Sales [Member]</t>
        </is>
      </c>
    </row>
    <row r="32">
      <c r="A32" s="3" t="inlineStr">
        <is>
          <t>Derivative Instruments, Gain (Loss) [Line Items]</t>
        </is>
      </c>
    </row>
    <row r="33">
      <c r="A33" s="4" t="inlineStr">
        <is>
          <t>Amount of Gain/(Losses) Reclassified from OCI into OID and COS</t>
        </is>
      </c>
      <c r="B33" s="4" t="inlineStr">
        <is>
          <t>[1]</t>
        </is>
      </c>
      <c r="C33" s="6" t="n">
        <v>0</v>
      </c>
    </row>
    <row r="34">
      <c r="A34" s="4" t="inlineStr">
        <is>
          <t>Designated as Hedging Instrument [Member] | Foreign currency long-term debt [Member]</t>
        </is>
      </c>
    </row>
    <row r="35">
      <c r="A35" s="3" t="inlineStr">
        <is>
          <t>Derivative Instruments, Gain (Loss) [Line Items]</t>
        </is>
      </c>
    </row>
    <row r="36">
      <c r="A36" s="4" t="inlineStr">
        <is>
          <t>Amount of Gains/(Losses) Recognized in OCI</t>
        </is>
      </c>
      <c r="B36" s="4" t="inlineStr">
        <is>
          <t>[1],[5]</t>
        </is>
      </c>
      <c r="C36" s="6" t="n">
        <v>86</v>
      </c>
      <c r="E36" s="6" t="n">
        <v>-183</v>
      </c>
    </row>
    <row r="37">
      <c r="A37" s="4" t="inlineStr">
        <is>
          <t>Designated as Hedging Instrument [Member] | Foreign currency long-term debt [Member] | Other (Income) Deductions And Cost Of Sales [Member]</t>
        </is>
      </c>
    </row>
    <row r="38">
      <c r="A38" s="3" t="inlineStr">
        <is>
          <t>Derivative Instruments, Gain (Loss) [Line Items]</t>
        </is>
      </c>
    </row>
    <row r="39">
      <c r="A39" s="4" t="inlineStr">
        <is>
          <t>Amount of Gain/(Losses) Reclassified from OCI into OID and COS</t>
        </is>
      </c>
      <c r="B39" s="4" t="inlineStr">
        <is>
          <t>[1],[5]</t>
        </is>
      </c>
      <c r="C39" s="6" t="n">
        <v>0</v>
      </c>
    </row>
    <row r="40">
      <c r="A40" s="4" t="inlineStr">
        <is>
          <t>Designated as Hedging Instrument [Member] | Cash Flow Hedging [Member] | Foreign exchange contracts [Member]</t>
        </is>
      </c>
    </row>
    <row r="41">
      <c r="A41" s="3" t="inlineStr">
        <is>
          <t>Derivative Instruments, Gain (Loss) [Line Items]</t>
        </is>
      </c>
    </row>
    <row r="42">
      <c r="A42" s="4" t="inlineStr">
        <is>
          <t>Amount excluded from effectiveness testing and amortized into earnings</t>
        </is>
      </c>
      <c r="B42" s="4" t="inlineStr">
        <is>
          <t>[1],[2]</t>
        </is>
      </c>
      <c r="C42" s="6" t="n">
        <v>38</v>
      </c>
      <c r="E42" s="6" t="n">
        <v>55</v>
      </c>
    </row>
    <row r="43">
      <c r="A43" s="4" t="inlineStr">
        <is>
          <t>Designated as Hedging Instrument [Member] | Cash Flow Hedging [Member] | Foreign exchange contracts [Member] | Other (Income) Deductions And Cost Of Sales [Member]</t>
        </is>
      </c>
    </row>
    <row r="44">
      <c r="A44" s="3" t="inlineStr">
        <is>
          <t>Derivative Instruments, Gain (Loss) [Line Items]</t>
        </is>
      </c>
    </row>
    <row r="45">
      <c r="A45" s="4" t="inlineStr">
        <is>
          <t>Amount excluded from effectiveness testing</t>
        </is>
      </c>
      <c r="B45" s="4" t="inlineStr">
        <is>
          <t>[1],[2]</t>
        </is>
      </c>
      <c r="C45" s="6" t="n">
        <v>38</v>
      </c>
      <c r="E45" s="6" t="n">
        <v>57</v>
      </c>
    </row>
    <row r="46">
      <c r="A46" s="4" t="inlineStr">
        <is>
          <t>Designated as Hedging Instrument [Member] | Net Investment Hedging [Member] | Foreign exchange contracts [Member]</t>
        </is>
      </c>
    </row>
    <row r="47">
      <c r="A47" s="3" t="inlineStr">
        <is>
          <t>Derivative Instruments, Gain (Loss) [Line Items]</t>
        </is>
      </c>
    </row>
    <row r="48">
      <c r="A48" s="4" t="inlineStr">
        <is>
          <t>Amount excluded from effectiveness testing and amortized into earnings</t>
        </is>
      </c>
      <c r="B48" s="4" t="inlineStr">
        <is>
          <t>[1],[2]</t>
        </is>
      </c>
      <c r="C48" s="6" t="n">
        <v>52</v>
      </c>
      <c r="E48" s="6" t="n">
        <v>181</v>
      </c>
    </row>
    <row r="49">
      <c r="A49" s="4" t="inlineStr">
        <is>
          <t>Designated as Hedging Instrument [Member] | Net Investment Hedging [Member] | Foreign exchange contracts [Member] | Other (Income) Deductions And Cost Of Sales [Member]</t>
        </is>
      </c>
    </row>
    <row r="50">
      <c r="A50" s="3" t="inlineStr">
        <is>
          <t>Derivative Instruments, Gain (Loss) [Line Items]</t>
        </is>
      </c>
    </row>
    <row r="51">
      <c r="A51" s="4" t="inlineStr">
        <is>
          <t>Amount excluded from effectiveness testing</t>
        </is>
      </c>
      <c r="B51" s="4" t="inlineStr">
        <is>
          <t>[1],[2]</t>
        </is>
      </c>
      <c r="C51" s="6" t="n">
        <v>109</v>
      </c>
      <c r="E51" s="6" t="n">
        <v>154</v>
      </c>
    </row>
    <row r="52">
      <c r="A52" s="4" t="inlineStr">
        <is>
          <t>Not Designated as Hedging Instrument [Member] | Foreign exchange contracts [Member] | Other Nonoperating Income (Expense) [Member]</t>
        </is>
      </c>
    </row>
    <row r="53">
      <c r="A53" s="3" t="inlineStr">
        <is>
          <t>Derivative Instruments, Gain (Loss) [Line Items]</t>
        </is>
      </c>
    </row>
    <row r="54">
      <c r="A54" s="4" t="inlineStr">
        <is>
          <t>Amount of Gains/(Losses) Recognized in OID</t>
        </is>
      </c>
      <c r="B54" s="4" t="inlineStr">
        <is>
          <t>[1]</t>
        </is>
      </c>
      <c r="C54" s="5" t="n">
        <v>-192</v>
      </c>
      <c r="E54" s="5" t="n">
        <v>178</v>
      </c>
    </row>
    <row r="55"/>
    <row r="56">
      <c r="A56" s="4" t="inlineStr">
        <is>
          <t>[1]</t>
        </is>
      </c>
      <c r="B56" s="4" t="inlineStr">
        <is>
          <t>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t>
        </is>
      </c>
    </row>
    <row r="57">
      <c r="A57" s="4" t="inlineStr">
        <is>
          <t>[2]</t>
        </is>
      </c>
      <c r="B57" s="4" t="inlineStr">
        <is>
          <t>The amounts reclassified from OCI were reclassified into OID.</t>
        </is>
      </c>
    </row>
    <row r="58">
      <c r="A58" s="4" t="inlineStr">
        <is>
          <t>[3]</t>
        </is>
      </c>
      <c r="B58" s="4" t="inlineStr">
        <is>
          <t>Reclassified into Other (income)/deductions—net and Cost of sales . See Note 7E.</t>
        </is>
      </c>
    </row>
    <row r="59">
      <c r="A59" s="4" t="inlineStr">
        <is>
          <t>[4]</t>
        </is>
      </c>
      <c r="B59" s="4" t="inlineStr">
        <is>
          <t>The amounts reclassified from OCI into COS were: • a net loss of $89 million in 2021; and • a net gain of $172 million in 2020 (including a gain of $22 million reported in Discontinued operations––net of tax ). The remaining amounts were reclassified from OCI into OID. Based on year-end foreign exchange rates that are subject to change, we expect to reclassify a pre-tax gain of $362 million within the next 12 months into income . The maximum length of time over which we are hedging our exposure to the variability in future foreign exchange cash flows is approximately 21 years and relates to foreign currency debt.</t>
        </is>
      </c>
    </row>
    <row r="60">
      <c r="A60" s="4" t="inlineStr">
        <is>
          <t>[5]</t>
        </is>
      </c>
      <c r="B60" s="4" t="inlineStr">
        <is>
          <t>Short-term borrowings and long-term debt include foreign currency borrowings which are used as net investment hedges. The short-term borrowings carrying value as of December 31, 2021 was $1.1 billion. The long-term debt carrying values as of December 31, 2021 and December 31, 2020 were $844 million and $2.1 billion, respectively.</t>
        </is>
      </c>
    </row>
  </sheetData>
  <mergeCells count="9">
    <mergeCell ref="A1:B2"/>
    <mergeCell ref="C1:F1"/>
    <mergeCell ref="C2:D2"/>
    <mergeCell ref="A55:E55"/>
    <mergeCell ref="B56:E56"/>
    <mergeCell ref="B57:E57"/>
    <mergeCell ref="B58:E58"/>
    <mergeCell ref="B59:E59"/>
    <mergeCell ref="B60:E6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inancial Instruments - Derivative Financial Instruments and Hedging Activities - Footnotes (Details) - USD ($) $ in Millions</t>
        </is>
      </c>
      <c r="C1" s="2" t="inlineStr">
        <is>
          <t>12 Months Ended</t>
        </is>
      </c>
    </row>
    <row r="2">
      <c r="C2" s="2" t="inlineStr">
        <is>
          <t>Dec. 31, 2021</t>
        </is>
      </c>
      <c r="E2" s="2" t="inlineStr">
        <is>
          <t>Dec. 31, 2020</t>
        </is>
      </c>
      <c r="F2" s="2" t="inlineStr">
        <is>
          <t>Dec. 31, 2019</t>
        </is>
      </c>
    </row>
    <row r="3">
      <c r="A3" s="3" t="inlineStr">
        <is>
          <t>Derivative [Line Items]</t>
        </is>
      </c>
    </row>
    <row r="4">
      <c r="A4" s="4" t="inlineStr">
        <is>
          <t>Gain (loss) reclassified from OCI into OID and COS</t>
        </is>
      </c>
      <c r="B4" s="4" t="inlineStr">
        <is>
          <t>[1]</t>
        </is>
      </c>
      <c r="C4" s="5" t="n">
        <v>-134</v>
      </c>
      <c r="E4" s="5" t="n">
        <v>-21</v>
      </c>
      <c r="F4" s="5" t="n">
        <v>664</v>
      </c>
    </row>
    <row r="5">
      <c r="A5" s="4" t="inlineStr">
        <is>
          <t>Amount of pre-tax loss to be reclassified</t>
        </is>
      </c>
      <c r="C5" s="6" t="n">
        <v>-362</v>
      </c>
    </row>
    <row r="6">
      <c r="A6" s="4" t="inlineStr">
        <is>
          <t>Carrying value of short-term borrowings</t>
        </is>
      </c>
      <c r="C6" s="6" t="n">
        <v>2241</v>
      </c>
      <c r="E6" s="6" t="n">
        <v>2703</v>
      </c>
    </row>
    <row r="7">
      <c r="A7" s="4" t="inlineStr">
        <is>
          <t>Foreign Currency Debt [Member]</t>
        </is>
      </c>
    </row>
    <row r="8">
      <c r="A8" s="3" t="inlineStr">
        <is>
          <t>Derivative [Line Items]</t>
        </is>
      </c>
    </row>
    <row r="9">
      <c r="A9" s="4" t="inlineStr">
        <is>
          <t>Carrying value of short-term borrowings</t>
        </is>
      </c>
      <c r="C9" s="6" t="n">
        <v>1100</v>
      </c>
    </row>
    <row r="10">
      <c r="A10" s="4" t="inlineStr">
        <is>
          <t>Principal amount</t>
        </is>
      </c>
      <c r="C10" s="6" t="n">
        <v>844</v>
      </c>
      <c r="E10" s="6" t="n">
        <v>2100</v>
      </c>
    </row>
    <row r="11">
      <c r="A11" s="4" t="inlineStr">
        <is>
          <t>Designated as Hedging Instrument [Member] | Foreign Exchange Contract [Member]</t>
        </is>
      </c>
    </row>
    <row r="12">
      <c r="A12" s="3" t="inlineStr">
        <is>
          <t>Derivative [Line Items]</t>
        </is>
      </c>
    </row>
    <row r="13">
      <c r="A13" s="4" t="inlineStr">
        <is>
          <t>Gain (loss) reclassified from OCI into OID and COS</t>
        </is>
      </c>
      <c r="C13" s="5" t="n">
        <v>-89</v>
      </c>
      <c r="D13" s="4" t="inlineStr">
        <is>
          <t>[2]</t>
        </is>
      </c>
      <c r="E13" s="6" t="n">
        <v>172</v>
      </c>
    </row>
    <row r="14">
      <c r="A14" s="4" t="inlineStr">
        <is>
          <t>Remaining period of hedging exposure</t>
        </is>
      </c>
      <c r="C14" s="4" t="inlineStr">
        <is>
          <t>21 years</t>
        </is>
      </c>
    </row>
    <row r="15">
      <c r="A15" s="4" t="inlineStr">
        <is>
          <t>Designated as Hedging Instrument [Member] | Foreign Exchange Contract [Member] | Discontinued Operations [Member]</t>
        </is>
      </c>
    </row>
    <row r="16">
      <c r="A16" s="3" t="inlineStr">
        <is>
          <t>Derivative [Line Items]</t>
        </is>
      </c>
    </row>
    <row r="17">
      <c r="A17" s="4" t="inlineStr">
        <is>
          <t>Gain (loss) reclassified from OCI into OID and COS</t>
        </is>
      </c>
      <c r="E17" s="5" t="n">
        <v>22</v>
      </c>
    </row>
    <row r="18"/>
    <row r="19">
      <c r="A19" s="4" t="inlineStr">
        <is>
          <t>[1]</t>
        </is>
      </c>
      <c r="B19" s="4" t="inlineStr">
        <is>
          <t>Reclassified into Other (income)/deductions—net and Cost of sales . See Note 7E.</t>
        </is>
      </c>
    </row>
    <row r="20">
      <c r="A20" s="4" t="inlineStr">
        <is>
          <t>[2]</t>
        </is>
      </c>
      <c r="B20" s="4" t="inlineStr">
        <is>
          <t>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t>
        </is>
      </c>
    </row>
  </sheetData>
  <mergeCells count="6">
    <mergeCell ref="A1:B2"/>
    <mergeCell ref="C1:F1"/>
    <mergeCell ref="C2:D2"/>
    <mergeCell ref="A18:E18"/>
    <mergeCell ref="B19:E19"/>
    <mergeCell ref="B20:E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Cumulative Basis Adjustments for Fair Value Hedges (Details) - Long-term debt [Member] - USD ($) $ in Millions</t>
        </is>
      </c>
      <c r="C1" s="2" t="inlineStr">
        <is>
          <t>Dec. 31, 2021</t>
        </is>
      </c>
      <c r="D1" s="2" t="inlineStr">
        <is>
          <t>Dec. 31, 2020</t>
        </is>
      </c>
    </row>
    <row r="2">
      <c r="A2" s="3" t="inlineStr">
        <is>
          <t>Derivative [Line Items]</t>
        </is>
      </c>
    </row>
    <row r="3">
      <c r="A3" s="4" t="inlineStr">
        <is>
          <t>Carrying Amount of Hedged Assets Liabilities</t>
        </is>
      </c>
      <c r="B3" s="4" t="inlineStr">
        <is>
          <t>[1]</t>
        </is>
      </c>
      <c r="C3" s="5" t="n">
        <v>2233</v>
      </c>
      <c r="D3" s="5" t="n">
        <v>2016</v>
      </c>
    </row>
    <row r="4">
      <c r="A4" s="4" t="inlineStr">
        <is>
          <t>Cumulative Amount of Fair Value Hedging Adjustment Increase/(Decrease) to Carrying Amount, Active Hedging Relationships, Liability</t>
        </is>
      </c>
      <c r="C4" s="6" t="n">
        <v>16</v>
      </c>
      <c r="D4" s="6" t="n">
        <v>117</v>
      </c>
    </row>
    <row r="5">
      <c r="A5" s="4" t="inlineStr">
        <is>
          <t>Cumulative Amount of Fair Value Hedging Adjustment Increase/(Decrease) to Carrying Amount, Discontinued Hedging Relationships, Liability</t>
        </is>
      </c>
      <c r="C5" s="5" t="n">
        <v>1154</v>
      </c>
      <c r="D5" s="5" t="n">
        <v>1149</v>
      </c>
    </row>
    <row r="6"/>
    <row r="7">
      <c r="A7" s="4" t="inlineStr">
        <is>
          <t>[1]</t>
        </is>
      </c>
      <c r="B7" s="4" t="inlineStr">
        <is>
          <t>Carrying amounts exclude the cumulative amount of fair value hedging adjustments.</t>
        </is>
      </c>
    </row>
  </sheetData>
  <mergeCells count="3">
    <mergeCell ref="A1:B1"/>
    <mergeCell ref="A6:C6"/>
    <mergeCell ref="B7:C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inancial Instruments - Credit Risk (Details) $ in Millions</t>
        </is>
      </c>
      <c r="B1" s="2" t="inlineStr">
        <is>
          <t>Dec. 31, 2021USD ($)</t>
        </is>
      </c>
    </row>
    <row r="2">
      <c r="A2" s="3" t="inlineStr">
        <is>
          <t>Financial Instruments [Abstract]</t>
        </is>
      </c>
    </row>
    <row r="3">
      <c r="A3" s="4" t="inlineStr">
        <is>
          <t>Derivatives in a net liability position</t>
        </is>
      </c>
      <c r="B3" s="5" t="n">
        <v>372</v>
      </c>
    </row>
    <row r="4">
      <c r="A4" s="4" t="inlineStr">
        <is>
          <t>Collateral posted</t>
        </is>
      </c>
      <c r="B4" s="6" t="n">
        <v>382</v>
      </c>
    </row>
    <row r="5">
      <c r="A5" s="4" t="inlineStr">
        <is>
          <t>Derivatives in a net receivable position</t>
        </is>
      </c>
      <c r="B5" s="6" t="n">
        <v>477</v>
      </c>
    </row>
    <row r="6">
      <c r="A6" s="4" t="inlineStr">
        <is>
          <t>Cash collateral received</t>
        </is>
      </c>
      <c r="B6" s="5" t="n">
        <v>5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before allocation to noncontrolling interests</t>
        </is>
      </c>
      <c r="C4" s="5" t="n">
        <v>22025</v>
      </c>
      <c r="D4" s="5" t="n">
        <v>9195</v>
      </c>
      <c r="E4" s="5" t="n">
        <v>16056</v>
      </c>
    </row>
    <row r="5">
      <c r="A5" s="4" t="inlineStr">
        <is>
          <t>Discontinued operations––net of tax</t>
        </is>
      </c>
      <c r="C5" s="6" t="n">
        <v>-434</v>
      </c>
      <c r="D5" s="6" t="n">
        <v>2529</v>
      </c>
      <c r="E5" s="6" t="n">
        <v>5318</v>
      </c>
    </row>
    <row r="6">
      <c r="A6" s="4" t="inlineStr">
        <is>
          <t>Net income from continuing operations before allocation to noncontrolling interests</t>
        </is>
      </c>
      <c r="C6" s="6" t="n">
        <v>22459</v>
      </c>
      <c r="D6" s="6" t="n">
        <v>6666</v>
      </c>
      <c r="E6" s="6" t="n">
        <v>10738</v>
      </c>
    </row>
    <row r="7">
      <c r="A7" s="3" t="inlineStr">
        <is>
          <t>Adjustments to reconcile net income before allocation to noncontrolling interests to net cash provided by operating activities:</t>
        </is>
      </c>
    </row>
    <row r="8">
      <c r="A8" s="4" t="inlineStr">
        <is>
          <t>Depreciation and amortization</t>
        </is>
      </c>
      <c r="C8" s="6" t="n">
        <v>5191</v>
      </c>
      <c r="D8" s="6" t="n">
        <v>4681</v>
      </c>
      <c r="E8" s="6" t="n">
        <v>5755</v>
      </c>
    </row>
    <row r="9">
      <c r="A9" s="4" t="inlineStr">
        <is>
          <t>Asset write-offs and impairments</t>
        </is>
      </c>
      <c r="C9" s="6" t="n">
        <v>276</v>
      </c>
      <c r="D9" s="6" t="n">
        <v>2049</v>
      </c>
      <c r="E9" s="6" t="n">
        <v>2889</v>
      </c>
    </row>
    <row r="10">
      <c r="A10" s="4" t="inlineStr">
        <is>
          <t>TCJA impact</t>
        </is>
      </c>
      <c r="C10" s="6" t="n">
        <v>0</v>
      </c>
      <c r="D10" s="6" t="n">
        <v>0</v>
      </c>
      <c r="E10" s="6" t="n">
        <v>-323</v>
      </c>
    </row>
    <row r="11">
      <c r="A11" s="4" t="inlineStr">
        <is>
          <t>Gain on completion of Consumer Healthcare JV transaction, net of cash conveyed</t>
        </is>
      </c>
      <c r="B11" s="4" t="inlineStr">
        <is>
          <t>[1]</t>
        </is>
      </c>
      <c r="C11" s="6" t="n">
        <v>0</v>
      </c>
      <c r="D11" s="6" t="n">
        <v>-6</v>
      </c>
      <c r="E11" s="6" t="n">
        <v>-8254</v>
      </c>
    </row>
    <row r="12">
      <c r="A12" s="4" t="inlineStr">
        <is>
          <t>Deferred taxes from continuing operations</t>
        </is>
      </c>
      <c r="C12" s="6" t="n">
        <v>-4293</v>
      </c>
      <c r="D12" s="6" t="n">
        <v>-1575</v>
      </c>
      <c r="E12" s="6" t="n">
        <v>561</v>
      </c>
    </row>
    <row r="13">
      <c r="A13" s="4" t="inlineStr">
        <is>
          <t>Share-based compensation expense</t>
        </is>
      </c>
      <c r="C13" s="6" t="n">
        <v>1182</v>
      </c>
      <c r="D13" s="6" t="n">
        <v>755</v>
      </c>
      <c r="E13" s="6" t="n">
        <v>687</v>
      </c>
    </row>
    <row r="14">
      <c r="A14" s="4" t="inlineStr">
        <is>
          <t>Benefit plan contributions in excess of expense/income</t>
        </is>
      </c>
      <c r="C14" s="6" t="n">
        <v>-3123</v>
      </c>
      <c r="D14" s="6" t="n">
        <v>-1242</v>
      </c>
      <c r="E14" s="6" t="n">
        <v>-55</v>
      </c>
    </row>
    <row r="15">
      <c r="A15" s="4" t="inlineStr">
        <is>
          <t>Other adjustments, net</t>
        </is>
      </c>
      <c r="C15" s="6" t="n">
        <v>-1573</v>
      </c>
      <c r="D15" s="6" t="n">
        <v>-479</v>
      </c>
      <c r="E15" s="6" t="n">
        <v>-1080</v>
      </c>
    </row>
    <row r="16">
      <c r="A16" s="3" t="inlineStr">
        <is>
          <t>Other changes in assets and liabilities, net of acquisitions and divestitures:</t>
        </is>
      </c>
    </row>
    <row r="17">
      <c r="A17" s="4" t="inlineStr">
        <is>
          <t>Trade accounts receivable</t>
        </is>
      </c>
      <c r="C17" s="6" t="n">
        <v>-3811</v>
      </c>
      <c r="D17" s="6" t="n">
        <v>-1275</v>
      </c>
      <c r="E17" s="6" t="n">
        <v>-1124</v>
      </c>
    </row>
    <row r="18">
      <c r="A18" s="4" t="inlineStr">
        <is>
          <t>Inventories</t>
        </is>
      </c>
      <c r="C18" s="6" t="n">
        <v>-1125</v>
      </c>
      <c r="D18" s="6" t="n">
        <v>-778</v>
      </c>
      <c r="E18" s="6" t="n">
        <v>-1071</v>
      </c>
    </row>
    <row r="19">
      <c r="A19" s="4" t="inlineStr">
        <is>
          <t>Other assets</t>
        </is>
      </c>
      <c r="C19" s="6" t="n">
        <v>-1057</v>
      </c>
      <c r="D19" s="6" t="n">
        <v>-137</v>
      </c>
      <c r="E19" s="6" t="n">
        <v>847</v>
      </c>
    </row>
    <row r="20">
      <c r="A20" s="4" t="inlineStr">
        <is>
          <t>Trade accounts payable</t>
        </is>
      </c>
      <c r="C20" s="6" t="n">
        <v>1242</v>
      </c>
      <c r="D20" s="6" t="n">
        <v>355</v>
      </c>
      <c r="E20" s="6" t="n">
        <v>-341</v>
      </c>
    </row>
    <row r="21">
      <c r="A21" s="4" t="inlineStr">
        <is>
          <t>Other liabilities</t>
        </is>
      </c>
      <c r="C21" s="6" t="n">
        <v>18721</v>
      </c>
      <c r="D21" s="6" t="n">
        <v>2768</v>
      </c>
      <c r="E21" s="6" t="n">
        <v>861</v>
      </c>
    </row>
    <row r="22">
      <c r="A22" s="4" t="inlineStr">
        <is>
          <t>Other tax accounts, net</t>
        </is>
      </c>
      <c r="C22" s="6" t="n">
        <v>-1166</v>
      </c>
      <c r="D22" s="6" t="n">
        <v>-1240</v>
      </c>
      <c r="E22" s="6" t="n">
        <v>-3074</v>
      </c>
    </row>
    <row r="23">
      <c r="A23" s="4" t="inlineStr">
        <is>
          <t>Net cash provided by operating activities from continuing operations</t>
        </is>
      </c>
      <c r="C23" s="6" t="n">
        <v>32922</v>
      </c>
      <c r="D23" s="6" t="n">
        <v>10540</v>
      </c>
      <c r="E23" s="6" t="n">
        <v>7015</v>
      </c>
    </row>
    <row r="24">
      <c r="A24" s="4" t="inlineStr">
        <is>
          <t>Net cash provided by/(used in) operating activities from discontinued operations</t>
        </is>
      </c>
      <c r="C24" s="6" t="n">
        <v>-343</v>
      </c>
      <c r="D24" s="6" t="n">
        <v>3863</v>
      </c>
      <c r="E24" s="6" t="n">
        <v>5572</v>
      </c>
    </row>
    <row r="25">
      <c r="A25" s="4" t="inlineStr">
        <is>
          <t>Net cash provided by operating activities</t>
        </is>
      </c>
      <c r="C25" s="6" t="n">
        <v>32580</v>
      </c>
      <c r="D25" s="6" t="n">
        <v>14403</v>
      </c>
      <c r="E25" s="6" t="n">
        <v>12588</v>
      </c>
    </row>
    <row r="26">
      <c r="A26" s="3" t="inlineStr">
        <is>
          <t>Investing Activities</t>
        </is>
      </c>
    </row>
    <row r="27">
      <c r="A27" s="4" t="inlineStr">
        <is>
          <t>Purchases of property, plant and equipment</t>
        </is>
      </c>
      <c r="C27" s="6" t="n">
        <v>-2711</v>
      </c>
      <c r="D27" s="6" t="n">
        <v>-2226</v>
      </c>
      <c r="E27" s="6" t="n">
        <v>-2046</v>
      </c>
    </row>
    <row r="28">
      <c r="A28" s="4" t="inlineStr">
        <is>
          <t>Purchases of short-term investments</t>
        </is>
      </c>
      <c r="C28" s="6" t="n">
        <v>-38457</v>
      </c>
      <c r="D28" s="6" t="n">
        <v>-13805</v>
      </c>
      <c r="E28" s="6" t="n">
        <v>-6835</v>
      </c>
    </row>
    <row r="29">
      <c r="A29" s="4" t="inlineStr">
        <is>
          <t>Proceeds from redemptions/sales of short-term investments</t>
        </is>
      </c>
      <c r="C29" s="6" t="n">
        <v>27447</v>
      </c>
      <c r="D29" s="6" t="n">
        <v>11087</v>
      </c>
      <c r="E29" s="6" t="n">
        <v>9183</v>
      </c>
    </row>
    <row r="30">
      <c r="A30" s="4" t="inlineStr">
        <is>
          <t>Net (purchases of)/proceeds from redemptions/sales of short-term investments with original maturities of three months or less</t>
        </is>
      </c>
      <c r="C30" s="6" t="n">
        <v>-8088</v>
      </c>
      <c r="D30" s="6" t="n">
        <v>920</v>
      </c>
      <c r="E30" s="6" t="n">
        <v>6925</v>
      </c>
    </row>
    <row r="31">
      <c r="A31" s="4" t="inlineStr">
        <is>
          <t>Purchases of long-term investments</t>
        </is>
      </c>
      <c r="C31" s="6" t="n">
        <v>-1068</v>
      </c>
      <c r="D31" s="6" t="n">
        <v>-597</v>
      </c>
      <c r="E31" s="6" t="n">
        <v>-201</v>
      </c>
    </row>
    <row r="32">
      <c r="A32" s="4" t="inlineStr">
        <is>
          <t>Proceeds from redemptions/sales of long-term investments</t>
        </is>
      </c>
      <c r="C32" s="6" t="n">
        <v>649</v>
      </c>
      <c r="D32" s="6" t="n">
        <v>723</v>
      </c>
      <c r="E32" s="6" t="n">
        <v>232</v>
      </c>
    </row>
    <row r="33">
      <c r="A33" s="4" t="inlineStr">
        <is>
          <t>Acquisitions of businesses, net of cash acquired</t>
        </is>
      </c>
      <c r="C33" s="6" t="n">
        <v>0</v>
      </c>
      <c r="D33" s="6" t="n">
        <v>0</v>
      </c>
      <c r="E33" s="6" t="n">
        <v>-10861</v>
      </c>
    </row>
    <row r="34">
      <c r="A34" s="4" t="inlineStr">
        <is>
          <t>Other investing activities, net</t>
        </is>
      </c>
      <c r="B34" s="4" t="inlineStr">
        <is>
          <t>[1]</t>
        </is>
      </c>
      <c r="C34" s="6" t="n">
        <v>-305</v>
      </c>
      <c r="D34" s="6" t="n">
        <v>-265</v>
      </c>
      <c r="E34" s="6" t="n">
        <v>-223</v>
      </c>
    </row>
    <row r="35">
      <c r="A35" s="4" t="inlineStr">
        <is>
          <t>Net cash provided by/(used in) investing activities from continuing operations</t>
        </is>
      </c>
      <c r="C35" s="6" t="n">
        <v>-22534</v>
      </c>
      <c r="D35" s="6" t="n">
        <v>-4162</v>
      </c>
      <c r="E35" s="6" t="n">
        <v>-3825</v>
      </c>
    </row>
    <row r="36">
      <c r="A36" s="4" t="inlineStr">
        <is>
          <t>Net cash provided by/(used in) investing activities from discontinued operations</t>
        </is>
      </c>
      <c r="C36" s="6" t="n">
        <v>-12</v>
      </c>
      <c r="D36" s="6" t="n">
        <v>-109</v>
      </c>
      <c r="E36" s="6" t="n">
        <v>-120</v>
      </c>
    </row>
    <row r="37">
      <c r="A37" s="4" t="inlineStr">
        <is>
          <t>Net cash provided by/(used in) investing activities</t>
        </is>
      </c>
      <c r="C37" s="6" t="n">
        <v>-22546</v>
      </c>
      <c r="D37" s="6" t="n">
        <v>-4271</v>
      </c>
      <c r="E37" s="6" t="n">
        <v>-3945</v>
      </c>
    </row>
    <row r="38">
      <c r="A38" s="3" t="inlineStr">
        <is>
          <t>Financing Activities</t>
        </is>
      </c>
    </row>
    <row r="39">
      <c r="A39" s="4" t="inlineStr">
        <is>
          <t>Proceeds from short-term borrowings</t>
        </is>
      </c>
      <c r="C39" s="6" t="n">
        <v>0</v>
      </c>
      <c r="D39" s="6" t="n">
        <v>12352</v>
      </c>
      <c r="E39" s="6" t="n">
        <v>16455</v>
      </c>
    </row>
    <row r="40">
      <c r="A40" s="4" t="inlineStr">
        <is>
          <t>Principal payments on short-term borrowings</t>
        </is>
      </c>
      <c r="C40" s="6" t="n">
        <v>0</v>
      </c>
      <c r="D40" s="6" t="n">
        <v>-22197</v>
      </c>
      <c r="E40" s="6" t="n">
        <v>-8378</v>
      </c>
    </row>
    <row r="41">
      <c r="A41" s="4" t="inlineStr">
        <is>
          <t>Net (payments on)/proceeds from short-term borrowings with original maturities of three months or less</t>
        </is>
      </c>
      <c r="C41" s="6" t="n">
        <v>-96</v>
      </c>
      <c r="D41" s="6" t="n">
        <v>-4129</v>
      </c>
      <c r="E41" s="6" t="n">
        <v>2551</v>
      </c>
    </row>
    <row r="42">
      <c r="A42" s="4" t="inlineStr">
        <is>
          <t>Proceeds from issuance of long-term debt</t>
        </is>
      </c>
      <c r="C42" s="6" t="n">
        <v>997</v>
      </c>
      <c r="D42" s="6" t="n">
        <v>5222</v>
      </c>
      <c r="E42" s="6" t="n">
        <v>4942</v>
      </c>
    </row>
    <row r="43">
      <c r="A43" s="4" t="inlineStr">
        <is>
          <t>Principal payments on long-term debt</t>
        </is>
      </c>
      <c r="C43" s="6" t="n">
        <v>-2004</v>
      </c>
      <c r="D43" s="6" t="n">
        <v>-4003</v>
      </c>
      <c r="E43" s="6" t="n">
        <v>-6806</v>
      </c>
    </row>
    <row r="44">
      <c r="A44" s="4" t="inlineStr">
        <is>
          <t>Purchases of common stock</t>
        </is>
      </c>
      <c r="C44" s="6" t="n">
        <v>0</v>
      </c>
      <c r="D44" s="6" t="n">
        <v>0</v>
      </c>
      <c r="E44" s="6" t="n">
        <v>-8865</v>
      </c>
    </row>
    <row r="45">
      <c r="A45" s="4" t="inlineStr">
        <is>
          <t>Cash dividends paid</t>
        </is>
      </c>
      <c r="C45" s="6" t="n">
        <v>-8729</v>
      </c>
      <c r="D45" s="6" t="n">
        <v>-8440</v>
      </c>
      <c r="E45" s="6" t="n">
        <v>-8043</v>
      </c>
    </row>
    <row r="46">
      <c r="A46" s="4" t="inlineStr">
        <is>
          <t>Other financing activities, net</t>
        </is>
      </c>
      <c r="C46" s="6" t="n">
        <v>16</v>
      </c>
      <c r="D46" s="6" t="n">
        <v>-444</v>
      </c>
      <c r="E46" s="6" t="n">
        <v>-342</v>
      </c>
    </row>
    <row r="47">
      <c r="A47" s="4" t="inlineStr">
        <is>
          <t>Net cash provided by/(used in) financing activities from continuing operations</t>
        </is>
      </c>
      <c r="C47" s="6" t="n">
        <v>-9816</v>
      </c>
      <c r="D47" s="6" t="n">
        <v>-21640</v>
      </c>
      <c r="E47" s="6" t="n">
        <v>-8485</v>
      </c>
    </row>
    <row r="48">
      <c r="A48" s="4" t="inlineStr">
        <is>
          <t>Net cash provided by/(used in) financing activities from discontinued operations</t>
        </is>
      </c>
      <c r="C48" s="6" t="n">
        <v>0</v>
      </c>
      <c r="D48" s="6" t="n">
        <v>11991</v>
      </c>
      <c r="E48" s="6" t="n">
        <v>0</v>
      </c>
    </row>
    <row r="49">
      <c r="A49" s="4" t="inlineStr">
        <is>
          <t>Net cash provided by/(used in) financing activities</t>
        </is>
      </c>
      <c r="C49" s="6" t="n">
        <v>-9816</v>
      </c>
      <c r="D49" s="6" t="n">
        <v>-9649</v>
      </c>
      <c r="E49" s="6" t="n">
        <v>-8485</v>
      </c>
    </row>
    <row r="50">
      <c r="A50" s="4" t="inlineStr">
        <is>
          <t>Effect of exchange-rate changes on cash and cash equivalents and restricted cash and cash equivalents</t>
        </is>
      </c>
      <c r="C50" s="6" t="n">
        <v>-59</v>
      </c>
      <c r="D50" s="6" t="n">
        <v>-8</v>
      </c>
      <c r="E50" s="6" t="n">
        <v>-32</v>
      </c>
    </row>
    <row r="51">
      <c r="A51" s="4" t="inlineStr">
        <is>
          <t>Net increase/(decrease) in cash and cash equivalents and restricted cash and cash equivalents</t>
        </is>
      </c>
      <c r="C51" s="6" t="n">
        <v>159</v>
      </c>
      <c r="D51" s="6" t="n">
        <v>475</v>
      </c>
      <c r="E51" s="6" t="n">
        <v>125</v>
      </c>
    </row>
    <row r="52">
      <c r="A52" s="4" t="inlineStr">
        <is>
          <t>Cash and cash equivalents and restricted cash and cash equivalents, at beginning of period</t>
        </is>
      </c>
      <c r="C52" s="6" t="n">
        <v>1825</v>
      </c>
      <c r="D52" s="6" t="n">
        <v>1350</v>
      </c>
      <c r="E52" s="6" t="n">
        <v>1225</v>
      </c>
    </row>
    <row r="53">
      <c r="A53" s="4" t="inlineStr">
        <is>
          <t>Cash and cash equivalents and restricted cash and cash equivalents, at end of period</t>
        </is>
      </c>
      <c r="C53" s="6" t="n">
        <v>1983</v>
      </c>
      <c r="D53" s="6" t="n">
        <v>1825</v>
      </c>
      <c r="E53" s="6" t="n">
        <v>1350</v>
      </c>
    </row>
    <row r="54">
      <c r="A54" s="3" t="inlineStr">
        <is>
          <t>Cash paid/(received) during the period for:</t>
        </is>
      </c>
    </row>
    <row r="55">
      <c r="A55" s="4" t="inlineStr">
        <is>
          <t>Income taxes</t>
        </is>
      </c>
      <c r="C55" s="6" t="n">
        <v>7427</v>
      </c>
      <c r="D55" s="6" t="n">
        <v>3153</v>
      </c>
      <c r="E55" s="6" t="n">
        <v>3664</v>
      </c>
    </row>
    <row r="56">
      <c r="A56" s="4" t="inlineStr">
        <is>
          <t>Interest paid</t>
        </is>
      </c>
      <c r="C56" s="6" t="n">
        <v>1467</v>
      </c>
      <c r="D56" s="6" t="n">
        <v>1641</v>
      </c>
      <c r="E56" s="6" t="n">
        <v>1587</v>
      </c>
    </row>
    <row r="57">
      <c r="A57" s="4" t="inlineStr">
        <is>
          <t>Interest rate hedges</t>
        </is>
      </c>
      <c r="C57" s="6" t="n">
        <v>-2</v>
      </c>
      <c r="D57" s="6" t="n">
        <v>-20</v>
      </c>
      <c r="E57" s="6" t="n">
        <v>-42</v>
      </c>
    </row>
    <row r="58">
      <c r="A58" s="3" t="inlineStr">
        <is>
          <t>Non-cash transactions:</t>
        </is>
      </c>
    </row>
    <row r="59">
      <c r="A59" s="4" t="inlineStr">
        <is>
          <t>Right-of-use assets obtained in exchange for lease liabilities</t>
        </is>
      </c>
      <c r="C59" s="6" t="n">
        <v>1943</v>
      </c>
      <c r="D59" s="6" t="n">
        <v>410</v>
      </c>
      <c r="E59" s="6" t="n">
        <v>314</v>
      </c>
    </row>
    <row r="60">
      <c r="A60" s="4" t="inlineStr">
        <is>
          <t>Consumer Healthcare JV [Member]</t>
        </is>
      </c>
    </row>
    <row r="61">
      <c r="A61" s="3" t="inlineStr">
        <is>
          <t>Adjustments to reconcile net income before allocation to noncontrolling interests to net cash provided by operating activities:</t>
        </is>
      </c>
    </row>
    <row r="62">
      <c r="A62" s="4" t="inlineStr">
        <is>
          <t>Gain on completion of Consumer Healthcare JV transaction, net of cash conveyed</t>
        </is>
      </c>
      <c r="E62" s="6" t="n">
        <v>-8300</v>
      </c>
    </row>
    <row r="63">
      <c r="A63" s="3" t="inlineStr">
        <is>
          <t>Non-cash transactions:</t>
        </is>
      </c>
    </row>
    <row r="64">
      <c r="A64" s="4" t="inlineStr">
        <is>
          <t>Equity investment in exchange for Pfizer's assets</t>
        </is>
      </c>
      <c r="B64" s="4" t="inlineStr">
        <is>
          <t>[1]</t>
        </is>
      </c>
      <c r="C64" s="5" t="n">
        <v>0</v>
      </c>
      <c r="D64" s="5" t="n">
        <v>0</v>
      </c>
      <c r="E64" s="5" t="n">
        <v>15711</v>
      </c>
    </row>
    <row r="65"/>
    <row r="66">
      <c r="A66" s="4" t="inlineStr">
        <is>
          <t>[1]</t>
        </is>
      </c>
      <c r="B66" s="4" t="inlineStr">
        <is>
          <t>The $8.3 billion Gain on completion of Consumer Healthcare JV transaction, net of cash conveyed reflects the receipt of a 32% equity-method investment in the new company initially valued at $15.7 billion in exchange for net assets contributed of $7.6 billion and is presented in operating activities net of $146 million cash conveyed that is reflected in Other investing activities, net . See Note 2C.</t>
        </is>
      </c>
    </row>
  </sheetData>
  <mergeCells count="4">
    <mergeCell ref="A1:B2"/>
    <mergeCell ref="C1:E1"/>
    <mergeCell ref="A65:D65"/>
    <mergeCell ref="B66:D6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Financial Information - Inventories (Details) - USD ($) $ in Millions</t>
        </is>
      </c>
      <c r="C1" s="2" t="inlineStr">
        <is>
          <t>Dec. 31, 2021</t>
        </is>
      </c>
      <c r="D1" s="2" t="inlineStr">
        <is>
          <t>Dec. 31, 2020</t>
        </is>
      </c>
    </row>
    <row r="2">
      <c r="A2" s="3" t="inlineStr">
        <is>
          <t>Other Financial Information [Abstract]</t>
        </is>
      </c>
    </row>
    <row r="3">
      <c r="A3" s="4" t="inlineStr">
        <is>
          <t>Finished goods</t>
        </is>
      </c>
      <c r="C3" s="5" t="n">
        <v>3641</v>
      </c>
      <c r="D3" s="5" t="n">
        <v>2867</v>
      </c>
    </row>
    <row r="4">
      <c r="A4" s="4" t="inlineStr">
        <is>
          <t>Work in process</t>
        </is>
      </c>
      <c r="C4" s="6" t="n">
        <v>4424</v>
      </c>
      <c r="D4" s="6" t="n">
        <v>4436</v>
      </c>
    </row>
    <row r="5">
      <c r="A5" s="4" t="inlineStr">
        <is>
          <t>Raw materials and supplies</t>
        </is>
      </c>
      <c r="C5" s="6" t="n">
        <v>994</v>
      </c>
      <c r="D5" s="6" t="n">
        <v>716</v>
      </c>
    </row>
    <row r="6">
      <c r="A6" s="4" t="inlineStr">
        <is>
          <t>Inventories</t>
        </is>
      </c>
      <c r="B6" s="4" t="inlineStr">
        <is>
          <t>[1]</t>
        </is>
      </c>
      <c r="C6" s="6" t="n">
        <v>9059</v>
      </c>
      <c r="D6" s="6" t="n">
        <v>8020</v>
      </c>
    </row>
    <row r="7">
      <c r="A7" s="4" t="inlineStr">
        <is>
          <t>Noncurrent inventories not included above</t>
        </is>
      </c>
      <c r="B7" s="4" t="inlineStr">
        <is>
          <t>[2]</t>
        </is>
      </c>
      <c r="C7" s="5" t="n">
        <v>939</v>
      </c>
      <c r="D7" s="5" t="n">
        <v>890</v>
      </c>
    </row>
    <row r="8"/>
    <row r="9">
      <c r="A9" s="4" t="inlineStr">
        <is>
          <t>[1]</t>
        </is>
      </c>
      <c r="B9" s="4" t="inlineStr">
        <is>
          <t>The change from December 31, 2020 reflects increases for certain products, including inventory build for new product launches (primarily Comirnaty), network strategy and supply recovery, partially offset by decreases due to market demand.</t>
        </is>
      </c>
    </row>
    <row r="10">
      <c r="A10" s="4" t="inlineStr">
        <is>
          <t>[2]</t>
        </is>
      </c>
      <c r="B10" s="4" t="inlineStr">
        <is>
          <t>Included in Other noncurrent assets . There are no recoverability issues for these amounts.</t>
        </is>
      </c>
    </row>
  </sheetData>
  <mergeCells count="4">
    <mergeCell ref="A1:B1"/>
    <mergeCell ref="A8:C8"/>
    <mergeCell ref="B9:C9"/>
    <mergeCell ref="B10:C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Dec. 31, 2021</t>
        </is>
      </c>
      <c r="C1" s="2" t="inlineStr">
        <is>
          <t>Dec. 31, 2020</t>
        </is>
      </c>
    </row>
    <row r="2">
      <c r="A2" s="3" t="inlineStr">
        <is>
          <t>Collaborative Arrangement and Arrangement Other than Collaborative [Line Items]</t>
        </is>
      </c>
    </row>
    <row r="3">
      <c r="A3" s="4" t="inlineStr">
        <is>
          <t>Other current liabilities</t>
        </is>
      </c>
      <c r="B3" s="5" t="n">
        <v>24939</v>
      </c>
      <c r="C3" s="5" t="n">
        <v>11561</v>
      </c>
    </row>
    <row r="4">
      <c r="A4" s="4" t="inlineStr">
        <is>
          <t>BioNTech [Member] | Comirnaty direct sales and alliance revenues [Member] | Collaborative Arrangement [Member]</t>
        </is>
      </c>
    </row>
    <row r="5">
      <c r="A5" s="3" t="inlineStr">
        <is>
          <t>Collaborative Arrangement and Arrangement Other than Collaborative [Line Items]</t>
        </is>
      </c>
    </row>
    <row r="6">
      <c r="A6" s="4" t="inlineStr">
        <is>
          <t>Other current liabilities</t>
        </is>
      </c>
      <c r="B6" s="5" t="n">
        <v>9700</v>
      </c>
      <c r="C6" s="5"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Plant and Equipment (PP&amp;E) - Components of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 before accumulated depreciation</t>
        </is>
      </c>
      <c r="B4" s="5" t="n">
        <v>29955</v>
      </c>
      <c r="C4" s="5" t="n">
        <v>28406</v>
      </c>
    </row>
    <row r="5">
      <c r="A5" s="4" t="inlineStr">
        <is>
          <t>Less: Accumulated depreciation</t>
        </is>
      </c>
      <c r="B5" s="6" t="n">
        <v>15074</v>
      </c>
      <c r="C5" s="6" t="n">
        <v>14661</v>
      </c>
    </row>
    <row r="6">
      <c r="A6" s="4" t="inlineStr">
        <is>
          <t>Property, plant and equipment</t>
        </is>
      </c>
      <c r="B6" s="6" t="n">
        <v>14882</v>
      </c>
      <c r="C6" s="6" t="n">
        <v>13745</v>
      </c>
    </row>
    <row r="7">
      <c r="A7" s="4" t="inlineStr">
        <is>
          <t>Land [Member]</t>
        </is>
      </c>
    </row>
    <row r="8">
      <c r="A8" s="3" t="inlineStr">
        <is>
          <t>Property, Plant and Equipment [Line Items]</t>
        </is>
      </c>
    </row>
    <row r="9">
      <c r="A9" s="4" t="inlineStr">
        <is>
          <t>Total property, plant and equipment before accumulated depreciation</t>
        </is>
      </c>
      <c r="B9" s="6" t="n">
        <v>423</v>
      </c>
      <c r="C9" s="6" t="n">
        <v>443</v>
      </c>
    </row>
    <row r="10">
      <c r="A10" s="4" t="inlineStr">
        <is>
          <t>Buildings [Member]</t>
        </is>
      </c>
    </row>
    <row r="11">
      <c r="A11" s="3" t="inlineStr">
        <is>
          <t>Property, Plant and Equipment [Line Items]</t>
        </is>
      </c>
    </row>
    <row r="12">
      <c r="A12" s="4" t="inlineStr">
        <is>
          <t>Total property, plant and equipment before accumulated depreciation</t>
        </is>
      </c>
      <c r="B12" s="6" t="n">
        <v>9001</v>
      </c>
      <c r="C12" s="6" t="n">
        <v>8998</v>
      </c>
    </row>
    <row r="13">
      <c r="A13" s="4" t="inlineStr">
        <is>
          <t>Machinery and equipment [Member]</t>
        </is>
      </c>
    </row>
    <row r="14">
      <c r="A14" s="3" t="inlineStr">
        <is>
          <t>Property, Plant and Equipment [Line Items]</t>
        </is>
      </c>
    </row>
    <row r="15">
      <c r="A15" s="4" t="inlineStr">
        <is>
          <t>Total property, plant and equipment before accumulated depreciation</t>
        </is>
      </c>
      <c r="B15" s="6" t="n">
        <v>12252</v>
      </c>
      <c r="C15" s="6" t="n">
        <v>11000</v>
      </c>
    </row>
    <row r="16">
      <c r="A16" s="4" t="inlineStr">
        <is>
          <t>Furniture, fixtures and other [Member]</t>
        </is>
      </c>
    </row>
    <row r="17">
      <c r="A17" s="3" t="inlineStr">
        <is>
          <t>Property, Plant and Equipment [Line Items]</t>
        </is>
      </c>
    </row>
    <row r="18">
      <c r="A18" s="4" t="inlineStr">
        <is>
          <t>Total property, plant and equipment before accumulated depreciation</t>
        </is>
      </c>
      <c r="B18" s="6" t="n">
        <v>4457</v>
      </c>
      <c r="C18" s="6" t="n">
        <v>4484</v>
      </c>
    </row>
    <row r="19">
      <c r="A19" s="4" t="inlineStr">
        <is>
          <t>Construction in progress [Member]</t>
        </is>
      </c>
    </row>
    <row r="20">
      <c r="A20" s="3" t="inlineStr">
        <is>
          <t>Property, Plant and Equipment [Line Items]</t>
        </is>
      </c>
    </row>
    <row r="21">
      <c r="A21" s="4" t="inlineStr">
        <is>
          <t>Total property, plant and equipment before accumulated depreciation</t>
        </is>
      </c>
      <c r="B21" s="5" t="n">
        <v>3822</v>
      </c>
      <c r="C21" s="5" t="n">
        <v>3481</v>
      </c>
    </row>
    <row r="22">
      <c r="A22" s="4" t="inlineStr">
        <is>
          <t>Minimum [Member] | Buildings [Member]</t>
        </is>
      </c>
    </row>
    <row r="23">
      <c r="A23" s="3" t="inlineStr">
        <is>
          <t>Property, Plant and Equipment [Line Items]</t>
        </is>
      </c>
    </row>
    <row r="24">
      <c r="A24" s="4" t="inlineStr">
        <is>
          <t>Useful lives (years)</t>
        </is>
      </c>
      <c r="B24" s="4" t="inlineStr">
        <is>
          <t>33 years</t>
        </is>
      </c>
    </row>
    <row r="25">
      <c r="A25" s="4" t="inlineStr">
        <is>
          <t>Minimum [Member] | Machinery and equipment [Member]</t>
        </is>
      </c>
    </row>
    <row r="26">
      <c r="A26" s="3" t="inlineStr">
        <is>
          <t>Property, Plant and Equipment [Line Items]</t>
        </is>
      </c>
    </row>
    <row r="27">
      <c r="A27" s="4" t="inlineStr">
        <is>
          <t>Useful lives (years)</t>
        </is>
      </c>
      <c r="B27" s="4" t="inlineStr">
        <is>
          <t>8 years</t>
        </is>
      </c>
    </row>
    <row r="28">
      <c r="A28" s="4" t="inlineStr">
        <is>
          <t>Minimum [Member] | Furniture, fixtures and other [Member]</t>
        </is>
      </c>
    </row>
    <row r="29">
      <c r="A29" s="3" t="inlineStr">
        <is>
          <t>Property, Plant and Equipment [Line Items]</t>
        </is>
      </c>
    </row>
    <row r="30">
      <c r="A30" s="4" t="inlineStr">
        <is>
          <t>Useful lives (years)</t>
        </is>
      </c>
      <c r="B30" s="4" t="inlineStr">
        <is>
          <t>3 years</t>
        </is>
      </c>
    </row>
    <row r="31">
      <c r="A31" s="4" t="inlineStr">
        <is>
          <t>Maximum [Member] | Buildings [Member]</t>
        </is>
      </c>
    </row>
    <row r="32">
      <c r="A32" s="3" t="inlineStr">
        <is>
          <t>Property, Plant and Equipment [Line Items]</t>
        </is>
      </c>
    </row>
    <row r="33">
      <c r="A33" s="4" t="inlineStr">
        <is>
          <t>Useful lives (years)</t>
        </is>
      </c>
      <c r="B33" s="4" t="inlineStr">
        <is>
          <t>50 years</t>
        </is>
      </c>
    </row>
    <row r="34">
      <c r="A34" s="4" t="inlineStr">
        <is>
          <t>Maximum [Member] | Machinery and equipment [Member]</t>
        </is>
      </c>
    </row>
    <row r="35">
      <c r="A35" s="3" t="inlineStr">
        <is>
          <t>Property, Plant and Equipment [Line Items]</t>
        </is>
      </c>
    </row>
    <row r="36">
      <c r="A36" s="4" t="inlineStr">
        <is>
          <t>Useful lives (years)</t>
        </is>
      </c>
      <c r="B36" s="4" t="inlineStr">
        <is>
          <t>20 years</t>
        </is>
      </c>
    </row>
    <row r="37">
      <c r="A37" s="4" t="inlineStr">
        <is>
          <t>Maximum [Member] | Furniture, fixtures and other [Member]</t>
        </is>
      </c>
    </row>
    <row r="38">
      <c r="A38" s="3" t="inlineStr">
        <is>
          <t>Property, Plant and Equipment [Line Items]</t>
        </is>
      </c>
    </row>
    <row r="39">
      <c r="A39" s="4" t="inlineStr">
        <is>
          <t>Useful lives (years)</t>
        </is>
      </c>
      <c r="B39" s="4" t="inlineStr">
        <is>
          <t>12 years 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P&amp;E) - Long-lived Assets by Geographic Areas (Details) - USD ($) $ in Millions</t>
        </is>
      </c>
      <c r="B1" s="2" t="inlineStr">
        <is>
          <t>Dec. 31, 2021</t>
        </is>
      </c>
      <c r="C1" s="2" t="inlineStr">
        <is>
          <t>Dec. 31, 2020</t>
        </is>
      </c>
    </row>
    <row r="2">
      <c r="A2" s="3" t="inlineStr">
        <is>
          <t>Property, Plant and Equipment [Line Items]</t>
        </is>
      </c>
    </row>
    <row r="3">
      <c r="A3" s="4" t="inlineStr">
        <is>
          <t>Property, plant and equipment, net</t>
        </is>
      </c>
      <c r="B3" s="5" t="n">
        <v>14882</v>
      </c>
      <c r="C3" s="5" t="n">
        <v>13745</v>
      </c>
    </row>
    <row r="4">
      <c r="A4" s="4" t="inlineStr">
        <is>
          <t>US [Member]</t>
        </is>
      </c>
    </row>
    <row r="5">
      <c r="A5" s="3" t="inlineStr">
        <is>
          <t>Property, Plant and Equipment [Line Items]</t>
        </is>
      </c>
    </row>
    <row r="6">
      <c r="A6" s="4" t="inlineStr">
        <is>
          <t>Property, plant and equipment, net</t>
        </is>
      </c>
      <c r="B6" s="6" t="n">
        <v>8385</v>
      </c>
      <c r="C6" s="6" t="n">
        <v>7666</v>
      </c>
    </row>
    <row r="7">
      <c r="A7" s="4" t="inlineStr">
        <is>
          <t>Developed Europe [Member]</t>
        </is>
      </c>
    </row>
    <row r="8">
      <c r="A8" s="3" t="inlineStr">
        <is>
          <t>Property, Plant and Equipment [Line Items]</t>
        </is>
      </c>
    </row>
    <row r="9">
      <c r="A9" s="4" t="inlineStr">
        <is>
          <t>Property, plant and equipment, net</t>
        </is>
      </c>
      <c r="B9" s="6" t="n">
        <v>5094</v>
      </c>
      <c r="C9" s="6" t="n">
        <v>4775</v>
      </c>
    </row>
    <row r="10">
      <c r="A10" s="4" t="inlineStr">
        <is>
          <t>Developed Rest Of World [Member]</t>
        </is>
      </c>
    </row>
    <row r="11">
      <c r="A11" s="3" t="inlineStr">
        <is>
          <t>Property, Plant and Equipment [Line Items]</t>
        </is>
      </c>
    </row>
    <row r="12">
      <c r="A12" s="4" t="inlineStr">
        <is>
          <t>Property, plant and equipment, net</t>
        </is>
      </c>
      <c r="B12" s="6" t="n">
        <v>347</v>
      </c>
      <c r="C12" s="6" t="n">
        <v>413</v>
      </c>
    </row>
    <row r="13">
      <c r="A13" s="4" t="inlineStr">
        <is>
          <t>Emerging Markets [Member]</t>
        </is>
      </c>
    </row>
    <row r="14">
      <c r="A14" s="3" t="inlineStr">
        <is>
          <t>Property, Plant and Equipment [Line Items]</t>
        </is>
      </c>
    </row>
    <row r="15">
      <c r="A15" s="4" t="inlineStr">
        <is>
          <t>Property, plant and equipment, net</t>
        </is>
      </c>
      <c r="B15" s="5" t="n">
        <v>1056</v>
      </c>
      <c r="C15" s="5" t="n">
        <v>8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dentifiable Intangible Assets and Goodwill - Finite-lived and Indefinite-lived Intangible Assets (Details) - USD ($) $ in Millions</t>
        </is>
      </c>
      <c r="C1" s="2" t="inlineStr">
        <is>
          <t>12 Months Ended</t>
        </is>
      </c>
    </row>
    <row r="2">
      <c r="C2" s="2" t="inlineStr">
        <is>
          <t>Dec. 31, 2021</t>
        </is>
      </c>
      <c r="D2" s="2" t="inlineStr">
        <is>
          <t>Dec. 31, 2020</t>
        </is>
      </c>
    </row>
    <row r="3">
      <c r="A3" s="3" t="inlineStr">
        <is>
          <t>Finite-Lived Intangible Assets [Line Items]</t>
        </is>
      </c>
    </row>
    <row r="4">
      <c r="A4" s="4" t="inlineStr">
        <is>
          <t>Finite-lived intangible assets, gross carrying amount</t>
        </is>
      </c>
      <c r="C4" s="5" t="n">
        <v>76552</v>
      </c>
      <c r="D4" s="5" t="n">
        <v>76255</v>
      </c>
    </row>
    <row r="5">
      <c r="A5" s="4" t="inlineStr">
        <is>
          <t>Finite-lived intangible assets, accumulated amortization</t>
        </is>
      </c>
      <c r="B5" s="4" t="inlineStr">
        <is>
          <t>[1]</t>
        </is>
      </c>
      <c r="C5" s="6" t="n">
        <v>-55838</v>
      </c>
      <c r="D5" s="6" t="n">
        <v>-52493</v>
      </c>
    </row>
    <row r="6">
      <c r="A6" s="4" t="inlineStr">
        <is>
          <t>Finite-lived intangible assets, less accumulated amortization</t>
        </is>
      </c>
      <c r="C6" s="6" t="n">
        <v>20714</v>
      </c>
      <c r="D6" s="6" t="n">
        <v>23762</v>
      </c>
    </row>
    <row r="7">
      <c r="A7" s="3" t="inlineStr">
        <is>
          <t>Indefinite-lived Intangible Assets [Line Items]</t>
        </is>
      </c>
    </row>
    <row r="8">
      <c r="A8" s="4" t="inlineStr">
        <is>
          <t>Total indefinite-lived intangible assets</t>
        </is>
      </c>
      <c r="C8" s="6" t="n">
        <v>4432</v>
      </c>
      <c r="D8" s="6" t="n">
        <v>4575</v>
      </c>
    </row>
    <row r="9">
      <c r="A9" s="4" t="inlineStr">
        <is>
          <t>Intangible assets, gross carrying amount</t>
        </is>
      </c>
      <c r="B9" s="4" t="inlineStr">
        <is>
          <t>[1]</t>
        </is>
      </c>
      <c r="C9" s="6" t="n">
        <v>80984</v>
      </c>
      <c r="D9" s="6" t="n">
        <v>80830</v>
      </c>
    </row>
    <row r="10">
      <c r="A10" s="4" t="inlineStr">
        <is>
          <t>Identifiable Intangible Assets, less Accumulated Amortization</t>
        </is>
      </c>
      <c r="B10" s="4" t="inlineStr">
        <is>
          <t>[1]</t>
        </is>
      </c>
      <c r="C10" s="6" t="n">
        <v>25146</v>
      </c>
      <c r="D10" s="6" t="n">
        <v>28337</v>
      </c>
    </row>
    <row r="11">
      <c r="A11" s="4" t="inlineStr">
        <is>
          <t>Brands [Member]</t>
        </is>
      </c>
    </row>
    <row r="12">
      <c r="A12" s="3" t="inlineStr">
        <is>
          <t>Indefinite-lived Intangible Assets [Line Items]</t>
        </is>
      </c>
    </row>
    <row r="13">
      <c r="A13" s="4" t="inlineStr">
        <is>
          <t>Total indefinite-lived intangible assets</t>
        </is>
      </c>
      <c r="C13" s="6" t="n">
        <v>827</v>
      </c>
      <c r="D13" s="6" t="n">
        <v>827</v>
      </c>
    </row>
    <row r="14">
      <c r="A14" s="4" t="inlineStr">
        <is>
          <t>IPR&amp;D [Member]</t>
        </is>
      </c>
    </row>
    <row r="15">
      <c r="A15" s="3" t="inlineStr">
        <is>
          <t>Indefinite-lived Intangible Assets [Line Items]</t>
        </is>
      </c>
    </row>
    <row r="16">
      <c r="A16" s="4" t="inlineStr">
        <is>
          <t>Total indefinite-lived intangible assets</t>
        </is>
      </c>
      <c r="C16" s="6" t="n">
        <v>3092</v>
      </c>
      <c r="D16" s="6" t="n">
        <v>3175</v>
      </c>
    </row>
    <row r="17">
      <c r="A17" s="4" t="inlineStr">
        <is>
          <t>Licensing Agreements and Other [Member]</t>
        </is>
      </c>
    </row>
    <row r="18">
      <c r="A18" s="3" t="inlineStr">
        <is>
          <t>Indefinite-lived Intangible Assets [Line Items]</t>
        </is>
      </c>
    </row>
    <row r="19">
      <c r="A19" s="4" t="inlineStr">
        <is>
          <t>Total indefinite-lived intangible assets</t>
        </is>
      </c>
      <c r="C19" s="6" t="n">
        <v>513</v>
      </c>
      <c r="D19" s="6" t="n">
        <v>573</v>
      </c>
    </row>
    <row r="20">
      <c r="A20" s="4" t="inlineStr">
        <is>
          <t>Developed Technology Rights [Member]</t>
        </is>
      </c>
    </row>
    <row r="21">
      <c r="A21" s="3" t="inlineStr">
        <is>
          <t>Finite-Lived Intangible Assets [Line Items]</t>
        </is>
      </c>
    </row>
    <row r="22">
      <c r="A22" s="4" t="inlineStr">
        <is>
          <t>Finite-lived intangible assets, gross carrying amount</t>
        </is>
      </c>
      <c r="B22" s="4" t="inlineStr">
        <is>
          <t>[2]</t>
        </is>
      </c>
      <c r="C22" s="6" t="n">
        <v>73346</v>
      </c>
      <c r="D22" s="6" t="n">
        <v>73040</v>
      </c>
    </row>
    <row r="23">
      <c r="A23" s="4" t="inlineStr">
        <is>
          <t>Finite-lived intangible assets, accumulated amortization</t>
        </is>
      </c>
      <c r="B23" s="4" t="inlineStr">
        <is>
          <t>[2]</t>
        </is>
      </c>
      <c r="C23" s="6" t="n">
        <v>-53732</v>
      </c>
      <c r="D23" s="6" t="n">
        <v>-50532</v>
      </c>
    </row>
    <row r="24">
      <c r="A24" s="4" t="inlineStr">
        <is>
          <t>Finite-lived intangible assets, less accumulated amortization</t>
        </is>
      </c>
      <c r="B24" s="4" t="inlineStr">
        <is>
          <t>[2]</t>
        </is>
      </c>
      <c r="C24" s="6" t="n">
        <v>19614</v>
      </c>
      <c r="D24" s="6" t="n">
        <v>22508</v>
      </c>
    </row>
    <row r="25">
      <c r="A25" s="4" t="inlineStr">
        <is>
          <t>Developed Technology Rights [Member] | BioNTech [Member] | Comirnaty direct sales and alliance revenues [Member]</t>
        </is>
      </c>
    </row>
    <row r="26">
      <c r="A26" s="3" t="inlineStr">
        <is>
          <t>Finite-Lived Intangible Assets [Line Items]</t>
        </is>
      </c>
    </row>
    <row r="27">
      <c r="A27" s="4" t="inlineStr">
        <is>
          <t>Finite-lived intangible assets period increase (decrease)</t>
        </is>
      </c>
      <c r="C27" s="6" t="n">
        <v>500</v>
      </c>
    </row>
    <row r="28">
      <c r="A28" s="4" t="inlineStr">
        <is>
          <t>Brands [Member]</t>
        </is>
      </c>
    </row>
    <row r="29">
      <c r="A29" s="3" t="inlineStr">
        <is>
          <t>Finite-Lived Intangible Assets [Line Items]</t>
        </is>
      </c>
    </row>
    <row r="30">
      <c r="A30" s="4" t="inlineStr">
        <is>
          <t>Finite-lived intangible assets, gross carrying amount</t>
        </is>
      </c>
      <c r="C30" s="6" t="n">
        <v>922</v>
      </c>
      <c r="D30" s="6" t="n">
        <v>922</v>
      </c>
    </row>
    <row r="31">
      <c r="A31" s="4" t="inlineStr">
        <is>
          <t>Finite-lived intangible assets, accumulated amortization</t>
        </is>
      </c>
      <c r="C31" s="6" t="n">
        <v>-807</v>
      </c>
      <c r="D31" s="6" t="n">
        <v>-774</v>
      </c>
    </row>
    <row r="32">
      <c r="A32" s="4" t="inlineStr">
        <is>
          <t>Finite-lived intangible assets, less accumulated amortization</t>
        </is>
      </c>
      <c r="C32" s="6" t="n">
        <v>115</v>
      </c>
      <c r="D32" s="6" t="n">
        <v>148</v>
      </c>
    </row>
    <row r="33">
      <c r="A33" s="4" t="inlineStr">
        <is>
          <t>Licensing Agreements and Other [Member]</t>
        </is>
      </c>
    </row>
    <row r="34">
      <c r="A34" s="3" t="inlineStr">
        <is>
          <t>Finite-Lived Intangible Assets [Line Items]</t>
        </is>
      </c>
    </row>
    <row r="35">
      <c r="A35" s="4" t="inlineStr">
        <is>
          <t>Finite-lived intangible assets, gross carrying amount</t>
        </is>
      </c>
      <c r="C35" s="6" t="n">
        <v>2284</v>
      </c>
      <c r="D35" s="6" t="n">
        <v>2292</v>
      </c>
    </row>
    <row r="36">
      <c r="A36" s="4" t="inlineStr">
        <is>
          <t>Finite-lived intangible assets, accumulated amortization</t>
        </is>
      </c>
      <c r="C36" s="6" t="n">
        <v>-1299</v>
      </c>
      <c r="D36" s="6" t="n">
        <v>-1187</v>
      </c>
    </row>
    <row r="37">
      <c r="A37" s="4" t="inlineStr">
        <is>
          <t>Finite-lived intangible assets, less accumulated amortization</t>
        </is>
      </c>
      <c r="C37" s="5" t="n">
        <v>985</v>
      </c>
      <c r="D37" s="5" t="n">
        <v>1106</v>
      </c>
    </row>
    <row r="38"/>
    <row r="39">
      <c r="A39" s="4" t="inlineStr">
        <is>
          <t>[1]</t>
        </is>
      </c>
      <c r="B39" s="4" t="inlineStr">
        <is>
          <t>The decrease is primarily due to amortization, partially offset by the capitalization of the Comirnaty milestones described above.</t>
        </is>
      </c>
    </row>
    <row r="40">
      <c r="A40" s="4" t="inlineStr">
        <is>
          <t>[2]</t>
        </is>
      </c>
      <c r="B40" s="4" t="inlineStr">
        <is>
          <t>The increase in the gross carrying amount primarily reflects $500 million of capitalized Comirnaty sales milestones to BioNTech, partially offset by net losses from foreign currency translation adjustments.</t>
        </is>
      </c>
    </row>
  </sheetData>
  <mergeCells count="4">
    <mergeCell ref="A1:B2"/>
    <mergeCell ref="A38:C38"/>
    <mergeCell ref="B39:C39"/>
    <mergeCell ref="B40:C4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able Intangible Assets and Goodwill - Narrative (Details) - USD ($) $ in B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Finite-lived intangible asset, useful life</t>
        </is>
      </c>
      <c r="B4" s="4" t="inlineStr">
        <is>
          <t>8 years</t>
        </is>
      </c>
    </row>
    <row r="5">
      <c r="A5" s="4" t="inlineStr">
        <is>
          <t>Amortization expense for finite-lived intangible assets</t>
        </is>
      </c>
      <c r="B5" s="13" t="n">
        <v>3.7</v>
      </c>
      <c r="C5" s="13" t="n">
        <v>3.4</v>
      </c>
      <c r="D5" s="13" t="n">
        <v>4.5</v>
      </c>
    </row>
    <row r="6">
      <c r="A6" s="4" t="inlineStr">
        <is>
          <t>Developed Technology Rights [Member]</t>
        </is>
      </c>
    </row>
    <row r="7">
      <c r="A7" s="3" t="inlineStr">
        <is>
          <t>Finite-Lived Intangible Assets [Line Items]</t>
        </is>
      </c>
    </row>
    <row r="8">
      <c r="A8" s="4" t="inlineStr">
        <is>
          <t>Finite-lived intangible asset, useful life</t>
        </is>
      </c>
      <c r="B8" s="4" t="inlineStr">
        <is>
          <t>7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dentifiable Intangible Assets and Goodwill - Expected Annual Amortization Expense (Details) $ in Millions</t>
        </is>
      </c>
      <c r="B1" s="2" t="inlineStr">
        <is>
          <t>Dec. 31, 2021USD ($)</t>
        </is>
      </c>
    </row>
    <row r="2">
      <c r="A2" s="3" t="inlineStr">
        <is>
          <t>Goodwill and Intangible Assets Disclosure [Abstract]</t>
        </is>
      </c>
    </row>
    <row r="3">
      <c r="A3" s="4" t="inlineStr">
        <is>
          <t>2022</t>
        </is>
      </c>
      <c r="B3" s="5" t="n">
        <v>3279</v>
      </c>
    </row>
    <row r="4">
      <c r="A4" s="4" t="inlineStr">
        <is>
          <t>2023</t>
        </is>
      </c>
      <c r="B4" s="6" t="n">
        <v>2936</v>
      </c>
    </row>
    <row r="5">
      <c r="A5" s="4" t="inlineStr">
        <is>
          <t>2024</t>
        </is>
      </c>
      <c r="B5" s="6" t="n">
        <v>2686</v>
      </c>
    </row>
    <row r="6">
      <c r="A6" s="4" t="inlineStr">
        <is>
          <t>2025</t>
        </is>
      </c>
      <c r="B6" s="6" t="n">
        <v>2500</v>
      </c>
    </row>
    <row r="7">
      <c r="A7" s="4" t="inlineStr">
        <is>
          <t>2026</t>
        </is>
      </c>
      <c r="B7" s="5" t="n">
        <v>24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dentifiable Intangible Assets and Goodwill - Goodwill (Details) - USD ($) $ in Millions</t>
        </is>
      </c>
      <c r="C1" s="2" t="inlineStr">
        <is>
          <t>12 Months Ended</t>
        </is>
      </c>
    </row>
    <row r="2">
      <c r="C2" s="2" t="inlineStr">
        <is>
          <t>Dec. 31, 2021</t>
        </is>
      </c>
      <c r="D2" s="2" t="inlineStr">
        <is>
          <t>Dec. 31, 2020</t>
        </is>
      </c>
    </row>
    <row r="3">
      <c r="A3" s="3" t="inlineStr">
        <is>
          <t>Goodwill [Roll Forward]</t>
        </is>
      </c>
    </row>
    <row r="4">
      <c r="A4" s="4" t="inlineStr">
        <is>
          <t>Beginning balance</t>
        </is>
      </c>
      <c r="B4" s="4" t="inlineStr">
        <is>
          <t>[1]</t>
        </is>
      </c>
      <c r="C4" s="5" t="n">
        <v>49556</v>
      </c>
      <c r="D4" s="5" t="n">
        <v>48181</v>
      </c>
    </row>
    <row r="5">
      <c r="A5" s="4" t="inlineStr">
        <is>
          <t>Additions</t>
        </is>
      </c>
      <c r="B5" s="4" t="inlineStr">
        <is>
          <t>[1]</t>
        </is>
      </c>
      <c r="C5" s="6" t="n">
        <v>0</v>
      </c>
      <c r="D5" s="6" t="n">
        <v>727</v>
      </c>
      <c r="E5" s="4" t="inlineStr">
        <is>
          <t>[2]</t>
        </is>
      </c>
    </row>
    <row r="6">
      <c r="A6" s="4" t="inlineStr">
        <is>
          <t>Other</t>
        </is>
      </c>
      <c r="B6" s="4" t="inlineStr">
        <is>
          <t>[1],[3]</t>
        </is>
      </c>
      <c r="C6" s="6" t="n">
        <v>-348</v>
      </c>
      <c r="D6" s="6" t="n">
        <v>648</v>
      </c>
    </row>
    <row r="7">
      <c r="A7" s="4" t="inlineStr">
        <is>
          <t>Ending balance</t>
        </is>
      </c>
      <c r="B7" s="4" t="inlineStr">
        <is>
          <t>[1]</t>
        </is>
      </c>
      <c r="C7" s="5" t="n">
        <v>49208</v>
      </c>
      <c r="D7" s="5" t="n">
        <v>49556</v>
      </c>
    </row>
    <row r="8"/>
    <row r="9">
      <c r="A9" s="4" t="inlineStr">
        <is>
          <t>[1]</t>
        </is>
      </c>
      <c r="B9" s="4" t="inlineStr">
        <is>
          <t>As a result of the reorganization of our commercial operations during the fourth quarter of 2021 (see Note 17 ), we were required to estimate the relative fair values of our PC1 and Hospital organizations to determine any reallocation of goodwill. We completed this analysis and determined that no goodwill was required to be reallocated. As a result, our entire goodwill balance continues to be assigned within the Biopharma reportable segment.</t>
        </is>
      </c>
    </row>
    <row r="10">
      <c r="A10" s="4" t="inlineStr">
        <is>
          <t>[2]</t>
        </is>
      </c>
      <c r="B10" s="4" t="inlineStr">
        <is>
          <t>Additions primarily represent the impact of measurement period adjustments related to our Array acquisition (see Note 2A ).</t>
        </is>
      </c>
    </row>
    <row r="11">
      <c r="A11" s="4" t="inlineStr">
        <is>
          <t>[3]</t>
        </is>
      </c>
      <c r="B11" s="4" t="inlineStr">
        <is>
          <t>Other represents the impact of foreign exchange</t>
        </is>
      </c>
    </row>
  </sheetData>
  <mergeCells count="7">
    <mergeCell ref="A1:B2"/>
    <mergeCell ref="C1:E1"/>
    <mergeCell ref="D2:E2"/>
    <mergeCell ref="A8:D8"/>
    <mergeCell ref="B9:D9"/>
    <mergeCell ref="B10:D10"/>
    <mergeCell ref="B11:D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Benefit Plans and Defined Contribution Plans - Schedule of Net Periodic Benefit Costs (Details) - USD ($) $ in Millions</t>
        </is>
      </c>
      <c r="C1" s="2" t="inlineStr">
        <is>
          <t>12 Months Ended</t>
        </is>
      </c>
    </row>
    <row r="2">
      <c r="C2" s="2" t="inlineStr">
        <is>
          <t>Dec. 31, 2021</t>
        </is>
      </c>
      <c r="D2" s="2" t="inlineStr">
        <is>
          <t>Dec. 31, 2020</t>
        </is>
      </c>
      <c r="E2" s="2" t="inlineStr">
        <is>
          <t>Dec. 31, 2019</t>
        </is>
      </c>
    </row>
    <row r="3">
      <c r="A3" s="4" t="inlineStr">
        <is>
          <t>Postretirement Benefits Plan [Member]</t>
        </is>
      </c>
    </row>
    <row r="4">
      <c r="A4" s="3" t="inlineStr">
        <is>
          <t>Defined Benefit Plan Disclosure [Line Items]</t>
        </is>
      </c>
    </row>
    <row r="5">
      <c r="A5" s="4" t="inlineStr">
        <is>
          <t>Service cost</t>
        </is>
      </c>
      <c r="C5" s="5" t="n">
        <v>36</v>
      </c>
      <c r="D5" s="5" t="n">
        <v>38</v>
      </c>
      <c r="E5" s="5" t="n">
        <v>37</v>
      </c>
    </row>
    <row r="6">
      <c r="A6" s="4" t="inlineStr">
        <is>
          <t>Interest cost</t>
        </is>
      </c>
      <c r="C6" s="6" t="n">
        <v>29</v>
      </c>
      <c r="D6" s="6" t="n">
        <v>49</v>
      </c>
      <c r="E6" s="6" t="n">
        <v>75</v>
      </c>
    </row>
    <row r="7">
      <c r="A7" s="4" t="inlineStr">
        <is>
          <t>Expected return on plan assets</t>
        </is>
      </c>
      <c r="C7" s="6" t="n">
        <v>-39</v>
      </c>
      <c r="D7" s="6" t="n">
        <v>-36</v>
      </c>
      <c r="E7" s="6" t="n">
        <v>-33</v>
      </c>
    </row>
    <row r="8">
      <c r="A8" s="4" t="inlineStr">
        <is>
          <t>Amortization of prior service credits/(credits)</t>
        </is>
      </c>
      <c r="C8" s="6" t="n">
        <v>-151</v>
      </c>
      <c r="D8" s="6" t="n">
        <v>-170</v>
      </c>
      <c r="E8" s="6" t="n">
        <v>-173</v>
      </c>
    </row>
    <row r="9">
      <c r="A9" s="4" t="inlineStr">
        <is>
          <t>Actuarial (gains)/losses</t>
        </is>
      </c>
      <c r="B9" s="4" t="inlineStr">
        <is>
          <t>[1]</t>
        </is>
      </c>
      <c r="C9" s="6" t="n">
        <v>-167</v>
      </c>
      <c r="D9" s="6" t="n">
        <v>-165</v>
      </c>
      <c r="E9" s="6" t="n">
        <v>-118</v>
      </c>
    </row>
    <row r="10">
      <c r="A10" s="4" t="inlineStr">
        <is>
          <t>Curtailments</t>
        </is>
      </c>
      <c r="C10" s="6" t="n">
        <v>-82</v>
      </c>
      <c r="D10" s="6" t="n">
        <v>0</v>
      </c>
      <c r="E10" s="6" t="n">
        <v>-62</v>
      </c>
    </row>
    <row r="11">
      <c r="A11" s="4" t="inlineStr">
        <is>
          <t>Special termination benefits</t>
        </is>
      </c>
      <c r="C11" s="6" t="n">
        <v>2</v>
      </c>
      <c r="D11" s="6" t="n">
        <v>0</v>
      </c>
      <c r="E11" s="6" t="n">
        <v>2</v>
      </c>
    </row>
    <row r="12">
      <c r="A12" s="4" t="inlineStr">
        <is>
          <t>Net periodic benefit cost/(credit) reported in income</t>
        </is>
      </c>
      <c r="C12" s="6" t="n">
        <v>-372</v>
      </c>
      <c r="D12" s="6" t="n">
        <v>-282</v>
      </c>
      <c r="E12" s="6" t="n">
        <v>-271</v>
      </c>
    </row>
    <row r="13">
      <c r="A13" s="4" t="inlineStr">
        <is>
          <t>Cost/(credit) reported in Other comprehensive income/(loss)</t>
        </is>
      </c>
      <c r="C13" s="6" t="n">
        <v>107</v>
      </c>
      <c r="D13" s="6" t="n">
        <v>114</v>
      </c>
      <c r="E13" s="6" t="n">
        <v>164</v>
      </c>
    </row>
    <row r="14">
      <c r="A14" s="4" t="inlineStr">
        <is>
          <t>Cost/(credit) recognized in Comprehensive income</t>
        </is>
      </c>
      <c r="C14" s="6" t="n">
        <v>-265</v>
      </c>
      <c r="D14" s="6" t="n">
        <v>-168</v>
      </c>
      <c r="E14" s="6" t="n">
        <v>-107</v>
      </c>
    </row>
    <row r="15">
      <c r="A15" s="4" t="inlineStr">
        <is>
          <t>US [Member] | Pension Plan [Member]</t>
        </is>
      </c>
    </row>
    <row r="16">
      <c r="A16" s="3" t="inlineStr">
        <is>
          <t>Defined Benefit Plan Disclosure [Line Items]</t>
        </is>
      </c>
    </row>
    <row r="17">
      <c r="A17" s="4" t="inlineStr">
        <is>
          <t>Service cost</t>
        </is>
      </c>
      <c r="C17" s="6" t="n">
        <v>0</v>
      </c>
      <c r="D17" s="6" t="n">
        <v>0</v>
      </c>
      <c r="E17" s="6" t="n">
        <v>0</v>
      </c>
    </row>
    <row r="18">
      <c r="A18" s="4" t="inlineStr">
        <is>
          <t>Interest cost</t>
        </is>
      </c>
      <c r="C18" s="6" t="n">
        <v>455</v>
      </c>
      <c r="D18" s="6" t="n">
        <v>533</v>
      </c>
      <c r="E18" s="6" t="n">
        <v>676</v>
      </c>
    </row>
    <row r="19">
      <c r="A19" s="4" t="inlineStr">
        <is>
          <t>Expected return on plan assets</t>
        </is>
      </c>
      <c r="C19" s="6" t="n">
        <v>-1052</v>
      </c>
      <c r="D19" s="6" t="n">
        <v>-1015</v>
      </c>
      <c r="E19" s="6" t="n">
        <v>-890</v>
      </c>
    </row>
    <row r="20">
      <c r="A20" s="4" t="inlineStr">
        <is>
          <t>Amortization of prior service credits/(credits)</t>
        </is>
      </c>
      <c r="C20" s="6" t="n">
        <v>-2</v>
      </c>
      <c r="D20" s="6" t="n">
        <v>-3</v>
      </c>
      <c r="E20" s="6" t="n">
        <v>-4</v>
      </c>
    </row>
    <row r="21">
      <c r="A21" s="4" t="inlineStr">
        <is>
          <t>Actuarial (gains)/losses</t>
        </is>
      </c>
      <c r="B21" s="4" t="inlineStr">
        <is>
          <t>[1]</t>
        </is>
      </c>
      <c r="C21" s="6" t="n">
        <v>-684</v>
      </c>
      <c r="D21" s="6" t="n">
        <v>1152</v>
      </c>
      <c r="E21" s="6" t="n">
        <v>284</v>
      </c>
    </row>
    <row r="22">
      <c r="A22" s="4" t="inlineStr">
        <is>
          <t>Curtailments</t>
        </is>
      </c>
      <c r="C22" s="6" t="n">
        <v>0</v>
      </c>
      <c r="D22" s="6" t="n">
        <v>0</v>
      </c>
      <c r="E22" s="6" t="n">
        <v>-4</v>
      </c>
    </row>
    <row r="23">
      <c r="A23" s="4" t="inlineStr">
        <is>
          <t>Special termination benefits</t>
        </is>
      </c>
      <c r="C23" s="6" t="n">
        <v>17</v>
      </c>
      <c r="D23" s="6" t="n">
        <v>1</v>
      </c>
      <c r="E23" s="6" t="n">
        <v>20</v>
      </c>
    </row>
    <row r="24">
      <c r="A24" s="4" t="inlineStr">
        <is>
          <t>Net periodic benefit cost/(credit) reported in income</t>
        </is>
      </c>
      <c r="C24" s="6" t="n">
        <v>-1265</v>
      </c>
      <c r="D24" s="6" t="n">
        <v>668</v>
      </c>
      <c r="E24" s="6" t="n">
        <v>82</v>
      </c>
    </row>
    <row r="25">
      <c r="A25" s="4" t="inlineStr">
        <is>
          <t>Cost/(credit) reported in Other comprehensive income/(loss)</t>
        </is>
      </c>
      <c r="C25" s="6" t="n">
        <v>2</v>
      </c>
      <c r="D25" s="6" t="n">
        <v>5</v>
      </c>
      <c r="E25" s="6" t="n">
        <v>4</v>
      </c>
    </row>
    <row r="26">
      <c r="A26" s="4" t="inlineStr">
        <is>
          <t>Cost/(credit) recognized in Comprehensive income</t>
        </is>
      </c>
      <c r="C26" s="6" t="n">
        <v>-1264</v>
      </c>
      <c r="D26" s="6" t="n">
        <v>674</v>
      </c>
      <c r="E26" s="6" t="n">
        <v>86</v>
      </c>
    </row>
    <row r="27">
      <c r="A27" s="4" t="inlineStr">
        <is>
          <t>International [Member] | Pension Plan [Member]</t>
        </is>
      </c>
    </row>
    <row r="28">
      <c r="A28" s="3" t="inlineStr">
        <is>
          <t>Defined Benefit Plan Disclosure [Line Items]</t>
        </is>
      </c>
    </row>
    <row r="29">
      <c r="A29" s="4" t="inlineStr">
        <is>
          <t>Service cost</t>
        </is>
      </c>
      <c r="C29" s="6" t="n">
        <v>130</v>
      </c>
      <c r="D29" s="6" t="n">
        <v>146</v>
      </c>
      <c r="E29" s="6" t="n">
        <v>125</v>
      </c>
    </row>
    <row r="30">
      <c r="A30" s="4" t="inlineStr">
        <is>
          <t>Interest cost</t>
        </is>
      </c>
      <c r="C30" s="6" t="n">
        <v>146</v>
      </c>
      <c r="D30" s="6" t="n">
        <v>164</v>
      </c>
      <c r="E30" s="6" t="n">
        <v>215</v>
      </c>
    </row>
    <row r="31">
      <c r="A31" s="4" t="inlineStr">
        <is>
          <t>Expected return on plan assets</t>
        </is>
      </c>
      <c r="C31" s="6" t="n">
        <v>-327</v>
      </c>
      <c r="D31" s="6" t="n">
        <v>-314</v>
      </c>
      <c r="E31" s="6" t="n">
        <v>-318</v>
      </c>
    </row>
    <row r="32">
      <c r="A32" s="4" t="inlineStr">
        <is>
          <t>Amortization of prior service credits/(credits)</t>
        </is>
      </c>
      <c r="C32" s="6" t="n">
        <v>-1</v>
      </c>
      <c r="D32" s="6" t="n">
        <v>-3</v>
      </c>
      <c r="E32" s="6" t="n">
        <v>-4</v>
      </c>
    </row>
    <row r="33">
      <c r="A33" s="4" t="inlineStr">
        <is>
          <t>Actuarial (gains)/losses</t>
        </is>
      </c>
      <c r="B33" s="4" t="inlineStr">
        <is>
          <t>[1]</t>
        </is>
      </c>
      <c r="C33" s="6" t="n">
        <v>-690</v>
      </c>
      <c r="D33" s="6" t="n">
        <v>148</v>
      </c>
      <c r="E33" s="6" t="n">
        <v>669</v>
      </c>
    </row>
    <row r="34">
      <c r="A34" s="4" t="inlineStr">
        <is>
          <t>Curtailments</t>
        </is>
      </c>
      <c r="C34" s="6" t="n">
        <v>-4</v>
      </c>
      <c r="D34" s="6" t="n">
        <v>0</v>
      </c>
      <c r="E34" s="6" t="n">
        <v>-1</v>
      </c>
    </row>
    <row r="35">
      <c r="A35" s="4" t="inlineStr">
        <is>
          <t>Special termination benefits</t>
        </is>
      </c>
      <c r="C35" s="6" t="n">
        <v>0</v>
      </c>
      <c r="D35" s="6" t="n">
        <v>0</v>
      </c>
      <c r="E35" s="6" t="n">
        <v>0</v>
      </c>
    </row>
    <row r="36">
      <c r="A36" s="4" t="inlineStr">
        <is>
          <t>Net periodic benefit cost/(credit) reported in income</t>
        </is>
      </c>
      <c r="C36" s="6" t="n">
        <v>-746</v>
      </c>
      <c r="D36" s="6" t="n">
        <v>141</v>
      </c>
      <c r="E36" s="6" t="n">
        <v>686</v>
      </c>
    </row>
    <row r="37">
      <c r="A37" s="4" t="inlineStr">
        <is>
          <t>Cost/(credit) reported in Other comprehensive income/(loss)</t>
        </is>
      </c>
      <c r="C37" s="6" t="n">
        <v>4</v>
      </c>
      <c r="D37" s="6" t="n">
        <v>5</v>
      </c>
      <c r="E37" s="6" t="n">
        <v>21</v>
      </c>
    </row>
    <row r="38">
      <c r="A38" s="4" t="inlineStr">
        <is>
          <t>Cost/(credit) recognized in Comprehensive income</t>
        </is>
      </c>
      <c r="C38" s="5" t="n">
        <v>-742</v>
      </c>
      <c r="D38" s="5" t="n">
        <v>145</v>
      </c>
      <c r="E38" s="5" t="n">
        <v>707</v>
      </c>
    </row>
    <row r="39"/>
    <row r="40">
      <c r="A40" s="4" t="inlineStr">
        <is>
          <t>[1]</t>
        </is>
      </c>
      <c r="B40" s="4" t="inlineStr">
        <is>
          <t>Reflects actuarial remeasurement gains in 2021, primarily due to favorable plan asset performance and increases in discount rates, and actuarial remeasurement losses in 2020 and 2019, primarily due to decreases in discount rates partially offset by favorable plan asset performance.</t>
        </is>
      </c>
    </row>
  </sheetData>
  <mergeCells count="4">
    <mergeCell ref="A1:B2"/>
    <mergeCell ref="C1:E1"/>
    <mergeCell ref="A39:D39"/>
    <mergeCell ref="B40:D4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Benefit Plans and Defined Contribution Plans - Weighted-Average Actuarial Assumptions (Details)</t>
        </is>
      </c>
      <c r="C1" s="2" t="inlineStr">
        <is>
          <t>12 Months Ended</t>
        </is>
      </c>
    </row>
    <row r="2">
      <c r="C2" s="2" t="inlineStr">
        <is>
          <t>Dec. 31, 2021</t>
        </is>
      </c>
      <c r="D2" s="2" t="inlineStr">
        <is>
          <t>Dec. 31, 2020</t>
        </is>
      </c>
      <c r="E2" s="2" t="inlineStr">
        <is>
          <t>Dec. 31, 2019</t>
        </is>
      </c>
    </row>
    <row r="3">
      <c r="A3" s="4" t="inlineStr">
        <is>
          <t>Postretirement Benefits Plan [Member]</t>
        </is>
      </c>
    </row>
    <row r="4">
      <c r="A4" s="3" t="inlineStr">
        <is>
          <t>Weighted-average assumptions used to determine net periodic benefit cost:</t>
        </is>
      </c>
    </row>
    <row r="5">
      <c r="A5" s="4" t="inlineStr">
        <is>
          <t>Discount rate: Pension plans/postretirement plans</t>
        </is>
      </c>
      <c r="C5" s="4" t="inlineStr">
        <is>
          <t>2.50%</t>
        </is>
      </c>
      <c r="D5" s="4" t="inlineStr">
        <is>
          <t>3.20%</t>
        </is>
      </c>
      <c r="E5" s="4" t="inlineStr">
        <is>
          <t>4.30%</t>
        </is>
      </c>
    </row>
    <row r="6">
      <c r="A6" s="4" t="inlineStr">
        <is>
          <t>Expected return on plan assets</t>
        </is>
      </c>
      <c r="C6" s="4" t="inlineStr">
        <is>
          <t>6.80%</t>
        </is>
      </c>
      <c r="D6" s="4" t="inlineStr">
        <is>
          <t>7.00%</t>
        </is>
      </c>
      <c r="E6" s="4" t="inlineStr">
        <is>
          <t>7.30%</t>
        </is>
      </c>
    </row>
    <row r="7">
      <c r="A7" s="3" t="inlineStr">
        <is>
          <t>Weighted-average assumptions used to determine benefit obligations at fiscal year-end:</t>
        </is>
      </c>
    </row>
    <row r="8">
      <c r="A8" s="4" t="inlineStr">
        <is>
          <t>Discount rate</t>
        </is>
      </c>
      <c r="C8" s="4" t="inlineStr">
        <is>
          <t>2.90%</t>
        </is>
      </c>
      <c r="D8" s="4" t="inlineStr">
        <is>
          <t>2.50%</t>
        </is>
      </c>
      <c r="E8" s="4" t="inlineStr">
        <is>
          <t>3.20%</t>
        </is>
      </c>
    </row>
    <row r="9">
      <c r="A9" s="4" t="inlineStr">
        <is>
          <t>US [Member] | Pension Plan [Member]</t>
        </is>
      </c>
    </row>
    <row r="10">
      <c r="A10" s="3" t="inlineStr">
        <is>
          <t>Weighted-average assumptions used to determine net periodic benefit cost:</t>
        </is>
      </c>
    </row>
    <row r="11">
      <c r="A11" s="4" t="inlineStr">
        <is>
          <t>Discount rate: Pension plans/postretirement plans</t>
        </is>
      </c>
      <c r="C11" s="4" t="inlineStr">
        <is>
          <t>2.60%</t>
        </is>
      </c>
      <c r="D11" s="4" t="inlineStr">
        <is>
          <t>3.30%</t>
        </is>
      </c>
      <c r="E11" s="4" t="inlineStr">
        <is>
          <t>4.40%</t>
        </is>
      </c>
    </row>
    <row r="12">
      <c r="A12" s="4" t="inlineStr">
        <is>
          <t>Expected return on plan assets</t>
        </is>
      </c>
      <c r="C12" s="4" t="inlineStr">
        <is>
          <t>6.80%</t>
        </is>
      </c>
      <c r="D12" s="4" t="inlineStr">
        <is>
          <t>7.00%</t>
        </is>
      </c>
      <c r="E12" s="4" t="inlineStr">
        <is>
          <t>7.20%</t>
        </is>
      </c>
    </row>
    <row r="13">
      <c r="A13" s="3" t="inlineStr">
        <is>
          <t>Weighted-average assumptions used to determine benefit obligations at fiscal year-end:</t>
        </is>
      </c>
    </row>
    <row r="14">
      <c r="A14" s="4" t="inlineStr">
        <is>
          <t>Discount rate</t>
        </is>
      </c>
      <c r="C14" s="4" t="inlineStr">
        <is>
          <t>2.90%</t>
        </is>
      </c>
      <c r="D14" s="4" t="inlineStr">
        <is>
          <t>2.60%</t>
        </is>
      </c>
      <c r="E14" s="4" t="inlineStr">
        <is>
          <t>3.30%</t>
        </is>
      </c>
    </row>
    <row r="15">
      <c r="A15" s="4" t="inlineStr">
        <is>
          <t>International [Member] | Pension Plan [Member]</t>
        </is>
      </c>
    </row>
    <row r="16">
      <c r="A16" s="3" t="inlineStr">
        <is>
          <t>Weighted-average assumptions used to determine net periodic benefit cost:</t>
        </is>
      </c>
    </row>
    <row r="17">
      <c r="A17" s="4" t="inlineStr">
        <is>
          <t>Discount rate: Interest cost</t>
        </is>
      </c>
      <c r="C17" s="4" t="inlineStr">
        <is>
          <t>1.20%</t>
        </is>
      </c>
      <c r="D17" s="4" t="inlineStr">
        <is>
          <t>1.50%</t>
        </is>
      </c>
      <c r="E17" s="4" t="inlineStr">
        <is>
          <t>2.20%</t>
        </is>
      </c>
    </row>
    <row r="18">
      <c r="A18" s="4" t="inlineStr">
        <is>
          <t>Discount rate: Service cost</t>
        </is>
      </c>
      <c r="C18" s="4" t="inlineStr">
        <is>
          <t>1.40%</t>
        </is>
      </c>
      <c r="D18" s="4" t="inlineStr">
        <is>
          <t>1.60%</t>
        </is>
      </c>
      <c r="E18" s="4" t="inlineStr">
        <is>
          <t>2.40%</t>
        </is>
      </c>
    </row>
    <row r="19">
      <c r="A19" s="4" t="inlineStr">
        <is>
          <t>Expected return on plan assets</t>
        </is>
      </c>
      <c r="C19" s="4" t="inlineStr">
        <is>
          <t>3.40%</t>
        </is>
      </c>
      <c r="D19" s="4" t="inlineStr">
        <is>
          <t>3.60%</t>
        </is>
      </c>
      <c r="E19" s="4" t="inlineStr">
        <is>
          <t>3.90%</t>
        </is>
      </c>
    </row>
    <row r="20">
      <c r="A20" s="4" t="inlineStr">
        <is>
          <t>Rate of compensation increase</t>
        </is>
      </c>
      <c r="C20" s="4" t="inlineStr">
        <is>
          <t>2.90%</t>
        </is>
      </c>
      <c r="D20" s="4" t="inlineStr">
        <is>
          <t>2.90%</t>
        </is>
      </c>
      <c r="E20" s="4" t="inlineStr">
        <is>
          <t>1.40%</t>
        </is>
      </c>
    </row>
    <row r="21">
      <c r="A21" s="3" t="inlineStr">
        <is>
          <t>Weighted-average assumptions used to determine benefit obligations at fiscal year-end:</t>
        </is>
      </c>
    </row>
    <row r="22">
      <c r="A22" s="4" t="inlineStr">
        <is>
          <t>Discount rate</t>
        </is>
      </c>
      <c r="C22" s="4" t="inlineStr">
        <is>
          <t>1.60%</t>
        </is>
      </c>
      <c r="D22" s="4" t="inlineStr">
        <is>
          <t>1.50%</t>
        </is>
      </c>
      <c r="E22" s="4" t="inlineStr">
        <is>
          <t>1.70%</t>
        </is>
      </c>
    </row>
    <row r="23">
      <c r="A23" s="4" t="inlineStr">
        <is>
          <t>Rate of compensation increase</t>
        </is>
      </c>
      <c r="B23" s="4" t="inlineStr">
        <is>
          <t>[1]</t>
        </is>
      </c>
      <c r="C23" s="4" t="inlineStr">
        <is>
          <t>2.80%</t>
        </is>
      </c>
      <c r="D23" s="4" t="inlineStr">
        <is>
          <t>2.90%</t>
        </is>
      </c>
      <c r="E23" s="4" t="inlineStr">
        <is>
          <t>1.40%</t>
        </is>
      </c>
    </row>
    <row r="24"/>
    <row r="25">
      <c r="A25" s="4" t="inlineStr">
        <is>
          <t>[1]</t>
        </is>
      </c>
      <c r="B25" s="4" t="inlineStr">
        <is>
          <t>The rate of compensation increase is not used to determine the net periodic benefit cost and benefit obligation for the U.S. pension plans as these plans are frozen.</t>
        </is>
      </c>
    </row>
  </sheetData>
  <mergeCells count="4">
    <mergeCell ref="A1:B2"/>
    <mergeCell ref="C1:E1"/>
    <mergeCell ref="A24:D24"/>
    <mergeCell ref="B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9:24:15Z</dcterms:created>
  <dcterms:modified xmlns:dcterms="http://purl.org/dc/terms/" xmlns:xsi="http://www.w3.org/2001/XMLSchema-instance" xsi:type="dcterms:W3CDTF">2022-02-24T19:24:15Z</dcterms:modified>
</cp:coreProperties>
</file>